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Real Estate Acquisitions and Di" sheetId="11" state="visible" r:id="rId11"/>
    <sheet xmlns:r="http://schemas.openxmlformats.org/officeDocument/2006/relationships" name="Collateralized Receivables and " sheetId="12" state="visible" r:id="rId12"/>
    <sheet xmlns:r="http://schemas.openxmlformats.org/officeDocument/2006/relationships" name="Notes And Other Receivables" sheetId="13" state="visible" r:id="rId13"/>
    <sheet xmlns:r="http://schemas.openxmlformats.org/officeDocument/2006/relationships" name="Intangible Assets" sheetId="14" state="visible" r:id="rId14"/>
    <sheet xmlns:r="http://schemas.openxmlformats.org/officeDocument/2006/relationships" name="Investment In Affiliates" sheetId="15" state="visible" r:id="rId15"/>
    <sheet xmlns:r="http://schemas.openxmlformats.org/officeDocument/2006/relationships" name="Consolidated Variable Interest " sheetId="16" state="visible" r:id="rId16"/>
    <sheet xmlns:r="http://schemas.openxmlformats.org/officeDocument/2006/relationships" name="Debt And Lines Of Credit" sheetId="17" state="visible" r:id="rId17"/>
    <sheet xmlns:r="http://schemas.openxmlformats.org/officeDocument/2006/relationships" name="Equity Transactions" sheetId="18" state="visible" r:id="rId18"/>
    <sheet xmlns:r="http://schemas.openxmlformats.org/officeDocument/2006/relationships" name="Share-Based Compensation" sheetId="19" state="visible" r:id="rId19"/>
    <sheet xmlns:r="http://schemas.openxmlformats.org/officeDocument/2006/relationships" name="Segment Reporting"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Quarterly Financial Information" sheetId="23" state="visible" r:id="rId23"/>
    <sheet xmlns:r="http://schemas.openxmlformats.org/officeDocument/2006/relationships" name="Fair Value of Financial Instrum" sheetId="24" state="visible" r:id="rId24"/>
    <sheet xmlns:r="http://schemas.openxmlformats.org/officeDocument/2006/relationships" name="Recent Accounting Pronouncement"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Subsequent Events Subsequent Ev" sheetId="28" state="visible" r:id="rId28"/>
    <sheet xmlns:r="http://schemas.openxmlformats.org/officeDocument/2006/relationships" name="SCHEDULE III" sheetId="29" state="visible" r:id="rId29"/>
    <sheet xmlns:r="http://schemas.openxmlformats.org/officeDocument/2006/relationships" name="Significant Accounting Polici_2" sheetId="30" state="visible" r:id="rId30"/>
    <sheet xmlns:r="http://schemas.openxmlformats.org/officeDocument/2006/relationships" name="Revenue (Tables)" sheetId="31" state="visible" r:id="rId31"/>
    <sheet xmlns:r="http://schemas.openxmlformats.org/officeDocument/2006/relationships" name="Real Estate Acquisitions and _2" sheetId="32" state="visible" r:id="rId32"/>
    <sheet xmlns:r="http://schemas.openxmlformats.org/officeDocument/2006/relationships" name="Collateralized Receivables an_2" sheetId="33" state="visible" r:id="rId33"/>
    <sheet xmlns:r="http://schemas.openxmlformats.org/officeDocument/2006/relationships" name="Notes And Other Receivables (Ta" sheetId="34" state="visible" r:id="rId34"/>
    <sheet xmlns:r="http://schemas.openxmlformats.org/officeDocument/2006/relationships" name="Intangible Assets Schedule of I" sheetId="35" state="visible" r:id="rId35"/>
    <sheet xmlns:r="http://schemas.openxmlformats.org/officeDocument/2006/relationships" name="Consolidated Variable Interes_2" sheetId="36" state="visible" r:id="rId36"/>
    <sheet xmlns:r="http://schemas.openxmlformats.org/officeDocument/2006/relationships" name="Debt And Lines Of Credit (Table" sheetId="37" state="visible" r:id="rId37"/>
    <sheet xmlns:r="http://schemas.openxmlformats.org/officeDocument/2006/relationships" name="Equity Transactions (Tables)" sheetId="38" state="visible" r:id="rId38"/>
    <sheet xmlns:r="http://schemas.openxmlformats.org/officeDocument/2006/relationships" name="Share-Based Compensation Tables" sheetId="39" state="visible" r:id="rId39"/>
    <sheet xmlns:r="http://schemas.openxmlformats.org/officeDocument/2006/relationships" name="Segment Reporting (Tables)" sheetId="40" state="visible" r:id="rId40"/>
    <sheet xmlns:r="http://schemas.openxmlformats.org/officeDocument/2006/relationships" name="Income Taxes (Tables)" sheetId="41" state="visible" r:id="rId41"/>
    <sheet xmlns:r="http://schemas.openxmlformats.org/officeDocument/2006/relationships" name="Earnings Per Share (Tables)" sheetId="42" state="visible" r:id="rId42"/>
    <sheet xmlns:r="http://schemas.openxmlformats.org/officeDocument/2006/relationships" name="Quarterly Financial Informati_2" sheetId="43" state="visible" r:id="rId43"/>
    <sheet xmlns:r="http://schemas.openxmlformats.org/officeDocument/2006/relationships" name="Fair Value of Financial Instr_2" sheetId="44" state="visible" r:id="rId44"/>
    <sheet xmlns:r="http://schemas.openxmlformats.org/officeDocument/2006/relationships" name="Recent Accounting Pronounceme_2" sheetId="45" state="visible" r:id="rId45"/>
    <sheet xmlns:r="http://schemas.openxmlformats.org/officeDocument/2006/relationships" name="Commitments and Contingencies (" sheetId="46" state="visible" r:id="rId46"/>
    <sheet xmlns:r="http://schemas.openxmlformats.org/officeDocument/2006/relationships" name="Significant Accounting Polici_3" sheetId="47" state="visible" r:id="rId47"/>
    <sheet xmlns:r="http://schemas.openxmlformats.org/officeDocument/2006/relationships" name="Revenue (Details)" sheetId="48" state="visible" r:id="rId48"/>
    <sheet xmlns:r="http://schemas.openxmlformats.org/officeDocument/2006/relationships" name="Real Estate Acquisitions and _3" sheetId="49" state="visible" r:id="rId49"/>
    <sheet xmlns:r="http://schemas.openxmlformats.org/officeDocument/2006/relationships" name="Real Estate Acquisitions and _4" sheetId="50" state="visible" r:id="rId50"/>
    <sheet xmlns:r="http://schemas.openxmlformats.org/officeDocument/2006/relationships" name="Real Estate Acquisitions, Pro F" sheetId="51" state="visible" r:id="rId51"/>
    <sheet xmlns:r="http://schemas.openxmlformats.org/officeDocument/2006/relationships" name="Real Estate Acquisitions, Sched" sheetId="52" state="visible" r:id="rId52"/>
    <sheet xmlns:r="http://schemas.openxmlformats.org/officeDocument/2006/relationships" name="Collateralized Receivables an_3" sheetId="53" state="visible" r:id="rId53"/>
    <sheet xmlns:r="http://schemas.openxmlformats.org/officeDocument/2006/relationships" name="Collateralized Receivables an_4" sheetId="54" state="visible" r:id="rId54"/>
    <sheet xmlns:r="http://schemas.openxmlformats.org/officeDocument/2006/relationships" name="Collateralized Receivables an_5" sheetId="55" state="visible" r:id="rId55"/>
    <sheet xmlns:r="http://schemas.openxmlformats.org/officeDocument/2006/relationships" name="Collateralized Receivables an_6" sheetId="56" state="visible" r:id="rId56"/>
    <sheet xmlns:r="http://schemas.openxmlformats.org/officeDocument/2006/relationships" name="Schedule of notes and other rec" sheetId="57" state="visible" r:id="rId57"/>
    <sheet xmlns:r="http://schemas.openxmlformats.org/officeDocument/2006/relationships" name="Notes And Other Receivables Ins" sheetId="58" state="visible" r:id="rId58"/>
    <sheet xmlns:r="http://schemas.openxmlformats.org/officeDocument/2006/relationships" name="Schedule of installment notes r" sheetId="59" state="visible" r:id="rId59"/>
    <sheet xmlns:r="http://schemas.openxmlformats.org/officeDocument/2006/relationships" name="Allowance for collateralized an" sheetId="60" state="visible" r:id="rId60"/>
    <sheet xmlns:r="http://schemas.openxmlformats.org/officeDocument/2006/relationships" name="Other receivables, Narrative (D" sheetId="61" state="visible" r:id="rId61"/>
    <sheet xmlns:r="http://schemas.openxmlformats.org/officeDocument/2006/relationships" name="Intangible Assets Schedule of F" sheetId="62" state="visible" r:id="rId62"/>
    <sheet xmlns:r="http://schemas.openxmlformats.org/officeDocument/2006/relationships" name="Intangible Assets Schedule of_2" sheetId="63" state="visible" r:id="rId63"/>
    <sheet xmlns:r="http://schemas.openxmlformats.org/officeDocument/2006/relationships" name="Intangible Assets Future Amorti" sheetId="64" state="visible" r:id="rId64"/>
    <sheet xmlns:r="http://schemas.openxmlformats.org/officeDocument/2006/relationships" name="Intangible Assets Narrative (De" sheetId="65" state="visible" r:id="rId65"/>
    <sheet xmlns:r="http://schemas.openxmlformats.org/officeDocument/2006/relationships" name="Investment In Affiliates , Narr" sheetId="66" state="visible" r:id="rId66"/>
    <sheet xmlns:r="http://schemas.openxmlformats.org/officeDocument/2006/relationships" name="Consolidated Variable Interes_3" sheetId="67" state="visible" r:id="rId67"/>
    <sheet xmlns:r="http://schemas.openxmlformats.org/officeDocument/2006/relationships" name="Debt And Lines Of Credit , Tabl" sheetId="68" state="visible" r:id="rId68"/>
    <sheet xmlns:r="http://schemas.openxmlformats.org/officeDocument/2006/relationships" name="Debt And Lines Of Credit , Narr" sheetId="69" state="visible" r:id="rId69"/>
    <sheet xmlns:r="http://schemas.openxmlformats.org/officeDocument/2006/relationships" name="Debt And Lines Of Credit , Na_2" sheetId="70" state="visible" r:id="rId70"/>
    <sheet xmlns:r="http://schemas.openxmlformats.org/officeDocument/2006/relationships" name="Debt And Lines Of Credit , Na_3" sheetId="71" state="visible" r:id="rId71"/>
    <sheet xmlns:r="http://schemas.openxmlformats.org/officeDocument/2006/relationships" name="Debt And Lines Of Credit , Ta_2" sheetId="72" state="visible" r:id="rId72"/>
    <sheet xmlns:r="http://schemas.openxmlformats.org/officeDocument/2006/relationships" name="Equity Transactions Narrative (" sheetId="73" state="visible" r:id="rId73"/>
    <sheet xmlns:r="http://schemas.openxmlformats.org/officeDocument/2006/relationships" name="Equity Transactions, Sale of Co" sheetId="74" state="visible" r:id="rId74"/>
    <sheet xmlns:r="http://schemas.openxmlformats.org/officeDocument/2006/relationships" name="Share-Based Compensation , Narr" sheetId="75" state="visible" r:id="rId75"/>
    <sheet xmlns:r="http://schemas.openxmlformats.org/officeDocument/2006/relationships" name="Share-Based Compensation - Non-" sheetId="76" state="visible" r:id="rId76"/>
    <sheet xmlns:r="http://schemas.openxmlformats.org/officeDocument/2006/relationships" name="Share-Based Compensation Restri" sheetId="77" state="visible" r:id="rId77"/>
    <sheet xmlns:r="http://schemas.openxmlformats.org/officeDocument/2006/relationships" name="Share-Based Compensation Stock " sheetId="78" state="visible" r:id="rId78"/>
    <sheet xmlns:r="http://schemas.openxmlformats.org/officeDocument/2006/relationships" name="Segment Reporting (Details)" sheetId="79" state="visible" r:id="rId79"/>
    <sheet xmlns:r="http://schemas.openxmlformats.org/officeDocument/2006/relationships" name="Income Taxes , Narrative (Detai" sheetId="80" state="visible" r:id="rId80"/>
    <sheet xmlns:r="http://schemas.openxmlformats.org/officeDocument/2006/relationships" name="Income Taxes Charaterization of" sheetId="81" state="visible" r:id="rId81"/>
    <sheet xmlns:r="http://schemas.openxmlformats.org/officeDocument/2006/relationships" name="Income Taxes, Components of Inc" sheetId="82" state="visible" r:id="rId82"/>
    <sheet xmlns:r="http://schemas.openxmlformats.org/officeDocument/2006/relationships" name="Income Taxes Income Taxes,  Rec" sheetId="83" state="visible" r:id="rId83"/>
    <sheet xmlns:r="http://schemas.openxmlformats.org/officeDocument/2006/relationships" name="Income Taxes Deferred Tax Asset" sheetId="84" state="visible" r:id="rId84"/>
    <sheet xmlns:r="http://schemas.openxmlformats.org/officeDocument/2006/relationships" name="Earnings Per Share , Calculatio" sheetId="85" state="visible" r:id="rId85"/>
    <sheet xmlns:r="http://schemas.openxmlformats.org/officeDocument/2006/relationships" name="Earnings Per Share , Antidiluti" sheetId="86" state="visible" r:id="rId86"/>
    <sheet xmlns:r="http://schemas.openxmlformats.org/officeDocument/2006/relationships" name="Quarterly Financial Informati_3" sheetId="87" state="visible" r:id="rId87"/>
    <sheet xmlns:r="http://schemas.openxmlformats.org/officeDocument/2006/relationships" name="Fair Value of Financial Instr_3" sheetId="88" state="visible" r:id="rId88"/>
    <sheet xmlns:r="http://schemas.openxmlformats.org/officeDocument/2006/relationships" name="Recent Accounting Pronounceme_3" sheetId="89" state="visible" r:id="rId89"/>
    <sheet xmlns:r="http://schemas.openxmlformats.org/officeDocument/2006/relationships" name="Recent Accounting Pronounceme_4" sheetId="90" state="visible" r:id="rId90"/>
    <sheet xmlns:r="http://schemas.openxmlformats.org/officeDocument/2006/relationships" name="Commitments and Contingencies_2" sheetId="91" state="visible" r:id="rId91"/>
    <sheet xmlns:r="http://schemas.openxmlformats.org/officeDocument/2006/relationships" name="Related Party Transactions (Det" sheetId="92" state="visible" r:id="rId92"/>
    <sheet xmlns:r="http://schemas.openxmlformats.org/officeDocument/2006/relationships" name="Subsequent Events Subsequent _2" sheetId="93" state="visible" r:id="rId93"/>
    <sheet xmlns:r="http://schemas.openxmlformats.org/officeDocument/2006/relationships" name="SCHEDULE III Schedule of Proper" sheetId="94" state="visible" r:id="rId94"/>
    <sheet xmlns:r="http://schemas.openxmlformats.org/officeDocument/2006/relationships" name="SCHEDULE III Investment propert" sheetId="95" state="visible" r:id="rId95"/>
    <sheet xmlns:r="http://schemas.openxmlformats.org/officeDocument/2006/relationships" name="SCHEDULE III Accumulated deprec" sheetId="96" state="visible" r:id="rId96"/>
  </sheets>
  <definedNames/>
  <calcPr calcId="124519" fullCalcOnLoad="1"/>
</workbook>
</file>

<file path=xl/sharedStrings.xml><?xml version="1.0" encoding="utf-8"?>
<sst xmlns="http://schemas.openxmlformats.org/spreadsheetml/2006/main" uniqueCount="1493">
  <si>
    <t>Document And Entity Information - USD ($)</t>
  </si>
  <si>
    <t>12 Months Ended</t>
  </si>
  <si>
    <t>Dec. 31, 2018</t>
  </si>
  <si>
    <t>Feb. 14,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SUI</t>
  </si>
  <si>
    <t>Entity Registrant Name</t>
  </si>
  <si>
    <t>SUN COMMUNITIES INC</t>
  </si>
  <si>
    <t>Entity Central Index Key</t>
  </si>
  <si>
    <t>Current Fiscal Year End Date</t>
  </si>
  <si>
    <t>--12-31</t>
  </si>
  <si>
    <t>Entity Filer Category</t>
  </si>
  <si>
    <t>Large Accelerated Filer</t>
  </si>
  <si>
    <t>Entity Emerging Growth Company</t>
  </si>
  <si>
    <t>Entity Small Business</t>
  </si>
  <si>
    <t>Entity Shell Company</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7</t>
  </si>
  <si>
    <t>ASSETS</t>
  </si>
  <si>
    <t>Land</t>
  </si>
  <si>
    <t>Land improvements and buildings</t>
  </si>
  <si>
    <t>Rental homes and improvements</t>
  </si>
  <si>
    <t>Furniture, fixtures, and equipment</t>
  </si>
  <si>
    <t>Investment property</t>
  </si>
  <si>
    <t>Accumulated depreciation</t>
  </si>
  <si>
    <t>Investment property, net (including $308,171 and $50,193 for consolidated variable interest entities at December 31, 2018 and December 31, 2017; see Note 8)</t>
  </si>
  <si>
    <t>Cash and cash equivalents</t>
  </si>
  <si>
    <t>Inventory of manufactured homes</t>
  </si>
  <si>
    <t>Notes and other receivables, net</t>
  </si>
  <si>
    <t>Collateralized receivables, net</t>
  </si>
  <si>
    <t>Other assets, net (including $19,809 and $1,659 for consolidated variable interest entities at December 31, 2018 and December 31, 2017; see Note 8)</t>
  </si>
  <si>
    <t>TOTAL ASSETS</t>
  </si>
  <si>
    <t>LIABILITIES</t>
  </si>
  <si>
    <t>Mortgage loans payable (including $44,172 and $41,970 for consolidated variable interest entities at December 31, 2018 and December 31, 2017; see Note 8)</t>
  </si>
  <si>
    <t>Secured borrowings on collateralized receivables</t>
  </si>
  <si>
    <t>Preferred OP units - mandatorily redeemable</t>
  </si>
  <si>
    <t>Lines of credit</t>
  </si>
  <si>
    <t>Distributions payable</t>
  </si>
  <si>
    <t>Customer Advances and Deposits</t>
  </si>
  <si>
    <t>Other liabilities (including $6,914 and $1,468 for consolidated variable interest entities at December 31, 2018 and December 31, 2017; see Note 8)</t>
  </si>
  <si>
    <t>TOTAL LIABILITIES</t>
  </si>
  <si>
    <t>Commitments and contingencies</t>
  </si>
  <si>
    <t xml:space="preserve"> </t>
  </si>
  <si>
    <t>Redeemable Noncontrolling Interest, Equity, Common, Carrying Amount</t>
  </si>
  <si>
    <t>STOCKHOLDERS' EQUITY (DEFICIT)</t>
  </si>
  <si>
    <t>Common stock, $0.01 par value. Authorized: 180,000 shares; Issued and outstanding: 86,357 shares at December 31, 2018 and 79,679 shares at December 31, 2017</t>
  </si>
  <si>
    <t>Additional paid-in capital</t>
  </si>
  <si>
    <t>Accumulated other comprehensive (loss) income</t>
  </si>
  <si>
    <t>Distributions in excess of accumulated earnings</t>
  </si>
  <si>
    <t>Total Sun Communities, Inc. stockholders' equity</t>
  </si>
  <si>
    <t>Noncontrolling interests:</t>
  </si>
  <si>
    <t>Common and preferred OP units</t>
  </si>
  <si>
    <t>Consolidated variable interest entities</t>
  </si>
  <si>
    <t>Total noncontrolling interests</t>
  </si>
  <si>
    <t>TOTAL STOCKHOLDERS' EQUITY (DEFICIT)</t>
  </si>
  <si>
    <t>TOTAL LIABILITIES AND STOCKHOLDERS' EQUITY (DEFICIT)</t>
  </si>
  <si>
    <t>Series A-4 Preferred Stock [Member]</t>
  </si>
  <si>
    <t>Redeemable Noncontrolling Interest, Equity, Preferred, Carrying Amount</t>
  </si>
  <si>
    <t>Series A-4 Preferred Op Units [Member]</t>
  </si>
  <si>
    <t>Preferred Equity, Mandatorily Redeemable [Member]</t>
  </si>
  <si>
    <t>Aspen and Series B-3 Preferred OP Units [Member]</t>
  </si>
  <si>
    <t>Consolidated Balance Sheets (Parenthetical) - USD ($) $ in Thousands</t>
  </si>
  <si>
    <t>Investment property, net</t>
  </si>
  <si>
    <t>Secured debt</t>
  </si>
  <si>
    <t>Other liabilities</t>
  </si>
  <si>
    <t>Series A Preferred Stock, Par Value</t>
  </si>
  <si>
    <t>Series A Preferred Stock, Shares Issued</t>
  </si>
  <si>
    <t>Series A Preferred Stock, Shares Outstanding</t>
  </si>
  <si>
    <t>Common Stock, Par Value</t>
  </si>
  <si>
    <t>Common Stock, Shares Authorized</t>
  </si>
  <si>
    <t>Common Stock, Shares Issued</t>
  </si>
  <si>
    <t>Common Stock, Shares Outstanding</t>
  </si>
  <si>
    <t>Variable Interest Entity, Primary Beneficiary [Member]</t>
  </si>
  <si>
    <t>Series A-4 Preferred Stock, Par Value</t>
  </si>
  <si>
    <t>Series A-4 Preferred Stock, Shares Issued</t>
  </si>
  <si>
    <t>Series A-4 Preferred Stock, Shares Outstanding</t>
  </si>
  <si>
    <t>Consolidated Statements Of Operations - USD ($) shares in Thousands, $ in Thousands</t>
  </si>
  <si>
    <t>Dec. 31, 2016</t>
  </si>
  <si>
    <t>REVENUES</t>
  </si>
  <si>
    <t>Income from real property</t>
  </si>
  <si>
    <t>Revenue from home sales</t>
  </si>
  <si>
    <t>Rental home revenue</t>
  </si>
  <si>
    <t>Ancillary Revenue</t>
  </si>
  <si>
    <t>Interest</t>
  </si>
  <si>
    <t>Brokerage commissions and other revenues, net</t>
  </si>
  <si>
    <t>Total Revenues</t>
  </si>
  <si>
    <t>COSTS AND EXPENSES</t>
  </si>
  <si>
    <t>Property operating and maintenance</t>
  </si>
  <si>
    <t>Real estate taxes</t>
  </si>
  <si>
    <t>Cost of home sales</t>
  </si>
  <si>
    <t>Rental home operating and maintenance</t>
  </si>
  <si>
    <t>Ancillary expenses</t>
  </si>
  <si>
    <t>Home selling expenses</t>
  </si>
  <si>
    <t>General and administrative</t>
  </si>
  <si>
    <t>Transaction costs</t>
  </si>
  <si>
    <t>Catastrophic weather related charges</t>
  </si>
  <si>
    <t>Depreciation and amortization</t>
  </si>
  <si>
    <t>Loss on extinguishment of debt</t>
  </si>
  <si>
    <t>Interest on mandatorily redeemable preferred OP units / equity</t>
  </si>
  <si>
    <t>Total Expenses</t>
  </si>
  <si>
    <t>Income Before Other Items</t>
  </si>
  <si>
    <t>Other (expense) / income, net</t>
  </si>
  <si>
    <t>Current tax expense</t>
  </si>
  <si>
    <t>Deferred tax benefit</t>
  </si>
  <si>
    <t>Income from nonconsolidated affiliates</t>
  </si>
  <si>
    <t>Net income</t>
  </si>
  <si>
    <t>Less: Preferred return to Series A-1 preferred OP units</t>
  </si>
  <si>
    <t>Less: Amounts attributable to noncontrolling interests</t>
  </si>
  <si>
    <t>Net income attributable to Sun Communities, Inc.</t>
  </si>
  <si>
    <t>Less: Preferred stock distributions</t>
  </si>
  <si>
    <t>Net income attributable to Sun Communities, Inc. common stockholders</t>
  </si>
  <si>
    <t>Weighted average common shares outstanding:</t>
  </si>
  <si>
    <t>Basic</t>
  </si>
  <si>
    <t>Diluted</t>
  </si>
  <si>
    <t>Earnings (loss) per share:</t>
  </si>
  <si>
    <t>Consolidated Statements Of Comprehensive Income - USD ($) $ in Thousands</t>
  </si>
  <si>
    <t>Statement of Comprehensive Income [Abstract]</t>
  </si>
  <si>
    <t>Foreign currency translation (loss) / gain</t>
  </si>
  <si>
    <t>Total comprehensive income (loss)</t>
  </si>
  <si>
    <t>Less: Comprehensive income (loss) attributable to the noncontrolling interests</t>
  </si>
  <si>
    <t>Comprehensive income (loss) attributable to Sun Communities, Inc.</t>
  </si>
  <si>
    <t>Consolidated Statement Of Stockholders' Equity - USD ($) $ in Thousands</t>
  </si>
  <si>
    <t>Total</t>
  </si>
  <si>
    <t>Common Stock [Member]</t>
  </si>
  <si>
    <t>Additional Paid-in Capital</t>
  </si>
  <si>
    <t>Accumulated Other Comprehensive (Loss) Income</t>
  </si>
  <si>
    <t>Noncontrolling Interests</t>
  </si>
  <si>
    <t>Stockholders' Equity, Total [Member]</t>
  </si>
  <si>
    <t>AOCI Including Portion Attributable to Noncontrolling Interest [Member]</t>
  </si>
  <si>
    <t>Series A Preferred Stock [Member]</t>
  </si>
  <si>
    <t>Common OP Units [Member]</t>
  </si>
  <si>
    <t>Series A-4 Preferred Stock [Member]Additional Paid-in Capital</t>
  </si>
  <si>
    <t>Series A-4 Preferred Stock [Member]Stockholders' Equity, Total [Member]</t>
  </si>
  <si>
    <t>Series A-4 Preferred Op Units [Member]Additional Paid-in Capital</t>
  </si>
  <si>
    <t>Series A-4 Preferred Op Units [Member]Stockholders' Equity, Total [Member]</t>
  </si>
  <si>
    <t>Increase (Decrease) in Stockholders' Equity [Roll Forward]</t>
  </si>
  <si>
    <t>Temporary Equity, Carrying Amount, Including Portion Attributable to Noncontrolling Interests</t>
  </si>
  <si>
    <t>Balance at Dec. 31, 2015</t>
  </si>
  <si>
    <t>Issuance of common stock from exercise of options, net</t>
  </si>
  <si>
    <t>Net Proceeds (in Millions)</t>
  </si>
  <si>
    <t>Conversion of Series A-4 preferred stock</t>
  </si>
  <si>
    <t>Reclassifications of Temporary to Permanent Equity</t>
  </si>
  <si>
    <t>Share-based compensation - amortization and forfeitures</t>
  </si>
  <si>
    <t>Temporary Equity, Dividends</t>
  </si>
  <si>
    <t>Unrealized gain on interest rate swaps</t>
  </si>
  <si>
    <t>Temporary Equity, Net Income</t>
  </si>
  <si>
    <t>Distributions</t>
  </si>
  <si>
    <t>Balance at Dec. 31, 2016</t>
  </si>
  <si>
    <t>Stock Issued During Period, Value, Conversion of Convertible Securities</t>
  </si>
  <si>
    <t>Temporary Equity, Accretion to Redemption Value</t>
  </si>
  <si>
    <t>Adjustments to Additional Paid in Capital, Redemption of Stock</t>
  </si>
  <si>
    <t>Stock Redeemed or Called During Period, Value</t>
  </si>
  <si>
    <t>Settlement of membership interest</t>
  </si>
  <si>
    <t>Balance at Dec. 31, 2017</t>
  </si>
  <si>
    <t>Temporary Equity, Acquisition Of Equity Interests</t>
  </si>
  <si>
    <t>Balance at Dec. 31, 2018</t>
  </si>
  <si>
    <t>Consolidated Statements Of Cash Flows - USD ($) $ in Thousands</t>
  </si>
  <si>
    <t>OPERATING ACTIVITIES:</t>
  </si>
  <si>
    <t>Adjustments to reconcile net income to net cash provided by operating activities:</t>
  </si>
  <si>
    <t>Gain on disposition of assets</t>
  </si>
  <si>
    <t>Gain on acquisition of property</t>
  </si>
  <si>
    <t>Foreign Currency Transaction Gain (Loss), Unrealized</t>
  </si>
  <si>
    <t>Remeasurement Of Marketable Securities</t>
  </si>
  <si>
    <t>Contingent liability remeasurement (gain) / loss</t>
  </si>
  <si>
    <t>Asset impairment charges</t>
  </si>
  <si>
    <t>Share-based compensation</t>
  </si>
  <si>
    <t>Amortization of below market lease</t>
  </si>
  <si>
    <t>Amortization of debt premium</t>
  </si>
  <si>
    <t>Amortization of deferred financing costs</t>
  </si>
  <si>
    <t>Amortization of ground lease intangibles</t>
  </si>
  <si>
    <t>Change in notes receivable from financed sales of inventory homes, net of repayments</t>
  </si>
  <si>
    <t>Change in inventory, other assets and other receivables, net</t>
  </si>
  <si>
    <t>Change in other liabilities</t>
  </si>
  <si>
    <t>NET CASH PROVIDED BY OPERATING ACTIVITIES</t>
  </si>
  <si>
    <t>INVESTING ACTIVITIES:</t>
  </si>
  <si>
    <t>Investment in properties</t>
  </si>
  <si>
    <t>Acquisition of properties</t>
  </si>
  <si>
    <t>Proceeds from nonconsolidated affiliate transactions</t>
  </si>
  <si>
    <t>Proceeds related to affiliate dividend distribution</t>
  </si>
  <si>
    <t>Proceeds related to disposition of assets and depreciated homes, net</t>
  </si>
  <si>
    <t>Payments to Acquire Interest in Subsidiaries and Affiliates</t>
  </si>
  <si>
    <t>Issuance of notes and other receivables</t>
  </si>
  <si>
    <t>Repayments of notes and other receivables</t>
  </si>
  <si>
    <t>NET CASH USED FOR INVESTING ACTIVITIES</t>
  </si>
  <si>
    <t>FINANCING ACTIVITIES:</t>
  </si>
  <si>
    <t>Issuance and associated costs of common stock, OP units and preferred OP units, net</t>
  </si>
  <si>
    <t>Distributions to stockholders, OP unit holders, and preferred OP unit holders</t>
  </si>
  <si>
    <t>Borrowings on lines of credit</t>
  </si>
  <si>
    <t>Payments on lines of credit</t>
  </si>
  <si>
    <t>Proceeds from issuance of other debt</t>
  </si>
  <si>
    <t>Payments on other debt</t>
  </si>
  <si>
    <t>Prepayment Penalty, Debt</t>
  </si>
  <si>
    <t>NET CASH PROVIDED BY (USED FOR) FOR FINANCING ACTIVITIES</t>
  </si>
  <si>
    <t>Effect of Exchange Rate on Cash and Cash Equivalents</t>
  </si>
  <si>
    <t>Net change in cash and cash equivalents</t>
  </si>
  <si>
    <t>Cash and cash equivalents, beginning of period</t>
  </si>
  <si>
    <t>Cash and cash equivalents, end of period</t>
  </si>
  <si>
    <t>SUPPLEMENTAL INFORMATION:</t>
  </si>
  <si>
    <t>Cash paid for interest</t>
  </si>
  <si>
    <t>Cash paid for interest on mandatorily redeemable debt</t>
  </si>
  <si>
    <t>Cash paid for state income taxes</t>
  </si>
  <si>
    <t>Other Comprehensive Income (Loss), Unrealized Gain (Loss) on Derivatives Arising During Period, Net of Tax</t>
  </si>
  <si>
    <t>Noncash investing and financing activities:</t>
  </si>
  <si>
    <t>Reduction in secured borrowing balance</t>
  </si>
  <si>
    <t>Conversion of common and preferred OP units</t>
  </si>
  <si>
    <t>Conversion of Stock, Amount Converted</t>
  </si>
  <si>
    <t>Conversion Of Series A Four Preferred Stock</t>
  </si>
  <si>
    <t>Acquisitions - Equity Interests - NG Sun LLC (see Note 8)</t>
  </si>
  <si>
    <t>Noncash investing and financing activities at the date of acquisition:</t>
  </si>
  <si>
    <t>Acquisitions - Series A-3 preferred OP units issued</t>
  </si>
  <si>
    <t>Acquisitions - Series A-4 Preferred OP units issued</t>
  </si>
  <si>
    <t>Acquisitions - Series A-4 Preferred Stock issued</t>
  </si>
  <si>
    <t>Series A-4 Preferred Stock and OP Units [Member]</t>
  </si>
  <si>
    <t>Payments for Repurchase of Preferred Stock and Preference Stock</t>
  </si>
  <si>
    <t>Payments for deferred financing costs</t>
  </si>
  <si>
    <t>Noncash Or Part Noncash Acquisition, Noncash Financial Or Equity Instrument Consideration, Value Of Shares Issued</t>
  </si>
  <si>
    <t>Series B-3 Preferred OP Units [Member]</t>
  </si>
  <si>
    <t>Consolidated Statements Of Cash Flows Consolidated Statements of Cash Flows (Parenthetical) - USD ($) $ in Thousands</t>
  </si>
  <si>
    <t>Interest Costs Capitalized</t>
  </si>
  <si>
    <t>Federal</t>
  </si>
  <si>
    <t>Income Taxes Paid</t>
  </si>
  <si>
    <t>Significant Accounting Policies</t>
  </si>
  <si>
    <t>Accounting Policies [Abstract]</t>
  </si>
  <si>
    <t>Significant Accounting Policies [Text Block]</t>
  </si>
  <si>
    <t>Significant Accounting Policies Business Sun Communities, Inc., a Maryland corporation, and all wholly-owned or majority-owned and controlled subsidiaries, including Sun Communities Operating Limited Partnership, a Michigan limited partnership (the “Operating Partnership”), and Sun Home Services, Inc., a Michigan corporation (“SHS”) are referred to herein as the “Company,” “us,” “we,” and “our”. We are a fully integrated, self-administered and self-managed real estate investment trust (“REIT”). We own, operate, or have an interest in a portfolio, and develop manufactured housing (“MH”) and recreational vehicle (“RV”) communities throughout the United States (“U.S.”). As of December 31, 2018 , we owned, operated or had an interest in a portfolio of 371 developed properties located in 31 states and Ontario, Canada (collectively the “Properties”), including 230 MH communities, 110 RV communities, and 31 communities containing both MH and RV sites. As of December 31, 2018 , the Properties contained an aggregate of 128,454 developed sites comprised of 84,428 developed MH sites, 24,535 annual RV sites, and 19,491 transient RV sites. There are approximately 11,300 additional MH and RV sites suitable for development. Principles of Consolidation We consolidate our majority-owned subsidiaries in which we have the ability to control the operations of our subsidiaries and all variable interest entities with respect to which we are the primary beneficiary. We also consolidate entities in which we have a direct or indirect controlling or voting interest. All significant inter-company transactions have been eliminated. Any subsidiaries in which we have an ownership percentage equal to or greater than 50% , but less than 100% , or considered a VIE, represent subsidiaries with a noncontrolling interest. The noncontrolling interests in our subsidiaries are allocated their proportionate share of the subsidiaries’ financial results. This allocation is recorded as the noncontrolling interest in our Consolidated Financial Statements. Certain prior period amounts have been reclassified on our Consolidated Financial Statements to conform with current year presentation. Use of Estimates The preparation of financial statements in conformity with U.S. generally accepted accounting principles (“GAAP”) requires management to make estimates and assumptions related to the reported amounts included in our Consolidated Financial Statements and accompanying footnotes thereto. Actual results could differ from those estimates. Investment Property Investment property is recorded at cost, less accumulated depreciation. We review the carrying value of long-lived assets to be held and used for impairment quarterly or whenever events or changes in circumstances indicate a possible impairment. Our primary indicator for potential impairment is based on NOI trends period over period. Circumstances that may prompt a test of recoverability may include a significant decrease in the anticipated market price, an adverse change to the extent or manner in which an asset may be used or in its physical condition or other such events that may significantly change the value of the long-lived asset. An impairment loss is recognized when a long-lived asset’s carrying value is not recoverable and exceeds estimated fair value. We estimate the fair value of our long-lived assets based on discounted future cash flows and any potential disposition proceeds for a given asset. Forecasting cash flows requires management to make estimates and assumptions about such variables as the estimated holding period, rental rates, occupancy, development, and operating expenses during the holding period, as well as disposition proceeds. Management uses its best judgment when developing these estimates and assumptions, but the development of the projected future cash flows is based on subjective variables. Future events could occur which would cause us to conclude that impairment indicators exist, and significant adverse changes in national, regional, or local market conditions or trends may cause us to change the estimates and assumptions used in our impairment analysis. The results of an impairment analysis could be material to our financial statements. We periodically receive offers from interested parties to purchase certain of our properties. These offers may be the result of an active program initiated by us to sell the property, or from an unsolicited offer to purchase the property. The typical sale process involves a significant negotiation and due diligence period between us and the potential purchaser. As the intent of this process is to determine if there are items that would cause the purchaser to be unwilling to purchase or we would be unwilling to sell, it is not unusual for such potential offers of sale/purchase to be withdrawn as such issues arise. We classify assets as “held for sale” when it is probable, in our opinion, that a sale transaction will be completed within one year. This typically occurs when all significant contingencies surrounding the closing have been resolved, which often corresponds with the closing date. We allocate the purchase price of properties to net tangible and identified intangible assets acquired based on their fair values. In making estimates of fair values for purposes of allocating purchase price, we utilize an independent third-party to value the net tangible and identified intangible assets in connection with the acquisition of the respective property. We provide historical and pro forma financial information obtained about each property, as well as any other information needed in order for the third-party to ascertain the fair value of the tangible and intangible assets (including in-place leases) acquired. On January 1, 2018, we adopted Financial Accounting Standards Board (“FASB”) Accounting Standards Update (“ASU”) 2017-01, “Business Combinations (Topic 805): Clarifying the Definition of a Business.” Upon adoption of this standard, substantially all of our property acquisitions are accounted for as asset acquisitions. Refer to Note 17 , “Recent Accounting Pronouncements,” for additional information regarding adoption of this ASU. Capitalized Costs We capitalize certain costs incurred in connection with the development, redevelopment, capital enhancement and leasing of our properties. Management is required to use professional judgment in determining whether such costs meet the criteria for immediate expense or capitalization. The amounts are dependent on the volume and timing of such activities and the costs associated with such activities. Maintenance, repairs and minor improvements to properties are expensed when incurred. Renovations and improvements to properties are capitalized and depreciated over their estimated useful lives and real estate project costs related to the development of new community or expansion sites are capitalized until the property is substantially complete and available for occupancy. Costs incurred to initially renovate pre-owned and repossessed homes that we acquire for our Rental Program are capitalized and the majority of costs incurred to refurbish the homes at turnover and repair the homes while occupied are expensed, unless they extend the life of the home. Certain expenditures to dealers and residents related to obtaining lessees in our communities are capitalized and amortized based on the anticipated term of occupancy of a resident. Costs associated with implementing our computer systems are capitalized and amortized over the estimated useful lives of the related software and hardware. Costs incurred to obtain new debt financing are capitalized and amortized over the terms of the related loan agreement using the straight-line method (which approximates the effective interest method). Cash and Cash Equivalents We consider all highly liquid investments with a maturity of three months or less from the date of purchase to be cash and cash equivalents. The maximum amount of credit risk arising from cash deposits in excess of federally insured amounts was approximately $49.5 million and $17.7 million as of December 31, 2018 and 2017 , respectively. Marketable Securities Marketable securities are recorded at fair value with changes in fair value recorded in Remeasurement of marketable securities within the Consolidated Statement of Operations. We hold a less than 10 percent ownership in Ingenia. The value of marketable securities as of December 31, 2018 was $ 49.0 million and is included within Other assets, net on the Consolidated Balance Sheet. Restricted Cash Restricted cash consists of amounts held in deposit for tax, insurance and repair escrows held by lenders in accordance with certain debt agreements. At December 31, 2018 and 2017 , $12.0 million and $13.4 million of restricted cash, respectively, was included as a component of Other assets, net on the Consolidated Balance Sheets. Inventory Inventory of manufactured homes is stated at lower of specific cost or market based on the specific identification method. Investments in Nonconsolidated Affiliates We apply the equity method of accounting to entities in which we do not have a direct or indirect controlling interest or for variable interest entities where we are not considered the primary beneficiary, but can exercise influence over the entity with respect to its operations and major decisions. The cost method is applied when (i) the investment is minimal (typically less than 5.0% ) and (ii) our investment is passive. Our exposure to losses associated with unconsolidated joint ventures is primarily limited to the carrying value of these investments. Accordingly, distributions from a joint venture in excess of our carrying value are recognized in earnings. We review the carrying value of our investments in nonconsolidated affiliates for other than temporary impairment whenever events or changes in circumstances indicate a possible impairment. Financial condition, operational performance, and other economic trends are among the factors we consider when we evaluate the existence of impairment indicators. Refer to Note 7, “Investments in Nonconsolidated Affiliates,” for additional information. Notes and Other Receivables Notes receivable includes both installment loans for manufactured homes purchased by the Company as well as transferred loans that have not met the requirements for sale accounting which are presented herein as collateralized receivables. The notes are collateralized by the underlying manufactured home sold. For purposes of accounting policy, all notes receivable are considered one homogeneous segment, as the notes are typically underwritten using the same requirements and terms. Notes receivable are reported at their outstanding unpaid principal balance adjusted for an allowance for loan loss. Interest income is accrued based upon the unpaid principal balance of the loans. Past due status of our notes receivable is determined based upon the contractual terms of the note. When a note receivable becomes 60 days delinquent, we stop accruing interest on the note receivable. The interest on nonaccrual loans is accounted for on the cash basis until qualifying for return to accrual. Loans are returned to accrual when all principal and interest amounts contractually due are brought current and future payments are reasonably assured. The ability to collect our notes receivable is measured based on current and historical information and events. We consider numerous factors including: length of delinquency, estimated costs to lease or sell, and repossession history. Our experience supports a high recovery rate for notes receivable; however, there is some degree of uncertainty about the recoverability of our investment in these notes receivable. We are generally able to recover our recorded investment in uncollectible notes receivable by repossessing the homes on the notes retained by us and repurchasing the homes on the collateralized receivables, and subsequently selling or leasing these homes to potential residents in our communities. We have established a loan loss reserve based on our estimated unrecoverable costs associated with repossessed/repurchased homes. We estimate our unrecoverable costs to be the repurchase price of the home collateralizing the note receivable plus repair and remarketing costs in excess of the estimated selling price of the home being repossessed. A historical average of this excess cost is calculated based on prior repossessions/repurchases and is applied to our estimated annual future repossessions to create the allowance for both installment and collateralized notes receivable. We evaluate the collectability of a loan based on our ability to collect the scheduled payments of principal and interest when due according to the contractual terms of the loan agreement. We generally see that if the obligor is delinquent on the loan they are also delinquent on site rent. If the scheduled payment is delinquent beyond the grace period required by law or by the loan agreement, notice is given to start the collection process. A specific allowance is estimated on the past due loans based on historical delinquency data and current delinquency levels. Credit quality is evaluated at the inception of the receivable. Factors that are considered in order to determine the credit quality of the applicant include, but are not limited to: rental payment history; home debt to income ratio; loan value to the collateralized asset; total debt to income ratio; length of employment; previous landlord references; and FICO scores. Other receivables are generally comprised of amounts due from residents for rent and related charges, home sale proceeds receivable from sales near year end and various other miscellaneous receivables. Accounts receivable from residents are typically due within 30 days and stated at amounts due from residents net of an allowance for doubtful accounts. Accounts outstanding longer than the contractual payment terms are considered past due. We evaluate the recoverability of our receivables whenever events occur or there are changes in circumstances such that management believes it is probable that it will be unable to collect all amounts due according to the contractual terms of the loan and lease agreements. Receivables related to community rents are reserved when we believe that collection is less than probable, which is generally after a resident balance reaches 60 to 90 days past due. Intangible Assets The Company amortizes identified intangible assets that are determined to have finite lives over the period the assets are expected to contribute directly or indirectly to the future cash flows of the property or business. The carrying amounts of the identified intangible assets are included in Other assets, net on our Consolidated Balance Sheets. Refer to Note 6 , “Intangible Assets,” for additional information. Deferred Taxes We are subject to certain state taxes that are considered to be income taxes and have certain subsidiaries that are taxed as regular corporations for U.S. (i.e., federal, state, local, etc.) and non-U.S. income tax purposes. Deferred tax assets or liabilities are recognized for temporary differences between the tax basis of assets and liabilities and their carrying amounts in the financial statements and net operating loss carryforwards in certain subsidiaries, including those domiciled in foreign jurisdictions, which may be realized in future periods if the respective subsidiary generates sufficient taxable income. Deferred tax assets and liabilities are measured using currently enacted tax rates. A valuation allowance is established if, based on the available evidence, it is considered more likely than not that some portion or all of the deferred tax assets will not be realized. Refer to Note 13 , “Income Taxes,” for additional information. Deferred Financing Costs Deferred financing costs include fees and costs incurred to obtain long-term financing. The costs are amortized over the terms of the respective loans. Unamortized deferred financing costs are written off when debt is retired before the maturity date. Upon amendment of the line of credit or refinancing of mortgage debt, unamortized deferred financing costs are accounted for in accordance with FASB Accounting Standards Codification (“ASC”) 470-50-40, “Modifications and Extinguishments.” Share-Based Compensation Share-based compensation cost for service vesting restricted stock awards is measured based on the closing share price of our common stock on the date of grant. We measure the fair value of awards with performance conditions based on an estimate of shares expected to vest using the closing price of our common stock as of the grant date. If it is not probable that the performance conditions will be satisfied, we do not recognize compensation expense. We estimate the fair value of share-based compensation for restricted stock with market conditions using a Monte Carlo simulation. We recognize compensation cost ratably over each tranche of shares based on the fair value estimated by the model. Share-based compensation cost for stock options is estimated at the grant date based on each option’s fair-value as calculated by the Binomial (lattice) option-pricing model. The Binomial (lattice) option-pricing model incorporates various assumptions including expected volatility, expected life, dividend yield, and interest rates. Refer to Note 11 , “Share-Based Compensation” for additional information. Fair Value of Financial Instruments Our financial instruments consist of cash, cash equivalents and restricted cash, accounts and notes receivable, marketable securities, accounts payable, debt, and contingent consideration liability. We utilize fair value measurements to record fair value adjustments to certain assets and liabilities and to determine fair value disclosures, pursuant to FASB ASC 820, “Fair Value Measurements and Disclosures.” Refer to Note 16 , “Fair Value of Financial Instruments,” for additional information regarding the estimates and assumptions used to estimate the fair value of each financial instrument class. Revenue Recognition Rental income attributable to site and home leases is recorded on a straight-line basis when earned from tenants. The majority of our leases entered into by tenants are generally for one year terms, but may range from month-to-month to two years and are renewable by mutual agreement from us and the resident, or in some cases, as provided by state statute. A small portion of tenant leases are for greater than two years. Revenue from the sale of manufactured homes is recognized upon transfer of title at the closing of the sales transaction. Interest income on notes receivable is recorded on a level yield basis over the life of the notes. We report real estate taxes collected from residents and remitted to taxing authorities in revenue. On January 1, 2018, we adopted ASU 2014-09 “ Revenue from Contracts with Customers (Topic 606)” and the related updates subsequently issued by the FASB. The adoption of ASU 2014-09 did not result in any changes to our accounting policies for revenue recognition. Refer to Note 2, “Revenue Recognition,” for additional information. Advertising Costs Advertising costs are expensed as incurred. As of December 31, 2018 , 2017 and 2016 , we had advertising costs of $6.2 million , $5.9 million and $4.2 million , respectively. Depreciation and Amortization Depreciation and amortization are computed on a straight-line basis over the estimated useful lives of the assets. Useful lives are thirty years for land improvements and buildings, ten years for rental homes, seven years for furniture, fixtures and equipment, four years for computer hardware and software, and two years to seventy-five years for intangible assets. Foreign Currency The assets and liabilities of our Australian and Canadian operations, where the functional currency is the Australian dollar and Canadian dollar, are translated into U.S. dollars using the exchange rate in effect as of the balance sheet date. Income statement amounts are translated at the average exchange rate prevailing during the period. The resulting translation adjustments are recorded as a component of accumulated other comprehensive income (loss). Foreign currency exchange gains and losses arising from fluctuations in currency exchange rates on transactions and the effects of remeasurement of monetary balances denominated in currencies other than the functional currency are recorded in earnings. For the year ended December 31, 2018 , we recorded a foreign currency translation loss of $8.4 million within Other income / (expense), net on our Consolidated Statements of Operations, as compared to a foreign currency translation gain of $5.9 million , for the year ended December 31, 2017 and $5.0 million foreign currency translation loss for the year ended December 31, 2016</t>
  </si>
  <si>
    <t>Revenue</t>
  </si>
  <si>
    <t>Revenue from Contract with Customer [Abstract]</t>
  </si>
  <si>
    <t>Revenue Disaggregation of Revenue The following table disaggregates our revenue by major source (in thousands): Year Ended December 31, 2018 Year Ended December 31, 2017 Year Ended December 31, 2016 Real Property Operations Home Sales and Rentals Consolidated Real Property Operations Home Sales and Rentals Consolidated Real Property Operations Home Sales and Rentals Consolidated REVENUE Income from real property $ 825,973 $ — $ 825,973 $ 742,228 $ — $ 742,228 $ 620,917 $ — $ 620,917 Revenue from home sales — 166,031 166,031 — 127,408 127,408 — 110,507 110,507 Rental home revenue — 53,657 53,657 — 50,549 50,549 — 47,780 47,780 Ancillary revenues 54,107 — 54,107 37,511 — 37,511 33,424 — 33,424 Interest 20,853 — 20,853 21,181 (1 ) 21,180 18,113 — 18,113 Brokerage commissions and other revenues, net 6,204 — 6,204 3,694 — 3,694 3,037 — 3,037 Total revenue $ 907,137 $ 219,688 $ 1,126,825 $ 804,614 $ 177,956 $ 982,570 $ 675,491 $ 158,287 $ 833,778 Revenue Recognition Policies and Performance Obligations On January 1, 2018, we adopted FASB Accounting Standards Update (“ASU”) 2014-09 “ Revenue from Contracts with Customers ” and the other related ASUs and amendments to the codification (collectively “ASC 606”). The core principle of ASC 606 is that an entity should recognize revenue to depict the transfer of promised goods or services to customers in an amount that reflects the consideration to which the entity expects to be entitled in exchange for those goods or services. A five-step transactional analysis is required to determine how and when to recognize revenue. ASC 606 applies to all contracts with customers, except those that are within the scope of other topics in the FASB accounting standards codification. As a real estate owner and operator, the majority of our revenue is derived from site and home leases that are accounted for pursuant to ASC 840 “Leases.” For transactions in the scope of ASC 606, we recognize revenue when control of goods or services transfers to the customer, in the amount that we expect to receive for the transfer of goods or provision of services. The adoption of ASC 606 did not result in any change to our accounting policies for revenue recognition. Accordingly, retrospective application to prior periods or a cumulative catch-up adjustment was unnecessary. Income from real property - Residents in our communities lease the site on which their home is located, and either own or lease their home. Lease revenues for sites and homes fall under the scope of ASC 840, and are accounted for as operating leases with straight-line recognition. Resident leases are generally for one-year or month-to-month terms, and are renewable by mutual agreement from us and the resident, or in some cases, as provided by jurisdictional statute. Non-lease components of our site lease contracts, which are primarily provision of utility services, are accounted for with the site lease as a single lease under ASC 840. Additionally, we include collections of real estate taxes from residents within Income from real property. Revenue from home sales - Our taxable REIT subsidiary, SHS, sells manufactured homes and RV park models to current and prospective residents in our communities. Prior to adoption of ASC 606, we recognized revenue for home sales pursuant to ASC 605 “Revenue Recognition,” as manufactured homes are tangible personal property that can be located on any land parcel. Manufactured homes are not permanent fixtures or improvements to the underlying real estate, and were therefore not considered to be subject to the guidance in ASC 360-20 “Real Estate Sales” by the Company. In accordance with the core principle of ASC 606, we recognize revenue from home sales at the time of closing when control of the home transfers to the customer. After closing of the sale transaction, we have no remaining performance obligation. Rental home revenue - is comprised of rental agreements whereby we lease homes to residents in our communities. We account for these revenues under ASC 840. Ancillary revenues - are primarily composed of proceeds from restaurant, golf, merchandise and other activities at our RV communities. Revenues are recognized at point of sale when control of the good or service transfers to the customer and our performance obligation is satisfied. Sales and other taxes that we collect concurrent with revenue-producing activities are excluded from transaction price. Interest income - is earned primarily on our notes and collateralized receivables, which includes installment loans for manufactured homes purchased by the Company from loan originators and transferred loans that previously did not meet the requirements for sale accounting. Interest income on these receivables is accrued based on the unpaid principal balances of the underlying loans on a level yield basis over the life of the loans. Interest income is not in the scope of ASC 606. Refer to notes 4 , “Collateralized Receivables and Transfers of Financial Assets” and 5 , “Notes and Other Receivables” for additional information. Broker commissions and other revenues, net - is primarily comprised of brokerage commissions for sales of manufactured homes, where we act as agent and arrange for a third party to transfer a manufactured home to a customer within one of our communities. Brokerage commission revenues are recognized on a net basis at closing, when the transaction is completed and our performance obligations have been fulfilled. Loan loss reserve expenses for our collateralized receivables and notes receivables are also included herein. Refer to notes 4 , “Collateralized Receivables and Transfers of Financial Assets” and 5 , “Notes and Other Receivables” for additional information regarding our loan loss reserves. Contract Balances As of December 31, 2018 and 2017, we had $16.1 million and $13.8 million</t>
  </si>
  <si>
    <t>Real Estate Acquisitions and Dispositions</t>
  </si>
  <si>
    <t>Business Combinations [Abstract]</t>
  </si>
  <si>
    <t xml:space="preserve">Real Estate Acquisitions 2018 Acquisitions In 2018 we acquired the following communities and portfolios: Community Name Type Sites Development Sites State Month Acquired Leaf Verde RV Resort RV 376 — AZ October Archview RV Resort &amp; Campground RV 114 50 UT August Petoskey KOA RV Resort RV 210 — MI August The Sands RV &amp; Golf Resort RV (Age Restricted) 507 — CA July Sun NG RV Resorts LLC (1)(2) RV 2,700 940 Various June Silver Creek RV Resort RV 264 176 MI June Highway West (Four Resorts) (1) RV 536 — UT &amp; OR June Compass RV RV 175 — FL May Total 4,882 1,166 (1) Highway West and Sun NG RV Resorts LLC are comprised of 4 RV and 10 RV resorts, respectively. (2) Refer to Note 8, “Consolidated Variable Interest Entities,” Note 9, “Debt and Lines of Credit,” and Note 10, “Equity and Mezzanine Securities” in our accompanying Consolidated Financial Statements for additional information. The following table summarizes the amounts of assets acquired net of liabilities assumed at the acquisition date and the consideration paid for the acquisitions completed in 2018 (in thousands): At Acquisition Date Leaf Verde Archview Petoskey KOA Sands Sun NG Resorts Silver Creek Highway West Compass Total Investment in property $ 11,587 $ 14,550 $ 8,730 $ 13,790 $ 240,649 $ 7,250 $ 36,500 $ 13,930 $ 346,986 In-place leases and other intangible assets 60 — 270 460 16,339 — — 70 17,199 Debt assumed — — — — (3,120 ) — — — (3,120 ) Other liabilities, net — — — — (11,990 ) — — — (11,990 ) Total identifiable assets acquired net of liabilities assumed $ 11,647 $ 14,550 $ 9,000 $ 14,250 $ 241,878 $ 7,250 $ 36,500 $ 14,000 $ 349,075 Consideration Cash $ 11,647 $ 14,550 $ 9,000 $ 14,250 $ 184,625 $ 7,250 $ 36,500 $ 14,000 $ 291,822 Preferred Equity - Sun NG Resorts — — — — 35,277 — — — 35,277 Equity Interests - NG Sun LLC — — — — 21,976 — — — 21,976 Total consideration $ 11,647 $ 14,550 $ 9,000 $ 14,250 $ 241,878 $ 7,250 $ 36,500 $ 14,000 $ 349,075 In 2018, we acquired the following land for expansion / development: Name Location Type Expansion / Development Sites Cost (millions) Month Acquired Ocean West McKinleyville, CA MH 26 $ 0.2 December Water Oak Country Club Estates Lady Lake, FL MH 296 $ 1.9 November Oak Crest Austin, TX MH 220 $ 4.2 October Pecan Park RV Resort Jacksonville, FL RV 158 $ 1.3 September Smith Creek Crossing Granby, CO MH 310 $ 0.9 September Apple Carr Egelston, MI MH 121 $ 0.2 May River Run Ranch Granby, CO MH / RV 1,144 $ 5.3 May Total 2,275 $ 14.0 Refer to Note 20 , “Subsequent Events,” for information regarding real estate acquisition activity after December 31, 2018. The total amount of revenues and net income included in the Consolidated Statements of Operations for the year ended December 31, 2018 related to the acquisitions completed in 2018 are set forth in the following table (in thousands): Year Ended (unaudited) Total revenues $ 41,937 Net income $ 6,718 The following unaudited pro forma financial information presents the results of our operations for the years ended December 31, 2018 and 2017, as if the properties acquired in 2018 had been acquired on January 1, 2017. The unaudited pro forma results reflect certain adjustments for items that are not expected to have a continuing impact, such as adjustments for transaction costs incurred, management fees, and purchase accounting. The information presented below has been prepared for comparative purposes only and does not purport to be indicative of either future results of operations or the results of operations that would have actually occurred had the acquisition been consummated on January 1, 2017 (in thousands, except per-share data): Year Ended December 31, (unaudited) 2018 2017 Total revenues $ 1,136,581 $ 1,028,894 Net income attributable to Sun Communities, Inc. common stockholders $ 103,308 $ 75,607 Net income per share attributable to Sun Communities, Inc. common stockholders - basic $ 1.27 $ 0.99 Net income per share attributable to Sun Communities, Inc. common stockholders - diluted $ 1.26 $ 0.99 Transaction costs of $0.5 million , $9.8 million , and $31.9 million have been incurred for the years ended December 31, 2018 , 2017 , and 2016 , respectively. These costs are presented as Transaction costs in our Consolidated Statements of Operations. Beginning January 1, 2018, substantially all of our property acquisitions are considered asset acquisitions, and direct acquisition related costs are capitalized as part of the purchase price. Acquisitions costs that do not meet the criteria for capitalization are expensed as incurred. Refer to Note 17 , “Recent Accounting Pronouncements,” for additional information. 2017 Acquisitions In 2017, we acquired the following communities: Community Name Type Sites Development Sites State Month Acquired Colony in the Wood MH (Age Restricted) 383 — FL December Emerald Coast MH and RV 201 14 FL November Lazy J Ranch MH (Age Restricted) 220 — CA September Ocean West MH (Age Restricted) 130 4 CA September Caliente Sands MH (Age Restricted) 118 — CA September Pismo Dunes RV (Age Restricted) 331 — CA July Arbor Woods MH 458 — MI June Sunset Lakes RV 498 — IL May 49er Village RV 328 — CA March Total 2,667 18 The following table summarizes the amounts of assets acquired net of liabilities assumed at the acquisition date and the consideration paid for the acquisitions completed in 2017 (in thousands): At Acquisition Date Colony in the Wood Emerald Coast Lazy J Ranch Ocean West Caliente Sands Pismo Dunes Arbor Woods Sunset Lakes 49er Village Total Investment in property $ 31,818 $ 19,400 $ 13,938 $ 9,453 $ 8,640 $ 21,260 $ 15,725 $ 7,835 $ 12,890 $ 140,959 Notes receivable — — — — — — 23 — — 23 Inventory of manufactured homes — — 2 — 21 — 465 — — 488 In-place leases and other intangible assets 660 100 360 220 210 660 730 210 110 3,260 Total identifiable assets acquired net of liabilities assumed $ 32,478 $ 19,500 $ 14,300 $ 9,673 $ 8,871 $ 21,920 $ 16,943 $ 8,045 $ 13,000 $ 144,730 Consideration Cash $ 32,478 $ 19,500 $ 14,300 $ 5,081 $ 8,871 $ — $ 14,943 $ 8,045 $ 13,000 $ 116,218 Equity — — — — — 26,410 2,000 — — 28,410 Liabilities assumed — — — 4,592 — 510 — — — 5,102 Cash proceeds from seller — — — — — (5,000 ) — — — (5,000 ) Total consideration $ 32,478 $ 19,500 $ 14,300 $ 9,673 $ 8,871 $ 21,920 $ 16,943 $ 8,045 $ 13,000 $ 144,730 In 2017, we acquired the following land for expansion: Development Name Location Type Development Sites Cost (millions) Month Acquired Carolina Pines Myrtle Beach, SC RV 841 $ 5.9 April Total 841 </t>
  </si>
  <si>
    <t>Collateralized Receivables and Transfers of Financial Assets</t>
  </si>
  <si>
    <t>Transfers and Servicing [Abstract]</t>
  </si>
  <si>
    <t>Transfers of Financial Assets</t>
  </si>
  <si>
    <t>Transfers of Financial Assets We previously completed various transactions with an unrelated entity involving our notes receivable under which we received cash proceeds in exchange for relinquishing our right, title, and interest in certain notes receivable. We have no further obligations or rights with respect to the control, management, administration, servicing, or collection of the installment notes receivable. However, we are subject to certain recourse provisions requiring us to purchase the underlying homes collateralizing such notes, in the event of a note default and subsequent repossession of the home by the unrelated entity. The recourse provisions are considered to be a form of continuing involvement, and therefore these transferred loans did not meet the requirements for sale accounting. We continue to recognize these transferred loans on our balance sheet and refer to them as collateralized receivables. The proceeds from the transfer have been recognized as a secured borrowing. In the event of a note default and subsequent repossession of a manufactured home by the unrelated entity, the terms of the agreement require us to repurchase the manufactured home. Default is defined as the failure to repay the installment note receivable according to contractual terms. The repurchase price is calculated as a percentage of the outstanding principal balance of the collateralized receivable, plus any outstanding late fees, accrued interest, legal fees, and escrow advances associated with the installment note receivable. The percentage used to determine the repurchase price of the outstanding principal balance on the installment note receivable is based on the number of payments made on the note. In general, the repurchase price is determined as follows: Number of Payments Repurchase Percentage Fewer than or equal to 15 100 % Greater than 15 but fewer than 64 90 % Equal to or greater than 64 but fewer than 120 65 % 120 or more 50 % The transferred assets have been classified as Collateralized receivables, net and the cash proceeds received from these transactions have been classified as Secured borrowings on collateralized receivables within the Consolidated Balance Sheets. The balance of the collateralized receivables was $106.9 million (net of allowance of $ 0.8 million ) and $128.2 million (net of allowance of $0.9 million ) as of December 31, 2018 , and December 31, 2017 , respectively. The receivables have a weighted average interest rate and maturity of 9.9 percent and 14.1 years as of December 31, 2018 , and 10.0 percent and 15.3 years as of December 31, 2017 . The outstanding balance on the secured borrowing was $107.7 million and $129.2 million as of December 31, 2018 , and December 31, 2017 , respectively. The collateralized receivables earn interest income, and the secured borrowings accrue interest expense at the same interest rates. The amount of interest income and expense recognized was $11.2 million , $13.2 million and $14.0 million for the years ended December 31, 2018 , 2017 , and 2016 , respectively. The balances of the collateralized receivables and secured borrowings fluctuate. The balances increase as additional notes receivable are transferred and exchanged for cash proceeds. The balances are reduced as the related collateralized receivables are collected from the customers, or as the underlying collateral is repurchased. The change in the aggregate gross principal balance of the collateralized receivables is as follows (in thousands): Year Ended December 31, 2018 December 31, 2017 Beginning balance $ 129,182 $ 144,477 Financed sales of manufactured homes — 8,153 Principal payments and payoffs from our customers (12,577 ) (12,186 ) Principal reduction from repurchased homes (8,874 ) (11,262 ) Total activity (21,451 ) (15,295 ) Ending balance $ 107,731 $ 129,182 The following table sets forth the allowance for the collateralized receivables (in thousands): Year Ended December 31, 2018 December 31, 2017 Beginning balance $ (936 ) $ (607 ) Lower of cost or market write-downs 660 1,024 Increase to reserve balance (531 ) (1,353 ) Total activity 129 (329 ) Ending balance $ (807 ) $ (936 )</t>
  </si>
  <si>
    <t>Notes And Other Receivables</t>
  </si>
  <si>
    <t>Long-term Notes and Loans, by Type, Current and Noncurrent [Abstract]</t>
  </si>
  <si>
    <t>Notes and Other Receivables The following table sets forth certain information regarding notes and other receivables (in thousands): Year Ended December 31, 2018 December 31, 2017 Installment notes receivable on manufactured homes, net $ 112,798 $ 115,797 Other receivables, net 47,279 47,699 Total notes and other receivables, net $ 160,077 $ 163,496 Installment Notes Receivable on Manufactured Homes The installment notes of $112.8 million (net of allowance of $0.7 million ) and $115.8 million (net of allowance of $0.4 million ) as of December 31, 2018 and December 31, 2017 , respectively, are collateralized by manufactured homes. The notes represent financing provided to purchasers of manufactured homes primarily located in our communities and require monthly principal and interest payments. The notes have a weighted average interest rate (net of servicing costs) and maturity of 8.0 percent and 16.6 years as of December 31, 2018 , and 8.2 percent and 17.2 years as of December 31, 2017 . The change in the aggregate gross principal balance of the installment notes receivable is as follows (in thousands): Year Ended December 31, 2018 December 31, 2017 Beginning balance $ 116,174 $ 59,524 Financed sales of manufactured homes 14,237 66,104 Acquired notes — 23 Principal payments and payoffs from our customers (8,966 ) (6,128 ) Principal reduction from repossessed homes (7,950 ) (3,349 ) Total activity (2,679 ) 56,650 Ending balance $ 113,495 $ 116,174 Allowance for Losses for Installment Notes Receivable The following table sets forth the allowance change for the installment notes receivable (in thousands): Year Ended December 31, 2018 December 31, 2017 Beginning balance $ (377 ) $ (205 ) Lower of cost or market write-downs 678 170 Increase to reserve balance (998 ) (342 ) Total activity (320 ) (172 ) Ending balance $ (697 ) $ (377 ) Other Receivables As of December 31, 2018 , other receivables were comprised of amounts due from residents for rent, and water and sewer usage of $7.1 million (net of allowance of $1.5 million ), home sale proceeds of $16.1 million , and insurance and other receivables of $24.1 million . As of December 31, 2017 , other receivables were comprised of amounts due from residents for rent, and water and sewer usage of $7.0 million (net of allowance of $ 1.5 million ), home sale proceeds of $13.8 million , insurance and other receivables of $26.9 million</t>
  </si>
  <si>
    <t>Intangible Assets</t>
  </si>
  <si>
    <t>Intangible Assets Disclosure [Abstract]</t>
  </si>
  <si>
    <t>Goodwill and Intangible Assets Disclosure [Text Block]</t>
  </si>
  <si>
    <t>Intangible Assets Our intangible assets include below market ground leases, in-place leases, franchise agreements and other intangible assets. These intangible assets are recorded in Other assets, net on the Consolidated Balance Sheets. In June 2018, we acquired 50 percent of a land parcel that was previously subject to a ground lease at one of our California communities for $8.0 million . As a result of the transaction, we wrote off $1.1 million of the gross carrying amount of the ground lease intangible and $0.3 million of the related accumulated amortization. The $0.8 million net write off is included within the Property operating and maintenance expenses in our Consolidated Statements of Operations for the year ended December 31, 2018. In December 2017, we acquired 25.0 percent of the land that was previously under a ground lease at one of our California communities for $4.0 million , and amended the ground lease agreement to include an option to purchase an additional 25.0 percent of the land. As a result of these transactions, we wrote off $1.1 million of the gross carrying amount of the ground lease intangible and $0.2 million of accumulated amortization. The $0.9 million net write off is included within Property operating and maintenance expense in our Consolidated Statements of Operations for the year ended December 31, 2017. The gross carrying amounts and accumulated amortization are as follows (in thousands): December 31, 2018 December 31, 2017 Intangible Asset Useful Life Gross Carrying Amount Accumulated Amortization Gross Carrying Amount Accumulated Amortization Below market ground leases 2 - 75 years $ 31,060 $ (1,942 ) $ 32,165 $ (1,409 ) In-place leases 7 years 103,547 (59,068 ) 100,843 (45,576 ) Franchise agreements and other intangible assets 7 - 20 years 16,641 (1,942 ) 1,880 (1,451 ) Total $ 151,248 $ (62,952 ) $ 134,888 $ (48,436 ) Total amortization expenses related to our intangible assets are as follows (in thousands): Year Ended December 31, Intangible Asset 2018 2017 2016 Below market ground leases $ 821 $ 809 $ 600 In-place leases 12,913 13,812 11,559 Franchise fees and other intangible assets 507 301 535 Total $ 14,241 $ 14,922 $ 12,694 We anticipate amortization expense for our intangible assets to be as follows for the next five years (in thousands): Year 2019 2020 2021 2022 2023 Estimated expense $ 14,630 $ 12,902 $ 12,510 $ 7,908 $ 4,533</t>
  </si>
  <si>
    <t>Investment In Affiliates</t>
  </si>
  <si>
    <t>Equity Method Investments and Joint Ventures [Abstract]</t>
  </si>
  <si>
    <t>Investments in Nonconsolidated Affiliates Investments in joint ventures in which we do not have a controlling direct or indirect voting interest, but can exercise significant influence over the entity with respect to our operations and major decisions, are accounted for using the equity method of accounting whereby the cost of an investment is adjusted for our share of the equity in net income or loss from the date of acquisition, reduced by distributions received and increased by contributions made. The income or loss of each entity is allocated in accordance with the provisions of the applicable operating agreements. The allocation provisions in these agreements may differ from the ownership interests held by each investor. Sungenia JV - In November 2018, the Company and Ingenia Communities Group entered into a joint venture (“JV”) to establish and grow a manufactured housing community development program in Australia. The JV is referred to as “Sungenia JV.” We hold a 50 percent interest in the JV entity. We account for our interest in the Sungenia JV under the equity method of accounting as prescribed by FASB ASC Topic 323, “ Investments - Equity Method and Joint Ventures ,” as neither party of the Sungenia JV has individual control and we have equal exercise of significant influence. As of December 31, 2018 we had a $0.7 million investment in the Sungenia JV. During the year ended December 31, 2018, we recognized no equity gain or loss on the Consolidated Statement of Operations related to our ownership interest. GTSC LLC ( “GTSC” ) - In February 2018, we became a noncontrolling member of GTSC. GTSC engages in acquiring, holding and selling loans secured, directly or indirectly, by manufactured homes located in our communities. At December 31, 2018, we had a 40 percent ownership interest in GTSC. The remaining 60 percent interest is owned by an unrelated third party. We account for our interest in GTSC under the equity method of accounting as prescribed by FASB ASC Topic 323 “ Investments - Equity Method and Joint Ventures. ” During the year ended December 31, 2018, there was $0.5 million net gain in Income from nonconsolidated affiliates on the Consolidated Statement of Operations related to our ownership interest. Our investment in GTSC as of December 31, 2018, is $29.8 million and recorded within Other assets, net on the Consolidated Balance Sheet. Origen Financial Services, LLC (“OFS LLC”) - At December 31, 2018 and 2017 , we had a 22.9 percent ownership interest in OFS LLC, an entity that specializes in resident screening services. Previously we had suspended equity method accounting as the carrying value of our investment was zero as prescribed by FASB ASC Topic 323 “ Investments - Equity Method and Joint Ventures. ” Subsequently in 2018, we resumed equity method accounting as our unrecorded losses were recovered. As of December 31, 2018 and 2017 our investment in OFS LLC was $0.1 million and zero , respectively and is recorded within Other assets, net on the Consolidated Balance Sheet. During the year ended December 31, 2018 and 2017, we recognized $0.2 million and zero income, respectively, in the Income from nonconsolidated affiliates</t>
  </si>
  <si>
    <t>Consolidated Variable Interest Entities</t>
  </si>
  <si>
    <t>DisclosureofVariableInterestEntities [Abstract]</t>
  </si>
  <si>
    <t>DisclosureOfVariableInterestEntities [Text Block]</t>
  </si>
  <si>
    <t>. Consolidated Variable Interest Entities In 2016, we adopted (“ASU 2015-02”) Consolidation (Topic 810): Amendments to the Consolidation Analysis . ASU 2015-02 modified the evaluation of whether limited partnerships and similar legal entities are VIEs or voting interest entities. We evaluated the application of ASU 2015-02 and concluded that no change was required to our accounting for interests in less than wholly-owned Joint ventures. However, the Operating Partnership now meets the criteria as a VIE. Our significant asset is our investment in the Operating Partnership, and consequently, substantially all of our assets and liabilities represent those assets and liabilities of the Operating Partnership. We are the sole general partner and generally have the power to manage and have complete control over the Operating Partnership and the obligation to absorb its losses or the right to receive its benefits. Accordingly, we consolidate the Operating Partnership under this new guidance. Effective June 1, 2018, we acquired a majority interest in Sun NG RV Resorts LLC (“Sun NG Resorts”), which is comprised of ten RV resorts and one ground up RV development with 2,700 RV sites and an additional 940 sites available for development. We purchased an 80 percent interest in Sun NG Resorts for $61.6 million through Sun NG LLC; the remaining 20 percent interest of $15.4 million is held by an unrelated third party. We paid additional consideration of $123.3 million , consisting of a $1.8 million preferred equity investment and a $121.5 million temporary loan to Sun NG Resorts. We consolidate Sun NG Resorts under the guidance set forth in FASB ASC Topic 810 “Consolidation.” We concluded that Sun NG Resorts is a VIE where we are the primary beneficiary, as we have power to direct the significant activities, absorb the significant losses and receive the significant benefits from the entity. Refer to Note 3, “Real Estate Acquisitions,” Note 9, “Debt and Lines of Credit,” and Note 10, “Equity and Mezzanine Securities” for additional information. We consolidate Rudgate Village SPE, LLC; Rudgate Clinton SPE, LLC; and Rudgate Clinton Estates SPE, LLC (collectively, “Rudgate”) as a variable interest entity (“VIE”). We evaluated our arrangement with this property under the guidance set forth in FASB ASC Topic 810 “Consolidation.” We concluded that Rudgate qualified as a VIE where we are the primary beneficiary, as we have power to direct the significant activities, absorb the significant losses and receive the significant benefits from the entity. The following table summarizes the assets and liabilities included in our Consolidated Balance Sheets after appropriate eliminations have been made (in thousands): December 31, 2018 December 31, 2017 ASSETS Investment property, net $ 308,171 $ 50,193 Other assets 19,809 1,659 Total Assets $ 327,980 $ 51,852 LIABILITIES AND OTHER EQUITY Debt $ 44,172 $ 41,970 Preferred Equity - Sun NG Resorts - mandatorily redeemable 35,277 — Other liabilities 6,914 1,468 Total Liabilities 86,363 43,438 Equity Interest - NG Sun LLC 21,976 — Noncontrolling interests 7,145 4,285 Total Liabilities and Other Equity $ 115,484 $ 47,723 Investment property, net and other assets, net related to the consolidated VIEs, with the exception of SCOLP, comprised approximately 4.9 percent and 0.8 percent of our consolidated total assets at December 31, 2018 and December 31, 2017 , respectively. Debt, Preferred Equity and other liabilities comprised approximately 2.6 percent and 1.2 percent of our consolidated total liabilities at December 31, 2018 and December 31, 2017 , respectively. Equity Interests and Noncontrolling interests related to the consolidated VIEs, on an absolute basis, comprised less than 1.0 percent of our consolidated total equity at December 31, 2018 and December 31, 2017</t>
  </si>
  <si>
    <t>Debt And Lines Of Credit</t>
  </si>
  <si>
    <t>Debt Disclosure [Abstract]</t>
  </si>
  <si>
    <t>Debt Disclosure [Text Block]</t>
  </si>
  <si>
    <t>Debt and Lines of Credit The following table sets forth certain information regarding debt including premiums, discounts, and deferred financing costs (in thousands): Carrying Amount Weighted Average Years to Maturity Weighted Average Interest Rates December 31, 2018 December 31, 2017 December 31, 2018 December 31, 2017 December 31, 2018 December 31, 2017 Collateralized term loans - Life Companies $ 1,259,158 $ 1,044,246 14.4 13.9 3.9 % 3.9 % Collateralized term loans - FNMA 770,417 1,026,014 5.1 5.6 4.4 % 4.4 % Collateralized term loans - CMBS 405,702 410,747 4.1 5.0 5.1 % 5.1 % Collateralized term loans - FMCC 380,680 386,349 5.9 6.9 3.9 % 3.9 % Secured borrowings 107,731 129,182 14.4 15.3 9.9 % 10.0 % Lines of credit 128,000 41,257 2.3 3.1 3.8 % 2.8 % Preferred Equity - Sun NG Resorts - mandatorily redeemable 35,277 — 3.8 — 6.0 % — % Preferred OP units - mandatorily redeemable 37,338 41,443 4.7 5.0 6.6 % 6.7 % Total debt $ 3,124,303 $ 3,079,238 9.0 8.9 4.5 % 4.5 % Collateralized Term Loans During the three months ended December 31, 2018, we repaid a term loan of $10.2 million with an interest rate of 5.66 percent . The loan was due to mature on February 28, 2019. Concurrently, we entered into a $21.7 million collateralized term loan with a 4.10 fixed interest rate and 20 -year term. During the three months ended September 30, 2018, we entered into a $228.0 million collateralized term loan with a 4.10 percent fixed interest rate and a 20 -year term. During the three months ended September 30, 2018, we repaid one collateralized term loan of $30.5 million with an interest rate of 6.34 percent , releasing one encumbered community, which was due to mature March 1, 2019. We recognized a loss on extinguishment of debt of $0.3 million as a result of the repayment transaction in our Consolidated Statement of Operations. During the three months ended June 30, 2018 we repaid three collateralized term loans totaling $ 177.7 million with a weighted average interest rate of 4.53 percent, releasing 11 encumbered communities. One loan was due to mature on August 1, 2018 and two loans were due to mature on May 1, 2023. We recognized a loss on extinguishment of debt of $ 1.5 million as a result of the repayment transaction. During the three months ended March 31, 2018, we repaid four collateralized term loans totaling $ 24.4 million with a weighted average interest rate of 6.36 percent, releasing three encumbered communities. The loans were due to mature on March 1, 2019. We recognized a loss on extinguishment of debt of $ 0.2 million as a result of the repayment transactions. In December 2017, we defeased a $38.6 million collateralized term loan with a 5.25 percent fixed interest rate that was due to mature on June 1, 2022. As a result of the transaction we recognized a loss on extinguishment of debt of $5.2 million in our Consolidated Statements of Operations. Concurrent with the defeasance, we entered into a new $100.0 million collateralized term loan, encumbered by the same property, with a 4.25 percent fixed rate of interest and 30 -year term. In September 2017, in connection with the Ocean West acquisition, we assumed a $4.6 million collateralized term loan with Fannie Mae, with an interest rate of 4.34 percent and a remaining term of 9.8 years. In June 2017, we entered into a $77.0 million collateralized term loan which bears interest at a rate of 4.16 percent amortizing over a 25 -year term. We also repaid a $3.9 million collateralized term loan with an interest rate of 6.54 percent that was due to mature on August 31, 2017. As a result of the repayment transaction, we recognized a loss on extinguishment of debt of $0.3 million in our Consolidated Statements of Operations. During the first quarter of 2017, we defeased an $18.9 million collateralized term loan with an interest rate of 6.49 percent that was due to mature on August 1, 2017, releasing one encumbered community. As a result of the transaction, we recognized a loss on extinguishment of debt of $0.5 million in our Consolidated Statements of Operations. In addition, we repaid a $10.0 million collateralized term loan with an interest rate of 5.57 percent that was due to mature on May 1, 2017, releasing an additional encumbered community. The collateralized term loans totaling $2.8 billion as of December 31, 2018 , are secured by 185 properties comprised of 72,799 sites representing approximately $3.2 billion of net book value. Secured Borrowings See Note 4 , “Collateralized Receivables and Transfers of Financial Assets,” for information regarding our collateralized receivables and secured borrowing transactions. Preferred OP Units Preferred OP units at December 31, 2018 and 2017 include $34.7 million of Aspen preferred OP units issued by the Operating Partnership. As of December 31, 2018 , these units are convertible indirectly into 447,049 shares of our common stock. Subject to certain limitations, at any time prior to January 1, 2024, the holder of each Aspen preferred OP unit at its option may convert such Aspen preferred OP unit into: (a) if the market price of our common stock is $68.00 per share or less, 0.397 common OP units; or (b) if the market price of our common stock is greater than $68.00 per share, the number of common OP units is determined by dividing (i) the sum of (A) $27.00 plus (B) 25 percent of the amount by which the market price of our common stock exceeds $68.00 per share, by (ii) the per-share market price of our common stock. The current preferred distribution rate is 6.5 percent . On January 2, 2024, we are required to redeem all Aspen preferred OP units that have not been converted to common OP units. Preferred OP units also include $2.7 million and $6.7 million at December 31, 2018 and 2017, respectively, of Series B-3 preferred OP units, which are not convertible. During the year ended December 31, 2018, we redeemed 41,051 of the Series B-3 preferred OP units at an average redemption price per unit, which included accrued and unpaid distributions, of $100.065753 . In the aggregate, we paid $4.1 million to redeem these units. In January 2019, we redeemed all remaining 26,750 Series B-3 preferred OP units. The weighted average redemption price per unit, which included accrued and unpaid distributions, was $ 100.153425 . In the aggregate, we paid $ 2.7 million to redeem the Series B-3 preferred OP units. Preferred Equity - Sun NG Resorts - mandatorily redeemable In June 2018, in connection with the investment in Sun NG Resorts, $35.3 million of mandatorily redeemable Preferred Equity (“Preferred Equity - Sun NG Resorts”) was purchased by unrelated third parties. The Preferred Equity - Sun NG Resorts carries a preferred rate of return of 6.0 percent per annum. The Preferred Equity - Sun NG Resorts has a 7 -year term and can be redeemed in the fourth quarter of 2022 at the holders’ option. The Preferred Equity - Sun NG Resorts as of December 31, 2018 was $35.3 million . Refer to Note 3, “Real Estate Acquisitions,” Note 8, “Consolidated Variable Interest Entities,” and Note 10, “Equity and Mezzanine Securities” for additional information. Lines of Credit In April 2017, we amended and restated our credit agreement (the “A&amp;R Credit Agreement”) with Citibank, N.A. (“Citibank”) and certain other lenders. Pursuant to the A&amp;R Credit Agreement, we entered into a senior revolving credit facility with Citibank and certain other lenders in the amount of $650.0 million , comprised of a $550.0 million revolving loan and a $100.0 million term loan (the “A&amp;R Facility”). We repaid the term loan in full on September 7, 2018. The A&amp;R Credit Agreement has a four-year term ending April 25, 2021, which can be extended for two additional six-month periods at our option, subject to the satisfaction of certain conditions as defined in the credit agreement. The A&amp;R Credit Agreement also provides for, subject to the satisfaction of certain conditions, additional commitments in an amount not to exceed $350.0 million . If additional borrowings are made pursuant to any such additional commitments, the aggregate borrowing limit under the A&amp;R Facility may be increased up to $900.0 million . The A&amp;R Facility bears interest at a floating rate based on the Eurodollar rate plus a margin that is determined based on our leverage ratio calculated in accordance with the A&amp;R Credit Agreement, which margin can range from 1.35 percent to 2.20 percent for the revolving loan. As of December 31, 2018 , the margin based on our leverage ratio was 1.35 percent on the revolving loan. We had $128.0 million borrowings on the revolving loan and no borrowings on the term loan as of December 31, 2018 . The A&amp;R Facility provides us with the ability to issue letters of credit. Our issuance of letters of credit does not increase our borrowings outstanding under our line of credit, but does reduce the borrowing amount available. At December 31, 2018 and December 31, 2017 , $3.9 million and $1.3 million , respectively, of availability was used to back standby letters of credit. We have a $12.0 million manufactured home floor plan facility renewable indefinitely until our lender provides us at least a twelve month notice of their intent to terminate the agreement. The interest rate is 100 basis points over the greater of the prime rate as quoted in the Wall Street Journal on the first business day of each month or 6.0 percent. At December 31, 2018 , the effective interest rate was 7.0 percent . The outstanding balance was zero and $4.0 million as of December 31, 2018 and December 31, 2017 , respectively. Covenants Pursuant to the terms of the A&amp;R Facility, we are subject to various financial and other covenants. The most restrictive of our debt agreements place limitations on secured borrowings and contain minimum fixed charge coverage, leverage, distribution, and net worth requirements. At December 31, 2018 , we were in compliance with all covenants. In addition, certain of our subsidiary borrowers own properties that secure loans. These subsidiaries are consolidated within our accompanying Consolidated Financial Statements, however, each of these subsidiaries’ assets and credit are not available to satisfy the debts and other obligations of the Company, any of its other subsidiaries or any other person or entity. Long-term Debt Maturities As of December 31, 2018 , the total of maturities and amortization of our debt (excluding premiums and discounts) and lines of credit during the next five years were as follows (in thousands): Maturities and Amortization By Year Total Due 2019 2020 2021 2022 2023 Thereafter Mortgage loans payable: Maturities $ 2,078,926 $ — $ 58,078 $ 270,680 $ 82,155 $ 307,465 $ 1,360,548 Principal amortization 734,675 58,164 59,630 58,843 56,822 53,437 447,779 Secured borrowings 107,731 5,265 5,746 6,171 6,379 6,374 77,796 Preferred Equity - Sun NG Resorts - mandatorily redeemable 35,277 — — — 35,277 — — Preferred OP units - mandatorily redeemable 37,338 2,675 — — — — 34,663 Lines of credit 128,000 — — 128,000 — — — Total $ 3,121,947 $ 66,104 $ 123,454 $ 463,694 $ 180,633 $ 367,276 $ 1,920,786</t>
  </si>
  <si>
    <t>Equity Transactions</t>
  </si>
  <si>
    <t>Equity [Abstract]</t>
  </si>
  <si>
    <t>Equity and Mezzanine Securities Public Equity Offerings In September 2018, we closed an underwritten registered public offering of 5,060,000 shares of common stock. Proceeds from the offering were $499.9 million after deducting expenses related to the offering. We used the net proceeds of this offering to repay borrowings under the revolving loan and the term loan under our senior credit facility. The Company intends to use the remaining net proceeds of this offering to fund possible future acquisitions and for working capital and general corporate purposes. In May 2017, we closed an underwritten registered public offering of 4,830,000 shares of common stock. Proceeds from the offering were $408.9 million after deducting expenses related to the offering, which were used to repay borrowings outstanding under the revolving loan under our A&amp;R Facility, fund acquisitions, working capital and general corporate purposes. At the Market Offering Sales Agreement In July 2017, we entered into a new at the market offering sales agreement (the “Sales Agreement”) with certain sales agents (collectively, the “Sales Agents”), whereby we may offer and sell shares of our common stock, having an aggregate offering price of up to $450.0 million , from time to time through the Sales Agents. The Sales Agents are entitled to compensation in an agreed amount not to exceed 2.0 percent of the gross price per share for any shares sold from time to time under the Sales Agreement. Through December 31, 2018 we have sold shares of our common stock for gross proceeds of $163.8 million under the Sales Agreement. Issuances of common stock under the Sales Agreement through December 31, 2018 were as follows: Quarter Ended Common Stock Issued Weighted Average Sales Price Net Proceeds (in Millions) September 30, 2018 398,516 $ 100.19 $ 39.4 June 30, 2018 1,008,699 $ 92.98 $ 92.6 December 31, 2017 321,800 $ 93.33 $ 29.7 Issuances of common stock under our previous at the market offering sales agreement during 2017 and 2016 were as follows: Quarter Ended Common Stock Issued Weighted Average Sales Price Net Proceeds (in Millions) June 30, 2017 400,000 $ 85.01 $ 33.6 March 31, 2017 280,502 $ 76.47 $ 21.2 December 31, 2016 19,498 $ 75.90 $ 1.5 September 30, 2016 620,828 $ 76.81 $ 47.1 June 30, 2016 485,000 $ 71.86 $ 34.4 Equity Interests - NG Sun LLC In June 2018, in connection with the investment in Sun NG Resorts, unrelated third parties purchased $6.5 million of Series B preferred equity interests and $15.4 million of common equity interest in Sun NG Resorts (herein jointly referred to as “Equity Interest - NG Sun LLC”). The Series B preferred equity interests carry a preferred return at a rate that, at any time, is equal to the interest rate on Sun NG Resorts’ indebtedness at such time. The current rate of return is 5.0 percent . The Equity Interests - NG Sun LLC do not have a fixed maturity date and can be redeemed in the fourth quarter of 2022 at the holders’ option. Sun NG LLC, our subsidiary, has the right during certain periods each year, with or without cause, or for cause at any time, to elect to buy NG Sun LLC’s interest. During a limited period in 2022, NG Sun LLC has the right to put its interest to Sun NG LLC. If either party exercises their option, the property management agreement will be terminated and the Company is required to purchase the remaining interests of NG Sun LLC and the property management agreement at fair value. Refer to Note 3, “Real Estate Acquisitions,” Note 8, “Consolidated Variable Interest Entities,” and Note 9, “Debt and Lines of Credit” for additional information. Issuances of Common Stock and Common OP Units In July 2017, we issued 298,900 shares of common stock totaling $26.4 million in connection with the acquisition of Pismo Dunes. In June 2017, we issued a total of 23,311 common OP units for total consideration of $2.0 million in connection with acquisition activity during the three months ended June 30, 2017. Conversions Subject to certain limitations, holders can convert certain series of stock and OP units to shares of our common stock at any time. Below is the activity of conversions during 2018 and 2017 : Year Ended December 31, 2018 Year Ended December 31, 2017 Series Conversion Rate Units/Shares Common Stock Units/Shares Common Stock Common OP unit 1 20,608 20,608 36,055 36,055 Series A-1 preferred OP unit 2.439 13,430 32,752 21,919 53,456 Series A-4 preferred OP unit 0.4444 13,765 6,116 10,000 4,440 Series A-4 preferred stock 0.4444 22,576 10,033 158,036 70,238 Series C preferred OP unit 1.11 1,919 2,130 16,806 18,651 Dividends Dividend distributions declared for the quarter ended December 31, 2018 are as follows: Dividend Record Date Payment Date Distribution per Share Total Distribution (in Thousands) Common Stock, Common OP units and Restricted Stock 12/31/2018 1/15/2019 $ 0.71 $ 63,249 Series A-4 Preferred Stock 12/14/2018 12/31/2018 $ 0.40625 $ 432 Redemptions If certain change of control transactions occur or if our common stock ceases to be listed or quoted on an exchange or quotation system, then at any time after November 26, 2019, we or the holders of shares of Series A-4 preferred stock and Series A-4 preferred OP units may cause all or any of those shares or units to be redeemed for cash at a redemption price equal to the sum of (i) the greater of (x) the amount that the redeemed shares of Series A-4 preferred stock and Series A-4 preferred OP units would have received in such transaction if they had been converted into shares of our common stock immediately prior to such transaction, or (y) $25.00 per share, plus (ii) any accrued and unpaid distributions thereon to, but not including, the redemption date. In November 2017, we redeemed all of the outstanding shares of our 7.125% Series A Cumulative Redeemable Preferred Stock. Holders received a cash payment of $25.14349 per share which included accrued and unpaid dividends. In the aggregate, we paid $85.5 million to redeem all of the 3,400,000 outstanding shares. In June 2017, we redeemed 438,448 shares of Series A-4 Preferred Stock and 200,000 shares of Series A-4 preferred OP units from Green Courte Real Estate Partners III, LLC, GCP Fund III REIT LLC and GCP Fund III Ancillary Holding, LLC (collectively, the “Green Courte Entities”) for total consideration of $24.7 million . Accrued dividends totaling $0.2 million were also paid in connection with the redemptions. The Green Courte Entities were the sellers of the American Land Lease portfolio which we acquired in 2014 and 2015. Repurchase Program In November 2004, our Board of Directors authorized us to repurchase up to 1,000,000 shares of our common stock. We have 400,000 common shares remaining in the repurchase program. No common shares were repurchased during 2018 or 2017</t>
  </si>
  <si>
    <t>Share-Based Compensation</t>
  </si>
  <si>
    <t>Share-based Compensation [Abstract]</t>
  </si>
  <si>
    <t>Share-Based Compensation As of December 31, 2018, we had two share-based compensation plans; the Sun Communities, Inc. 2015 Equity Incentive Plan (“2015 Equity Incentive Plan”) and the First Amended and Restated 2004 Non-Employee Director Option Plan (“2004 Non-Employee Director Option Plan”). We believe granting equity awards will provide certain executives, key employees and directors additional incentives to promote our financial success, and promote employee and director retention by providing an opportunity to acquire or increase the direct proprietary interest of those individuals in our operations and future. Restricted Stock The majority of our share-based compensation is awarded as service vesting restricted stock grants to executives and key employees. We have also awarded restricted stock to our non-employee directors. We measure the fair value associated with these awards using the closing price of our common stock as of the grant date to calculate compensation cost. Employee awards typically vest over several years and are subject to continued employment by the employee. Award recipients receive distribution payments on unvested shares of restricted stock. 2015 Equity Incentive Plan At the Annual Meeting of Stockholders held on July 20, 2015, the stockholders approved the 2015 Equity Plan. The 2015 Equity Plan had been adopted by the Board and was effective upon approval by our stockholders. The maximum number of shares of common stock that may be issued under the 2015 Equity Plan is 1,750,000 shares of our common stock, with 1,136,194 shares remaining for future issuance. 2004 Non-Employee Director Option Plan The director plan was approved by our stockholders at the Annual Meeting of Stockholders held on July 19, 2012. The director plan amended and restated in its entirety our 2004 Non-Employee Director Stock Option Plan. At the Annual Meeting of the Stockholders held on May 17, 2018, the stockholders approved the First Amendment to Sun Communities, Inc. First Amended and Restated 2004 Non-Employee Director Option Plan to increase the number of authorized shares under the plan by 200,000 shares. The types of awards that may be granted under the director plan are options, restricted stock and OP units. Only non-employee directors are eligible to participate in the director plan. The maximum number of options, restricted stock and OP units that may be issued under the Director Plan is 375,000 shares, with 209,774 shares remaining for future issuance. During the year ended December 31, 2018 and 2017, shares were granted as follows: Award Type Plan Shares Granted Grant Date Fair Value Per Share Vesting Type Vesting Anniversary Percentage 2018 Key Employees 2015 Equity Incentive Plan 16,500 $ 88.30 (1) Time Based 2nd 35.0 % 3rd 35.0 % 4th 20.0 % 5th 5.0 % 6th 5.0 % 2018 Key Employees 2015 Equity Incentive Plan 50,100 $ 86.97 (1) Time Based 20% annually over 5 years 2018 Executive Officers 2015 Equity Incentive Plan 60,000 $ 87.24 (1) Time Based 20% annually over 5 years 2018 Executive Officers 2015 Equity Incentive Plan 90,000 $ 65.24 (2) Market Condition 3rd 100.0 % 2018 Directors 2004 Non-Employee Director Option Plan 16,800 $ 85.28 (1) Time Based 3rd 100.0 % 2017 Key Employees 2015 Equity Incentive Plan 2,500 $ 84.18 (1) Time Based 2nd 35.0 % 3rd 35.0 % 4th 20.0 % 5th 5.0 % 6th 5.0 % 2017 Executive Officers 2015 Equity Incentive Plan 100,000 $ 79.30 (1) Time Based 3rd 20.0 % 4th 30.0 % 5th 35.0 % 6th 10.0 % 7th 5.0 % 2017 Executive Officers 2015 Equity Incentive Plan 100,000 $ 72.39 (3) Market &amp; Performance Conditions Multiple tranches through March 2022 2017 Directors 2004 Non-Employee Director Option Plan 16,900 $ 79.64 (1) Time Based 3rd 100.0 % (1) Grant date fair value is measured based on the closing price of our common stock on the date(s) shares are issued. (2) Share-based compensation for restricted stock awards with market conditions is measured based on an estimate of shares expected to vest. We estimate the fair value of share-based compensation for restricted stock with market conditions using a Monte Carlo simulation. At the grant date, our common stock price was $ 87.24 . Based on the Monte Carlo simulation we expect 74.8% of the 90,000 shares to vest. (3) Share-based compensation for restricted stock awards with market and performance conditions is measured based on an estimate of shares expected to vest. We estimate the fair value of share-based compensation for restricted stock with market conditions using a Monte Carlo simulation. At the grant date, our common stock price was $79.30 . Based on the Monte Carlo simulation we expect 91.3% of the 100,000 shares to vest. The following table summarizes our restricted stock activity for the years ended December 31, 2018 , 2017 , and 2016 : Number of Shares Weighted Average Grant Date Fair Value Unvested restricted shares at January 1, 2016 813,260 $ 50.59 Granted 227,800 $ 69.43 Vested (165,631 ) $ 45.90 Forfeited (33,795 ) $ 56.49 Unvested restricted shares at December 31, 2016 841,634 $ 56.38 Granted 219,400 $ 79.38 Vested (196,412 ) $ 47.60 Forfeited (4,769 ) $ 56.43 Unvested restricted shares at December 31, 2017 859,853 $ 64.25 Granted 233,400 $ 87.12 Vested (214,111 ) $ 54.69 Forfeited (8,025 ) $ 72.16 Unvested restricted shares at December 31, 2018 871,117 $ 72.65 Total compensation cost recognized for restricted stock was $15.1 million , $12.7 million , and $9.6 million for the years ended December 31, 2018 , 2017 , and 2016 , respectively. The total fair value of shares vested was $11.7 million , $9.3 million , and $7.6 million for the years ended December 31, 2018 , 2017 and 2016 , respectively. The remaining share-based compensation cost, net related to our unvested restricted shares outstanding as of December 31, 2018 is approximately $37.5 million . The following table summarizes our expected share-based compensation cost, net related to our unvested restricted shares, in millions: 2019 2020 2021 Thereafter Expected share-based compensation costs, net $ 13.0 $ 12.0 $ 6.9 $ 5.6 Options During 2018, there were no non-employee director options exercised. At December 31, 2018 , 3,000 fully vested non-employee director options remained outstanding with an intrinsic value of $0.2 million . These options had a weighted average exercise price of $33.45 and a weighted average contractual term of 2.1 years. No options have been granted, and there has been no compensation expense associated with non-vested stock option awards for the years ended December 31, 2018 , 2017 , or 2016</t>
  </si>
  <si>
    <t>Segment Reporting</t>
  </si>
  <si>
    <t>Segment Reporting [Abstract]</t>
  </si>
  <si>
    <t>Segment Reporting We group our operating segments into reportable segments that provide similar products and services. Each operating segment has discrete financial information evaluated regularly by our chief operating decision maker in evaluating and assessing performance. We have two reportable segments: (i) Real Property Operations and (ii) Home Sales and Rentals. The Real Property Operations segment owns, operates, has an interest in a portfolio, and develops MH communities and RV communities and is in the business of acquiring, operating, and expanding MH and RV communities. The Home Sales and Rentals segment offers manufactured home sales and leasing services to tenants and prospective tenants of our communities. Transactions between our segments are eliminated in consolidation. Transient RV revenue is included in the Real Property Operations segment revenues and is approximately $106.2 million for the year ended December 31, 2018 . In 2018 , transient RV revenue was recognized 20.7 percent in the first quarter, 20.3 percent in the second quarter, 42.6 percent in the third quarter, and 16.4 percent in the fourth quarter. A presentation of our segment financial information is summarized as follows (amounts in thousands): Year Ended December 31, 2018 Real Property Operations Home Sales and Home Rentals Consolidated Revenues $ 880,080 $ 219,688 $ 1,099,768 Operating expenses / Cost of sales 330,275 146,432 476,707 NOI / Gross profit 549,805 73,256 623,061 Adjustments to arrive at net income / (loss): Interest and other revenues, net 27,057 — 27,057 Home selling expense — (15,722 ) (15,722 ) General and administrative (70,042 ) (11,396 ) (81,438 ) Transaction costs (470 ) (2 ) (472 ) Catastrophic weather related charges, net 140 (232 ) (92 ) Depreciation and amortization (218,617 ) (68,645 ) (287,262 ) Loss on extinguishment of debt (2,657 ) — (2,657 ) Interest (129,068 ) (21 ) (129,089 ) Interest on mandatorily redeemable preferred OP units (3,694 ) — (3,694 ) Remeasurement of marketable securities (3,639 ) — (3,639 ) Other expense, net (6,414 ) (39 ) (6,453 ) Income from nonconsolidated affiliates — 646 646 Current tax expense (372 ) (223 ) (595 ) Deferred tax benefit 507 — 507 Net income / (loss) 142,536 (22,378 ) 120,158 Less: Preferred return to preferred OP units 4,486 — 4,486 Less: Amounts attributable to noncontrolling interests 9,532 (1,089 ) 8,443 Net income / (loss) attributable to Sun Communities, Inc. 128,518 (21,289 ) 107,229 Less: Preferred stock distributions 1,736 — 1,736 Net income / (loss) attributable to Sun Communities, Inc. common stockholders $ 126,782 $ (21,289 ) $ 105,493 Year Ended December 31, 2017 Real Property Operations Home Sales and Home Rentals Consolidated Revenues $ 779,739 $ 177,957 $ 957,696 Operating expenses / Cost of sales 290,002 117,228 407,230 NOI / Gross profit 489,737 60,729 550,466 Adjustments to arrive at net income / (loss): Interest and other revenues, net 24,875 (1 ) 24,874 Home selling expenses — (12,457 ) (12,457 ) General and administrative (64,735 ) (9,497 ) (74,232 ) Transaction costs (9,812 ) 11 (9,801 ) Catastrophic weather related charges, net (7,856 ) (496 ) (8,352 ) Depreciation and amortization (199,960 ) (61,576 ) (261,536 ) Loss on extinguishment of debt (6,019 ) — (6,019 ) Interest (127,113 ) (15 ) (127,128 ) Interest on mandatorily redeemable preferred OP units (3,114 ) — (3,114 ) Other income / (expense), net 8,983 (1 ) 8,982 Current tax expense (62 ) (384 ) (446 ) Deferred tax benefit 582 — 582 Net income / (loss) 105,506 (23,687 ) 81,819 Less: Preferred return to preferred OP units 4,581 — 4,581 Less: Amounts attributable to noncontrolling interests 6,319 (1,264 ) 5,055 Net income / (loss) attributable to Sun Communities, Inc. 94,606 (22,423 ) 72,183 Less: Preferred stock distribution 7,162 — 7,162 Net income / (loss) attributable to Sun Communities, Inc. common stockholders $ 87,444 $ (22,423 ) $ 65,021 Year Ended December 31, 2016 Real Property Operations Home Sales and Home Rentals Consolidated Revenues $ 654,341 $ 158,287 $ 812,628 Operating expenses / Cost of sales 241,363 104,781 346,144 Net operating income / Gross profit 412,978 53,506 466,484 Adjustments to arrive at net income / (loss): Interest and other revenues, net 21,150 — 21,150 Home selling expenses — (9,744 ) (9,744 ) General and administrative (55,481 ) (8,181 ) (63,662 ) Transaction costs (31,863 ) (51 ) (31,914 ) Catastrophic weather related charges, net (1,147 ) (25 ) (1,172 ) Depreciation and amortization (166,296 ) (55,474 ) (221,770 ) Loss on extinguishment of debt (1,127 ) — (1,127 ) Interest (119,150 ) (13 ) (119,163 ) Interest on mandatorily redeemable preferred OP units (3,152 ) — (3,152 ) Other expenses, net (4,675 ) (1 ) (4,676 ) Income from nonconsolidated affiliates 500 — 500 Current tax expense (471 ) (212 ) (683 ) Deferred tax benefit 400 — 400 Net income / (loss) 51,666 (20,195 ) 31,471 Less: Preferred return to preferred OP units 5,006 — 5,006 Less: Amounts attributable to noncontrolling interests 1,455 (1,305 ) 150 Net income / (loss) attributable to Sun Communities, Inc. 45,205 (18,890 ) 26,315 Less: Preferred stock distribution 8,946 — 8,946 Net income / (loss) attributable to Sun Communities, Inc. common stockholders $ 36,259 $ (18,890 ) $ 17,369 December 31, 2018 December 31, 2017 Real Property Operations Home Sales and Home Rentals Consolidated Real Property Operations Home Sales and Home Rentals Consolidated Identifiable assets: Investment property, net $ 5,586,444 $ 531,872 $ 6,118,316 $ 5,172,521 $ 472,833 $ 5,645,354 Cash and cash equivalents 24,343 25,968 50,311 (7,649 ) 17,776 10,127 Inventory of manufactured homes — 49,199 49,199 — 30,430 30,430 Notes and other receivables, net 145,673 14,404 160,077 149,798 13,698 163,496 Collateralized receivables, net 106,924 — 106,924 128,246 — 128,246 Other assets, net 189,064 36,135 225,199 130,455 3,849 134,304 Total assets $ 6,052,448 $ 657,578 $ 6,710,026 $ 5,573,371 $ 538,586 $ 6,111,957</t>
  </si>
  <si>
    <t>Income Taxes</t>
  </si>
  <si>
    <t>Income Tax Disclosure [Abstract]</t>
  </si>
  <si>
    <t>Income Taxes We have elected to be taxed as a REIT pursuant to Section 856(c) of the Internal Revenue Code of 1986, as amended (“Code”). In order for us to qualify as a REIT, at least 95.0 percent of our gross income in any year must be derived from qualifying sources. In addition, a REIT must distribute annually at least 90.0 percent of its REIT taxable income (calculated without any deduction for dividends paid and excluding capital gain) to its stockholders and meet other tests. Qualification as a REIT involves the satisfaction of numerous requirements (on an annual and quarterly basis) established under highly technical and complex Code provisions for which there are limited judicial or administrative interpretations, and involves the determination of various factual matters and circumstances not entirely within our control. In addition, frequent changes occur in the area of REIT taxation, which requires us to continually monitor our tax status. We analyzed the various REIT tests and confirmed that we continued to qualify as a REIT for the year ended December 31, 2018 . As a REIT, we generally will not be subject to U.S. federal income taxes at the corporate level on the ordinary taxable income we distribute to our stockholders as dividends. If we fail to qualify as a REIT in any taxable year, our taxable income could be subject to U.S. federal income tax at regular corporate rates (including any applicable alternative minimum tax (“AMT”) in 2017 as AMT is no longer applicable for years beginning after 2017). Even if we qualify as a REIT, we may be subject to certain state and local income taxes as well as U.S. federal income and excise taxes on our undistributed income. In addition, taxable income from non-REIT activities managed through taxable REIT subsidiaries (“TRSs”) is subject to federal, state and local income taxes. The Company is also subject to income taxes in Canada as a result of the acquisition of Carefree in 2016 and in Australia as a result of our investment in Ingenia Communities Group in 2018. We do not provide for withholding taxes on our undistributed earnings from our Canadian subsidiaries as they are reinvested and will continue to be reinvested indefinitely outside the United States. For income tax purposes, distributions paid to common stockholders consist of ordinary income, capital gains, and return of capital. For the years ended December 31, 2018 , 2017 , and 2016 , distributions paid per share were taxable as follows (unaudited / rounded): Years Ended December 31, 2018 2017 2016 Amount Percentage Amount Percentage Amount Percentage Ordinary income (1) $ 1.58 56.4 % $ 0.83 31.2 % $ 0.81 31.2 % Capital gain 0.13 4.8 % — — % 0.51 19.6 % Return of capital 1.09 38.8 % 1.83 68.8 % 1.28 49.2 % Total distributions declared $ 2.80 100.0 % $ 2.66 100.0 % $ 2.60 100.0 % (1) 100 % of the ordinary taxable dividend qualifies as Section 199A dividend for 2018. On December 22, 2017, the Tax Cuts and Jobs Act of 2017 (the “Tax Act”) was signed into law. Under the Tax Act, the corporate income tax rate is reduced from a maximum marginal rate of 35.0 percent to a flat 21.0 percent . In accordance with ASC 740, “ Accounting for Income Taxes,” entities are required to recognize the effect of tax law changes in the period of enactment even though the effective date of most provisions of the Tax Act was January 1, 2018. Although the Staff Accounting Bulletin (“SAB”) No. 118, “Income Tax Accounting Implications of the Tax Cuts and Jobs Act,” allows entities to record provisional amounts during a measurement period, it is our view that we have obtained the necessary information available to prepare and analyze (including computations) in reasonable detail the accounting for the change in tax law as noted below. The components of our provision / (benefit) for income taxes attributable to continuing operations for the year ended December 31, 2018 and 2017 are as follows (amounts in thousands): Year Ended Year Ended Federal Current $ (102 ) $ (181 ) State and Local Current 701 675 Deferred 11 (11 ) Foreign Current (4 ) (48 ) Deferred (518 ) (571 ) Total Provision / (Benefit) $ 88 $ (136 ) A reconciliation of the provision / (benefit) for income taxes with the amount computed by applying the statutory federal income tax rate to income before provision for income taxes for the year ended December 31, 2018 and 2017 is as follows (amounts in thousands): Year Ended Year Ended Pre-tax loss attributable to taxable subsidiaries $ (7,299 ) $ (17,404 ) Federal provision / (benefit) at statutory tax rate (1,534 ) 21.0 % (5,918 ) 34.0 % State and local taxes, net of federal benefit — — % (3 ) — % Alternative minimum tax — — % — — % Rate differential (112 ) 1.5 % 318 (1.8 )% Change in valuation allowance 2,885 (39.5 )% (21,322 ) 122.5 % Change in deferred tax asset — — % 25,885 (148.7 )% Others (1,576 ) 21.6 % 360 (2.1 )% Tax (benefit) / provision - taxable subsidiaries (337 ) 4.6 % (680 ) 3.9 % Other state taxes - flow through subsidiaries 425 544 Total provision / (benefit) $ 88 $ (136 ) Our deferred tax assets and liabilities reflect the impact of temporary differences between the amounts of assets and liabilities for financial reporting purposes and the bases of such assets and liabilities as measured by tax laws. Deferred tax assets are reduced, if necessary, by a valuation allowance to the amount where realization is more likely than not assured after considering all available evidence. Our temporary differences primarily relate to net operating loss carryforwards, and depreciation and basis differences between tax and U.S. GAAP. At December 31, 2017, we re-measured the deferred tax assets and liabilities of our U.S. TRSs to reflect the effect of the enacted change in the tax rate under the Tax Act. We have also considered the new tax rate in assessing the need for and change to our existing valuation allowance and adjusted accordingly. Since we have recorded a full valuation allowance against substantially all of our deferred tax assets related to the U.S. TRSs, no material impact on the net deferred tax asset and the provision for income taxes was noted. The deferred tax assets and liabilities included in the consolidated balance sheets are comprised of the following tax effects of temporary differences and based on the Tax Act (amounts in thousands): As of December 31, 2018 2017 Deferred Tax Assets NOL carryforwards $ 18,071 $ 19,739 Depreciation and basis differences 28,140 23,523 Other 784 1,272 Gross deferred tax assets 46,995 44,534 Valuation allowance (44,817 ) (41,932 ) Net deferred tax assets 2,178 2,602 Deferred Tax Liabilities Basis differences - foreign investment (22,406 ) (25,114 ) Gross deferred tax liabilities (22,406 ) (25,114 ) Net Deferred Tax Liability (1) $ (20,228 ) $ (22,512 ) (1) Net deferred tax liability is included within Other liabilities in our Consolidated Balance Sheets. SHS had U.S. operating loss carryforwards of $73.6 million , or $ 15.6 million after tax, as of December 31, 2018 . The loss carryforwards will begin to expire in 2023 through 2035 if not offset by future taxable income. In addition, our Canadian subsidiaries have operating loss carryforwards of $9.3 million , or $2.5 million after tax, as of December 31, 2018 . The loss carryforwards will begin to expire in 2033 through 2038 if not offset by future taxable income. We had no unrecognized tax benefits as of December 31, 2018 and 2017 . We expect no significant increases or decreases in unrecognized tax benefits due to changes in tax positions within one year of December 31, 2018 . We classify certain state taxes as income taxes for financial reporting purposes. We recorded a provision for state income taxes of $0.7 million for the year ended December 31, 2018 , $0.7 million for the year ended December 31, 2017, and $0.4 million for the year ended December 31, 2016. As previously noted, certain of our subsidiaries are subject to income taxes in the U.S. and various state jurisdictions. Tax regulations within each jurisdiction are subject to the interpretation of the related tax laws and regulations and require application of significant judgment. With few exceptions, we are no longer subject to U.S. federal, state and local, examinations by tax authorities for the tax years ended December 31, 2011 and prior. In addition, our Canadian subsidiaries are subject to taxes in Canada and in the province of Ontario. We are no longer subject to examination by the Canadian tax authorities for the tax years ended December 31, 2012 and prior. Our policy is to report income tax penalties and income tax related interest expense as a component of income tax expense. No interest or penalty associated with any unrecognized income tax benefit or provision was accrued, nor was any income tax related interest or penalty recognized during the years ended December 31, 2018 , 2017 and 2016 .</t>
  </si>
  <si>
    <t>Earnings Per Share</t>
  </si>
  <si>
    <t>Earnings Per Share [Abstract]</t>
  </si>
  <si>
    <t>Earnings Per Share We have outstanding stock options, unvested restricted common shares, and Series A-4 preferred stock, and our Operating Partnership has outstanding common OP units, Series A-1 preferred OP units, Series A-3 preferred OP units, Series A-4 preferred OP units, Series C preferred OP units, and Aspen preferred OP Units, which if converted or exercised, may impact dilution. Computations of basic and diluted earnings per share were as follows (in thousands, except per share data): Year Ended December 31, 2018 2017 2016 Numerator Net income attributable to common stockholders $ 105,493 $ 65,021 $ 17,369 Allocation to restricted stock awards (831 ) (455 ) 115 Basic earnings: net income attributable to common stockholders after allocation $ 104,662 $ 64,566 $ 17,484 Allocation of income to restricted stock awards 831 455 (115 ) Diluted earnings: net income attributable to common stockholders after allocation $ 105,493 $ 65,021 $ 17,369 Denominator Weighted average common shares outstanding 81,387 76,084 65,856 Add: dilutive stock options 2 2 8 Add: dilutive restricted stock 651 625 457 Diluted weighted average common shares and securities 82,040 76,711 66,321 Earnings per share available to common stockholders after allocation: Basic $ 1.29 $ 0.85 $ 0.27 Diluted $ 1.29 $ 0.85 $ 0.26 We have excluded certain securities from the computation of diluted earnings per share because the inclusion of these securities would have been anti-dilutive for the periods presented. The following table presents the outstanding securities that were excluded from the computation of diluted earnings per share for the years ended December 31, 2018 , 2017 and 2016 (amounts in thousands): Year Ended December 31, 2018 2017 2016 Common OP units 2,726 2,746 2,759 Series A-1 preferred OP units 332 345 367 Series A-3 preferred OP units 40 40 40 Series A-4 preferred OP units 410 424 634 Series A-4 preferred stock 1,063 1,085 1,682 Series C preferred OP units 314 316 333 Aspen preferred OP units 1,284 1,284 1,284 Total securities 6,169 6,240 7,099</t>
  </si>
  <si>
    <t>Quarterly Financial Information</t>
  </si>
  <si>
    <t>Quarterly Financial Information Disclosure [Abstract]</t>
  </si>
  <si>
    <t>Quarterly Financial Information [Text Block]</t>
  </si>
  <si>
    <t>Quarterly Financial Information (Unaudited) The following is a condensed summary of our unaudited quarterly results for years ended December 31, 2018 and 2017 . Income per share for the year may not equal the sum of the fiscal quarters’ income per share due to changes in basic and diluted shares outstanding. Quarters 1st 2nd 3rd 4th (In thousands, except per share amounts) 2018 Total Revenues $ 257,975 $ 271,434 $ 323,412 $ 274,004 Total Expenses 221,871 245,091 273,040 257,131 Income before other items $ 36,104 $ 26,343 $ 50,372 $ 16,873 Net Income Attributable to Sun Communities, Inc. Common Stockholders $ 29,986 $ 20,408 $ 46,060 $ 9,039 Earnings per share: Basic $ 0.38 $ 0.25 $ 0.56 $ 0.11 Diluted $ 0.38 $ 0.25 $ 0.56 $ 0.11 2017 Total Revenues $ 234,400 $ 237,899 $ 268,245 $ 242,026 Total Expenses 209,816 222,452 242,751 234,850 Income before other items $ 24,584 $ 15,447 $ 25,494 $ 7,176 Net Income Attributable to Sun Communities, Inc. Common Stockholders $ 21,104 $ 12,364 $ 24,115 $ 7,438 Earnings per share: Basic $ 0.29 $ 0.16 $ 0.31 $ 0.09 Diluted $ 0.29 $ 0.16 $ 0.31 $ 0.09</t>
  </si>
  <si>
    <t>Fair Value of Financial Instruments</t>
  </si>
  <si>
    <t>Fair Value Disclosures [Abstract]</t>
  </si>
  <si>
    <t>Fair Value Of Financial Instruments</t>
  </si>
  <si>
    <t>Fair Value of Financial Instruments Our financial instruments consist primarily of cash, cash equivalents and restricted cash, marketable securities, accounts and notes receivable, accounts payable, and debt. ASC Topic 820, “Fair Value Measurements and Disclosures,” requires disclosure about how fair value is determined for assets and liabilities and establishes a hierarchy under which these assets and liabilities must be grouped, based on significant levels of observable or unobservable inputs. Observable inputs reflect market data obtained from independent sources, while unobservable inputs reflect the Company’s market assumption. This hierarchy requires the use of observable market data when available. These two types of inputs have created the following fair value hierarchy: Level 1—Quoted unadjusted prices for identical instruments in active markets; Level 2—Quoted prices for similar instruments in active markets, quoted prices for identical or similar instruments in markets that are not active and model-derived valuations in which all significant inputs and significant value drivers are observable in active markets; and Level 3—Valuations derived from valuation techniques in which one or more significant inputs or significant value drivers are unobservable. We utilize fair value measurements to record fair value adjustments to certain assets and liabilities and to determine fair value disclosures. The following methods and assumptions were used in order to estimate the fair value of each class of financial instruments for which it is practicable to estimate that value: Marketable Securities In November 2018, we purchased marketable securities on the Australian Securities Exchange (“ASX”) for total consideration of $54 million US. The marketable securities held by us accounted for under the ASC 321 “ Investment Equity Securities ” are measured at fair value. Any change in fair value is recognized in the Consolidated Statement of Operations in Remeasurement of marketable securities in accordance with ASU 2016-01 “ Financial Instruments - Overall (Subtopic 825-10): Recognition and measurement of financial assets and financial liabilities .” The fair value is measured by the quoted unadjusted share price of which is readily available in active markets (Level 1). Installment Notes Receivable on Manufactured Homes The net carrying value of the installment notes receivable on manufactured homes estimates the fair value as the interest rates in the portfolio are comparable to current prevailing market rates (Level 2). Refer Note 5, “Notes and Other Receivables.” Long Term Debt and Lines of Credit The fair value of long-term debt (excluding the secured borrowing) is based on the estimates of management and on rates currently quoted, rates currently prevailing for comparable loans, and instruments of comparable maturities (Level 2). Refer to Note 9, “Debt and Lines of Credit.” Collateralized Receivables and Secured Borrowing The fair value of these financial instruments offset each other as our collateralized receivables represent a transfer of financial assets and the cash proceeds received from these transactions have been classified as a secured borrowing on the Consolidated Balance Sheets. The net carrying value of the collateralized receivables estimates the fair value as the interest rates in the portfolio are comparable to current prevailing market rates (Level 2). Refer to Note 4, “Collateralized Receivables and Transfers of Financial Assets.” Financial Liabilities We estimate the fair value of our contingent consideration liability based on discounting of future cash flows using market interest rates and adjusting for non-performance risk over the remaining term of the liability (Level 2). Other Financial Instruments The carrying values of cash and cash equivalents, accounts receivable, and accounts payable approximate their fair market values due to the short-term nature of these instruments. The table below sets forth our financial assets and liabilities that required disclosure of their fair values on a recurring basis as of December 31, 2018 . The table presents the carrying values and fair values of our financial instruments as of December 31, 2018 and December 31, 2017 that were measured using the valuation techniques described above (in thousands). The table excludes other financial instruments such as cash, cash equivalents and restricted cash, accounts receivable, and accounts payable as the carrying values associated with these instruments approximate fair value since their maturities are less than one year. December 31, 2018 December 31, 2017 Financial assets Carrying Value Fair Value Carrying Value Fair Value Marketable securities $ 49,037 $ 49,037 $ — $ — Installment notes receivable on manufactured homes, net $ 112,798 $ 112,798 $ 115,797 $ 115,797 Collateralized receivables, net $ 106,924 $ 106,924 $ 128,246 $ 128,246 Financial liabilities Debt (excluding secured borrowings) $ 2,888,572 $ 2,757,649 $ 2,908,799 $ 2,726,770 Secured borrowings $ 107,731 $ 107,731 $ 129,182 $ 129,182 Lines of credit $ 128,000 $ 128,000 $ 41,257 $ 41,257 Other liabilities (contingent consideration) $ 4,640 $ 4,640 $ 6,976 $ 6,976</t>
  </si>
  <si>
    <t>Recent Accounting Pronouncements</t>
  </si>
  <si>
    <t>New Accounting Pronouncements and Changes in Accounting Principles [Abstract]</t>
  </si>
  <si>
    <t>New Accounting Pronouncements and Changes in Accounting Principles [Text Block]</t>
  </si>
  <si>
    <t>Recent Accounting Pronouncements Recent Accounting Pronouncements - Adopted On January 1, 2018, we adopted ASU 2014-09 “ Revenue from Contracts with Customers (Topic 606). ” Refer to Note 2, “Revenue” for information regarding our adoption of this guidance. On January 1, 2018 we adopted ASU 2017-09 “Compensation - Stock Compensation (Topic 718): Scope of Modification Accounting.” This update provided clarity and reduced both diversity in practice and cost and complexity when applying the guidance in Topic 718, Compensation - Stock Compensation, regarding a change to the terms or conditions of a share-based payment award. There was no initial impact that resulted from adoption of this guidance; it will be applied should a modification occur. On January 1, 2018, we adopted ASU 2017-01 “Business Combinations (Topic 805): Clarifying the Definition of a Business.” This update clarified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Under previous guidance, substantially all of our property acquisitions were accounted for as business combinations with identifiable assets and liabilities measured at fair value, and acquisition related costs expensed as incurred. With the adoption of ASU 2017-01, substantially all of our future property acquisitions are accounted for as asset acquisitions. We allocate the purchase price of these properties on a relative fair value basis and capitalize direct acquisition related costs as part of the purchase price. Acquisitions costs that do not meet the criteria to be capitalized will be expensed as incurred and presented as General and administrative costs in our Consolidated Statements of Operations. On January 1, 2018, we adopted ASU 2016-18 “Statement of Cash Flows (Topic 230): Restricted Cash.” This update required inclusion of restricted cash and restricted cash equivalents with cash and cash equivalents when reconciling the beginning-of-period and end-of-period total amounts shown on the statement of cash flows. Our restricted cash consists of amounts primarily held in deposit for tax, insurance and repair escrows held by lenders in accordance with certain debt agreements. Restricted cash is included as a component of Other assets, net on the Consolidated Balance Sheets. Changes in restricted cash are reported in our Consolidated Statements of Cash Flows as operating, investing or financing activities based on the nature of the underlying activity. The following table reconciles our beginning-of-period and end-of-period balances of cash, cash equivalents and restricted cash for the periods shown (in thousands): December 31, 2018 December 31, 2017 December 31, 2016 Cash and cash equivalents $ 50,311 $ 10,127 $ 8,164 Restricted cash 11,951 13,382 17,149 Cash, cash equivalents and restricted cash $ 62,262 $ 23,509 $ 25,313 Recent Accounting Pronouncements - Not Yet Adopted In June 2016, the FASB issued ASU 2016-13 “Financial Instruments - Credit Losses (Topic 326): Measurement of Credit Losses on Financial Instruments . ” This update replaces the incurred loss impairment methodology in current GAAP with a methodology that reflects expected credit losses and requires consideration of a broader range of reasonable and supportable information to inform credit loss estimates. The amendments in this update are effective for fiscal years beginning after December 15, 2019, including interim periods within those fiscal years. We are evaluating how this guidance will impact our accounting policies regarding assessment of, and allowance for, loan losses. In February 2016, the FASB issued ASU 2016-02 “ Leases (Topic 842) .” The core principle of this update is that a lessee should recognize the right of use (“ROU”) asset and corresponding liabilities in the Consolidated Balance Sheet that arise from lease agreements. The amendments in this update are effective for fiscal years beginning after December 15, 2018, including interim periods within those fiscal years. We will adopt the amendment in the first quarter 2019 using the prospective approach. Our income from real property and rental home revenue streams is derived from rental agreements where we are the lessor. The new accounting standard narrowed the definition of initial direct costs which can be capitalized. The new standard defines initial direct costs as the incremental costs of signing a lease. Employee salaries, legal fees rendered prior to the execution of a lease, negotiation costs, advertising and other origination effort costs no longer meet the definition of initial direct costs and will not be capitalized. These costs will be included in general and administrative costs, or property operating and maintenance expense, in our Consolidated Statement of Operations. Certain commissions will be capitalized as initial direct costs pursuant to adoption of the standard. We are the lessee in other arrangements, primarily for our executive offices, ground leases at certain communities and certain property. For leases with a term greater than one year, a ROU asset and corresponding liabilities will be included on the Consolidated Balance Sheet. The ROU asset and corresponding liabilities are measured as the estimated present value of minimum lease payments at the commencement of the lease agreement and discounted by our incremental borrowing rate of a collateralized term loan. As of January 1, 2019, we expect to recognize operating lease ROU assets of $40.0 million to $50.0 million which will include the present value of minimum lease payments as well as certain existing below market lease intangibles associated with such leases. Also upon adoption, we expect to recognize operating lease liabilities of $15.0 million to $25.0 million . We will elect certain practical expedients allowable by the ASU, including the expedient to forego separation of lease and non-lease component of lessee contracts, resulting in a gross-up effect on the balance sheet assets and liabilities. Additionally for all leases, we will elect the package of practical expedients, which permits the Company not to reassess expired or existing contracts containing a lease, the lease classification for expired or existing contracts, and measurement of initial direct costs for any existing leases. In August 2018, the FASB issued ASU 2018-15 “ Intangibles- Goodwill and Other - Internal-Use Software (Topic 350-40): Customer’s Accounting for Implementation Costs Incurred in a Cloud Computing Arrangement that is a Service Contract.”</t>
  </si>
  <si>
    <t>Commitments And Contingencies</t>
  </si>
  <si>
    <t>Commitments and Contingencies Disclosure [Abstract]</t>
  </si>
  <si>
    <t>Commitments and Contingencies Legal Proceedings We are involved in various legal proceedings arising in the ordinary course of business. All such proceedings, taken together, are not expected to have a material adverse impact on our results of operations or financial condition. Catastrophic Weather In September 2017, our communities in Florida and Georgia sustained damages from Hurricane Irma. We maintain property, casualty, flood and business interruption insurance for our community portfolio, subject to customary deductibles and limits. The table below sets forth estimated insurance recoveries (in millions). Actual insurance recoveries could vary significantly from our estimates. Future changes to estimated insurance recoveries will be recognized in the period(s) in which they are determined. Year Ended December 31, 2018 Total estimated insurance receivable - December 31, 2017 $ 23.7 Change in estimated insurance recoveries 9.2 Business interruption payment receivable 2.2 Advances from insurer (16.4 ) Total estimated insurance receivable - December 31, 2018 $ 18.7 Changes in estimated insurance recoveries for damages during the year ended December 31, 2018, were primarily the result of incremental invoices for which the total costs exceeded the applicable deductible and confirmation of payment on the business interruption insurance claim. We are actively working with our insurer on claims for lost earnings and redevelopment costs greater than the asset impairment charge for the three Florida Keys communities. The three impaired Florida Keys communities will require redevelopment followed by a tenant lease-up period. As such, we currently cannot estimate a date when operating results will be restored to pre-hurricane levels. Our business interruption insurance policy provides for up to 60</t>
  </si>
  <si>
    <t>Related Party Transactions</t>
  </si>
  <si>
    <t>Related Party Transactions [Abstract]</t>
  </si>
  <si>
    <t>Related Party Transactions Disclosure [Text Block]</t>
  </si>
  <si>
    <t xml:space="preserve">Related Party Transactions Lease of Executive Offices. Gary A. Shiffman, together with certain of his family members, indirectly owns an equity interest of approximately 28.1 percent in American Center LLC, the entity from which we lease office space for our principal executive offices. Each of Brian M. Hermelin, Ronald A. Klein and Arthur A. Weiss indirectly owns a less than one percent interest in American Center LLC. Mr. Shiffman is our Chief Executive Officer and Chairman of the Board. Each of Mr. Hermelin, Mr. Klein and Mr. Weiss is a director of the Company. Under this agreement, we lease approximately 103,100 rentable square feet of permanent space. The initial term of the lease is until October 31, 2026, and the average gross base rent is $18.55 per square foot until October 31, 2019 with graduated rental increases thereafter. Each of Mr. Shiffman, Mr. Hermelin, Mr. Klein and Mr. Weiss may have a conflict of interest with respect to his obligations as our officer and/or director and his ownership interest in American Center LLC. Legal Counsel . During 2015-2018, Jaffe, Raitt, Heuer, &amp; Weiss, Professional Corporation acted as our general counsel and represented us in various matters. Arthur A. Weiss is the Chairman of the Board of Directors and a shareholder of such firm. We incurred legal fees and expenses owed to Jaffe, Raitt, Heuer, &amp; Weiss of approximately $7.1 million , $5.0 million and $8.0 million in the years ended December 31, 2018 , 2017 and 2016 , respectively. Tax Consequences Upon Sale of Properties. </t>
  </si>
  <si>
    <t>Subsequent Events Subsequent Events</t>
  </si>
  <si>
    <t>Subsequent Events [Abstract]</t>
  </si>
  <si>
    <t>Subsequent Events [Text Block]</t>
  </si>
  <si>
    <t>. Subsequent Events Subsequent to the quarter ended December 31, 2018, we acquired seven communities for $ 324.7 million , containing 2,956 MH sites and 612 RV sites. Subsequent to the quarter, we completed a $ 265.0 million twenty-five year term loan transaction which carries an interest rate of 4.17 percent. Concurrently, we repaid a $ 187.9 million term loan which was due to mature in January 2030. On January 31, 2019, the Operating Partnership created a new class of OP units named Series D Preferred OP Units in conjunction with the acquisition of a MH community in Oregon City, Oregon. As of February 14, 2019, 488,958 Series D Preferred OP Units were outstanding. The Series D Preferred OP Units provide for quarterly distributions on the $100 per unit issue price of 3.75% per year until January 31, 2021, and 4.0% per year thereafter.</t>
  </si>
  <si>
    <t>SCHEDULE III</t>
  </si>
  <si>
    <t>SEC Schedule, 12-28, Real Estate Companies, Investment in Real Estate and Accumulated Depreciation Disclosure [Abstract]</t>
  </si>
  <si>
    <t>Real Estate and Accumulated Depreciation Disclosure [Text Block]</t>
  </si>
  <si>
    <t xml:space="preserve"> Initial Cost to Company Costs Capitalized Subsequent to Acquisition (Improvements) Gross Amount Carried at December 31, 2018 Property Name Location Encumbrance Land Depreciable Assets Land Depreciable Assets Land Depreciable Assets Total Accumulated Depreciation Date Acquired (A) or Constructed (C) 49’er Village RV Resort Plymouth, CA — $ 2,180 $ 10,710 $ — $ 2,006 $ 2,180 $ 12,716 $ 14,896 $ (717 ) 2017 (A) Academy / West Point Canton, MI B 1,485 14,278 — 8,768 1,485 23,046 24,531 (12,046 ) 2000 (A) Adirondack Gateway RV Resort &amp; Campground Gansevoort, NY — 620 1,970 — 2,563 620 4,533 5,153 (384 ) 2016 (A) Allendale Meadows Mobile Village Allendale, MI — 366 3,684 — 10,892 366 14,576 14,942 (8,647 ) 1996 (A) Alpine Meadows Mobile Village Grand Rapids, MI A 729 6,692 — 9,893 729 16,585 17,314 (9,691 ) 1996 (A&amp;C) Alta Laguna Rancho Cucamonga, CA D 23,736 21,088 — 1,405 23,736 22,493 46,229 (1,953 ) 2016 (A) Apple Carr Village Muskegon, MI — 800 6,172 334 13,629 1,134 19,801 20,935 (4,090 ) 2011 (A&amp;C) Apple Creek Amelia, OH B 543 5,480 — 3,058 543 8,538 9,081 (4,313 ) 1999 (A) Arbor Terrace RV Park Bradenton, FL C 456 4,410 — 4,709 456 9,119 9,575 (4,718 ) 1996 (A) Arbor Woods Ypsilanti, MI — 3,340 12,385 — 10,778 3,340 23,163 26,503 (1,346 ) 2017 (A) Archview RV Resort &amp; Campground (4) Moab, UT — 6,289 8,419 — — 6,289 8,419 14,708 (156 ) 2018 (A) Ariana Village Lakeland, FL D 240 2,195 — 1,585 240 3,780 4,020 (2,224 ) 1994 (A) Arran Lake RV Resort &amp; Campground Allenford, ON — 1,190 1,175 (81 ) (1 ) 254 1,109 1,429 2,538 (125 ) 2016 (A) Austin Lone Star RV Resort Austin, TX — 630 7,913 — 2,075 630 9,988 10,618 (870 ) 2016 (A) Autumn Ridge Ankeny, IA D 890 8,054 (33 ) (3 ) 4,908 857 12,962 13,819 (7,521 ) 1996 (A) Bahia Vista Estates Sarasota, FL — 6,810 17,650 — 1,381 6,810 19,031 25,841 (1,633 ) 2016 (A) Baker Acres RV Resort Zephyrhills, FL E 2,140 11,880 — 1,939 2,140 13,819 15,959 (1,216 ) 2016 (A) Bell Crossing Clarksville, TN B 717 1,916 (13 ) (3 ) 8,364 704 10,280 10,984 (5,798 ) 1999 (A&amp;C) Big Timber Lake RV Camping Resort Cape May Court House, NJ A 590 21,308 — 2,027 590 23,335 23,925 (4,936 ) 2013 (A) Big Tree RV Resort Arcadia, FL — 1,250 13,534 — 2,063 1,250 15,597 16,847 (1,375 ) 2016 (A) Blazing Star San Antonio, TX C 750 6,163 — 1,733 750 7,896 8,646 (2,096 ) 2012 (A) Blue Heron Pines Punta Gorda, FL E 410 35,294 — 4,195 410 39,489 39,899 (4,447 ) 2015 (A&amp;C) Blue Jay MH &amp; RV Resort Dade City, FL — 2,040 9,679 — 1,422 2,040 11,101 13,141 (936 ) 2016 (A) Blue Star / Lost Dutchman MH &amp; RV Resort Apache Junction, AZ E 5,120 12,720 — 5,946 5,120 18,666 23,786 (2,885 ) 2014 (A) Blueberry Hill Bushnell, FL C 3,830 3,240 — 3,545 3,830 6,785 10,615 (1,906 ) 2012 (A) Boulder Ridge Pflugerville, TX B 1,000 500 3,324 32,283 4,324 32,783 37,107 (12,231 ) 1998 (C) Branch Creek Estates Austin, TX D 796 3,716 — 6,151 796 9,867 10,663 (6,287 ) 1995 (A&amp;C) Brentwood Estates Hudson, FL E 1,150 9,359 — 2,593 1,150 11,952 13,102 (1,490 ) 2015 (A) Brentwood Mobile Village Kentwood, MI B 385 3,592 — 2,091 385 5,683 6,068 (3,527 ) 1996 (A) Brentwood West Mesa, AZ — 13,620 24,202 — 1,070 13,620 25,272 38,892 (4,001 ) 2014 (A) Brookside Mobile Home Village Goshen, IN B 260 1,080 386 18,380 646 19,460 20,106 (9,204 ) 1985 (A&amp;C) Brookside Village Kentwood, MI D 170 5,564 — 323 170 5,887 6,057 (1,496 ) 2011 (A) Initial Cost to Company Costs Capitalized Subsequent to Acquisition (Improvements) Gross Amount Carried at December 31, 2018 Property Name Location Encumbrance Land Depreciable Assets Land Depreciable Assets Land Depreciable Assets Total Accumulated Depreciation Date Acquired (A) or Constructed (C) Buttonwood Bay MH &amp; RV Resort Sebring, FL D 1,952 18,294 — 7,109 1,952 25,403 27,355 (13,596 ) 2001 (A) Byron Center Mobile Village Byron Center, MI A 253 2,402 — 2,002 253 4,404 4,657 (2,792 ) 1996 (A) Caliente Sands Cathedral City, CA — 1,930 6,710 — 221 1,930 6,931 8,861 (358 ) 2017 (A) Camelot Villa Macomb, MI A 910 21,211 — 11,972 910 33,183 34,093 (7,307 ) 2013 (A) Campers Haven RV Resort Dennisport, MA — 14,260 11,915 — 2,395 14,260 14,310 28,570 (1,177 ) 2016 (A) Candlelight Manor South Daytona, FL — 3,140 3,867 — 1,903 3,140 5,770 8,910 (427 ) 2016 (A) Candlelight Village Sauk Village, IL A 600 5,623 — 11,641 600 17,264 17,864 (9,256 ) 1996 (A) Canyonlands RV Resort &amp; Campground (4) Moab, UT — 3,661 7,415 — 41 3,661 7,456 11,117 (148 ) 2018 (A) Cape May Crossing Cape May, NJ — 270 1,693 — 476 270 2,169 2,439 (185 ) 2016 (A) Cape May KOA Cape May, NJ C 650 7,736 — 7,302 650 15,038 15,688 (3,572 ) 2013 (A) Carolina Pines RV Resort (5) Longs, SC — 5,900 — — 10,521 5,900 10,521 16,421 — 2017 (A) Carriage Cove Sanford, FL E 6,050 21,235 — 2,341 6,050 23,576 29,626 (3,752 ) 2014 (A) Carrington Pointe Ft. Wayne, IN — 1,076 3,632 — 15,234 1,076 18,866 19,942 (6,886 ) 1997 (A&amp;C) Castaways RV Resort &amp; Campground Berlin, MD A 14,320 22,277 — 5,029 14,320 27,306 41,626 (5,015 ) 2014 (A&amp;C) Cava Robles RV Resort Paso Robles, CA — 1,396 — — 37,097 1,396 37,097 38,493 (866 ) 2014 (C) Cave Creek Evans, CO B 2,241 15,343 — 9,463 2,241 24,806 27,047 (9,209 ) 2004 (C) Central Park MH &amp; RV Resort Haines City, FL — 2,600 10,405 — 1,482 2,600 11,887 14,487 (1,040 ) 2016 (A) Chisholm Point Estates Pflugerville, TX — 609 5,286 — 4,354 609 9,640 10,249 (5,950 ) 1995 (A&amp;C) Cider Mill Crossings Fenton, MI C 520 1,568 — 31,130 520 32,698 33,218 (6,890 ) 2011 (A&amp;C) Cider Mill Village Middleville, MI A 250 3,590 — 2,940 250 6,530 6,780 (2,138 ) 2011 (A) Citrus Hill RV Resort Dade City, FL — 1,170 2,422 — 1,268 1,170 3,690 4,860 (297 ) 2016 (A) Clear Water Mobile Village South Bend, IN B 80 1,270 61 6,419 141 7,689 7,830 (4,222 ) 1986 (A) Club Naples Naples, FL C 5,780 4,952 — 2,852 5,780 7,804 13,584 (2,332 ) 2011 (A) Club Wildwood Hudson, FL E 14,206 21,275 — 1,005 14,206 22,280 36,486 (1,886 ) 2016 (A) Cobus Green Mobile Home Park Osceola, IN A 762 7,037 — 8,264 762 15,301 16,063 (8,928 ) 1993 (A) Colony in the Wood Port Orange, FL — 5,650 26,828 16 445 5,666 27,273 32,939 (466 ) 2017 (A&amp;C) Comal Farms New Braunfels, TX C 1,455 1,732 — 9,240 1,455 10,972 12,427 (5,153 ) 2000 (A&amp;C) Compass RV Resort (4) St. Augustine, FL — 4,151 10,480 — 37 4,151 10,517 14,668 (193 ) 2018 (A) Continental North Davison, MI A 749 6,089 — 16,332 749 22,421 23,170 (11,407 ) 1996 (A&amp;C) Country Acres Mobile Village Cadillac, MI A 380 3,495 — 3,775 380 7,270 7,650 (4,301 ) 1996 (A) Country Hills Village Hudsonville, MI A 340 3,861 — 693 340 4,554 4,894 (1,286 ) 2011 (A) Country Meadows Mobile Village Flat Rock, MI B 924 7,583 296 19,467 1,220 27,050 28,270 (16,314 ) 1994 (A&amp;C) Country Meadows Village Caledonia, MI C 550 5,555 — 8,218 550 13,773 14,323 (2,543 ) 2011 (A&amp;C) Country Squire MH &amp; RV Resort Paisley, FL — 520 1,719 — 1,272 520 2,991 3,511 (255 ) 2016 (A) Initial Cost to Company Costs Capitalized Subsequent to Acquisition (Improvements) Gross Amount Carried at December 31, 2018 Property Name Location Encumbrance Land Depreciable Assets Land Depreciable Assets Land Depreciable Assets Total Accumulated Depreciation Date Acquired (A) or Constructed (C) Countryside Estates Mckean, PA E 320 11,610 — 1,534 320 13,144 13,464 (2,042 ) 2014 (A) Countryside Village Great Falls, MT C 430 7,157 — 1,025 430 8,182 8,612 (1,268 ) 2014 (A) Countryside Village of Atlanta Lawrenceville, GA C 1,274 10,957 — 9,478 1,274 20,435 21,709 (6,080 ) 2004 (A&amp;C) Countryside Village of Gwinnett Buford, GA A 1,124 9,539 — 2,418 1,124 11,957 13,081 (5,831 ) 2004 (A) Countryside Village of Lake Lanier Buford, GA B 1,916 16,357 — 8,348 1,916 24,705 26,621 (11,509 ) 2004 (A) Craigleith RV Resort &amp; Campground Clarksburg, ON — 420 705 (28 ) (1 ) 458 392 1,163 1,555 (74 ) 2016 (A) Creekwood Meadows Burton, MI A 808 2,043 404 14,796 1,212 16,839 18,051 (9,494 ) 1997 (C) Cutler Estates Mobile Village Grand Rapids, MI B 749 6,941 — 3,795 749 10,736 11,485 (6,665 ) 1996 (A) Cypress Greens Lake Alfred, FL E 960 17,518 — 1,882 960 19,400 20,360 (2,314 ) 2015 (A) Daytona Beach RV Resort Port Orange, FL — 2,300 7,158 — 2,210 2,300 9,368 11,668 (845 ) 2016 (A) Deer Lake RV Resort &amp; Campground Huntsville, ON — 2,830 4,260 (192 ) (1 ) 358 2,638 4,618 7,256 (385 ) 2016 (A) Deerfield Run Anderson, IN C 990 1,607 — 6,772 990 8,379 9,369 (4,135 ) 1999 (A&amp;C) Deerwood Orlando, FL B 6,920 37,593 — 4,743 6,920 42,336 49,256 (5,265 ) 2015 (A) Desert Harbor Apache Junction, AZ E 3,940 14,891 — 314 3,940 15,205 19,145 (2,367 ) 2014 (A) Driftwood RV Resort &amp; Campground Clermont, NJ D 1,450 29,851 — 2,985 1,450 32,836 34,286 (5,689 ) 2014 (A) Dunedin RV Resort Dunedin, FL E 4,400 16,923 — 2,370 4,400 19,293 23,693 (1,657 ) 2016 (A) Dutton Mill Village Caledonia, MI A 370 8,997 — 1,840 370 10,837 11,207 (2,949 ) 2011 (A) Eagle Crest Firestone, CO D 2,015 150 — 30,681 2,015 30,831 32,846 (15,698 ) 1998 (C) East Fork Crossing Batavia, OH C 1,280 6,302 — 19,369 1,280 25,671 26,951 (10,734 ) 2000 (A&amp;C) East Village Estates Washington Twp, MI A 1,410 25,413 — 5,123 1,410 30,536 31,946 (7,305 ) 2012 (A) Egelcraft Muskegon, MI D 690 22,596 — 2,136 690 24,732 25,422 (4,068 ) 2014 (A) Ellenton Gardens RV Resort Ellenton, FL E 2,130 7,755 — 2,121 2,130 9,876 12,006 (850 ) 2016 (A) Emerald Coast MH &amp; RV Resort (2) Panama City Beach, FL — 10,330 9,070 — 531 10,330 9,601 19,931 (518 ) 2017 (A) Fairfield Village Ocala, FL B 1,160 18,673 — 475 1,160 19,148 20,308 (2,319 ) 2015 (A) Fiesta Village MH &amp; RV Resort Mesa, AZ — 2,830 4,475 — 1,235 2,830 5,710 8,540 (868 ) 2014 (A) Fisherman’s Cove Flint Twp, MI A 380 3,438 — 4,369 380 7,807 8,187 (4,982 ) 1993 (A) Forest Meadows Philomath, OR A 1,031 2,050 — 588 1,031 2,638 3,669 (1,440 ) 1999 (A) Forest View Homosassa, FL B 1,330 22,056 — 735 1,330 22,791 24,121 (2,748 ) 2015 (A) Fort Tatham RV Resort &amp; Campground Sylva, NC — 110 760 — 788 110 1,548 1,658 (137 ) 2016 (A) Fort Whaley RV Resort &amp; Campground Whaleyville, MD C 510 5,194 — 6,219 510 11,413 11,923 (1,077 ) 2015 (A) Four Seasons Elkhart, IN A 500 4,811 — 3,474 500 8,285 8,785 (4,194 ) 2000 (A) Frenchtown Villa / Elizabeth Woods Newport, MI E 1,450 52,327 — 22,607 1,450 74,934 76,384 (11,053 ) 2014 (A&amp;C) Friendly Village of La Habra La Habra, CA D 26,956 25,202 — 1,223 26,956 26,425 53,381 (2,359 ) 2016 (A) Initial Cost to Company Costs Capitalized Subsequent to Acquisition (Improvements) Gross Amount Carried at December 31, 2018 Property Name Location Encumbrance Land Depreciable Assets Land Depreciable Assets Land Depreciable Assets Total Accumulated Depreciation Date Acquired (A) or Constructed (C) Friendly Village of Modesto Modesto, CA D 6,260 20,885 — 1,370 6,260 22,255 28,515 (1,870 ) 2016 (A) Friendly Village of Simi Simi Valley, CA D 14,906 15,986 — 904 14,906 16,890 31,796 (1,462 ) 2016 (A) Friendly Village of West Covina West Covina, CA D 14,520 5,221 — 833 14,520 6,054 20,574 (547 ) 2016 (A) Frontier Town RV Resort &amp; Campground Berlin, MD C 18,960 43,166 — 19,610 18,960 62,776 81,736 (6,512 ) 2015 (A) Glen Haven RV Resort Zephyrhills, FL E 1,980 8,373 — 1,290 1,980 9,663 11,643 (874 ) 2016 (A) Glen Laurel Concord, NC C 1,641 453 — 13,273 1,641 13,726 15,367 (6,996 ) 2001 (A&amp;C) Gold Coaster MH &amp; RV Resort Homestead, FL A 446 4,234 172 5,809 618 10,043 10,661 (5,122 ) 1997 (A) Grand Bay Dunedin, FL — 3,460 6,314 — 866 3,460 7,180 10,640 (596 ) 2016 (A) Grand Lakes RV Resort Citra, FL C 5,280 4,501 — 4,186 5,280 8,687 13,967 (2,248 ) 2012 (A) Grand Mobile Estates Grand Rapids, MI B 374 3,587 — 4,077 374 7,664 8,038 (3,889 ) 1996 (A) Grand Oaks RV Resort &amp; Campground Cayuga, ON — 970 4,220 (66 ) (1 ) 656 904 4,876 5,780 (370 ) 2016 (A) Grove Ridge RV Resort Dade City, FL E 1,290 5,387 — 1,702 1,290 7,089 8,379 (607 ) 2016 (A) Groves RV Resort Ft. Myers, FL A 249 2,396 — 3,946 249 6,342 6,591 (3,028 ) 1997 (A) Gulfstream Harbor Orlando, FL — 14,510 78,930 — 5,313 14,510 84,243 98,753 (10,240 ) 2015 (A) Gulliver’s Lake RV Resort &amp; Campground Millgrove, ON — 2,950 2,950 (200 ) (1 ) 286 2,750 3,236 5,986 (274 ) 2016 (A) Gwynn’s Island RV Resort &amp; Campground Gwynn, VA C 760 595 — 1,801 760 2,396 3,156 (613 ) 2013 (A) Hamlin Webberville, MI B 125 1,675 536 13,227 661 14,902 15,563 (6,811 ) 1984 (A&amp;C) Heritage Temecula, CA D 13,200 7,877 — 1,017 13,200 8,894 22,094 (789 ) 2016 (A) Hickory Hills Village Battle Creek, MI — 760 7,697 — 2,227 760 9,924 10,684 (2,950 ) 2011 (A) Hidden Ridge RV Resort Hopkins, MI C 440 893 — 3,397 440 4,290 4,730 (1,020 ) 2011 (A) Hidden River RV Resort Riverview, FL — 3,950 6,376 — 2,459 3,950 8,835 12,785 (709 ) 2016 (A) Hidden Valley RV Resort &amp; Campground Normandale, ON — 2,610 4,170 (177 ) (1 ) 847 2,433 5,017 7,450 (419 ) 2016 (A) High Point Park Frederica, DE — 898 7,031 (42 ) (3 ) 7,433 856 14,464 15,320 (6,972 ) 1997 (A) Hill Country Cottage and RV Resort New Braunfels, TX C 3,790 27,200 — 2,588 3,790 29,788 33,578 (3,007 ) 2016 (A&amp;C) Holiday West Village Holland, MI B 340 8,067 — 866 340 8,933 9,273 (2,373 ) 2011 (A) Holly Forest Estates Holly Hill, FL D 920 8,376 — 1,153 920 9,529 10,449 (6,307 ) 1997 (A) Holly Village / Hawaiian Gardens Holly, MI B 1,514 13,596 — 5,768 1,514 19,364 20,878 (8,629 ) 2004 (A) Homosassa River RV Resort Homosassa Springs, FL — 1,520 5,020 — 2,019 1,520 7,039 8,559 (652 ) 2016 (A) Horseshoe Cove RV Resort Bradenton, FL E 9,466 32,612 — 3,011 9,466 35,623 45,089 (3,141 ) 2016 (A) Hunters Crossing Capac, MI C 430 1,092 — 1,253 430 2,345 2,775 (490 ) 2012 (A) Hunters Glen Wayland, MI C 1,102 11,926 — 14,989 1,102 26,915 28,017 (8,704 ) 2004 (C) Initial Cost to Company Costs Capitalized Subsequent to Acquisition (Improvements) Gross Amount Carried at December 31, 2018 Property Name Location Encumbrance Land Depreciable Assets Land Depreciable Assets Land Depreciable Assets Total Accumulated Depreciation Date Acquired (A) or Constructed (C) Indian Creek Park Ft. Myers Beach, FL D 3,832 34,660 — 11,988 3,832 46,648 50,480 (29,971 ) 1996 (A) Indian Creek RV &amp; Camping Resort Geneva on the Lake, OH C 420 20,791 (5 ) (3 ) 7,888 415 28,679 29,094 (5,188 ) 2013 (A&amp;C) Indian Wells RV Resort Indio, CA D 2,880 19,470 — 3,213 2,880 22,683 25,563 (1,969 ) 2016 (A) Island Lakes Merritt Island, FL D 700 6,431 — 953 700 7,384 8,084 (5,292 ) 1995 (A) Jellystone Park™ at Birchwood Acres MH &amp; RV Resort Greenfield Park, NY A 560 5,527 — 7,256 560 12,783 13,343 (2,851 ) 2013 (A) Jellystone Park™ at Gardiner (4) Gardiner, NY — 873 28,406 — 449 873 28,855 29,728 (669 ) 2018 (A) Jellystone Park™ at Golden Valley (4) (5) Bostic, NC — 4,829 4,260 — 9,412 4,829 13,672 18,501 (119 ) 2018 (A&amp;C) Jellystone Park™ at Guadalupe River (4) Kerrville, TX — 2,519 23,939 — 594 2,519 24,533 27,052 (555 ) 2018 (A) Jellystone Park™ at Hill Country (4) Canyon Lake, TX — 1,991 20,709 — 74 1,991 20,783 22,774 (428 ) 2018 (A) Jellystone Park™ at Larkspur Larkspur, CO — 1,880 5,521 — 11,277 1,880 16,798 18,678 (620 ) 2016 (A) Jellystone Park™ at Luray (4) East Luray, VA — 3,164 29,588 — 476 3,164 30,064 33,228 (645 ) 2018 (A) Jellystone Park™ at Maryland (4) Williamsport, MD — 2,096 23,737 — 131 2,096 23,868 25,964 (539 ) 2018 (A) Jellystone Park™ at Memphis (4) Horn Lake, TN A 889 6,846 — 16 889 6,862 7,751 (151 ) 2018 (A) Jellystone Park™ at Quarryville (4) Quarryville, PA — 3,882 33,781 — 59 3,882 33,840 37,722 (726 ) 2018 (A) Jellystone Park™ at Tower Park (4) Lodi, CA — 2,560 29,819 — 963 2,560 30,782 33,342 (661 ) 2018 (A) Jellystone Park™ of Western New York North Java, NY A 870 8,884 — 6,801 870 15,685 16,555 (3,537 ) 2013 (A) Kensington Meadows Lansing, MI B 250 2,699 — 8,762 250 11,461 11,711 (6,971 ) 1995 (A&amp;C) Kimberly Estates Newport, MI C 1,250 6,160 — 10,017 1,250 16,177 17,427 (1,772 ) 2016 (A) King’s Lake DeBary, FL D 280 2,542 — 2,808 280 5,350 5,630 (3,478 ) 1994 (A) King’s Pointe Lake Alfred, FL B 510 16,763 — 502 510 17,265 17,775 (2,069 ) 2015 (A) King’s Court Mobile Village Traverse City, MI — 1,473 13,782 269 12,730 1,742 26,512 28,254 (12,318 ) 1996 (A&amp;C) Kings Manor Lakeland, FL — 2,270 5,578 — 3,708 2,270 9,286 11,556 (711 ) 2016 (A) Kissimmee Gardens Kissimmee, FL — 3,270 14,402 — 1,369 3,270 15,771 19,041 (1,351 ) 2016 (A) Kissimmee South MH &amp; RV Resort Davenport, FL — 3,740 6,819 — 2,763 3,740 9,582 13,322 (785 ) 2016 (A) Knollwood Estates Allendale, MI A 400 4,061 — 3,894 400 7,955 8,355 (4,173 ) 2001 (A) La Casa Blanca Apache Junction, AZ B 4,370 14,142 — 592 4,370 14,734 19,104 (2,300 ) 2014 (A) La Costa Village Port Orange, FL D 3,640 62,315 — 1,251 3,640 63,566 67,206 (7,638 ) 2015 (A) La Hacienda RV Resort Austin, TX C 3,670 22,225 — 926 3,670 23,151 26,821 (3,421 ) 2015 (A) Lafayette Place Warren, MI A 669 5,979 — 8,105 669 14,084 14,753 (7,711 ) 1998 (A) Lafontaine RV Resort &amp; Campground Tiny, ON — 1,290 2,075 (87 ) (1 ) 1,354 1,203 3,429 4,632 (236 ) 2016 (A) Lake Avenue RV Resort &amp; Campground Cherry Valley, ON — 670 1,290 (45 ) (1 ) 505 625 1,795 2,420 (155 ) 2016 (A) Initial Cost to Company Costs Capitalized Subsequent to Acquisition (Improvements) Gross Amount Carried at December 31, 2018 Property Name Location Encumbrance Land Depreciable Assets Land Depreciable Assets Land Depreciable Assets Total Accumulated Depreciation Date Acquired (A) or Constructed (C) Lake in Wood RV Resort Narvon, PA A 7,360 7,097 — 2,107 7,360 9,204 16,564 (2,296 ) 2012 (A) Lake Josephine RV Resort Sebring, FL — 490 2,830 — 838 490 3,668 4,158 (176 ) 2016 (A) Lake Juliana Landings Auburndale, FL A 335 3,048 — 1,821 335 4,869 5,204 (3,198 ) 1994 (A) Lake Pointe Village Mulberry, FL D 480 29,795 — 444 480 30,239 30,719 (3,619 ) 2015 (A) Lake Rudolph Campground &amp; RV Resort Santa Claus, IN A 2,340 28,113 — 8,092 2,340 36,205 38,545 (7,922 ) 2014 (A&amp;C) Lake San Marino RV Park Naples, FL A 650 5,760 — 4,576 650 10,336 10,986 (5,575 ) 1996 (A) Lakefront Lakeside, CA D 21,556 17,440 — 1,050 21,556 18,490 40,046 (1,608 ) 2016 (A) Lakeland RV Resort Lakeland, FL — 1,730 5,524 — 1,812 1,730 7,336 9,066 (607 ) 2016 (A) Lakeshore Landings Orlando, FL D 2,570 19,481 — 1,351 2,570 20,832 23,402 (3,222 ) 2014 (A) Lakeshore Villas Tampa, FL B 3,080 18,983 — 843 3,080 19,826 22,906 (2,363 ) 2015 (A) Lakeside Crossing Conway, SC D 3,520 31,615 — 8,838 3,520 40,453 43,973 (4,162 ) 2015 (A&amp;C) Lakeview Ypsilanti, MI C 1,156 10,903 — 7,166 1,156 18,069 19,225 (8,051 ) 2004 (A) Lamplighter Port Orange, FL B 1,330 12,846 — 695 1,330 13,541 14,871 (1,629 ) 2015 (A) Lazy J Ranch Arcata, CA — 7,100 6,838 — 84 7,100 6,922 14,022 (371 ) 2017 (A) Leaf Verde RV Resort (4) Buckeye, AZ — 3,417 8,437 — — 3,417 8,437 11,854 (1 ) 2018 (A) Leisure Village Belmont, MI C 360 8,219 113 1,612 473 9,831 10,304 (2,233 ) 2011 (A) Lemon Wood Ventura, CA D 19,540 6,918 — 1,068 19,540 7,986 27,526 (692 ) 2016 (A) Liberty Farm Valparaiso, IN C 66 1,201 116 3,630 182 4,831 5,013 (2,829 ) 1985 (A&amp;C) Lincoln Estates Holland, MI — 455 4,201 — 2,625 455 6,826 7,281 (4,150 ) 1996 (A) Long Beach RV Resort &amp; Campground Barnegat, NJ — 710 3,414 — 1,174 710 4,588 5,298 (373 ) 2016 (A) Majestic Oaks RV Resort Zephyrhills, FL E 3,940 4,725 28 1,984 3,968 6,709 10,677 (571 ) 2016 (A) Maple Brook Matteson, IL D 8,460 48,865 — 574 8,460 49,439 57,899 (7,676 ) 2014 (A) Maplewood Manor Brunswick, ME E 1,770 12,982 — 1,513 1,770 14,495 16,265 (2,255 ) 2014 (A) Marco Naples RV Resort Naples, FL — 2,790 10,458 — 2,308 2,790 12,766 15,556 (1,104 ) 2016 (A) Meadow Lake Estates White Lake, MI — 1,188 11,498 127 8,277 1,315 19,775 21,090 (13,621 ) 1994 (A) Meadowbrook Charlotte, NC C 1,310 6,570 — 14,531 1,310 21,101 22,411 (9,507 ) 2000 (A&amp;C) Meadowbrook Estates Monroe, MI A 431 3,320 379 14,782 810 18,102 18,912 (10,729 ) 1986 (A) Meadowbrook Village Tampa, FL B 519 4,728 — 1,249 519 5,977 6,496 (4,321 ) 1994 (A) Meadowlands of Gibraltar Gibraltar, MI A 640 7,673 — 4,913 640 12,586 13,226 (1,848 ) 2015 (A) Merrymeeting Brunswick, ME C 250 1,020 — 881 250 1,901 2,151 (342 ) 2014 (A) Mill Creek MH &amp; RV Resort Kissimmee, FL — 1,400 4,839 — 2,530 1,400 7,369 8,769 (632 ) 2016 (A) Mi-Te-Jo Campground (4) Milton, NH — 1,416 7,580 — 482 1,416 8,062 9,478 (166 ) 2018 (A) Moab Valley RV Resort &amp; Campground (4) Moab, UT — 3,693 8,732 — 244 3,693 8,976 12,669 (178 ) 2018 (A) Initial Cost to Company Costs Capitalized Subsequent to Acquisition (Improvements) Gross Amount Carried at December 31, 2018 Property Name Location Encumbrance Land Depreciable Assets Land Depreciable Assets Land Depreciable Assets Total Accumulated Depreciation Date Acquired (A) or Constructed (C) Mountain View Mesa, AZ B 5,490 12,325 — 407 5,490 12,732 18,222 (1,998 ) 2014 (A) Napa Valley Napa, CA D 17,740 11,675 — 680 17,740 12,355 30,095 (1,109 ) 2016 (A) Naples RV Resort Naples, FL C 3,640 2,020 — 1,958 3,640 3,978 7,618 (1,108 ) 2011 (A) New Point RV Resort New Point, VA C 1,550 5,259 — 4,073 1,550 9,332 10,882 (2,186 ) 2013 (A) New Ranch Clearwater, FL — 2,270 2,723 — 944 2,270 3,667 5,937 (293 ) 2016 (A) North Lake Estates Moore Haven, FL C 4,150 3,486 — 1,801 4,150 5,287 9,437 (1,631 ) 2011 (A) North Point Estates Pueblo, CO C 1,582 3,027 — 4,550 1,582 7,577 9,159 (3,941 ) 2001 (C) Northville Crossing Northville, MI B 1,236 29,564 — 8,360 1,236 37,924 39,160 (10,422 ) 2012 (A) Oak Creek Coarsegold, CA B 4,760 11,185 — 1,483 4,760 12,668 17,428 (1,967 ) 2014 (A) Oak Crest Austin, TX B 4,311 12,611 4,365 8,101 8,676 20,712 29,388 (8,909 ) 2002 (C) Oak Island Village East Lansing, MI — 320 6,843 — 2,970 320 9,813 10,133 (2,798 ) 2011 (A) Oak Ridge Manteno, IL D 1,090 36,941 — 3,255 1,090 40,196 41,286 (6,291 ) 2014 (A) Oakview Estates Arcadia, FL — 850 3,881 — 1,221 850 5,102 5,952 (415 ) 2016 (A) Oakwood Village Miamisburg, OH B 1,964 6,401 — 14,183 1,964 20,584 22,548 (11,699 ) 1998 (A&amp;C) Ocean Breeze Jensen Beach MH &amp; RV Resort Jensen Beach, FL — 19,026 13,862 — 22,498 19,026 36,360 55,386 (2,016 ) 2016 (A&amp;C) Ocean Breeze MH &amp; RV Resort (6) Marathon, FL — 2,330 1,770 — (150 ) 2,330 1,620 3,950 — 2016 (A) Ocean West McKinleyville, CA B 5,040 4,413 345 149 5,385 4,562 9,947 (239 ) 2017 (A) Oceanside RV Resort &amp; Campground (4) Coos Bay, OR — 2,718 3,244 — 54 2,718 3,298 6,016 (73 ) 2018 (A) Orange City MH &amp; RV Resort Orange City, FL C 920 5,540 — 2,334 920 7,874 8,794 (2,002 ) 2011 (A) Orange Tree Village Orange City, FL D 283 2,530 15 1,121 298 3,651 3,949 (2,642 ) 1994 (A) Orchard Lake Milford, OH C 395 4,025 (15 ) (3 ) 2,168 380 6,193 6,573 (3,059 ) 1999 (A) Paddock Park South Ocala, FL — 630 6,601 — 1,165 630 7,766 8,396 (632 ) 2016 (A) Palm Creek Golf &amp; RV Resort Casa Grande, AZ D 11,836 76,143 — 23,627 11,836 99,770 111,606 (23,840 ) 2012 (A&amp;C) Palm Key Village Davenport, FL B 3,840 15,661 — 934 3,840 16,595 20,435 (2,067 ) 2015 (A) Palm Village Bradenton, FL — 2,970 2,849 — 1,174 2,970 4,023 6,993 (319 ) 2016 (A) Palos Verdes Shores MH &amp; Golf Community (2) San Pedro, CA D — 21,815 — 2,043 — 23,858 23,858 (1,986 ) 2016 (A) Park Place Sebastian, FL D 1,360 48,678 67 2,856 1,427 51,534 52,961 (5,975 ) 2015 (A) Park Royale Pinellas Park, FL D 670 29,046 — 372 670 29,418 30,088 (3,540 ) 2015 (A) Parkside Village Cheektowaga, NY B 550 10,402 — 292 550 10,694 11,244 (1,646 ) 2014 (A) Pebble Creek Greenwood, IN C 1,030 5,074 — 9,182 1,030 14,256 15,286 (6,632 ) 2000 (A&amp;C) Pecan Branch Georgetown, TX C 1,379 — 235 10,234 1,614 10,234 11,848 (2,267 ) 1999 (C) Pecan Park RV Resort Jacksonville, FL — 2,000 5,000 1,417 1,051 3,417 6,051 9,468 (493 ) 2016 (A) Pelican Bay Micco, FL D 470 10,543 — 1,646 470 12,189 12,659 (1,428 ) 2015 (A) Initial Cost to Company Costs Capitalized Subsequent to Acquisition (Improvements) Gross Amount Carried at December 31, 2018 Property Name Location Encumbrance Land Depreciable Assets Land Depreciable Assets Land Depreciable Assets Total Accumulated Depreciation Date Acquired (A) or Constructed (C) Pelican RV Resort &amp; Marina Marathon, FL — 4,760 4,742 — 1,621 4,760 6,363 11,123 (576 ) 2016 (A) Pembroke Downs Chino, CA D 9,560 7,269 — 757 9,560 8,026 17,586 (654 ) 2016 (A) Peter’s Pond RV Resort Sandwich, MA C 4,700 22,840 — 3,485 4,700 26,325 31,025 (6,334 ) 2013 (A) Petoskey KOA RV Resort (4) Petoskey, MI — 214 8,676 — 11 214 8,687 8,901 (160 ) 2018 (A) Petoskey RV Resort Petoskey, MI — 230 3,270 — 3,391 230 6,661 6,891 (502 ) 2016 (A) Pheasant Ridge Lancaster, PA A 2,044 19,279 — 878 2,044 20,157 22,201 (10,794 ) 2002 (A) Pickerel Park RV Resort &amp; Campground Napanee, ON — 900 2,125 (61 ) (1 ) 1,029 839 3,154 3,993 (233 ) 2016 (A) Pin Oak Parc O’Fallon, MO — 1,038 3,250 467 15,333 1,505 18,583 20,088 (8,942 ) 1994 (A&amp;C) Pine Hills Middlebury, IN A 72 544 60 3,394 132 3,938 4,070 (2,313 ) 1980 (A) Pine Ridge Prince George, VA B 405 2,397 — 13,415 405 15,812 16,217 (4,460 ) 1986 (A&amp;C) Pine Trace Houston, TX C 2,907 17,169 (257 ) (3 ) 17,555 2,650 34,724 37,374 (13,644 ) 2004 (A&amp;C) Pinebrook Village Kentwood, MI C 130 5,692 — 1,583 130 7,275 7,405 (2,193 ) 2011 (A) Pismo Dunes RV Resort Pismo Beach, CA — 11,070 10,190 — 866 11,070 11,056 22,126 (564 ) 2017 (A) Plantation Landings Haines City, FL D 3,070 30,973 — 2,069 3,070 33,042 36,112 (3,882 ) 2015 (A) Pleasant Lake RV Resort Bradenton, FL E 5,220 20,403 — 2,999 5,220 23,402 28,622 (1,988 ) 2016 (A) Pony Express RV Resort &amp; Campground (4) North Salt Lake, UT — 3,429 4,643 — 5 3,429 4,648 8,077 (118 ) 2018 (A) Presidential Estates Mobile Village Hudsonville, MI B 680 6,314 — 6,157 680 12,471 13,151 (7,600 ) 1996 (A) Rainbow MH &amp; RV Resort Frostproof, FL A 1,890 5,682 — 4,210 1,890 9,892 11,782 (2,449 ) 2012 (A) Rainbow Village of Largo Largo, FL E 4,420 12,529 — 2,979 4,420 15,508 19,928 (1,356 ) 2016 (A) Rainbow Village of Zephyrhills Zephyrhills, FL — 1,800 9,884 — 1,907 1,800 11,791 13,591 (1,007 ) 2016 (A) Rancho Alipaz (2) San Juan Capistrano, CA D — 2,856 16,165 861 16,165 3,717 19,882 (310 ) 2016 (A) Rancho Caballero Riverside, CA D 16,560 12,446 — 1,168 16,560 13,614 30,174 (1,120 ) 2016 (A) Rancho Mirage Apache Junction, AZ B 7,510 22,238 — 921 7,510 23,159 30,669 (3,528 ) 2014 (A) Red Oaks MH &amp; RV Resort (2) Bushnell, FL — 5,180 20,499 — 4,089 5,180 24,588 29,768 (2,134 ) 2016 (A) Regency Heights Clearwater, FL — 11,330 15,734 — 1,565 11,330 17,299 28,629 (1,421 ) 2016 (A) Reserve at Fox Creek Bullhead City, AZ D 1,950 20,074 — 1,250 1,950 21,324 23,274 (3,256 ) 2014 (A) Richmond Place Richmond, MI A 501 2,040 (31 ) (3 ) 3,222 470 5,262 5,732 (2,530 ) 1998 (A) Riptide RV Resort &amp; Marina Key Largo, FL — 2,440 991 — 1,724 2,440 2,715 5,155 (203 ) 2016 (A) River Haven Village Grand Haven, MI C 1,800 16,967 — 14,422 1,800 31,389 33,189 (13,636 ) 2001 (A) River Ranch Austin, TX C 4,690 843 182 42,959 4,872 43,802 48,674 (11,408 ) 2000 (A&amp;C) River Ridge Estates Austin, TX A 3,201 15,090 — 8,941 3,201 24,031 27,232 (11,751 ) 2002 (C) River Run Ranch (4) (5) Granby, CO — 8,642 — — 9,153 8,642 9,153 17,795 — 2018 (C) Initial Cost to Company Costs Capitalized Subsequent to Acquisition (Improvements) Gross Amount Carried at December 31, 2018 Property Name Location Encumbrance Land Depreciable Assets Land Depreciable Assets Land Depreciable Assets Total Accumulated Depreciation Date Acquired (A) or Constructed (C) Riverside Club Ruskin, FL D 1,600 66,207 — 5,123 1,600 71,330 72,930 (8,321 ) 2015 (A) Rock Crusher Canyon RV Resort Crystal River, FL C 420 5,542 166 3,162 586 8,704 9,290 (1,234 ) 2015 (A) Roxbury Park Goshen, IN B 1,057 9,870 — 4,204 1,057 14,074 15,131 (7,229 ) 2001 (A) Royal Country Miami, FL E 2,290 20,758 — 2,546 2,290 23,304 25,594 (18,076 ) 1994 (A) Royal Palm Village Haines City, FL E 1,730 27,446 — 3,248 1,730 30,694 32,424 (3,666 ) 2015 (A) Royal Palms MH &amp; RV Resort (2) Cathedral City, CA — — 21,660 — 1,364 — 23,024 23,024 (1,946 ) 2016 (A) Rudgate Clinton Clinton Township, MI A 1,090 23,664 — 8,224 1,090 31,888 32,978 (7,712 ) 2012 (A) Rudgate Manor Sterling Heights, MI A 1,440 31,110 — 11,129 1,440 42,239 43,679 (10,136 ) 2012 (A) Saco / Old Orchard Beach KOA Saco, ME C 790 3,576 — 5,361 790 8,937 9,727 (1,577 ) 2014 (A) Saddle Oak Club Ocala, FL D 730 6,743 — 1,605 730 8,348 9,078 (6,101 ) 1995 (A) Saddlebrook San Marcos, TX C 1,703 11,843 — 23,412 1,703 35,255 36,958 (11,682 ) 2002 (C) San Pedro RV Resort &amp; Marina (6) Islamorada, FL — 3,110 2,416 — (1,885 ) 3,110 531 3,641 — 2016 (A) Sandy Lake MH &amp; RV Resort Carrolton, TX — 730 17,837 — 1,499 730 19,336 20,066 (1,636 ) 2016 (A) Saralake Estates Sarasota, FL — 6,540 11,403 — 1,027 6,540 12,430 18,970 (1,072 ) 2016 (A) Savanna Club Port St. Lucie, FL D 12,810 79,887 — 287 12,810 80,174 92,984 (9,659 ) 2015 (A&amp;C) Scio Farms Estates Ann Arbor, MI B 2,300 22,659 (12 ) (3 ) 15,500 2,288 38,159 40,447 (24,534 ) 1995 (A&amp;C) Sea Air Village Rehoboth Beach, DE — 1,207 10,179 — 2,492 1,207 12,671 13,878 (6,626 ) 1997 (A) Sea Breeze MH &amp; RV Resort (6) Islamorada, FL — 7,390 4,616 2,311 (3,397 ) 9,701 1,219 10,920 — 2016 (A) Seaport RV Resort Old Mystic, CT C 120 290 — 2,481 120 2,771 2,891 (1,076 ) 2013 (A) Seashore Campsites &amp; RV Resort Cape May, NJ D 1,030 23,228 — 2,735 1,030 25,963 26,993 (4,473 ) 2014 (A) Serendipity North Fort Myers, FL B 1,160 23,522 — 3,092 1,160 26,614 27,774 (3,287 ) 2015 (A) Settler’s Rest RV Resort Zephyrhills, FL — 1,760 7,685 — 1,468 1,760 9,153 10,913 (782 ) 2016 (A) Shadow Wood Village Hudson, FL — 4,520 3,898 — 1,525 4,520 5,423 9,943 (388 ) 2016 (A) Shady Pines MH &amp; RV Resort Galloway Township, NJ — 1,060 3,768 — 1,247 1,060 5,015 6,075 (412 ) 2016 (A) Shady Road Villas Ocala, FL — 450 2,819 — 1,051 450 3,870 4,320 (304 ) 2016 (A) Sheffield Estates Auburn Hills, MI C 778 7,165 — 2,196 778 9,361 10,139 (4,129 ) 2006 (A) Shell Creek RV Resort &amp; Marina Punta Gorda, FL E 2,200 9,662 — 1,551 2,200 11,213 13,413 (938 ) 2016 (A) Sherkston Shores Beach Resort &amp; Campground Sherkston, ON — 22,750 97,164 (1,130 ) (1 ) (2,107 ) 21,620 95,057 116,677 (8,503 ) 2016 (A) Siesta Bay RV Park Ft. Myers, FL A 2,051 18,549 4 4,963 2,055 23,512 25,567 (15,644 ) 1996 (A) Silver Birches RV Resort &amp; Campground Lambton Shores, ON — 880 1,540 (60 ) (1 ) 366 820 1,906 2,726 (161 ) 2016 (A) Initial Cost to Company Costs Capitalized Subsequent to Acquisition (Improvements) Gross Amount Carried at December 31, 2018 Property Name Location Encumbrance Land Depreciable Assets Land Depreciable Assets Land Depreciable Assets Total Accumulated Depreciation Date Acquired (A) or Constructed (C) Silver Creek RV Resort (4) Mears, MI — 605 7,014 — 139 605 7,153 7,758 (142 ) 2018 (C) Silver Springs Clinton Township, MI B 861 16,595 — 3,590 861 20,185 21,046 (5,194 ) 2012 (A) Sky Harbor Cheektowaga, NY A 2,318 24,253 — 5,522 2,318 29,775 32,093 (4,291 ) 2014 (A) Skyline Fort Collins, CO E 2,260 12,120 — 717 2,260 12,837 15,097 (2,027 ) 2014 (A) Smith Creek Crossing (4) (5) Granby, CO — 1,395 — — 614 1,395 614 2,009 — 2018 (C) Southern Charm MH &amp; RV Resort Zephyrhills, FL E 4,940 17,366 — 2,163 4,940 19,529 24,469 (1,715 ) 2016 (A) Southern Hills / Northridge Place Stewartville, MN E 360 12,723 — 11,694 360 24,417 24,777 (3,463 ) 2014 (A&amp;C) Southern Pines Bradenton, FL — 1,710 3,337 — 1,117 1,710 4,454 6,164 (376 ) 2016 (A) Southfork Belton, MO A 1,000 9,011 — 8,628 1,000 17,639 18,639 (8,722 ) 1997 (A) Southport Springs Golf &amp; Country Club Zephyrhills, FL B 15,060 17,229 — 3,111 15,060 20,340 35,400 (2,366 ) 2015 (A&amp;C) Southwood Village Grand Rapids, MI — 300 11,517 — 1,792 300 13,309 13,609 (3,596 ) 2011 (A) Spanish Main MH &amp; RV Resort Thonotasassa, FL — 2,390 8,159 — 2,677 2,390 10,836 13,226 (862 ) 2016 (A) St. Clair Place St. Clair, MI A 501 2,029 — 2,321 501 4,350 4,851 (2,169 ) 1998 (A) Stonebridge (MI) (5) Richfield Twp, MI — 2,044 — 246 2,195 2,290 2,195 4,485 — 1998 (C) Stonebridge (TX) San Antonio, TX C 2,515 2,096 (615 ) (3 ) 6,657 1,900 8,753 10,653 (4,727 ) 2000 (A&amp;C) Stonebrook Homosassa, FL — 650 14,063 — 790 650 14,853 15,503 (1,747 ) 2015 (A) Summit Ridge Converse, TX C 2,615 2,092 (883 ) (3 ) 21,225 1,732 23,317 25,049 (8,743 ) 2000 (A&amp;C) Sun N Fun RV Resort Sarasota, FL D 50,952 117,457 (139 ) (3 ) 6,275 50,813 123,732 174,545 (11,798 ) 2016 (A) Sun Valley Apache Junction, AZ D 2,750 18,408 — 1,602 2,750 20,010 22,760 (3,052 ) 2014 (A) Sun Villa Estates Reno, NV B 2,385 11,773 (1,100 ) (3 ) 1,623 1,285 13,396 14,681 (8,508 ) 1998 (A) Suncoast Gateway Port Richey, FL — 594 300 — 788 594 1,088 1,682 (286 ) 2016 (A) Sundance Zephyrhills, FL B 890 25,306 — 975 890 26,281 27,171 (3,144 ) 2015 (A) Sunlake Estates Grand Island, FL D 6,290 24,084 — 1,743 6,290 25,827 32,117 (3,079 ) 2015 (A) Sunset Beach RV Resort Cape Charles, VA — 3,800 24,030 — — 3,800 24,030 27,830 (2,120 ) 2016 (A) Sunset Harbor at Cow Key Marina Key West, FL — 8,570 7,636 — 798 8,570 8,434 17,004 (672 ) 2016 (A) Sunset Lakes RV Resort Hillsdale, IL — 1,840 5,995 — 2,390 1,840 8,385 10,225 (442 ) 2017 (A) Sun</t>
  </si>
  <si>
    <t>Significant Accounting Policies Significant Accounting Policies (Policies)</t>
  </si>
  <si>
    <t>Consolidation, Policy [Policy Text Block]</t>
  </si>
  <si>
    <t>Principles of Consolidation</t>
  </si>
  <si>
    <t>Use of Estimates, Policy [Policy Text Block]</t>
  </si>
  <si>
    <t>Use of Estimates</t>
  </si>
  <si>
    <t>Investment property, Policy [Policy Text Block]</t>
  </si>
  <si>
    <t>Investment Property Investment property is recorded at cost, less accumulated depreciation. We review the carrying value of long-lived assets to be held and used for impairment quarterly or whenever events or changes in circumstances indicate a possible impairment. Our primary indicator for potential impairment is based on NOI trends period over period. Circumstances that may prompt a test of recoverability may include a significant decrease in the anticipated market price, an adverse change to the extent or manner in which an asset may be used or in its physical condition or other such events that may significantly change the value of the long-lived asset. An impairment loss is recognized when a long-lived asset’s carrying value is not recoverable and exceeds estimated fair value. We estimate the fair value of our long-lived assets based on discounted future cash flows and any potential disposition proceeds for a given asset. Forecasting cash flows requires management to make estimates and assumptions about such variables as the estimated holding period, rental rates, occupancy, development, and operating expenses during the holding period, as well as disposition proceeds. Management uses its best judgment when developing these estimates and assumptions, but the development of the projected future cash flows is based on subjective variables. Future events could occur which would cause us to conclude that impairment indicators exist, and significant adverse changes in national, regional, or local market conditions or trends may cause us to change the estimates and assumptions used in our impairment analysis. The results of an impairment analysis could be material to our financial statements. We periodically receive offers from interested parties to purchase certain of our properties. These offers may be the result of an active program initiated by us to sell the property, or from an unsolicited offer to purchase the property. The typical sale process involves a significant negotiation and due diligence period between us and the potential purchaser. As the intent of this process is to determine if there are items that would cause the purchaser to be unwilling to purchase or we would be unwilling to sell, it is not unusual for such potential offers of sale/purchase to be withdrawn as such issues arise. We classify assets as “held for sale” when it is probable, in our opinion, that a sale transaction will be completed within one year. This typically occurs when all significant contingencies surrounding the closing have been resolved, which often corresponds with the closing date.</t>
  </si>
  <si>
    <t>Other Capitalized Costs, Policy [Policy Text Block]</t>
  </si>
  <si>
    <t>Capitalized Costs</t>
  </si>
  <si>
    <t>Cash and Cash Equivalents, Policy [Policy Text Block]</t>
  </si>
  <si>
    <t>Cash and Cash Equivalents We consider all highly liquid investments with a maturity of three months or less from the date of purchase to be cash and cash equivalents. The maximum amount of credit risk arising from cash deposits in excess of federally insured amounts was approximately $49.5 million and $17.7 million as of December 31, 2018 and 2017</t>
  </si>
  <si>
    <t>Inventory, Policy [Text Block]</t>
  </si>
  <si>
    <t>Inventory</t>
  </si>
  <si>
    <t>Investments in Affiliates, Policy [Policy Text Block]</t>
  </si>
  <si>
    <t xml:space="preserve">Investments in Nonconsolidated Affiliates We apply the equity method of accounting to entities in which we do not have a direct or indirect controlling interest or for variable interest entities where we are not considered the primary beneficiary, but can exercise influence over the entity with respect to its operations and major decisions. The cost method is applied when (i) the investment is minimal (typically less than 5.0% ) and (ii) our investment is passive. Our exposure to losses associated with unconsolidated joint ventures is primarily limited to the </t>
  </si>
  <si>
    <t>Notes and Other Receivables, Policy [Policy Text Block]</t>
  </si>
  <si>
    <t>Notes and Other Receivables Notes receivable includes both installment loans for manufactured homes purchased by the Company as well as transferred loans that have not met the requirements for sale accounting which are presented herein as collateralized receivables. The notes are collateralized by the underlying manufactured home sold. For purposes of accounting policy, all notes receivable are considered one homogeneous segment, as the notes are typically underwritten using the same requirements and terms. Notes receivable are reported at their outstanding unpaid principal balance adjusted for an allowance for loan loss. Interest income is accrued based upon the unpaid principal balance of the loans. Past due status of our notes receivable is determined based upon the contractual terms of the note. When a note receivable becomes 60 days delinquent, we stop accruing interest on the note receivable. The interest on nonaccrual loans is accounted for on the cash basis until qualifying for return to accrual. Loans are returned to accrual when all principal and interest amounts contractually due are brought current and future payments are reasonably assured. The ability to collect our notes receivable is measured based on current and historical information and events. We consider numerous factors including: length of delinquency, estimated costs to lease or sell, and repossession history. Our experience supports a high recovery rate for notes receivable; however, there is some degree of uncertainty about the recoverability of our investment in these notes receivable. We are generally able to recover our recorded investment in uncollectible notes receivable by repossessing the homes on the notes retained by us and repurchasing the homes on the collateralized receivables, and subsequently selling or leasing these homes to potential residents in our communities. We have established a loan loss reserve based on our estimated unrecoverable costs associated with repossessed/repurchased homes. We estimate our unrecoverable costs to be the repurchase price of the home collateralizing the note receivable plus repair and remarketing costs in excess of the estimated selling price of the home being repossessed. A historical average of this excess cost is calculated based on prior repossessions/repurchases and is applied to our estimated annual future repossessions to create the allowance for both installment and collateralized notes receivable. We evaluate the collectability of a loan based on our ability to collect the scheduled payments of principal and interest when due according to the contractual terms of the loan agreement. We generally see that if the obligor is delinquent on the loan they are also delinquent on site rent. If the scheduled payment is delinquent beyond the grace period required by law or by the loan agreement, notice is given to start the collection process. A specific allowance is estimated on the past due loans based on historical delinquency data and current delinquency levels. Credit quality is evaluated at the inception of the receivable. Factors that are considered in order to determine the credit quality of the applicant include, but are not limited to: rental payment history; home debt to income ratio; loan value to the collateralized asset; total debt to income ratio; length of employment; previous landlord references; and FICO scores. Other receivables are generally comprised of amounts due from residents for rent and related charges, home sale proceeds receivable from sales near year end and various other miscellaneous receivables. Accounts receivable from residents are typically due within 30 days and stated at amounts due from residents net of an allowance for doubtful accounts. Accounts outstanding longer than the contractual payment terms are considered past due. We evaluate the recoverability of our receivables whenever events occur or there are changes in circumstances such that management believes it is probable that it will be unable to collect all amounts due according to the contractual terms of the loan and lease agreements. Receivables related to community rents are reserved when we believe that collection is less than probable, which is generally after a resident balance reaches 60 to 90</t>
  </si>
  <si>
    <t>Restricted Cash, Policy [Policy Text Block]</t>
  </si>
  <si>
    <t>Identified Intangible Assets, Policy [Policy Text Block]</t>
  </si>
  <si>
    <t>Intangible Assets The Company amortizes identified intangible assets that are determined to have finite lives over the period the assets are expected to contribute directly or indirectly to the future cash flows of the property or business. The carrying amounts of the identified intangible assets are included in Other assets, net on our Consolidated Balance Sheets. Refer to Note 6</t>
  </si>
  <si>
    <t>Deferred Tax Assets, Policy [Policy Text Block]</t>
  </si>
  <si>
    <t>Deferred Taxes We are subject to certain state taxes that are considered to be income taxes and have certain subsidiaries that are taxed as regular corporations for U.S. (i.e., federal, state, local, etc.) and non-U.S. income tax purposes. Deferred tax assets or liabilities are recognized for temporary differences between the tax basis of assets and liabilities and their carrying amounts in the financial statements and net operating loss carryforwards in certain subsidiaries, including those domiciled in foreign jurisdictions, which may be realized in future periods if the respective subsidiary generates sufficient taxable income. Deferred tax assets and liabilities are measured using currently enacted tax rates. A valuation allowance is established if, based on the available evidence, it is considered more likely than not that some portion or all of the deferred tax assets will not be realized. Refer to Note 13</t>
  </si>
  <si>
    <t>Deferred Financing Costs, Policy [Policy Text Block]</t>
  </si>
  <si>
    <t>Deferred Financing Costs Deferred financing costs include fees and costs incurred to obtain long-term financing. The costs are amortized over the terms of the respective loans. Unamortized deferred financing costs are written off when debt is retired before the maturity date. Upon amendment of the line of credit or refinancing of mortgage debt, unamortized deferred financing costs are accounted for in accordance with FASB Accounting Standards Codification (“ASC”) 470-50-40, “Modifications and Extinguishments.”</t>
  </si>
  <si>
    <t>Share-Based Compensation, Policy [Policy Text Block]</t>
  </si>
  <si>
    <t>Share-Based Compensation Share-based compensation cost for service vesting restricted stock awards is measured based on the closing share price of our common stock on the date of grant. We measure the fair value of awards with performance conditions based on an estimate of shares expected to vest using the closing price of our common stock as of the grant date. If it is not probable that the performance conditions will be satisfied, we do not recognize compensation expense. We estimate the fair value of share-based compensation for restricted stock with market conditions using a Monte Carlo simulation. We recognize compensation cost ratably over each tranche of shares based on the fair value estimated by the model. Share-based compensation cost for stock options is estimated at the grant date based on each option’s fair-value as calculated by the Binomial (lattice) option-pricing model. The Binomial (lattice) option-pricing model incorporates various assumptions including expected volatility, expected life, dividend yield, and interest rates. Refer to Note 11</t>
  </si>
  <si>
    <t>Fair Value of Financial Instruments, Policy [Policy Text Block]</t>
  </si>
  <si>
    <t>Fair Value of Financial Instruments Our financial instruments consist of cash, cash equivalents and restricted cash, accounts and notes receivable, marketable securities, accounts payable, debt, and contingent consideration liability. We utilize fair value measurements to record fair value adjustments to certain assets and liabilities and to determine fair value disclosures, pursuant to FASB ASC 820, “Fair Value Measurements and Disclosures.” Refer to Note 16</t>
  </si>
  <si>
    <t>Revenue Recognition, Policy [Policy Text Block]</t>
  </si>
  <si>
    <t>Revenue Recognition</t>
  </si>
  <si>
    <t>Advertising Cost, Policy [Policy Text Block]</t>
  </si>
  <si>
    <t>Advertising Costs Advertising costs are expensed as incurred. As of December 31, 2018 , 2017 and 2016 , we had advertising costs of $6.2 million , $5.9 million and $4.2 million</t>
  </si>
  <si>
    <t>Depreciation, Depletion, and Amortization [Policy Text Block]</t>
  </si>
  <si>
    <t>Depreciation and Amortization Depreciation and amortization are computed on a straight-line basis over the estimated useful lives of the assets. Useful lives are thirty years for land improvements and buildings, ten years for rental homes, seven years for furniture, fixtures and equipment, four years for computer hardware and software, and two years to seventy-five years</t>
  </si>
  <si>
    <t>Revenue (Tables)</t>
  </si>
  <si>
    <t>Disaggregation of Revenue</t>
  </si>
  <si>
    <t>The following table disaggregates our revenue by major source (in thousands): Year Ended December 31, 2018 Year Ended December 31, 2017 Year Ended December 31, 2016 Real Property Operations Home Sales and Rentals Consolidated Real Property Operations Home Sales and Rentals Consolidated Real Property Operations Home Sales and Rentals Consolidated REVENUE Income from real property $ 825,973 $ — $ 825,973 $ 742,228 $ — $ 742,228 $ 620,917 $ — $ 620,917 Revenue from home sales — 166,031 166,031 — 127,408 127,408 — 110,507 110,507 Rental home revenue — 53,657 53,657 — 50,549 50,549 — 47,780 47,780 Ancillary revenues 54,107 — 54,107 37,511 — 37,511 33,424 — 33,424 Interest 20,853 — 20,853 21,181 (1 ) 21,180 18,113 — 18,113 Brokerage commissions and other revenues, net 6,204 — 6,204 3,694 — 3,694 3,037 — 3,037 Total revenue $ 907,137 $ 219,688 $ 1,126,825 $ 804,614 $ 177,956 $ 982,570 $ 675,491 $ 158,287 $ 833,778</t>
  </si>
  <si>
    <t>Real Estate Acquisitions and Dispositions (Tables)</t>
  </si>
  <si>
    <t>Schedule of Recognized Identified Assets Acquired and Liabilities Assumed [Table Text Block]</t>
  </si>
  <si>
    <t>The following table summarizes the amounts of assets acquired net of liabilities assumed at the acquisition date and the consideration paid for the acquisitions completed in 2017 (in thousands): At Acquisition Date Colony in the Wood Emerald Coast Lazy J Ranch Ocean West Caliente Sands Pismo Dunes Arbor Woods Sunset Lakes 49er Village Total Investment in property $ 31,818 $ 19,400 $ 13,938 $ 9,453 $ 8,640 $ 21,260 $ 15,725 $ 7,835 $ 12,890 $ 140,959 Notes receivable — — — — — — 23 — — 23 Inventory of manufactured homes — — 2 — 21 — 465 — — 488 In-place leases and other intangible assets 660 100 360 220 210 660 730 210 110 3,260 Total identifiable assets acquired net of liabilities assumed $ 32,478 $ 19,500 $ 14,300 $ 9,673 $ 8,871 $ 21,920 $ 16,943 $ 8,045 $ 13,000 $ 144,730 Consideration Cash $ 32,478 $ 19,500 $ 14,300 $ 5,081 $ 8,871 $ — $ 14,943 $ 8,045 $ 13,000 $ 116,218 Equity — — — — — 26,410 2,000 — — 28,410 Liabilities assumed — — — 4,592 — 510 — — — 5,102 Cash proceeds from seller — — — — — (5,000 ) — — — (5,000 ) Total consideration $ 32,478 $ 19,500 $ 14,300 $ 9,673 $ 8,871 $ 21,920 $ 16,943 $ 8,045 $ 13,000 $ 144,730</t>
  </si>
  <si>
    <t>Schedule of Business Acquisitions, by Acquisition [Table Text Block]</t>
  </si>
  <si>
    <t xml:space="preserve">In 2018 we acquired the following communities and portfolios: Community Name Type Sites Development Sites State Month Acquired Leaf Verde RV Resort RV 376 — AZ October Archview RV Resort &amp; Campground RV 114 50 UT August Petoskey KOA RV Resort RV 210 — MI August The Sands RV &amp; Golf Resort RV (Age Restricted) 507 — CA July Sun NG RV Resorts LLC (1)(2) RV 2,700 940 Various June Silver Creek RV Resort RV 264 176 MI June Highway West (Four Resorts) (1) RV 536 — UT &amp; OR June Compass RV RV 175 — FL May Total 4,882 1,166 (1) Highway West and Sun NG RV Resorts LLC are comprised of 4 RV and 10 RV resorts, respectively. (2) Community Name Type Sites Development Sites State Month Acquired Colony in the Wood MH (Age Restricted) 383 — FL December Emerald Coast MH and RV 201 14 FL November Lazy J Ranch MH (Age Restricted) 220 — CA September Ocean West MH (Age Restricted) 130 4 CA September Caliente Sands MH (Age Restricted) 118 — CA September Pismo Dunes RV (Age Restricted) 331 — CA July Arbor Woods MH 458 — MI June Sunset Lakes RV 498 — IL May 49er Village RV 328 — CA March Total 2,667 18 Development Name Location Type Development Sites Cost (millions) Month Acquired Carolina Pines Myrtle Beach, SC RV 841 $ 5.9 April Total 841 Name Location Type Expansion / Development Sites Cost (millions) Month Acquired Ocean West McKinleyville, CA MH 26 $ 0.2 December Water Oak Country Club Estates Lady Lake, FL MH 296 $ 1.9 November Oak Crest Austin, TX MH 220 $ 4.2 October Pecan Park RV Resort Jacksonville, FL RV 158 $ 1.3 September Smith Creek Crossing Granby, CO MH 310 $ 0.9 September Apple Carr Egelston, MI MH 121 $ 0.2 May River Run Ranch Granby, CO MH / RV 1,144 $ 5.3 May Total 2,275 $ 14.0 </t>
  </si>
  <si>
    <t>Business Acquisition, Pro Forma Information [Table Text Block]</t>
  </si>
  <si>
    <t>The information presented below has been prepared for comparative purposes only and does not purport to be indicative of either future results of operations or the results of operations that would have actually occurred had the acquisition been consummated on January 1, 2017 (in thousands, except per-share data): Year Ended December 31, (unaudited) 2018 2017 Total revenues $ 1,136,581 $ 1,028,894 Net income attributable to Sun Communities, Inc. common stockholders $ 103,308 $ 75,607 Net income per share attributable to Sun Communities, Inc. common stockholders - basic $ 1.27 $ 0.99 Net income per share attributable to Sun Communities, Inc. common stockholders - diluted $ 1.26 $ 0.99 Year Ended (unaudited) Total revenues $ 41,937 Net income $ 6,718</t>
  </si>
  <si>
    <t>Collateralized Receivables and Transfers of Financial Assets (Tables)</t>
  </si>
  <si>
    <t>Repurchase price percentage [Table Text Block]</t>
  </si>
  <si>
    <t>In the event of a note default and subsequent repossession of a manufactured home by the unrelated entity, the terms of the agreement require us to repurchase the manufactured home. Default is defined as the failure to repay the installment note receivable according to contractual terms. The repurchase price is calculated as a percentage of the outstanding principal balance of the collateralized receivable, plus any outstanding late fees, accrued interest, legal fees, and escrow advances associated with the installment note receivable. The percentage used to determine the repurchase price of the outstanding principal balance on the installment note receivable is based on the number of payments made on the note. In general, the repurchase price is determined as follows: Number of Payments Repurchase Percentage Fewer than or equal to 15 100 % Greater than 15 but fewer than 64 90 % Equal to or greater than 64 but fewer than 120 65 % 120 or more 50 %</t>
  </si>
  <si>
    <t>Schedule of collateralized loans [Table Text Block]</t>
  </si>
  <si>
    <t>The change in the aggregate gross principal balance of the collateralized receivables is as follows (in thousands): Year Ended December 31, 2018 December 31, 2017 Beginning balance $ 129,182 $ 144,477 Financed sales of manufactured homes — 8,153 Principal payments and payoffs from our customers (12,577 ) (12,186 ) Principal reduction from repurchased homes (8,874 ) (11,262 ) Total activity (21,451 ) (15,295 ) Ending balance $ 107,731 $ 129,182</t>
  </si>
  <si>
    <t>Collateralized Receivables [Member]</t>
  </si>
  <si>
    <t>Schedule of Credit Losses Related to Financing Receivables, Current and Noncurrent [Table Text Block]</t>
  </si>
  <si>
    <t>The following table sets forth the allowance for the collateralized receivables (in thousands): Year Ended December 31, 2018 December 31, 2017 Beginning balance $ (936 ) $ (607 ) Lower of cost or market write-downs 660 1,024 Increase to reserve balance (531 ) (1,353 ) Total activity 129 (329 ) Ending balance $ (807 ) $ (936 )</t>
  </si>
  <si>
    <t>Notes And Other Receivables (Tables)</t>
  </si>
  <si>
    <t>Financing Receivable, Allowance for Credit Losses [Line Items]</t>
  </si>
  <si>
    <t>Schedule of notes and other receivables [Table Text Block]</t>
  </si>
  <si>
    <t>The following table sets forth certain information regarding notes and other receivables (in thousands): Year Ended December 31, 2018 December 31, 2017 Installment notes receivable on manufactured homes, net $ 112,798 $ 115,797 Other receivables, net 47,279 47,699 Total notes and other receivables, net $ 160,077 $ 163,496</t>
  </si>
  <si>
    <t>Schedule of Installment Notes Receivable [Table Text Block]</t>
  </si>
  <si>
    <t>The change in the aggregate gross principal balance of the installment notes receivable is as follows (in thousands): Year Ended December 31, 2018 December 31, 2017 Beginning balance $ 116,174 $ 59,524 Financed sales of manufactured homes 14,237 66,104 Acquired notes — 23 Principal payments and payoffs from our customers (8,966 ) (6,128 ) Principal reduction from repossessed homes (7,950 ) (3,349 ) Total activity (2,679 ) 56,650 Ending balance $ 113,495 $ 116,174</t>
  </si>
  <si>
    <t>Installment Notes Receivable [Member]</t>
  </si>
  <si>
    <t>The following table sets forth the allowance change for the installment notes receivable (in thousands): Year Ended December 31, 2018 December 31, 2017 Beginning balance $ (377 ) $ (205 ) Lower of cost or market write-downs 678 170 Increase to reserve balance (998 ) (342 ) Total activity (320 ) (172 ) Ending balance $ (697 ) $ (377 )</t>
  </si>
  <si>
    <t>Intangible Assets Schedule of Intangible Assets (Tables)</t>
  </si>
  <si>
    <t>Finite-Lived Intangible Assets [Line Items]</t>
  </si>
  <si>
    <t>Schedule of Finite-Lived Intangible Assets [Table Text Block]</t>
  </si>
  <si>
    <t>The gross carrying amounts and accumulated amortization are as follows (in thousands): December 31, 2018 December 31, 2017 Intangible Asset Useful Life Gross Carrying Amount Accumulated Amortization Gross Carrying Amount Accumulated Amortization Below market ground leases 2 - 75 years $ 31,060 $ (1,942 ) $ 32,165 $ (1,409 ) In-place leases 7 years 103,547 (59,068 ) 100,843 (45,576 ) Franchise agreements and other intangible assets 7 - 20 years 16,641 (1,942 ) 1,880 (1,451 ) Total $ 151,248 $ (62,952 ) $ 134,888 $ (48,436 )</t>
  </si>
  <si>
    <t>Schedule of Intangible Assets Amortization Expense [Table Text Block]</t>
  </si>
  <si>
    <t>Total amortization expenses related to our intangible assets are as follows (in thousands): Year Ended December 31, Intangible Asset 2018 2017 2016 Below market ground leases $ 821 $ 809 $ 600 In-place leases 12,913 13,812 11,559 Franchise fees and other intangible assets 507 301 535 Total $ 14,241 $ 14,922 $ 12,694</t>
  </si>
  <si>
    <t>Schedule of Finite-Lived Intangible Assets, Future Amortization Expense [Table Text Block]</t>
  </si>
  <si>
    <t>We anticipate amortization expense for our intangible assets to be as follows for the next five years (in thousands): Year 2019 2020 2021 2022 2023 Estimated expense $ 14,630 $ 12,902 $ 12,510 $ 7,908 $ 4,533</t>
  </si>
  <si>
    <t>Consolidated Variable Interest Entities Consolidated Variable Interest Entities (Tables)</t>
  </si>
  <si>
    <t>Schedule of Variable Interest Entities [Table Text Block]</t>
  </si>
  <si>
    <t xml:space="preserve"> December 31, 2018 December 31, 2017 ASSETS Investment property, net $ 308,171 $ 50,193 Other assets 19,809 1,659 Total Assets $ 327,980 $ 51,852 LIABILITIES AND OTHER EQUITY Debt $ 44,172 $ 41,970 Preferred Equity - Sun NG Resorts - mandatorily redeemable 35,277 — Other liabilities 6,914 1,468 Total Liabilities 86,363 43,438 Equity Interest - NG Sun LLC 21,976 — Noncontrolling interests 7,145 4,285 Total Liabilities and Other Equity $ 115,484 $ 47,723</t>
  </si>
  <si>
    <t>Debt And Lines Of Credit (Tables)</t>
  </si>
  <si>
    <t>Schedule of debt and lines of credit [Table Text Block]</t>
  </si>
  <si>
    <t>The following table sets forth certain information regarding debt including premiums, discounts, and deferred financing costs (in thousands): Carrying Amount Weighted Average Years to Maturity Weighted Average Interest Rates December 31, 2018 December 31, 2017 December 31, 2018 December 31, 2017 December 31, 2018 December 31, 2017 Collateralized term loans - Life Companies $ 1,259,158 $ 1,044,246 14.4 13.9 3.9 % 3.9 % Collateralized term loans - FNMA 770,417 1,026,014 5.1 5.6 4.4 % 4.4 % Collateralized term loans - CMBS 405,702 410,747 4.1 5.0 5.1 % 5.1 % Collateralized term loans - FMCC 380,680 386,349 5.9 6.9 3.9 % 3.9 % Secured borrowings 107,731 129,182 14.4 15.3 9.9 % 10.0 % Lines of credit 128,000 41,257 2.3 3.1 3.8 % 2.8 % Preferred Equity - Sun NG Resorts - mandatorily redeemable 35,277 — 3.8 — 6.0 % — % Preferred OP units - mandatorily redeemable 37,338 41,443 4.7 5.0 6.6 % 6.7 % Total debt $ 3,124,303 $ 3,079,238 9.0 8.9 4.5 % 4.5 %</t>
  </si>
  <si>
    <t>Maturities and Amortization of debt and lines of credit [Table Text Block]</t>
  </si>
  <si>
    <t>Debt Maturities As of December 31, 2018</t>
  </si>
  <si>
    <t>Equity Transactions (Tables)</t>
  </si>
  <si>
    <t>Schedule of Sale of Common Stock [Table Text Block]</t>
  </si>
  <si>
    <t>Issuances of common stock under the Sales Agreement through December 31, 2018 were as follows: Quarter Ended Common Stock Issued Weighted Average Sales Price Net Proceeds (in Millions) September 30, 2018 398,516 $ 100.19 $ 39.4 June 30, 2018 1,008,699 $ 92.98 $ 92.6 December 31, 2017 321,800 $ 93.33 $ 29.7 Issuances of common stock under our previous at the market offering sales agreement during 2017 and 2016 were as follows: Quarter Ended Common Stock Issued Weighted Average Sales Price Net Proceeds (in Millions) June 30, 2017 400,000 $ 85.01 $ 33.6 March 31, 2017 280,502 $ 76.47 $ 21.2 December 31, 2016 19,498 $ 75.90 $ 1.5 September 30, 2016 620,828 $ 76.81 $ 47.1 June 30, 2016 485,000 $ 71.86 $ 34.4</t>
  </si>
  <si>
    <t>Schedule of Conversions of Stock [Table Text Block]</t>
  </si>
  <si>
    <t>Below is the activity of conversions during 2018 and 2017 : Year Ended December 31, 2018 Year Ended December 31, 2017 Series Conversion Rate Units/Shares Common Stock Units/Shares Common Stock Common OP unit 1 20,608 20,608 36,055 36,055 Series A-1 preferred OP unit 2.439 13,430 32,752 21,919 53,456 Series A-4 preferred OP unit 0.4444 13,765 6,116 10,000 4,440 Series A-4 preferred stock 0.4444 22,576 10,033 158,036 70,238 Series C preferred OP unit 1.11 1,919 2,130 16,806 18,651</t>
  </si>
  <si>
    <t>Share-Based Compensation Tables (Tables)</t>
  </si>
  <si>
    <t>Schedule Of Share-based Compensation Costs Related To Unvested Restricted Stock [Table Text Block]</t>
  </si>
  <si>
    <t>The remaining share-based compensation cost, net related to our unvested restricted shares outstanding as of December 31, 2018 is approximately $37.5 million . The following table summarizes our expected share-based compensation cost, net related to our unvested restricted shares, in millions: 2019 2020 2021 Thereafter Expected share-based compensation costs, net $ 13.0 $ 12.0 $ 6.9 $ 5.6</t>
  </si>
  <si>
    <t>Schedule of Share-based Compensation, Stock Options, Activity [Table Text Block]</t>
  </si>
  <si>
    <t>The following table summarizes our restricted stock activity for the years ended December 31, 2018 , 2017 , and 2016 : Number of Shares Weighted Average Grant Date Fair Value Unvested restricted shares at January 1, 2016 813,260 $ 50.59 Granted 227,800 $ 69.43 Vested (165,631 ) $ 45.90 Forfeited (33,795 ) $ 56.49 Unvested restricted shares at December 31, 2016 841,634 $ 56.38 Granted 219,400 $ 79.38 Vested (196,412 ) $ 47.60 Forfeited (4,769 ) $ 56.43 Unvested restricted shares at December 31, 2017 859,853 $ 64.25 Granted 233,400 $ 87.12 Vested (214,111 ) $ 54.69 Forfeited (8,025 ) $ 72.16 Unvested restricted shares at December 31, 2018 871,117 $ 72.65 Award Type Plan Shares Granted Grant Date Fair Value Per Share Vesting Type Vesting Anniversary Percentage 2018 Key Employees 2015 Equity Incentive Plan 16,500 $ 88.30 (1) Time Based 2nd 35.0 % 3rd 35.0 % 4th 20.0 % 5th 5.0 % 6th 5.0 % 2018 Key Employees 2015 Equity Incentive Plan 50,100 $ 86.97 (1) Time Based 20% annually over 5 years 2018 Executive Officers 2015 Equity Incentive Plan 60,000 $ 87.24 (1) Time Based 20% annually over 5 years 2018 Executive Officers 2015 Equity Incentive Plan 90,000 $ 65.24 (2) Market Condition 3rd 100.0 % 2018 Directors 2004 Non-Employee Director Option Plan 16,800 $ 85.28 (1) Time Based 3rd 100.0 % 2017 Key Employees 2015 Equity Incentive Plan 2,500 $ 84.18 (1) Time Based 2nd 35.0 % 3rd 35.0 % 4th 20.0 % 5th 5.0 % 6th 5.0 % 2017 Executive Officers 2015 Equity Incentive Plan 100,000 $ 79.30 (1) Time Based 3rd 20.0 % 4th 30.0 % 5th 35.0 % 6th 10.0 % 7th 5.0 % 2017 Executive Officers 2015 Equity Incentive Plan 100,000 $ 72.39 (3) Market &amp; Performance Conditions Multiple tranches through March 2022 2017 Directors 2004 Non-Employee Director Option Plan 16,900 $ 79.64 (1) Time Based 3rd 100.0 % (1) Grant date fair value is measured based on the closing price of our common stock on the date(s) shares are issued. (2) Share-based compensation for restricted stock awards with market conditions is measured based on an estimate of shares expected to vest. We estimate the fair value of share-based compensation for restricted stock with market conditions using a Monte Carlo simulation. At the grant date, our common stock price was $ 87.24 . Based on the Monte Carlo simulation we expect 74.8% of the 90,000 shares to vest. (3) Share-based compensation for restricted stock awards with market and performance conditions is measured based on an estimate of shares expected to vest. We estimate the fair value of share-based compensation for restricted stock with market conditions using a Monte Carlo simulation. At the grant date, our common stock price was $79.30 . Based on the Monte Carlo simulation we expect 91.3% of the 100,000 shares to vest.</t>
  </si>
  <si>
    <t>Segment Reporting (Tables)</t>
  </si>
  <si>
    <t>Schedule of Segment Reporting Information, by Segment [Table Text Block]</t>
  </si>
  <si>
    <t>A presentation of our segment financial information is summarized as follows (amounts in thousands): Year Ended December 31, 2018 Real Property Operations Home Sales and Home Rentals Consolidated Revenues $ 880,080 $ 219,688 $ 1,099,768 Operating expenses / Cost of sales 330,275 146,432 476,707 NOI / Gross profit 549,805 73,256 623,061 Adjustments to arrive at net income / (loss): Interest and other revenues, net 27,057 — 27,057 Home selling expense — (15,722 ) (15,722 ) General and administrative (70,042 ) (11,396 ) (81,438 ) Transaction costs (470 ) (2 ) (472 ) Catastrophic weather related charges, net 140 (232 ) (92 ) Depreciation and amortization (218,617 ) (68,645 ) (287,262 ) Loss on extinguishment of debt (2,657 ) — (2,657 ) Interest (129,068 ) (21 ) (129,089 ) Interest on mandatorily redeemable preferred OP units (3,694 ) — (3,694 ) Remeasurement of marketable securities (3,639 ) — (3,639 ) Other expense, net (6,414 ) (39 ) (6,453 ) Income from nonconsolidated affiliates — 646 646 Current tax expense (372 ) (223 ) (595 ) Deferred tax benefit 507 — 507 Net income / (loss) 142,536 (22,378 ) 120,158 Less: Preferred return to preferred OP units 4,486 — 4,486 Less: Amounts attributable to noncontrolling interests 9,532 (1,089 ) 8,443 Net income / (loss) attributable to Sun Communities, Inc. 128,518 (21,289 ) 107,229 Less: Preferred stock distributions 1,736 — 1,736 Net income / (loss) attributable to Sun Communities, Inc. common stockholders $ 126,782 $ (21,289 ) $ 105,493 Year Ended December 31, 2017 Real Property Operations Home Sales and Home Rentals Consolidated Revenues $ 779,739 $ 177,957 $ 957,696 Operating expenses / Cost of sales 290,002 117,228 407,230 NOI / Gross profit 489,737 60,729 550,466 Adjustments to arrive at net income / (loss): Interest and other revenues, net 24,875 (1 ) 24,874 Home selling expenses — (12,457 ) (12,457 ) General and administrative (64,735 ) (9,497 ) (74,232 ) Transaction costs (9,812 ) 11 (9,801 ) Catastrophic weather related charges, net (7,856 ) (496 ) (8,352 ) Depreciation and amortization (199,960 ) (61,576 ) (261,536 ) Loss on extinguishment of debt (6,019 ) — (6,019 ) Interest (127,113 ) (15 ) (127,128 ) Interest on mandatorily redeemable preferred OP units (3,114 ) — (3,114 ) Other income / (expense), net 8,983 (1 ) 8,982 Current tax expense (62 ) (384 ) (446 ) Deferred tax benefit 582 — 582 Net income / (loss) 105,506 (23,687 ) 81,819 Less: Preferred return to preferred OP units 4,581 — 4,581 Less: Amounts attributable to noncontrolling interests 6,319 (1,264 ) 5,055 Net income / (loss) attributable to Sun Communities, Inc. 94,606 (22,423 ) 72,183 Less: Preferred stock distribution 7,162 — 7,162 Net income / (loss) attributable to Sun Communities, Inc. common stockholders $ 87,444 $ (22,423 ) $ 65,021 Year Ended December 31, 2016 Real Property Operations Home Sales and Home Rentals Consolidated Revenues $ 654,341 $ 158,287 $ 812,628 Operating expenses / Cost of sales 241,363 104,781 346,144 Net operating income / Gross profit 412,978 53,506 466,484 Adjustments to arrive at net income / (loss): Interest and other revenues, net 21,150 — 21,150 Home selling expenses — (9,744 ) (9,744 ) General and administrative (55,481 ) (8,181 ) (63,662 ) Transaction costs (31,863 ) (51 ) (31,914 ) Catastrophic weather related charges, net (1,147 ) (25 ) (1,172 ) Depreciation and amortization (166,296 ) (55,474 ) (221,770 ) Loss on extinguishment of debt (1,127 ) — (1,127 ) Interest (119,150 ) (13 ) (119,163 ) Interest on mandatorily redeemable preferred OP units (3,152 ) — (3,152 ) Other expenses, net (4,675 ) (1 ) (4,676 ) Income from nonconsolidated affiliates 500 — 500 Current tax expense (471 ) (212 ) (683 ) Deferred tax benefit 400 — 400 Net income / (loss) 51,666 (20,195 ) 31,471 Less: Preferred return to preferred OP units 5,006 — 5,006 Less: Amounts attributable to noncontrolling interests 1,455 (1,305 ) 150 Net income / (loss) attributable to Sun Communities, Inc. 45,205 (18,890 ) 26,315 Less: Preferred stock distribution 8,946 — 8,946 Net income / (loss) attributable to Sun Communities, Inc. common stockholders $ 36,259 $ (18,890 ) $ 17,369 December 31, 2018 December 31, 2017 Real Property Operations Home Sales and Home Rentals Consolidated Real Property Operations Home Sales and Home Rentals Consolidated Identifiable assets: Investment property, net $ 5,586,444 $ 531,872 $ 6,118,316 $ 5,172,521 $ 472,833 $ 5,645,354 Cash and cash equivalents 24,343 25,968 50,311 (7,649 ) 17,776 10,127 Inventory of manufactured homes — 49,199 49,199 — 30,430 30,430 Notes and other receivables, net 145,673 14,404 160,077 149,798 13,698 163,496 Collateralized receivables, net 106,924 — 106,924 128,246 — 128,246 Other assets, net 189,064 36,135 225,199 130,455 3,849 134,304 Total assets $ 6,052,448 $ 657,578 $ 6,710,026 $ 5,573,371 $ 538,586 $ 6,111,957</t>
  </si>
  <si>
    <t>Income Taxes (Tables)</t>
  </si>
  <si>
    <t>Schedule of Tax Characterization of Dividends [Table Text Block]</t>
  </si>
  <si>
    <t>For the years ended December 31, 2018 , 2017 , and 2016 , distributions paid per share were taxable as follows (unaudited / rounded): Years Ended December 31, 2018 2017 2016 Amount Percentage Amount Percentage Amount Percentage Ordinary income (1) $ 1.58 56.4 % $ 0.83 31.2 % $ 0.81 31.2 % Capital gain 0.13 4.8 % — — % 0.51 19.6 % Return of capital 1.09 38.8 % 1.83 68.8 % 1.28 49.2 % Total distributions declared $ 2.80 100.0 % $ 2.66 100.0 % $ 2.60 100.0 %</t>
  </si>
  <si>
    <t>Schedule of Components of Income Tax Expense (Benefit) [Table Text Block]</t>
  </si>
  <si>
    <t>The components of our provision / (benefit) for income taxes attributable to continuing operations for the year ended December 31, 2018 and 2017 are as follows (amounts in thousands): Year Ended Year Ended Federal Current $ (102 ) $ (181 ) State and Local Current 701 675 Deferred 11 (11 ) Foreign Current (4 ) (48 ) Deferred (518 ) (571 ) Total Provision / (Benefit) $ 88 $ (136 )</t>
  </si>
  <si>
    <t>Schedule of Effective Income Tax Rate Reconciliation [Table Text Block]</t>
  </si>
  <si>
    <t xml:space="preserve">A reconciliation of the provision / (benefit) for income taxes with the amount computed by applying the statutory federal income tax rate to income before provision for income taxes for the year ended December 31, 2018 and 2017 is as follows (amounts in thousands): Year Ended Year Ended Pre-tax loss attributable to taxable subsidiaries $ (7,299 ) $ (17,404 ) Federal provision / (benefit) at statutory tax rate (1,534 ) 21.0 % (5,918 ) 34.0 % State and local taxes, net of federal benefit — — % (3 ) — % Alternative minimum tax — — % — — % Rate differential (112 ) 1.5 % 318 (1.8 )% Change in valuation allowance 2,885 (39.5 )% (21,322 ) 122.5 % Change in deferred tax asset — — % 25,885 (148.7 )% Others (1,576 ) 21.6 % 360 (2.1 )% Tax (benefit) / provision - taxable subsidiaries (337 ) 4.6 % (680 ) 3.9 % Other state taxes - flow through subsidiaries 425 544 Total provision / (benefit) $ 88 $ (136 ) </t>
  </si>
  <si>
    <t>Schedule of Deferred Tax Assets and Liabilities [Table Text Block]</t>
  </si>
  <si>
    <t>The deferred tax assets and liabilities included in the consolidated balance sheets are comprised of the following tax effects of temporary differences and based on the Tax Act (amounts in thousands): As of December 31, 2018 2017 Deferred Tax Assets NOL carryforwards $ 18,071 $ 19,739 Depreciation and basis differences 28,140 23,523 Other 784 1,272 Gross deferred tax assets 46,995 44,534 Valuation allowance (44,817 ) (41,932 ) Net deferred tax assets 2,178 2,602 Deferred Tax Liabilities Basis differences - foreign investment (22,406 ) (25,114 ) Gross deferred tax liabilities (22,406 ) (25,114 ) Net Deferred Tax Liability (1) $ (20,228 ) $ (22,512 ) (1)</t>
  </si>
  <si>
    <t>Earnings Per Share (Tables)</t>
  </si>
  <si>
    <t>Schedule of Calculation of Numerator and Denominator in Earnings Per Share [Table Text Block]</t>
  </si>
  <si>
    <t>Computations of basic and diluted earnings per share were as follows (in thousands, except per share data): Year Ended December 31, 2018 2017 2016 Numerator Net income attributable to common stockholders $ 105,493 $ 65,021 $ 17,369 Allocation to restricted stock awards (831 ) (455 ) 115 Basic earnings: net income attributable to common stockholders after allocation $ 104,662 $ 64,566 $ 17,484 Allocation of income to restricted stock awards 831 455 (115 ) Diluted earnings: net income attributable to common stockholders after allocation $ 105,493 $ 65,021 $ 17,369 Denominator Weighted average common shares outstanding 81,387 76,084 65,856 Add: dilutive stock options 2 2 8 Add: dilutive restricted stock 651 625 457 Diluted weighted average common shares and securities 82,040 76,711 66,321 Earnings per share available to common stockholders after allocation: Basic $ 1.29 $ 0.85 $ 0.27 Diluted $ 1.29 $ 0.85 $ 0.26</t>
  </si>
  <si>
    <t>Schedule of Antidilutive Securities Excluded from Computation of Earnings Per Share [Table Text Block]</t>
  </si>
  <si>
    <t xml:space="preserve"> the years ended December 31, 2018 , 2017 and 2016 (amounts in thousands): Year Ended December 31, 2018 2017 2016 Common OP units 2,726 2,746 2,759 Series A-1 preferred OP units 332 345 367 Series A-3 preferred OP units 40 40 40 Series A-4 preferred OP units 410 424 634 Series A-4 preferred stock 1,063 1,085 1,682 Series C preferred OP units 314 316 333 Aspen preferred OP units 1,284 1,284 1,284 Total securities 6,169 6,240 7,099</t>
  </si>
  <si>
    <t>Quarterly Financial Information (Tables)</t>
  </si>
  <si>
    <t>Quarterly Financial Information [Table Text Block]</t>
  </si>
  <si>
    <t>The following is a condensed summary of our unaudited quarterly results for years ended December 31, 2018 and 2017 . Income per share for the year may not equal the sum of the fiscal quarters’ income per share due to changes in basic and diluted shares outstanding. Quarters 1st 2nd 3rd 4th (In thousands, except per share amounts) 2018 Total Revenues $ 257,975 $ 271,434 $ 323,412 $ 274,004 Total Expenses 221,871 245,091 273,040 257,131 Income before other items $ 36,104 $ 26,343 $ 50,372 $ 16,873 Net Income Attributable to Sun Communities, Inc. Common Stockholders $ 29,986 $ 20,408 $ 46,060 $ 9,039 Earnings per share: Basic $ 0.38 $ 0.25 $ 0.56 $ 0.11 Diluted $ 0.38 $ 0.25 $ 0.56 $ 0.11 2017 Total Revenues $ 234,400 $ 237,899 $ 268,245 $ 242,026 Total Expenses 209,816 222,452 242,751 234,850 Income before other items $ 24,584 $ 15,447 $ 25,494 $ 7,176 Net Income Attributable to Sun Communities, Inc. Common Stockholders $ 21,104 $ 12,364 $ 24,115 $ 7,438 Earnings per share: Basic $ 0.29 $ 0.16 $ 0.31 $ 0.09 Diluted $ 0.29 $ 0.16 $ 0.31 $ 0.09</t>
  </si>
  <si>
    <t>Fair Value of Financial Instruments (Tables)</t>
  </si>
  <si>
    <t>Fair Value, by Balance Sheet Grouping</t>
  </si>
  <si>
    <t>The table presents the carrying values and fair values of our financial instruments as of December 31, 2018 and December 31, 2017 that were measured using the valuation techniques described above (in thousands). The table excludes other financial instruments such as cash, cash equivalents and restricted cash, accounts receivable, and accounts payable as the carrying values associated with these instruments approximate fair value since their maturities are less than one year. December 31, 2018 December 31, 2017 Financial assets Carrying Value Fair Value Carrying Value Fair Value Marketable securities $ 49,037 $ 49,037 $ — $ — Installment notes receivable on manufactured homes, net $ 112,798 $ 112,798 $ 115,797 $ 115,797 Collateralized receivables, net $ 106,924 $ 106,924 $ 128,246 $ 128,246 Financial liabilities Debt (excluding secured borrowings) $ 2,888,572 $ 2,757,649 $ 2,908,799 $ 2,726,770 Secured borrowings $ 107,731 $ 107,731 $ 129,182 $ 129,182 Lines of credit $ 128,000 $ 128,000 $ 41,257 $ 41,257 Other liabilities (contingent consideration) $ 4,640 $ 4,640 $ 6,976 $ 6,976</t>
  </si>
  <si>
    <t>Recent Accounting Pronouncements Recent Accounting Pronouncements (Tables)</t>
  </si>
  <si>
    <t>Restrictions on Cash and Cash Equivalents [Table Text Block]</t>
  </si>
  <si>
    <t>The following table reconciles our beginning-of-period and end-of-period balances of cash, cash equivalents and restricted cash for the periods shown (in thousands): December 31, 2018 December 31, 2017 December 31, 2016 Cash and cash equivalents $ 50,311 $ 10,127 $ 8,164 Restricted cash 11,951 13,382 17,149 Cash, cash equivalents and restricted cash $ 62,262 $ 23,509 $ 25,313</t>
  </si>
  <si>
    <t>Commitments and Contingencies (Tables)</t>
  </si>
  <si>
    <t>Business Insurance Recoveries</t>
  </si>
  <si>
    <t xml:space="preserve"> Year Ended December 31, 2018 Total estimated insurance receivable - December 31, 2017 $ 23.7 Change in estimated insurance recoveries 9.2 Business interruption payment receivable 2.2 Advances from insurer (16.4 ) Total estimated insurance receivable - December 31, 2018 $ 18.7</t>
  </si>
  <si>
    <t>Significant Accounting Policies Significant Accounting Policies (Details)</t>
  </si>
  <si>
    <t>Dec. 31, 2018USD ($)site</t>
  </si>
  <si>
    <t>Dec. 31, 2017USD ($)</t>
  </si>
  <si>
    <t>Dec. 31, 2016USD ($)</t>
  </si>
  <si>
    <t>Dec. 31, 2018properties</t>
  </si>
  <si>
    <t>Dec. 31, 2018sites</t>
  </si>
  <si>
    <t>Dec. 31, 2018USD ($)</t>
  </si>
  <si>
    <t>Significant Accounting Policies [Line Items]</t>
  </si>
  <si>
    <t>Cost Method Investment, Policy, Maximum Percentage Of Ownership</t>
  </si>
  <si>
    <t>5.00%</t>
  </si>
  <si>
    <t>Number of Real Estate Properties | properties</t>
  </si>
  <si>
    <t>Number of States in which Entity Operates | properties</t>
  </si>
  <si>
    <t>Number of Units in Real Estate Property</t>
  </si>
  <si>
    <t>Cash, Uninsured Amount</t>
  </si>
  <si>
    <t>Marketable Securities</t>
  </si>
  <si>
    <t>Restricted Cash and Cash Equivalents</t>
  </si>
  <si>
    <t>Advertising Expense</t>
  </si>
  <si>
    <t>Unrealized foreign currency translation (gain) / loss</t>
  </si>
  <si>
    <t>Derivative Asset</t>
  </si>
  <si>
    <t>Derivative Liability</t>
  </si>
  <si>
    <t>Land improvements and buildings [Member]</t>
  </si>
  <si>
    <t>Property, Plant and Equipment, Estimated Useful Lives</t>
  </si>
  <si>
    <t>P30Y</t>
  </si>
  <si>
    <t>Rental properties [Member]</t>
  </si>
  <si>
    <t>P10Y</t>
  </si>
  <si>
    <t>Maximum [Member]</t>
  </si>
  <si>
    <t>Finite-Lived Intangible Asset, Useful Life</t>
  </si>
  <si>
    <t>75 years</t>
  </si>
  <si>
    <t>Minimum [Member]</t>
  </si>
  <si>
    <t>2 years</t>
  </si>
  <si>
    <t>Minimum [Member] | Furniture and Fixtures [Member]</t>
  </si>
  <si>
    <t>P7Y</t>
  </si>
  <si>
    <t>Minimum [Member] | Computer Equipment [Member]</t>
  </si>
  <si>
    <t>P4Y</t>
  </si>
  <si>
    <t>Manufactured home community [Member]</t>
  </si>
  <si>
    <t>Number of Units in Real Estate Property | sites</t>
  </si>
  <si>
    <t>RV community [Member]</t>
  </si>
  <si>
    <t>Transient RV site [Member]</t>
  </si>
  <si>
    <t>Manufactured Home And Rv Community [Member]</t>
  </si>
  <si>
    <t>Number of sites suitable for development | sites</t>
  </si>
  <si>
    <t>Annual Rv Sites [Member]</t>
  </si>
  <si>
    <t>Ingenia [Member]</t>
  </si>
  <si>
    <t>Equity Method Investment, Ownership Percentage</t>
  </si>
  <si>
    <t>10.00%</t>
  </si>
  <si>
    <t>Revenue (Details) - USD ($) $ in Thousands</t>
  </si>
  <si>
    <t>3 Months Ended</t>
  </si>
  <si>
    <t>Sep. 30, 2018</t>
  </si>
  <si>
    <t>Mar. 31, 2018</t>
  </si>
  <si>
    <t>Sep. 30, 2017</t>
  </si>
  <si>
    <t>Jun. 30, 2017</t>
  </si>
  <si>
    <t>Mar. 31, 2017</t>
  </si>
  <si>
    <t>Disaggregation of Revenue [Line Items]</t>
  </si>
  <si>
    <t>Revenues</t>
  </si>
  <si>
    <t>Contract with Customer, Asset, Reclassified to Receivable</t>
  </si>
  <si>
    <t>Real Property Operations Segment [Member]</t>
  </si>
  <si>
    <t>Home Sales and Home Rentals Segment [Member]</t>
  </si>
  <si>
    <t>Real Estate Acquisitions and Dispositions Real Estate Acquisitions, Narrative (Details) $ in Thousands</t>
  </si>
  <si>
    <t>1 Months Ended</t>
  </si>
  <si>
    <t>Sep. 30, 2018USD ($)shares</t>
  </si>
  <si>
    <t>Jul. 31, 2017USD ($)</t>
  </si>
  <si>
    <t>Jun. 30, 2017USD ($)</t>
  </si>
  <si>
    <t>May 31, 2017USD ($)shares</t>
  </si>
  <si>
    <t>Sep. 30, 2018shares</t>
  </si>
  <si>
    <t>Jun. 30, 2018shares</t>
  </si>
  <si>
    <t>Dec. 31, 2017siteshares</t>
  </si>
  <si>
    <t>Jun. 30, 2017shares</t>
  </si>
  <si>
    <t>Mar. 31, 2017shares</t>
  </si>
  <si>
    <t>Dec. 31, 2016shares</t>
  </si>
  <si>
    <t>Sep. 30, 2016shares</t>
  </si>
  <si>
    <t>Jun. 30, 2016shares</t>
  </si>
  <si>
    <t>Dec. 31, 2017USD ($)site</t>
  </si>
  <si>
    <t>Business Acquisition [Line Items]</t>
  </si>
  <si>
    <t>New shares issued (in shares) | shares</t>
  </si>
  <si>
    <t>Proceeds from Issuance or Sale of Equity</t>
  </si>
  <si>
    <t>Cash, proceeds from dispositions held in escrow, or contingent liability</t>
  </si>
  <si>
    <t>Payments to Acquire Businesses, Gross</t>
  </si>
  <si>
    <t>Proceeds from Issuance of Common Stock</t>
  </si>
  <si>
    <t>Colony In The Wood [Member]</t>
  </si>
  <si>
    <t>Number of Units in Real Estate Property | site</t>
  </si>
  <si>
    <t>Emerald Coast [Member]</t>
  </si>
  <si>
    <t>Lazy J Ranch [Member]</t>
  </si>
  <si>
    <t>Ocean West [Member]</t>
  </si>
  <si>
    <t>Caliente Sands [Member]</t>
  </si>
  <si>
    <t>Pismo Dunes [Member]</t>
  </si>
  <si>
    <t>Arbor Woods [Member]</t>
  </si>
  <si>
    <t>Sunset Lakes [Member]</t>
  </si>
  <si>
    <t>Far Horizons 49er Village [Member]</t>
  </si>
  <si>
    <t>Real Estate Acquisitions and Dispositions Real Estate Acquisitions, Purchase Price Allocation (Details) $ in Thousands</t>
  </si>
  <si>
    <t>Dec. 31, 2017USD ($)sitedevelopment_site</t>
  </si>
  <si>
    <t>Dec. 31, 2018development_site</t>
  </si>
  <si>
    <t>Investment in property</t>
  </si>
  <si>
    <t>Notes receivable</t>
  </si>
  <si>
    <t>In-Place leases</t>
  </si>
  <si>
    <t>Business Combination, Recognized Identifiable Assets Acquired and Liabilities Assumed, Noncurrent Liabilities, Long-term Debt</t>
  </si>
  <si>
    <t>Total identifiable assets and liabilities assumed</t>
  </si>
  <si>
    <t>Equity issued</t>
  </si>
  <si>
    <t>Business Combination, Consideration Transferred, Other Liabilities Incurred, Net</t>
  </si>
  <si>
    <t>Business Combination, Consideration Transferred, Liabilities Incurred</t>
  </si>
  <si>
    <t>Business Combination, Accounts Receivable Due From Acquiree</t>
  </si>
  <si>
    <t>Number of Units in Real Estate Property, Development Sites | development_site</t>
  </si>
  <si>
    <t>Leaf Verde RV Resort [Member]</t>
  </si>
  <si>
    <t>Archview [Member]</t>
  </si>
  <si>
    <t>Petoskey RV Resort [Member]</t>
  </si>
  <si>
    <t>The Sands [Member]</t>
  </si>
  <si>
    <t>Sun NG RV Resorts [Member]</t>
  </si>
  <si>
    <t>Silver Creek [Member]</t>
  </si>
  <si>
    <t>Highway West [Member]</t>
  </si>
  <si>
    <t>Compass [Member]</t>
  </si>
  <si>
    <t>Series A Preferred Stock [Member] | Leaf Verde RV Resort [Member]</t>
  </si>
  <si>
    <t>Series A Preferred Stock [Member] | Archview [Member]</t>
  </si>
  <si>
    <t>Series A Preferred Stock [Member] | Petoskey RV Resort [Member]</t>
  </si>
  <si>
    <t>Series A Preferred Stock [Member] | The Sands [Member]</t>
  </si>
  <si>
    <t>Series A Preferred Stock [Member] | Sun NG RV Resorts [Member]</t>
  </si>
  <si>
    <t>Series A Preferred Stock [Member] | Silver Creek [Member]</t>
  </si>
  <si>
    <t>Series A Preferred Stock [Member] | Highway West [Member]</t>
  </si>
  <si>
    <t>Series A Preferred Stock [Member] | Compass [Member]</t>
  </si>
  <si>
    <t>Real Estate Acquisitions, Pro Forma (Details) - USD ($) $ / shares in Units, $ in Thousands</t>
  </si>
  <si>
    <t>Acquisitions - 2018 [Member]</t>
  </si>
  <si>
    <t>Business Acquisition, Pro Forma Earnings Per Share, Basic</t>
  </si>
  <si>
    <t>Net income attributable to Sun Communities, Inc. shareholders - diluted (in dollars per share)</t>
  </si>
  <si>
    <t>Real Estate Acquisitions, Schedule of Land Acquired (Details) $ in Millions</t>
  </si>
  <si>
    <t>Dec. 31, 2017USD ($)development_site</t>
  </si>
  <si>
    <t>Number of Units in Real Estate Property, Land Development Sites</t>
  </si>
  <si>
    <t>Payments to Acquire Land</t>
  </si>
  <si>
    <t>Carolina Pines [Member]</t>
  </si>
  <si>
    <t>Number of Units in Real Estate Property, Land Development Sites | development_site</t>
  </si>
  <si>
    <t>Number of Units in Real Estate Property, Land Development Sites | site</t>
  </si>
  <si>
    <t>Water Oak [Member]</t>
  </si>
  <si>
    <t>Oak Crest [Member]</t>
  </si>
  <si>
    <t>Pecan Park [Member]</t>
  </si>
  <si>
    <t>Smith Creek Crossing [Member]</t>
  </si>
  <si>
    <t>Apple Carr Village [Member]</t>
  </si>
  <si>
    <t>River Run Ranch [Member]</t>
  </si>
  <si>
    <t>Collateralized Receivables and Transfers of Financial Assets, Repurchase price percentage (Details) - Collateralized Receivables [Member]</t>
  </si>
  <si>
    <t>Less than or equal to 15 [Member]</t>
  </si>
  <si>
    <t>Accounts, Notes, Loans and Financing Receivable [Line Items]</t>
  </si>
  <si>
    <t>Notes Receivable, Repurchase Percentage</t>
  </si>
  <si>
    <t>100.00%</t>
  </si>
  <si>
    <t>Greater than 15 but less than 64 [Member]</t>
  </si>
  <si>
    <t>90.00%</t>
  </si>
  <si>
    <t>Equal to or greater than 64 but less than 120 [Member]</t>
  </si>
  <si>
    <t>65.00%</t>
  </si>
  <si>
    <t>120 or more [Member]</t>
  </si>
  <si>
    <t>50.00%</t>
  </si>
  <si>
    <t>Collateralized Receivables and Transfers of Financial Assets, Schedule of collateralized loans (Details) - Collateralized Receivables [Member] - USD ($) $ in Thousands</t>
  </si>
  <si>
    <t>Beginning balance</t>
  </si>
  <si>
    <t>Financed sales of manufactured homes</t>
  </si>
  <si>
    <t>Principal payments and payoffs from our customers</t>
  </si>
  <si>
    <t>Principal reduction from repossessed homes</t>
  </si>
  <si>
    <t>Total activity</t>
  </si>
  <si>
    <t>Ending balance</t>
  </si>
  <si>
    <t>Collateralized Receivables and Transfers of Financial Assets Collateralized Receivables and Transfers of Financial Assets, Allowance for Collateralized Receivables (Details) - Collateralized Receivables [Member] - USD ($) $ in Thousands</t>
  </si>
  <si>
    <t>Allowance for Loan and Lease Losses, Write-offs</t>
  </si>
  <si>
    <t>Provision for Loan and Lease Losses</t>
  </si>
  <si>
    <t>Collateralized Receivables and Transfers of Financial Assets, Narrative (Details) - USD ($) $ in Thousands</t>
  </si>
  <si>
    <t>Secured Debt [Member]</t>
  </si>
  <si>
    <t>Loans and Leases Receivable, Allowance</t>
  </si>
  <si>
    <t>Receivable with Imputed Interest, Effective Yield (Interest Rate)</t>
  </si>
  <si>
    <t>9.90%</t>
  </si>
  <si>
    <t>Receivable With Imputed Interest, Term</t>
  </si>
  <si>
    <t>14 years 1 month 6 days</t>
  </si>
  <si>
    <t>15 years 3 months 18 days</t>
  </si>
  <si>
    <t>Interest Income (Expense), Net</t>
  </si>
  <si>
    <t>Reported Value Measurement [Member] | Secured Debt [Member]</t>
  </si>
  <si>
    <t>Reported Value Measurement [Member] | Collateralized Receivables [Member]</t>
  </si>
  <si>
    <t>Schedule of notes and other receivables (Details) - USD ($) $ in Thousands</t>
  </si>
  <si>
    <t>Total notes and other receivables, net</t>
  </si>
  <si>
    <t>Other receivables, net [Member]</t>
  </si>
  <si>
    <t>Total notes and other receivables [Domain]</t>
  </si>
  <si>
    <t>Reported Value Measurement [Member] | Installment notes receivable on manufactured homes, net [Member]</t>
  </si>
  <si>
    <t>Notes And Other Receivables Installment notes receivable on manufactured homes -  narrative (Details) - USD ($) $ in Thousands</t>
  </si>
  <si>
    <t>Installment notes receivable on manufactured homes, net [Member]</t>
  </si>
  <si>
    <t>8.00%</t>
  </si>
  <si>
    <t>8.20%</t>
  </si>
  <si>
    <t>16 years 7 months 6 days</t>
  </si>
  <si>
    <t>17 years 2 months 12 days</t>
  </si>
  <si>
    <t>Installment notes receivable on manufactured homes, net [Member] | Reported Value Measurement [Member]</t>
  </si>
  <si>
    <t>Schedule of installment notes receivable (Details) - Installment notes receivable on manufactured homes, gross [Member] - USD ($) $ in Thousands</t>
  </si>
  <si>
    <t>Acquired notes</t>
  </si>
  <si>
    <t>Allowance for collateralized and installment notes receivable (Details) - Collateralized receivables, net and Installment Notes Receivables on Manufactured Homes [Member] - USD ($) $ in Thousands</t>
  </si>
  <si>
    <t>Allowance for Loan and Lease Losses [Roll Forward]</t>
  </si>
  <si>
    <t>Allowance for Loan and Lease Losses, Adjustments, Other</t>
  </si>
  <si>
    <t>Other receivables, Narrative (Details) - USD ($) $ in Millions</t>
  </si>
  <si>
    <t>Other receivables for rent, water, sewer usage</t>
  </si>
  <si>
    <t>Allowance for rent, water, sewer usage receivables</t>
  </si>
  <si>
    <t>Home sale proceeds</t>
  </si>
  <si>
    <t>Insurance receivables</t>
  </si>
  <si>
    <t>Intangible Assets Schedule of Finite-Lived Intangible Assets (Details) - USD ($) $ in Thousands</t>
  </si>
  <si>
    <t>Acquired Finite-Lived Intangible Assets [Line Items]</t>
  </si>
  <si>
    <t>Finite-Lived Intangible Assets, Gross</t>
  </si>
  <si>
    <t>Finite-Lived Intangible Assets, Accumulated Amortization</t>
  </si>
  <si>
    <t>Ground Lease [Member]</t>
  </si>
  <si>
    <t>Leases, Acquired-in-Place [Member]</t>
  </si>
  <si>
    <t>7 years</t>
  </si>
  <si>
    <t>Franchise Rights [Member]</t>
  </si>
  <si>
    <t>Minimum [Member] | Ground Lease [Member]</t>
  </si>
  <si>
    <t>8 years</t>
  </si>
  <si>
    <t>Maximum [Member] | Ground Lease [Member]</t>
  </si>
  <si>
    <t>57 years</t>
  </si>
  <si>
    <t>Intangible Assets Schedule of Intangible Asset Amortization Expense (Details) - USD ($) $ in Thousands</t>
  </si>
  <si>
    <t>Schedule of Finite-Lived Intangible Assets, Amortization Expense [Line Items]</t>
  </si>
  <si>
    <t>Amortization of Intangible Assets</t>
  </si>
  <si>
    <t>Intangible Assets Future Amortization Expense (Details) $ in Thousands</t>
  </si>
  <si>
    <t>Schedule of Finite-Lived Intangible Assets, Future Amortization Expense [Line Items]</t>
  </si>
  <si>
    <t>Finite-Lived Intangible Assets, Amortization Expense, Next Twelve Months</t>
  </si>
  <si>
    <t>Finite-Lived Intangible Assets, Amortization Expense, Year Three</t>
  </si>
  <si>
    <t>Finite-Lived Intangible Assets, Amortization Expense, Year Four</t>
  </si>
  <si>
    <t>Finite-Lived Intangible Assets, Amortization Expense, Year Five</t>
  </si>
  <si>
    <t>Intangible Assets Narrative (Details) - USD ($) $ in Thousands</t>
  </si>
  <si>
    <t>Acquired Indefinite-lived Intangible Assets [Line Items]</t>
  </si>
  <si>
    <t>Ground Leases, Percent Of Land Acquired</t>
  </si>
  <si>
    <t>25.00%</t>
  </si>
  <si>
    <t>Ground Leases, Option To Purchase Land, Percent</t>
  </si>
  <si>
    <t>Impairment of Intangible Assets, Finite-lived</t>
  </si>
  <si>
    <t>Impairment of Intangible Assets, Accumulated Amortization</t>
  </si>
  <si>
    <t>Property, Operating and Maintenance [Member] | Ground Lease [Member]</t>
  </si>
  <si>
    <t>Impairment of Intangible Assets (Excluding Goodwill)</t>
  </si>
  <si>
    <t>Investment In Affiliates , Narrative (Details) - USD ($)</t>
  </si>
  <si>
    <t>Schedule of Equity Method Investments [Line Items]</t>
  </si>
  <si>
    <t>Income (Loss) from Equity Method Investments</t>
  </si>
  <si>
    <t>Sungenia JV [Member]</t>
  </si>
  <si>
    <t>Ownership percentage</t>
  </si>
  <si>
    <t>Investment carrying value</t>
  </si>
  <si>
    <t>GTSC [Member]</t>
  </si>
  <si>
    <t>40.00%</t>
  </si>
  <si>
    <t>Equity Method Investment, Ownership Percentage, Unrelated Third Party</t>
  </si>
  <si>
    <t>60.00%</t>
  </si>
  <si>
    <t>Origen Financial Services [Member]</t>
  </si>
  <si>
    <t>22.90%</t>
  </si>
  <si>
    <t>Consolidated Variable Interest Entities Consolidated Variable Interest Entities (Details) $ in Thousands</t>
  </si>
  <si>
    <t>Jun. 01, 2018USD ($)siteRV_community</t>
  </si>
  <si>
    <t>Dec. 31, 2017USD ($)Rate</t>
  </si>
  <si>
    <t>Dec. 31, 2018Rate</t>
  </si>
  <si>
    <t>Variable Interest Entity [Line Items]</t>
  </si>
  <si>
    <t>Other assets</t>
  </si>
  <si>
    <t>Variable Interest Entity, Consolidated, Carrying Amount, Assets</t>
  </si>
  <si>
    <t>Liabilities</t>
  </si>
  <si>
    <t>VIE Percent of Consolidated Assets | Rate</t>
  </si>
  <si>
    <t>0.80%</t>
  </si>
  <si>
    <t>4.90%</t>
  </si>
  <si>
    <t>VIE Percent of Consolidated Liabilities | Rate</t>
  </si>
  <si>
    <t>1.20%</t>
  </si>
  <si>
    <t>2.60%</t>
  </si>
  <si>
    <t>VIE as a Percentage of Total Equity</t>
  </si>
  <si>
    <t>1.00%</t>
  </si>
  <si>
    <t>Equity Interests</t>
  </si>
  <si>
    <t>Variable Interest Entities, Consolidated, Total Liabilities and Stockholder's Equity</t>
  </si>
  <si>
    <t>Northgate [Member]</t>
  </si>
  <si>
    <t>Number of Real Estate Properties | RV_community</t>
  </si>
  <si>
    <t>Northgate Additional Consideration [Member]</t>
  </si>
  <si>
    <t>Preferred Partner [Member]</t>
  </si>
  <si>
    <t>Bridge Loan [Member]</t>
  </si>
  <si>
    <t>Ground Up Development [Member] | Northgate [Member]</t>
  </si>
  <si>
    <t>Development Sites [Member] | Northgate [Member]</t>
  </si>
  <si>
    <t>Sun NG RV Resorts [Member] | Northgate [Member]</t>
  </si>
  <si>
    <t>80.00%</t>
  </si>
  <si>
    <t>Payments to Acquire Interest in Joint Venture</t>
  </si>
  <si>
    <t>NG Sun LLC [Member] | Northgate [Member]</t>
  </si>
  <si>
    <t>20.00%</t>
  </si>
  <si>
    <t>Debt And Lines Of Credit , Table - Schedule of debt and lines of credit (Details) - USD ($) $ in Thousands</t>
  </si>
  <si>
    <t>Debt Instrument [Line Items]</t>
  </si>
  <si>
    <t>Debt weighted average to maturity, years</t>
  </si>
  <si>
    <t>9 years</t>
  </si>
  <si>
    <t>8 years 10 months 24 days</t>
  </si>
  <si>
    <t>Weighted average interest rate</t>
  </si>
  <si>
    <t>4.50%</t>
  </si>
  <si>
    <t>Collateralized term loans - CMBS [Member]</t>
  </si>
  <si>
    <t>5 years 1 month 6 days</t>
  </si>
  <si>
    <t>5 years</t>
  </si>
  <si>
    <t>5.10%</t>
  </si>
  <si>
    <t>4.40%</t>
  </si>
  <si>
    <t>4 years 8 months 12 days</t>
  </si>
  <si>
    <t>6.70%</t>
  </si>
  <si>
    <t>6.60%</t>
  </si>
  <si>
    <t>Debt Instrument, Term</t>
  </si>
  <si>
    <t>3 years 9 months 18 days</t>
  </si>
  <si>
    <t>0.00%</t>
  </si>
  <si>
    <t>6.00%</t>
  </si>
  <si>
    <t>30 years</t>
  </si>
  <si>
    <t>25 years</t>
  </si>
  <si>
    <t>20 years</t>
  </si>
  <si>
    <t>14 years 4 months 24 days</t>
  </si>
  <si>
    <t>Federal National Mortgage Association Certificates and Obligations (FNMA) [Member]</t>
  </si>
  <si>
    <t>5 years 10 months 24 days</t>
  </si>
  <si>
    <t>5 years 7 months 6 days</t>
  </si>
  <si>
    <t>3.90%</t>
  </si>
  <si>
    <t>Federal Home Loan Mortgage Corporation Certificates and Obligations (FHLMC) [Member]</t>
  </si>
  <si>
    <t>4 years 1 month 6 days</t>
  </si>
  <si>
    <t>6 years 10 months 24 days</t>
  </si>
  <si>
    <t>Life Companies [Member] | Collateralized Mortgage Backed Securities [Member]</t>
  </si>
  <si>
    <t>13 years 10 months 24 days</t>
  </si>
  <si>
    <t>Revolving Credit Facility [Member]</t>
  </si>
  <si>
    <t>Revolving Credit Facility [Member] | Line of Credit [Member]</t>
  </si>
  <si>
    <t>2 years 3 months 18 days</t>
  </si>
  <si>
    <t>3 years 1 month 6 days</t>
  </si>
  <si>
    <t>2.80%</t>
  </si>
  <si>
    <t>3.80%</t>
  </si>
  <si>
    <t>Debt And Lines Of Credit , Narrative - Collateralized Term Loans (Details)</t>
  </si>
  <si>
    <t>Dec. 31, 2017USD ($)siteproperties</t>
  </si>
  <si>
    <t>Sep. 30, 2017USD ($)</t>
  </si>
  <si>
    <t>Sep. 30, 2018USD ($)</t>
  </si>
  <si>
    <t>Jun. 30, 2018USD ($)community</t>
  </si>
  <si>
    <t>Mar. 31, 2018USD ($)community</t>
  </si>
  <si>
    <t>Mar. 31, 2017USD ($)community</t>
  </si>
  <si>
    <t>Number of Real Estate Units Released | community</t>
  </si>
  <si>
    <t>Repayments of Lines of Credit</t>
  </si>
  <si>
    <t>Debt weighted average to maturity, length</t>
  </si>
  <si>
    <t>Long-term Line of Credit</t>
  </si>
  <si>
    <t>Debt Instrument, Interest Rate During Period</t>
  </si>
  <si>
    <t>5.66%</t>
  </si>
  <si>
    <t>6.34%</t>
  </si>
  <si>
    <t>Debt Instrument, Face Amount</t>
  </si>
  <si>
    <t>Long-term Debt, Percentage Bearing Fixed Interest, Percentage Rate</t>
  </si>
  <si>
    <t>4.10%</t>
  </si>
  <si>
    <t>Stated interest rate</t>
  </si>
  <si>
    <t>4.25%</t>
  </si>
  <si>
    <t>Debt Instrument, Interest Rate, Effective Percentage</t>
  </si>
  <si>
    <t>4.16%</t>
  </si>
  <si>
    <t>4.53%</t>
  </si>
  <si>
    <t>6.36%</t>
  </si>
  <si>
    <t>Commercial Mortgage Backed Securities [Member]</t>
  </si>
  <si>
    <t>Collateralized Mortgage Backed Securities [Member]</t>
  </si>
  <si>
    <t>Pledged Assets, Not Separately Reported, Real Estate</t>
  </si>
  <si>
    <t>Properties securing debt [Member] | Collateralized Mortgage Backed Securities [Member]</t>
  </si>
  <si>
    <t>Number of properties securing a debt instument (in properties) | properties</t>
  </si>
  <si>
    <t>Collateralized Term Loan Due June 1, 2022 [Member]</t>
  </si>
  <si>
    <t>5.25%</t>
  </si>
  <si>
    <t>Debt Instrument, Defeased</t>
  </si>
  <si>
    <t>Collateralized Term Loan Due August 31, 2017 [Member]</t>
  </si>
  <si>
    <t>6.54%</t>
  </si>
  <si>
    <t>Collateralized Term Loan Due August 1, 2017 [Member]</t>
  </si>
  <si>
    <t>6.49%</t>
  </si>
  <si>
    <t>Collateralized Term Loan Due May 1, 2017 [Member]</t>
  </si>
  <si>
    <t>5.57%</t>
  </si>
  <si>
    <t>Ocean West [Member] | Secured Debt [Member]</t>
  </si>
  <si>
    <t>9 years 9 months 18 days</t>
  </si>
  <si>
    <t>4.34%</t>
  </si>
  <si>
    <t>Debt And Lines Of Credit , Narrative - Aspen Preferred OP Units and Series B-3 preferred OP units (Details) $ / shares in Units, $ in Thousands</t>
  </si>
  <si>
    <t>Jan. 31, 2019USD ($)$ / sharesshares</t>
  </si>
  <si>
    <t>Jun. 30, 2018USD ($)</t>
  </si>
  <si>
    <t>Nov. 30, 2017USD ($)$ / sharesshares</t>
  </si>
  <si>
    <t>Dec. 31, 2018USD ($)shares$ / sharesRate</t>
  </si>
  <si>
    <t>Feb. 21, 2019USD ($)</t>
  </si>
  <si>
    <t>Dec. 31, 2014$ / shares</t>
  </si>
  <si>
    <t>Stock Redeemed or Called During Period, Shares | shares</t>
  </si>
  <si>
    <t>Temporary Equity, Redemption Price Per Share Including Accrued and Unpaid Dividends | $ / shares</t>
  </si>
  <si>
    <t>Financial Instruments Subject to Mandatory Redemption, Rate Of Return</t>
  </si>
  <si>
    <t>Financial Instruments Subject to Mandatory Redemption, Term</t>
  </si>
  <si>
    <t>Financial Instruments Subject to Mandatory Redemption, Value of Shares Issued</t>
  </si>
  <si>
    <t>Aspen Preferred OP Units [Member]</t>
  </si>
  <si>
    <t>Aspen Preferred OP Units [Member] | Convertible debt - Aspen Preferred OP Units January 2024 [Member]</t>
  </si>
  <si>
    <t>Debt Instrument, Convertible, Number of Equity Instruments | shares</t>
  </si>
  <si>
    <t>Conversion Price (in dollars per share) | $ / shares</t>
  </si>
  <si>
    <t>Debt Instrument, Convertible, Percent Of Amount By Which The Market Price Of Common Stock Exceeds Threshold</t>
  </si>
  <si>
    <t>Conversion of Stock, Shares Converted | shares</t>
  </si>
  <si>
    <t>Debt Instrument, Interest Rate During Period | Rate</t>
  </si>
  <si>
    <t>6.50%</t>
  </si>
  <si>
    <t>Series B-3 Preferred OP Units [Member] | Convertible debt - Aspen Preferred OP Units January 2024 [Member]</t>
  </si>
  <si>
    <t>Subsequent Event [Member]</t>
  </si>
  <si>
    <t>Subsequent Event [Member] | Series B-3 Preferred OP Units [Member]</t>
  </si>
  <si>
    <t>Debt And Lines Of Credit , Narrative - Line of Credit (Details) - USD ($)</t>
  </si>
  <si>
    <t>Apr. 25, 2017</t>
  </si>
  <si>
    <t>Line of Credit Facility [Line Items]</t>
  </si>
  <si>
    <t>Long-term Debt</t>
  </si>
  <si>
    <t>Line of credit - manufactured home floor plan facility [Member]</t>
  </si>
  <si>
    <t>Line of credit, borrowing capacity</t>
  </si>
  <si>
    <t>7.00%</t>
  </si>
  <si>
    <t>Line of Credit [Member]</t>
  </si>
  <si>
    <t>Line of Credit Facility, Current Borrowing Capacity</t>
  </si>
  <si>
    <t>Line of credit facility, additional borrowing capacity</t>
  </si>
  <si>
    <t>Letters of credit outstanding, amount</t>
  </si>
  <si>
    <t>Prime Rate [Member] | Line of credit - manufactured home floor plan facility [Member]</t>
  </si>
  <si>
    <t>Basis points</t>
  </si>
  <si>
    <t>Term Loan [Member]</t>
  </si>
  <si>
    <t>Revolving Credit Facility [Member] | Eurodollar [Member] | Line of Credit [Member]</t>
  </si>
  <si>
    <t>Long-term Debt, Percentage Bearing Variable Interest, Percentage Rate</t>
  </si>
  <si>
    <t>135.00%</t>
  </si>
  <si>
    <t>Minimum [Member] | Revolving Credit Facility [Member] | Eurodollar [Member] | Line of Credit [Member]</t>
  </si>
  <si>
    <t>Maximum [Member] | Prime Rate [Member] | Line of credit - manufactured home floor plan facility [Member]</t>
  </si>
  <si>
    <t>Maximum [Member] | Revolving Credit Facility [Member] | Eurodollar [Member] | Line of Credit [Member]</t>
  </si>
  <si>
    <t>220.00%</t>
  </si>
  <si>
    <t>Debt And Lines Of Credit , Table - Maturities and Amortization of debt and lines of credit (Details) $ in Thousands</t>
  </si>
  <si>
    <t>Total Due</t>
  </si>
  <si>
    <t>Thereafter</t>
  </si>
  <si>
    <t>Lines of Credit [Member]</t>
  </si>
  <si>
    <t>Mortgage maturities [Member]</t>
  </si>
  <si>
    <t>Mortgage principal amortization [Member]</t>
  </si>
  <si>
    <t>Secured borrowing [Member]</t>
  </si>
  <si>
    <t>Sun NG RV Resorts [Member] | Preferred Equity, Mandatorily Redeemable [Member]</t>
  </si>
  <si>
    <t>Equity Transactions Narrative (Details) - USD ($)</t>
  </si>
  <si>
    <t>Jan. 16, 2018</t>
  </si>
  <si>
    <t>Jan. 02, 2018</t>
  </si>
  <si>
    <t>Nov. 30, 2017</t>
  </si>
  <si>
    <t>Jul. 31, 2017</t>
  </si>
  <si>
    <t>May 31, 2017</t>
  </si>
  <si>
    <t>Feb. 21, 2019</t>
  </si>
  <si>
    <t>Sep. 30, 2016</t>
  </si>
  <si>
    <t>Jun. 30, 2016</t>
  </si>
  <si>
    <t>Nov. 30, 2004</t>
  </si>
  <si>
    <t>Class of Stock [Line Items]</t>
  </si>
  <si>
    <t>Stock Redeemed or Called During Period, Shares</t>
  </si>
  <si>
    <t>Stock Issued During Period, Value, New Issues</t>
  </si>
  <si>
    <t>New shares issued (in shares)</t>
  </si>
  <si>
    <t>Aggregate Value of Shares to be Issued in Accordance to Sales Agreement</t>
  </si>
  <si>
    <t>Commission, Maximum Percentage of Gross Sales Price Per Share According to Sales Agreement</t>
  </si>
  <si>
    <t>2.00%</t>
  </si>
  <si>
    <t>Temporary Equity, Redemption Price Per Share</t>
  </si>
  <si>
    <t>Temporary Equity, Redemption Price Per Share Including Accrued and Unpaid Dividends</t>
  </si>
  <si>
    <t>Proceeds from issuance of common stock</t>
  </si>
  <si>
    <t>Dividends per common share:</t>
  </si>
  <si>
    <t>Payments of Ordinary Dividends, Common Stock</t>
  </si>
  <si>
    <t>Business Acquisition, Equity Interest Issued or Issuable, Number of Shares</t>
  </si>
  <si>
    <t>Series A-4 preferred OP units [Member]</t>
  </si>
  <si>
    <t>Series A-4 preferred stock [Member]</t>
  </si>
  <si>
    <t>Payments of Ordinary Dividends, Preferred Stock and Preference Stock</t>
  </si>
  <si>
    <t>Preferred Stock, Dividends Per Share, Declared</t>
  </si>
  <si>
    <t>Repurchase of Equity [Member] | Common Stock [Member]</t>
  </si>
  <si>
    <t>Authorized to be repurchased (in shares)</t>
  </si>
  <si>
    <t>Repurchase Agreements [Member] | Common Stock [Member]</t>
  </si>
  <si>
    <t>Remaining number of shares authorized to be repurchased (in shares)</t>
  </si>
  <si>
    <t>Green Courte [Member] | Series A-4 Preferred Stock and OP Units [Member]</t>
  </si>
  <si>
    <t>Payments of Dividends</t>
  </si>
  <si>
    <t>Pismo Dunes [Member] | Common OP Units [Member]</t>
  </si>
  <si>
    <t>Conversion of Common OP Units to common stock (in shares)</t>
  </si>
  <si>
    <t>Series A-4 preferred OP units [Member] | Common OP Units [Member]</t>
  </si>
  <si>
    <t>Conversion of Stock, Shares Issued</t>
  </si>
  <si>
    <t>Series A-4 preferred stock [Member] | Common OP Units [Member]</t>
  </si>
  <si>
    <t>Series A-1 Preferred OP Units [Member]</t>
  </si>
  <si>
    <t>Series A-1 Preferred OP Units [Member] | Common OP Units [Member]</t>
  </si>
  <si>
    <t>Conversion of Common OP Units [Member]</t>
  </si>
  <si>
    <t>Conversion of Common OP Units [Member] | Common OP Units [Member]</t>
  </si>
  <si>
    <t>Equity Transactions, Sale of Common Stock (Details) - USD ($) $ / shares in Units, $ in Millions</t>
  </si>
  <si>
    <t>18 Months Ended</t>
  </si>
  <si>
    <t>Common Stock Issued</t>
  </si>
  <si>
    <t>Weighted Average Sales Price</t>
  </si>
  <si>
    <t>Series A-4 Preferred Op Units [Member] | Common OP Units [Member]</t>
  </si>
  <si>
    <t>Series A-4 Preferred Stock [Member] | Common OP Units [Member]</t>
  </si>
  <si>
    <t>Series C preferred OP units [Domain]</t>
  </si>
  <si>
    <t>Series C preferred OP units [Domain] | Common OP Units [Member]</t>
  </si>
  <si>
    <t>Share-Based Compensation , Narrative (Details) - USD ($) $ / shares in Units, $ in Millions</t>
  </si>
  <si>
    <t>Apr. 30, 2017</t>
  </si>
  <si>
    <t>Feb. 28, 2017</t>
  </si>
  <si>
    <t>Share-based Compensation Arrangement by Share-based Payment Award [Line Items]</t>
  </si>
  <si>
    <t>Employee Service Share-based Compensation, Nonvested Awards, Expected Compensation Cost To Be Recognized In Next Twelve Months</t>
  </si>
  <si>
    <t>Share-based Compensation Expense</t>
  </si>
  <si>
    <t>Vested in Period, Total Fair Value</t>
  </si>
  <si>
    <t>Compensation Cost Not yet Recognized</t>
  </si>
  <si>
    <t>Employee Service Share-based Compensation, Nonvested Awards, Expected Compensation Cost To Be Recognized In Two Years</t>
  </si>
  <si>
    <t>Employee Service Share-based Compensation, Nonvested Awards, Expected Compensation Cost To Be Recognized In Three Years</t>
  </si>
  <si>
    <t>Employee Service Share-based Compensation, Nonvested Awards, Expected Compensation Cost To Be Recognized After Three Years</t>
  </si>
  <si>
    <t>Two Thousand Fifteen Equity Plan [Member]</t>
  </si>
  <si>
    <t>Number of Shares Available for Grant</t>
  </si>
  <si>
    <t>Number of Shares Authorized</t>
  </si>
  <si>
    <t>Director Plans [Member]</t>
  </si>
  <si>
    <t>2004 Non-employee Plan [Member]</t>
  </si>
  <si>
    <t>Share-based Compensation Arrangement by Share-based Payment Award, Number of Additional Shares Authorized</t>
  </si>
  <si>
    <t>Restricted Stock [Member]</t>
  </si>
  <si>
    <t>Granted shares</t>
  </si>
  <si>
    <t>Weighted Average Grant Date Fair Value</t>
  </si>
  <si>
    <t>Restricted Stock [Member] | Two Thousand Fifteen Equity Plan [Member]</t>
  </si>
  <si>
    <t>Director [Member] | Restricted Stock [Member] | 2004 Non-employee Plan [Member]</t>
  </si>
  <si>
    <t>Award Vesting Rights, Percentage</t>
  </si>
  <si>
    <t>Share-based Compensation Award, Tranche Six [Member] | Restricted Stock [Member] | Two Thousand Fifteen Equity Plan [Member]</t>
  </si>
  <si>
    <t>Share-based Compensation Award, Tranche Two [Member] | Restricted Stock [Member] | Two Thousand Fifteen Equity Plan [Member]</t>
  </si>
  <si>
    <t>35.00%</t>
  </si>
  <si>
    <t>30.00%</t>
  </si>
  <si>
    <t>Share-based Compensation Award, Tranche Three [Member] | Restricted Stock [Member] | Two Thousand Fifteen Equity Plan [Member]</t>
  </si>
  <si>
    <t>Share-based Compensation Award, Tranche Four [Member] | Restricted Stock [Member] | Two Thousand Fifteen Equity Plan [Member]</t>
  </si>
  <si>
    <t>Share-based Compensation Award, Tranche Five [Member] | Restricted Stock [Member] | Two Thousand Fifteen Equity Plan [Member]</t>
  </si>
  <si>
    <t>Share-based Compensation Award, Tranche One [Member] | Restricted Stock [Member] | Two Thousand Fifteen Equity Plan [Member]</t>
  </si>
  <si>
    <t>Share-Based Compensation - Non-employee Director Option Plan (Details) - $ / shares</t>
  </si>
  <si>
    <t>Share-based Compensation Arrangement By Share-based Payment Award, Fair Value Assumptions, Percent Expected To Vest</t>
  </si>
  <si>
    <t>74.80%</t>
  </si>
  <si>
    <t>91.30%</t>
  </si>
  <si>
    <t>Two Thousand Fifteen Equity Plan [Member] | Restricted Stock [Member]</t>
  </si>
  <si>
    <t>Executive Officer [Member] | Two Thousand Fifteen Equity Plan [Member] | Restricted Stock [Member]</t>
  </si>
  <si>
    <t>Director [Member] | 2004 Non-employee Plan [Member] | Restricted Stock [Member]</t>
  </si>
  <si>
    <t>Share-based Compensation Award, Tranche One [Member] | Two Thousand Fifteen Equity Plan [Member] | Restricted Stock [Member]</t>
  </si>
  <si>
    <t>Share-based Compensation Award, Tranche Two [Member] | Two Thousand Fifteen Equity Plan [Member] | Restricted Stock [Member]</t>
  </si>
  <si>
    <t>Share-based Compensation Award, Tranche Three [Member] | Two Thousand Fifteen Equity Plan [Member] | Restricted Stock [Member]</t>
  </si>
  <si>
    <t>Share-based Compensation Award, Tranche Four [Member] | Two Thousand Fifteen Equity Plan [Member] | Restricted Stock [Member]</t>
  </si>
  <si>
    <t>Share-based Compensation Award, Tranche Five [Member] | Two Thousand Fifteen Equity Plan [Member] | Restricted Stock [Member]</t>
  </si>
  <si>
    <t>Share-based Compensation Award, Tranche Six [Member] | Two Thousand Fifteen Equity Plan [Member] | Restricted Stock [Member]</t>
  </si>
  <si>
    <t>Time Based [Member] | Executive Officer [Member] | Two Thousand Fifteen Equity Plan [Member] | Restricted Stock [Member]</t>
  </si>
  <si>
    <t>Market Condition [Member] | Executive Officer [Member] | Two Thousand Fifteen Equity Plan [Member] | Restricted Stock [Member]</t>
  </si>
  <si>
    <t>Share Price</t>
  </si>
  <si>
    <t>Share-Based Compensation Restricted Stock Activity (Details) - USD ($) $ / shares in Units, $ in Millions</t>
  </si>
  <si>
    <t>Dec. 31, 2015</t>
  </si>
  <si>
    <t>Share-based Compensation Arrangement by Share-based Payment Award, Equity Instruments Other than Options, Nonvested, Number of Shares [Roll Forward]</t>
  </si>
  <si>
    <t>Weighted Average Grant Date Fair Value, Unvested</t>
  </si>
  <si>
    <t>Unvested restricted shares</t>
  </si>
  <si>
    <t>Vested in Period</t>
  </si>
  <si>
    <t>Weighted Average Grant Date Fair Value, Vested</t>
  </si>
  <si>
    <t>Forfeited in Period</t>
  </si>
  <si>
    <t>Weighted Average Exercise Price, Forfeitures</t>
  </si>
  <si>
    <t>Share-Based Compensation Stock Option Activity (Details) - Stock Compensation Plan [Member] $ / shares in Units, $ in Millions</t>
  </si>
  <si>
    <t>Dec. 31, 2018USD ($)$ / sharesshares</t>
  </si>
  <si>
    <t>Weighted Average Exercise Price, Options | $ / shares</t>
  </si>
  <si>
    <t>Options, Exercisable, Weighted Average Remaining Contractual Term</t>
  </si>
  <si>
    <t>2 years 1 month 6 days</t>
  </si>
  <si>
    <t>Options, Exercisable, Intrinsic Value | $</t>
  </si>
  <si>
    <t>Outstanding options | shares</t>
  </si>
  <si>
    <t>Segment Reporting (Details) - USD ($) $ in Thousands</t>
  </si>
  <si>
    <t>Segment Reporting Information, Profit (Loss) [Abstract]</t>
  </si>
  <si>
    <t>Adjustments to arrive at net income (loss):</t>
  </si>
  <si>
    <t>Other revenues</t>
  </si>
  <si>
    <t>Selling Expense</t>
  </si>
  <si>
    <t>General and Administrative Expense</t>
  </si>
  <si>
    <t>Loss from Catastrophes</t>
  </si>
  <si>
    <t>Interest expense</t>
  </si>
  <si>
    <t>Interest on mandatorily redeemable debt</t>
  </si>
  <si>
    <t>Gain on settlement</t>
  </si>
  <si>
    <t>Identifiable assets:</t>
  </si>
  <si>
    <t>Segment Reporting Information [Line Items]</t>
  </si>
  <si>
    <t>Transient RV Revenue</t>
  </si>
  <si>
    <t>Transient RV Rental Revenue Recognized, Percentage</t>
  </si>
  <si>
    <t>16.40%</t>
  </si>
  <si>
    <t>42.60%</t>
  </si>
  <si>
    <t>20.30%</t>
  </si>
  <si>
    <t>20.70%</t>
  </si>
  <si>
    <t>Operating Segments [Member]</t>
  </si>
  <si>
    <t>Operating expenses/Cost of sales</t>
  </si>
  <si>
    <t>Net operating income/Gross profit</t>
  </si>
  <si>
    <t>Operating Segments [Member] | Real Property Operations Segment [Member]</t>
  </si>
  <si>
    <t>Operating Segments [Member] | Home Sales and Home Rentals Segment [Member]</t>
  </si>
  <si>
    <t>Segment Reconciling Items [Member]</t>
  </si>
  <si>
    <t>Segment Reconciling Items [Member] | Real Property Operations Segment [Member]</t>
  </si>
  <si>
    <t>Segment Reconciling Items [Member] | Home Sales and Home Rentals Segment [Member]</t>
  </si>
  <si>
    <t>Income Taxes , Narrative (Details) - USD ($)</t>
  </si>
  <si>
    <t>Operating Loss Carryforwards [Line Items]</t>
  </si>
  <si>
    <t>Minimum Percent of Income From Qualifying Sources to Allow For Real Estate Investment Trust Classification</t>
  </si>
  <si>
    <t>95.00%</t>
  </si>
  <si>
    <t>Deferred Tax Assets, Operating Loss Carryforwards</t>
  </si>
  <si>
    <t>Unrecognized Tax Benefits</t>
  </si>
  <si>
    <t>Required Minimum Percent of Taxable Income Distributed to Stock Holders</t>
  </si>
  <si>
    <t>Current</t>
  </si>
  <si>
    <t>Operating Loss Carryforwards</t>
  </si>
  <si>
    <t>Foreign Tax Authority [Member]</t>
  </si>
  <si>
    <t>Income Taxes Charaterization of Distributions (Details) - $ / shares</t>
  </si>
  <si>
    <t>Income Tax Contingency [Line Items]</t>
  </si>
  <si>
    <t>Percent of Total Dividends Paid</t>
  </si>
  <si>
    <t>Ordinary Income [Member]</t>
  </si>
  <si>
    <t>56.40%</t>
  </si>
  <si>
    <t>31.20%</t>
  </si>
  <si>
    <t>Capital Gains [Member]</t>
  </si>
  <si>
    <t>4.80%</t>
  </si>
  <si>
    <t>19.60%</t>
  </si>
  <si>
    <t>Return of Capital [Member]</t>
  </si>
  <si>
    <t>38.80%</t>
  </si>
  <si>
    <t>68.80%</t>
  </si>
  <si>
    <t>49.20%</t>
  </si>
  <si>
    <t>Income Taxes, Components of Income Taxes (Details) - USD ($) $ in Thousands</t>
  </si>
  <si>
    <t>Deferred State and Local Income Tax Expense (Benefit)</t>
  </si>
  <si>
    <t>Deferred</t>
  </si>
  <si>
    <t>Total Provision / (Benefit)</t>
  </si>
  <si>
    <t>Income Taxes Income Taxes,  Reconciliation of the Provision for Income Taxes (Details) - USD ($) $ in Thousands</t>
  </si>
  <si>
    <t>Income (Loss) Attributable to Taxable Subsidiaries</t>
  </si>
  <si>
    <t>Effective Income Tax Rate Reconciliation at Federal Statutory Income Tax Rate, Amount</t>
  </si>
  <si>
    <t>Effective Income Tax Rate Reconciliation, at Federal Statutory Income Tax Rate, Percent</t>
  </si>
  <si>
    <t>21.00%</t>
  </si>
  <si>
    <t>34.00%</t>
  </si>
  <si>
    <t>Effective Income Tax Rate Reconciliation, State and Local Income Taxes, Amount</t>
  </si>
  <si>
    <t>Effective Income Tax Rate Reconciliation, State and Local Income Taxes, Percent</t>
  </si>
  <si>
    <t>Effective Income Tax Rate Reconciliation, Alternative Minimum Tax, Amount</t>
  </si>
  <si>
    <t>Effective Income Tax Rate Reconciliation, Alternative Minimum Tax, Percent</t>
  </si>
  <si>
    <t>Effective Income Tax Rate Reconciliation, Change in Enacted Tax Rate, Amount</t>
  </si>
  <si>
    <t>Effective Income Tax Rate Reconciliation, Change in Enacted Tax Rate, Percent</t>
  </si>
  <si>
    <t>1.50%</t>
  </si>
  <si>
    <t>(1.80%)</t>
  </si>
  <si>
    <t>Effective Income Tax Rate Reconciliation, Change in Deferred Tax Assets Valuation Allowance, Amount</t>
  </si>
  <si>
    <t>Effective Income Tax Rate Reconciliation, Change in Deferred Tax Assets Valuation Allowance, Percent</t>
  </si>
  <si>
    <t>(39.50%)</t>
  </si>
  <si>
    <t>122.50%</t>
  </si>
  <si>
    <t>Effective Income Tax Rate Reconciliation, Change in Deferred Tax Assets, Amount</t>
  </si>
  <si>
    <t>Effective Income Tax Rate Reconciliation, Change in Deferred Tax Assets, Percent</t>
  </si>
  <si>
    <t>(148.70%)</t>
  </si>
  <si>
    <t>Effective Income Tax Rate Reconciliation, Other Reconciling Items, Amount</t>
  </si>
  <si>
    <t>Effective Income Tax Rate Reconciliation,Other Reconciling Items, Percent</t>
  </si>
  <si>
    <t>21.60%</t>
  </si>
  <si>
    <t>(2.10%)</t>
  </si>
  <si>
    <t>Income Tax Expense (Benefit), Taxable Subsidiaries, Amount</t>
  </si>
  <si>
    <t>Income Tax Expense (Benefit), Taxable Subsidiaries, Percent</t>
  </si>
  <si>
    <t>4.60%</t>
  </si>
  <si>
    <t>Income Tax Expense (Benefit), Other State Tax, Flow Through Subsidiaries</t>
  </si>
  <si>
    <t>Income Tax Expense (Benefit)</t>
  </si>
  <si>
    <t>Income Taxes Deferred Tax Assets and Liabilities (Details) - USD ($) $ in Thousands</t>
  </si>
  <si>
    <t>Deferred Tax Liabilities, Gross</t>
  </si>
  <si>
    <t>Deferred Tax Liabilities, Net</t>
  </si>
  <si>
    <t>Deferred Tax Assets, Net [Abstract]</t>
  </si>
  <si>
    <t>Deferred Tax Assets, Real estate</t>
  </si>
  <si>
    <t>Deferred Tax Liabilities, Goodwill and Intangible Assets, Intangible Assets</t>
  </si>
  <si>
    <t>Deferred Tax Assets, Gross</t>
  </si>
  <si>
    <t>Deferred Tax Assets, Valuation Allowance</t>
  </si>
  <si>
    <t>Deferred Tax Assets, Net</t>
  </si>
  <si>
    <t>Deferred Tax Liabilities, Investments</t>
  </si>
  <si>
    <t>Earnings Per Share , Calculation of Numerator and Denominator (Details) - USD ($) $ / shares in Units, shares in Thousands, $ in Thousands</t>
  </si>
  <si>
    <t>Numerator</t>
  </si>
  <si>
    <t>Basic earnings: net income attributable to common stockholders</t>
  </si>
  <si>
    <t>Income (loss) Attributable to Common Stockholders Allocable To Non Vested Restricted Shares</t>
  </si>
  <si>
    <t>Net income attributable to common shareholders after restricted stock allocation</t>
  </si>
  <si>
    <t>Allocation of income to restricted stock awards</t>
  </si>
  <si>
    <t>Diluted earnings: net income attributable to common stockholders after allocation</t>
  </si>
  <si>
    <t>Denominator</t>
  </si>
  <si>
    <t>Weighted average common shares outstanding</t>
  </si>
  <si>
    <t>Add: dilutive stock options</t>
  </si>
  <si>
    <t>Add: dilutive restricted stock</t>
  </si>
  <si>
    <t>Diluted weighted average common shares and securities</t>
  </si>
  <si>
    <t>Earnings Per Share , Antidilutive Securities Excluded from Computation of Loss Per Share (Details) - shares shares in Thousands</t>
  </si>
  <si>
    <t>Antidilutive Securities Excluded from Computation of Earnings Per Share [Line Items]</t>
  </si>
  <si>
    <t>Antidilutive Securities Excluded from Computation of Earnings Per Share, Amount</t>
  </si>
  <si>
    <t>Series A-3 Preferred OP Units [Member]</t>
  </si>
  <si>
    <t>Series C preferred OP units [Member]</t>
  </si>
  <si>
    <t>Quarterly Financial Information Schedule (Details) - USD ($) $ / shares in Units, $ in Thousands</t>
  </si>
  <si>
    <t>Total revenues</t>
  </si>
  <si>
    <t>Total expenses</t>
  </si>
  <si>
    <t>Income (loss) before income taxes and distributions from affiliate</t>
  </si>
  <si>
    <t>Earnings per share, Basic</t>
  </si>
  <si>
    <t>Earnings per share, Diluted</t>
  </si>
  <si>
    <t>Fair Value of Financial Instruments , By Balance Sheet Grouping (Details) - USD ($) $ in Thousands</t>
  </si>
  <si>
    <t>Fair Value, Assets and Liabilities Measured on Recurring and Nonrecurring Basis [Line Items]</t>
  </si>
  <si>
    <t>Financial liabilities</t>
  </si>
  <si>
    <t>Reported Value Measurement [Member]</t>
  </si>
  <si>
    <t>Long term debt excluding secured borrowings</t>
  </si>
  <si>
    <t>Other liabilities (contingent consideration)</t>
  </si>
  <si>
    <t>Reported Value Measurement [Member] | Fair Value, Measurements, Recurring [Member]</t>
  </si>
  <si>
    <t>Estimate of Fair Value Measurement [Member] | Fair Value, Measurements, Recurring [Member]</t>
  </si>
  <si>
    <t>Estimate of Fair Value Measurement [Member] | Installment notes receivable on manufactured homes, net [Member] | Fair Value, Measurements, Recurring [Member]</t>
  </si>
  <si>
    <t>Financial assets</t>
  </si>
  <si>
    <t>Receivables</t>
  </si>
  <si>
    <t>Estimate of Fair Value Measurement [Member] | Collateralized Receivables [Member] | Fair Value, Measurements, Recurring [Member]</t>
  </si>
  <si>
    <t>Secured Debt [Member] | Reported Value Measurement [Member]</t>
  </si>
  <si>
    <t>Marketable Securities [Member] | Reported Value Measurement [Member] | Fair Value, Measurements, Recurring [Member]</t>
  </si>
  <si>
    <t>Investments, Fair Value Disclosure</t>
  </si>
  <si>
    <t>Marketable Securities [Member] | Estimate of Fair Value Measurement [Member] | Fair Value, Measurements, Recurring [Member]</t>
  </si>
  <si>
    <t>Recent Accounting Pronouncements Recent Accounting Pronouncements (Details) - Scenario, Forecast [Member] - Accounting Standards Update 2016-02 [Member] $ in Millions</t>
  </si>
  <si>
    <t>Jan. 01, 2019USD ($)</t>
  </si>
  <si>
    <t>New Accounting Pronouncements or Change in Accounting Principle [Line Items]</t>
  </si>
  <si>
    <t>Operating Lease, Right-of-Use Asset</t>
  </si>
  <si>
    <t>Operating Lease, Liability</t>
  </si>
  <si>
    <t>Recent Accounting Pronouncements - Restricted Cash (Details) - USD ($) $ in Thousands</t>
  </si>
  <si>
    <t>Cash and Cash Equivalents, at Carrying Value</t>
  </si>
  <si>
    <t>Restricted Cash</t>
  </si>
  <si>
    <t>Cash, Cash Equivalents, Restricted Cash and Restricted Cash Equivalents</t>
  </si>
  <si>
    <t>Commitments and Contingencies (Details) $ in Thousands</t>
  </si>
  <si>
    <t>Dec. 31, 2018USD ($)sitecommunity</t>
  </si>
  <si>
    <t>Loss Contingencies [Line Items]</t>
  </si>
  <si>
    <t>Number Of Communities Impaired | community</t>
  </si>
  <si>
    <t>Estimated Insurance Recoveries</t>
  </si>
  <si>
    <t>Increase (Decrease) In Estimated Insurance Recoveries</t>
  </si>
  <si>
    <t>Business Interruption Payments Receivable</t>
  </si>
  <si>
    <t>Advances From Insurer</t>
  </si>
  <si>
    <t>Business Interruption Insurance Policy, Term</t>
  </si>
  <si>
    <t>60 months</t>
  </si>
  <si>
    <t>Related Party Transactions (Details) $ in Millions</t>
  </si>
  <si>
    <t>Dec. 31, 2018USD ($)ft²$ / sqft</t>
  </si>
  <si>
    <t>Related Party Transaction [Line Items]</t>
  </si>
  <si>
    <t>Net Rentable Area | ft²</t>
  </si>
  <si>
    <t>Chief Executive Officer [Member]</t>
  </si>
  <si>
    <t>Related Party Transaction, Equity Interest in Office Space, Percentage</t>
  </si>
  <si>
    <t>28.10%</t>
  </si>
  <si>
    <t>Director [Member]</t>
  </si>
  <si>
    <t>Legal Fees | $</t>
  </si>
  <si>
    <t>Through October 31, 2017 [Member]</t>
  </si>
  <si>
    <t>Related Party Transactions, Current and Future Base Rent | $ / sqft</t>
  </si>
  <si>
    <t>Subsequent Events Subsequent Event (Details) $ / shares in Units, $ in Thousands</t>
  </si>
  <si>
    <t>Feb. 14, 2019$ / sharesshares</t>
  </si>
  <si>
    <t>Mar. 31, 2017USD ($)</t>
  </si>
  <si>
    <t>Dec. 31, 2018USD ($)siteshares</t>
  </si>
  <si>
    <t>Feb. 21, 2019community</t>
  </si>
  <si>
    <t>Feb. 21, 2019RV_community</t>
  </si>
  <si>
    <t>Feb. 21, 2019manufactured_home</t>
  </si>
  <si>
    <t>Dec. 31, 2018$ / shares</t>
  </si>
  <si>
    <t>Subsequent Event [Line Items]</t>
  </si>
  <si>
    <t>417.00%</t>
  </si>
  <si>
    <t>Repayments of Debt</t>
  </si>
  <si>
    <t>Series D Preferred OP Units [Member] | Subsequent Event [Member]</t>
  </si>
  <si>
    <t>Temporary Equity, Shares Outstanding | shares</t>
  </si>
  <si>
    <t>Temporary Equity, Dividends | $ / shares</t>
  </si>
  <si>
    <t>Temporary Equity, Dividends For Term One, Percentage</t>
  </si>
  <si>
    <t>3.75%</t>
  </si>
  <si>
    <t>Temporary Equity, Dividends, Percentage</t>
  </si>
  <si>
    <t>4.00%</t>
  </si>
  <si>
    <t>Series B-3 Preferred OP Units [Member] | Subsequent Event [Member]</t>
  </si>
  <si>
    <t>SCHEDULE III Schedule of Property (Details) - USD ($) $ in Thousands</t>
  </si>
  <si>
    <t>Real Estate and Accumulated Depreciation [Line Items]</t>
  </si>
  <si>
    <t>Real Estate and Accumulated Depreciation, Initial Cost of Land</t>
  </si>
  <si>
    <t>Real Estate and Accumulated Depreciation, Initial Cost of Buildings and Improvements</t>
  </si>
  <si>
    <t>SEC Schedule, 12-28, Real Estate Companies, Investment in Real Estate and Accumulated Depreciation, Cost Capitalized Subsequent to Acquisition, Land</t>
  </si>
  <si>
    <t>SEC Schedule, 12-28, Real Estate Companies, Investment in Real Estate and Accumulated Depreciation, Cost Capitalized Subsequent to Acquisition, Building and Improvements</t>
  </si>
  <si>
    <t>Real Estate and Accumulated Depreciation, Carrying Amount of Land</t>
  </si>
  <si>
    <t>Real Estate and Accumulated Depreciation, Carrying Amount of Buildings and Improvements</t>
  </si>
  <si>
    <t>Real Estate and Accumulated Depreciation, Carrying Amount of Land and Buildings and Improvements</t>
  </si>
  <si>
    <t>Real Estate and Accumulated Depreciation, Accumulated Depreciation</t>
  </si>
  <si>
    <t>Academy/Westpoint [Member]</t>
  </si>
  <si>
    <t>Adirondack Gateway Campground RV Resort [Member]</t>
  </si>
  <si>
    <t>Allendale [Member]</t>
  </si>
  <si>
    <t>Alpine [Member]</t>
  </si>
  <si>
    <t>Alta Laguna [Member]</t>
  </si>
  <si>
    <t>Apple Creek [Member]</t>
  </si>
  <si>
    <t>Arbor Terrace [Member]</t>
  </si>
  <si>
    <t>Ariana Village [Member]</t>
  </si>
  <si>
    <t>Arran Lake [Member]</t>
  </si>
  <si>
    <t>Austin Loan Star [Member]</t>
  </si>
  <si>
    <t>Autumn Ridge [Member]</t>
  </si>
  <si>
    <t>Bahia Vista Estates [Member]</t>
  </si>
  <si>
    <t>Baker Acres [Member]</t>
  </si>
  <si>
    <t>Bell Crossing [Member]</t>
  </si>
  <si>
    <t>Big Timber Lake [Member]</t>
  </si>
  <si>
    <t>Big Tree RV Resort [Member]</t>
  </si>
  <si>
    <t>Blazing Star [Member]</t>
  </si>
  <si>
    <t>Blue Heron Pines [Member]</t>
  </si>
  <si>
    <t>Blue Jay MH &amp; RV Resort [Member]</t>
  </si>
  <si>
    <t>Lost Dutchman [Member]</t>
  </si>
  <si>
    <t>Blueberry Hill [Member]</t>
  </si>
  <si>
    <t>Blue Star / Lost Dutchman [Member]</t>
  </si>
  <si>
    <t>Boulder Ridge [Member]</t>
  </si>
  <si>
    <t>Branch Creek [Member]</t>
  </si>
  <si>
    <t>Brentwood [Member]</t>
  </si>
  <si>
    <t>Brentwood West [Member]</t>
  </si>
  <si>
    <t>Brentwood Estates [Member]</t>
  </si>
  <si>
    <t>Brookside Village, Kentwood, MI [Member]</t>
  </si>
  <si>
    <t>Brookside Manor, Goshen, IN [Member]</t>
  </si>
  <si>
    <t>Buttonwood Bay [Member]</t>
  </si>
  <si>
    <t>Byron Center [Member]</t>
  </si>
  <si>
    <t>Camelot Villa [Member]</t>
  </si>
  <si>
    <t>Campers Haven RV Resort [Member]</t>
  </si>
  <si>
    <t>Candlelight Manor [Member]</t>
  </si>
  <si>
    <t>Candlelight Village [Member]</t>
  </si>
  <si>
    <t>Canyonlands [Member]</t>
  </si>
  <si>
    <t>Cape May Crossing [Member]</t>
  </si>
  <si>
    <t>Cape May KOA [Member]</t>
  </si>
  <si>
    <t>Carriage Cove [Member]</t>
  </si>
  <si>
    <t>Carrington Pointe [Member]</t>
  </si>
  <si>
    <t>Castaways [Member]</t>
  </si>
  <si>
    <t>Cava Robles RV Resort [Member]</t>
  </si>
  <si>
    <t>Central Park MH &amp; RV Resort [Member]</t>
  </si>
  <si>
    <t>Chisholm Point [Member]</t>
  </si>
  <si>
    <t>Cave Creek [Member]</t>
  </si>
  <si>
    <t>Cider Mill Crossings [Member]</t>
  </si>
  <si>
    <t>Cider Mill Village [Member]</t>
  </si>
  <si>
    <t>Citrus Hill RV Resort [Member]</t>
  </si>
  <si>
    <t>Clearwater Village [Member]</t>
  </si>
  <si>
    <t>Club Naples [Member]</t>
  </si>
  <si>
    <t>Club Wildwood [Member]</t>
  </si>
  <si>
    <t>Cobus Green [Member]</t>
  </si>
  <si>
    <t>The Colony [Member]</t>
  </si>
  <si>
    <t>Comal Farms [Member]</t>
  </si>
  <si>
    <t>Continental North (1) [Member]</t>
  </si>
  <si>
    <t>Corporate Headquarters [Member]</t>
  </si>
  <si>
    <t>Country Acres [Member]</t>
  </si>
  <si>
    <t>Country Hills Village [Member]</t>
  </si>
  <si>
    <t>Country Meadows [Member]</t>
  </si>
  <si>
    <t>Country Meadows Village [Member]</t>
  </si>
  <si>
    <t>Country Squire MH &amp; RV Resort [Member]</t>
  </si>
  <si>
    <t>Countryside Estates [Member]</t>
  </si>
  <si>
    <t>Countryside Atlanta [Member]</t>
  </si>
  <si>
    <t>Countryside Gwinnett [Member]</t>
  </si>
  <si>
    <t>Countryside Lake Lanier [Member]</t>
  </si>
  <si>
    <t>Countryside Village [Member]</t>
  </si>
  <si>
    <t>Creekwood Meadows [Member]</t>
  </si>
  <si>
    <t>Cutler Estates [Member]</t>
  </si>
  <si>
    <t>Craigleith [Member]</t>
  </si>
  <si>
    <t>Cypress Greens [Member]</t>
  </si>
  <si>
    <t>Daytona Beach RV Resort [Member]</t>
  </si>
  <si>
    <t>Deer Lake RV Resort &amp; Campground [Member]</t>
  </si>
  <si>
    <t>Deerfield Run [Member]</t>
  </si>
  <si>
    <t>Deerwood [Member]</t>
  </si>
  <si>
    <t>Dunedin RV Resort [Member]</t>
  </si>
  <si>
    <t>Desert Harbor [Member]</t>
  </si>
  <si>
    <t>Dutton Mill Village [Member]</t>
  </si>
  <si>
    <t>Driftwood RV Resort [Member]</t>
  </si>
  <si>
    <t>Eagle Crest [Member]</t>
  </si>
  <si>
    <t>East Fork [Member]</t>
  </si>
  <si>
    <t>East Village Estates [Member]</t>
  </si>
  <si>
    <t>Egelcraft [Member]</t>
  </si>
  <si>
    <t>Fairfield Village [Member]</t>
  </si>
  <si>
    <t>Ellenton Gardens RV Resort [Member]</t>
  </si>
  <si>
    <t>Fisherman's Cove [Member]</t>
  </si>
  <si>
    <t>Forest Meadows [Member]</t>
  </si>
  <si>
    <t>Fiesta Village [Member]</t>
  </si>
  <si>
    <t>Forest View [Member]</t>
  </si>
  <si>
    <t>Forth Tatham RV Resort &amp; Campground [Member]</t>
  </si>
  <si>
    <t>Fort Whaley [Member]</t>
  </si>
  <si>
    <t>Four Seasons [Member]</t>
  </si>
  <si>
    <t>Frenchtown Villa District [Member]</t>
  </si>
  <si>
    <t>Friendly Village of La Habra [Member]</t>
  </si>
  <si>
    <t>Friendly Village of Modesto [Member]</t>
  </si>
  <si>
    <t>Friendly Village of Simi [Member]</t>
  </si>
  <si>
    <t>Friendly Village of West Covina [Member]</t>
  </si>
  <si>
    <t>Glen Laurel [Member]</t>
  </si>
  <si>
    <t>Frontier Town [Member]</t>
  </si>
  <si>
    <t>Goldcoaster [Member]</t>
  </si>
  <si>
    <t>Glen Haven RV Resort [Member]</t>
  </si>
  <si>
    <t>Grand [Member]</t>
  </si>
  <si>
    <t>Grand Bay [Member]</t>
  </si>
  <si>
    <t>Grand Oaks RV Resort &amp; Campground [Member]</t>
  </si>
  <si>
    <t>Grand Lakes [Member]</t>
  </si>
  <si>
    <t>The Grove at Alta Ridge [Member]</t>
  </si>
  <si>
    <t>Groves [Member]</t>
  </si>
  <si>
    <t>Grove Ridge RV Resort [Member]</t>
  </si>
  <si>
    <t>Gulfstream Harbor [Member]</t>
  </si>
  <si>
    <t>Gulliver's Lake RV Resort &amp; Campground [Member]</t>
  </si>
  <si>
    <t>Hamlin [Member]</t>
  </si>
  <si>
    <t>Gwynn's Island [Member]</t>
  </si>
  <si>
    <t>The Hills [Member]</t>
  </si>
  <si>
    <t>Hidden Valley RV Resort &amp; Campground [Member]</t>
  </si>
  <si>
    <t>Heritage [Member]</t>
  </si>
  <si>
    <t>The Hamptons [Member]</t>
  </si>
  <si>
    <t>Hickory Hills Village [Member]</t>
  </si>
  <si>
    <t>The Hideaway [Member]</t>
  </si>
  <si>
    <t>Hidden Ridge [Member]</t>
  </si>
  <si>
    <t>Hidden River RV Resort [Member]</t>
  </si>
  <si>
    <t>High Point [Member]</t>
  </si>
  <si>
    <t>Hill Country Cottage and RV Resort [Member]</t>
  </si>
  <si>
    <t>Holiday West Village [Member]</t>
  </si>
  <si>
    <t>Holly/Hawaiian Gardens [Member]</t>
  </si>
  <si>
    <t>Homosassa River RV Resort [Member]</t>
  </si>
  <si>
    <t>Horseshoe Cove RV Resort [Member]</t>
  </si>
  <si>
    <t>Holly Forest [Member]</t>
  </si>
  <si>
    <t>Hunters Crossing [Member]</t>
  </si>
  <si>
    <t>Hunters Glen [Member]</t>
  </si>
  <si>
    <t>Indian Creek [Member]</t>
  </si>
  <si>
    <t>indian Creek (OH) [Member]</t>
  </si>
  <si>
    <t>Indian Wells RV Resort [Member]</t>
  </si>
  <si>
    <t>Island Lake [Member]</t>
  </si>
  <si>
    <t>Jellystone Park At Gardiner [Member]</t>
  </si>
  <si>
    <t>Jellystone Park At Golden Valley [Member]</t>
  </si>
  <si>
    <t>Jellystone at Birchwood [Member]</t>
  </si>
  <si>
    <t>Jellystone Park at Larkspur [Member]</t>
  </si>
  <si>
    <t>Jellystone Park At Guadalupe River [Member]</t>
  </si>
  <si>
    <t>Jellystone Park At Hill Country [Member]</t>
  </si>
  <si>
    <t>Kensington Meadows [Member]</t>
  </si>
  <si>
    <t>Kimberly Estates [Member]</t>
  </si>
  <si>
    <t>Jellystone Park At Luray [Member]</t>
  </si>
  <si>
    <t>King's Court [Member]</t>
  </si>
  <si>
    <t>Jellystone Park At Maryland [Member]</t>
  </si>
  <si>
    <t>King's Lake [Member]</t>
  </si>
  <si>
    <t>Jellystone Park At Memphis [Member]</t>
  </si>
  <si>
    <t>Kings Manor [Member]</t>
  </si>
  <si>
    <t>Jellystone Park At Quarryville [Member]</t>
  </si>
  <si>
    <t>Jellystone Park At Tower Park [Member]</t>
  </si>
  <si>
    <t>King's Pointe [Member]</t>
  </si>
  <si>
    <t>Kissimmee Gardens [Member]</t>
  </si>
  <si>
    <t>Jellystone Park Of Western New York [Member]</t>
  </si>
  <si>
    <t>Kissimmee South RV Resort [Member]</t>
  </si>
  <si>
    <t>Knollwood Estates [Member]</t>
  </si>
  <si>
    <t>La Casa Blanca [Member]</t>
  </si>
  <si>
    <t>La Costa Village [Member]</t>
  </si>
  <si>
    <t>La Hacienda RV Resort [Member]</t>
  </si>
  <si>
    <t>Lafayette Place [Member]</t>
  </si>
  <si>
    <t>Lafontaine RV Resort &amp; Campground [Member]</t>
  </si>
  <si>
    <t>Lake Avenue RV Resort &amp; Campground [Member]</t>
  </si>
  <si>
    <t>Lake In Wood [Member]</t>
  </si>
  <si>
    <t>Lake Josephine RV Resort [Member]</t>
  </si>
  <si>
    <t>Lake Juliana [Member]</t>
  </si>
  <si>
    <t>Lake Pointe Village [Member]</t>
  </si>
  <si>
    <t>Lake San Marino [Member]</t>
  </si>
  <si>
    <t>Lakefront [Member]</t>
  </si>
  <si>
    <t>Lakeland RV Resort [Member]</t>
  </si>
  <si>
    <t>Lakeside Crossing [Member]</t>
  </si>
  <si>
    <t>Lakeview [Member]</t>
  </si>
  <si>
    <t>Lake Rudolph RV Resort &amp; Campground [Member]</t>
  </si>
  <si>
    <t>Lamplighter [Member]</t>
  </si>
  <si>
    <t>Leisure Village [Member]</t>
  </si>
  <si>
    <t>Lemon Wood [Member]</t>
  </si>
  <si>
    <t>Lakeshore Landings [Member]</t>
  </si>
  <si>
    <t>Liberty Farms [Member]</t>
  </si>
  <si>
    <t>Lakeshore Villas [Member]</t>
  </si>
  <si>
    <t>Lincoln Estates [Member]</t>
  </si>
  <si>
    <t>Meadow Lake Estates [Member]</t>
  </si>
  <si>
    <t>Meadowbrook [Member]</t>
  </si>
  <si>
    <t>Long Beach RV Resort &amp; Campground [Member]</t>
  </si>
  <si>
    <t>Meadowbrook Estates [Member]</t>
  </si>
  <si>
    <t>Majestic Oaks RV Resort [Member]</t>
  </si>
  <si>
    <t>Maple Brook [Member]</t>
  </si>
  <si>
    <t>Meadowbrook Village [Member]</t>
  </si>
  <si>
    <t>Meadowlands of Gibraltar [Member]</t>
  </si>
  <si>
    <t>Maplewood Manor [Member]</t>
  </si>
  <si>
    <t>Marco Naples RV Resort [Member]</t>
  </si>
  <si>
    <t>Naples Gardens [Member]</t>
  </si>
  <si>
    <t>New Point RV Resort [Member]</t>
  </si>
  <si>
    <t>New Ranch [Member]</t>
  </si>
  <si>
    <t>North Lake Estates [Member]</t>
  </si>
  <si>
    <t>Merrymeeting [Member]</t>
  </si>
  <si>
    <t>North Point Estates [Member]</t>
  </si>
  <si>
    <t>Mill Creek RV Resort [Member]</t>
  </si>
  <si>
    <t>Northville Crossing [Member]</t>
  </si>
  <si>
    <t>Mi-Te-Jo Campground [Member]</t>
  </si>
  <si>
    <t>Moab Valley [Member]</t>
  </si>
  <si>
    <t>Oak Creek [Member]</t>
  </si>
  <si>
    <t>Mountain View [Member]</t>
  </si>
  <si>
    <t>Oak Island Village [Member]</t>
  </si>
  <si>
    <t>Napa Valley [Member]</t>
  </si>
  <si>
    <t>Oakwood Village [Member]</t>
  </si>
  <si>
    <t>Orange City [Member]</t>
  </si>
  <si>
    <t>Orange Tree [Member]</t>
  </si>
  <si>
    <t>Orchard Lake [Member]</t>
  </si>
  <si>
    <t>Paddock Park South [Member]</t>
  </si>
  <si>
    <t>Oak Ridge [Member]</t>
  </si>
  <si>
    <t>Palm Creek [Member]</t>
  </si>
  <si>
    <t>Oakview Estates [Member]</t>
  </si>
  <si>
    <t>Palm Key Village [Member]</t>
  </si>
  <si>
    <t>Palm Village [Member]</t>
  </si>
  <si>
    <t>Ocean Breeze Jensen Beach [Member]</t>
  </si>
  <si>
    <t>Palos Verdes Shores MH &amp; Golf Community [Member]</t>
  </si>
  <si>
    <t>Ocean Breeze [Member]</t>
  </si>
  <si>
    <t>Oceanside [Member]</t>
  </si>
  <si>
    <t>Park Place [Member]</t>
  </si>
  <si>
    <t>Park Royale [Member]</t>
  </si>
  <si>
    <t>Parkside Village [Member]</t>
  </si>
  <si>
    <t>Pebble Creek [Member]</t>
  </si>
  <si>
    <t>Pecan Branch [Member]</t>
  </si>
  <si>
    <t>Pelican Bay Resort &amp; Marina [Member]</t>
  </si>
  <si>
    <t>Pembroke Downs [Member]</t>
  </si>
  <si>
    <t>Pheasant Ridge [Member]</t>
  </si>
  <si>
    <t>Pickerel Park RV Resort &amp; Campground [Member]</t>
  </si>
  <si>
    <t>Pin Oak Parc [Member]</t>
  </si>
  <si>
    <t>Pine Hills [Member]</t>
  </si>
  <si>
    <t>Pine Ridge [Member]</t>
  </si>
  <si>
    <t>Pine Trace [Member]</t>
  </si>
  <si>
    <t>Pelican Bay [Member]</t>
  </si>
  <si>
    <t>Pinebrook Village [Member]</t>
  </si>
  <si>
    <t>Plantation Landings [Member]</t>
  </si>
  <si>
    <t>Peter's Pond RV Resort [Member]</t>
  </si>
  <si>
    <t>Petoskey KOA [Member]</t>
  </si>
  <si>
    <t>Presidential [Member]</t>
  </si>
  <si>
    <t>Rainbow Village of Largo [Member]</t>
  </si>
  <si>
    <t>Rainbow Village of Zepyrhills [Member]</t>
  </si>
  <si>
    <t>Rancho Alipaz [Member]</t>
  </si>
  <si>
    <t>Rancho Caballero [Member]</t>
  </si>
  <si>
    <t>Rancho Mirage [Member]</t>
  </si>
  <si>
    <t>Red Oaks RV Resort [Member]</t>
  </si>
  <si>
    <t>Regency Heights [Member]</t>
  </si>
  <si>
    <t>Reserve at Fox Creek [Member]</t>
  </si>
  <si>
    <t>Richmond [Member]</t>
  </si>
  <si>
    <t>Pleasant Lake RV Resort [Member]</t>
  </si>
  <si>
    <t>Pony Express [Member]</t>
  </si>
  <si>
    <t>The Ridge [Member]</t>
  </si>
  <si>
    <t>Riptide RV Resort &amp; Marina [Member]</t>
  </si>
  <si>
    <t>River Haven [Member]</t>
  </si>
  <si>
    <t>Rainbow [Member]</t>
  </si>
  <si>
    <t>River Ranch [Member]</t>
  </si>
  <si>
    <t>River Ridge [Member]</t>
  </si>
  <si>
    <t>Royal Country [Member]</t>
  </si>
  <si>
    <t>Royal Palms MH &amp; RV Resort [Member]</t>
  </si>
  <si>
    <t>Rudgate Clinton [Member]</t>
  </si>
  <si>
    <t>Rudgate Manor [Member]</t>
  </si>
  <si>
    <t>Saco RV Resort [Member]</t>
  </si>
  <si>
    <t>Saddle Oak Club [Member]</t>
  </si>
  <si>
    <t>Saddlebrook [Member]</t>
  </si>
  <si>
    <t>Scio Farms [Member]</t>
  </si>
  <si>
    <t>Sea Air [Member]</t>
  </si>
  <si>
    <t>Royal Palm Village [Member]</t>
  </si>
  <si>
    <t>Sea Breeze Resort [Member]</t>
  </si>
  <si>
    <t>Seaport RV Resort [Member]</t>
  </si>
  <si>
    <t>Seashore RV Resort [Member]</t>
  </si>
  <si>
    <t>Serendipity [Member]</t>
  </si>
  <si>
    <t>Settlers Rest RV Resort [Member]</t>
  </si>
  <si>
    <t>Shadow Wood Village [Member]</t>
  </si>
  <si>
    <t>Shady Pines MH &amp; RV Resort [Member]</t>
  </si>
  <si>
    <t>Shady Road Villas [Member]</t>
  </si>
  <si>
    <t>Sheffield [Member]</t>
  </si>
  <si>
    <t>Shell Creek RV Resort &amp; Marina [Member]</t>
  </si>
  <si>
    <t>Sherkston Shores Beach Resort &amp; Campground [Member]</t>
  </si>
  <si>
    <t>Silver Springs [Member]</t>
  </si>
  <si>
    <t>Sky Harbor [Member]</t>
  </si>
  <si>
    <t>Southwood Village [Member]</t>
  </si>
  <si>
    <t>Spanish Main MH &amp; RV Resort [Member]</t>
  </si>
  <si>
    <t>St. Clair Place [Member]</t>
  </si>
  <si>
    <t>Siesta Bay [Member]</t>
  </si>
  <si>
    <t>San Pedro RV Resort &amp; Marina [Member]</t>
  </si>
  <si>
    <t>Sandy Lake MH &amp; RV Resort [Member]</t>
  </si>
  <si>
    <t>Riverside Club [Member]</t>
  </si>
  <si>
    <t>Saralake Estates [Member]</t>
  </si>
  <si>
    <t>Savanna Club [Member]</t>
  </si>
  <si>
    <t>Rock Crusher Canyon RV Park [Member]</t>
  </si>
  <si>
    <t>Roxbury [Member]</t>
  </si>
  <si>
    <t>Stonebridge, San Antonio, TX [Member]</t>
  </si>
  <si>
    <t>Stonebridge, Richfield Township, MI [Member]</t>
  </si>
  <si>
    <t>Silver Birches RV Resort &amp; Campground [Member]</t>
  </si>
  <si>
    <t>Stonebrook [Member]</t>
  </si>
  <si>
    <t>Sun-N-Fun RV Resort [Member]</t>
  </si>
  <si>
    <t>Skyline [Member]</t>
  </si>
  <si>
    <t>Southern Charm RV Resort [Member]</t>
  </si>
  <si>
    <t>Southern Hills [Member]</t>
  </si>
  <si>
    <t>Southern Pines [Member]</t>
  </si>
  <si>
    <t>Southfork [Member]</t>
  </si>
  <si>
    <t>Southport Springs [Member]</t>
  </si>
  <si>
    <t>Sun Villa [Member]</t>
  </si>
  <si>
    <t>Suncoast Gateway [Member]</t>
  </si>
  <si>
    <t>Sundance [Member]</t>
  </si>
  <si>
    <t>Sunlake Estates [Member]</t>
  </si>
  <si>
    <t>Sunset Beach Resort [Member]</t>
  </si>
  <si>
    <t>Sunset Harbor at Cow Key Marina [Member]</t>
  </si>
  <si>
    <t>Sunset Lakes RV Resort [Member]</t>
  </si>
  <si>
    <t>Sunset Ridge, Kyle, TX [Member]</t>
  </si>
  <si>
    <t>Sunset Ridge, Portland, MI [Member]</t>
  </si>
  <si>
    <t>Swan Meadow [Member]</t>
  </si>
  <si>
    <t>Sweetwater RV Resort [Member]</t>
  </si>
  <si>
    <t>Sycamore Village [Member]</t>
  </si>
  <si>
    <t>Summit Ridge [Member]</t>
  </si>
  <si>
    <t>Tallowwood Isle [Member]</t>
  </si>
  <si>
    <t>Tamarac Village [Member]</t>
  </si>
  <si>
    <t>Sun Valley [Member]</t>
  </si>
  <si>
    <t>Tampa East [Member]</t>
  </si>
  <si>
    <t>Three Lakes [Member]</t>
  </si>
  <si>
    <t>Thunderhill Estates [Member]</t>
  </si>
  <si>
    <t>Timber Ridge [Member]</t>
  </si>
  <si>
    <t>Timberline Estates [Member]</t>
  </si>
  <si>
    <t>Town &amp; Country Mobile Village [Member]</t>
  </si>
  <si>
    <t>Town &amp; Country Village [Member]</t>
  </si>
  <si>
    <t>Trailside RV Resort &amp; Campground [Member]</t>
  </si>
  <si>
    <t>Travelers World RV Resort [Member]</t>
  </si>
  <si>
    <t>Treetops RV Resort [Member]</t>
  </si>
  <si>
    <t>Vallecito [Member]</t>
  </si>
  <si>
    <t>The Valley [Member]</t>
  </si>
  <si>
    <t>Verde Plaza [Member]</t>
  </si>
  <si>
    <t>Victor Villa [Member]</t>
  </si>
  <si>
    <t>The Villas at Calla Pointe [Member]</t>
  </si>
  <si>
    <t>Vines RV Resort [Member]</t>
  </si>
  <si>
    <t>Vista del Lago [Member]</t>
  </si>
  <si>
    <t>Vista del Lago MH &amp; RV Resort [Member]</t>
  </si>
  <si>
    <t>Vizcaya Lakes [Member]</t>
  </si>
  <si>
    <t>Walden Woods [Member]</t>
  </si>
  <si>
    <t>Wagon Wheel [Member]</t>
  </si>
  <si>
    <t>Warren Dunes Village [Member]</t>
  </si>
  <si>
    <t>Waters Edge RV Resort [Member]</t>
  </si>
  <si>
    <t>Waverly Shores Village [Member]</t>
  </si>
  <si>
    <t>West Village [Member]</t>
  </si>
  <si>
    <t>Westbrook Village [Member]</t>
  </si>
  <si>
    <t>Westbrook Senior [Member]</t>
  </si>
  <si>
    <t>Westside Ridge [Member]</t>
  </si>
  <si>
    <t>Westward Ho RV Resort [Member]</t>
  </si>
  <si>
    <t>Westward Shores Cottages &amp; RV Resort [Member]</t>
  </si>
  <si>
    <t>White Lake [Member]</t>
  </si>
  <si>
    <t>Wild Acres [Member]</t>
  </si>
  <si>
    <t>Wildwood Community [Member]</t>
  </si>
  <si>
    <t>Willow Lake RV Resort &amp; Campground [Member]</t>
  </si>
  <si>
    <t>Willowbrook [Member]</t>
  </si>
  <si>
    <t>Willowood RV Resort &amp; Campground [Member]</t>
  </si>
  <si>
    <t>Windham Hills [Member]</t>
  </si>
  <si>
    <t>Windmill Village [Member]</t>
  </si>
  <si>
    <t>Windsor Woods Village [Member]</t>
  </si>
  <si>
    <t>Wine Country [Member]</t>
  </si>
  <si>
    <t>Woodhaven Place [Member]</t>
  </si>
  <si>
    <t>Woodlake Trails [Member]</t>
  </si>
  <si>
    <t>Woodland lake Trails RV Resort and Campground [Member]</t>
  </si>
  <si>
    <t>Woodland Park Estates [Member]</t>
  </si>
  <si>
    <t>Woodlands at Church Lake [Member]</t>
  </si>
  <si>
    <t>Woodside Terrace [Member]</t>
  </si>
  <si>
    <t>All Properties Excluding Corporate Headquarters [Member]</t>
  </si>
  <si>
    <t>Real Estate Accumulated Depreciation Encumbrances by Group Category One [Member]</t>
  </si>
  <si>
    <t>Real Estate and Accumulated Depreciation, Amount of Encumbrances For a Group of Properties</t>
  </si>
  <si>
    <t>Real Estate Accumulated Depreciation Encumbrances by Group Category Two [Member]</t>
  </si>
  <si>
    <t>Real Estate Accumulated Depreciation Encumbrances by Group Category Four [Member]</t>
  </si>
  <si>
    <t>Real Estate Accumulated Depreciation Encumbrances by Group Category Five [Member]</t>
  </si>
  <si>
    <t>SCHEDULE III Investment property reconciliation (Details) - USD ($) $ in Thousands</t>
  </si>
  <si>
    <t>Reconciliation of Carrying Amount of Real Estate Investments [Roll Forward]</t>
  </si>
  <si>
    <t>Community and land acquisitions, including immediate improvements</t>
  </si>
  <si>
    <t>Community expansion and development</t>
  </si>
  <si>
    <t>Improvements, other</t>
  </si>
  <si>
    <t>Asset impairment</t>
  </si>
  <si>
    <t>Dispositions and other</t>
  </si>
  <si>
    <t>SCHEDULE III Accumulated depreciation reconciliation (Details) - USD ($) $ in Thousands</t>
  </si>
  <si>
    <t>Depreciation for the period</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_);(#,##0.0)" numFmtId="167"/>
    <numFmt formatCode="_(&quot;$ &quot;#,##0.00000_);_(&quot;$ &quot;(#,##0.00000)" numFmtId="168"/>
    <numFmt formatCode="#,##0.000_);(#,##0.000)" numFmtId="169"/>
    <numFmt formatCode="_(&quot;$ &quot;#,##0.000000_);_(&quot;$ &quot;(#,##0.0000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912593</v>
      </c>
    </row>
    <row r="12" spans="1:4">
      <c r="A12" s="4" t="s">
        <v>20</v>
      </c>
      <c r="B12" s="4" t="s">
        <v>21</v>
      </c>
    </row>
    <row r="13" spans="1:4">
      <c r="A13" s="4" t="s">
        <v>22</v>
      </c>
      <c r="B13" s="4" t="s">
        <v>23</v>
      </c>
    </row>
    <row r="14" spans="1:4">
      <c r="A14" s="4" t="s">
        <v>24</v>
      </c>
      <c r="B14" s="4" t="s">
        <v>9</v>
      </c>
    </row>
    <row r="15" spans="1:4">
      <c r="A15" s="4" t="s">
        <v>25</v>
      </c>
      <c r="B15" s="4" t="s">
        <v>9</v>
      </c>
    </row>
    <row r="16" spans="1:4">
      <c r="A16" s="4" t="s">
        <v>26</v>
      </c>
      <c r="B16" s="4" t="s">
        <v>9</v>
      </c>
    </row>
    <row r="17" spans="1:4">
      <c r="A17" s="4" t="s">
        <v>27</v>
      </c>
      <c r="C17" s="5" t="n">
        <v>86380502</v>
      </c>
    </row>
    <row r="18" spans="1:4">
      <c r="A18" s="4" t="s">
        <v>28</v>
      </c>
      <c r="B18" s="4" t="s">
        <v>29</v>
      </c>
    </row>
    <row r="19" spans="1:4">
      <c r="A19" s="4" t="s">
        <v>30</v>
      </c>
      <c r="B19" s="4" t="s">
        <v>31</v>
      </c>
    </row>
    <row r="20" spans="1:4">
      <c r="A20" s="4" t="s">
        <v>32</v>
      </c>
      <c r="B20" s="4" t="s">
        <v>29</v>
      </c>
    </row>
    <row r="21" spans="1:4">
      <c r="A21" s="4" t="s">
        <v>33</v>
      </c>
      <c r="D21" s="6" t="n">
        <v>76931517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201945</v>
      </c>
      <c r="C3" s="6" t="n">
        <v>1107838</v>
      </c>
    </row>
    <row r="4" spans="1:3">
      <c r="A4" s="4" t="s">
        <v>38</v>
      </c>
      <c r="B4" s="5" t="n">
        <v>5586250</v>
      </c>
      <c r="C4" s="5" t="n">
        <v>5102014</v>
      </c>
    </row>
    <row r="5" spans="1:3">
      <c r="A5" s="4" t="s">
        <v>39</v>
      </c>
      <c r="B5" s="5" t="n">
        <v>571661</v>
      </c>
      <c r="C5" s="5" t="n">
        <v>528074</v>
      </c>
    </row>
    <row r="6" spans="1:3">
      <c r="A6" s="4" t="s">
        <v>40</v>
      </c>
      <c r="B6" s="5" t="n">
        <v>201090</v>
      </c>
      <c r="C6" s="5" t="n">
        <v>144953</v>
      </c>
    </row>
    <row r="7" spans="1:3">
      <c r="A7" s="4" t="s">
        <v>41</v>
      </c>
      <c r="B7" s="5" t="n">
        <v>7560946</v>
      </c>
      <c r="C7" s="5" t="n">
        <v>6882879</v>
      </c>
    </row>
    <row r="8" spans="1:3">
      <c r="A8" s="4" t="s">
        <v>42</v>
      </c>
      <c r="B8" s="5" t="n">
        <v>-1442630</v>
      </c>
      <c r="C8" s="5" t="n">
        <v>-1237525</v>
      </c>
    </row>
    <row r="9" spans="1:3">
      <c r="A9" s="4" t="s">
        <v>43</v>
      </c>
      <c r="B9" s="5" t="n">
        <v>6118316</v>
      </c>
      <c r="C9" s="5" t="n">
        <v>5645354</v>
      </c>
    </row>
    <row r="10" spans="1:3">
      <c r="A10" s="4" t="s">
        <v>44</v>
      </c>
      <c r="B10" s="5" t="n">
        <v>50311</v>
      </c>
      <c r="C10" s="5" t="n">
        <v>10127</v>
      </c>
    </row>
    <row r="11" spans="1:3">
      <c r="A11" s="4" t="s">
        <v>45</v>
      </c>
      <c r="B11" s="5" t="n">
        <v>49199</v>
      </c>
      <c r="C11" s="5" t="n">
        <v>30430</v>
      </c>
    </row>
    <row r="12" spans="1:3">
      <c r="A12" s="4" t="s">
        <v>46</v>
      </c>
      <c r="B12" s="5" t="n">
        <v>160077</v>
      </c>
      <c r="C12" s="5" t="n">
        <v>163496</v>
      </c>
    </row>
    <row r="13" spans="1:3">
      <c r="A13" s="4" t="s">
        <v>47</v>
      </c>
      <c r="B13" s="5" t="n">
        <v>106924</v>
      </c>
      <c r="C13" s="5" t="n">
        <v>128246</v>
      </c>
    </row>
    <row r="14" spans="1:3">
      <c r="A14" s="4" t="s">
        <v>48</v>
      </c>
      <c r="B14" s="5" t="n">
        <v>225199</v>
      </c>
      <c r="C14" s="5" t="n">
        <v>134304</v>
      </c>
    </row>
    <row r="15" spans="1:3">
      <c r="A15" s="4" t="s">
        <v>49</v>
      </c>
      <c r="B15" s="5" t="n">
        <v>6710026</v>
      </c>
      <c r="C15" s="5" t="n">
        <v>6111957</v>
      </c>
    </row>
    <row r="16" spans="1:3">
      <c r="A16" s="3" t="s">
        <v>50</v>
      </c>
    </row>
    <row r="17" spans="1:3">
      <c r="A17" s="4" t="s">
        <v>51</v>
      </c>
      <c r="B17" s="5" t="n">
        <v>2815957</v>
      </c>
      <c r="C17" s="5" t="n">
        <v>2867356</v>
      </c>
    </row>
    <row r="18" spans="1:3">
      <c r="A18" s="4" t="s">
        <v>52</v>
      </c>
      <c r="B18" s="5" t="n">
        <v>107731</v>
      </c>
      <c r="C18" s="5" t="n">
        <v>129182</v>
      </c>
    </row>
    <row r="19" spans="1:3">
      <c r="A19" s="4" t="s">
        <v>53</v>
      </c>
      <c r="B19" s="5" t="n">
        <v>37338</v>
      </c>
    </row>
    <row r="20" spans="1:3">
      <c r="A20" s="4" t="s">
        <v>54</v>
      </c>
      <c r="B20" s="5" t="n">
        <v>128000</v>
      </c>
      <c r="C20" s="5" t="n">
        <v>41257</v>
      </c>
    </row>
    <row r="21" spans="1:3">
      <c r="A21" s="4" t="s">
        <v>55</v>
      </c>
      <c r="B21" s="5" t="n">
        <v>63249</v>
      </c>
      <c r="C21" s="5" t="n">
        <v>55225</v>
      </c>
    </row>
    <row r="22" spans="1:3">
      <c r="A22" s="4" t="s">
        <v>56</v>
      </c>
      <c r="B22" s="5" t="n">
        <v>133698</v>
      </c>
      <c r="C22" s="5" t="n">
        <v>132205</v>
      </c>
    </row>
    <row r="23" spans="1:3">
      <c r="A23" s="4" t="s">
        <v>57</v>
      </c>
      <c r="B23" s="5" t="n">
        <v>157862</v>
      </c>
      <c r="C23" s="5" t="n">
        <v>138536</v>
      </c>
    </row>
    <row r="24" spans="1:3">
      <c r="A24" s="4" t="s">
        <v>58</v>
      </c>
      <c r="B24" s="5" t="n">
        <v>3479112</v>
      </c>
      <c r="C24" s="5" t="n">
        <v>3405204</v>
      </c>
    </row>
    <row r="25" spans="1:3">
      <c r="A25" s="4" t="s">
        <v>59</v>
      </c>
      <c r="B25" s="4" t="s">
        <v>60</v>
      </c>
      <c r="C25" s="4" t="s">
        <v>60</v>
      </c>
    </row>
    <row r="26" spans="1:3">
      <c r="A26" s="4" t="s">
        <v>61</v>
      </c>
      <c r="B26" s="5" t="n">
        <v>21976</v>
      </c>
      <c r="C26" s="5" t="n">
        <v>0</v>
      </c>
    </row>
    <row r="27" spans="1:3">
      <c r="A27" s="3" t="s">
        <v>62</v>
      </c>
    </row>
    <row r="28" spans="1:3">
      <c r="A28" s="4" t="s">
        <v>63</v>
      </c>
      <c r="B28" s="5" t="n">
        <v>864</v>
      </c>
      <c r="C28" s="5" t="n">
        <v>797</v>
      </c>
    </row>
    <row r="29" spans="1:3">
      <c r="A29" s="4" t="s">
        <v>64</v>
      </c>
      <c r="B29" s="5" t="n">
        <v>4398949</v>
      </c>
      <c r="C29" s="5" t="n">
        <v>3758533</v>
      </c>
    </row>
    <row r="30" spans="1:3">
      <c r="A30" s="4" t="s">
        <v>65</v>
      </c>
      <c r="B30" s="5" t="n">
        <v>-4504</v>
      </c>
      <c r="C30" s="5" t="n">
        <v>1102</v>
      </c>
    </row>
    <row r="31" spans="1:3">
      <c r="A31" s="4" t="s">
        <v>66</v>
      </c>
      <c r="B31" s="5" t="n">
        <v>-1288486</v>
      </c>
      <c r="C31" s="5" t="n">
        <v>-1162001</v>
      </c>
    </row>
    <row r="32" spans="1:3">
      <c r="A32" s="4" t="s">
        <v>67</v>
      </c>
      <c r="B32" s="5" t="n">
        <v>3106823</v>
      </c>
      <c r="C32" s="5" t="n">
        <v>2598431</v>
      </c>
    </row>
    <row r="33" spans="1:3">
      <c r="A33" s="3" t="s">
        <v>68</v>
      </c>
    </row>
    <row r="34" spans="1:3">
      <c r="A34" s="4" t="s">
        <v>69</v>
      </c>
      <c r="B34" s="5" t="n">
        <v>53354</v>
      </c>
      <c r="C34" s="5" t="n">
        <v>60971</v>
      </c>
    </row>
    <row r="35" spans="1:3">
      <c r="A35" s="4" t="s">
        <v>70</v>
      </c>
      <c r="B35" s="5" t="n">
        <v>7145</v>
      </c>
      <c r="C35" s="5" t="n">
        <v>4285</v>
      </c>
    </row>
    <row r="36" spans="1:3">
      <c r="A36" s="4" t="s">
        <v>71</v>
      </c>
      <c r="B36" s="5" t="n">
        <v>60499</v>
      </c>
      <c r="C36" s="5" t="n">
        <v>65256</v>
      </c>
    </row>
    <row r="37" spans="1:3">
      <c r="A37" s="4" t="s">
        <v>72</v>
      </c>
      <c r="B37" s="5" t="n">
        <v>3167322</v>
      </c>
      <c r="C37" s="5" t="n">
        <v>2663687</v>
      </c>
    </row>
    <row r="38" spans="1:3">
      <c r="A38" s="4" t="s">
        <v>73</v>
      </c>
      <c r="B38" s="5" t="n">
        <v>6710026</v>
      </c>
      <c r="C38" s="5" t="n">
        <v>6111957</v>
      </c>
    </row>
    <row r="39" spans="1:3">
      <c r="A39" s="4" t="s">
        <v>74</v>
      </c>
    </row>
    <row r="40" spans="1:3">
      <c r="A40" s="3" t="s">
        <v>50</v>
      </c>
    </row>
    <row r="41" spans="1:3">
      <c r="A41" s="4" t="s">
        <v>75</v>
      </c>
      <c r="B41" s="5" t="n">
        <v>31739</v>
      </c>
      <c r="C41" s="5" t="n">
        <v>32414</v>
      </c>
    </row>
    <row r="42" spans="1:3">
      <c r="A42" s="4" t="s">
        <v>76</v>
      </c>
    </row>
    <row r="43" spans="1:3">
      <c r="A43" s="3" t="s">
        <v>50</v>
      </c>
    </row>
    <row r="44" spans="1:3">
      <c r="A44" s="4" t="s">
        <v>75</v>
      </c>
      <c r="B44" s="5" t="n">
        <v>9877</v>
      </c>
      <c r="C44" s="5" t="n">
        <v>10652</v>
      </c>
    </row>
    <row r="45" spans="1:3">
      <c r="A45" s="4" t="s">
        <v>77</v>
      </c>
    </row>
    <row r="46" spans="1:3">
      <c r="A46" s="3" t="s">
        <v>50</v>
      </c>
    </row>
    <row r="47" spans="1:3">
      <c r="A47" s="4" t="s">
        <v>53</v>
      </c>
      <c r="B47" s="5" t="n">
        <v>35277</v>
      </c>
      <c r="C47" s="5" t="n">
        <v>0</v>
      </c>
    </row>
    <row r="48" spans="1:3">
      <c r="A48" s="4" t="s">
        <v>78</v>
      </c>
    </row>
    <row r="49" spans="1:3">
      <c r="A49" s="3" t="s">
        <v>50</v>
      </c>
    </row>
    <row r="50" spans="1:3">
      <c r="A50" s="4" t="s">
        <v>51</v>
      </c>
      <c r="B50" s="6" t="n">
        <v>37338</v>
      </c>
    </row>
    <row r="51" spans="1:3">
      <c r="A51" s="4" t="s">
        <v>53</v>
      </c>
      <c r="C51" s="6" t="n">
        <v>414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35</v>
      </c>
    </row>
    <row r="2" spans="1:3">
      <c r="A2" s="4" t="s">
        <v>80</v>
      </c>
      <c r="B2" s="6" t="n">
        <v>6118316</v>
      </c>
      <c r="C2" s="6" t="n">
        <v>5645354</v>
      </c>
    </row>
    <row r="3" spans="1:3">
      <c r="A3" s="4" t="s">
        <v>48</v>
      </c>
      <c r="B3" s="5" t="n">
        <v>225199</v>
      </c>
      <c r="C3" s="5" t="n">
        <v>134304</v>
      </c>
    </row>
    <row r="4" spans="1:3">
      <c r="A4" s="4" t="s">
        <v>81</v>
      </c>
      <c r="B4" s="5" t="n">
        <v>2815957</v>
      </c>
      <c r="C4" s="5" t="n">
        <v>2867356</v>
      </c>
    </row>
    <row r="5" spans="1:3">
      <c r="A5" s="4" t="s">
        <v>82</v>
      </c>
      <c r="B5" s="6" t="n">
        <v>157862</v>
      </c>
      <c r="C5" s="6" t="n">
        <v>138536</v>
      </c>
    </row>
    <row r="6" spans="1:3">
      <c r="A6" s="4" t="s">
        <v>83</v>
      </c>
      <c r="B6" s="7" t="n">
        <v>0.01</v>
      </c>
      <c r="C6" s="7" t="n">
        <v>0.01</v>
      </c>
    </row>
    <row r="7" spans="1:3">
      <c r="A7" s="4" t="s">
        <v>84</v>
      </c>
      <c r="B7" s="5" t="n">
        <v>0</v>
      </c>
      <c r="C7" s="5" t="n">
        <v>3400000</v>
      </c>
    </row>
    <row r="8" spans="1:3">
      <c r="A8" s="4" t="s">
        <v>85</v>
      </c>
      <c r="B8" s="5" t="n">
        <v>0</v>
      </c>
      <c r="C8" s="5" t="n">
        <v>3400000</v>
      </c>
    </row>
    <row r="9" spans="1:3">
      <c r="A9" s="4" t="s">
        <v>86</v>
      </c>
      <c r="B9" s="7" t="n">
        <v>0.01</v>
      </c>
      <c r="C9" s="7" t="n">
        <v>0.01</v>
      </c>
    </row>
    <row r="10" spans="1:3">
      <c r="A10" s="4" t="s">
        <v>87</v>
      </c>
      <c r="B10" s="5" t="n">
        <v>180000000</v>
      </c>
      <c r="C10" s="5" t="n">
        <v>180000000</v>
      </c>
    </row>
    <row r="11" spans="1:3">
      <c r="A11" s="4" t="s">
        <v>88</v>
      </c>
      <c r="B11" s="5" t="n">
        <v>79679000</v>
      </c>
      <c r="C11" s="5" t="n">
        <v>73206</v>
      </c>
    </row>
    <row r="12" spans="1:3">
      <c r="A12" s="4" t="s">
        <v>89</v>
      </c>
      <c r="B12" s="5" t="n">
        <v>79679000</v>
      </c>
      <c r="C12" s="5" t="n">
        <v>73206</v>
      </c>
    </row>
    <row r="13" spans="1:3">
      <c r="A13" s="4" t="s">
        <v>90</v>
      </c>
    </row>
    <row r="14" spans="1:3">
      <c r="A14" s="4" t="s">
        <v>80</v>
      </c>
      <c r="B14" s="6" t="n">
        <v>308171</v>
      </c>
      <c r="C14" s="6" t="n">
        <v>50193</v>
      </c>
    </row>
    <row r="15" spans="1:3">
      <c r="A15" s="4" t="s">
        <v>48</v>
      </c>
      <c r="B15" s="5" t="n">
        <v>19809</v>
      </c>
      <c r="C15" s="5" t="n">
        <v>1659</v>
      </c>
    </row>
    <row r="16" spans="1:3">
      <c r="A16" s="4" t="s">
        <v>81</v>
      </c>
      <c r="B16" s="5" t="n">
        <v>44172</v>
      </c>
      <c r="C16" s="5" t="n">
        <v>41970</v>
      </c>
    </row>
    <row r="17" spans="1:3">
      <c r="A17" s="4" t="s">
        <v>82</v>
      </c>
      <c r="B17" s="6" t="n">
        <v>6914</v>
      </c>
      <c r="C17" s="6" t="n">
        <v>1468</v>
      </c>
    </row>
    <row r="18" spans="1:3">
      <c r="A18" s="4" t="s">
        <v>74</v>
      </c>
    </row>
    <row r="19" spans="1:3">
      <c r="A19" s="4" t="s">
        <v>91</v>
      </c>
      <c r="B19" s="7" t="n">
        <v>0.01</v>
      </c>
      <c r="C19" s="7" t="n">
        <v>0.01</v>
      </c>
    </row>
    <row r="20" spans="1:3">
      <c r="A20" s="4" t="s">
        <v>92</v>
      </c>
      <c r="B20" s="5" t="n">
        <v>1085000</v>
      </c>
      <c r="C20" s="5" t="n">
        <v>1681000</v>
      </c>
    </row>
    <row r="21" spans="1:3">
      <c r="A21" s="4" t="s">
        <v>93</v>
      </c>
      <c r="B21" s="5" t="n">
        <v>1085000</v>
      </c>
      <c r="C21" s="5" t="n">
        <v>168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5"/>
    <col customWidth="1" max="2" min="2" width="80"/>
  </cols>
  <sheetData>
    <row r="1" spans="1:2">
      <c r="A1" s="1" t="s">
        <v>313</v>
      </c>
      <c r="B1" s="2" t="s">
        <v>1</v>
      </c>
    </row>
    <row r="2" spans="1:2">
      <c r="B2" s="2" t="s">
        <v>2</v>
      </c>
    </row>
    <row r="3" spans="1:2">
      <c r="A3" s="3" t="s">
        <v>240</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row r="10" spans="1:2">
      <c r="A10" s="4" t="s">
        <v>326</v>
      </c>
      <c r="B10" s="4" t="s">
        <v>327</v>
      </c>
    </row>
    <row r="11" spans="1:2">
      <c r="A11" s="4" t="s">
        <v>328</v>
      </c>
      <c r="B11" s="4" t="s">
        <v>329</v>
      </c>
    </row>
    <row r="12" spans="1:2">
      <c r="A12" s="4" t="s">
        <v>330</v>
      </c>
    </row>
    <row r="13" spans="1:2">
      <c r="A13" s="4" t="s">
        <v>331</v>
      </c>
      <c r="B13" s="4" t="s">
        <v>332</v>
      </c>
    </row>
    <row r="14" spans="1:2">
      <c r="A14" s="4" t="s">
        <v>333</v>
      </c>
      <c r="B14" s="4" t="s">
        <v>334</v>
      </c>
    </row>
    <row r="15" spans="1:2">
      <c r="A15" s="4" t="s">
        <v>335</v>
      </c>
      <c r="B15" s="4" t="s">
        <v>336</v>
      </c>
    </row>
    <row r="16" spans="1:2">
      <c r="A16" s="4" t="s">
        <v>337</v>
      </c>
      <c r="B16" s="4" t="s">
        <v>338</v>
      </c>
    </row>
    <row r="17" spans="1:2">
      <c r="A17" s="4" t="s">
        <v>339</v>
      </c>
      <c r="B17" s="4" t="s">
        <v>340</v>
      </c>
    </row>
    <row r="18" spans="1:2">
      <c r="A18" s="4" t="s">
        <v>341</v>
      </c>
      <c r="B18" s="4" t="s">
        <v>342</v>
      </c>
    </row>
    <row r="19" spans="1:2">
      <c r="A19" s="4" t="s">
        <v>343</v>
      </c>
      <c r="B19" s="4" t="s">
        <v>344</v>
      </c>
    </row>
    <row r="20" spans="1:2">
      <c r="A20" s="4" t="s">
        <v>345</v>
      </c>
      <c r="B20" s="4" t="s">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7</v>
      </c>
      <c r="B1" s="2" t="s">
        <v>1</v>
      </c>
    </row>
    <row r="2" spans="1:2">
      <c r="B2" s="2" t="s">
        <v>2</v>
      </c>
    </row>
    <row r="3" spans="1:2">
      <c r="A3" s="3" t="s">
        <v>244</v>
      </c>
    </row>
    <row r="4" spans="1:2">
      <c r="A4" s="4" t="s">
        <v>348</v>
      </c>
      <c r="B4"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47</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4" t="s">
        <v>358</v>
      </c>
      <c r="B3" s="4" t="s">
        <v>359</v>
      </c>
    </row>
    <row r="4" spans="1:2">
      <c r="A4" s="4" t="s">
        <v>360</v>
      </c>
      <c r="B4" s="4" t="s">
        <v>361</v>
      </c>
    </row>
    <row r="5" spans="1:2">
      <c r="A5" s="4" t="s">
        <v>362</v>
      </c>
    </row>
    <row r="6" spans="1:2">
      <c r="A6" s="4" t="s">
        <v>363</v>
      </c>
      <c r="B6" s="4" t="s">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366</v>
      </c>
    </row>
    <row r="4" spans="1:2">
      <c r="A4" s="4" t="s">
        <v>367</v>
      </c>
      <c r="B4" s="4" t="s">
        <v>368</v>
      </c>
    </row>
    <row r="5" spans="1:2">
      <c r="A5" s="4" t="s">
        <v>369</v>
      </c>
      <c r="B5" s="4" t="s">
        <v>370</v>
      </c>
    </row>
    <row r="6" spans="1:2">
      <c r="A6" s="4" t="s">
        <v>371</v>
      </c>
    </row>
    <row r="7" spans="1:2">
      <c r="A7" s="3" t="s">
        <v>366</v>
      </c>
    </row>
    <row r="8" spans="1:2">
      <c r="A8" s="4" t="s">
        <v>363</v>
      </c>
      <c r="B8"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374</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64</v>
      </c>
    </row>
    <row r="4" spans="1:2">
      <c r="A4" s="4" t="s">
        <v>382</v>
      </c>
      <c r="B4"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84</v>
      </c>
      <c r="B1" s="2" t="s">
        <v>1</v>
      </c>
    </row>
    <row r="2" spans="1:2">
      <c r="B2" s="2" t="s">
        <v>2</v>
      </c>
    </row>
    <row r="3" spans="1:2">
      <c r="A3" s="3" t="s">
        <v>268</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89</v>
      </c>
      <c r="B1" s="2" t="s">
        <v>1</v>
      </c>
    </row>
    <row r="2" spans="1:2">
      <c r="B2" s="2" t="s">
        <v>2</v>
      </c>
    </row>
    <row r="3" spans="1:2">
      <c r="A3" s="3" t="s">
        <v>272</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75</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35</v>
      </c>
      <c r="D2" s="2" t="s">
        <v>95</v>
      </c>
    </row>
    <row r="3" spans="1:4">
      <c r="A3" s="3" t="s">
        <v>96</v>
      </c>
    </row>
    <row r="4" spans="1:4">
      <c r="A4" s="4" t="s">
        <v>97</v>
      </c>
      <c r="B4" s="6" t="n">
        <v>825973</v>
      </c>
      <c r="C4" s="6" t="n">
        <v>742228</v>
      </c>
      <c r="D4" s="6" t="n">
        <v>620917</v>
      </c>
    </row>
    <row r="5" spans="1:4">
      <c r="A5" s="4" t="s">
        <v>98</v>
      </c>
      <c r="B5" s="5" t="n">
        <v>166031</v>
      </c>
      <c r="C5" s="5" t="n">
        <v>127408</v>
      </c>
      <c r="D5" s="5" t="n">
        <v>110507</v>
      </c>
    </row>
    <row r="6" spans="1:4">
      <c r="A6" s="4" t="s">
        <v>99</v>
      </c>
      <c r="B6" s="5" t="n">
        <v>53657</v>
      </c>
      <c r="C6" s="5" t="n">
        <v>50549</v>
      </c>
      <c r="D6" s="5" t="n">
        <v>47780</v>
      </c>
    </row>
    <row r="7" spans="1:4">
      <c r="A7" s="4" t="s">
        <v>100</v>
      </c>
      <c r="B7" s="5" t="n">
        <v>54107</v>
      </c>
      <c r="C7" s="5" t="n">
        <v>37511</v>
      </c>
      <c r="D7" s="5" t="n">
        <v>33424</v>
      </c>
    </row>
    <row r="8" spans="1:4">
      <c r="A8" s="4" t="s">
        <v>101</v>
      </c>
      <c r="B8" s="5" t="n">
        <v>20853</v>
      </c>
      <c r="C8" s="5" t="n">
        <v>21180</v>
      </c>
      <c r="D8" s="5" t="n">
        <v>18113</v>
      </c>
    </row>
    <row r="9" spans="1:4">
      <c r="A9" s="4" t="s">
        <v>102</v>
      </c>
      <c r="B9" s="5" t="n">
        <v>6204</v>
      </c>
      <c r="C9" s="5" t="n">
        <v>3694</v>
      </c>
      <c r="D9" s="5" t="n">
        <v>3037</v>
      </c>
    </row>
    <row r="10" spans="1:4">
      <c r="A10" s="4" t="s">
        <v>103</v>
      </c>
      <c r="B10" s="5" t="n">
        <v>1126825</v>
      </c>
      <c r="C10" s="5" t="n">
        <v>982570</v>
      </c>
      <c r="D10" s="5" t="n">
        <v>833778</v>
      </c>
    </row>
    <row r="11" spans="1:4">
      <c r="A11" s="3" t="s">
        <v>104</v>
      </c>
    </row>
    <row r="12" spans="1:4">
      <c r="A12" s="4" t="s">
        <v>105</v>
      </c>
      <c r="B12" s="5" t="n">
        <v>236097</v>
      </c>
      <c r="C12" s="5" t="n">
        <v>210278</v>
      </c>
      <c r="D12" s="5" t="n">
        <v>173274</v>
      </c>
    </row>
    <row r="13" spans="1:4">
      <c r="A13" s="4" t="s">
        <v>106</v>
      </c>
      <c r="B13" s="5" t="n">
        <v>56555</v>
      </c>
      <c r="C13" s="5" t="n">
        <v>52288</v>
      </c>
      <c r="D13" s="5" t="n">
        <v>44306</v>
      </c>
    </row>
    <row r="14" spans="1:4">
      <c r="A14" s="4" t="s">
        <v>107</v>
      </c>
      <c r="B14" s="5" t="n">
        <v>123333</v>
      </c>
      <c r="C14" s="5" t="n">
        <v>95114</v>
      </c>
      <c r="D14" s="5" t="n">
        <v>80420</v>
      </c>
    </row>
    <row r="15" spans="1:4">
      <c r="A15" s="4" t="s">
        <v>108</v>
      </c>
      <c r="B15" s="5" t="n">
        <v>23099</v>
      </c>
      <c r="C15" s="5" t="n">
        <v>22114</v>
      </c>
      <c r="D15" s="5" t="n">
        <v>24361</v>
      </c>
    </row>
    <row r="16" spans="1:4">
      <c r="A16" s="4" t="s">
        <v>109</v>
      </c>
      <c r="B16" s="5" t="n">
        <v>37623</v>
      </c>
      <c r="C16" s="5" t="n">
        <v>27436</v>
      </c>
      <c r="D16" s="5" t="n">
        <v>23783</v>
      </c>
    </row>
    <row r="17" spans="1:4">
      <c r="A17" s="4" t="s">
        <v>110</v>
      </c>
      <c r="B17" s="5" t="n">
        <v>15722</v>
      </c>
      <c r="C17" s="5" t="n">
        <v>12457</v>
      </c>
      <c r="D17" s="5" t="n">
        <v>9744</v>
      </c>
    </row>
    <row r="18" spans="1:4">
      <c r="A18" s="4" t="s">
        <v>111</v>
      </c>
      <c r="B18" s="5" t="n">
        <v>81438</v>
      </c>
      <c r="C18" s="5" t="n">
        <v>74232</v>
      </c>
      <c r="D18" s="5" t="n">
        <v>63662</v>
      </c>
    </row>
    <row r="19" spans="1:4">
      <c r="A19" s="4" t="s">
        <v>112</v>
      </c>
      <c r="B19" s="5" t="n">
        <v>472</v>
      </c>
      <c r="C19" s="5" t="n">
        <v>9801</v>
      </c>
      <c r="D19" s="5" t="n">
        <v>31914</v>
      </c>
    </row>
    <row r="20" spans="1:4">
      <c r="A20" s="4" t="s">
        <v>113</v>
      </c>
      <c r="B20" s="5" t="n">
        <v>92</v>
      </c>
      <c r="C20" s="5" t="n">
        <v>8352</v>
      </c>
      <c r="D20" s="5" t="n">
        <v>1172</v>
      </c>
    </row>
    <row r="21" spans="1:4">
      <c r="A21" s="4" t="s">
        <v>114</v>
      </c>
      <c r="B21" s="5" t="n">
        <v>287262</v>
      </c>
      <c r="C21" s="5" t="n">
        <v>261536</v>
      </c>
      <c r="D21" s="5" t="n">
        <v>221770</v>
      </c>
    </row>
    <row r="22" spans="1:4">
      <c r="A22" s="4" t="s">
        <v>115</v>
      </c>
      <c r="B22" s="5" t="n">
        <v>2657</v>
      </c>
      <c r="C22" s="5" t="n">
        <v>6019</v>
      </c>
      <c r="D22" s="5" t="n">
        <v>1127</v>
      </c>
    </row>
    <row r="23" spans="1:4">
      <c r="A23" s="4" t="s">
        <v>101</v>
      </c>
      <c r="B23" s="5" t="n">
        <v>129089</v>
      </c>
      <c r="C23" s="5" t="n">
        <v>127128</v>
      </c>
      <c r="D23" s="5" t="n">
        <v>119163</v>
      </c>
    </row>
    <row r="24" spans="1:4">
      <c r="A24" s="4" t="s">
        <v>116</v>
      </c>
      <c r="B24" s="5" t="n">
        <v>3694</v>
      </c>
      <c r="C24" s="5" t="n">
        <v>3114</v>
      </c>
      <c r="D24" s="5" t="n">
        <v>3152</v>
      </c>
    </row>
    <row r="25" spans="1:4">
      <c r="A25" s="4" t="s">
        <v>117</v>
      </c>
      <c r="B25" s="5" t="n">
        <v>997133</v>
      </c>
      <c r="C25" s="5" t="n">
        <v>909869</v>
      </c>
      <c r="D25" s="5" t="n">
        <v>797848</v>
      </c>
    </row>
    <row r="26" spans="1:4">
      <c r="A26" s="4" t="s">
        <v>118</v>
      </c>
      <c r="B26" s="5" t="n">
        <v>129692</v>
      </c>
      <c r="C26" s="5" t="n">
        <v>72701</v>
      </c>
      <c r="D26" s="5" t="n">
        <v>35930</v>
      </c>
    </row>
    <row r="27" spans="1:4">
      <c r="A27" s="4" t="s">
        <v>119</v>
      </c>
      <c r="B27" s="5" t="n">
        <v>-3639</v>
      </c>
      <c r="C27" s="5" t="n">
        <v>0</v>
      </c>
      <c r="D27" s="5" t="n">
        <v>0</v>
      </c>
    </row>
    <row r="28" spans="1:4">
      <c r="A28" s="4" t="s">
        <v>119</v>
      </c>
      <c r="B28" s="5" t="n">
        <v>-6453</v>
      </c>
      <c r="C28" s="5" t="n">
        <v>8982</v>
      </c>
      <c r="D28" s="5" t="n">
        <v>-4676</v>
      </c>
    </row>
    <row r="29" spans="1:4">
      <c r="A29" s="4" t="s">
        <v>120</v>
      </c>
      <c r="B29" s="5" t="n">
        <v>-595</v>
      </c>
      <c r="C29" s="5" t="n">
        <v>-446</v>
      </c>
      <c r="D29" s="5" t="n">
        <v>-683</v>
      </c>
    </row>
    <row r="30" spans="1:4">
      <c r="A30" s="4" t="s">
        <v>121</v>
      </c>
      <c r="B30" s="5" t="n">
        <v>507</v>
      </c>
      <c r="C30" s="5" t="n">
        <v>582</v>
      </c>
      <c r="D30" s="5" t="n">
        <v>400</v>
      </c>
    </row>
    <row r="31" spans="1:4">
      <c r="A31" s="4" t="s">
        <v>122</v>
      </c>
      <c r="B31" s="5" t="n">
        <v>646</v>
      </c>
      <c r="C31" s="5" t="n">
        <v>0</v>
      </c>
      <c r="D31" s="5" t="n">
        <v>500</v>
      </c>
    </row>
    <row r="32" spans="1:4">
      <c r="A32" s="4" t="s">
        <v>123</v>
      </c>
      <c r="B32" s="5" t="n">
        <v>120158</v>
      </c>
      <c r="C32" s="5" t="n">
        <v>81819</v>
      </c>
      <c r="D32" s="5" t="n">
        <v>31471</v>
      </c>
    </row>
    <row r="33" spans="1:4">
      <c r="A33" s="4" t="s">
        <v>124</v>
      </c>
      <c r="B33" s="5" t="n">
        <v>-4486</v>
      </c>
      <c r="C33" s="5" t="n">
        <v>-4581</v>
      </c>
      <c r="D33" s="5" t="n">
        <v>-5006</v>
      </c>
    </row>
    <row r="34" spans="1:4">
      <c r="A34" s="4" t="s">
        <v>125</v>
      </c>
      <c r="B34" s="5" t="n">
        <v>-8443</v>
      </c>
      <c r="C34" s="5" t="n">
        <v>-5055</v>
      </c>
      <c r="D34" s="5" t="n">
        <v>-150</v>
      </c>
    </row>
    <row r="35" spans="1:4">
      <c r="A35" s="4" t="s">
        <v>126</v>
      </c>
      <c r="B35" s="5" t="n">
        <v>107229</v>
      </c>
      <c r="C35" s="5" t="n">
        <v>72183</v>
      </c>
      <c r="D35" s="5" t="n">
        <v>26315</v>
      </c>
    </row>
    <row r="36" spans="1:4">
      <c r="A36" s="4" t="s">
        <v>127</v>
      </c>
      <c r="B36" s="5" t="n">
        <v>-1736</v>
      </c>
      <c r="C36" s="5" t="n">
        <v>-7162</v>
      </c>
      <c r="D36" s="5" t="n">
        <v>-8946</v>
      </c>
    </row>
    <row r="37" spans="1:4">
      <c r="A37" s="4" t="s">
        <v>128</v>
      </c>
      <c r="B37" s="6" t="n">
        <v>105493</v>
      </c>
      <c r="C37" s="6" t="n">
        <v>65021</v>
      </c>
      <c r="D37" s="6" t="n">
        <v>17369</v>
      </c>
    </row>
    <row r="38" spans="1:4">
      <c r="A38" s="3" t="s">
        <v>129</v>
      </c>
    </row>
    <row r="39" spans="1:4">
      <c r="A39" s="4" t="s">
        <v>130</v>
      </c>
      <c r="B39" s="5" t="n">
        <v>81387</v>
      </c>
      <c r="C39" s="5" t="n">
        <v>76084</v>
      </c>
      <c r="D39" s="5" t="n">
        <v>65856</v>
      </c>
    </row>
    <row r="40" spans="1:4">
      <c r="A40" s="4" t="s">
        <v>131</v>
      </c>
      <c r="B40" s="5" t="n">
        <v>82040</v>
      </c>
      <c r="C40" s="5" t="n">
        <v>76711</v>
      </c>
      <c r="D40" s="5" t="n">
        <v>66321</v>
      </c>
    </row>
    <row r="41" spans="1:4">
      <c r="A41" s="3" t="s">
        <v>132</v>
      </c>
    </row>
    <row r="42" spans="1:4">
      <c r="A42" s="4" t="s">
        <v>130</v>
      </c>
      <c r="B42" s="7" t="n">
        <v>1.29</v>
      </c>
      <c r="C42" s="7" t="n">
        <v>0.85</v>
      </c>
      <c r="D42" s="7" t="n">
        <v>0.27</v>
      </c>
    </row>
    <row r="43" spans="1:4">
      <c r="A43" s="4" t="s">
        <v>131</v>
      </c>
      <c r="B43" s="7" t="n">
        <v>1.29</v>
      </c>
      <c r="C43" s="7" t="n">
        <v>0.85</v>
      </c>
      <c r="D43" s="7" t="n">
        <v>0.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99</v>
      </c>
      <c r="B1" s="2" t="s">
        <v>1</v>
      </c>
    </row>
    <row r="2" spans="1:2">
      <c r="B2" s="2" t="s">
        <v>2</v>
      </c>
    </row>
    <row r="3" spans="1:2">
      <c r="A3" s="3" t="s">
        <v>278</v>
      </c>
    </row>
    <row r="4" spans="1:2">
      <c r="A4" s="4" t="s">
        <v>400</v>
      </c>
      <c r="B4" s="4"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02</v>
      </c>
      <c r="B1" s="2" t="s">
        <v>1</v>
      </c>
    </row>
    <row r="2" spans="1:2">
      <c r="B2" s="2" t="s">
        <v>2</v>
      </c>
    </row>
    <row r="3" spans="1:2">
      <c r="A3" s="3" t="s">
        <v>281</v>
      </c>
    </row>
    <row r="4" spans="1:2">
      <c r="A4" s="4" t="s">
        <v>403</v>
      </c>
      <c r="B4" s="4" t="s">
        <v>404</v>
      </c>
    </row>
    <row r="5" spans="1:2">
      <c r="A5" s="4" t="s">
        <v>405</v>
      </c>
      <c r="B5" s="4" t="s">
        <v>406</v>
      </c>
    </row>
    <row r="6" spans="1:2">
      <c r="A6" s="4" t="s">
        <v>407</v>
      </c>
      <c r="B6" s="4" t="s">
        <v>408</v>
      </c>
    </row>
    <row r="7" spans="1:2">
      <c r="A7" s="4" t="s">
        <v>409</v>
      </c>
      <c r="B7" s="4" t="s">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84</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6</v>
      </c>
      <c r="B1" s="2" t="s">
        <v>1</v>
      </c>
    </row>
    <row r="2" spans="1:2">
      <c r="B2" s="2" t="s">
        <v>2</v>
      </c>
    </row>
    <row r="3" spans="1:2">
      <c r="A3" s="3" t="s">
        <v>287</v>
      </c>
    </row>
    <row r="4" spans="1:2">
      <c r="A4" s="4" t="s">
        <v>417</v>
      </c>
      <c r="B4" s="4" t="s">
        <v>4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19</v>
      </c>
      <c r="B1" s="2" t="s">
        <v>1</v>
      </c>
    </row>
    <row r="2" spans="1:2">
      <c r="B2" s="2" t="s">
        <v>2</v>
      </c>
    </row>
    <row r="3" spans="1:2">
      <c r="A3" s="3" t="s">
        <v>291</v>
      </c>
    </row>
    <row r="4" spans="1:2">
      <c r="A4" s="4" t="s">
        <v>420</v>
      </c>
      <c r="B4" s="4" t="s">
        <v>4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22</v>
      </c>
      <c r="B1" s="2" t="s">
        <v>1</v>
      </c>
    </row>
    <row r="2" spans="1:2">
      <c r="B2" s="2" t="s">
        <v>2</v>
      </c>
    </row>
    <row r="3" spans="1:2">
      <c r="A3" s="3" t="s">
        <v>295</v>
      </c>
    </row>
    <row r="4" spans="1:2">
      <c r="A4" s="4" t="s">
        <v>423</v>
      </c>
      <c r="B4" s="4" t="s">
        <v>4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5</v>
      </c>
      <c r="B1" s="2" t="s">
        <v>1</v>
      </c>
    </row>
    <row r="2" spans="1:2">
      <c r="B2" s="2" t="s">
        <v>2</v>
      </c>
    </row>
    <row r="3" spans="1:2">
      <c r="A3" s="3" t="s">
        <v>299</v>
      </c>
    </row>
    <row r="4" spans="1:2">
      <c r="A4" s="4" t="s">
        <v>426</v>
      </c>
      <c r="B4" s="4" t="s">
        <v>4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74"/>
    <col customWidth="1" max="2" min="2" width="25"/>
    <col customWidth="1" max="3" min="3" width="21"/>
    <col customWidth="1" max="4" min="4" width="21"/>
    <col customWidth="1" max="5" min="5" width="24"/>
    <col customWidth="1" max="6" min="6" width="19"/>
    <col customWidth="1" max="7" min="7" width="21"/>
    <col customWidth="1" max="8" min="8" width="14"/>
  </cols>
  <sheetData>
    <row r="1" spans="1:8">
      <c r="A1" s="1" t="s">
        <v>428</v>
      </c>
      <c r="B1" s="2" t="s">
        <v>1</v>
      </c>
    </row>
    <row r="2" spans="1:8">
      <c r="B2" s="2" t="s">
        <v>429</v>
      </c>
      <c r="C2" s="2" t="s">
        <v>430</v>
      </c>
      <c r="D2" s="2" t="s">
        <v>431</v>
      </c>
      <c r="E2" s="2" t="s">
        <v>432</v>
      </c>
      <c r="F2" s="2" t="s">
        <v>433</v>
      </c>
      <c r="G2" s="2" t="s">
        <v>434</v>
      </c>
      <c r="H2" s="2" t="s">
        <v>2</v>
      </c>
    </row>
    <row r="3" spans="1:8">
      <c r="A3" s="3" t="s">
        <v>435</v>
      </c>
    </row>
    <row r="4" spans="1:8">
      <c r="A4" s="4" t="s">
        <v>436</v>
      </c>
      <c r="B4" s="4" t="s">
        <v>437</v>
      </c>
    </row>
    <row r="5" spans="1:8">
      <c r="A5" s="4" t="s">
        <v>438</v>
      </c>
      <c r="E5" s="5" t="n">
        <v>371</v>
      </c>
    </row>
    <row r="6" spans="1:8">
      <c r="A6" s="4" t="s">
        <v>439</v>
      </c>
      <c r="E6" s="5" t="n">
        <v>31</v>
      </c>
    </row>
    <row r="7" spans="1:8">
      <c r="A7" s="4" t="s">
        <v>440</v>
      </c>
      <c r="B7" s="5" t="n">
        <v>4882</v>
      </c>
      <c r="F7" s="5" t="n">
        <v>128454</v>
      </c>
    </row>
    <row r="8" spans="1:8">
      <c r="A8" s="4" t="s">
        <v>441</v>
      </c>
      <c r="C8" s="6" t="n">
        <v>17700000</v>
      </c>
      <c r="G8" s="6" t="n">
        <v>49500000</v>
      </c>
    </row>
    <row r="9" spans="1:8">
      <c r="A9" s="4" t="s">
        <v>442</v>
      </c>
      <c r="G9" s="5" t="n">
        <v>49000000</v>
      </c>
    </row>
    <row r="10" spans="1:8">
      <c r="A10" s="4" t="s">
        <v>443</v>
      </c>
      <c r="C10" s="5" t="n">
        <v>13400000</v>
      </c>
      <c r="G10" s="6" t="n">
        <v>12000000</v>
      </c>
    </row>
    <row r="11" spans="1:8">
      <c r="A11" s="4" t="s">
        <v>444</v>
      </c>
      <c r="B11" s="6" t="n">
        <v>6200000</v>
      </c>
      <c r="C11" s="5" t="n">
        <v>5900000</v>
      </c>
      <c r="D11" s="6" t="n">
        <v>4200000</v>
      </c>
    </row>
    <row r="12" spans="1:8">
      <c r="A12" s="4" t="s">
        <v>445</v>
      </c>
      <c r="B12" s="6" t="n">
        <v>-8400000</v>
      </c>
      <c r="C12" s="5" t="n">
        <v>5900000</v>
      </c>
      <c r="D12" s="6" t="n">
        <v>-5000000</v>
      </c>
    </row>
    <row r="13" spans="1:8">
      <c r="A13" s="4" t="s">
        <v>446</v>
      </c>
      <c r="C13" s="5" t="n">
        <v>0</v>
      </c>
    </row>
    <row r="14" spans="1:8">
      <c r="A14" s="4" t="s">
        <v>447</v>
      </c>
      <c r="C14" s="6" t="n">
        <v>0</v>
      </c>
    </row>
    <row r="15" spans="1:8">
      <c r="A15" s="4" t="s">
        <v>448</v>
      </c>
    </row>
    <row r="16" spans="1:8">
      <c r="A16" s="3" t="s">
        <v>435</v>
      </c>
    </row>
    <row r="17" spans="1:8">
      <c r="A17" s="4" t="s">
        <v>449</v>
      </c>
      <c r="B17" s="4" t="s">
        <v>450</v>
      </c>
    </row>
    <row r="18" spans="1:8">
      <c r="A18" s="4" t="s">
        <v>451</v>
      </c>
    </row>
    <row r="19" spans="1:8">
      <c r="A19" s="3" t="s">
        <v>435</v>
      </c>
    </row>
    <row r="20" spans="1:8">
      <c r="A20" s="4" t="s">
        <v>449</v>
      </c>
      <c r="B20" s="4" t="s">
        <v>452</v>
      </c>
    </row>
    <row r="21" spans="1:8">
      <c r="A21" s="4" t="s">
        <v>453</v>
      </c>
    </row>
    <row r="22" spans="1:8">
      <c r="A22" s="3" t="s">
        <v>435</v>
      </c>
    </row>
    <row r="23" spans="1:8">
      <c r="A23" s="4" t="s">
        <v>454</v>
      </c>
      <c r="B23" s="4" t="s">
        <v>455</v>
      </c>
    </row>
    <row r="24" spans="1:8">
      <c r="A24" s="4" t="s">
        <v>456</v>
      </c>
    </row>
    <row r="25" spans="1:8">
      <c r="A25" s="3" t="s">
        <v>435</v>
      </c>
    </row>
    <row r="26" spans="1:8">
      <c r="A26" s="4" t="s">
        <v>454</v>
      </c>
      <c r="B26" s="4" t="s">
        <v>457</v>
      </c>
    </row>
    <row r="27" spans="1:8">
      <c r="A27" s="4" t="s">
        <v>458</v>
      </c>
    </row>
    <row r="28" spans="1:8">
      <c r="A28" s="3" t="s">
        <v>435</v>
      </c>
    </row>
    <row r="29" spans="1:8">
      <c r="A29" s="4" t="s">
        <v>449</v>
      </c>
      <c r="B29" s="4" t="s">
        <v>459</v>
      </c>
    </row>
    <row r="30" spans="1:8">
      <c r="A30" s="4" t="s">
        <v>460</v>
      </c>
    </row>
    <row r="31" spans="1:8">
      <c r="A31" s="3" t="s">
        <v>435</v>
      </c>
    </row>
    <row r="32" spans="1:8">
      <c r="A32" s="4" t="s">
        <v>449</v>
      </c>
      <c r="B32" s="4" t="s">
        <v>461</v>
      </c>
    </row>
    <row r="33" spans="1:8">
      <c r="A33" s="4" t="s">
        <v>462</v>
      </c>
    </row>
    <row r="34" spans="1:8">
      <c r="A34" s="3" t="s">
        <v>435</v>
      </c>
    </row>
    <row r="35" spans="1:8">
      <c r="A35" s="4" t="s">
        <v>438</v>
      </c>
      <c r="E35" s="5" t="n">
        <v>230</v>
      </c>
    </row>
    <row r="36" spans="1:8">
      <c r="A36" s="4" t="s">
        <v>463</v>
      </c>
      <c r="F36" s="5" t="n">
        <v>84428</v>
      </c>
    </row>
    <row r="37" spans="1:8">
      <c r="A37" s="4" t="s">
        <v>464</v>
      </c>
    </row>
    <row r="38" spans="1:8">
      <c r="A38" s="3" t="s">
        <v>435</v>
      </c>
    </row>
    <row r="39" spans="1:8">
      <c r="A39" s="4" t="s">
        <v>438</v>
      </c>
      <c r="E39" s="5" t="n">
        <v>110</v>
      </c>
    </row>
    <row r="40" spans="1:8">
      <c r="A40" s="4" t="s">
        <v>465</v>
      </c>
    </row>
    <row r="41" spans="1:8">
      <c r="A41" s="3" t="s">
        <v>435</v>
      </c>
    </row>
    <row r="42" spans="1:8">
      <c r="A42" s="4" t="s">
        <v>463</v>
      </c>
      <c r="F42" s="5" t="n">
        <v>19491</v>
      </c>
    </row>
    <row r="43" spans="1:8">
      <c r="A43" s="4" t="s">
        <v>466</v>
      </c>
    </row>
    <row r="44" spans="1:8">
      <c r="A44" s="3" t="s">
        <v>435</v>
      </c>
    </row>
    <row r="45" spans="1:8">
      <c r="A45" s="4" t="s">
        <v>438</v>
      </c>
      <c r="E45" s="5" t="n">
        <v>31</v>
      </c>
    </row>
    <row r="46" spans="1:8">
      <c r="A46" s="4" t="s">
        <v>467</v>
      </c>
      <c r="F46" s="5" t="n">
        <v>11300</v>
      </c>
    </row>
    <row r="47" spans="1:8">
      <c r="A47" s="4" t="s">
        <v>468</v>
      </c>
    </row>
    <row r="48" spans="1:8">
      <c r="A48" s="3" t="s">
        <v>435</v>
      </c>
    </row>
    <row r="49" spans="1:8">
      <c r="A49" s="4" t="s">
        <v>463</v>
      </c>
      <c r="F49" s="5" t="n">
        <v>24535</v>
      </c>
    </row>
    <row r="50" spans="1:8">
      <c r="A50" s="4" t="s">
        <v>469</v>
      </c>
    </row>
    <row r="51" spans="1:8">
      <c r="A51" s="3" t="s">
        <v>435</v>
      </c>
    </row>
    <row r="52" spans="1:8">
      <c r="A52" s="4" t="s">
        <v>470</v>
      </c>
      <c r="H52" s="4" t="s">
        <v>471</v>
      </c>
    </row>
  </sheetData>
  <mergeCells count="3">
    <mergeCell ref="A1:A2"/>
    <mergeCell ref="B1:D1"/>
    <mergeCell ref="E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2</v>
      </c>
      <c r="B1" s="2" t="s">
        <v>473</v>
      </c>
      <c r="J1" s="2" t="s">
        <v>1</v>
      </c>
    </row>
    <row r="2" spans="1:12">
      <c r="B2" s="2" t="s">
        <v>2</v>
      </c>
      <c r="C2" s="2" t="s">
        <v>474</v>
      </c>
      <c r="D2" s="2" t="s">
        <v>4</v>
      </c>
      <c r="E2" s="2" t="s">
        <v>475</v>
      </c>
      <c r="F2" s="2" t="s">
        <v>35</v>
      </c>
      <c r="G2" s="2" t="s">
        <v>476</v>
      </c>
      <c r="H2" s="2" t="s">
        <v>477</v>
      </c>
      <c r="I2" s="2" t="s">
        <v>478</v>
      </c>
      <c r="J2" s="2" t="s">
        <v>2</v>
      </c>
      <c r="K2" s="2" t="s">
        <v>35</v>
      </c>
      <c r="L2" s="2" t="s">
        <v>95</v>
      </c>
    </row>
    <row r="3" spans="1:12">
      <c r="A3" s="3" t="s">
        <v>479</v>
      </c>
    </row>
    <row r="4" spans="1:12">
      <c r="A4" s="4" t="s">
        <v>97</v>
      </c>
      <c r="J4" s="6" t="n">
        <v>825973</v>
      </c>
      <c r="K4" s="6" t="n">
        <v>742228</v>
      </c>
      <c r="L4" s="6" t="n">
        <v>620917</v>
      </c>
    </row>
    <row r="5" spans="1:12">
      <c r="A5" s="4" t="s">
        <v>98</v>
      </c>
      <c r="J5" s="5" t="n">
        <v>166031</v>
      </c>
      <c r="K5" s="5" t="n">
        <v>127408</v>
      </c>
      <c r="L5" s="5" t="n">
        <v>110507</v>
      </c>
    </row>
    <row r="6" spans="1:12">
      <c r="A6" s="4" t="s">
        <v>99</v>
      </c>
      <c r="J6" s="5" t="n">
        <v>53657</v>
      </c>
      <c r="K6" s="5" t="n">
        <v>50549</v>
      </c>
      <c r="L6" s="5" t="n">
        <v>47780</v>
      </c>
    </row>
    <row r="7" spans="1:12">
      <c r="A7" s="4" t="s">
        <v>100</v>
      </c>
      <c r="J7" s="5" t="n">
        <v>54107</v>
      </c>
      <c r="K7" s="5" t="n">
        <v>37511</v>
      </c>
      <c r="L7" s="5" t="n">
        <v>33424</v>
      </c>
    </row>
    <row r="8" spans="1:12">
      <c r="A8" s="4" t="s">
        <v>101</v>
      </c>
      <c r="J8" s="5" t="n">
        <v>20853</v>
      </c>
      <c r="K8" s="5" t="n">
        <v>21180</v>
      </c>
      <c r="L8" s="5" t="n">
        <v>18113</v>
      </c>
    </row>
    <row r="9" spans="1:12">
      <c r="A9" s="4" t="s">
        <v>102</v>
      </c>
      <c r="J9" s="5" t="n">
        <v>6204</v>
      </c>
      <c r="K9" s="5" t="n">
        <v>3694</v>
      </c>
      <c r="L9" s="5" t="n">
        <v>3037</v>
      </c>
    </row>
    <row r="10" spans="1:12">
      <c r="A10" s="4" t="s">
        <v>480</v>
      </c>
      <c r="B10" s="6" t="n">
        <v>274004</v>
      </c>
      <c r="C10" s="6" t="n">
        <v>323412</v>
      </c>
      <c r="D10" s="6" t="n">
        <v>271434</v>
      </c>
      <c r="E10" s="6" t="n">
        <v>257975</v>
      </c>
      <c r="F10" s="6" t="n">
        <v>242026</v>
      </c>
      <c r="G10" s="6" t="n">
        <v>268245</v>
      </c>
      <c r="H10" s="6" t="n">
        <v>237899</v>
      </c>
      <c r="I10" s="6" t="n">
        <v>234400</v>
      </c>
      <c r="J10" s="5" t="n">
        <v>1126825</v>
      </c>
      <c r="K10" s="5" t="n">
        <v>982570</v>
      </c>
      <c r="L10" s="5" t="n">
        <v>833778</v>
      </c>
    </row>
    <row r="11" spans="1:12">
      <c r="A11" s="4" t="s">
        <v>481</v>
      </c>
      <c r="J11" s="5" t="n">
        <v>16100</v>
      </c>
      <c r="K11" s="5" t="n">
        <v>13800</v>
      </c>
    </row>
    <row r="12" spans="1:12">
      <c r="A12" s="4" t="s">
        <v>482</v>
      </c>
    </row>
    <row r="13" spans="1:12">
      <c r="A13" s="3" t="s">
        <v>479</v>
      </c>
    </row>
    <row r="14" spans="1:12">
      <c r="A14" s="4" t="s">
        <v>97</v>
      </c>
      <c r="J14" s="5" t="n">
        <v>825973</v>
      </c>
      <c r="K14" s="5" t="n">
        <v>742228</v>
      </c>
      <c r="L14" s="5" t="n">
        <v>620917</v>
      </c>
    </row>
    <row r="15" spans="1:12">
      <c r="A15" s="4" t="s">
        <v>98</v>
      </c>
      <c r="J15" s="5" t="n">
        <v>0</v>
      </c>
      <c r="K15" s="5" t="n">
        <v>0</v>
      </c>
      <c r="L15" s="5" t="n">
        <v>0</v>
      </c>
    </row>
    <row r="16" spans="1:12">
      <c r="A16" s="4" t="s">
        <v>99</v>
      </c>
      <c r="J16" s="5" t="n">
        <v>0</v>
      </c>
      <c r="K16" s="5" t="n">
        <v>0</v>
      </c>
      <c r="L16" s="5" t="n">
        <v>0</v>
      </c>
    </row>
    <row r="17" spans="1:12">
      <c r="A17" s="4" t="s">
        <v>100</v>
      </c>
      <c r="J17" s="5" t="n">
        <v>54107</v>
      </c>
      <c r="K17" s="5" t="n">
        <v>37511</v>
      </c>
      <c r="L17" s="5" t="n">
        <v>33424</v>
      </c>
    </row>
    <row r="18" spans="1:12">
      <c r="A18" s="4" t="s">
        <v>101</v>
      </c>
      <c r="J18" s="5" t="n">
        <v>20853</v>
      </c>
      <c r="K18" s="5" t="n">
        <v>21181</v>
      </c>
      <c r="L18" s="5" t="n">
        <v>18113</v>
      </c>
    </row>
    <row r="19" spans="1:12">
      <c r="A19" s="4" t="s">
        <v>102</v>
      </c>
      <c r="J19" s="5" t="n">
        <v>6204</v>
      </c>
      <c r="K19" s="5" t="n">
        <v>3694</v>
      </c>
      <c r="L19" s="5" t="n">
        <v>3037</v>
      </c>
    </row>
    <row r="20" spans="1:12">
      <c r="A20" s="4" t="s">
        <v>480</v>
      </c>
      <c r="J20" s="5" t="n">
        <v>907137</v>
      </c>
      <c r="K20" s="5" t="n">
        <v>804614</v>
      </c>
      <c r="L20" s="5" t="n">
        <v>675491</v>
      </c>
    </row>
    <row r="21" spans="1:12">
      <c r="A21" s="4" t="s">
        <v>483</v>
      </c>
    </row>
    <row r="22" spans="1:12">
      <c r="A22" s="3" t="s">
        <v>479</v>
      </c>
    </row>
    <row r="23" spans="1:12">
      <c r="A23" s="4" t="s">
        <v>97</v>
      </c>
      <c r="J23" s="5" t="n">
        <v>0</v>
      </c>
      <c r="K23" s="5" t="n">
        <v>0</v>
      </c>
      <c r="L23" s="5" t="n">
        <v>0</v>
      </c>
    </row>
    <row r="24" spans="1:12">
      <c r="A24" s="4" t="s">
        <v>98</v>
      </c>
      <c r="J24" s="5" t="n">
        <v>166031</v>
      </c>
      <c r="K24" s="5" t="n">
        <v>127408</v>
      </c>
      <c r="L24" s="5" t="n">
        <v>110507</v>
      </c>
    </row>
    <row r="25" spans="1:12">
      <c r="A25" s="4" t="s">
        <v>99</v>
      </c>
      <c r="J25" s="5" t="n">
        <v>53657</v>
      </c>
      <c r="K25" s="5" t="n">
        <v>50549</v>
      </c>
      <c r="L25" s="5" t="n">
        <v>47780</v>
      </c>
    </row>
    <row r="26" spans="1:12">
      <c r="A26" s="4" t="s">
        <v>100</v>
      </c>
      <c r="J26" s="5" t="n">
        <v>0</v>
      </c>
      <c r="K26" s="5" t="n">
        <v>0</v>
      </c>
      <c r="L26" s="5" t="n">
        <v>0</v>
      </c>
    </row>
    <row r="27" spans="1:12">
      <c r="A27" s="4" t="s">
        <v>101</v>
      </c>
      <c r="J27" s="5" t="n">
        <v>0</v>
      </c>
      <c r="K27" s="5" t="n">
        <v>-1</v>
      </c>
      <c r="L27" s="5" t="n">
        <v>0</v>
      </c>
    </row>
    <row r="28" spans="1:12">
      <c r="A28" s="4" t="s">
        <v>102</v>
      </c>
      <c r="J28" s="5" t="n">
        <v>0</v>
      </c>
      <c r="K28" s="5" t="n">
        <v>0</v>
      </c>
      <c r="L28" s="5" t="n">
        <v>0</v>
      </c>
    </row>
    <row r="29" spans="1:12">
      <c r="A29" s="4" t="s">
        <v>480</v>
      </c>
      <c r="J29" s="6" t="n">
        <v>219688</v>
      </c>
      <c r="K29" s="6" t="n">
        <v>177956</v>
      </c>
      <c r="L29" s="6" t="n">
        <v>158287</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Q5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6"/>
    <col customWidth="1" max="6" min="6" width="20"/>
    <col customWidth="1" max="7" min="7" width="20"/>
    <col customWidth="1" max="8" min="8" width="24"/>
    <col customWidth="1" max="9" min="9" width="20"/>
    <col customWidth="1" max="10" min="10" width="20"/>
    <col customWidth="1" max="11" min="11" width="20"/>
    <col customWidth="1" max="12" min="12" width="20"/>
    <col customWidth="1" max="13" min="13" width="20"/>
    <col customWidth="1" max="14" min="14" width="25"/>
    <col customWidth="1" max="15" min="15" width="25"/>
    <col customWidth="1" max="16" min="16" width="21"/>
    <col customWidth="1" max="17" min="17" width="19"/>
  </cols>
  <sheetData>
    <row r="1" spans="1:17">
      <c r="A1" s="1" t="s">
        <v>484</v>
      </c>
      <c r="B1" s="2" t="s">
        <v>485</v>
      </c>
      <c r="F1" s="2" t="s">
        <v>473</v>
      </c>
      <c r="N1" s="2" t="s">
        <v>1</v>
      </c>
    </row>
    <row r="2" spans="1:17">
      <c r="B2" s="2" t="s">
        <v>486</v>
      </c>
      <c r="C2" s="2" t="s">
        <v>487</v>
      </c>
      <c r="D2" s="2" t="s">
        <v>488</v>
      </c>
      <c r="E2" s="2" t="s">
        <v>489</v>
      </c>
      <c r="F2" s="2" t="s">
        <v>490</v>
      </c>
      <c r="G2" s="2" t="s">
        <v>491</v>
      </c>
      <c r="H2" s="2" t="s">
        <v>492</v>
      </c>
      <c r="I2" s="2" t="s">
        <v>493</v>
      </c>
      <c r="J2" s="2" t="s">
        <v>494</v>
      </c>
      <c r="K2" s="2" t="s">
        <v>495</v>
      </c>
      <c r="L2" s="2" t="s">
        <v>496</v>
      </c>
      <c r="M2" s="2" t="s">
        <v>497</v>
      </c>
      <c r="N2" s="2" t="s">
        <v>429</v>
      </c>
      <c r="O2" s="2" t="s">
        <v>498</v>
      </c>
      <c r="P2" s="2" t="s">
        <v>431</v>
      </c>
      <c r="Q2" s="2" t="s">
        <v>433</v>
      </c>
    </row>
    <row r="3" spans="1:17">
      <c r="A3" s="3" t="s">
        <v>499</v>
      </c>
    </row>
    <row r="4" spans="1:17">
      <c r="A4" s="4" t="s">
        <v>440</v>
      </c>
      <c r="N4" s="5" t="n">
        <v>4882</v>
      </c>
      <c r="Q4" s="5" t="n">
        <v>128454</v>
      </c>
    </row>
    <row r="5" spans="1:17">
      <c r="A5" s="4" t="s">
        <v>500</v>
      </c>
      <c r="B5" s="5" t="n">
        <v>5060000</v>
      </c>
      <c r="E5" s="5" t="n">
        <v>4830000</v>
      </c>
      <c r="F5" s="5" t="n">
        <v>398516000</v>
      </c>
      <c r="G5" s="5" t="n">
        <v>1008699000</v>
      </c>
      <c r="H5" s="5" t="n">
        <v>321800000</v>
      </c>
      <c r="I5" s="5" t="n">
        <v>400000000</v>
      </c>
      <c r="J5" s="5" t="n">
        <v>280502</v>
      </c>
      <c r="K5" s="5" t="n">
        <v>19498</v>
      </c>
      <c r="L5" s="5" t="n">
        <v>620828</v>
      </c>
      <c r="M5" s="5" t="n">
        <v>485000</v>
      </c>
    </row>
    <row r="6" spans="1:17">
      <c r="A6" s="4" t="s">
        <v>501</v>
      </c>
      <c r="N6" s="6" t="n">
        <v>623540</v>
      </c>
      <c r="O6" s="6" t="n">
        <v>487677</v>
      </c>
      <c r="P6" s="6" t="n">
        <v>750534</v>
      </c>
    </row>
    <row r="7" spans="1:17">
      <c r="A7" s="4" t="s">
        <v>502</v>
      </c>
      <c r="D7" s="6" t="n">
        <v>2000</v>
      </c>
      <c r="O7" s="5" t="n">
        <v>144730</v>
      </c>
    </row>
    <row r="8" spans="1:17">
      <c r="A8" s="4" t="s">
        <v>503</v>
      </c>
      <c r="N8" s="5" t="n">
        <v>291822</v>
      </c>
      <c r="O8" s="5" t="n">
        <v>116218</v>
      </c>
    </row>
    <row r="9" spans="1:17">
      <c r="A9" s="4" t="s">
        <v>504</v>
      </c>
      <c r="B9" s="6" t="n">
        <v>499900</v>
      </c>
      <c r="E9" s="6" t="n">
        <v>408900</v>
      </c>
    </row>
    <row r="10" spans="1:17">
      <c r="A10" s="4" t="s">
        <v>112</v>
      </c>
      <c r="N10" s="6" t="n">
        <v>472</v>
      </c>
      <c r="O10" s="6" t="n">
        <v>9801</v>
      </c>
      <c r="P10" s="6" t="n">
        <v>31914</v>
      </c>
    </row>
    <row r="11" spans="1:17">
      <c r="A11" s="4" t="s">
        <v>505</v>
      </c>
    </row>
    <row r="12" spans="1:17">
      <c r="A12" s="3" t="s">
        <v>499</v>
      </c>
    </row>
    <row r="13" spans="1:17">
      <c r="A13" s="4" t="s">
        <v>506</v>
      </c>
      <c r="H13" s="5" t="n">
        <v>383</v>
      </c>
      <c r="O13" s="5" t="n">
        <v>383</v>
      </c>
    </row>
    <row r="14" spans="1:17">
      <c r="A14" s="4" t="s">
        <v>502</v>
      </c>
      <c r="O14" s="6" t="n">
        <v>32478</v>
      </c>
    </row>
    <row r="15" spans="1:17">
      <c r="A15" s="4" t="s">
        <v>503</v>
      </c>
      <c r="O15" s="6" t="n">
        <v>32478</v>
      </c>
    </row>
    <row r="16" spans="1:17">
      <c r="A16" s="4" t="s">
        <v>507</v>
      </c>
    </row>
    <row r="17" spans="1:17">
      <c r="A17" s="3" t="s">
        <v>499</v>
      </c>
    </row>
    <row r="18" spans="1:17">
      <c r="A18" s="4" t="s">
        <v>506</v>
      </c>
      <c r="H18" s="5" t="n">
        <v>201</v>
      </c>
      <c r="O18" s="5" t="n">
        <v>201</v>
      </c>
    </row>
    <row r="19" spans="1:17">
      <c r="A19" s="4" t="s">
        <v>502</v>
      </c>
      <c r="O19" s="6" t="n">
        <v>19500</v>
      </c>
    </row>
    <row r="20" spans="1:17">
      <c r="A20" s="4" t="s">
        <v>503</v>
      </c>
      <c r="O20" s="6" t="n">
        <v>19500</v>
      </c>
    </row>
    <row r="21" spans="1:17">
      <c r="A21" s="4" t="s">
        <v>508</v>
      </c>
    </row>
    <row r="22" spans="1:17">
      <c r="A22" s="3" t="s">
        <v>499</v>
      </c>
    </row>
    <row r="23" spans="1:17">
      <c r="A23" s="4" t="s">
        <v>506</v>
      </c>
      <c r="H23" s="5" t="n">
        <v>220</v>
      </c>
      <c r="O23" s="5" t="n">
        <v>220</v>
      </c>
    </row>
    <row r="24" spans="1:17">
      <c r="A24" s="4" t="s">
        <v>502</v>
      </c>
      <c r="O24" s="6" t="n">
        <v>14300</v>
      </c>
    </row>
    <row r="25" spans="1:17">
      <c r="A25" s="4" t="s">
        <v>503</v>
      </c>
      <c r="O25" s="6" t="n">
        <v>14300</v>
      </c>
    </row>
    <row r="26" spans="1:17">
      <c r="A26" s="4" t="s">
        <v>509</v>
      </c>
    </row>
    <row r="27" spans="1:17">
      <c r="A27" s="3" t="s">
        <v>499</v>
      </c>
    </row>
    <row r="28" spans="1:17">
      <c r="A28" s="4" t="s">
        <v>506</v>
      </c>
      <c r="H28" s="5" t="n">
        <v>130</v>
      </c>
      <c r="O28" s="5" t="n">
        <v>130</v>
      </c>
    </row>
    <row r="29" spans="1:17">
      <c r="A29" s="4" t="s">
        <v>502</v>
      </c>
      <c r="O29" s="6" t="n">
        <v>9673</v>
      </c>
    </row>
    <row r="30" spans="1:17">
      <c r="A30" s="4" t="s">
        <v>503</v>
      </c>
      <c r="O30" s="6" t="n">
        <v>5081</v>
      </c>
    </row>
    <row r="31" spans="1:17">
      <c r="A31" s="4" t="s">
        <v>510</v>
      </c>
    </row>
    <row r="32" spans="1:17">
      <c r="A32" s="3" t="s">
        <v>499</v>
      </c>
    </row>
    <row r="33" spans="1:17">
      <c r="A33" s="4" t="s">
        <v>506</v>
      </c>
      <c r="H33" s="5" t="n">
        <v>118</v>
      </c>
      <c r="O33" s="5" t="n">
        <v>118</v>
      </c>
    </row>
    <row r="34" spans="1:17">
      <c r="A34" s="4" t="s">
        <v>502</v>
      </c>
      <c r="O34" s="6" t="n">
        <v>8871</v>
      </c>
    </row>
    <row r="35" spans="1:17">
      <c r="A35" s="4" t="s">
        <v>503</v>
      </c>
      <c r="O35" s="6" t="n">
        <v>8871</v>
      </c>
    </row>
    <row r="36" spans="1:17">
      <c r="A36" s="4" t="s">
        <v>511</v>
      </c>
    </row>
    <row r="37" spans="1:17">
      <c r="A37" s="3" t="s">
        <v>499</v>
      </c>
    </row>
    <row r="38" spans="1:17">
      <c r="A38" s="4" t="s">
        <v>506</v>
      </c>
      <c r="H38" s="5" t="n">
        <v>331</v>
      </c>
      <c r="O38" s="5" t="n">
        <v>331</v>
      </c>
    </row>
    <row r="39" spans="1:17">
      <c r="A39" s="4" t="s">
        <v>502</v>
      </c>
      <c r="C39" s="6" t="n">
        <v>26400</v>
      </c>
      <c r="O39" s="6" t="n">
        <v>21920</v>
      </c>
    </row>
    <row r="40" spans="1:17">
      <c r="A40" s="4" t="s">
        <v>503</v>
      </c>
      <c r="O40" s="6" t="n">
        <v>0</v>
      </c>
    </row>
    <row r="41" spans="1:17">
      <c r="A41" s="4" t="s">
        <v>512</v>
      </c>
    </row>
    <row r="42" spans="1:17">
      <c r="A42" s="3" t="s">
        <v>499</v>
      </c>
    </row>
    <row r="43" spans="1:17">
      <c r="A43" s="4" t="s">
        <v>506</v>
      </c>
      <c r="H43" s="5" t="n">
        <v>458</v>
      </c>
      <c r="O43" s="5" t="n">
        <v>458</v>
      </c>
    </row>
    <row r="44" spans="1:17">
      <c r="A44" s="4" t="s">
        <v>502</v>
      </c>
      <c r="O44" s="6" t="n">
        <v>16943</v>
      </c>
    </row>
    <row r="45" spans="1:17">
      <c r="A45" s="4" t="s">
        <v>503</v>
      </c>
      <c r="O45" s="6" t="n">
        <v>14943</v>
      </c>
    </row>
    <row r="46" spans="1:17">
      <c r="A46" s="4" t="s">
        <v>513</v>
      </c>
    </row>
    <row r="47" spans="1:17">
      <c r="A47" s="3" t="s">
        <v>499</v>
      </c>
    </row>
    <row r="48" spans="1:17">
      <c r="A48" s="4" t="s">
        <v>506</v>
      </c>
      <c r="H48" s="5" t="n">
        <v>498</v>
      </c>
      <c r="O48" s="5" t="n">
        <v>498</v>
      </c>
    </row>
    <row r="49" spans="1:17">
      <c r="A49" s="4" t="s">
        <v>502</v>
      </c>
      <c r="O49" s="6" t="n">
        <v>8045</v>
      </c>
    </row>
    <row r="50" spans="1:17">
      <c r="A50" s="4" t="s">
        <v>503</v>
      </c>
      <c r="O50" s="6" t="n">
        <v>8045</v>
      </c>
    </row>
    <row r="51" spans="1:17">
      <c r="A51" s="4" t="s">
        <v>514</v>
      </c>
    </row>
    <row r="52" spans="1:17">
      <c r="A52" s="3" t="s">
        <v>499</v>
      </c>
    </row>
    <row r="53" spans="1:17">
      <c r="A53" s="4" t="s">
        <v>506</v>
      </c>
      <c r="H53" s="5" t="n">
        <v>328</v>
      </c>
      <c r="O53" s="5" t="n">
        <v>328</v>
      </c>
    </row>
    <row r="54" spans="1:17">
      <c r="A54" s="4" t="s">
        <v>502</v>
      </c>
      <c r="O54" s="6" t="n">
        <v>13000</v>
      </c>
    </row>
    <row r="55" spans="1:17">
      <c r="A55" s="4" t="s">
        <v>503</v>
      </c>
      <c r="O55" s="6" t="n">
        <v>13000</v>
      </c>
    </row>
  </sheetData>
  <mergeCells count="4">
    <mergeCell ref="A1:A2"/>
    <mergeCell ref="B1:E1"/>
    <mergeCell ref="F1:M1"/>
    <mergeCell ref="N1:P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3</v>
      </c>
      <c r="B1" s="2" t="s">
        <v>1</v>
      </c>
    </row>
    <row r="2" spans="1:4">
      <c r="B2" s="2" t="s">
        <v>2</v>
      </c>
      <c r="C2" s="2" t="s">
        <v>35</v>
      </c>
      <c r="D2" s="2" t="s">
        <v>95</v>
      </c>
    </row>
    <row r="3" spans="1:4">
      <c r="A3" s="3" t="s">
        <v>134</v>
      </c>
    </row>
    <row r="4" spans="1:4">
      <c r="A4" s="4" t="s">
        <v>123</v>
      </c>
      <c r="B4" s="6" t="n">
        <v>120158</v>
      </c>
      <c r="C4" s="6" t="n">
        <v>81819</v>
      </c>
      <c r="D4" s="6" t="n">
        <v>31471</v>
      </c>
    </row>
    <row r="5" spans="1:4">
      <c r="A5" s="4" t="s">
        <v>135</v>
      </c>
      <c r="B5" s="5" t="n">
        <v>-5878</v>
      </c>
      <c r="C5" s="5" t="n">
        <v>4527</v>
      </c>
      <c r="D5" s="5" t="n">
        <v>-3401</v>
      </c>
    </row>
    <row r="6" spans="1:4">
      <c r="A6" s="4" t="s">
        <v>136</v>
      </c>
      <c r="B6" s="5" t="n">
        <v>114280</v>
      </c>
      <c r="C6" s="5" t="n">
        <v>86346</v>
      </c>
      <c r="D6" s="5" t="n">
        <v>28070</v>
      </c>
    </row>
    <row r="7" spans="1:4">
      <c r="A7" s="4" t="s">
        <v>137</v>
      </c>
      <c r="B7" s="5" t="n">
        <v>8171</v>
      </c>
      <c r="C7" s="5" t="n">
        <v>5299</v>
      </c>
      <c r="D7" s="5" t="n">
        <v>-70</v>
      </c>
    </row>
    <row r="8" spans="1:4">
      <c r="A8" s="4" t="s">
        <v>138</v>
      </c>
      <c r="B8" s="6" t="n">
        <v>106109</v>
      </c>
      <c r="C8" s="6" t="n">
        <v>81047</v>
      </c>
      <c r="D8" s="6" t="n">
        <v>2814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41"/>
    <col customWidth="1" max="6" min="6" width="30"/>
    <col customWidth="1" max="7" min="7" width="19"/>
    <col customWidth="1" max="8" min="8" width="21"/>
  </cols>
  <sheetData>
    <row r="1" spans="1:8">
      <c r="A1" s="1" t="s">
        <v>515</v>
      </c>
      <c r="B1" s="2" t="s">
        <v>485</v>
      </c>
      <c r="D1" s="2" t="s">
        <v>1</v>
      </c>
    </row>
    <row r="2" spans="1:8">
      <c r="B2" s="2" t="s">
        <v>487</v>
      </c>
      <c r="C2" s="2" t="s">
        <v>488</v>
      </c>
      <c r="D2" s="2" t="s">
        <v>429</v>
      </c>
      <c r="E2" s="2" t="s">
        <v>516</v>
      </c>
      <c r="F2" s="2" t="s">
        <v>517</v>
      </c>
      <c r="G2" s="2" t="s">
        <v>433</v>
      </c>
      <c r="H2" s="2" t="s">
        <v>434</v>
      </c>
    </row>
    <row r="3" spans="1:8">
      <c r="A3" s="3" t="s">
        <v>499</v>
      </c>
    </row>
    <row r="4" spans="1:8">
      <c r="A4" s="4" t="s">
        <v>440</v>
      </c>
      <c r="D4" s="5" t="n">
        <v>4882</v>
      </c>
      <c r="G4" s="5" t="n">
        <v>128454</v>
      </c>
    </row>
    <row r="5" spans="1:8">
      <c r="A5" s="4" t="s">
        <v>518</v>
      </c>
      <c r="E5" s="6" t="n">
        <v>140959</v>
      </c>
      <c r="H5" s="6" t="n">
        <v>346986</v>
      </c>
    </row>
    <row r="6" spans="1:8">
      <c r="A6" s="4" t="s">
        <v>519</v>
      </c>
      <c r="E6" s="5" t="n">
        <v>23</v>
      </c>
    </row>
    <row r="7" spans="1:8">
      <c r="A7" s="4" t="s">
        <v>520</v>
      </c>
      <c r="E7" s="5" t="n">
        <v>3260</v>
      </c>
      <c r="H7" s="5" t="n">
        <v>17199</v>
      </c>
    </row>
    <row r="8" spans="1:8">
      <c r="A8" s="4" t="s">
        <v>521</v>
      </c>
      <c r="H8" s="5" t="n">
        <v>3120</v>
      </c>
    </row>
    <row r="9" spans="1:8">
      <c r="A9" s="4" t="s">
        <v>82</v>
      </c>
      <c r="H9" s="5" t="n">
        <v>-11990</v>
      </c>
    </row>
    <row r="10" spans="1:8">
      <c r="A10" s="4" t="s">
        <v>45</v>
      </c>
      <c r="E10" s="5" t="n">
        <v>488</v>
      </c>
    </row>
    <row r="11" spans="1:8">
      <c r="A11" s="4" t="s">
        <v>503</v>
      </c>
      <c r="D11" s="6" t="n">
        <v>291822</v>
      </c>
      <c r="E11" s="5" t="n">
        <v>116218</v>
      </c>
    </row>
    <row r="12" spans="1:8">
      <c r="A12" s="4" t="s">
        <v>522</v>
      </c>
      <c r="E12" s="5" t="n">
        <v>144730</v>
      </c>
      <c r="H12" s="5" t="n">
        <v>349075</v>
      </c>
    </row>
    <row r="13" spans="1:8">
      <c r="A13" s="4" t="s">
        <v>523</v>
      </c>
      <c r="E13" s="5" t="n">
        <v>28410</v>
      </c>
    </row>
    <row r="14" spans="1:8">
      <c r="A14" s="4" t="s">
        <v>524</v>
      </c>
      <c r="D14" s="6" t="n">
        <v>35277</v>
      </c>
    </row>
    <row r="15" spans="1:8">
      <c r="A15" s="4" t="s">
        <v>525</v>
      </c>
      <c r="E15" s="5" t="n">
        <v>5102</v>
      </c>
    </row>
    <row r="16" spans="1:8">
      <c r="A16" s="4" t="s">
        <v>526</v>
      </c>
      <c r="E16" s="5" t="n">
        <v>-5000</v>
      </c>
    </row>
    <row r="17" spans="1:8">
      <c r="A17" s="4" t="s">
        <v>502</v>
      </c>
      <c r="C17" s="6" t="n">
        <v>2000</v>
      </c>
      <c r="E17" s="6" t="n">
        <v>144730</v>
      </c>
    </row>
    <row r="18" spans="1:8">
      <c r="A18" s="4" t="s">
        <v>527</v>
      </c>
      <c r="F18" s="5" t="n">
        <v>1166</v>
      </c>
    </row>
    <row r="19" spans="1:8">
      <c r="A19" s="4" t="s">
        <v>528</v>
      </c>
    </row>
    <row r="20" spans="1:8">
      <c r="A20" s="3" t="s">
        <v>499</v>
      </c>
    </row>
    <row r="21" spans="1:8">
      <c r="A21" s="4" t="s">
        <v>506</v>
      </c>
      <c r="D21" s="5" t="n">
        <v>376</v>
      </c>
      <c r="E21" s="5" t="n">
        <v>2667</v>
      </c>
    </row>
    <row r="22" spans="1:8">
      <c r="A22" s="4" t="s">
        <v>518</v>
      </c>
      <c r="H22" s="5" t="n">
        <v>11587</v>
      </c>
    </row>
    <row r="23" spans="1:8">
      <c r="A23" s="4" t="s">
        <v>520</v>
      </c>
      <c r="H23" s="5" t="n">
        <v>60</v>
      </c>
    </row>
    <row r="24" spans="1:8">
      <c r="A24" s="4" t="s">
        <v>521</v>
      </c>
      <c r="H24" s="5" t="n">
        <v>0</v>
      </c>
    </row>
    <row r="25" spans="1:8">
      <c r="A25" s="4" t="s">
        <v>82</v>
      </c>
      <c r="H25" s="5" t="n">
        <v>0</v>
      </c>
    </row>
    <row r="26" spans="1:8">
      <c r="A26" s="4" t="s">
        <v>503</v>
      </c>
      <c r="D26" s="6" t="n">
        <v>11647</v>
      </c>
    </row>
    <row r="27" spans="1:8">
      <c r="A27" s="4" t="s">
        <v>522</v>
      </c>
      <c r="H27" s="5" t="n">
        <v>11647</v>
      </c>
    </row>
    <row r="28" spans="1:8">
      <c r="A28" s="4" t="s">
        <v>523</v>
      </c>
      <c r="D28" s="6" t="n">
        <v>0</v>
      </c>
    </row>
    <row r="29" spans="1:8">
      <c r="A29" s="4" t="s">
        <v>527</v>
      </c>
      <c r="E29" s="5" t="n">
        <v>18</v>
      </c>
      <c r="F29" s="5" t="n">
        <v>0</v>
      </c>
    </row>
    <row r="30" spans="1:8">
      <c r="A30" s="4" t="s">
        <v>505</v>
      </c>
    </row>
    <row r="31" spans="1:8">
      <c r="A31" s="3" t="s">
        <v>499</v>
      </c>
    </row>
    <row r="32" spans="1:8">
      <c r="A32" s="4" t="s">
        <v>506</v>
      </c>
      <c r="E32" s="5" t="n">
        <v>383</v>
      </c>
    </row>
    <row r="33" spans="1:8">
      <c r="A33" s="4" t="s">
        <v>518</v>
      </c>
      <c r="E33" s="6" t="n">
        <v>31818</v>
      </c>
    </row>
    <row r="34" spans="1:8">
      <c r="A34" s="4" t="s">
        <v>519</v>
      </c>
      <c r="E34" s="5" t="n">
        <v>0</v>
      </c>
    </row>
    <row r="35" spans="1:8">
      <c r="A35" s="4" t="s">
        <v>520</v>
      </c>
      <c r="E35" s="5" t="n">
        <v>660</v>
      </c>
    </row>
    <row r="36" spans="1:8">
      <c r="A36" s="4" t="s">
        <v>45</v>
      </c>
      <c r="E36" s="5" t="n">
        <v>0</v>
      </c>
    </row>
    <row r="37" spans="1:8">
      <c r="A37" s="4" t="s">
        <v>503</v>
      </c>
      <c r="E37" s="5" t="n">
        <v>32478</v>
      </c>
    </row>
    <row r="38" spans="1:8">
      <c r="A38" s="4" t="s">
        <v>522</v>
      </c>
      <c r="E38" s="5" t="n">
        <v>32478</v>
      </c>
    </row>
    <row r="39" spans="1:8">
      <c r="A39" s="4" t="s">
        <v>523</v>
      </c>
      <c r="E39" s="5" t="n">
        <v>0</v>
      </c>
    </row>
    <row r="40" spans="1:8">
      <c r="A40" s="4" t="s">
        <v>525</v>
      </c>
      <c r="E40" s="5" t="n">
        <v>0</v>
      </c>
    </row>
    <row r="41" spans="1:8">
      <c r="A41" s="4" t="s">
        <v>526</v>
      </c>
      <c r="E41" s="5" t="n">
        <v>0</v>
      </c>
    </row>
    <row r="42" spans="1:8">
      <c r="A42" s="4" t="s">
        <v>502</v>
      </c>
      <c r="E42" s="6" t="n">
        <v>32478</v>
      </c>
    </row>
    <row r="43" spans="1:8">
      <c r="A43" s="4" t="s">
        <v>527</v>
      </c>
      <c r="E43" s="5" t="n">
        <v>0</v>
      </c>
    </row>
    <row r="44" spans="1:8">
      <c r="A44" s="4" t="s">
        <v>507</v>
      </c>
    </row>
    <row r="45" spans="1:8">
      <c r="A45" s="3" t="s">
        <v>499</v>
      </c>
    </row>
    <row r="46" spans="1:8">
      <c r="A46" s="4" t="s">
        <v>506</v>
      </c>
      <c r="E46" s="5" t="n">
        <v>201</v>
      </c>
    </row>
    <row r="47" spans="1:8">
      <c r="A47" s="4" t="s">
        <v>518</v>
      </c>
      <c r="E47" s="6" t="n">
        <v>19400</v>
      </c>
    </row>
    <row r="48" spans="1:8">
      <c r="A48" s="4" t="s">
        <v>519</v>
      </c>
      <c r="E48" s="5" t="n">
        <v>0</v>
      </c>
    </row>
    <row r="49" spans="1:8">
      <c r="A49" s="4" t="s">
        <v>520</v>
      </c>
      <c r="E49" s="5" t="n">
        <v>100</v>
      </c>
    </row>
    <row r="50" spans="1:8">
      <c r="A50" s="4" t="s">
        <v>45</v>
      </c>
      <c r="E50" s="5" t="n">
        <v>0</v>
      </c>
    </row>
    <row r="51" spans="1:8">
      <c r="A51" s="4" t="s">
        <v>503</v>
      </c>
      <c r="E51" s="5" t="n">
        <v>19500</v>
      </c>
    </row>
    <row r="52" spans="1:8">
      <c r="A52" s="4" t="s">
        <v>522</v>
      </c>
      <c r="E52" s="5" t="n">
        <v>19500</v>
      </c>
    </row>
    <row r="53" spans="1:8">
      <c r="A53" s="4" t="s">
        <v>523</v>
      </c>
      <c r="E53" s="5" t="n">
        <v>0</v>
      </c>
    </row>
    <row r="54" spans="1:8">
      <c r="A54" s="4" t="s">
        <v>525</v>
      </c>
      <c r="E54" s="5" t="n">
        <v>0</v>
      </c>
    </row>
    <row r="55" spans="1:8">
      <c r="A55" s="4" t="s">
        <v>526</v>
      </c>
      <c r="E55" s="5" t="n">
        <v>0</v>
      </c>
    </row>
    <row r="56" spans="1:8">
      <c r="A56" s="4" t="s">
        <v>502</v>
      </c>
      <c r="E56" s="6" t="n">
        <v>19500</v>
      </c>
    </row>
    <row r="57" spans="1:8">
      <c r="A57" s="4" t="s">
        <v>527</v>
      </c>
      <c r="E57" s="5" t="n">
        <v>14</v>
      </c>
    </row>
    <row r="58" spans="1:8">
      <c r="A58" s="4" t="s">
        <v>508</v>
      </c>
    </row>
    <row r="59" spans="1:8">
      <c r="A59" s="3" t="s">
        <v>499</v>
      </c>
    </row>
    <row r="60" spans="1:8">
      <c r="A60" s="4" t="s">
        <v>506</v>
      </c>
      <c r="E60" s="5" t="n">
        <v>220</v>
      </c>
    </row>
    <row r="61" spans="1:8">
      <c r="A61" s="4" t="s">
        <v>518</v>
      </c>
      <c r="E61" s="6" t="n">
        <v>13938</v>
      </c>
    </row>
    <row r="62" spans="1:8">
      <c r="A62" s="4" t="s">
        <v>519</v>
      </c>
      <c r="E62" s="5" t="n">
        <v>0</v>
      </c>
    </row>
    <row r="63" spans="1:8">
      <c r="A63" s="4" t="s">
        <v>520</v>
      </c>
      <c r="E63" s="5" t="n">
        <v>360</v>
      </c>
    </row>
    <row r="64" spans="1:8">
      <c r="A64" s="4" t="s">
        <v>45</v>
      </c>
      <c r="E64" s="5" t="n">
        <v>2</v>
      </c>
    </row>
    <row r="65" spans="1:8">
      <c r="A65" s="4" t="s">
        <v>503</v>
      </c>
      <c r="E65" s="5" t="n">
        <v>14300</v>
      </c>
    </row>
    <row r="66" spans="1:8">
      <c r="A66" s="4" t="s">
        <v>522</v>
      </c>
      <c r="E66" s="5" t="n">
        <v>14300</v>
      </c>
    </row>
    <row r="67" spans="1:8">
      <c r="A67" s="4" t="s">
        <v>523</v>
      </c>
      <c r="E67" s="5" t="n">
        <v>0</v>
      </c>
    </row>
    <row r="68" spans="1:8">
      <c r="A68" s="4" t="s">
        <v>525</v>
      </c>
      <c r="E68" s="5" t="n">
        <v>0</v>
      </c>
    </row>
    <row r="69" spans="1:8">
      <c r="A69" s="4" t="s">
        <v>526</v>
      </c>
      <c r="E69" s="5" t="n">
        <v>0</v>
      </c>
    </row>
    <row r="70" spans="1:8">
      <c r="A70" s="4" t="s">
        <v>502</v>
      </c>
      <c r="E70" s="6" t="n">
        <v>14300</v>
      </c>
    </row>
    <row r="71" spans="1:8">
      <c r="A71" s="4" t="s">
        <v>527</v>
      </c>
      <c r="E71" s="5" t="n">
        <v>0</v>
      </c>
    </row>
    <row r="72" spans="1:8">
      <c r="A72" s="4" t="s">
        <v>509</v>
      </c>
    </row>
    <row r="73" spans="1:8">
      <c r="A73" s="3" t="s">
        <v>499</v>
      </c>
    </row>
    <row r="74" spans="1:8">
      <c r="A74" s="4" t="s">
        <v>506</v>
      </c>
      <c r="E74" s="5" t="n">
        <v>130</v>
      </c>
    </row>
    <row r="75" spans="1:8">
      <c r="A75" s="4" t="s">
        <v>518</v>
      </c>
      <c r="E75" s="6" t="n">
        <v>9453</v>
      </c>
    </row>
    <row r="76" spans="1:8">
      <c r="A76" s="4" t="s">
        <v>519</v>
      </c>
      <c r="E76" s="5" t="n">
        <v>0</v>
      </c>
    </row>
    <row r="77" spans="1:8">
      <c r="A77" s="4" t="s">
        <v>520</v>
      </c>
      <c r="E77" s="5" t="n">
        <v>220</v>
      </c>
    </row>
    <row r="78" spans="1:8">
      <c r="A78" s="4" t="s">
        <v>45</v>
      </c>
      <c r="E78" s="5" t="n">
        <v>0</v>
      </c>
    </row>
    <row r="79" spans="1:8">
      <c r="A79" s="4" t="s">
        <v>503</v>
      </c>
      <c r="E79" s="5" t="n">
        <v>5081</v>
      </c>
    </row>
    <row r="80" spans="1:8">
      <c r="A80" s="4" t="s">
        <v>522</v>
      </c>
      <c r="E80" s="5" t="n">
        <v>9673</v>
      </c>
    </row>
    <row r="81" spans="1:8">
      <c r="A81" s="4" t="s">
        <v>523</v>
      </c>
      <c r="E81" s="5" t="n">
        <v>0</v>
      </c>
    </row>
    <row r="82" spans="1:8">
      <c r="A82" s="4" t="s">
        <v>525</v>
      </c>
      <c r="E82" s="5" t="n">
        <v>4592</v>
      </c>
    </row>
    <row r="83" spans="1:8">
      <c r="A83" s="4" t="s">
        <v>526</v>
      </c>
      <c r="E83" s="5" t="n">
        <v>0</v>
      </c>
    </row>
    <row r="84" spans="1:8">
      <c r="A84" s="4" t="s">
        <v>502</v>
      </c>
      <c r="E84" s="6" t="n">
        <v>9673</v>
      </c>
    </row>
    <row r="85" spans="1:8">
      <c r="A85" s="4" t="s">
        <v>527</v>
      </c>
      <c r="E85" s="5" t="n">
        <v>4</v>
      </c>
    </row>
    <row r="86" spans="1:8">
      <c r="A86" s="4" t="s">
        <v>510</v>
      </c>
    </row>
    <row r="87" spans="1:8">
      <c r="A87" s="3" t="s">
        <v>499</v>
      </c>
    </row>
    <row r="88" spans="1:8">
      <c r="A88" s="4" t="s">
        <v>506</v>
      </c>
      <c r="E88" s="5" t="n">
        <v>118</v>
      </c>
    </row>
    <row r="89" spans="1:8">
      <c r="A89" s="4" t="s">
        <v>518</v>
      </c>
      <c r="E89" s="6" t="n">
        <v>8640</v>
      </c>
    </row>
    <row r="90" spans="1:8">
      <c r="A90" s="4" t="s">
        <v>519</v>
      </c>
      <c r="E90" s="5" t="n">
        <v>0</v>
      </c>
    </row>
    <row r="91" spans="1:8">
      <c r="A91" s="4" t="s">
        <v>520</v>
      </c>
      <c r="E91" s="5" t="n">
        <v>210</v>
      </c>
    </row>
    <row r="92" spans="1:8">
      <c r="A92" s="4" t="s">
        <v>45</v>
      </c>
      <c r="E92" s="5" t="n">
        <v>21</v>
      </c>
    </row>
    <row r="93" spans="1:8">
      <c r="A93" s="4" t="s">
        <v>503</v>
      </c>
      <c r="E93" s="5" t="n">
        <v>8871</v>
      </c>
    </row>
    <row r="94" spans="1:8">
      <c r="A94" s="4" t="s">
        <v>522</v>
      </c>
      <c r="E94" s="5" t="n">
        <v>8871</v>
      </c>
    </row>
    <row r="95" spans="1:8">
      <c r="A95" s="4" t="s">
        <v>523</v>
      </c>
      <c r="E95" s="5" t="n">
        <v>0</v>
      </c>
    </row>
    <row r="96" spans="1:8">
      <c r="A96" s="4" t="s">
        <v>525</v>
      </c>
      <c r="E96" s="5" t="n">
        <v>0</v>
      </c>
    </row>
    <row r="97" spans="1:8">
      <c r="A97" s="4" t="s">
        <v>526</v>
      </c>
      <c r="E97" s="5" t="n">
        <v>0</v>
      </c>
    </row>
    <row r="98" spans="1:8">
      <c r="A98" s="4" t="s">
        <v>502</v>
      </c>
      <c r="E98" s="6" t="n">
        <v>8871</v>
      </c>
    </row>
    <row r="99" spans="1:8">
      <c r="A99" s="4" t="s">
        <v>527</v>
      </c>
      <c r="E99" s="5" t="n">
        <v>0</v>
      </c>
    </row>
    <row r="100" spans="1:8">
      <c r="A100" s="4" t="s">
        <v>511</v>
      </c>
    </row>
    <row r="101" spans="1:8">
      <c r="A101" s="3" t="s">
        <v>499</v>
      </c>
    </row>
    <row r="102" spans="1:8">
      <c r="A102" s="4" t="s">
        <v>506</v>
      </c>
      <c r="E102" s="5" t="n">
        <v>331</v>
      </c>
    </row>
    <row r="103" spans="1:8">
      <c r="A103" s="4" t="s">
        <v>518</v>
      </c>
      <c r="E103" s="6" t="n">
        <v>21260</v>
      </c>
    </row>
    <row r="104" spans="1:8">
      <c r="A104" s="4" t="s">
        <v>519</v>
      </c>
      <c r="E104" s="5" t="n">
        <v>0</v>
      </c>
    </row>
    <row r="105" spans="1:8">
      <c r="A105" s="4" t="s">
        <v>520</v>
      </c>
      <c r="E105" s="5" t="n">
        <v>660</v>
      </c>
    </row>
    <row r="106" spans="1:8">
      <c r="A106" s="4" t="s">
        <v>45</v>
      </c>
      <c r="E106" s="5" t="n">
        <v>0</v>
      </c>
    </row>
    <row r="107" spans="1:8">
      <c r="A107" s="4" t="s">
        <v>503</v>
      </c>
      <c r="E107" s="5" t="n">
        <v>0</v>
      </c>
    </row>
    <row r="108" spans="1:8">
      <c r="A108" s="4" t="s">
        <v>522</v>
      </c>
      <c r="E108" s="5" t="n">
        <v>21920</v>
      </c>
    </row>
    <row r="109" spans="1:8">
      <c r="A109" s="4" t="s">
        <v>523</v>
      </c>
      <c r="E109" s="5" t="n">
        <v>26410</v>
      </c>
    </row>
    <row r="110" spans="1:8">
      <c r="A110" s="4" t="s">
        <v>525</v>
      </c>
      <c r="E110" s="5" t="n">
        <v>510</v>
      </c>
    </row>
    <row r="111" spans="1:8">
      <c r="A111" s="4" t="s">
        <v>526</v>
      </c>
      <c r="E111" s="5" t="n">
        <v>-5000</v>
      </c>
    </row>
    <row r="112" spans="1:8">
      <c r="A112" s="4" t="s">
        <v>502</v>
      </c>
      <c r="B112" s="6" t="n">
        <v>26400</v>
      </c>
      <c r="E112" s="6" t="n">
        <v>21920</v>
      </c>
    </row>
    <row r="113" spans="1:8">
      <c r="A113" s="4" t="s">
        <v>527</v>
      </c>
      <c r="E113" s="5" t="n">
        <v>0</v>
      </c>
    </row>
    <row r="114" spans="1:8">
      <c r="A114" s="4" t="s">
        <v>512</v>
      </c>
    </row>
    <row r="115" spans="1:8">
      <c r="A115" s="3" t="s">
        <v>499</v>
      </c>
    </row>
    <row r="116" spans="1:8">
      <c r="A116" s="4" t="s">
        <v>506</v>
      </c>
      <c r="E116" s="5" t="n">
        <v>458</v>
      </c>
    </row>
    <row r="117" spans="1:8">
      <c r="A117" s="4" t="s">
        <v>518</v>
      </c>
      <c r="E117" s="6" t="n">
        <v>15725</v>
      </c>
    </row>
    <row r="118" spans="1:8">
      <c r="A118" s="4" t="s">
        <v>519</v>
      </c>
      <c r="E118" s="5" t="n">
        <v>23</v>
      </c>
    </row>
    <row r="119" spans="1:8">
      <c r="A119" s="4" t="s">
        <v>520</v>
      </c>
      <c r="E119" s="5" t="n">
        <v>730</v>
      </c>
    </row>
    <row r="120" spans="1:8">
      <c r="A120" s="4" t="s">
        <v>45</v>
      </c>
      <c r="E120" s="5" t="n">
        <v>465</v>
      </c>
    </row>
    <row r="121" spans="1:8">
      <c r="A121" s="4" t="s">
        <v>503</v>
      </c>
      <c r="E121" s="5" t="n">
        <v>14943</v>
      </c>
    </row>
    <row r="122" spans="1:8">
      <c r="A122" s="4" t="s">
        <v>522</v>
      </c>
      <c r="E122" s="5" t="n">
        <v>16943</v>
      </c>
    </row>
    <row r="123" spans="1:8">
      <c r="A123" s="4" t="s">
        <v>523</v>
      </c>
      <c r="E123" s="5" t="n">
        <v>2000</v>
      </c>
    </row>
    <row r="124" spans="1:8">
      <c r="A124" s="4" t="s">
        <v>525</v>
      </c>
      <c r="E124" s="5" t="n">
        <v>0</v>
      </c>
    </row>
    <row r="125" spans="1:8">
      <c r="A125" s="4" t="s">
        <v>526</v>
      </c>
      <c r="E125" s="5" t="n">
        <v>0</v>
      </c>
    </row>
    <row r="126" spans="1:8">
      <c r="A126" s="4" t="s">
        <v>502</v>
      </c>
      <c r="E126" s="6" t="n">
        <v>16943</v>
      </c>
    </row>
    <row r="127" spans="1:8">
      <c r="A127" s="4" t="s">
        <v>527</v>
      </c>
      <c r="E127" s="5" t="n">
        <v>0</v>
      </c>
    </row>
    <row r="128" spans="1:8">
      <c r="A128" s="4" t="s">
        <v>513</v>
      </c>
    </row>
    <row r="129" spans="1:8">
      <c r="A129" s="3" t="s">
        <v>499</v>
      </c>
    </row>
    <row r="130" spans="1:8">
      <c r="A130" s="4" t="s">
        <v>506</v>
      </c>
      <c r="E130" s="5" t="n">
        <v>498</v>
      </c>
    </row>
    <row r="131" spans="1:8">
      <c r="A131" s="4" t="s">
        <v>518</v>
      </c>
      <c r="E131" s="6" t="n">
        <v>7835</v>
      </c>
    </row>
    <row r="132" spans="1:8">
      <c r="A132" s="4" t="s">
        <v>519</v>
      </c>
      <c r="E132" s="5" t="n">
        <v>0</v>
      </c>
    </row>
    <row r="133" spans="1:8">
      <c r="A133" s="4" t="s">
        <v>520</v>
      </c>
      <c r="E133" s="5" t="n">
        <v>210</v>
      </c>
    </row>
    <row r="134" spans="1:8">
      <c r="A134" s="4" t="s">
        <v>45</v>
      </c>
      <c r="E134" s="5" t="n">
        <v>0</v>
      </c>
    </row>
    <row r="135" spans="1:8">
      <c r="A135" s="4" t="s">
        <v>503</v>
      </c>
      <c r="E135" s="5" t="n">
        <v>8045</v>
      </c>
    </row>
    <row r="136" spans="1:8">
      <c r="A136" s="4" t="s">
        <v>522</v>
      </c>
      <c r="E136" s="5" t="n">
        <v>8045</v>
      </c>
    </row>
    <row r="137" spans="1:8">
      <c r="A137" s="4" t="s">
        <v>523</v>
      </c>
      <c r="E137" s="5" t="n">
        <v>0</v>
      </c>
    </row>
    <row r="138" spans="1:8">
      <c r="A138" s="4" t="s">
        <v>525</v>
      </c>
      <c r="E138" s="5" t="n">
        <v>0</v>
      </c>
    </row>
    <row r="139" spans="1:8">
      <c r="A139" s="4" t="s">
        <v>526</v>
      </c>
      <c r="E139" s="5" t="n">
        <v>0</v>
      </c>
    </row>
    <row r="140" spans="1:8">
      <c r="A140" s="4" t="s">
        <v>502</v>
      </c>
      <c r="E140" s="6" t="n">
        <v>8045</v>
      </c>
    </row>
    <row r="141" spans="1:8">
      <c r="A141" s="4" t="s">
        <v>527</v>
      </c>
      <c r="E141" s="5" t="n">
        <v>0</v>
      </c>
    </row>
    <row r="142" spans="1:8">
      <c r="A142" s="4" t="s">
        <v>514</v>
      </c>
    </row>
    <row r="143" spans="1:8">
      <c r="A143" s="3" t="s">
        <v>499</v>
      </c>
    </row>
    <row r="144" spans="1:8">
      <c r="A144" s="4" t="s">
        <v>506</v>
      </c>
      <c r="E144" s="5" t="n">
        <v>328</v>
      </c>
    </row>
    <row r="145" spans="1:8">
      <c r="A145" s="4" t="s">
        <v>518</v>
      </c>
      <c r="E145" s="6" t="n">
        <v>12890</v>
      </c>
    </row>
    <row r="146" spans="1:8">
      <c r="A146" s="4" t="s">
        <v>519</v>
      </c>
      <c r="E146" s="5" t="n">
        <v>0</v>
      </c>
    </row>
    <row r="147" spans="1:8">
      <c r="A147" s="4" t="s">
        <v>520</v>
      </c>
      <c r="E147" s="5" t="n">
        <v>110</v>
      </c>
    </row>
    <row r="148" spans="1:8">
      <c r="A148" s="4" t="s">
        <v>45</v>
      </c>
      <c r="E148" s="5" t="n">
        <v>0</v>
      </c>
    </row>
    <row r="149" spans="1:8">
      <c r="A149" s="4" t="s">
        <v>503</v>
      </c>
      <c r="E149" s="5" t="n">
        <v>13000</v>
      </c>
    </row>
    <row r="150" spans="1:8">
      <c r="A150" s="4" t="s">
        <v>522</v>
      </c>
      <c r="E150" s="5" t="n">
        <v>13000</v>
      </c>
    </row>
    <row r="151" spans="1:8">
      <c r="A151" s="4" t="s">
        <v>523</v>
      </c>
      <c r="E151" s="5" t="n">
        <v>0</v>
      </c>
    </row>
    <row r="152" spans="1:8">
      <c r="A152" s="4" t="s">
        <v>525</v>
      </c>
      <c r="E152" s="5" t="n">
        <v>0</v>
      </c>
    </row>
    <row r="153" spans="1:8">
      <c r="A153" s="4" t="s">
        <v>526</v>
      </c>
      <c r="E153" s="5" t="n">
        <v>0</v>
      </c>
    </row>
    <row r="154" spans="1:8">
      <c r="A154" s="4" t="s">
        <v>502</v>
      </c>
      <c r="E154" s="6" t="n">
        <v>13000</v>
      </c>
    </row>
    <row r="155" spans="1:8">
      <c r="A155" s="4" t="s">
        <v>527</v>
      </c>
      <c r="E155" s="5" t="n">
        <v>0</v>
      </c>
    </row>
    <row r="156" spans="1:8">
      <c r="A156" s="4" t="s">
        <v>529</v>
      </c>
    </row>
    <row r="157" spans="1:8">
      <c r="A157" s="3" t="s">
        <v>499</v>
      </c>
    </row>
    <row r="158" spans="1:8">
      <c r="A158" s="4" t="s">
        <v>506</v>
      </c>
      <c r="D158" s="5" t="n">
        <v>114</v>
      </c>
    </row>
    <row r="159" spans="1:8">
      <c r="A159" s="4" t="s">
        <v>518</v>
      </c>
      <c r="H159" s="5" t="n">
        <v>14550</v>
      </c>
    </row>
    <row r="160" spans="1:8">
      <c r="A160" s="4" t="s">
        <v>520</v>
      </c>
      <c r="H160" s="5" t="n">
        <v>0</v>
      </c>
    </row>
    <row r="161" spans="1:8">
      <c r="A161" s="4" t="s">
        <v>521</v>
      </c>
      <c r="H161" s="5" t="n">
        <v>0</v>
      </c>
    </row>
    <row r="162" spans="1:8">
      <c r="A162" s="4" t="s">
        <v>82</v>
      </c>
      <c r="H162" s="5" t="n">
        <v>0</v>
      </c>
    </row>
    <row r="163" spans="1:8">
      <c r="A163" s="4" t="s">
        <v>503</v>
      </c>
      <c r="D163" s="6" t="n">
        <v>14550</v>
      </c>
    </row>
    <row r="164" spans="1:8">
      <c r="A164" s="4" t="s">
        <v>522</v>
      </c>
      <c r="H164" s="5" t="n">
        <v>14550</v>
      </c>
    </row>
    <row r="165" spans="1:8">
      <c r="A165" s="4" t="s">
        <v>523</v>
      </c>
      <c r="D165" s="6" t="n">
        <v>0</v>
      </c>
    </row>
    <row r="166" spans="1:8">
      <c r="A166" s="4" t="s">
        <v>527</v>
      </c>
      <c r="F166" s="5" t="n">
        <v>50</v>
      </c>
    </row>
    <row r="167" spans="1:8">
      <c r="A167" s="4" t="s">
        <v>530</v>
      </c>
    </row>
    <row r="168" spans="1:8">
      <c r="A168" s="3" t="s">
        <v>499</v>
      </c>
    </row>
    <row r="169" spans="1:8">
      <c r="A169" s="4" t="s">
        <v>506</v>
      </c>
      <c r="D169" s="5" t="n">
        <v>210</v>
      </c>
    </row>
    <row r="170" spans="1:8">
      <c r="A170" s="4" t="s">
        <v>518</v>
      </c>
      <c r="H170" s="5" t="n">
        <v>8730</v>
      </c>
    </row>
    <row r="171" spans="1:8">
      <c r="A171" s="4" t="s">
        <v>520</v>
      </c>
      <c r="H171" s="5" t="n">
        <v>270</v>
      </c>
    </row>
    <row r="172" spans="1:8">
      <c r="A172" s="4" t="s">
        <v>521</v>
      </c>
      <c r="H172" s="5" t="n">
        <v>0</v>
      </c>
    </row>
    <row r="173" spans="1:8">
      <c r="A173" s="4" t="s">
        <v>82</v>
      </c>
      <c r="H173" s="5" t="n">
        <v>0</v>
      </c>
    </row>
    <row r="174" spans="1:8">
      <c r="A174" s="4" t="s">
        <v>503</v>
      </c>
      <c r="D174" s="6" t="n">
        <v>9000</v>
      </c>
    </row>
    <row r="175" spans="1:8">
      <c r="A175" s="4" t="s">
        <v>522</v>
      </c>
      <c r="H175" s="5" t="n">
        <v>9000</v>
      </c>
    </row>
    <row r="176" spans="1:8">
      <c r="A176" s="4" t="s">
        <v>523</v>
      </c>
      <c r="D176" s="6" t="n">
        <v>0</v>
      </c>
    </row>
    <row r="177" spans="1:8">
      <c r="A177" s="4" t="s">
        <v>527</v>
      </c>
      <c r="F177" s="5" t="n">
        <v>0</v>
      </c>
    </row>
    <row r="178" spans="1:8">
      <c r="A178" s="4" t="s">
        <v>531</v>
      </c>
    </row>
    <row r="179" spans="1:8">
      <c r="A179" s="3" t="s">
        <v>499</v>
      </c>
    </row>
    <row r="180" spans="1:8">
      <c r="A180" s="4" t="s">
        <v>506</v>
      </c>
      <c r="D180" s="5" t="n">
        <v>507</v>
      </c>
    </row>
    <row r="181" spans="1:8">
      <c r="A181" s="4" t="s">
        <v>518</v>
      </c>
      <c r="H181" s="5" t="n">
        <v>13790</v>
      </c>
    </row>
    <row r="182" spans="1:8">
      <c r="A182" s="4" t="s">
        <v>520</v>
      </c>
      <c r="H182" s="5" t="n">
        <v>460</v>
      </c>
    </row>
    <row r="183" spans="1:8">
      <c r="A183" s="4" t="s">
        <v>521</v>
      </c>
      <c r="H183" s="5" t="n">
        <v>0</v>
      </c>
    </row>
    <row r="184" spans="1:8">
      <c r="A184" s="4" t="s">
        <v>82</v>
      </c>
      <c r="H184" s="5" t="n">
        <v>0</v>
      </c>
    </row>
    <row r="185" spans="1:8">
      <c r="A185" s="4" t="s">
        <v>503</v>
      </c>
      <c r="D185" s="6" t="n">
        <v>14250</v>
      </c>
    </row>
    <row r="186" spans="1:8">
      <c r="A186" s="4" t="s">
        <v>522</v>
      </c>
      <c r="H186" s="5" t="n">
        <v>14250</v>
      </c>
    </row>
    <row r="187" spans="1:8">
      <c r="A187" s="4" t="s">
        <v>523</v>
      </c>
      <c r="D187" s="6" t="n">
        <v>0</v>
      </c>
    </row>
    <row r="188" spans="1:8">
      <c r="A188" s="4" t="s">
        <v>527</v>
      </c>
      <c r="F188" s="5" t="n">
        <v>0</v>
      </c>
    </row>
    <row r="189" spans="1:8">
      <c r="A189" s="4" t="s">
        <v>532</v>
      </c>
    </row>
    <row r="190" spans="1:8">
      <c r="A190" s="3" t="s">
        <v>499</v>
      </c>
    </row>
    <row r="191" spans="1:8">
      <c r="A191" s="4" t="s">
        <v>506</v>
      </c>
      <c r="D191" s="5" t="n">
        <v>2700</v>
      </c>
    </row>
    <row r="192" spans="1:8">
      <c r="A192" s="4" t="s">
        <v>518</v>
      </c>
      <c r="H192" s="5" t="n">
        <v>240649</v>
      </c>
    </row>
    <row r="193" spans="1:8">
      <c r="A193" s="4" t="s">
        <v>520</v>
      </c>
      <c r="H193" s="5" t="n">
        <v>16339</v>
      </c>
    </row>
    <row r="194" spans="1:8">
      <c r="A194" s="4" t="s">
        <v>521</v>
      </c>
      <c r="H194" s="5" t="n">
        <v>3120</v>
      </c>
    </row>
    <row r="195" spans="1:8">
      <c r="A195" s="4" t="s">
        <v>82</v>
      </c>
      <c r="H195" s="5" t="n">
        <v>-11990</v>
      </c>
    </row>
    <row r="196" spans="1:8">
      <c r="A196" s="4" t="s">
        <v>503</v>
      </c>
      <c r="D196" s="6" t="n">
        <v>184625</v>
      </c>
    </row>
    <row r="197" spans="1:8">
      <c r="A197" s="4" t="s">
        <v>522</v>
      </c>
      <c r="H197" s="5" t="n">
        <v>241878</v>
      </c>
    </row>
    <row r="198" spans="1:8">
      <c r="A198" s="4" t="s">
        <v>524</v>
      </c>
      <c r="D198" s="6" t="n">
        <v>35277</v>
      </c>
    </row>
    <row r="199" spans="1:8">
      <c r="A199" s="4" t="s">
        <v>527</v>
      </c>
      <c r="F199" s="5" t="n">
        <v>940</v>
      </c>
    </row>
    <row r="200" spans="1:8">
      <c r="A200" s="4" t="s">
        <v>533</v>
      </c>
    </row>
    <row r="201" spans="1:8">
      <c r="A201" s="3" t="s">
        <v>499</v>
      </c>
    </row>
    <row r="202" spans="1:8">
      <c r="A202" s="4" t="s">
        <v>506</v>
      </c>
      <c r="D202" s="5" t="n">
        <v>264</v>
      </c>
    </row>
    <row r="203" spans="1:8">
      <c r="A203" s="4" t="s">
        <v>518</v>
      </c>
      <c r="H203" s="5" t="n">
        <v>7250</v>
      </c>
    </row>
    <row r="204" spans="1:8">
      <c r="A204" s="4" t="s">
        <v>520</v>
      </c>
      <c r="H204" s="5" t="n">
        <v>0</v>
      </c>
    </row>
    <row r="205" spans="1:8">
      <c r="A205" s="4" t="s">
        <v>82</v>
      </c>
      <c r="H205" s="5" t="n">
        <v>0</v>
      </c>
    </row>
    <row r="206" spans="1:8">
      <c r="A206" s="4" t="s">
        <v>503</v>
      </c>
      <c r="D206" s="6" t="n">
        <v>7250</v>
      </c>
    </row>
    <row r="207" spans="1:8">
      <c r="A207" s="4" t="s">
        <v>522</v>
      </c>
      <c r="H207" s="5" t="n">
        <v>7250</v>
      </c>
    </row>
    <row r="208" spans="1:8">
      <c r="A208" s="4" t="s">
        <v>524</v>
      </c>
      <c r="D208" s="6" t="n">
        <v>0</v>
      </c>
    </row>
    <row r="209" spans="1:8">
      <c r="A209" s="4" t="s">
        <v>527</v>
      </c>
      <c r="F209" s="5" t="n">
        <v>176</v>
      </c>
    </row>
    <row r="210" spans="1:8">
      <c r="A210" s="4" t="s">
        <v>534</v>
      </c>
    </row>
    <row r="211" spans="1:8">
      <c r="A211" s="3" t="s">
        <v>499</v>
      </c>
    </row>
    <row r="212" spans="1:8">
      <c r="A212" s="4" t="s">
        <v>506</v>
      </c>
      <c r="D212" s="5" t="n">
        <v>536</v>
      </c>
    </row>
    <row r="213" spans="1:8">
      <c r="A213" s="4" t="s">
        <v>518</v>
      </c>
      <c r="H213" s="5" t="n">
        <v>36500</v>
      </c>
    </row>
    <row r="214" spans="1:8">
      <c r="A214" s="4" t="s">
        <v>520</v>
      </c>
      <c r="H214" s="5" t="n">
        <v>0</v>
      </c>
    </row>
    <row r="215" spans="1:8">
      <c r="A215" s="4" t="s">
        <v>82</v>
      </c>
      <c r="H215" s="5" t="n">
        <v>0</v>
      </c>
    </row>
    <row r="216" spans="1:8">
      <c r="A216" s="4" t="s">
        <v>503</v>
      </c>
      <c r="D216" s="6" t="n">
        <v>36500</v>
      </c>
    </row>
    <row r="217" spans="1:8">
      <c r="A217" s="4" t="s">
        <v>522</v>
      </c>
      <c r="H217" s="5" t="n">
        <v>36500</v>
      </c>
    </row>
    <row r="218" spans="1:8">
      <c r="A218" s="4" t="s">
        <v>524</v>
      </c>
      <c r="D218" s="6" t="n">
        <v>0</v>
      </c>
    </row>
    <row r="219" spans="1:8">
      <c r="A219" s="4" t="s">
        <v>527</v>
      </c>
      <c r="F219" s="5" t="n">
        <v>0</v>
      </c>
    </row>
    <row r="220" spans="1:8">
      <c r="A220" s="4" t="s">
        <v>535</v>
      </c>
    </row>
    <row r="221" spans="1:8">
      <c r="A221" s="3" t="s">
        <v>499</v>
      </c>
    </row>
    <row r="222" spans="1:8">
      <c r="A222" s="4" t="s">
        <v>506</v>
      </c>
      <c r="D222" s="5" t="n">
        <v>175</v>
      </c>
    </row>
    <row r="223" spans="1:8">
      <c r="A223" s="4" t="s">
        <v>518</v>
      </c>
      <c r="H223" s="5" t="n">
        <v>13930</v>
      </c>
    </row>
    <row r="224" spans="1:8">
      <c r="A224" s="4" t="s">
        <v>520</v>
      </c>
      <c r="H224" s="5" t="n">
        <v>70</v>
      </c>
    </row>
    <row r="225" spans="1:8">
      <c r="A225" s="4" t="s">
        <v>82</v>
      </c>
      <c r="H225" s="5" t="n">
        <v>0</v>
      </c>
    </row>
    <row r="226" spans="1:8">
      <c r="A226" s="4" t="s">
        <v>503</v>
      </c>
      <c r="D226" s="6" t="n">
        <v>14000</v>
      </c>
    </row>
    <row r="227" spans="1:8">
      <c r="A227" s="4" t="s">
        <v>522</v>
      </c>
      <c r="H227" s="6" t="n">
        <v>14000</v>
      </c>
    </row>
    <row r="228" spans="1:8">
      <c r="A228" s="4" t="s">
        <v>524</v>
      </c>
      <c r="D228" s="5" t="n">
        <v>0</v>
      </c>
    </row>
    <row r="229" spans="1:8">
      <c r="A229" s="4" t="s">
        <v>527</v>
      </c>
      <c r="F229" s="5" t="n">
        <v>0</v>
      </c>
    </row>
    <row r="230" spans="1:8">
      <c r="A230" s="4" t="s">
        <v>147</v>
      </c>
    </row>
    <row r="231" spans="1:8">
      <c r="A231" s="3" t="s">
        <v>499</v>
      </c>
    </row>
    <row r="232" spans="1:8">
      <c r="A232" s="4" t="s">
        <v>523</v>
      </c>
      <c r="D232" s="5" t="n">
        <v>21976</v>
      </c>
    </row>
    <row r="233" spans="1:8">
      <c r="A233" s="4" t="s">
        <v>502</v>
      </c>
      <c r="D233" s="5" t="n">
        <v>349075</v>
      </c>
    </row>
    <row r="234" spans="1:8">
      <c r="A234" s="4" t="s">
        <v>536</v>
      </c>
    </row>
    <row r="235" spans="1:8">
      <c r="A235" s="3" t="s">
        <v>499</v>
      </c>
    </row>
    <row r="236" spans="1:8">
      <c r="A236" s="4" t="s">
        <v>523</v>
      </c>
      <c r="D236" s="5" t="n">
        <v>0</v>
      </c>
    </row>
    <row r="237" spans="1:8">
      <c r="A237" s="4" t="s">
        <v>502</v>
      </c>
      <c r="D237" s="5" t="n">
        <v>11647</v>
      </c>
    </row>
    <row r="238" spans="1:8">
      <c r="A238" s="4" t="s">
        <v>537</v>
      </c>
    </row>
    <row r="239" spans="1:8">
      <c r="A239" s="3" t="s">
        <v>499</v>
      </c>
    </row>
    <row r="240" spans="1:8">
      <c r="A240" s="4" t="s">
        <v>523</v>
      </c>
      <c r="D240" s="5" t="n">
        <v>0</v>
      </c>
    </row>
    <row r="241" spans="1:8">
      <c r="A241" s="4" t="s">
        <v>502</v>
      </c>
      <c r="D241" s="5" t="n">
        <v>14550</v>
      </c>
    </row>
    <row r="242" spans="1:8">
      <c r="A242" s="4" t="s">
        <v>538</v>
      </c>
    </row>
    <row r="243" spans="1:8">
      <c r="A243" s="3" t="s">
        <v>499</v>
      </c>
    </row>
    <row r="244" spans="1:8">
      <c r="A244" s="4" t="s">
        <v>523</v>
      </c>
      <c r="D244" s="5" t="n">
        <v>0</v>
      </c>
    </row>
    <row r="245" spans="1:8">
      <c r="A245" s="4" t="s">
        <v>502</v>
      </c>
      <c r="D245" s="5" t="n">
        <v>9000</v>
      </c>
    </row>
    <row r="246" spans="1:8">
      <c r="A246" s="4" t="s">
        <v>539</v>
      </c>
    </row>
    <row r="247" spans="1:8">
      <c r="A247" s="3" t="s">
        <v>499</v>
      </c>
    </row>
    <row r="248" spans="1:8">
      <c r="A248" s="4" t="s">
        <v>523</v>
      </c>
      <c r="D248" s="5" t="n">
        <v>0</v>
      </c>
    </row>
    <row r="249" spans="1:8">
      <c r="A249" s="4" t="s">
        <v>502</v>
      </c>
      <c r="D249" s="5" t="n">
        <v>14250</v>
      </c>
    </row>
    <row r="250" spans="1:8">
      <c r="A250" s="4" t="s">
        <v>540</v>
      </c>
    </row>
    <row r="251" spans="1:8">
      <c r="A251" s="3" t="s">
        <v>499</v>
      </c>
    </row>
    <row r="252" spans="1:8">
      <c r="A252" s="4" t="s">
        <v>523</v>
      </c>
      <c r="D252" s="5" t="n">
        <v>21976</v>
      </c>
    </row>
    <row r="253" spans="1:8">
      <c r="A253" s="4" t="s">
        <v>502</v>
      </c>
      <c r="D253" s="5" t="n">
        <v>241878</v>
      </c>
    </row>
    <row r="254" spans="1:8">
      <c r="A254" s="4" t="s">
        <v>541</v>
      </c>
    </row>
    <row r="255" spans="1:8">
      <c r="A255" s="3" t="s">
        <v>499</v>
      </c>
    </row>
    <row r="256" spans="1:8">
      <c r="A256" s="4" t="s">
        <v>523</v>
      </c>
      <c r="D256" s="5" t="n">
        <v>0</v>
      </c>
    </row>
    <row r="257" spans="1:8">
      <c r="A257" s="4" t="s">
        <v>502</v>
      </c>
      <c r="D257" s="5" t="n">
        <v>7250</v>
      </c>
    </row>
    <row r="258" spans="1:8">
      <c r="A258" s="4" t="s">
        <v>542</v>
      </c>
    </row>
    <row r="259" spans="1:8">
      <c r="A259" s="3" t="s">
        <v>499</v>
      </c>
    </row>
    <row r="260" spans="1:8">
      <c r="A260" s="4" t="s">
        <v>523</v>
      </c>
      <c r="D260" s="5" t="n">
        <v>0</v>
      </c>
    </row>
    <row r="261" spans="1:8">
      <c r="A261" s="4" t="s">
        <v>502</v>
      </c>
      <c r="D261" s="5" t="n">
        <v>36500</v>
      </c>
    </row>
    <row r="262" spans="1:8">
      <c r="A262" s="4" t="s">
        <v>543</v>
      </c>
    </row>
    <row r="263" spans="1:8">
      <c r="A263" s="3" t="s">
        <v>499</v>
      </c>
    </row>
    <row r="264" spans="1:8">
      <c r="A264" s="4" t="s">
        <v>523</v>
      </c>
      <c r="D264" s="5" t="n">
        <v>0</v>
      </c>
    </row>
    <row r="265" spans="1:8">
      <c r="A265" s="4" t="s">
        <v>502</v>
      </c>
      <c r="D265" s="6" t="n">
        <v>14000</v>
      </c>
    </row>
  </sheetData>
  <mergeCells count="4">
    <mergeCell ref="A1:A2"/>
    <mergeCell ref="B1:C1"/>
    <mergeCell ref="D1:E1"/>
    <mergeCell ref="F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35</v>
      </c>
    </row>
    <row r="3" spans="1:3">
      <c r="A3" s="3" t="s">
        <v>499</v>
      </c>
    </row>
    <row r="4" spans="1:3">
      <c r="A4" s="4" t="s">
        <v>243</v>
      </c>
      <c r="B4" s="6" t="n">
        <v>41937</v>
      </c>
    </row>
    <row r="5" spans="1:3">
      <c r="A5" s="4" t="s">
        <v>123</v>
      </c>
      <c r="B5" s="5" t="n">
        <v>6718</v>
      </c>
    </row>
    <row r="6" spans="1:3">
      <c r="A6" s="4" t="s">
        <v>545</v>
      </c>
    </row>
    <row r="7" spans="1:3">
      <c r="A7" s="3" t="s">
        <v>499</v>
      </c>
    </row>
    <row r="8" spans="1:3">
      <c r="A8" s="4" t="s">
        <v>243</v>
      </c>
      <c r="B8" s="5" t="n">
        <v>1136581</v>
      </c>
      <c r="C8" s="6" t="n">
        <v>1028894</v>
      </c>
    </row>
    <row r="9" spans="1:3">
      <c r="A9" s="4" t="s">
        <v>123</v>
      </c>
      <c r="B9" s="6" t="n">
        <v>103308</v>
      </c>
      <c r="C9" s="6" t="n">
        <v>75607</v>
      </c>
    </row>
    <row r="10" spans="1:3">
      <c r="A10" s="4" t="s">
        <v>546</v>
      </c>
      <c r="B10" s="7" t="n">
        <v>1.27</v>
      </c>
      <c r="C10" s="7" t="n">
        <v>0.99</v>
      </c>
    </row>
    <row r="11" spans="1:3">
      <c r="A11" s="4" t="s">
        <v>547</v>
      </c>
      <c r="B11" s="7" t="n">
        <v>1.26</v>
      </c>
      <c r="C11" s="7" t="n">
        <v>0.9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5"/>
    <col customWidth="1" max="3" min="3" width="37"/>
  </cols>
  <sheetData>
    <row r="1" spans="1:3">
      <c r="A1" s="1" t="s">
        <v>548</v>
      </c>
      <c r="B1" s="2" t="s">
        <v>1</v>
      </c>
    </row>
    <row r="2" spans="1:3">
      <c r="B2" s="2" t="s">
        <v>429</v>
      </c>
      <c r="C2" s="2" t="s">
        <v>549</v>
      </c>
    </row>
    <row r="3" spans="1:3">
      <c r="A3" s="3" t="s">
        <v>499</v>
      </c>
    </row>
    <row r="4" spans="1:3">
      <c r="A4" s="4" t="s">
        <v>550</v>
      </c>
      <c r="B4" s="5" t="n">
        <v>2275</v>
      </c>
      <c r="C4" s="5" t="n">
        <v>841</v>
      </c>
    </row>
    <row r="5" spans="1:3">
      <c r="A5" s="4" t="s">
        <v>551</v>
      </c>
      <c r="B5" s="6" t="n">
        <v>14</v>
      </c>
    </row>
    <row r="6" spans="1:3">
      <c r="A6" s="4" t="s">
        <v>552</v>
      </c>
    </row>
    <row r="7" spans="1:3">
      <c r="A7" s="3" t="s">
        <v>499</v>
      </c>
    </row>
    <row r="8" spans="1:3">
      <c r="A8" s="4" t="s">
        <v>553</v>
      </c>
      <c r="C8" s="5" t="n">
        <v>841</v>
      </c>
    </row>
    <row r="9" spans="1:3">
      <c r="A9" s="4" t="s">
        <v>551</v>
      </c>
      <c r="C9" s="8" t="n">
        <v>5.9</v>
      </c>
    </row>
    <row r="10" spans="1:3">
      <c r="A10" s="4" t="s">
        <v>509</v>
      </c>
    </row>
    <row r="11" spans="1:3">
      <c r="A11" s="3" t="s">
        <v>499</v>
      </c>
    </row>
    <row r="12" spans="1:3">
      <c r="A12" s="4" t="s">
        <v>554</v>
      </c>
      <c r="B12" s="5" t="n">
        <v>26</v>
      </c>
    </row>
    <row r="13" spans="1:3">
      <c r="A13" s="4" t="s">
        <v>551</v>
      </c>
      <c r="B13" s="8" t="n">
        <v>0.2</v>
      </c>
    </row>
    <row r="14" spans="1:3">
      <c r="A14" s="4" t="s">
        <v>555</v>
      </c>
    </row>
    <row r="15" spans="1:3">
      <c r="A15" s="3" t="s">
        <v>499</v>
      </c>
    </row>
    <row r="16" spans="1:3">
      <c r="A16" s="4" t="s">
        <v>554</v>
      </c>
      <c r="B16" s="5" t="n">
        <v>296</v>
      </c>
    </row>
    <row r="17" spans="1:3">
      <c r="A17" s="4" t="s">
        <v>551</v>
      </c>
      <c r="B17" s="8" t="n">
        <v>1.9</v>
      </c>
    </row>
    <row r="18" spans="1:3">
      <c r="A18" s="4" t="s">
        <v>556</v>
      </c>
    </row>
    <row r="19" spans="1:3">
      <c r="A19" s="3" t="s">
        <v>499</v>
      </c>
    </row>
    <row r="20" spans="1:3">
      <c r="A20" s="4" t="s">
        <v>554</v>
      </c>
      <c r="B20" s="5" t="n">
        <v>220</v>
      </c>
    </row>
    <row r="21" spans="1:3">
      <c r="A21" s="4" t="s">
        <v>551</v>
      </c>
      <c r="B21" s="8" t="n">
        <v>4.2</v>
      </c>
    </row>
    <row r="22" spans="1:3">
      <c r="A22" s="4" t="s">
        <v>557</v>
      </c>
    </row>
    <row r="23" spans="1:3">
      <c r="A23" s="3" t="s">
        <v>499</v>
      </c>
    </row>
    <row r="24" spans="1:3">
      <c r="A24" s="4" t="s">
        <v>554</v>
      </c>
      <c r="B24" s="5" t="n">
        <v>158</v>
      </c>
    </row>
    <row r="25" spans="1:3">
      <c r="A25" s="4" t="s">
        <v>551</v>
      </c>
      <c r="B25" s="8" t="n">
        <v>1.3</v>
      </c>
    </row>
    <row r="26" spans="1:3">
      <c r="A26" s="4" t="s">
        <v>558</v>
      </c>
    </row>
    <row r="27" spans="1:3">
      <c r="A27" s="3" t="s">
        <v>499</v>
      </c>
    </row>
    <row r="28" spans="1:3">
      <c r="A28" s="4" t="s">
        <v>554</v>
      </c>
      <c r="B28" s="5" t="n">
        <v>310</v>
      </c>
    </row>
    <row r="29" spans="1:3">
      <c r="A29" s="4" t="s">
        <v>551</v>
      </c>
      <c r="B29" s="8" t="n">
        <v>0.9</v>
      </c>
    </row>
    <row r="30" spans="1:3">
      <c r="A30" s="4" t="s">
        <v>559</v>
      </c>
    </row>
    <row r="31" spans="1:3">
      <c r="A31" s="3" t="s">
        <v>499</v>
      </c>
    </row>
    <row r="32" spans="1:3">
      <c r="A32" s="4" t="s">
        <v>554</v>
      </c>
      <c r="B32" s="5" t="n">
        <v>121</v>
      </c>
    </row>
    <row r="33" spans="1:3">
      <c r="A33" s="4" t="s">
        <v>551</v>
      </c>
      <c r="B33" s="8" t="n">
        <v>0.2</v>
      </c>
    </row>
    <row r="34" spans="1:3">
      <c r="A34" s="4" t="s">
        <v>560</v>
      </c>
    </row>
    <row r="35" spans="1:3">
      <c r="A35" s="3" t="s">
        <v>499</v>
      </c>
    </row>
    <row r="36" spans="1:3">
      <c r="A36" s="4" t="s">
        <v>554</v>
      </c>
      <c r="B36" s="5" t="n">
        <v>1144</v>
      </c>
    </row>
    <row r="37" spans="1:3">
      <c r="A37" s="4" t="s">
        <v>551</v>
      </c>
      <c r="B37" s="8" t="n">
        <v>5.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61</v>
      </c>
      <c r="B1" s="2" t="s">
        <v>1</v>
      </c>
    </row>
    <row r="2" spans="1:2">
      <c r="B2" s="2" t="s">
        <v>2</v>
      </c>
    </row>
    <row r="3" spans="1:2">
      <c r="A3" s="4" t="s">
        <v>562</v>
      </c>
    </row>
    <row r="4" spans="1:2">
      <c r="A4" s="3" t="s">
        <v>563</v>
      </c>
    </row>
    <row r="5" spans="1:2">
      <c r="A5" s="4" t="s">
        <v>564</v>
      </c>
      <c r="B5" s="4" t="s">
        <v>565</v>
      </c>
    </row>
    <row r="6" spans="1:2">
      <c r="A6" s="4" t="s">
        <v>566</v>
      </c>
    </row>
    <row r="7" spans="1:2">
      <c r="A7" s="3" t="s">
        <v>563</v>
      </c>
    </row>
    <row r="8" spans="1:2">
      <c r="A8" s="4" t="s">
        <v>564</v>
      </c>
      <c r="B8" s="4" t="s">
        <v>567</v>
      </c>
    </row>
    <row r="9" spans="1:2">
      <c r="A9" s="4" t="s">
        <v>568</v>
      </c>
    </row>
    <row r="10" spans="1:2">
      <c r="A10" s="3" t="s">
        <v>563</v>
      </c>
    </row>
    <row r="11" spans="1:2">
      <c r="A11" s="4" t="s">
        <v>564</v>
      </c>
      <c r="B11" s="4" t="s">
        <v>569</v>
      </c>
    </row>
    <row r="12" spans="1:2">
      <c r="A12" s="4" t="s">
        <v>570</v>
      </c>
    </row>
    <row r="13" spans="1:2">
      <c r="A13" s="3" t="s">
        <v>563</v>
      </c>
    </row>
    <row r="14" spans="1:2">
      <c r="A14" s="4" t="s">
        <v>564</v>
      </c>
      <c r="B14" s="4" t="s">
        <v>57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v>
      </c>
      <c r="C2" s="2" t="s">
        <v>35</v>
      </c>
    </row>
    <row r="3" spans="1:3">
      <c r="A3" s="3" t="s">
        <v>563</v>
      </c>
    </row>
    <row r="4" spans="1:3">
      <c r="A4" s="4" t="s">
        <v>573</v>
      </c>
      <c r="B4" s="6" t="n">
        <v>129182</v>
      </c>
      <c r="C4" s="6" t="n">
        <v>144477</v>
      </c>
    </row>
    <row r="5" spans="1:3">
      <c r="A5" s="4" t="s">
        <v>574</v>
      </c>
      <c r="B5" s="5" t="n">
        <v>0</v>
      </c>
      <c r="C5" s="5" t="n">
        <v>8153</v>
      </c>
    </row>
    <row r="6" spans="1:3">
      <c r="A6" s="4" t="s">
        <v>575</v>
      </c>
      <c r="B6" s="5" t="n">
        <v>-12577</v>
      </c>
      <c r="C6" s="5" t="n">
        <v>-12186</v>
      </c>
    </row>
    <row r="7" spans="1:3">
      <c r="A7" s="4" t="s">
        <v>576</v>
      </c>
      <c r="B7" s="5" t="n">
        <v>-8874</v>
      </c>
      <c r="C7" s="5" t="n">
        <v>-11262</v>
      </c>
    </row>
    <row r="8" spans="1:3">
      <c r="A8" s="4" t="s">
        <v>577</v>
      </c>
      <c r="B8" s="5" t="n">
        <v>-21451</v>
      </c>
      <c r="C8" s="5" t="n">
        <v>-15295</v>
      </c>
    </row>
    <row r="9" spans="1:3">
      <c r="A9" s="4" t="s">
        <v>578</v>
      </c>
      <c r="B9" s="6" t="n">
        <v>107731</v>
      </c>
      <c r="C9" s="6" t="n">
        <v>12918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v>
      </c>
      <c r="C2" s="2" t="s">
        <v>35</v>
      </c>
    </row>
    <row r="3" spans="1:3">
      <c r="A3" s="3" t="s">
        <v>366</v>
      </c>
    </row>
    <row r="4" spans="1:3">
      <c r="A4" s="4" t="s">
        <v>573</v>
      </c>
      <c r="B4" s="6" t="n">
        <v>-936</v>
      </c>
      <c r="C4" s="6" t="n">
        <v>-607</v>
      </c>
    </row>
    <row r="5" spans="1:3">
      <c r="A5" s="4" t="s">
        <v>580</v>
      </c>
      <c r="B5" s="5" t="n">
        <v>660</v>
      </c>
      <c r="C5" s="5" t="n">
        <v>1024</v>
      </c>
    </row>
    <row r="6" spans="1:3">
      <c r="A6" s="4" t="s">
        <v>581</v>
      </c>
      <c r="B6" s="5" t="n">
        <v>-531</v>
      </c>
      <c r="C6" s="5" t="n">
        <v>-1353</v>
      </c>
    </row>
    <row r="7" spans="1:3">
      <c r="A7" s="4" t="s">
        <v>577</v>
      </c>
      <c r="B7" s="5" t="n">
        <v>129</v>
      </c>
      <c r="C7" s="5" t="n">
        <v>-329</v>
      </c>
    </row>
    <row r="8" spans="1:3">
      <c r="A8" s="4" t="s">
        <v>578</v>
      </c>
      <c r="B8" s="6" t="n">
        <v>-807</v>
      </c>
      <c r="C8" s="6" t="n">
        <v>-93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14"/>
  </cols>
  <sheetData>
    <row r="1" spans="1:4">
      <c r="A1" s="1" t="s">
        <v>582</v>
      </c>
      <c r="B1" s="2" t="s">
        <v>1</v>
      </c>
    </row>
    <row r="2" spans="1:4">
      <c r="B2" s="2" t="s">
        <v>2</v>
      </c>
      <c r="C2" s="2" t="s">
        <v>35</v>
      </c>
      <c r="D2" s="2" t="s">
        <v>95</v>
      </c>
    </row>
    <row r="3" spans="1:4">
      <c r="A3" s="3" t="s">
        <v>563</v>
      </c>
    </row>
    <row r="4" spans="1:4">
      <c r="A4" s="4" t="s">
        <v>46</v>
      </c>
      <c r="B4" s="6" t="n">
        <v>160077</v>
      </c>
      <c r="C4" s="6" t="n">
        <v>163496</v>
      </c>
    </row>
    <row r="5" spans="1:4">
      <c r="A5" s="4" t="s">
        <v>81</v>
      </c>
      <c r="B5" s="5" t="n">
        <v>2815957</v>
      </c>
      <c r="C5" s="5" t="n">
        <v>2867356</v>
      </c>
    </row>
    <row r="6" spans="1:4">
      <c r="A6" s="4" t="s">
        <v>583</v>
      </c>
    </row>
    <row r="7" spans="1:4">
      <c r="A7" s="3" t="s">
        <v>563</v>
      </c>
    </row>
    <row r="8" spans="1:4">
      <c r="A8" s="4" t="s">
        <v>81</v>
      </c>
      <c r="B8" s="5" t="n">
        <v>3124303</v>
      </c>
      <c r="C8" s="5" t="n">
        <v>3079238</v>
      </c>
    </row>
    <row r="9" spans="1:4">
      <c r="A9" s="4" t="s">
        <v>362</v>
      </c>
    </row>
    <row r="10" spans="1:4">
      <c r="A10" s="3" t="s">
        <v>563</v>
      </c>
    </row>
    <row r="11" spans="1:4">
      <c r="A11" s="4" t="s">
        <v>584</v>
      </c>
      <c r="B11" s="6" t="n">
        <v>-807</v>
      </c>
      <c r="C11" s="6" t="n">
        <v>-936</v>
      </c>
      <c r="D11" s="6" t="n">
        <v>-607</v>
      </c>
    </row>
    <row r="12" spans="1:4">
      <c r="A12" s="4" t="s">
        <v>585</v>
      </c>
      <c r="B12" s="4" t="s">
        <v>586</v>
      </c>
      <c r="C12" s="4" t="s">
        <v>471</v>
      </c>
    </row>
    <row r="13" spans="1:4">
      <c r="A13" s="4" t="s">
        <v>587</v>
      </c>
      <c r="B13" s="4" t="s">
        <v>588</v>
      </c>
      <c r="C13" s="4" t="s">
        <v>589</v>
      </c>
    </row>
    <row r="14" spans="1:4">
      <c r="A14" s="4" t="s">
        <v>590</v>
      </c>
      <c r="B14" s="6" t="n">
        <v>11200</v>
      </c>
      <c r="C14" s="6" t="n">
        <v>13200</v>
      </c>
      <c r="D14" s="6" t="n">
        <v>14000</v>
      </c>
    </row>
    <row r="15" spans="1:4">
      <c r="A15" s="4" t="s">
        <v>591</v>
      </c>
    </row>
    <row r="16" spans="1:4">
      <c r="A16" s="3" t="s">
        <v>563</v>
      </c>
    </row>
    <row r="17" spans="1:4">
      <c r="A17" s="4" t="s">
        <v>81</v>
      </c>
      <c r="B17" s="5" t="n">
        <v>107731</v>
      </c>
      <c r="C17" s="5" t="n">
        <v>129182</v>
      </c>
    </row>
    <row r="18" spans="1:4">
      <c r="A18" s="4" t="s">
        <v>592</v>
      </c>
    </row>
    <row r="19" spans="1:4">
      <c r="A19" s="3" t="s">
        <v>563</v>
      </c>
    </row>
    <row r="20" spans="1:4">
      <c r="A20" s="4" t="s">
        <v>46</v>
      </c>
      <c r="B20" s="6" t="n">
        <v>106924</v>
      </c>
      <c r="C20" s="6" t="n">
        <v>12824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5</v>
      </c>
    </row>
    <row r="2" spans="1:3">
      <c r="A2" s="3" t="s">
        <v>563</v>
      </c>
    </row>
    <row r="3" spans="1:3">
      <c r="A3" s="4" t="s">
        <v>594</v>
      </c>
      <c r="B3" s="6" t="n">
        <v>160077</v>
      </c>
      <c r="C3" s="6" t="n">
        <v>163496</v>
      </c>
    </row>
    <row r="4" spans="1:3">
      <c r="A4" s="4" t="s">
        <v>595</v>
      </c>
    </row>
    <row r="5" spans="1:3">
      <c r="A5" s="3" t="s">
        <v>563</v>
      </c>
    </row>
    <row r="6" spans="1:3">
      <c r="A6" s="4" t="s">
        <v>594</v>
      </c>
      <c r="B6" s="5" t="n">
        <v>47279</v>
      </c>
      <c r="C6" s="5" t="n">
        <v>47699</v>
      </c>
    </row>
    <row r="7" spans="1:3">
      <c r="A7" s="4" t="s">
        <v>596</v>
      </c>
    </row>
    <row r="8" spans="1:3">
      <c r="A8" s="3" t="s">
        <v>563</v>
      </c>
    </row>
    <row r="9" spans="1:3">
      <c r="A9" s="4" t="s">
        <v>594</v>
      </c>
      <c r="B9" s="5" t="n">
        <v>160077</v>
      </c>
      <c r="C9" s="5" t="n">
        <v>163496</v>
      </c>
    </row>
    <row r="10" spans="1:3">
      <c r="A10" s="4" t="s">
        <v>597</v>
      </c>
    </row>
    <row r="11" spans="1:3">
      <c r="A11" s="3" t="s">
        <v>563</v>
      </c>
    </row>
    <row r="12" spans="1:3">
      <c r="A12" s="4" t="s">
        <v>594</v>
      </c>
      <c r="B12" s="6" t="n">
        <v>112798</v>
      </c>
      <c r="C12" s="6" t="n">
        <v>11579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98</v>
      </c>
      <c r="B1" s="2" t="s">
        <v>1</v>
      </c>
    </row>
    <row r="2" spans="1:3">
      <c r="B2" s="2" t="s">
        <v>2</v>
      </c>
      <c r="C2" s="2" t="s">
        <v>35</v>
      </c>
    </row>
    <row r="3" spans="1:3">
      <c r="A3" s="3" t="s">
        <v>563</v>
      </c>
    </row>
    <row r="4" spans="1:3">
      <c r="A4" s="4" t="s">
        <v>46</v>
      </c>
      <c r="B4" s="6" t="n">
        <v>160077</v>
      </c>
      <c r="C4" s="6" t="n">
        <v>163496</v>
      </c>
    </row>
    <row r="5" spans="1:3">
      <c r="A5" s="4" t="s">
        <v>599</v>
      </c>
    </row>
    <row r="6" spans="1:3">
      <c r="A6" s="3" t="s">
        <v>563</v>
      </c>
    </row>
    <row r="7" spans="1:3">
      <c r="A7" s="4" t="s">
        <v>584</v>
      </c>
      <c r="B7" s="6" t="n">
        <v>-700</v>
      </c>
      <c r="C7" s="6" t="n">
        <v>400</v>
      </c>
    </row>
    <row r="8" spans="1:3">
      <c r="A8" s="4" t="s">
        <v>585</v>
      </c>
      <c r="B8" s="4" t="s">
        <v>600</v>
      </c>
      <c r="C8" s="4" t="s">
        <v>601</v>
      </c>
    </row>
    <row r="9" spans="1:3">
      <c r="A9" s="4" t="s">
        <v>587</v>
      </c>
      <c r="B9" s="4" t="s">
        <v>602</v>
      </c>
      <c r="C9" s="4" t="s">
        <v>603</v>
      </c>
    </row>
    <row r="10" spans="1:3">
      <c r="A10" s="4" t="s">
        <v>604</v>
      </c>
    </row>
    <row r="11" spans="1:3">
      <c r="A11" s="3" t="s">
        <v>563</v>
      </c>
    </row>
    <row r="12" spans="1:3">
      <c r="A12" s="4" t="s">
        <v>46</v>
      </c>
      <c r="B12" s="6" t="n">
        <v>112798</v>
      </c>
      <c r="C12" s="6" t="n">
        <v>11579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2</v>
      </c>
      <c r="C2" s="2" t="s">
        <v>35</v>
      </c>
    </row>
    <row r="3" spans="1:3">
      <c r="A3" s="3" t="s">
        <v>563</v>
      </c>
    </row>
    <row r="4" spans="1:3">
      <c r="A4" s="4" t="s">
        <v>573</v>
      </c>
      <c r="B4" s="6" t="n">
        <v>116174</v>
      </c>
      <c r="C4" s="6" t="n">
        <v>59524</v>
      </c>
    </row>
    <row r="5" spans="1:3">
      <c r="A5" s="4" t="s">
        <v>574</v>
      </c>
      <c r="B5" s="5" t="n">
        <v>14237</v>
      </c>
      <c r="C5" s="5" t="n">
        <v>66104</v>
      </c>
    </row>
    <row r="6" spans="1:3">
      <c r="A6" s="4" t="s">
        <v>606</v>
      </c>
      <c r="B6" s="5" t="n">
        <v>0</v>
      </c>
      <c r="C6" s="5" t="n">
        <v>23</v>
      </c>
    </row>
    <row r="7" spans="1:3">
      <c r="A7" s="4" t="s">
        <v>575</v>
      </c>
      <c r="B7" s="5" t="n">
        <v>-8966</v>
      </c>
      <c r="C7" s="5" t="n">
        <v>-6128</v>
      </c>
    </row>
    <row r="8" spans="1:3">
      <c r="A8" s="4" t="s">
        <v>576</v>
      </c>
      <c r="B8" s="5" t="n">
        <v>-7950</v>
      </c>
      <c r="C8" s="5" t="n">
        <v>-3349</v>
      </c>
    </row>
    <row r="9" spans="1:3">
      <c r="A9" s="4" t="s">
        <v>577</v>
      </c>
      <c r="B9" s="5" t="n">
        <v>-2679</v>
      </c>
      <c r="C9" s="5" t="n">
        <v>56650</v>
      </c>
    </row>
    <row r="10" spans="1:3">
      <c r="A10" s="4" t="s">
        <v>578</v>
      </c>
      <c r="B10" s="6" t="n">
        <v>113495</v>
      </c>
      <c r="C10" s="6" t="n">
        <v>1161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7"/>
    <col customWidth="1" max="5" min="5" width="46"/>
    <col customWidth="1" max="6" min="6" width="25"/>
    <col customWidth="1" max="7" min="7" width="37"/>
    <col customWidth="1" max="8" min="8" width="72"/>
    <col customWidth="1" max="9" min="9" width="34"/>
    <col customWidth="1" max="10" min="10" width="25"/>
    <col customWidth="1" max="11" min="11" width="36"/>
    <col customWidth="1" max="12" min="12" width="62"/>
    <col customWidth="1" max="13" min="13" width="72"/>
    <col customWidth="1" max="14" min="14" width="65"/>
    <col customWidth="1" max="15" min="15" width="75"/>
  </cols>
  <sheetData>
    <row r="1" spans="1:15">
      <c r="A1" s="1" t="s">
        <v>139</v>
      </c>
      <c r="B1" s="2" t="s">
        <v>140</v>
      </c>
      <c r="C1" s="2" t="s">
        <v>141</v>
      </c>
      <c r="D1" s="2" t="s">
        <v>142</v>
      </c>
      <c r="E1" s="2" t="s">
        <v>143</v>
      </c>
      <c r="F1" s="2" t="s">
        <v>144</v>
      </c>
      <c r="G1" s="2" t="s">
        <v>145</v>
      </c>
      <c r="H1" s="2" t="s">
        <v>146</v>
      </c>
      <c r="I1" s="2" t="s">
        <v>147</v>
      </c>
      <c r="J1" s="2" t="s">
        <v>148</v>
      </c>
      <c r="K1" s="2" t="s">
        <v>74</v>
      </c>
      <c r="L1" s="2" t="s">
        <v>149</v>
      </c>
      <c r="M1" s="2" t="s">
        <v>150</v>
      </c>
      <c r="N1" s="2" t="s">
        <v>151</v>
      </c>
      <c r="O1" s="2" t="s">
        <v>152</v>
      </c>
    </row>
    <row r="2" spans="1:15">
      <c r="A2" s="3" t="s">
        <v>153</v>
      </c>
    </row>
    <row r="3" spans="1:15">
      <c r="A3" s="4" t="s">
        <v>154</v>
      </c>
      <c r="B3" s="6" t="n">
        <v>82797</v>
      </c>
    </row>
    <row r="4" spans="1:15">
      <c r="A4" s="4" t="s">
        <v>155</v>
      </c>
      <c r="C4" s="6" t="n">
        <v>584</v>
      </c>
      <c r="D4" s="6" t="n">
        <v>2319314</v>
      </c>
      <c r="E4" s="6" t="n">
        <v>-864122</v>
      </c>
      <c r="F4" s="6" t="n">
        <v>80771</v>
      </c>
      <c r="G4" s="6" t="n">
        <v>1536581</v>
      </c>
      <c r="H4" s="6" t="n">
        <v>0</v>
      </c>
      <c r="I4" s="6" t="n">
        <v>34</v>
      </c>
    </row>
    <row r="5" spans="1:15">
      <c r="A5" s="3" t="s">
        <v>153</v>
      </c>
    </row>
    <row r="6" spans="1:15">
      <c r="A6" s="4" t="s">
        <v>156</v>
      </c>
      <c r="D6" s="5" t="n">
        <v>149</v>
      </c>
      <c r="G6" s="5" t="n">
        <v>149</v>
      </c>
    </row>
    <row r="7" spans="1:15">
      <c r="A7" s="4" t="s">
        <v>157</v>
      </c>
      <c r="C7" s="5" t="n">
        <v>144</v>
      </c>
      <c r="D7" s="5" t="n">
        <v>981174</v>
      </c>
      <c r="F7" s="5" t="n">
        <v>-2687</v>
      </c>
      <c r="G7" s="5" t="n">
        <v>978631</v>
      </c>
    </row>
    <row r="8" spans="1:15">
      <c r="A8" s="4" t="s">
        <v>158</v>
      </c>
      <c r="D8" s="5" t="n">
        <v>11503</v>
      </c>
      <c r="G8" s="5" t="n">
        <v>11503</v>
      </c>
    </row>
    <row r="9" spans="1:15">
      <c r="A9" s="4" t="s">
        <v>159</v>
      </c>
      <c r="J9" s="6" t="n">
        <v>-3248</v>
      </c>
      <c r="K9" s="6" t="n">
        <v>-11503</v>
      </c>
    </row>
    <row r="10" spans="1:15">
      <c r="A10" s="4" t="s">
        <v>160</v>
      </c>
      <c r="C10" s="5" t="n">
        <v>4</v>
      </c>
      <c r="D10" s="5" t="n">
        <v>9301</v>
      </c>
      <c r="E10" s="5" t="n">
        <v>252</v>
      </c>
      <c r="G10" s="5" t="n">
        <v>9557</v>
      </c>
    </row>
    <row r="11" spans="1:15">
      <c r="A11" s="4" t="s">
        <v>123</v>
      </c>
      <c r="B11" s="5" t="n">
        <v>31471</v>
      </c>
      <c r="E11" s="5" t="n">
        <v>31321</v>
      </c>
      <c r="F11" s="5" t="n">
        <v>60</v>
      </c>
      <c r="G11" s="5" t="n">
        <v>31381</v>
      </c>
    </row>
    <row r="12" spans="1:15">
      <c r="A12" s="4" t="s">
        <v>161</v>
      </c>
      <c r="B12" s="5" t="n">
        <v>-1192</v>
      </c>
    </row>
    <row r="13" spans="1:15">
      <c r="A13" s="4" t="s">
        <v>162</v>
      </c>
      <c r="E13" s="5" t="n">
        <v>0</v>
      </c>
      <c r="F13" s="5" t="n">
        <v>-220</v>
      </c>
      <c r="G13" s="5" t="n">
        <v>-3401</v>
      </c>
      <c r="H13" s="5" t="n">
        <v>-3181</v>
      </c>
    </row>
    <row r="14" spans="1:15">
      <c r="A14" s="4" t="s">
        <v>163</v>
      </c>
      <c r="B14" s="5" t="n">
        <v>90</v>
      </c>
    </row>
    <row r="15" spans="1:15">
      <c r="A15" s="4" t="s">
        <v>164</v>
      </c>
      <c r="E15" s="5" t="n">
        <v>190866</v>
      </c>
      <c r="F15" s="5" t="n">
        <v>11308</v>
      </c>
      <c r="G15" s="5" t="n">
        <v>202174</v>
      </c>
    </row>
    <row r="16" spans="1:15">
      <c r="A16" s="4" t="s">
        <v>165</v>
      </c>
      <c r="C16" s="5" t="n">
        <v>732</v>
      </c>
      <c r="D16" s="5" t="n">
        <v>3321441</v>
      </c>
      <c r="E16" s="5" t="n">
        <v>-1023415</v>
      </c>
      <c r="F16" s="5" t="n">
        <v>66616</v>
      </c>
      <c r="G16" s="5" t="n">
        <v>2362227</v>
      </c>
      <c r="H16" s="5" t="n">
        <v>-3181</v>
      </c>
      <c r="I16" s="5" t="n">
        <v>34</v>
      </c>
    </row>
    <row r="17" spans="1:15">
      <c r="A17" s="3" t="s">
        <v>153</v>
      </c>
    </row>
    <row r="18" spans="1:15">
      <c r="A18" s="4" t="s">
        <v>154</v>
      </c>
      <c r="B18" s="5" t="n">
        <v>66944</v>
      </c>
    </row>
    <row r="19" spans="1:15">
      <c r="A19" s="4" t="s">
        <v>166</v>
      </c>
      <c r="C19" s="5" t="n">
        <v>1</v>
      </c>
      <c r="D19" s="5" t="n">
        <v>3556</v>
      </c>
      <c r="F19" s="5" t="n">
        <v>-3298</v>
      </c>
      <c r="G19" s="5" t="n">
        <v>259</v>
      </c>
    </row>
    <row r="20" spans="1:15">
      <c r="A20" s="4" t="s">
        <v>157</v>
      </c>
      <c r="C20" s="5" t="n">
        <v>63</v>
      </c>
      <c r="D20" s="5" t="n">
        <v>514024</v>
      </c>
      <c r="F20" s="5" t="n">
        <v>2001</v>
      </c>
      <c r="G20" s="5" t="n">
        <v>516088</v>
      </c>
    </row>
    <row r="21" spans="1:15">
      <c r="A21" s="4" t="s">
        <v>158</v>
      </c>
      <c r="C21" s="5" t="n">
        <v>1</v>
      </c>
      <c r="D21" s="5" t="n">
        <v>4719</v>
      </c>
      <c r="G21" s="5" t="n">
        <v>4720</v>
      </c>
    </row>
    <row r="22" spans="1:15">
      <c r="A22" s="4" t="s">
        <v>167</v>
      </c>
      <c r="B22" s="5" t="n">
        <v>-5166</v>
      </c>
      <c r="K22" s="5" t="n">
        <v>-13093</v>
      </c>
    </row>
    <row r="23" spans="1:15">
      <c r="A23" s="4" t="s">
        <v>168</v>
      </c>
      <c r="L23" s="6" t="n">
        <v>3867</v>
      </c>
      <c r="M23" s="6" t="n">
        <v>3867</v>
      </c>
      <c r="N23" s="6" t="n">
        <v>2571</v>
      </c>
      <c r="O23" s="6" t="n">
        <v>2571</v>
      </c>
    </row>
    <row r="24" spans="1:15">
      <c r="A24" s="4" t="s">
        <v>159</v>
      </c>
      <c r="J24" s="5" t="n">
        <v>-259</v>
      </c>
      <c r="K24" s="5" t="n">
        <v>-4720</v>
      </c>
    </row>
    <row r="25" spans="1:15">
      <c r="A25" s="4" t="s">
        <v>169</v>
      </c>
      <c r="D25" s="5" t="n">
        <v>-84966</v>
      </c>
      <c r="G25" s="5" t="n">
        <v>-85000</v>
      </c>
      <c r="I25" s="5" t="n">
        <v>-34</v>
      </c>
    </row>
    <row r="26" spans="1:15">
      <c r="A26" s="4" t="s">
        <v>160</v>
      </c>
      <c r="E26" s="5" t="n">
        <v>297</v>
      </c>
      <c r="G26" s="5" t="n">
        <v>12695</v>
      </c>
      <c r="N26" s="5" t="n">
        <v>12398</v>
      </c>
    </row>
    <row r="27" spans="1:15">
      <c r="A27" s="4" t="s">
        <v>123</v>
      </c>
      <c r="B27" s="5" t="n">
        <v>81819</v>
      </c>
      <c r="E27" s="5" t="n">
        <v>76765</v>
      </c>
      <c r="F27" s="5" t="n">
        <v>4849</v>
      </c>
      <c r="G27" s="5" t="n">
        <v>81614</v>
      </c>
    </row>
    <row r="28" spans="1:15">
      <c r="A28" s="4" t="s">
        <v>161</v>
      </c>
      <c r="B28" s="5" t="n">
        <v>-845</v>
      </c>
    </row>
    <row r="29" spans="1:15">
      <c r="A29" s="4" t="s">
        <v>162</v>
      </c>
      <c r="F29" s="5" t="n">
        <v>244</v>
      </c>
      <c r="G29" s="5" t="n">
        <v>4527</v>
      </c>
      <c r="H29" s="5" t="n">
        <v>4283</v>
      </c>
    </row>
    <row r="30" spans="1:15">
      <c r="A30" s="4" t="s">
        <v>163</v>
      </c>
      <c r="B30" s="5" t="n">
        <v>205</v>
      </c>
    </row>
    <row r="31" spans="1:15">
      <c r="A31" s="4" t="s">
        <v>164</v>
      </c>
      <c r="E31" s="5" t="n">
        <v>215648</v>
      </c>
      <c r="F31" s="5" t="n">
        <v>11257</v>
      </c>
      <c r="G31" s="5" t="n">
        <v>226905</v>
      </c>
    </row>
    <row r="32" spans="1:15">
      <c r="A32" s="4" t="s">
        <v>170</v>
      </c>
      <c r="D32" s="5" t="n">
        <v>6201</v>
      </c>
      <c r="F32" s="5" t="n">
        <v>-6101</v>
      </c>
      <c r="G32" s="5" t="n">
        <v>100</v>
      </c>
    </row>
    <row r="33" spans="1:15">
      <c r="A33" s="4" t="s">
        <v>171</v>
      </c>
      <c r="B33" s="5" t="n">
        <v>2663687</v>
      </c>
      <c r="C33" s="5" t="n">
        <v>797</v>
      </c>
      <c r="D33" s="5" t="n">
        <v>3758533</v>
      </c>
      <c r="E33" s="5" t="n">
        <v>-1162001</v>
      </c>
      <c r="F33" s="5" t="n">
        <v>65256</v>
      </c>
      <c r="G33" s="5" t="n">
        <v>2663687</v>
      </c>
      <c r="H33" s="5" t="n">
        <v>1102</v>
      </c>
      <c r="I33" s="5" t="n">
        <v>0</v>
      </c>
    </row>
    <row r="34" spans="1:15">
      <c r="A34" s="3" t="s">
        <v>153</v>
      </c>
    </row>
    <row r="35" spans="1:15">
      <c r="A35" s="4" t="s">
        <v>154</v>
      </c>
      <c r="B35" s="5" t="n">
        <v>43066</v>
      </c>
    </row>
    <row r="36" spans="1:15">
      <c r="A36" s="4" t="s">
        <v>166</v>
      </c>
      <c r="C36" s="5" t="n">
        <v>1</v>
      </c>
      <c r="D36" s="5" t="n">
        <v>1514</v>
      </c>
      <c r="F36" s="5" t="n">
        <v>-1173</v>
      </c>
      <c r="G36" s="5" t="n">
        <v>342</v>
      </c>
    </row>
    <row r="37" spans="1:15">
      <c r="A37" s="4" t="s">
        <v>157</v>
      </c>
      <c r="C37" s="5" t="n">
        <v>66</v>
      </c>
      <c r="D37" s="5" t="n">
        <v>623474</v>
      </c>
      <c r="F37" s="5" t="n">
        <v>0</v>
      </c>
      <c r="G37" s="5" t="n">
        <v>623540</v>
      </c>
    </row>
    <row r="38" spans="1:15">
      <c r="A38" s="4" t="s">
        <v>158</v>
      </c>
      <c r="D38" s="5" t="n">
        <v>675</v>
      </c>
      <c r="G38" s="5" t="n">
        <v>675</v>
      </c>
    </row>
    <row r="39" spans="1:15">
      <c r="A39" s="4" t="s">
        <v>159</v>
      </c>
      <c r="J39" s="6" t="n">
        <v>-342</v>
      </c>
      <c r="K39" s="6" t="n">
        <v>-675</v>
      </c>
    </row>
    <row r="40" spans="1:15">
      <c r="A40" s="4" t="s">
        <v>160</v>
      </c>
      <c r="E40" s="5" t="n">
        <v>313</v>
      </c>
      <c r="G40" s="5" t="n">
        <v>15066</v>
      </c>
      <c r="N40" s="6" t="n">
        <v>14753</v>
      </c>
    </row>
    <row r="41" spans="1:15">
      <c r="A41" s="4" t="s">
        <v>172</v>
      </c>
      <c r="B41" s="5" t="n">
        <v>21976</v>
      </c>
    </row>
    <row r="42" spans="1:15">
      <c r="A42" s="4" t="s">
        <v>123</v>
      </c>
      <c r="B42" s="5" t="n">
        <v>120158</v>
      </c>
      <c r="E42" s="5" t="n">
        <v>111715</v>
      </c>
      <c r="F42" s="5" t="n">
        <v>8202</v>
      </c>
      <c r="G42" s="5" t="n">
        <v>119917</v>
      </c>
    </row>
    <row r="43" spans="1:15">
      <c r="A43" s="4" t="s">
        <v>161</v>
      </c>
      <c r="B43" s="5" t="n">
        <v>-674</v>
      </c>
    </row>
    <row r="44" spans="1:15">
      <c r="A44" s="4" t="s">
        <v>162</v>
      </c>
      <c r="F44" s="5" t="n">
        <v>-272</v>
      </c>
      <c r="G44" s="5" t="n">
        <v>-5878</v>
      </c>
      <c r="H44" s="5" t="n">
        <v>-5606</v>
      </c>
    </row>
    <row r="45" spans="1:15">
      <c r="A45" s="4" t="s">
        <v>163</v>
      </c>
      <c r="B45" s="5" t="n">
        <v>241</v>
      </c>
    </row>
    <row r="46" spans="1:15">
      <c r="A46" s="4" t="s">
        <v>164</v>
      </c>
      <c r="E46" s="5" t="n">
        <v>238513</v>
      </c>
      <c r="F46" s="5" t="n">
        <v>11514</v>
      </c>
      <c r="G46" s="5" t="n">
        <v>250027</v>
      </c>
    </row>
    <row r="47" spans="1:15">
      <c r="A47" s="4" t="s">
        <v>173</v>
      </c>
      <c r="B47" s="5" t="n">
        <v>3167322</v>
      </c>
      <c r="C47" s="6" t="n">
        <v>864</v>
      </c>
      <c r="D47" s="6" t="n">
        <v>4398949</v>
      </c>
      <c r="E47" s="6" t="n">
        <v>-1288486</v>
      </c>
      <c r="F47" s="6" t="n">
        <v>60499</v>
      </c>
      <c r="G47" s="6" t="n">
        <v>3167322</v>
      </c>
      <c r="H47" s="6" t="n">
        <v>-4504</v>
      </c>
      <c r="I47" s="6" t="n">
        <v>0</v>
      </c>
    </row>
    <row r="48" spans="1:15">
      <c r="A48" s="3" t="s">
        <v>153</v>
      </c>
    </row>
    <row r="49" spans="1:15">
      <c r="A49" s="4" t="s">
        <v>154</v>
      </c>
      <c r="B49" s="6" t="n">
        <v>6359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7</v>
      </c>
      <c r="B1" s="2" t="s">
        <v>1</v>
      </c>
    </row>
    <row r="2" spans="1:3">
      <c r="B2" s="2" t="s">
        <v>2</v>
      </c>
      <c r="C2" s="2" t="s">
        <v>35</v>
      </c>
    </row>
    <row r="3" spans="1:3">
      <c r="A3" s="3" t="s">
        <v>608</v>
      </c>
    </row>
    <row r="4" spans="1:3">
      <c r="A4" s="4" t="s">
        <v>573</v>
      </c>
      <c r="B4" s="6" t="n">
        <v>-377</v>
      </c>
      <c r="C4" s="6" t="n">
        <v>205</v>
      </c>
    </row>
    <row r="5" spans="1:3">
      <c r="A5" s="4" t="s">
        <v>580</v>
      </c>
      <c r="B5" s="5" t="n">
        <v>678</v>
      </c>
      <c r="C5" s="5" t="n">
        <v>170</v>
      </c>
    </row>
    <row r="6" spans="1:3">
      <c r="A6" s="4" t="s">
        <v>609</v>
      </c>
      <c r="B6" s="5" t="n">
        <v>-998</v>
      </c>
      <c r="C6" s="5" t="n">
        <v>-342</v>
      </c>
    </row>
    <row r="7" spans="1:3">
      <c r="A7" s="4" t="s">
        <v>577</v>
      </c>
      <c r="B7" s="5" t="n">
        <v>-320</v>
      </c>
      <c r="C7" s="5" t="n">
        <v>-172</v>
      </c>
    </row>
    <row r="8" spans="1:3">
      <c r="A8" s="4" t="s">
        <v>578</v>
      </c>
      <c r="B8" s="6" t="n">
        <v>-697</v>
      </c>
      <c r="C8" s="6" t="n">
        <v>-37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10</v>
      </c>
      <c r="B1" s="2" t="s">
        <v>2</v>
      </c>
      <c r="C1" s="2" t="s">
        <v>35</v>
      </c>
    </row>
    <row r="2" spans="1:3">
      <c r="A2" s="3" t="s">
        <v>563</v>
      </c>
    </row>
    <row r="3" spans="1:3">
      <c r="A3" s="4" t="s">
        <v>611</v>
      </c>
      <c r="B3" s="8" t="n">
        <v>7.1</v>
      </c>
      <c r="C3" s="6" t="n">
        <v>7</v>
      </c>
    </row>
    <row r="4" spans="1:3">
      <c r="A4" s="4" t="s">
        <v>612</v>
      </c>
      <c r="B4" s="9" t="n">
        <v>-1.5</v>
      </c>
      <c r="C4" s="9" t="n">
        <v>-1.5</v>
      </c>
    </row>
    <row r="5" spans="1:3">
      <c r="A5" s="4" t="s">
        <v>613</v>
      </c>
      <c r="B5" s="9" t="n">
        <v>16.1</v>
      </c>
      <c r="C5" s="9" t="n">
        <v>13.8</v>
      </c>
    </row>
    <row r="6" spans="1:3">
      <c r="A6" s="4" t="s">
        <v>614</v>
      </c>
      <c r="B6" s="8" t="n">
        <v>24.1</v>
      </c>
      <c r="C6" s="8" t="n">
        <v>26.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2</v>
      </c>
      <c r="C2" s="2" t="s">
        <v>35</v>
      </c>
    </row>
    <row r="3" spans="1:3">
      <c r="A3" s="3" t="s">
        <v>616</v>
      </c>
    </row>
    <row r="4" spans="1:3">
      <c r="A4" s="4" t="s">
        <v>617</v>
      </c>
      <c r="B4" s="6" t="n">
        <v>151248</v>
      </c>
      <c r="C4" s="6" t="n">
        <v>134888</v>
      </c>
    </row>
    <row r="5" spans="1:3">
      <c r="A5" s="4" t="s">
        <v>618</v>
      </c>
      <c r="B5" s="5" t="n">
        <v>-62952</v>
      </c>
      <c r="C5" s="5" t="n">
        <v>-48436</v>
      </c>
    </row>
    <row r="6" spans="1:3">
      <c r="A6" s="4" t="s">
        <v>619</v>
      </c>
    </row>
    <row r="7" spans="1:3">
      <c r="A7" s="3" t="s">
        <v>616</v>
      </c>
    </row>
    <row r="8" spans="1:3">
      <c r="A8" s="4" t="s">
        <v>617</v>
      </c>
      <c r="B8" s="5" t="n">
        <v>31060</v>
      </c>
      <c r="C8" s="5" t="n">
        <v>32165</v>
      </c>
    </row>
    <row r="9" spans="1:3">
      <c r="A9" s="4" t="s">
        <v>618</v>
      </c>
      <c r="B9" s="6" t="n">
        <v>1942</v>
      </c>
      <c r="C9" s="5" t="n">
        <v>-1409</v>
      </c>
    </row>
    <row r="10" spans="1:3">
      <c r="A10" s="4" t="s">
        <v>620</v>
      </c>
    </row>
    <row r="11" spans="1:3">
      <c r="A11" s="3" t="s">
        <v>616</v>
      </c>
    </row>
    <row r="12" spans="1:3">
      <c r="A12" s="4" t="s">
        <v>454</v>
      </c>
      <c r="B12" s="4" t="s">
        <v>621</v>
      </c>
    </row>
    <row r="13" spans="1:3">
      <c r="A13" s="4" t="s">
        <v>617</v>
      </c>
      <c r="B13" s="6" t="n">
        <v>103547</v>
      </c>
      <c r="C13" s="5" t="n">
        <v>100843</v>
      </c>
    </row>
    <row r="14" spans="1:3">
      <c r="A14" s="4" t="s">
        <v>618</v>
      </c>
      <c r="B14" s="5" t="n">
        <v>59068</v>
      </c>
      <c r="C14" s="5" t="n">
        <v>-45576</v>
      </c>
    </row>
    <row r="15" spans="1:3">
      <c r="A15" s="4" t="s">
        <v>622</v>
      </c>
    </row>
    <row r="16" spans="1:3">
      <c r="A16" s="3" t="s">
        <v>616</v>
      </c>
    </row>
    <row r="17" spans="1:3">
      <c r="A17" s="4" t="s">
        <v>617</v>
      </c>
      <c r="B17" s="5" t="n">
        <v>16641</v>
      </c>
      <c r="C17" s="5" t="n">
        <v>1880</v>
      </c>
    </row>
    <row r="18" spans="1:3">
      <c r="A18" s="4" t="s">
        <v>618</v>
      </c>
      <c r="B18" s="6" t="n">
        <v>1942</v>
      </c>
      <c r="C18" s="6" t="n">
        <v>-1451</v>
      </c>
    </row>
    <row r="19" spans="1:3">
      <c r="A19" s="4" t="s">
        <v>456</v>
      </c>
    </row>
    <row r="20" spans="1:3">
      <c r="A20" s="3" t="s">
        <v>616</v>
      </c>
    </row>
    <row r="21" spans="1:3">
      <c r="A21" s="4" t="s">
        <v>454</v>
      </c>
      <c r="B21" s="4" t="s">
        <v>457</v>
      </c>
    </row>
    <row r="22" spans="1:3">
      <c r="A22" s="4" t="s">
        <v>623</v>
      </c>
    </row>
    <row r="23" spans="1:3">
      <c r="A23" s="3" t="s">
        <v>616</v>
      </c>
    </row>
    <row r="24" spans="1:3">
      <c r="A24" s="4" t="s">
        <v>454</v>
      </c>
      <c r="B24" s="4" t="s">
        <v>624</v>
      </c>
    </row>
    <row r="25" spans="1:3">
      <c r="A25" s="4" t="s">
        <v>453</v>
      </c>
    </row>
    <row r="26" spans="1:3">
      <c r="A26" s="3" t="s">
        <v>616</v>
      </c>
    </row>
    <row r="27" spans="1:3">
      <c r="A27" s="4" t="s">
        <v>454</v>
      </c>
      <c r="B27" s="4" t="s">
        <v>455</v>
      </c>
    </row>
    <row r="28" spans="1:3">
      <c r="A28" s="4" t="s">
        <v>625</v>
      </c>
    </row>
    <row r="29" spans="1:3">
      <c r="A29" s="3" t="s">
        <v>616</v>
      </c>
    </row>
    <row r="30" spans="1:3">
      <c r="A30" s="4" t="s">
        <v>454</v>
      </c>
      <c r="B30" s="4" t="s">
        <v>62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5</v>
      </c>
      <c r="D2" s="2" t="s">
        <v>95</v>
      </c>
    </row>
    <row r="3" spans="1:4">
      <c r="A3" s="3" t="s">
        <v>628</v>
      </c>
    </row>
    <row r="4" spans="1:4">
      <c r="A4" s="4" t="s">
        <v>629</v>
      </c>
      <c r="B4" s="6" t="n">
        <v>14241</v>
      </c>
      <c r="C4" s="6" t="n">
        <v>14922</v>
      </c>
      <c r="D4" s="6" t="n">
        <v>12694</v>
      </c>
    </row>
    <row r="5" spans="1:4">
      <c r="A5" s="4" t="s">
        <v>619</v>
      </c>
    </row>
    <row r="6" spans="1:4">
      <c r="A6" s="3" t="s">
        <v>628</v>
      </c>
    </row>
    <row r="7" spans="1:4">
      <c r="A7" s="4" t="s">
        <v>629</v>
      </c>
      <c r="B7" s="5" t="n">
        <v>821</v>
      </c>
      <c r="C7" s="5" t="n">
        <v>809</v>
      </c>
      <c r="D7" s="5" t="n">
        <v>600</v>
      </c>
    </row>
    <row r="8" spans="1:4">
      <c r="A8" s="4" t="s">
        <v>620</v>
      </c>
    </row>
    <row r="9" spans="1:4">
      <c r="A9" s="3" t="s">
        <v>628</v>
      </c>
    </row>
    <row r="10" spans="1:4">
      <c r="A10" s="4" t="s">
        <v>629</v>
      </c>
      <c r="B10" s="5" t="n">
        <v>12913</v>
      </c>
      <c r="C10" s="5" t="n">
        <v>13812</v>
      </c>
      <c r="D10" s="5" t="n">
        <v>11559</v>
      </c>
    </row>
    <row r="11" spans="1:4">
      <c r="A11" s="4" t="s">
        <v>622</v>
      </c>
    </row>
    <row r="12" spans="1:4">
      <c r="A12" s="3" t="s">
        <v>628</v>
      </c>
    </row>
    <row r="13" spans="1:4">
      <c r="A13" s="4" t="s">
        <v>629</v>
      </c>
      <c r="B13" s="6" t="n">
        <v>507</v>
      </c>
      <c r="C13" s="6" t="n">
        <v>301</v>
      </c>
      <c r="D13" s="6" t="n">
        <v>53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0</v>
      </c>
      <c r="B1" s="2" t="s">
        <v>434</v>
      </c>
    </row>
    <row r="2" spans="1:2">
      <c r="A2" s="3" t="s">
        <v>631</v>
      </c>
    </row>
    <row r="3" spans="1:2">
      <c r="A3" s="4" t="s">
        <v>632</v>
      </c>
      <c r="B3" s="6" t="n">
        <v>14630</v>
      </c>
    </row>
    <row r="4" spans="1:2">
      <c r="A4" s="4" t="s">
        <v>633</v>
      </c>
      <c r="B4" s="5" t="n">
        <v>12902</v>
      </c>
    </row>
    <row r="5" spans="1:2">
      <c r="A5" s="4" t="s">
        <v>634</v>
      </c>
      <c r="B5" s="5" t="n">
        <v>12510</v>
      </c>
    </row>
    <row r="6" spans="1:2">
      <c r="A6" s="4" t="s">
        <v>634</v>
      </c>
      <c r="B6" s="5" t="n">
        <v>7908</v>
      </c>
    </row>
    <row r="7" spans="1:2">
      <c r="A7" s="4" t="s">
        <v>635</v>
      </c>
      <c r="B7" s="6" t="n">
        <v>453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s>
  <sheetData>
    <row r="1" spans="1:4">
      <c r="A1" s="1" t="s">
        <v>636</v>
      </c>
      <c r="B1" s="2" t="s">
        <v>485</v>
      </c>
      <c r="D1" s="2" t="s">
        <v>1</v>
      </c>
    </row>
    <row r="2" spans="1:4">
      <c r="B2" s="2" t="s">
        <v>4</v>
      </c>
      <c r="C2" s="2" t="s">
        <v>35</v>
      </c>
      <c r="D2" s="2" t="s">
        <v>2</v>
      </c>
    </row>
    <row r="3" spans="1:4">
      <c r="A3" s="3" t="s">
        <v>637</v>
      </c>
    </row>
    <row r="4" spans="1:4">
      <c r="A4" s="4" t="s">
        <v>638</v>
      </c>
      <c r="B4" s="4" t="s">
        <v>571</v>
      </c>
      <c r="C4" s="4" t="s">
        <v>639</v>
      </c>
    </row>
    <row r="5" spans="1:4">
      <c r="A5" s="4" t="s">
        <v>551</v>
      </c>
      <c r="D5" s="6" t="n">
        <v>14000</v>
      </c>
    </row>
    <row r="6" spans="1:4">
      <c r="A6" s="4" t="s">
        <v>617</v>
      </c>
      <c r="C6" s="6" t="n">
        <v>134888</v>
      </c>
      <c r="D6" s="5" t="n">
        <v>151248</v>
      </c>
    </row>
    <row r="7" spans="1:4">
      <c r="A7" s="4" t="s">
        <v>640</v>
      </c>
      <c r="C7" s="4" t="s">
        <v>639</v>
      </c>
    </row>
    <row r="8" spans="1:4">
      <c r="A8" s="4" t="s">
        <v>619</v>
      </c>
    </row>
    <row r="9" spans="1:4">
      <c r="A9" s="3" t="s">
        <v>637</v>
      </c>
    </row>
    <row r="10" spans="1:4">
      <c r="A10" s="4" t="s">
        <v>551</v>
      </c>
      <c r="B10" s="6" t="n">
        <v>8000</v>
      </c>
      <c r="C10" s="6" t="n">
        <v>4000</v>
      </c>
    </row>
    <row r="11" spans="1:4">
      <c r="A11" s="4" t="s">
        <v>617</v>
      </c>
      <c r="C11" s="5" t="n">
        <v>32165</v>
      </c>
      <c r="D11" s="5" t="n">
        <v>31060</v>
      </c>
    </row>
    <row r="12" spans="1:4">
      <c r="A12" s="4" t="s">
        <v>641</v>
      </c>
      <c r="B12" s="5" t="n">
        <v>1100</v>
      </c>
      <c r="C12" s="5" t="n">
        <v>1100</v>
      </c>
    </row>
    <row r="13" spans="1:4">
      <c r="A13" s="4" t="s">
        <v>642</v>
      </c>
      <c r="B13" s="5" t="n">
        <v>300</v>
      </c>
      <c r="C13" s="5" t="n">
        <v>200</v>
      </c>
    </row>
    <row r="14" spans="1:4">
      <c r="A14" s="4" t="s">
        <v>620</v>
      </c>
    </row>
    <row r="15" spans="1:4">
      <c r="A15" s="3" t="s">
        <v>637</v>
      </c>
    </row>
    <row r="16" spans="1:4">
      <c r="A16" s="4" t="s">
        <v>617</v>
      </c>
      <c r="C16" s="5" t="n">
        <v>100843</v>
      </c>
      <c r="D16" s="5" t="n">
        <v>103547</v>
      </c>
    </row>
    <row r="17" spans="1:4">
      <c r="A17" s="4" t="s">
        <v>622</v>
      </c>
    </row>
    <row r="18" spans="1:4">
      <c r="A18" s="3" t="s">
        <v>637</v>
      </c>
    </row>
    <row r="19" spans="1:4">
      <c r="A19" s="4" t="s">
        <v>617</v>
      </c>
      <c r="C19" s="5" t="n">
        <v>1880</v>
      </c>
      <c r="D19" s="6" t="n">
        <v>16641</v>
      </c>
    </row>
    <row r="20" spans="1:4">
      <c r="A20" s="4" t="s">
        <v>643</v>
      </c>
    </row>
    <row r="21" spans="1:4">
      <c r="A21" s="3" t="s">
        <v>637</v>
      </c>
    </row>
    <row r="22" spans="1:4">
      <c r="A22" s="4" t="s">
        <v>644</v>
      </c>
      <c r="B22" s="6" t="n">
        <v>800</v>
      </c>
      <c r="C22" s="6" t="n">
        <v>9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45</v>
      </c>
      <c r="B1" s="2" t="s">
        <v>1</v>
      </c>
    </row>
    <row r="2" spans="1:3">
      <c r="B2" s="2" t="s">
        <v>2</v>
      </c>
      <c r="C2" s="2" t="s">
        <v>35</v>
      </c>
    </row>
    <row r="3" spans="1:3">
      <c r="A3" s="3" t="s">
        <v>646</v>
      </c>
    </row>
    <row r="4" spans="1:3">
      <c r="A4" s="4" t="s">
        <v>647</v>
      </c>
      <c r="C4" s="6" t="n">
        <v>582000</v>
      </c>
    </row>
    <row r="5" spans="1:3">
      <c r="A5" s="4" t="s">
        <v>648</v>
      </c>
    </row>
    <row r="6" spans="1:3">
      <c r="A6" s="3" t="s">
        <v>646</v>
      </c>
    </row>
    <row r="7" spans="1:3">
      <c r="A7" s="4" t="s">
        <v>649</v>
      </c>
      <c r="B7" s="4" t="s">
        <v>571</v>
      </c>
    </row>
    <row r="8" spans="1:3">
      <c r="A8" s="4" t="s">
        <v>650</v>
      </c>
      <c r="B8" s="6" t="n">
        <v>700000</v>
      </c>
    </row>
    <row r="9" spans="1:3">
      <c r="A9" s="4" t="s">
        <v>651</v>
      </c>
    </row>
    <row r="10" spans="1:3">
      <c r="A10" s="3" t="s">
        <v>646</v>
      </c>
    </row>
    <row r="11" spans="1:3">
      <c r="A11" s="4" t="s">
        <v>649</v>
      </c>
      <c r="B11" s="4" t="s">
        <v>652</v>
      </c>
    </row>
    <row r="12" spans="1:3">
      <c r="A12" s="4" t="s">
        <v>653</v>
      </c>
      <c r="B12" s="4" t="s">
        <v>654</v>
      </c>
    </row>
    <row r="13" spans="1:3">
      <c r="A13" s="4" t="s">
        <v>650</v>
      </c>
      <c r="B13" s="6" t="n">
        <v>29800000</v>
      </c>
    </row>
    <row r="14" spans="1:3">
      <c r="A14" s="4" t="s">
        <v>647</v>
      </c>
      <c r="B14" s="6" t="n">
        <v>500000</v>
      </c>
    </row>
    <row r="15" spans="1:3">
      <c r="A15" s="4" t="s">
        <v>655</v>
      </c>
    </row>
    <row r="16" spans="1:3">
      <c r="A16" s="3" t="s">
        <v>646</v>
      </c>
    </row>
    <row r="17" spans="1:3">
      <c r="A17" s="4" t="s">
        <v>649</v>
      </c>
      <c r="B17" s="4" t="s">
        <v>656</v>
      </c>
      <c r="C17" s="4" t="s">
        <v>656</v>
      </c>
    </row>
    <row r="18" spans="1:3">
      <c r="A18" s="4" t="s">
        <v>650</v>
      </c>
      <c r="B18" s="6" t="n">
        <v>100000</v>
      </c>
      <c r="C18" s="6" t="n">
        <v>0</v>
      </c>
    </row>
    <row r="19" spans="1:3">
      <c r="A19" s="4" t="s">
        <v>647</v>
      </c>
      <c r="B19" s="6" t="n">
        <v>200000</v>
      </c>
      <c r="C19"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37"/>
    <col customWidth="1" max="3" min="3" width="25"/>
    <col customWidth="1" max="4" min="4" width="25"/>
    <col customWidth="1" max="5" min="5" width="24"/>
    <col customWidth="1" max="6" min="6" width="19"/>
    <col customWidth="1" max="7" min="7" width="21"/>
    <col customWidth="1" max="8" min="8" width="14"/>
    <col customWidth="1" max="9" min="9" width="18"/>
  </cols>
  <sheetData>
    <row r="1" spans="1:9">
      <c r="A1" s="1" t="s">
        <v>657</v>
      </c>
      <c r="B1" s="2" t="s">
        <v>658</v>
      </c>
      <c r="C1" s="2" t="s">
        <v>429</v>
      </c>
      <c r="D1" s="2" t="s">
        <v>659</v>
      </c>
      <c r="E1" s="2" t="s">
        <v>432</v>
      </c>
      <c r="F1" s="2" t="s">
        <v>433</v>
      </c>
      <c r="G1" s="2" t="s">
        <v>434</v>
      </c>
      <c r="H1" s="2" t="s">
        <v>2</v>
      </c>
      <c r="I1" s="2" t="s">
        <v>660</v>
      </c>
    </row>
    <row r="2" spans="1:9">
      <c r="A2" s="3" t="s">
        <v>661</v>
      </c>
    </row>
    <row r="3" spans="1:9">
      <c r="A3" s="4" t="s">
        <v>438</v>
      </c>
      <c r="E3" s="5" t="n">
        <v>371</v>
      </c>
    </row>
    <row r="4" spans="1:9">
      <c r="A4" s="4" t="s">
        <v>80</v>
      </c>
      <c r="D4" s="6" t="n">
        <v>5645354</v>
      </c>
      <c r="G4" s="6" t="n">
        <v>6118316</v>
      </c>
    </row>
    <row r="5" spans="1:9">
      <c r="A5" s="4" t="s">
        <v>662</v>
      </c>
      <c r="D5" s="5" t="n">
        <v>134304</v>
      </c>
      <c r="G5" s="5" t="n">
        <v>225199</v>
      </c>
    </row>
    <row r="6" spans="1:9">
      <c r="A6" s="4" t="s">
        <v>663</v>
      </c>
      <c r="D6" s="5" t="n">
        <v>51852</v>
      </c>
      <c r="G6" s="5" t="n">
        <v>327980</v>
      </c>
    </row>
    <row r="7" spans="1:9">
      <c r="A7" s="4" t="s">
        <v>81</v>
      </c>
      <c r="D7" s="5" t="n">
        <v>2867356</v>
      </c>
      <c r="G7" s="5" t="n">
        <v>2815957</v>
      </c>
    </row>
    <row r="8" spans="1:9">
      <c r="A8" s="4" t="s">
        <v>53</v>
      </c>
      <c r="G8" s="5" t="n">
        <v>37338</v>
      </c>
    </row>
    <row r="9" spans="1:9">
      <c r="A9" s="4" t="s">
        <v>82</v>
      </c>
      <c r="D9" s="5" t="n">
        <v>138536</v>
      </c>
      <c r="G9" s="5" t="n">
        <v>157862</v>
      </c>
    </row>
    <row r="10" spans="1:9">
      <c r="A10" s="4" t="s">
        <v>664</v>
      </c>
      <c r="D10" s="5" t="n">
        <v>3405204</v>
      </c>
      <c r="G10" s="5" t="n">
        <v>3479112</v>
      </c>
    </row>
    <row r="11" spans="1:9">
      <c r="A11" s="4" t="s">
        <v>70</v>
      </c>
      <c r="D11" s="6" t="n">
        <v>4285</v>
      </c>
      <c r="G11" s="5" t="n">
        <v>7145</v>
      </c>
    </row>
    <row r="12" spans="1:9">
      <c r="A12" s="4" t="s">
        <v>665</v>
      </c>
      <c r="D12" s="4" t="s">
        <v>666</v>
      </c>
      <c r="I12" s="4" t="s">
        <v>667</v>
      </c>
    </row>
    <row r="13" spans="1:9">
      <c r="A13" s="4" t="s">
        <v>668</v>
      </c>
      <c r="D13" s="4" t="s">
        <v>669</v>
      </c>
      <c r="I13" s="4" t="s">
        <v>670</v>
      </c>
    </row>
    <row r="14" spans="1:9">
      <c r="A14" s="4" t="s">
        <v>440</v>
      </c>
      <c r="C14" s="5" t="n">
        <v>4882</v>
      </c>
      <c r="F14" s="5" t="n">
        <v>128454</v>
      </c>
    </row>
    <row r="15" spans="1:9">
      <c r="A15" s="4" t="s">
        <v>503</v>
      </c>
      <c r="C15" s="6" t="n">
        <v>291822</v>
      </c>
      <c r="D15" s="6" t="n">
        <v>116218</v>
      </c>
    </row>
    <row r="16" spans="1:9">
      <c r="A16" s="4" t="s">
        <v>671</v>
      </c>
      <c r="D16" s="4" t="s">
        <v>672</v>
      </c>
      <c r="H16" s="4" t="s">
        <v>672</v>
      </c>
    </row>
    <row r="17" spans="1:9">
      <c r="A17" s="4" t="s">
        <v>90</v>
      </c>
    </row>
    <row r="18" spans="1:9">
      <c r="A18" s="3" t="s">
        <v>661</v>
      </c>
    </row>
    <row r="19" spans="1:9">
      <c r="A19" s="4" t="s">
        <v>80</v>
      </c>
      <c r="D19" s="6" t="n">
        <v>50193</v>
      </c>
      <c r="G19" s="5" t="n">
        <v>308171</v>
      </c>
    </row>
    <row r="20" spans="1:9">
      <c r="A20" s="4" t="s">
        <v>662</v>
      </c>
      <c r="D20" s="5" t="n">
        <v>1659</v>
      </c>
      <c r="G20" s="5" t="n">
        <v>19809</v>
      </c>
    </row>
    <row r="21" spans="1:9">
      <c r="A21" s="4" t="s">
        <v>81</v>
      </c>
      <c r="D21" s="5" t="n">
        <v>41970</v>
      </c>
      <c r="G21" s="5" t="n">
        <v>44172</v>
      </c>
    </row>
    <row r="22" spans="1:9">
      <c r="A22" s="4" t="s">
        <v>53</v>
      </c>
      <c r="D22" s="5" t="n">
        <v>0</v>
      </c>
      <c r="G22" s="5" t="n">
        <v>35277</v>
      </c>
    </row>
    <row r="23" spans="1:9">
      <c r="A23" s="4" t="s">
        <v>82</v>
      </c>
      <c r="D23" s="5" t="n">
        <v>1468</v>
      </c>
      <c r="G23" s="5" t="n">
        <v>6914</v>
      </c>
    </row>
    <row r="24" spans="1:9">
      <c r="A24" s="4" t="s">
        <v>664</v>
      </c>
      <c r="D24" s="5" t="n">
        <v>43438</v>
      </c>
      <c r="G24" s="5" t="n">
        <v>86363</v>
      </c>
    </row>
    <row r="25" spans="1:9">
      <c r="A25" s="4" t="s">
        <v>673</v>
      </c>
      <c r="D25" s="5" t="n">
        <v>0</v>
      </c>
      <c r="G25" s="5" t="n">
        <v>21976</v>
      </c>
    </row>
    <row r="26" spans="1:9">
      <c r="A26" s="4" t="s">
        <v>70</v>
      </c>
      <c r="D26" s="5" t="n">
        <v>4285</v>
      </c>
      <c r="G26" s="5" t="n">
        <v>7145</v>
      </c>
    </row>
    <row r="27" spans="1:9">
      <c r="A27" s="4" t="s">
        <v>674</v>
      </c>
      <c r="D27" s="6" t="n">
        <v>47723</v>
      </c>
      <c r="G27" s="6" t="n">
        <v>115484</v>
      </c>
    </row>
    <row r="28" spans="1:9">
      <c r="A28" s="4" t="s">
        <v>675</v>
      </c>
    </row>
    <row r="29" spans="1:9">
      <c r="A29" s="3" t="s">
        <v>661</v>
      </c>
    </row>
    <row r="30" spans="1:9">
      <c r="A30" s="4" t="s">
        <v>676</v>
      </c>
      <c r="B30" s="5" t="n">
        <v>10</v>
      </c>
    </row>
    <row r="31" spans="1:9">
      <c r="A31" s="4" t="s">
        <v>506</v>
      </c>
      <c r="B31" s="5" t="n">
        <v>2700</v>
      </c>
    </row>
    <row r="32" spans="1:9">
      <c r="A32" s="4" t="s">
        <v>677</v>
      </c>
    </row>
    <row r="33" spans="1:9">
      <c r="A33" s="3" t="s">
        <v>661</v>
      </c>
    </row>
    <row r="34" spans="1:9">
      <c r="A34" s="4" t="s">
        <v>503</v>
      </c>
      <c r="B34" s="6" t="n">
        <v>123300</v>
      </c>
    </row>
    <row r="35" spans="1:9">
      <c r="A35" s="4" t="s">
        <v>678</v>
      </c>
    </row>
    <row r="36" spans="1:9">
      <c r="A36" s="3" t="s">
        <v>661</v>
      </c>
    </row>
    <row r="37" spans="1:9">
      <c r="A37" s="4" t="s">
        <v>503</v>
      </c>
      <c r="B37" s="5" t="n">
        <v>1800</v>
      </c>
    </row>
    <row r="38" spans="1:9">
      <c r="A38" s="4" t="s">
        <v>679</v>
      </c>
    </row>
    <row r="39" spans="1:9">
      <c r="A39" s="3" t="s">
        <v>661</v>
      </c>
    </row>
    <row r="40" spans="1:9">
      <c r="A40" s="4" t="s">
        <v>503</v>
      </c>
      <c r="B40" s="6" t="n">
        <v>121500</v>
      </c>
    </row>
    <row r="41" spans="1:9">
      <c r="A41" s="4" t="s">
        <v>680</v>
      </c>
    </row>
    <row r="42" spans="1:9">
      <c r="A42" s="3" t="s">
        <v>661</v>
      </c>
    </row>
    <row r="43" spans="1:9">
      <c r="A43" s="4" t="s">
        <v>676</v>
      </c>
      <c r="B43" s="5" t="n">
        <v>1</v>
      </c>
    </row>
    <row r="44" spans="1:9">
      <c r="A44" s="4" t="s">
        <v>681</v>
      </c>
    </row>
    <row r="45" spans="1:9">
      <c r="A45" s="3" t="s">
        <v>661</v>
      </c>
    </row>
    <row r="46" spans="1:9">
      <c r="A46" s="4" t="s">
        <v>506</v>
      </c>
      <c r="B46" s="5" t="n">
        <v>940</v>
      </c>
    </row>
    <row r="47" spans="1:9">
      <c r="A47" s="4" t="s">
        <v>682</v>
      </c>
    </row>
    <row r="48" spans="1:9">
      <c r="A48" s="3" t="s">
        <v>661</v>
      </c>
    </row>
    <row r="49" spans="1:9">
      <c r="A49" s="4" t="s">
        <v>470</v>
      </c>
      <c r="B49" s="4" t="s">
        <v>683</v>
      </c>
    </row>
    <row r="50" spans="1:9">
      <c r="A50" s="4" t="s">
        <v>684</v>
      </c>
      <c r="B50" s="6" t="n">
        <v>61600</v>
      </c>
    </row>
    <row r="51" spans="1:9">
      <c r="A51" s="4" t="s">
        <v>685</v>
      </c>
    </row>
    <row r="52" spans="1:9">
      <c r="A52" s="3" t="s">
        <v>661</v>
      </c>
    </row>
    <row r="53" spans="1:9">
      <c r="A53" s="4" t="s">
        <v>470</v>
      </c>
      <c r="B53" s="4" t="s">
        <v>686</v>
      </c>
    </row>
    <row r="54" spans="1:9">
      <c r="A54" s="4" t="s">
        <v>684</v>
      </c>
      <c r="B54" s="6" t="n">
        <v>154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26"/>
    <col customWidth="1" max="7" min="7" width="27"/>
  </cols>
  <sheetData>
    <row r="1" spans="1:7">
      <c r="A1" s="1" t="s">
        <v>687</v>
      </c>
      <c r="B1" s="2" t="s">
        <v>485</v>
      </c>
      <c r="D1" s="2" t="s">
        <v>473</v>
      </c>
      <c r="F1" s="2" t="s">
        <v>1</v>
      </c>
    </row>
    <row r="2" spans="1:7">
      <c r="B2" s="2" t="s">
        <v>35</v>
      </c>
      <c r="C2" s="2" t="s">
        <v>477</v>
      </c>
      <c r="D2" s="2" t="s">
        <v>2</v>
      </c>
      <c r="E2" s="2" t="s">
        <v>474</v>
      </c>
      <c r="F2" s="2" t="s">
        <v>2</v>
      </c>
      <c r="G2" s="2" t="s">
        <v>35</v>
      </c>
    </row>
    <row r="3" spans="1:7">
      <c r="A3" s="3" t="s">
        <v>688</v>
      </c>
    </row>
    <row r="4" spans="1:7">
      <c r="A4" s="4" t="s">
        <v>81</v>
      </c>
      <c r="B4" s="6" t="n">
        <v>2867356</v>
      </c>
      <c r="D4" s="6" t="n">
        <v>2815957</v>
      </c>
      <c r="F4" s="6" t="n">
        <v>2815957</v>
      </c>
      <c r="G4" s="6" t="n">
        <v>2867356</v>
      </c>
    </row>
    <row r="5" spans="1:7">
      <c r="A5" s="4" t="s">
        <v>53</v>
      </c>
      <c r="D5" s="6" t="n">
        <v>37338</v>
      </c>
      <c r="F5" s="6" t="n">
        <v>37338</v>
      </c>
    </row>
    <row r="6" spans="1:7">
      <c r="A6" s="4" t="s">
        <v>689</v>
      </c>
      <c r="F6" s="4" t="s">
        <v>690</v>
      </c>
      <c r="G6" s="4" t="s">
        <v>691</v>
      </c>
    </row>
    <row r="7" spans="1:7">
      <c r="A7" s="4" t="s">
        <v>692</v>
      </c>
      <c r="B7" s="4" t="s">
        <v>693</v>
      </c>
      <c r="D7" s="4" t="s">
        <v>693</v>
      </c>
      <c r="F7" s="4" t="s">
        <v>693</v>
      </c>
      <c r="G7" s="4" t="s">
        <v>693</v>
      </c>
    </row>
    <row r="8" spans="1:7">
      <c r="A8" s="4" t="s">
        <v>54</v>
      </c>
      <c r="B8" s="6" t="n">
        <v>41257</v>
      </c>
      <c r="D8" s="6" t="n">
        <v>128000</v>
      </c>
      <c r="F8" s="6" t="n">
        <v>128000</v>
      </c>
      <c r="G8" s="6" t="n">
        <v>41257</v>
      </c>
    </row>
    <row r="9" spans="1:7">
      <c r="A9" s="4" t="s">
        <v>694</v>
      </c>
    </row>
    <row r="10" spans="1:7">
      <c r="A10" s="3" t="s">
        <v>688</v>
      </c>
    </row>
    <row r="11" spans="1:7">
      <c r="A11" s="4" t="s">
        <v>81</v>
      </c>
      <c r="B11" s="6" t="n">
        <v>410747</v>
      </c>
      <c r="D11" s="6" t="n">
        <v>770417</v>
      </c>
      <c r="F11" s="6" t="n">
        <v>770417</v>
      </c>
      <c r="G11" s="6" t="n">
        <v>410747</v>
      </c>
    </row>
    <row r="12" spans="1:7">
      <c r="A12" s="4" t="s">
        <v>689</v>
      </c>
      <c r="F12" s="4" t="s">
        <v>695</v>
      </c>
      <c r="G12" s="4" t="s">
        <v>696</v>
      </c>
    </row>
    <row r="13" spans="1:7">
      <c r="A13" s="4" t="s">
        <v>692</v>
      </c>
      <c r="B13" s="4" t="s">
        <v>697</v>
      </c>
      <c r="D13" s="4" t="s">
        <v>698</v>
      </c>
      <c r="F13" s="4" t="s">
        <v>698</v>
      </c>
      <c r="G13" s="4" t="s">
        <v>697</v>
      </c>
    </row>
    <row r="14" spans="1:7">
      <c r="A14" s="4" t="s">
        <v>78</v>
      </c>
    </row>
    <row r="15" spans="1:7">
      <c r="A15" s="3" t="s">
        <v>688</v>
      </c>
    </row>
    <row r="16" spans="1:7">
      <c r="A16" s="4" t="s">
        <v>81</v>
      </c>
      <c r="D16" s="6" t="n">
        <v>37338</v>
      </c>
      <c r="F16" s="6" t="n">
        <v>37338</v>
      </c>
    </row>
    <row r="17" spans="1:7">
      <c r="A17" s="4" t="s">
        <v>53</v>
      </c>
      <c r="B17" s="6" t="n">
        <v>41443</v>
      </c>
      <c r="G17" s="6" t="n">
        <v>41443</v>
      </c>
    </row>
    <row r="18" spans="1:7">
      <c r="A18" s="4" t="s">
        <v>689</v>
      </c>
      <c r="F18" s="4" t="s">
        <v>699</v>
      </c>
      <c r="G18" s="4" t="s">
        <v>696</v>
      </c>
    </row>
    <row r="19" spans="1:7">
      <c r="A19" s="4" t="s">
        <v>692</v>
      </c>
      <c r="B19" s="4" t="s">
        <v>700</v>
      </c>
      <c r="D19" s="4" t="s">
        <v>701</v>
      </c>
      <c r="F19" s="4" t="s">
        <v>701</v>
      </c>
      <c r="G19" s="4" t="s">
        <v>700</v>
      </c>
    </row>
    <row r="20" spans="1:7">
      <c r="A20" s="4" t="s">
        <v>77</v>
      </c>
    </row>
    <row r="21" spans="1:7">
      <c r="A21" s="3" t="s">
        <v>688</v>
      </c>
    </row>
    <row r="22" spans="1:7">
      <c r="A22" s="4" t="s">
        <v>53</v>
      </c>
      <c r="B22" s="6" t="n">
        <v>0</v>
      </c>
      <c r="D22" s="6" t="n">
        <v>35277</v>
      </c>
      <c r="F22" s="6" t="n">
        <v>35277</v>
      </c>
      <c r="G22" s="6" t="n">
        <v>0</v>
      </c>
    </row>
    <row r="23" spans="1:7">
      <c r="A23" s="4" t="s">
        <v>702</v>
      </c>
      <c r="F23" s="4" t="s">
        <v>703</v>
      </c>
    </row>
    <row r="24" spans="1:7">
      <c r="A24" s="4" t="s">
        <v>692</v>
      </c>
      <c r="B24" s="4" t="s">
        <v>704</v>
      </c>
      <c r="D24" s="4" t="s">
        <v>705</v>
      </c>
      <c r="F24" s="4" t="s">
        <v>705</v>
      </c>
      <c r="G24" s="4" t="s">
        <v>704</v>
      </c>
    </row>
    <row r="25" spans="1:7">
      <c r="A25" s="4" t="s">
        <v>583</v>
      </c>
    </row>
    <row r="26" spans="1:7">
      <c r="A26" s="3" t="s">
        <v>688</v>
      </c>
    </row>
    <row r="27" spans="1:7">
      <c r="A27" s="4" t="s">
        <v>81</v>
      </c>
      <c r="B27" s="6" t="n">
        <v>3079238</v>
      </c>
      <c r="D27" s="6" t="n">
        <v>3124303</v>
      </c>
      <c r="F27" s="6" t="n">
        <v>3124303</v>
      </c>
      <c r="G27" s="6" t="n">
        <v>3079238</v>
      </c>
    </row>
    <row r="28" spans="1:7">
      <c r="A28" s="4" t="s">
        <v>702</v>
      </c>
      <c r="B28" s="4" t="s">
        <v>706</v>
      </c>
      <c r="C28" s="4" t="s">
        <v>707</v>
      </c>
      <c r="D28" s="4" t="s">
        <v>708</v>
      </c>
      <c r="E28" s="4" t="s">
        <v>708</v>
      </c>
    </row>
    <row r="29" spans="1:7">
      <c r="A29" s="4" t="s">
        <v>591</v>
      </c>
    </row>
    <row r="30" spans="1:7">
      <c r="A30" s="3" t="s">
        <v>688</v>
      </c>
    </row>
    <row r="31" spans="1:7">
      <c r="A31" s="4" t="s">
        <v>81</v>
      </c>
      <c r="B31" s="6" t="n">
        <v>129182</v>
      </c>
      <c r="D31" s="6" t="n">
        <v>107731</v>
      </c>
      <c r="F31" s="6" t="n">
        <v>107731</v>
      </c>
      <c r="G31" s="6" t="n">
        <v>129182</v>
      </c>
    </row>
    <row r="32" spans="1:7">
      <c r="A32" s="4" t="s">
        <v>689</v>
      </c>
      <c r="F32" s="4" t="s">
        <v>709</v>
      </c>
      <c r="G32" s="4" t="s">
        <v>589</v>
      </c>
    </row>
    <row r="33" spans="1:7">
      <c r="A33" s="4" t="s">
        <v>692</v>
      </c>
      <c r="B33" s="4" t="s">
        <v>471</v>
      </c>
      <c r="D33" s="4" t="s">
        <v>586</v>
      </c>
      <c r="F33" s="4" t="s">
        <v>586</v>
      </c>
      <c r="G33" s="4" t="s">
        <v>471</v>
      </c>
    </row>
    <row r="34" spans="1:7">
      <c r="A34" s="4" t="s">
        <v>710</v>
      </c>
    </row>
    <row r="35" spans="1:7">
      <c r="A35" s="3" t="s">
        <v>688</v>
      </c>
    </row>
    <row r="36" spans="1:7">
      <c r="A36" s="4" t="s">
        <v>81</v>
      </c>
      <c r="B36" s="6" t="n">
        <v>1026014</v>
      </c>
      <c r="D36" s="6" t="n">
        <v>380680</v>
      </c>
      <c r="F36" s="6" t="n">
        <v>380680</v>
      </c>
      <c r="G36" s="6" t="n">
        <v>1026014</v>
      </c>
    </row>
    <row r="37" spans="1:7">
      <c r="A37" s="4" t="s">
        <v>689</v>
      </c>
      <c r="F37" s="4" t="s">
        <v>711</v>
      </c>
      <c r="G37" s="4" t="s">
        <v>712</v>
      </c>
    </row>
    <row r="38" spans="1:7">
      <c r="A38" s="4" t="s">
        <v>692</v>
      </c>
      <c r="B38" s="4" t="s">
        <v>698</v>
      </c>
      <c r="D38" s="4" t="s">
        <v>713</v>
      </c>
      <c r="F38" s="4" t="s">
        <v>713</v>
      </c>
      <c r="G38" s="4" t="s">
        <v>698</v>
      </c>
    </row>
    <row r="39" spans="1:7">
      <c r="A39" s="4" t="s">
        <v>714</v>
      </c>
    </row>
    <row r="40" spans="1:7">
      <c r="A40" s="3" t="s">
        <v>688</v>
      </c>
    </row>
    <row r="41" spans="1:7">
      <c r="A41" s="4" t="s">
        <v>81</v>
      </c>
      <c r="B41" s="6" t="n">
        <v>386349</v>
      </c>
      <c r="D41" s="6" t="n">
        <v>405702</v>
      </c>
      <c r="F41" s="6" t="n">
        <v>405702</v>
      </c>
      <c r="G41" s="6" t="n">
        <v>386349</v>
      </c>
    </row>
    <row r="42" spans="1:7">
      <c r="A42" s="4" t="s">
        <v>689</v>
      </c>
      <c r="F42" s="4" t="s">
        <v>715</v>
      </c>
      <c r="G42" s="4" t="s">
        <v>716</v>
      </c>
    </row>
    <row r="43" spans="1:7">
      <c r="A43" s="4" t="s">
        <v>692</v>
      </c>
      <c r="B43" s="4" t="s">
        <v>713</v>
      </c>
      <c r="D43" s="4" t="s">
        <v>697</v>
      </c>
      <c r="F43" s="4" t="s">
        <v>697</v>
      </c>
      <c r="G43" s="4" t="s">
        <v>713</v>
      </c>
    </row>
    <row r="44" spans="1:7">
      <c r="A44" s="4" t="s">
        <v>717</v>
      </c>
    </row>
    <row r="45" spans="1:7">
      <c r="A45" s="3" t="s">
        <v>688</v>
      </c>
    </row>
    <row r="46" spans="1:7">
      <c r="A46" s="4" t="s">
        <v>81</v>
      </c>
      <c r="B46" s="6" t="n">
        <v>1044246</v>
      </c>
      <c r="D46" s="6" t="n">
        <v>1259158</v>
      </c>
      <c r="F46" s="6" t="n">
        <v>1259158</v>
      </c>
      <c r="G46" s="6" t="n">
        <v>1044246</v>
      </c>
    </row>
    <row r="47" spans="1:7">
      <c r="A47" s="4" t="s">
        <v>689</v>
      </c>
      <c r="F47" s="4" t="s">
        <v>709</v>
      </c>
      <c r="G47" s="4" t="s">
        <v>718</v>
      </c>
    </row>
    <row r="48" spans="1:7">
      <c r="A48" s="4" t="s">
        <v>692</v>
      </c>
      <c r="B48" s="4" t="s">
        <v>713</v>
      </c>
      <c r="D48" s="4" t="s">
        <v>713</v>
      </c>
      <c r="F48" s="4" t="s">
        <v>713</v>
      </c>
      <c r="G48" s="4" t="s">
        <v>713</v>
      </c>
    </row>
    <row r="49" spans="1:7">
      <c r="A49" s="4" t="s">
        <v>719</v>
      </c>
    </row>
    <row r="50" spans="1:7">
      <c r="A50" s="3" t="s">
        <v>688</v>
      </c>
    </row>
    <row r="51" spans="1:7">
      <c r="A51" s="4" t="s">
        <v>54</v>
      </c>
      <c r="B51" s="6" t="n">
        <v>41257</v>
      </c>
      <c r="D51" s="6" t="n">
        <v>128000</v>
      </c>
      <c r="F51" s="6" t="n">
        <v>128000</v>
      </c>
      <c r="G51" s="6" t="n">
        <v>41257</v>
      </c>
    </row>
    <row r="52" spans="1:7">
      <c r="A52" s="4" t="s">
        <v>720</v>
      </c>
    </row>
    <row r="53" spans="1:7">
      <c r="A53" s="3" t="s">
        <v>688</v>
      </c>
    </row>
    <row r="54" spans="1:7">
      <c r="A54" s="4" t="s">
        <v>689</v>
      </c>
      <c r="F54" s="4" t="s">
        <v>721</v>
      </c>
      <c r="G54" s="4" t="s">
        <v>722</v>
      </c>
    </row>
    <row r="55" spans="1:7">
      <c r="A55" s="4" t="s">
        <v>692</v>
      </c>
      <c r="B55" s="4" t="s">
        <v>723</v>
      </c>
      <c r="D55" s="4" t="s">
        <v>724</v>
      </c>
      <c r="F55" s="4" t="s">
        <v>724</v>
      </c>
      <c r="G55" s="4" t="s">
        <v>723</v>
      </c>
    </row>
  </sheetData>
  <mergeCells count="4">
    <mergeCell ref="A1:A2"/>
    <mergeCell ref="B1:C1"/>
    <mergeCell ref="D1:E1"/>
    <mergeCell ref="F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P73"/>
  <sheetViews>
    <sheetView workbookViewId="0">
      <selection activeCell="A1" sqref="A1"/>
    </sheetView>
  </sheetViews>
  <sheetFormatPr baseColWidth="8" defaultRowHeight="15" outlineLevelCol="0"/>
  <cols>
    <col customWidth="1" max="1" min="1" width="80"/>
    <col customWidth="1" max="2" min="2" width="35"/>
    <col customWidth="1" max="3" min="3" width="25"/>
    <col customWidth="1" max="4" min="4" width="21"/>
    <col customWidth="1" max="5" min="5" width="25"/>
    <col customWidth="1" max="6" min="6" width="21"/>
    <col customWidth="1" max="7" min="7" width="30"/>
    <col customWidth="1" max="8" min="8" width="30"/>
    <col customWidth="1" max="9" min="9" width="21"/>
    <col customWidth="1" max="10" min="10" width="30"/>
    <col customWidth="1" max="11" min="11" width="26"/>
    <col customWidth="1" max="12" min="12" width="35"/>
    <col customWidth="1" max="13" min="13" width="21"/>
    <col customWidth="1" max="14" min="14" width="19"/>
    <col customWidth="1" max="15" min="15" width="21"/>
    <col customWidth="1" max="16" min="16" width="14"/>
  </cols>
  <sheetData>
    <row r="1" spans="1:16">
      <c r="A1" s="1" t="s">
        <v>725</v>
      </c>
      <c r="B1" s="2" t="s">
        <v>485</v>
      </c>
      <c r="E1" s="2" t="s">
        <v>473</v>
      </c>
      <c r="K1" s="2" t="s">
        <v>1</v>
      </c>
    </row>
    <row r="2" spans="1:16">
      <c r="B2" s="2" t="s">
        <v>726</v>
      </c>
      <c r="C2" s="2" t="s">
        <v>727</v>
      </c>
      <c r="D2" s="2" t="s">
        <v>488</v>
      </c>
      <c r="E2" s="2" t="s">
        <v>429</v>
      </c>
      <c r="F2" s="2" t="s">
        <v>728</v>
      </c>
      <c r="G2" s="2" t="s">
        <v>729</v>
      </c>
      <c r="H2" s="2" t="s">
        <v>730</v>
      </c>
      <c r="I2" s="2" t="s">
        <v>488</v>
      </c>
      <c r="J2" s="2" t="s">
        <v>731</v>
      </c>
      <c r="K2" s="2" t="s">
        <v>429</v>
      </c>
      <c r="L2" s="2" t="s">
        <v>726</v>
      </c>
      <c r="M2" s="2" t="s">
        <v>431</v>
      </c>
      <c r="N2" s="2" t="s">
        <v>433</v>
      </c>
      <c r="O2" s="2" t="s">
        <v>434</v>
      </c>
      <c r="P2" s="2" t="s">
        <v>2</v>
      </c>
    </row>
    <row r="3" spans="1:16">
      <c r="A3" s="3" t="s">
        <v>688</v>
      </c>
    </row>
    <row r="4" spans="1:16">
      <c r="A4" s="4" t="s">
        <v>221</v>
      </c>
      <c r="K4" s="6" t="n">
        <v>7889000</v>
      </c>
      <c r="L4" s="6" t="n">
        <v>3267000</v>
      </c>
      <c r="M4" s="6" t="n">
        <v>9626000</v>
      </c>
    </row>
    <row r="5" spans="1:16">
      <c r="A5" s="4" t="s">
        <v>732</v>
      </c>
      <c r="G5" s="5" t="n">
        <v>11</v>
      </c>
      <c r="H5" s="5" t="n">
        <v>3</v>
      </c>
      <c r="J5" s="5" t="n">
        <v>1</v>
      </c>
    </row>
    <row r="6" spans="1:16">
      <c r="A6" s="4" t="s">
        <v>733</v>
      </c>
      <c r="K6" s="6" t="n">
        <v>1456486000</v>
      </c>
      <c r="L6" s="6" t="n">
        <v>719536000</v>
      </c>
      <c r="M6" s="5" t="n">
        <v>505409000</v>
      </c>
    </row>
    <row r="7" spans="1:16">
      <c r="A7" s="4" t="s">
        <v>692</v>
      </c>
      <c r="B7" s="4" t="s">
        <v>693</v>
      </c>
      <c r="L7" s="4" t="s">
        <v>693</v>
      </c>
      <c r="P7" s="4" t="s">
        <v>693</v>
      </c>
    </row>
    <row r="8" spans="1:16">
      <c r="A8" s="4" t="s">
        <v>734</v>
      </c>
      <c r="K8" s="4" t="s">
        <v>690</v>
      </c>
      <c r="L8" s="4" t="s">
        <v>691</v>
      </c>
    </row>
    <row r="9" spans="1:16">
      <c r="A9" s="4" t="s">
        <v>115</v>
      </c>
      <c r="I9" s="6" t="n">
        <v>300000</v>
      </c>
      <c r="J9" s="6" t="n">
        <v>500000</v>
      </c>
      <c r="K9" s="6" t="n">
        <v>2024000</v>
      </c>
      <c r="L9" s="6" t="n">
        <v>6019000</v>
      </c>
      <c r="M9" s="6" t="n">
        <v>1127000</v>
      </c>
    </row>
    <row r="10" spans="1:16">
      <c r="A10" s="4" t="s">
        <v>81</v>
      </c>
      <c r="B10" s="6" t="n">
        <v>2867356000</v>
      </c>
      <c r="L10" s="5" t="n">
        <v>2867356000</v>
      </c>
      <c r="O10" s="6" t="n">
        <v>2815957000</v>
      </c>
    </row>
    <row r="11" spans="1:16">
      <c r="A11" s="4" t="s">
        <v>440</v>
      </c>
      <c r="E11" s="5" t="n">
        <v>4882</v>
      </c>
      <c r="K11" s="5" t="n">
        <v>4882</v>
      </c>
      <c r="N11" s="5" t="n">
        <v>128454</v>
      </c>
    </row>
    <row r="12" spans="1:16">
      <c r="A12" s="4" t="s">
        <v>735</v>
      </c>
      <c r="B12" s="5" t="n">
        <v>41257000</v>
      </c>
      <c r="L12" s="5" t="n">
        <v>41257000</v>
      </c>
      <c r="O12" s="5" t="n">
        <v>128000000</v>
      </c>
    </row>
    <row r="13" spans="1:16">
      <c r="A13" s="4" t="s">
        <v>583</v>
      </c>
    </row>
    <row r="14" spans="1:16">
      <c r="A14" s="3" t="s">
        <v>688</v>
      </c>
    </row>
    <row r="15" spans="1:16">
      <c r="A15" s="4" t="s">
        <v>221</v>
      </c>
      <c r="E15" s="6" t="n">
        <v>10200000</v>
      </c>
      <c r="F15" s="6" t="n">
        <v>30500000</v>
      </c>
      <c r="G15" s="6" t="n">
        <v>177700000</v>
      </c>
    </row>
    <row r="16" spans="1:16">
      <c r="A16" s="4" t="s">
        <v>736</v>
      </c>
      <c r="E16" s="4" t="s">
        <v>737</v>
      </c>
      <c r="F16" s="4" t="s">
        <v>738</v>
      </c>
    </row>
    <row r="17" spans="1:16">
      <c r="A17" s="4" t="s">
        <v>739</v>
      </c>
      <c r="B17" s="6" t="n">
        <v>100000000</v>
      </c>
      <c r="D17" s="6" t="n">
        <v>77000000</v>
      </c>
      <c r="F17" s="6" t="n">
        <v>228000000</v>
      </c>
      <c r="H17" s="6" t="n">
        <v>24400000</v>
      </c>
      <c r="I17" s="6" t="n">
        <v>77000000</v>
      </c>
      <c r="L17" s="6" t="n">
        <v>100000000</v>
      </c>
      <c r="O17" s="5" t="n">
        <v>21700000</v>
      </c>
    </row>
    <row r="18" spans="1:16">
      <c r="A18" s="4" t="s">
        <v>740</v>
      </c>
      <c r="P18" s="4" t="s">
        <v>741</v>
      </c>
    </row>
    <row r="19" spans="1:16">
      <c r="A19" s="4" t="s">
        <v>742</v>
      </c>
      <c r="B19" s="4" t="s">
        <v>743</v>
      </c>
      <c r="L19" s="4" t="s">
        <v>743</v>
      </c>
    </row>
    <row r="20" spans="1:16">
      <c r="A20" s="4" t="s">
        <v>115</v>
      </c>
      <c r="F20" s="6" t="n">
        <v>300000</v>
      </c>
      <c r="G20" s="6" t="n">
        <v>1500000</v>
      </c>
      <c r="H20" s="6" t="n">
        <v>200000</v>
      </c>
    </row>
    <row r="21" spans="1:16">
      <c r="A21" s="4" t="s">
        <v>81</v>
      </c>
      <c r="B21" s="6" t="n">
        <v>3079238000</v>
      </c>
      <c r="L21" s="6" t="n">
        <v>3079238000</v>
      </c>
      <c r="O21" s="5" t="n">
        <v>3124303000</v>
      </c>
    </row>
    <row r="22" spans="1:16">
      <c r="A22" s="4" t="s">
        <v>702</v>
      </c>
      <c r="B22" s="4" t="s">
        <v>706</v>
      </c>
      <c r="D22" s="4" t="s">
        <v>707</v>
      </c>
      <c r="E22" s="4" t="s">
        <v>708</v>
      </c>
      <c r="F22" s="4" t="s">
        <v>708</v>
      </c>
    </row>
    <row r="23" spans="1:16">
      <c r="A23" s="4" t="s">
        <v>744</v>
      </c>
      <c r="D23" s="4" t="s">
        <v>745</v>
      </c>
      <c r="F23" s="4" t="s">
        <v>741</v>
      </c>
      <c r="G23" s="4" t="s">
        <v>746</v>
      </c>
      <c r="H23" s="4" t="s">
        <v>747</v>
      </c>
      <c r="I23" s="4" t="s">
        <v>745</v>
      </c>
    </row>
    <row r="24" spans="1:16">
      <c r="A24" s="4" t="s">
        <v>748</v>
      </c>
    </row>
    <row r="25" spans="1:16">
      <c r="A25" s="3" t="s">
        <v>688</v>
      </c>
    </row>
    <row r="26" spans="1:16">
      <c r="A26" s="4" t="s">
        <v>692</v>
      </c>
      <c r="B26" s="4" t="s">
        <v>697</v>
      </c>
      <c r="L26" s="4" t="s">
        <v>697</v>
      </c>
      <c r="P26" s="4" t="s">
        <v>698</v>
      </c>
    </row>
    <row r="27" spans="1:16">
      <c r="A27" s="4" t="s">
        <v>734</v>
      </c>
      <c r="K27" s="4" t="s">
        <v>695</v>
      </c>
      <c r="L27" s="4" t="s">
        <v>696</v>
      </c>
    </row>
    <row r="28" spans="1:16">
      <c r="A28" s="4" t="s">
        <v>81</v>
      </c>
      <c r="B28" s="6" t="n">
        <v>410747000</v>
      </c>
      <c r="L28" s="6" t="n">
        <v>410747000</v>
      </c>
      <c r="O28" s="5" t="n">
        <v>770417000</v>
      </c>
    </row>
    <row r="29" spans="1:16">
      <c r="A29" s="4" t="s">
        <v>749</v>
      </c>
    </row>
    <row r="30" spans="1:16">
      <c r="A30" s="3" t="s">
        <v>688</v>
      </c>
    </row>
    <row r="31" spans="1:16">
      <c r="A31" s="4" t="s">
        <v>750</v>
      </c>
      <c r="O31" s="5" t="n">
        <v>3200000000</v>
      </c>
    </row>
    <row r="32" spans="1:16">
      <c r="A32" s="4" t="s">
        <v>462</v>
      </c>
    </row>
    <row r="33" spans="1:16">
      <c r="A33" s="3" t="s">
        <v>688</v>
      </c>
    </row>
    <row r="34" spans="1:16">
      <c r="A34" s="4" t="s">
        <v>463</v>
      </c>
      <c r="N34" s="5" t="n">
        <v>84428</v>
      </c>
    </row>
    <row r="35" spans="1:16">
      <c r="A35" s="4" t="s">
        <v>751</v>
      </c>
    </row>
    <row r="36" spans="1:16">
      <c r="A36" s="3" t="s">
        <v>688</v>
      </c>
    </row>
    <row r="37" spans="1:16">
      <c r="A37" s="4" t="s">
        <v>752</v>
      </c>
      <c r="B37" s="5" t="n">
        <v>185</v>
      </c>
      <c r="L37" s="5" t="n">
        <v>185</v>
      </c>
    </row>
    <row r="38" spans="1:16">
      <c r="A38" s="4" t="s">
        <v>506</v>
      </c>
      <c r="E38" s="5" t="n">
        <v>72799</v>
      </c>
      <c r="K38" s="5" t="n">
        <v>72799</v>
      </c>
    </row>
    <row r="39" spans="1:16">
      <c r="A39" s="4" t="s">
        <v>753</v>
      </c>
    </row>
    <row r="40" spans="1:16">
      <c r="A40" s="3" t="s">
        <v>688</v>
      </c>
    </row>
    <row r="41" spans="1:16">
      <c r="A41" s="4" t="s">
        <v>742</v>
      </c>
      <c r="B41" s="4" t="s">
        <v>754</v>
      </c>
      <c r="L41" s="4" t="s">
        <v>754</v>
      </c>
    </row>
    <row r="42" spans="1:16">
      <c r="A42" s="4" t="s">
        <v>115</v>
      </c>
      <c r="B42" s="6" t="n">
        <v>5200000</v>
      </c>
    </row>
    <row r="43" spans="1:16">
      <c r="A43" s="4" t="s">
        <v>755</v>
      </c>
      <c r="B43" s="6" t="n">
        <v>38600000</v>
      </c>
    </row>
    <row r="44" spans="1:16">
      <c r="A44" s="4" t="s">
        <v>756</v>
      </c>
    </row>
    <row r="45" spans="1:16">
      <c r="A45" s="3" t="s">
        <v>688</v>
      </c>
    </row>
    <row r="46" spans="1:16">
      <c r="A46" s="4" t="s">
        <v>221</v>
      </c>
      <c r="D46" s="6" t="n">
        <v>3900000</v>
      </c>
    </row>
    <row r="47" spans="1:16">
      <c r="A47" s="4" t="s">
        <v>742</v>
      </c>
      <c r="D47" s="4" t="s">
        <v>757</v>
      </c>
      <c r="I47" s="4" t="s">
        <v>757</v>
      </c>
    </row>
    <row r="48" spans="1:16">
      <c r="A48" s="4" t="s">
        <v>710</v>
      </c>
    </row>
    <row r="49" spans="1:16">
      <c r="A49" s="3" t="s">
        <v>688</v>
      </c>
    </row>
    <row r="50" spans="1:16">
      <c r="A50" s="4" t="s">
        <v>692</v>
      </c>
      <c r="B50" s="4" t="s">
        <v>698</v>
      </c>
      <c r="L50" s="4" t="s">
        <v>698</v>
      </c>
      <c r="P50" s="4" t="s">
        <v>713</v>
      </c>
    </row>
    <row r="51" spans="1:16">
      <c r="A51" s="4" t="s">
        <v>734</v>
      </c>
      <c r="K51" s="4" t="s">
        <v>711</v>
      </c>
      <c r="L51" s="4" t="s">
        <v>712</v>
      </c>
    </row>
    <row r="52" spans="1:16">
      <c r="A52" s="4" t="s">
        <v>81</v>
      </c>
      <c r="B52" s="6" t="n">
        <v>1026014000</v>
      </c>
      <c r="L52" s="6" t="n">
        <v>1026014000</v>
      </c>
      <c r="O52" s="5" t="n">
        <v>380680000</v>
      </c>
    </row>
    <row r="53" spans="1:16">
      <c r="A53" s="4" t="s">
        <v>714</v>
      </c>
    </row>
    <row r="54" spans="1:16">
      <c r="A54" s="3" t="s">
        <v>688</v>
      </c>
    </row>
    <row r="55" spans="1:16">
      <c r="A55" s="4" t="s">
        <v>692</v>
      </c>
      <c r="B55" s="4" t="s">
        <v>713</v>
      </c>
      <c r="L55" s="4" t="s">
        <v>713</v>
      </c>
      <c r="P55" s="4" t="s">
        <v>697</v>
      </c>
    </row>
    <row r="56" spans="1:16">
      <c r="A56" s="4" t="s">
        <v>734</v>
      </c>
      <c r="K56" s="4" t="s">
        <v>715</v>
      </c>
      <c r="L56" s="4" t="s">
        <v>716</v>
      </c>
    </row>
    <row r="57" spans="1:16">
      <c r="A57" s="4" t="s">
        <v>81</v>
      </c>
      <c r="B57" s="6" t="n">
        <v>386349000</v>
      </c>
      <c r="L57" s="6" t="n">
        <v>386349000</v>
      </c>
      <c r="O57" s="6" t="n">
        <v>405702000</v>
      </c>
    </row>
    <row r="58" spans="1:16">
      <c r="A58" s="4" t="s">
        <v>758</v>
      </c>
    </row>
    <row r="59" spans="1:16">
      <c r="A59" s="3" t="s">
        <v>688</v>
      </c>
    </row>
    <row r="60" spans="1:16">
      <c r="A60" s="4" t="s">
        <v>742</v>
      </c>
      <c r="J60" s="4" t="s">
        <v>759</v>
      </c>
    </row>
    <row r="61" spans="1:16">
      <c r="A61" s="4" t="s">
        <v>755</v>
      </c>
      <c r="J61" s="6" t="n">
        <v>18900000</v>
      </c>
    </row>
    <row r="62" spans="1:16">
      <c r="A62" s="4" t="s">
        <v>760</v>
      </c>
    </row>
    <row r="63" spans="1:16">
      <c r="A63" s="3" t="s">
        <v>688</v>
      </c>
    </row>
    <row r="64" spans="1:16">
      <c r="A64" s="4" t="s">
        <v>221</v>
      </c>
      <c r="J64" s="6" t="n">
        <v>10000000</v>
      </c>
    </row>
    <row r="65" spans="1:16">
      <c r="A65" s="4" t="s">
        <v>742</v>
      </c>
      <c r="J65" s="4" t="s">
        <v>761</v>
      </c>
    </row>
    <row r="66" spans="1:16">
      <c r="A66" s="4" t="s">
        <v>509</v>
      </c>
    </row>
    <row r="67" spans="1:16">
      <c r="A67" s="3" t="s">
        <v>688</v>
      </c>
    </row>
    <row r="68" spans="1:16">
      <c r="A68" s="4" t="s">
        <v>506</v>
      </c>
      <c r="B68" s="5" t="n">
        <v>130</v>
      </c>
      <c r="L68" s="5" t="n">
        <v>130</v>
      </c>
    </row>
    <row r="69" spans="1:16">
      <c r="A69" s="4" t="s">
        <v>762</v>
      </c>
    </row>
    <row r="70" spans="1:16">
      <c r="A70" s="3" t="s">
        <v>688</v>
      </c>
    </row>
    <row r="71" spans="1:16">
      <c r="A71" s="4" t="s">
        <v>739</v>
      </c>
      <c r="C71" s="6" t="n">
        <v>4600000</v>
      </c>
    </row>
    <row r="72" spans="1:16">
      <c r="A72" s="4" t="s">
        <v>702</v>
      </c>
      <c r="C72" s="4" t="s">
        <v>763</v>
      </c>
    </row>
    <row r="73" spans="1:16">
      <c r="A73" s="4" t="s">
        <v>744</v>
      </c>
      <c r="C73" s="4" t="s">
        <v>764</v>
      </c>
    </row>
  </sheetData>
  <mergeCells count="5">
    <mergeCell ref="A1:A2"/>
    <mergeCell ref="B1:D1"/>
    <mergeCell ref="E1:J1"/>
    <mergeCell ref="K1:M1"/>
    <mergeCell ref="N1:P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v>
      </c>
      <c r="C2" s="2" t="s">
        <v>35</v>
      </c>
      <c r="D2" s="2" t="s">
        <v>95</v>
      </c>
    </row>
    <row r="3" spans="1:4">
      <c r="A3" s="3" t="s">
        <v>175</v>
      </c>
    </row>
    <row r="4" spans="1:4">
      <c r="A4" s="4" t="s">
        <v>123</v>
      </c>
      <c r="B4" s="6" t="n">
        <v>120158</v>
      </c>
      <c r="C4" s="6" t="n">
        <v>81819</v>
      </c>
      <c r="D4" s="6" t="n">
        <v>31471</v>
      </c>
    </row>
    <row r="5" spans="1:4">
      <c r="A5" s="3" t="s">
        <v>176</v>
      </c>
    </row>
    <row r="6" spans="1:4">
      <c r="A6" s="4" t="s">
        <v>177</v>
      </c>
      <c r="B6" s="5" t="n">
        <v>-9376</v>
      </c>
      <c r="C6" s="5" t="n">
        <v>-9338</v>
      </c>
      <c r="D6" s="5" t="n">
        <v>-11224</v>
      </c>
    </row>
    <row r="7" spans="1:4">
      <c r="A7" s="4" t="s">
        <v>178</v>
      </c>
      <c r="B7" s="5" t="n">
        <v>0</v>
      </c>
      <c r="C7" s="5" t="n">
        <v>0</v>
      </c>
      <c r="D7" s="5" t="n">
        <v>-510</v>
      </c>
    </row>
    <row r="8" spans="1:4">
      <c r="A8" s="4" t="s">
        <v>179</v>
      </c>
      <c r="B8" s="5" t="n">
        <v>8234</v>
      </c>
      <c r="C8" s="5" t="n">
        <v>-6146</v>
      </c>
      <c r="D8" s="5" t="n">
        <v>5005</v>
      </c>
    </row>
    <row r="9" spans="1:4">
      <c r="A9" s="4" t="s">
        <v>180</v>
      </c>
      <c r="B9" s="5" t="n">
        <v>3639</v>
      </c>
      <c r="C9" s="5" t="n">
        <v>0</v>
      </c>
      <c r="D9" s="5" t="n">
        <v>0</v>
      </c>
    </row>
    <row r="10" spans="1:4">
      <c r="A10" s="4" t="s">
        <v>181</v>
      </c>
      <c r="B10" s="5" t="n">
        <v>-2336</v>
      </c>
      <c r="C10" s="5" t="n">
        <v>-3035</v>
      </c>
      <c r="D10" s="5" t="n">
        <v>181</v>
      </c>
    </row>
    <row r="11" spans="1:4">
      <c r="A11" s="4" t="s">
        <v>182</v>
      </c>
      <c r="B11" s="5" t="n">
        <v>0</v>
      </c>
      <c r="C11" s="5" t="n">
        <v>742</v>
      </c>
      <c r="D11" s="5" t="n">
        <v>0</v>
      </c>
    </row>
    <row r="12" spans="1:4">
      <c r="A12" s="4" t="s">
        <v>183</v>
      </c>
      <c r="B12" s="5" t="n">
        <v>15066</v>
      </c>
      <c r="C12" s="5" t="n">
        <v>12695</v>
      </c>
      <c r="D12" s="5" t="n">
        <v>9557</v>
      </c>
    </row>
    <row r="13" spans="1:4">
      <c r="A13" s="4" t="s">
        <v>114</v>
      </c>
      <c r="B13" s="5" t="n">
        <v>274432</v>
      </c>
      <c r="C13" s="5" t="n">
        <v>256193</v>
      </c>
      <c r="D13" s="5" t="n">
        <v>218669</v>
      </c>
    </row>
    <row r="14" spans="1:4">
      <c r="A14" s="4" t="s">
        <v>121</v>
      </c>
      <c r="B14" s="5" t="n">
        <v>507</v>
      </c>
      <c r="C14" s="5" t="n">
        <v>582</v>
      </c>
      <c r="D14" s="5" t="n">
        <v>400</v>
      </c>
    </row>
    <row r="15" spans="1:4">
      <c r="A15" s="4" t="s">
        <v>184</v>
      </c>
      <c r="B15" s="5" t="n">
        <v>-7399</v>
      </c>
      <c r="C15" s="5" t="n">
        <v>-7402</v>
      </c>
      <c r="D15" s="5" t="n">
        <v>-6570</v>
      </c>
    </row>
    <row r="16" spans="1:4">
      <c r="A16" s="4" t="s">
        <v>185</v>
      </c>
      <c r="B16" s="5" t="n">
        <v>-7821</v>
      </c>
      <c r="C16" s="5" t="n">
        <v>-9548</v>
      </c>
      <c r="D16" s="5" t="n">
        <v>-10693</v>
      </c>
    </row>
    <row r="17" spans="1:4">
      <c r="A17" s="4" t="s">
        <v>186</v>
      </c>
      <c r="B17" s="5" t="n">
        <v>3867</v>
      </c>
      <c r="C17" s="5" t="n">
        <v>2910</v>
      </c>
      <c r="D17" s="5" t="n">
        <v>2160</v>
      </c>
    </row>
    <row r="18" spans="1:4">
      <c r="A18" s="4" t="s">
        <v>187</v>
      </c>
      <c r="B18" s="5" t="n">
        <v>1638</v>
      </c>
      <c r="C18" s="5" t="n">
        <v>1914</v>
      </c>
      <c r="D18" s="5" t="n">
        <v>600</v>
      </c>
    </row>
    <row r="19" spans="1:4">
      <c r="A19" s="4" t="s">
        <v>115</v>
      </c>
      <c r="B19" s="5" t="n">
        <v>2024</v>
      </c>
      <c r="C19" s="5" t="n">
        <v>6019</v>
      </c>
      <c r="D19" s="5" t="n">
        <v>1127</v>
      </c>
    </row>
    <row r="20" spans="1:4">
      <c r="A20" s="4" t="s">
        <v>122</v>
      </c>
      <c r="B20" s="5" t="n">
        <v>0</v>
      </c>
      <c r="C20" s="5" t="n">
        <v>0</v>
      </c>
      <c r="D20" s="5" t="n">
        <v>-500</v>
      </c>
    </row>
    <row r="21" spans="1:4">
      <c r="A21" s="4" t="s">
        <v>188</v>
      </c>
      <c r="B21" s="5" t="n">
        <v>-2299</v>
      </c>
      <c r="C21" s="5" t="n">
        <v>-26193</v>
      </c>
      <c r="D21" s="5" t="n">
        <v>-20933</v>
      </c>
    </row>
    <row r="22" spans="1:4">
      <c r="A22" s="4" t="s">
        <v>189</v>
      </c>
      <c r="B22" s="5" t="n">
        <v>-40304</v>
      </c>
      <c r="C22" s="5" t="n">
        <v>-33031</v>
      </c>
      <c r="D22" s="5" t="n">
        <v>30880</v>
      </c>
    </row>
    <row r="23" spans="1:4">
      <c r="A23" s="4" t="s">
        <v>190</v>
      </c>
      <c r="B23" s="5" t="n">
        <v>4098</v>
      </c>
      <c r="C23" s="5" t="n">
        <v>-9034</v>
      </c>
      <c r="D23" s="5" t="n">
        <v>-7365</v>
      </c>
    </row>
    <row r="24" spans="1:4">
      <c r="A24" s="4" t="s">
        <v>191</v>
      </c>
      <c r="B24" s="5" t="n">
        <v>363114</v>
      </c>
      <c r="C24" s="5" t="n">
        <v>257983</v>
      </c>
      <c r="D24" s="5" t="n">
        <v>241455</v>
      </c>
    </row>
    <row r="25" spans="1:4">
      <c r="A25" s="3" t="s">
        <v>192</v>
      </c>
    </row>
    <row r="26" spans="1:4">
      <c r="A26" s="4" t="s">
        <v>193</v>
      </c>
      <c r="B26" s="5" t="n">
        <v>-389399</v>
      </c>
      <c r="C26" s="5" t="n">
        <v>-288537</v>
      </c>
      <c r="D26" s="5" t="n">
        <v>-223429</v>
      </c>
    </row>
    <row r="27" spans="1:4">
      <c r="A27" s="4" t="s">
        <v>194</v>
      </c>
      <c r="B27" s="5" t="n">
        <v>-320268</v>
      </c>
      <c r="C27" s="5" t="n">
        <v>-120377</v>
      </c>
      <c r="D27" s="5" t="n">
        <v>-1487593</v>
      </c>
    </row>
    <row r="28" spans="1:4">
      <c r="A28" s="4" t="s">
        <v>195</v>
      </c>
      <c r="B28" s="5" t="n">
        <v>0</v>
      </c>
      <c r="C28" s="5" t="n">
        <v>0</v>
      </c>
      <c r="D28" s="5" t="n">
        <v>500</v>
      </c>
    </row>
    <row r="29" spans="1:4">
      <c r="A29" s="4" t="s">
        <v>196</v>
      </c>
      <c r="B29" s="5" t="n">
        <v>55855</v>
      </c>
      <c r="C29" s="5" t="n">
        <v>8575</v>
      </c>
      <c r="D29" s="5" t="n">
        <v>4709</v>
      </c>
    </row>
    <row r="30" spans="1:4">
      <c r="A30" s="4" t="s">
        <v>197</v>
      </c>
      <c r="B30" s="5" t="n">
        <v>0</v>
      </c>
      <c r="C30" s="5" t="n">
        <v>0</v>
      </c>
      <c r="D30" s="5" t="n">
        <v>88696</v>
      </c>
    </row>
    <row r="31" spans="1:4">
      <c r="A31" s="4" t="s">
        <v>198</v>
      </c>
      <c r="B31" s="5" t="n">
        <v>-84027</v>
      </c>
      <c r="C31" s="5" t="n">
        <v>0</v>
      </c>
      <c r="D31" s="5" t="n">
        <v>0</v>
      </c>
    </row>
    <row r="32" spans="1:4">
      <c r="A32" s="4" t="s">
        <v>199</v>
      </c>
      <c r="B32" s="5" t="n">
        <v>-216</v>
      </c>
      <c r="C32" s="5" t="n">
        <v>-3918</v>
      </c>
      <c r="D32" s="5" t="n">
        <v>-10633</v>
      </c>
    </row>
    <row r="33" spans="1:4">
      <c r="A33" s="4" t="s">
        <v>200</v>
      </c>
      <c r="B33" s="5" t="n">
        <v>4312</v>
      </c>
      <c r="C33" s="5" t="n">
        <v>2615</v>
      </c>
      <c r="D33" s="5" t="n">
        <v>13238</v>
      </c>
    </row>
    <row r="34" spans="1:4">
      <c r="A34" s="4" t="s">
        <v>201</v>
      </c>
      <c r="B34" s="5" t="n">
        <v>-733743</v>
      </c>
      <c r="C34" s="5" t="n">
        <v>-401642</v>
      </c>
      <c r="D34" s="5" t="n">
        <v>-1614512</v>
      </c>
    </row>
    <row r="35" spans="1:4">
      <c r="A35" s="3" t="s">
        <v>202</v>
      </c>
    </row>
    <row r="36" spans="1:4">
      <c r="A36" s="4" t="s">
        <v>203</v>
      </c>
      <c r="B36" s="5" t="n">
        <v>623540</v>
      </c>
      <c r="C36" s="5" t="n">
        <v>487677</v>
      </c>
      <c r="D36" s="5" t="n">
        <v>750534</v>
      </c>
    </row>
    <row r="37" spans="1:4">
      <c r="A37" s="4" t="s">
        <v>204</v>
      </c>
      <c r="B37" s="5" t="n">
        <v>-242813</v>
      </c>
      <c r="C37" s="5" t="n">
        <v>-224483</v>
      </c>
      <c r="D37" s="5" t="n">
        <v>-193740</v>
      </c>
    </row>
    <row r="38" spans="1:4">
      <c r="A38" s="4" t="s">
        <v>205</v>
      </c>
      <c r="B38" s="5" t="n">
        <v>1542677</v>
      </c>
      <c r="C38" s="5" t="n">
        <v>661000</v>
      </c>
      <c r="D38" s="5" t="n">
        <v>580754</v>
      </c>
    </row>
    <row r="39" spans="1:4">
      <c r="A39" s="4" t="s">
        <v>206</v>
      </c>
      <c r="B39" s="5" t="n">
        <v>-1456486</v>
      </c>
      <c r="C39" s="5" t="n">
        <v>-719536</v>
      </c>
      <c r="D39" s="5" t="n">
        <v>-505409</v>
      </c>
    </row>
    <row r="40" spans="1:4">
      <c r="A40" s="4" t="s">
        <v>207</v>
      </c>
      <c r="B40" s="5" t="n">
        <v>250000</v>
      </c>
      <c r="C40" s="5" t="n">
        <v>185153</v>
      </c>
      <c r="D40" s="5" t="n">
        <v>964252</v>
      </c>
    </row>
    <row r="41" spans="1:4">
      <c r="A41" s="4" t="s">
        <v>208</v>
      </c>
      <c r="B41" s="5" t="n">
        <v>-298754</v>
      </c>
      <c r="C41" s="5" t="n">
        <v>-124427</v>
      </c>
      <c r="D41" s="5" t="n">
        <v>-230785</v>
      </c>
    </row>
    <row r="42" spans="1:4">
      <c r="A42" s="4" t="s">
        <v>209</v>
      </c>
      <c r="B42" s="5" t="n">
        <v>-2024</v>
      </c>
      <c r="C42" s="5" t="n">
        <v>-6019</v>
      </c>
      <c r="D42" s="5" t="n">
        <v>-1127</v>
      </c>
    </row>
    <row r="43" spans="1:4">
      <c r="A43" s="4" t="s">
        <v>210</v>
      </c>
      <c r="B43" s="5" t="n">
        <v>409905</v>
      </c>
      <c r="C43" s="5" t="n">
        <v>141557</v>
      </c>
      <c r="D43" s="5" t="n">
        <v>1338970</v>
      </c>
    </row>
    <row r="44" spans="1:4">
      <c r="A44" s="4" t="s">
        <v>211</v>
      </c>
      <c r="B44" s="5" t="n">
        <v>-523</v>
      </c>
      <c r="C44" s="5" t="n">
        <v>298</v>
      </c>
      <c r="D44" s="5" t="n">
        <v>-73</v>
      </c>
    </row>
    <row r="45" spans="1:4">
      <c r="A45" s="4" t="s">
        <v>212</v>
      </c>
      <c r="B45" s="5" t="n">
        <v>38753</v>
      </c>
      <c r="C45" s="5" t="n">
        <v>-1804</v>
      </c>
      <c r="D45" s="5" t="n">
        <v>-34160</v>
      </c>
    </row>
    <row r="46" spans="1:4">
      <c r="A46" s="4" t="s">
        <v>213</v>
      </c>
      <c r="B46" s="5" t="n">
        <v>23509</v>
      </c>
      <c r="C46" s="5" t="n">
        <v>25313</v>
      </c>
      <c r="D46" s="5" t="n">
        <v>59473</v>
      </c>
    </row>
    <row r="47" spans="1:4">
      <c r="A47" s="4" t="s">
        <v>214</v>
      </c>
      <c r="B47" s="5" t="n">
        <v>50311</v>
      </c>
      <c r="C47" s="5" t="n">
        <v>10127</v>
      </c>
      <c r="D47" s="5" t="n">
        <v>8164</v>
      </c>
    </row>
    <row r="48" spans="1:4">
      <c r="A48" s="3" t="s">
        <v>215</v>
      </c>
    </row>
    <row r="49" spans="1:4">
      <c r="A49" s="4" t="s">
        <v>216</v>
      </c>
      <c r="B49" s="5" t="n">
        <v>126153</v>
      </c>
      <c r="C49" s="5" t="n">
        <v>124046</v>
      </c>
      <c r="D49" s="5" t="n">
        <v>121480</v>
      </c>
    </row>
    <row r="50" spans="1:4">
      <c r="A50" s="4" t="s">
        <v>217</v>
      </c>
      <c r="B50" s="5" t="n">
        <v>2551</v>
      </c>
      <c r="C50" s="5" t="n">
        <v>3114</v>
      </c>
      <c r="D50" s="5" t="n">
        <v>3152</v>
      </c>
    </row>
    <row r="51" spans="1:4">
      <c r="A51" s="4" t="s">
        <v>218</v>
      </c>
      <c r="B51" s="5" t="n">
        <v>461</v>
      </c>
      <c r="C51" s="5" t="n">
        <v>-194</v>
      </c>
      <c r="D51" s="5" t="n">
        <v>452</v>
      </c>
    </row>
    <row r="52" spans="1:4">
      <c r="A52" s="4" t="s">
        <v>219</v>
      </c>
      <c r="B52" s="5" t="n">
        <v>21451</v>
      </c>
      <c r="C52" s="5" t="n">
        <v>23449</v>
      </c>
      <c r="D52" s="5" t="n">
        <v>19734</v>
      </c>
    </row>
    <row r="53" spans="1:4">
      <c r="A53" s="3" t="s">
        <v>220</v>
      </c>
    </row>
    <row r="54" spans="1:4">
      <c r="A54" s="4" t="s">
        <v>221</v>
      </c>
      <c r="B54" s="5" t="n">
        <v>7889</v>
      </c>
      <c r="C54" s="5" t="n">
        <v>3267</v>
      </c>
      <c r="D54" s="5" t="n">
        <v>9626</v>
      </c>
    </row>
    <row r="55" spans="1:4">
      <c r="A55" s="4" t="s">
        <v>222</v>
      </c>
      <c r="B55" s="5" t="n">
        <v>1515</v>
      </c>
      <c r="C55" s="5" t="n">
        <v>3556</v>
      </c>
      <c r="D55" s="5" t="n">
        <v>5933</v>
      </c>
    </row>
    <row r="56" spans="1:4">
      <c r="A56" s="4" t="s">
        <v>223</v>
      </c>
      <c r="B56" s="5" t="n">
        <v>675</v>
      </c>
      <c r="C56" s="5" t="n">
        <v>4720</v>
      </c>
      <c r="D56" s="5" t="n">
        <v>11503</v>
      </c>
    </row>
    <row r="57" spans="1:4">
      <c r="A57" s="4" t="s">
        <v>224</v>
      </c>
      <c r="B57" s="5" t="n">
        <v>0</v>
      </c>
      <c r="C57" s="5" t="n">
        <v>4114</v>
      </c>
      <c r="D57" s="5" t="n">
        <v>0</v>
      </c>
    </row>
    <row r="58" spans="1:4">
      <c r="A58" s="4" t="s">
        <v>170</v>
      </c>
      <c r="B58" s="5" t="n">
        <v>0</v>
      </c>
      <c r="C58" s="5" t="n">
        <v>28410</v>
      </c>
      <c r="D58" s="5" t="n">
        <v>225000</v>
      </c>
    </row>
    <row r="59" spans="1:4">
      <c r="A59" s="4" t="s">
        <v>225</v>
      </c>
      <c r="B59" s="5" t="n">
        <v>21976</v>
      </c>
      <c r="C59" s="5" t="n">
        <v>0</v>
      </c>
      <c r="D59" s="5" t="n">
        <v>0</v>
      </c>
    </row>
    <row r="60" spans="1:4">
      <c r="A60" s="3" t="s">
        <v>226</v>
      </c>
    </row>
    <row r="61" spans="1:4">
      <c r="A61" s="4" t="s">
        <v>227</v>
      </c>
      <c r="B61" s="5" t="n">
        <v>3120</v>
      </c>
      <c r="C61" s="5" t="n">
        <v>4592</v>
      </c>
      <c r="D61" s="5" t="n">
        <v>0</v>
      </c>
    </row>
    <row r="62" spans="1:4">
      <c r="A62" s="4" t="s">
        <v>228</v>
      </c>
      <c r="B62" s="5" t="n">
        <v>0</v>
      </c>
      <c r="C62" s="5" t="n">
        <v>0</v>
      </c>
    </row>
    <row r="63" spans="1:4">
      <c r="A63" s="4" t="s">
        <v>229</v>
      </c>
      <c r="D63" s="5" t="n">
        <v>9830</v>
      </c>
    </row>
    <row r="64" spans="1:4">
      <c r="A64" s="4" t="s">
        <v>230</v>
      </c>
    </row>
    <row r="65" spans="1:4">
      <c r="A65" s="3" t="s">
        <v>202</v>
      </c>
    </row>
    <row r="66" spans="1:4">
      <c r="A66" s="4" t="s">
        <v>231</v>
      </c>
      <c r="B66" s="5" t="n">
        <v>0</v>
      </c>
      <c r="C66" s="5" t="n">
        <v>-24698</v>
      </c>
      <c r="D66" s="5" t="n">
        <v>0</v>
      </c>
    </row>
    <row r="67" spans="1:4">
      <c r="A67" s="4" t="s">
        <v>232</v>
      </c>
      <c r="B67" s="5" t="n">
        <v>-2130</v>
      </c>
      <c r="C67" s="5" t="n">
        <v>-3650</v>
      </c>
      <c r="D67" s="5" t="n">
        <v>-25509</v>
      </c>
    </row>
    <row r="68" spans="1:4">
      <c r="A68" s="4" t="s">
        <v>147</v>
      </c>
    </row>
    <row r="69" spans="1:4">
      <c r="A69" s="3" t="s">
        <v>202</v>
      </c>
    </row>
    <row r="70" spans="1:4">
      <c r="A70" s="4" t="s">
        <v>231</v>
      </c>
      <c r="B70" s="5" t="n">
        <v>0</v>
      </c>
      <c r="C70" s="5" t="n">
        <v>-85000</v>
      </c>
      <c r="D70" s="5" t="n">
        <v>0</v>
      </c>
    </row>
    <row r="71" spans="1:4">
      <c r="A71" s="3" t="s">
        <v>220</v>
      </c>
    </row>
    <row r="72" spans="1:4">
      <c r="A72" s="4" t="s">
        <v>233</v>
      </c>
      <c r="B72" s="5" t="n">
        <v>35277</v>
      </c>
      <c r="C72" s="5" t="n">
        <v>0</v>
      </c>
      <c r="D72" s="5" t="n">
        <v>0</v>
      </c>
    </row>
    <row r="73" spans="1:4">
      <c r="A73" s="4" t="s">
        <v>234</v>
      </c>
    </row>
    <row r="74" spans="1:4">
      <c r="A74" s="3" t="s">
        <v>202</v>
      </c>
    </row>
    <row r="75" spans="1:4">
      <c r="A75" s="4" t="s">
        <v>231</v>
      </c>
      <c r="B75" s="6" t="n">
        <v>-4105</v>
      </c>
      <c r="C75" s="6" t="n">
        <v>-4460</v>
      </c>
      <c r="D75"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 customWidth="1" max="5" min="5" width="41"/>
    <col customWidth="1" max="6" min="6" width="21"/>
    <col customWidth="1" max="7" min="7" width="21"/>
    <col customWidth="1" max="8" min="8" width="24"/>
  </cols>
  <sheetData>
    <row r="1" spans="1:8">
      <c r="A1" s="1" t="s">
        <v>765</v>
      </c>
      <c r="B1" s="2" t="s">
        <v>485</v>
      </c>
      <c r="E1" s="2" t="s">
        <v>1</v>
      </c>
    </row>
    <row r="2" spans="1:8">
      <c r="B2" s="2" t="s">
        <v>766</v>
      </c>
      <c r="C2" s="2" t="s">
        <v>767</v>
      </c>
      <c r="D2" s="2" t="s">
        <v>768</v>
      </c>
      <c r="E2" s="2" t="s">
        <v>769</v>
      </c>
      <c r="F2" s="2" t="s">
        <v>770</v>
      </c>
      <c r="G2" s="2" t="s">
        <v>430</v>
      </c>
      <c r="H2" s="2" t="s">
        <v>771</v>
      </c>
    </row>
    <row r="3" spans="1:8">
      <c r="A3" s="3" t="s">
        <v>688</v>
      </c>
    </row>
    <row r="4" spans="1:8">
      <c r="A4" s="4" t="s">
        <v>772</v>
      </c>
      <c r="D4" s="5" t="n">
        <v>3400000</v>
      </c>
    </row>
    <row r="5" spans="1:8">
      <c r="A5" s="4" t="s">
        <v>773</v>
      </c>
      <c r="D5" s="10" t="n">
        <v>25.14349</v>
      </c>
    </row>
    <row r="6" spans="1:8">
      <c r="A6" s="4" t="s">
        <v>169</v>
      </c>
      <c r="D6" s="6" t="n">
        <v>85500</v>
      </c>
    </row>
    <row r="7" spans="1:8">
      <c r="A7" s="4" t="s">
        <v>774</v>
      </c>
      <c r="C7" s="4" t="s">
        <v>705</v>
      </c>
    </row>
    <row r="8" spans="1:8">
      <c r="A8" s="4" t="s">
        <v>775</v>
      </c>
      <c r="C8" s="4" t="s">
        <v>621</v>
      </c>
    </row>
    <row r="9" spans="1:8">
      <c r="A9" s="4" t="s">
        <v>53</v>
      </c>
      <c r="E9" s="6" t="n">
        <v>37338</v>
      </c>
    </row>
    <row r="10" spans="1:8">
      <c r="A10" s="4" t="s">
        <v>77</v>
      </c>
    </row>
    <row r="11" spans="1:8">
      <c r="A11" s="3" t="s">
        <v>688</v>
      </c>
    </row>
    <row r="12" spans="1:8">
      <c r="A12" s="4" t="s">
        <v>776</v>
      </c>
      <c r="C12" s="6" t="n">
        <v>35300</v>
      </c>
    </row>
    <row r="13" spans="1:8">
      <c r="A13" s="4" t="s">
        <v>53</v>
      </c>
      <c r="E13" s="5" t="n">
        <v>35277</v>
      </c>
      <c r="G13" s="6" t="n">
        <v>0</v>
      </c>
    </row>
    <row r="14" spans="1:8">
      <c r="A14" s="4" t="s">
        <v>777</v>
      </c>
    </row>
    <row r="15" spans="1:8">
      <c r="A15" s="3" t="s">
        <v>688</v>
      </c>
    </row>
    <row r="16" spans="1:8">
      <c r="A16" s="4" t="s">
        <v>53</v>
      </c>
      <c r="G16" s="5" t="n">
        <v>41443</v>
      </c>
    </row>
    <row r="17" spans="1:8">
      <c r="A17" s="4" t="s">
        <v>778</v>
      </c>
    </row>
    <row r="18" spans="1:8">
      <c r="A18" s="3" t="s">
        <v>688</v>
      </c>
    </row>
    <row r="19" spans="1:8">
      <c r="A19" s="4" t="s">
        <v>739</v>
      </c>
      <c r="E19" s="6" t="n">
        <v>34700</v>
      </c>
    </row>
    <row r="20" spans="1:8">
      <c r="A20" s="4" t="s">
        <v>779</v>
      </c>
      <c r="E20" s="5" t="n">
        <v>447049</v>
      </c>
    </row>
    <row r="21" spans="1:8">
      <c r="A21" s="4" t="s">
        <v>780</v>
      </c>
      <c r="E21" s="6" t="n">
        <v>27</v>
      </c>
      <c r="H21" s="6" t="n">
        <v>68</v>
      </c>
    </row>
    <row r="22" spans="1:8">
      <c r="A22" s="4" t="s">
        <v>781</v>
      </c>
      <c r="E22" s="4" t="s">
        <v>639</v>
      </c>
    </row>
    <row r="23" spans="1:8">
      <c r="A23" s="4" t="s">
        <v>782</v>
      </c>
      <c r="E23" s="11" t="n">
        <v>0.397</v>
      </c>
    </row>
    <row r="24" spans="1:8">
      <c r="A24" s="4" t="s">
        <v>783</v>
      </c>
      <c r="E24" s="4" t="s">
        <v>784</v>
      </c>
    </row>
    <row r="25" spans="1:8">
      <c r="A25" s="4" t="s">
        <v>785</v>
      </c>
    </row>
    <row r="26" spans="1:8">
      <c r="A26" s="3" t="s">
        <v>688</v>
      </c>
    </row>
    <row r="27" spans="1:8">
      <c r="A27" s="4" t="s">
        <v>739</v>
      </c>
      <c r="E27" s="6" t="n">
        <v>2700</v>
      </c>
      <c r="G27" s="6" t="n">
        <v>6700</v>
      </c>
    </row>
    <row r="28" spans="1:8">
      <c r="A28" s="4" t="s">
        <v>234</v>
      </c>
    </row>
    <row r="29" spans="1:8">
      <c r="A29" s="3" t="s">
        <v>688</v>
      </c>
    </row>
    <row r="30" spans="1:8">
      <c r="A30" s="4" t="s">
        <v>772</v>
      </c>
      <c r="E30" s="5" t="n">
        <v>41051</v>
      </c>
    </row>
    <row r="31" spans="1:8">
      <c r="A31" s="4" t="s">
        <v>773</v>
      </c>
      <c r="E31" s="12" t="n">
        <v>100.065753</v>
      </c>
    </row>
    <row r="32" spans="1:8">
      <c r="A32" s="4" t="s">
        <v>169</v>
      </c>
      <c r="E32" s="6" t="n">
        <v>4100</v>
      </c>
    </row>
    <row r="33" spans="1:8">
      <c r="A33" s="4" t="s">
        <v>786</v>
      </c>
    </row>
    <row r="34" spans="1:8">
      <c r="A34" s="3" t="s">
        <v>688</v>
      </c>
    </row>
    <row r="35" spans="1:8">
      <c r="A35" s="4" t="s">
        <v>739</v>
      </c>
      <c r="F35" s="6" t="n">
        <v>265000</v>
      </c>
    </row>
    <row r="36" spans="1:8">
      <c r="A36" s="4" t="s">
        <v>787</v>
      </c>
    </row>
    <row r="37" spans="1:8">
      <c r="A37" s="3" t="s">
        <v>688</v>
      </c>
    </row>
    <row r="38" spans="1:8">
      <c r="A38" s="4" t="s">
        <v>772</v>
      </c>
      <c r="B38" s="5" t="n">
        <v>26750</v>
      </c>
    </row>
    <row r="39" spans="1:8">
      <c r="A39" s="4" t="s">
        <v>773</v>
      </c>
      <c r="B39" s="12" t="n">
        <v>100.153425</v>
      </c>
    </row>
    <row r="40" spans="1:8">
      <c r="A40" s="4" t="s">
        <v>169</v>
      </c>
      <c r="B40" s="6" t="n">
        <v>27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6"/>
  </cols>
  <sheetData>
    <row r="1" spans="1:4">
      <c r="A1" s="1" t="s">
        <v>788</v>
      </c>
      <c r="B1" s="2" t="s">
        <v>1</v>
      </c>
    </row>
    <row r="2" spans="1:4">
      <c r="B2" s="2" t="s">
        <v>2</v>
      </c>
      <c r="C2" s="2" t="s">
        <v>35</v>
      </c>
      <c r="D2" s="2" t="s">
        <v>789</v>
      </c>
    </row>
    <row r="3" spans="1:4">
      <c r="A3" s="3" t="s">
        <v>790</v>
      </c>
    </row>
    <row r="4" spans="1:4">
      <c r="A4" s="4" t="s">
        <v>54</v>
      </c>
      <c r="B4" s="6" t="n">
        <v>128000000</v>
      </c>
      <c r="C4" s="6" t="n">
        <v>41257000</v>
      </c>
    </row>
    <row r="5" spans="1:4">
      <c r="A5" s="4" t="s">
        <v>791</v>
      </c>
      <c r="B5" s="6" t="n">
        <v>3121947000</v>
      </c>
    </row>
    <row r="6" spans="1:4">
      <c r="A6" s="4" t="s">
        <v>692</v>
      </c>
      <c r="B6" s="4" t="s">
        <v>693</v>
      </c>
      <c r="C6" s="4" t="s">
        <v>693</v>
      </c>
    </row>
    <row r="7" spans="1:4">
      <c r="A7" s="4" t="s">
        <v>734</v>
      </c>
      <c r="B7" s="4" t="s">
        <v>690</v>
      </c>
      <c r="C7" s="4" t="s">
        <v>691</v>
      </c>
    </row>
    <row r="8" spans="1:4">
      <c r="A8" s="4" t="s">
        <v>792</v>
      </c>
    </row>
    <row r="9" spans="1:4">
      <c r="A9" s="3" t="s">
        <v>790</v>
      </c>
    </row>
    <row r="10" spans="1:4">
      <c r="A10" s="4" t="s">
        <v>793</v>
      </c>
      <c r="B10" s="6" t="n">
        <v>12000000</v>
      </c>
    </row>
    <row r="11" spans="1:4">
      <c r="A11" s="4" t="s">
        <v>54</v>
      </c>
      <c r="B11" s="6" t="n">
        <v>0</v>
      </c>
      <c r="C11" s="6" t="n">
        <v>4000000</v>
      </c>
    </row>
    <row r="12" spans="1:4">
      <c r="A12" s="4" t="s">
        <v>692</v>
      </c>
      <c r="B12" s="4" t="s">
        <v>794</v>
      </c>
    </row>
    <row r="13" spans="1:4">
      <c r="A13" s="4" t="s">
        <v>795</v>
      </c>
    </row>
    <row r="14" spans="1:4">
      <c r="A14" s="3" t="s">
        <v>790</v>
      </c>
    </row>
    <row r="15" spans="1:4">
      <c r="A15" s="4" t="s">
        <v>796</v>
      </c>
      <c r="D15" s="6" t="n">
        <v>650000000</v>
      </c>
    </row>
    <row r="16" spans="1:4">
      <c r="A16" s="4" t="s">
        <v>793</v>
      </c>
      <c r="D16" s="5" t="n">
        <v>900000000</v>
      </c>
    </row>
    <row r="17" spans="1:4">
      <c r="A17" s="4" t="s">
        <v>797</v>
      </c>
      <c r="D17" s="5" t="n">
        <v>350000000</v>
      </c>
    </row>
    <row r="18" spans="1:4">
      <c r="A18" s="4" t="s">
        <v>798</v>
      </c>
      <c r="B18" s="6" t="n">
        <v>3900000</v>
      </c>
      <c r="C18" s="5" t="n">
        <v>1300000</v>
      </c>
    </row>
    <row r="19" spans="1:4">
      <c r="A19" s="4" t="s">
        <v>791</v>
      </c>
      <c r="B19" s="6" t="n">
        <v>128000000</v>
      </c>
    </row>
    <row r="20" spans="1:4">
      <c r="A20" s="4" t="s">
        <v>799</v>
      </c>
    </row>
    <row r="21" spans="1:4">
      <c r="A21" s="3" t="s">
        <v>790</v>
      </c>
    </row>
    <row r="22" spans="1:4">
      <c r="A22" s="4" t="s">
        <v>800</v>
      </c>
      <c r="B22" s="4" t="s">
        <v>565</v>
      </c>
    </row>
    <row r="23" spans="1:4">
      <c r="A23" s="4" t="s">
        <v>801</v>
      </c>
    </row>
    <row r="24" spans="1:4">
      <c r="A24" s="3" t="s">
        <v>790</v>
      </c>
    </row>
    <row r="25" spans="1:4">
      <c r="A25" s="4" t="s">
        <v>793</v>
      </c>
      <c r="D25" s="5" t="n">
        <v>100000000</v>
      </c>
    </row>
    <row r="26" spans="1:4">
      <c r="A26" s="4" t="s">
        <v>791</v>
      </c>
      <c r="B26" s="6" t="n">
        <v>0</v>
      </c>
    </row>
    <row r="27" spans="1:4">
      <c r="A27" s="4" t="s">
        <v>719</v>
      </c>
    </row>
    <row r="28" spans="1:4">
      <c r="A28" s="3" t="s">
        <v>790</v>
      </c>
    </row>
    <row r="29" spans="1:4">
      <c r="A29" s="4" t="s">
        <v>793</v>
      </c>
      <c r="D29" s="6" t="n">
        <v>550000000</v>
      </c>
    </row>
    <row r="30" spans="1:4">
      <c r="A30" s="4" t="s">
        <v>54</v>
      </c>
      <c r="B30" s="5" t="n">
        <v>128000000</v>
      </c>
      <c r="C30" s="6" t="n">
        <v>41257000</v>
      </c>
    </row>
    <row r="31" spans="1:4">
      <c r="A31" s="4" t="s">
        <v>791</v>
      </c>
      <c r="B31" s="6" t="n">
        <v>128000000</v>
      </c>
    </row>
    <row r="32" spans="1:4">
      <c r="A32" s="4" t="s">
        <v>720</v>
      </c>
    </row>
    <row r="33" spans="1:4">
      <c r="A33" s="3" t="s">
        <v>790</v>
      </c>
    </row>
    <row r="34" spans="1:4">
      <c r="A34" s="4" t="s">
        <v>692</v>
      </c>
      <c r="B34" s="4" t="s">
        <v>724</v>
      </c>
      <c r="C34" s="4" t="s">
        <v>723</v>
      </c>
    </row>
    <row r="35" spans="1:4">
      <c r="A35" s="4" t="s">
        <v>734</v>
      </c>
      <c r="B35" s="4" t="s">
        <v>721</v>
      </c>
      <c r="C35" s="4" t="s">
        <v>722</v>
      </c>
    </row>
    <row r="36" spans="1:4">
      <c r="A36" s="4" t="s">
        <v>802</v>
      </c>
    </row>
    <row r="37" spans="1:4">
      <c r="A37" s="3" t="s">
        <v>790</v>
      </c>
    </row>
    <row r="38" spans="1:4">
      <c r="A38" s="4" t="s">
        <v>803</v>
      </c>
      <c r="B38" s="4" t="s">
        <v>804</v>
      </c>
    </row>
    <row r="39" spans="1:4">
      <c r="A39" s="4" t="s">
        <v>805</v>
      </c>
    </row>
    <row r="40" spans="1:4">
      <c r="A40" s="3" t="s">
        <v>790</v>
      </c>
    </row>
    <row r="41" spans="1:4">
      <c r="A41" s="4" t="s">
        <v>744</v>
      </c>
      <c r="D41" s="4" t="s">
        <v>804</v>
      </c>
    </row>
    <row r="42" spans="1:4">
      <c r="A42" s="4" t="s">
        <v>806</v>
      </c>
    </row>
    <row r="43" spans="1:4">
      <c r="A43" s="3" t="s">
        <v>790</v>
      </c>
    </row>
    <row r="44" spans="1:4">
      <c r="A44" s="4" t="s">
        <v>744</v>
      </c>
      <c r="B44" s="4" t="s">
        <v>705</v>
      </c>
    </row>
    <row r="45" spans="1:4">
      <c r="A45" s="4" t="s">
        <v>807</v>
      </c>
    </row>
    <row r="46" spans="1:4">
      <c r="A46" s="3" t="s">
        <v>790</v>
      </c>
    </row>
    <row r="47" spans="1:4">
      <c r="A47" s="4" t="s">
        <v>744</v>
      </c>
      <c r="D47" s="4" t="s">
        <v>80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21"/>
  </cols>
  <sheetData>
    <row r="1" spans="1:2">
      <c r="A1" s="1" t="s">
        <v>809</v>
      </c>
      <c r="B1" s="2" t="s">
        <v>434</v>
      </c>
    </row>
    <row r="2" spans="1:2">
      <c r="A2" s="3" t="s">
        <v>688</v>
      </c>
    </row>
    <row r="3" spans="1:2">
      <c r="A3" s="4" t="s">
        <v>810</v>
      </c>
      <c r="B3" s="6" t="n">
        <v>3121947</v>
      </c>
    </row>
    <row r="4" spans="1:2">
      <c r="A4" s="5" t="n">
        <v>2015</v>
      </c>
      <c r="B4" s="5" t="n">
        <v>66104</v>
      </c>
    </row>
    <row r="5" spans="1:2">
      <c r="A5" s="5" t="n">
        <v>2016</v>
      </c>
      <c r="B5" s="5" t="n">
        <v>123454</v>
      </c>
    </row>
    <row r="6" spans="1:2">
      <c r="A6" s="5" t="n">
        <v>2017</v>
      </c>
      <c r="B6" s="5" t="n">
        <v>463694</v>
      </c>
    </row>
    <row r="7" spans="1:2">
      <c r="A7" s="5" t="n">
        <v>2018</v>
      </c>
      <c r="B7" s="5" t="n">
        <v>180633</v>
      </c>
    </row>
    <row r="8" spans="1:2">
      <c r="A8" s="5" t="n">
        <v>2019</v>
      </c>
      <c r="B8" s="5" t="n">
        <v>367276</v>
      </c>
    </row>
    <row r="9" spans="1:2">
      <c r="A9" s="4" t="s">
        <v>811</v>
      </c>
      <c r="B9" s="5" t="n">
        <v>1920786</v>
      </c>
    </row>
    <row r="10" spans="1:2">
      <c r="A10" s="4" t="s">
        <v>812</v>
      </c>
    </row>
    <row r="11" spans="1:2">
      <c r="A11" s="3" t="s">
        <v>688</v>
      </c>
    </row>
    <row r="12" spans="1:2">
      <c r="A12" s="4" t="s">
        <v>810</v>
      </c>
      <c r="B12" s="5" t="n">
        <v>128000</v>
      </c>
    </row>
    <row r="13" spans="1:2">
      <c r="A13" s="5" t="n">
        <v>2015</v>
      </c>
      <c r="B13" s="5" t="n">
        <v>0</v>
      </c>
    </row>
    <row r="14" spans="1:2">
      <c r="A14" s="5" t="n">
        <v>2016</v>
      </c>
      <c r="B14" s="5" t="n">
        <v>0</v>
      </c>
    </row>
    <row r="15" spans="1:2">
      <c r="A15" s="5" t="n">
        <v>2017</v>
      </c>
      <c r="B15" s="5" t="n">
        <v>128000</v>
      </c>
    </row>
    <row r="16" spans="1:2">
      <c r="A16" s="5" t="n">
        <v>2018</v>
      </c>
      <c r="B16" s="5" t="n">
        <v>0</v>
      </c>
    </row>
    <row r="17" spans="1:2">
      <c r="A17" s="5" t="n">
        <v>2019</v>
      </c>
      <c r="B17" s="5" t="n">
        <v>0</v>
      </c>
    </row>
    <row r="18" spans="1:2">
      <c r="A18" s="4" t="s">
        <v>811</v>
      </c>
      <c r="B18" s="5" t="n">
        <v>0</v>
      </c>
    </row>
    <row r="19" spans="1:2">
      <c r="A19" s="4" t="s">
        <v>813</v>
      </c>
    </row>
    <row r="20" spans="1:2">
      <c r="A20" s="3" t="s">
        <v>688</v>
      </c>
    </row>
    <row r="21" spans="1:2">
      <c r="A21" s="4" t="s">
        <v>810</v>
      </c>
      <c r="B21" s="5" t="n">
        <v>2078926</v>
      </c>
    </row>
    <row r="22" spans="1:2">
      <c r="A22" s="5" t="n">
        <v>2015</v>
      </c>
      <c r="B22" s="5" t="n">
        <v>0</v>
      </c>
    </row>
    <row r="23" spans="1:2">
      <c r="A23" s="5" t="n">
        <v>2016</v>
      </c>
      <c r="B23" s="5" t="n">
        <v>58078</v>
      </c>
    </row>
    <row r="24" spans="1:2">
      <c r="A24" s="5" t="n">
        <v>2017</v>
      </c>
      <c r="B24" s="5" t="n">
        <v>270680</v>
      </c>
    </row>
    <row r="25" spans="1:2">
      <c r="A25" s="5" t="n">
        <v>2018</v>
      </c>
      <c r="B25" s="5" t="n">
        <v>82155</v>
      </c>
    </row>
    <row r="26" spans="1:2">
      <c r="A26" s="5" t="n">
        <v>2019</v>
      </c>
      <c r="B26" s="5" t="n">
        <v>307465</v>
      </c>
    </row>
    <row r="27" spans="1:2">
      <c r="A27" s="4" t="s">
        <v>811</v>
      </c>
      <c r="B27" s="5" t="n">
        <v>1360548</v>
      </c>
    </row>
    <row r="28" spans="1:2">
      <c r="A28" s="4" t="s">
        <v>814</v>
      </c>
    </row>
    <row r="29" spans="1:2">
      <c r="A29" s="3" t="s">
        <v>688</v>
      </c>
    </row>
    <row r="30" spans="1:2">
      <c r="A30" s="4" t="s">
        <v>810</v>
      </c>
      <c r="B30" s="5" t="n">
        <v>734675</v>
      </c>
    </row>
    <row r="31" spans="1:2">
      <c r="A31" s="5" t="n">
        <v>2015</v>
      </c>
      <c r="B31" s="5" t="n">
        <v>58164</v>
      </c>
    </row>
    <row r="32" spans="1:2">
      <c r="A32" s="5" t="n">
        <v>2016</v>
      </c>
      <c r="B32" s="5" t="n">
        <v>59630</v>
      </c>
    </row>
    <row r="33" spans="1:2">
      <c r="A33" s="5" t="n">
        <v>2017</v>
      </c>
      <c r="B33" s="5" t="n">
        <v>58843</v>
      </c>
    </row>
    <row r="34" spans="1:2">
      <c r="A34" s="5" t="n">
        <v>2018</v>
      </c>
      <c r="B34" s="5" t="n">
        <v>56822</v>
      </c>
    </row>
    <row r="35" spans="1:2">
      <c r="A35" s="5" t="n">
        <v>2019</v>
      </c>
      <c r="B35" s="5" t="n">
        <v>53437</v>
      </c>
    </row>
    <row r="36" spans="1:2">
      <c r="A36" s="4" t="s">
        <v>811</v>
      </c>
      <c r="B36" s="5" t="n">
        <v>447779</v>
      </c>
    </row>
    <row r="37" spans="1:2">
      <c r="A37" s="4" t="s">
        <v>815</v>
      </c>
    </row>
    <row r="38" spans="1:2">
      <c r="A38" s="3" t="s">
        <v>688</v>
      </c>
    </row>
    <row r="39" spans="1:2">
      <c r="A39" s="4" t="s">
        <v>810</v>
      </c>
      <c r="B39" s="5" t="n">
        <v>107731</v>
      </c>
    </row>
    <row r="40" spans="1:2">
      <c r="A40" s="5" t="n">
        <v>2015</v>
      </c>
      <c r="B40" s="5" t="n">
        <v>5265</v>
      </c>
    </row>
    <row r="41" spans="1:2">
      <c r="A41" s="5" t="n">
        <v>2016</v>
      </c>
      <c r="B41" s="5" t="n">
        <v>5746</v>
      </c>
    </row>
    <row r="42" spans="1:2">
      <c r="A42" s="5" t="n">
        <v>2017</v>
      </c>
      <c r="B42" s="5" t="n">
        <v>6171</v>
      </c>
    </row>
    <row r="43" spans="1:2">
      <c r="A43" s="5" t="n">
        <v>2018</v>
      </c>
      <c r="B43" s="5" t="n">
        <v>6379</v>
      </c>
    </row>
    <row r="44" spans="1:2">
      <c r="A44" s="5" t="n">
        <v>2019</v>
      </c>
      <c r="B44" s="5" t="n">
        <v>6374</v>
      </c>
    </row>
    <row r="45" spans="1:2">
      <c r="A45" s="4" t="s">
        <v>811</v>
      </c>
      <c r="B45" s="5" t="n">
        <v>77796</v>
      </c>
    </row>
    <row r="46" spans="1:2">
      <c r="A46" s="4" t="s">
        <v>77</v>
      </c>
    </row>
    <row r="47" spans="1:2">
      <c r="A47" s="3" t="s">
        <v>688</v>
      </c>
    </row>
    <row r="48" spans="1:2">
      <c r="A48" s="4" t="s">
        <v>810</v>
      </c>
      <c r="B48" s="5" t="n">
        <v>37338</v>
      </c>
    </row>
    <row r="49" spans="1:2">
      <c r="A49" s="5" t="n">
        <v>2015</v>
      </c>
      <c r="B49" s="5" t="n">
        <v>2675</v>
      </c>
    </row>
    <row r="50" spans="1:2">
      <c r="A50" s="5" t="n">
        <v>2016</v>
      </c>
      <c r="B50" s="5" t="n">
        <v>0</v>
      </c>
    </row>
    <row r="51" spans="1:2">
      <c r="A51" s="5" t="n">
        <v>2017</v>
      </c>
      <c r="B51" s="5" t="n">
        <v>0</v>
      </c>
    </row>
    <row r="52" spans="1:2">
      <c r="A52" s="5" t="n">
        <v>2018</v>
      </c>
      <c r="B52" s="5" t="n">
        <v>0</v>
      </c>
    </row>
    <row r="53" spans="1:2">
      <c r="A53" s="5" t="n">
        <v>2019</v>
      </c>
      <c r="B53" s="5" t="n">
        <v>0</v>
      </c>
    </row>
    <row r="54" spans="1:2">
      <c r="A54" s="4" t="s">
        <v>811</v>
      </c>
      <c r="B54" s="5" t="n">
        <v>34663</v>
      </c>
    </row>
    <row r="55" spans="1:2">
      <c r="A55" s="4" t="s">
        <v>816</v>
      </c>
    </row>
    <row r="56" spans="1:2">
      <c r="A56" s="3" t="s">
        <v>688</v>
      </c>
    </row>
    <row r="57" spans="1:2">
      <c r="A57" s="4" t="s">
        <v>810</v>
      </c>
      <c r="B57" s="5" t="n">
        <v>35277</v>
      </c>
    </row>
    <row r="58" spans="1:2">
      <c r="A58" s="5" t="n">
        <v>2015</v>
      </c>
      <c r="B58" s="5" t="n">
        <v>0</v>
      </c>
    </row>
    <row r="59" spans="1:2">
      <c r="A59" s="5" t="n">
        <v>2016</v>
      </c>
      <c r="B59" s="5" t="n">
        <v>0</v>
      </c>
    </row>
    <row r="60" spans="1:2">
      <c r="A60" s="5" t="n">
        <v>2017</v>
      </c>
      <c r="B60" s="5" t="n">
        <v>0</v>
      </c>
    </row>
    <row r="61" spans="1:2">
      <c r="A61" s="5" t="n">
        <v>2018</v>
      </c>
      <c r="B61" s="5" t="n">
        <v>35277</v>
      </c>
    </row>
    <row r="62" spans="1:2">
      <c r="A62" s="5" t="n">
        <v>2019</v>
      </c>
      <c r="B62" s="5" t="n">
        <v>0</v>
      </c>
    </row>
    <row r="63" spans="1:2">
      <c r="A63" s="4" t="s">
        <v>811</v>
      </c>
      <c r="B63"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W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6"/>
    <col customWidth="1" max="20" min="20" width="14"/>
    <col customWidth="1" max="21" min="21" width="14"/>
    <col customWidth="1" max="22" min="22" width="14"/>
    <col customWidth="1" max="23" min="23" width="14"/>
  </cols>
  <sheetData>
    <row r="1" spans="1:23">
      <c r="A1" s="1" t="s">
        <v>817</v>
      </c>
      <c r="B1" s="2" t="s">
        <v>818</v>
      </c>
      <c r="C1" s="2" t="s">
        <v>819</v>
      </c>
      <c r="D1" s="2" t="s">
        <v>474</v>
      </c>
      <c r="E1" s="2" t="s">
        <v>820</v>
      </c>
      <c r="F1" s="2" t="s">
        <v>821</v>
      </c>
      <c r="G1" s="2" t="s">
        <v>477</v>
      </c>
      <c r="H1" s="2" t="s">
        <v>822</v>
      </c>
      <c r="I1" s="2" t="s">
        <v>823</v>
      </c>
      <c r="J1" s="2" t="s">
        <v>2</v>
      </c>
      <c r="K1" s="2" t="s">
        <v>474</v>
      </c>
      <c r="L1" s="2" t="s">
        <v>4</v>
      </c>
      <c r="M1" s="2" t="s">
        <v>35</v>
      </c>
      <c r="N1" s="2" t="s">
        <v>477</v>
      </c>
      <c r="O1" s="2" t="s">
        <v>478</v>
      </c>
      <c r="P1" s="2" t="s">
        <v>95</v>
      </c>
      <c r="Q1" s="2" t="s">
        <v>824</v>
      </c>
      <c r="R1" s="2" t="s">
        <v>825</v>
      </c>
      <c r="S1" s="2" t="s">
        <v>2</v>
      </c>
      <c r="T1" s="2" t="s">
        <v>35</v>
      </c>
      <c r="U1" s="2" t="s">
        <v>95</v>
      </c>
      <c r="V1" s="2" t="s">
        <v>2</v>
      </c>
      <c r="W1" s="2" t="s">
        <v>826</v>
      </c>
    </row>
    <row r="2" spans="1:23">
      <c r="A2" s="3" t="s">
        <v>827</v>
      </c>
    </row>
    <row r="3" spans="1:23">
      <c r="A3" s="4" t="s">
        <v>828</v>
      </c>
      <c r="E3" s="5" t="n">
        <v>3400000</v>
      </c>
    </row>
    <row r="4" spans="1:23">
      <c r="A4" s="4" t="s">
        <v>169</v>
      </c>
      <c r="E4" s="6" t="n">
        <v>85500000</v>
      </c>
    </row>
    <row r="5" spans="1:23">
      <c r="A5" s="4" t="s">
        <v>829</v>
      </c>
      <c r="K5" s="6" t="n">
        <v>39400000</v>
      </c>
      <c r="L5" s="6" t="n">
        <v>92600000</v>
      </c>
      <c r="M5" s="6" t="n">
        <v>29700000</v>
      </c>
      <c r="N5" s="6" t="n">
        <v>33600000</v>
      </c>
      <c r="O5" s="6" t="n">
        <v>21200000</v>
      </c>
      <c r="P5" s="6" t="n">
        <v>1500000</v>
      </c>
      <c r="Q5" s="6" t="n">
        <v>47100000</v>
      </c>
      <c r="R5" s="6" t="n">
        <v>34400000</v>
      </c>
      <c r="V5" s="6" t="n">
        <v>163800000</v>
      </c>
    </row>
    <row r="6" spans="1:23">
      <c r="A6" s="4" t="s">
        <v>830</v>
      </c>
      <c r="D6" s="5" t="n">
        <v>5060000</v>
      </c>
      <c r="H6" s="5" t="n">
        <v>4830000</v>
      </c>
      <c r="K6" s="5" t="n">
        <v>398516000</v>
      </c>
      <c r="L6" s="5" t="n">
        <v>1008699000</v>
      </c>
      <c r="M6" s="5" t="n">
        <v>321800000</v>
      </c>
      <c r="N6" s="5" t="n">
        <v>400000000</v>
      </c>
      <c r="O6" s="5" t="n">
        <v>280502</v>
      </c>
      <c r="P6" s="5" t="n">
        <v>19498</v>
      </c>
      <c r="Q6" s="5" t="n">
        <v>620828</v>
      </c>
      <c r="R6" s="5" t="n">
        <v>485000</v>
      </c>
    </row>
    <row r="7" spans="1:23">
      <c r="A7" s="4" t="s">
        <v>831</v>
      </c>
      <c r="S7" s="6" t="n">
        <v>450000000</v>
      </c>
    </row>
    <row r="8" spans="1:23">
      <c r="A8" s="4" t="s">
        <v>832</v>
      </c>
      <c r="S8" s="4" t="s">
        <v>833</v>
      </c>
    </row>
    <row r="9" spans="1:23">
      <c r="A9" s="4" t="s">
        <v>834</v>
      </c>
      <c r="J9" s="6" t="n">
        <v>25</v>
      </c>
      <c r="S9" s="6" t="n">
        <v>25</v>
      </c>
      <c r="V9" s="6" t="n">
        <v>25</v>
      </c>
    </row>
    <row r="10" spans="1:23">
      <c r="A10" s="4" t="s">
        <v>835</v>
      </c>
      <c r="E10" s="10" t="n">
        <v>25.14349</v>
      </c>
    </row>
    <row r="11" spans="1:23">
      <c r="A11" s="4" t="s">
        <v>836</v>
      </c>
      <c r="D11" s="6" t="n">
        <v>499900000</v>
      </c>
      <c r="H11" s="6" t="n">
        <v>408900000</v>
      </c>
    </row>
    <row r="12" spans="1:23">
      <c r="A12" s="4" t="s">
        <v>837</v>
      </c>
      <c r="S12" s="7" t="n">
        <v>2.8</v>
      </c>
      <c r="T12" s="7" t="n">
        <v>2.66</v>
      </c>
      <c r="U12" s="7" t="n">
        <v>2.6</v>
      </c>
    </row>
    <row r="13" spans="1:23">
      <c r="A13" s="4" t="s">
        <v>502</v>
      </c>
      <c r="G13" s="6" t="n">
        <v>2000000</v>
      </c>
      <c r="T13" s="6" t="n">
        <v>144730000</v>
      </c>
    </row>
    <row r="14" spans="1:23">
      <c r="A14" s="4" t="s">
        <v>786</v>
      </c>
    </row>
    <row r="15" spans="1:23">
      <c r="A15" s="3" t="s">
        <v>827</v>
      </c>
    </row>
    <row r="16" spans="1:23">
      <c r="A16" s="4" t="s">
        <v>502</v>
      </c>
      <c r="I16" s="6" t="n">
        <v>324700000</v>
      </c>
    </row>
    <row r="17" spans="1:23">
      <c r="A17" s="4" t="s">
        <v>141</v>
      </c>
    </row>
    <row r="18" spans="1:23">
      <c r="A18" s="3" t="s">
        <v>827</v>
      </c>
    </row>
    <row r="19" spans="1:23">
      <c r="A19" s="4" t="s">
        <v>837</v>
      </c>
      <c r="J19" s="13" t="n">
        <v>0.71</v>
      </c>
    </row>
    <row r="20" spans="1:23">
      <c r="A20" s="4" t="s">
        <v>838</v>
      </c>
      <c r="B20" s="6" t="n">
        <v>63249</v>
      </c>
    </row>
    <row r="21" spans="1:23">
      <c r="A21" s="4" t="s">
        <v>148</v>
      </c>
    </row>
    <row r="22" spans="1:23">
      <c r="A22" s="3" t="s">
        <v>827</v>
      </c>
    </row>
    <row r="23" spans="1:23">
      <c r="A23" s="4" t="s">
        <v>839</v>
      </c>
      <c r="G23" s="5" t="n">
        <v>23311</v>
      </c>
    </row>
    <row r="24" spans="1:23">
      <c r="A24" s="4" t="s">
        <v>840</v>
      </c>
    </row>
    <row r="25" spans="1:23">
      <c r="A25" s="3" t="s">
        <v>827</v>
      </c>
    </row>
    <row r="26" spans="1:23">
      <c r="A26" s="4" t="s">
        <v>828</v>
      </c>
      <c r="G26" s="5" t="n">
        <v>200000</v>
      </c>
    </row>
    <row r="27" spans="1:23">
      <c r="A27" s="4" t="s">
        <v>841</v>
      </c>
    </row>
    <row r="28" spans="1:23">
      <c r="A28" s="3" t="s">
        <v>827</v>
      </c>
    </row>
    <row r="29" spans="1:23">
      <c r="A29" s="4" t="s">
        <v>828</v>
      </c>
      <c r="G29" s="5" t="n">
        <v>438448</v>
      </c>
    </row>
    <row r="30" spans="1:23">
      <c r="A30" s="4" t="s">
        <v>842</v>
      </c>
      <c r="C30" s="6" t="n">
        <v>432</v>
      </c>
    </row>
    <row r="31" spans="1:23">
      <c r="A31" s="4" t="s">
        <v>843</v>
      </c>
      <c r="J31" s="10" t="n">
        <v>0.40625</v>
      </c>
    </row>
    <row r="32" spans="1:23">
      <c r="A32" s="4" t="s">
        <v>844</v>
      </c>
    </row>
    <row r="33" spans="1:23">
      <c r="A33" s="3" t="s">
        <v>827</v>
      </c>
    </row>
    <row r="34" spans="1:23">
      <c r="A34" s="4" t="s">
        <v>845</v>
      </c>
      <c r="W34" s="5" t="n">
        <v>1000000</v>
      </c>
    </row>
    <row r="35" spans="1:23">
      <c r="A35" s="4" t="s">
        <v>846</v>
      </c>
    </row>
    <row r="36" spans="1:23">
      <c r="A36" s="3" t="s">
        <v>827</v>
      </c>
    </row>
    <row r="37" spans="1:23">
      <c r="A37" s="4" t="s">
        <v>847</v>
      </c>
      <c r="J37" s="5" t="n">
        <v>400000</v>
      </c>
      <c r="S37" s="5" t="n">
        <v>400000</v>
      </c>
      <c r="V37" s="5" t="n">
        <v>400000</v>
      </c>
    </row>
    <row r="38" spans="1:23">
      <c r="A38" s="4" t="s">
        <v>848</v>
      </c>
    </row>
    <row r="39" spans="1:23">
      <c r="A39" s="3" t="s">
        <v>827</v>
      </c>
    </row>
    <row r="40" spans="1:23">
      <c r="A40" s="4" t="s">
        <v>169</v>
      </c>
      <c r="G40" s="6" t="n">
        <v>24700000</v>
      </c>
    </row>
    <row r="41" spans="1:23">
      <c r="A41" s="4" t="s">
        <v>849</v>
      </c>
      <c r="K41" s="6" t="n">
        <v>200000</v>
      </c>
    </row>
    <row r="42" spans="1:23">
      <c r="A42" s="4" t="s">
        <v>511</v>
      </c>
    </row>
    <row r="43" spans="1:23">
      <c r="A43" s="3" t="s">
        <v>827</v>
      </c>
    </row>
    <row r="44" spans="1:23">
      <c r="A44" s="4" t="s">
        <v>502</v>
      </c>
      <c r="F44" s="6" t="n">
        <v>26400000</v>
      </c>
      <c r="T44" s="6" t="n">
        <v>21920000</v>
      </c>
    </row>
    <row r="45" spans="1:23">
      <c r="A45" s="4" t="s">
        <v>850</v>
      </c>
    </row>
    <row r="46" spans="1:23">
      <c r="A46" s="3" t="s">
        <v>827</v>
      </c>
    </row>
    <row r="47" spans="1:23">
      <c r="A47" s="4" t="s">
        <v>839</v>
      </c>
      <c r="F47" s="5" t="n">
        <v>298900</v>
      </c>
    </row>
    <row r="48" spans="1:23">
      <c r="A48" s="4" t="s">
        <v>840</v>
      </c>
    </row>
    <row r="49" spans="1:23">
      <c r="A49" s="3" t="s">
        <v>827</v>
      </c>
    </row>
    <row r="50" spans="1:23">
      <c r="A50" s="4" t="s">
        <v>851</v>
      </c>
      <c r="S50" s="5" t="n">
        <v>13765000</v>
      </c>
      <c r="T50" s="5" t="n">
        <v>10000000</v>
      </c>
    </row>
    <row r="51" spans="1:23">
      <c r="A51" s="4" t="s">
        <v>852</v>
      </c>
    </row>
    <row r="52" spans="1:23">
      <c r="A52" s="3" t="s">
        <v>827</v>
      </c>
    </row>
    <row r="53" spans="1:23">
      <c r="A53" s="4" t="s">
        <v>851</v>
      </c>
      <c r="S53" s="5" t="n">
        <v>6116000</v>
      </c>
      <c r="T53" s="5" t="n">
        <v>4440000</v>
      </c>
    </row>
    <row r="54" spans="1:23">
      <c r="A54" s="4" t="s">
        <v>853</v>
      </c>
      <c r="S54" s="14" t="n">
        <v>444.4</v>
      </c>
    </row>
    <row r="55" spans="1:23">
      <c r="A55" s="4" t="s">
        <v>841</v>
      </c>
    </row>
    <row r="56" spans="1:23">
      <c r="A56" s="3" t="s">
        <v>827</v>
      </c>
    </row>
    <row r="57" spans="1:23">
      <c r="A57" s="4" t="s">
        <v>851</v>
      </c>
      <c r="S57" s="5" t="n">
        <v>22576000</v>
      </c>
      <c r="T57" s="5" t="n">
        <v>158036000</v>
      </c>
    </row>
    <row r="58" spans="1:23">
      <c r="A58" s="4" t="s">
        <v>854</v>
      </c>
    </row>
    <row r="59" spans="1:23">
      <c r="A59" s="3" t="s">
        <v>827</v>
      </c>
    </row>
    <row r="60" spans="1:23">
      <c r="A60" s="4" t="s">
        <v>851</v>
      </c>
      <c r="S60" s="5" t="n">
        <v>10033000</v>
      </c>
      <c r="T60" s="5" t="n">
        <v>70238000</v>
      </c>
    </row>
    <row r="61" spans="1:23">
      <c r="A61" s="4" t="s">
        <v>853</v>
      </c>
      <c r="S61" s="14" t="n">
        <v>444.4</v>
      </c>
    </row>
    <row r="62" spans="1:23">
      <c r="A62" s="4" t="s">
        <v>855</v>
      </c>
    </row>
    <row r="63" spans="1:23">
      <c r="A63" s="3" t="s">
        <v>827</v>
      </c>
    </row>
    <row r="64" spans="1:23">
      <c r="A64" s="4" t="s">
        <v>851</v>
      </c>
      <c r="S64" s="5" t="n">
        <v>13430000</v>
      </c>
      <c r="T64" s="5" t="n">
        <v>21919000</v>
      </c>
    </row>
    <row r="65" spans="1:23">
      <c r="A65" s="4" t="s">
        <v>856</v>
      </c>
    </row>
    <row r="66" spans="1:23">
      <c r="A66" s="3" t="s">
        <v>827</v>
      </c>
    </row>
    <row r="67" spans="1:23">
      <c r="A67" s="4" t="s">
        <v>851</v>
      </c>
      <c r="S67" s="5" t="n">
        <v>32752000</v>
      </c>
      <c r="T67" s="5" t="n">
        <v>53456000</v>
      </c>
    </row>
    <row r="68" spans="1:23">
      <c r="A68" s="4" t="s">
        <v>853</v>
      </c>
      <c r="S68" s="5" t="n">
        <v>2439</v>
      </c>
    </row>
    <row r="69" spans="1:23">
      <c r="A69" s="4" t="s">
        <v>857</v>
      </c>
    </row>
    <row r="70" spans="1:23">
      <c r="A70" s="3" t="s">
        <v>827</v>
      </c>
    </row>
    <row r="71" spans="1:23">
      <c r="A71" s="4" t="s">
        <v>851</v>
      </c>
      <c r="S71" s="5" t="n">
        <v>20608</v>
      </c>
      <c r="T71" s="5" t="n">
        <v>36055</v>
      </c>
    </row>
    <row r="72" spans="1:23">
      <c r="A72" s="4" t="s">
        <v>858</v>
      </c>
    </row>
    <row r="73" spans="1:23">
      <c r="A73" s="3" t="s">
        <v>827</v>
      </c>
    </row>
    <row r="74" spans="1:23">
      <c r="A74" s="4" t="s">
        <v>851</v>
      </c>
      <c r="S74" s="5" t="n">
        <v>20608</v>
      </c>
    </row>
    <row r="75" spans="1:23">
      <c r="A75" s="4" t="s">
        <v>853</v>
      </c>
      <c r="S75" s="5" t="n">
        <v>1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6"/>
  </cols>
  <sheetData>
    <row r="1" spans="1:14">
      <c r="A1" s="1" t="s">
        <v>859</v>
      </c>
      <c r="B1" s="2" t="s">
        <v>485</v>
      </c>
      <c r="D1" s="2" t="s">
        <v>473</v>
      </c>
      <c r="L1" s="2" t="s">
        <v>1</v>
      </c>
      <c r="N1" s="2" t="s">
        <v>860</v>
      </c>
    </row>
    <row r="2" spans="1:14">
      <c r="B2" s="2" t="s">
        <v>474</v>
      </c>
      <c r="C2" s="2" t="s">
        <v>822</v>
      </c>
      <c r="D2" s="2" t="s">
        <v>474</v>
      </c>
      <c r="E2" s="2" t="s">
        <v>4</v>
      </c>
      <c r="F2" s="2" t="s">
        <v>35</v>
      </c>
      <c r="G2" s="2" t="s">
        <v>477</v>
      </c>
      <c r="H2" s="2" t="s">
        <v>478</v>
      </c>
      <c r="I2" s="2" t="s">
        <v>95</v>
      </c>
      <c r="J2" s="2" t="s">
        <v>824</v>
      </c>
      <c r="K2" s="2" t="s">
        <v>825</v>
      </c>
      <c r="L2" s="2" t="s">
        <v>2</v>
      </c>
      <c r="M2" s="2" t="s">
        <v>35</v>
      </c>
      <c r="N2" s="2" t="s">
        <v>2</v>
      </c>
    </row>
    <row r="3" spans="1:14">
      <c r="A3" s="3" t="s">
        <v>827</v>
      </c>
    </row>
    <row r="4" spans="1:14">
      <c r="A4" s="4" t="s">
        <v>861</v>
      </c>
      <c r="B4" s="5" t="n">
        <v>5060000</v>
      </c>
      <c r="C4" s="5" t="n">
        <v>4830000</v>
      </c>
      <c r="D4" s="5" t="n">
        <v>398516000</v>
      </c>
      <c r="E4" s="5" t="n">
        <v>1008699000</v>
      </c>
      <c r="F4" s="5" t="n">
        <v>321800000</v>
      </c>
      <c r="G4" s="5" t="n">
        <v>400000000</v>
      </c>
      <c r="H4" s="5" t="n">
        <v>280502</v>
      </c>
      <c r="I4" s="5" t="n">
        <v>19498</v>
      </c>
      <c r="J4" s="5" t="n">
        <v>620828</v>
      </c>
      <c r="K4" s="5" t="n">
        <v>485000</v>
      </c>
    </row>
    <row r="5" spans="1:14">
      <c r="A5" s="4" t="s">
        <v>862</v>
      </c>
      <c r="B5" s="7" t="n">
        <v>100.19</v>
      </c>
      <c r="D5" s="7" t="n">
        <v>100.19</v>
      </c>
      <c r="E5" s="7" t="n">
        <v>92.98</v>
      </c>
      <c r="F5" s="7" t="n">
        <v>93.33</v>
      </c>
      <c r="G5" s="7" t="n">
        <v>85.01000000000001</v>
      </c>
      <c r="H5" s="7" t="n">
        <v>76.47</v>
      </c>
      <c r="I5" s="7" t="n">
        <v>75.90000000000001</v>
      </c>
      <c r="J5" s="7" t="n">
        <v>76.81</v>
      </c>
      <c r="K5" s="7" t="n">
        <v>71.86</v>
      </c>
      <c r="M5" s="7" t="n">
        <v>93.33</v>
      </c>
    </row>
    <row r="6" spans="1:14">
      <c r="A6" s="4" t="s">
        <v>157</v>
      </c>
      <c r="D6" s="8" t="n">
        <v>39.4</v>
      </c>
      <c r="E6" s="8" t="n">
        <v>92.59999999999999</v>
      </c>
      <c r="F6" s="8" t="n">
        <v>29.7</v>
      </c>
      <c r="G6" s="8" t="n">
        <v>33.6</v>
      </c>
      <c r="H6" s="8" t="n">
        <v>21.2</v>
      </c>
      <c r="I6" s="8" t="n">
        <v>1.5</v>
      </c>
      <c r="J6" s="8" t="n">
        <v>47.1</v>
      </c>
      <c r="K6" s="8" t="n">
        <v>34.4</v>
      </c>
      <c r="N6" s="8" t="n">
        <v>163.8</v>
      </c>
    </row>
    <row r="7" spans="1:14">
      <c r="A7" s="4" t="s">
        <v>855</v>
      </c>
    </row>
    <row r="8" spans="1:14">
      <c r="A8" s="3" t="s">
        <v>827</v>
      </c>
    </row>
    <row r="9" spans="1:14">
      <c r="A9" s="4" t="s">
        <v>851</v>
      </c>
      <c r="L9" s="5" t="n">
        <v>13430000</v>
      </c>
      <c r="M9" s="5" t="n">
        <v>21919000</v>
      </c>
    </row>
    <row r="10" spans="1:14">
      <c r="A10" s="4" t="s">
        <v>856</v>
      </c>
    </row>
    <row r="11" spans="1:14">
      <c r="A11" s="3" t="s">
        <v>827</v>
      </c>
    </row>
    <row r="12" spans="1:14">
      <c r="A12" s="4" t="s">
        <v>853</v>
      </c>
      <c r="L12" s="5" t="n">
        <v>2439</v>
      </c>
    </row>
    <row r="13" spans="1:14">
      <c r="A13" s="4" t="s">
        <v>851</v>
      </c>
      <c r="L13" s="5" t="n">
        <v>32752000</v>
      </c>
      <c r="M13" s="5" t="n">
        <v>53456000</v>
      </c>
    </row>
    <row r="14" spans="1:14">
      <c r="A14" s="4" t="s">
        <v>857</v>
      </c>
    </row>
    <row r="15" spans="1:14">
      <c r="A15" s="3" t="s">
        <v>827</v>
      </c>
    </row>
    <row r="16" spans="1:14">
      <c r="A16" s="4" t="s">
        <v>851</v>
      </c>
      <c r="L16" s="5" t="n">
        <v>20608</v>
      </c>
      <c r="M16" s="5" t="n">
        <v>36055</v>
      </c>
    </row>
    <row r="17" spans="1:14">
      <c r="A17" s="4" t="s">
        <v>858</v>
      </c>
    </row>
    <row r="18" spans="1:14">
      <c r="A18" s="3" t="s">
        <v>827</v>
      </c>
    </row>
    <row r="19" spans="1:14">
      <c r="A19" s="4" t="s">
        <v>853</v>
      </c>
      <c r="L19" s="5" t="n">
        <v>1000</v>
      </c>
    </row>
    <row r="20" spans="1:14">
      <c r="A20" s="4" t="s">
        <v>851</v>
      </c>
      <c r="L20" s="5" t="n">
        <v>20608</v>
      </c>
    </row>
    <row r="21" spans="1:14">
      <c r="A21" s="4" t="s">
        <v>76</v>
      </c>
    </row>
    <row r="22" spans="1:14">
      <c r="A22" s="3" t="s">
        <v>827</v>
      </c>
    </row>
    <row r="23" spans="1:14">
      <c r="A23" s="4" t="s">
        <v>851</v>
      </c>
      <c r="L23" s="5" t="n">
        <v>13765000</v>
      </c>
      <c r="M23" s="5" t="n">
        <v>10000000</v>
      </c>
    </row>
    <row r="24" spans="1:14">
      <c r="A24" s="4" t="s">
        <v>863</v>
      </c>
    </row>
    <row r="25" spans="1:14">
      <c r="A25" s="3" t="s">
        <v>827</v>
      </c>
    </row>
    <row r="26" spans="1:14">
      <c r="A26" s="4" t="s">
        <v>853</v>
      </c>
      <c r="L26" s="14" t="n">
        <v>444.4</v>
      </c>
    </row>
    <row r="27" spans="1:14">
      <c r="A27" s="4" t="s">
        <v>851</v>
      </c>
      <c r="L27" s="5" t="n">
        <v>6116000</v>
      </c>
      <c r="M27" s="5" t="n">
        <v>4440000</v>
      </c>
    </row>
    <row r="28" spans="1:14">
      <c r="A28" s="4" t="s">
        <v>74</v>
      </c>
    </row>
    <row r="29" spans="1:14">
      <c r="A29" s="3" t="s">
        <v>827</v>
      </c>
    </row>
    <row r="30" spans="1:14">
      <c r="A30" s="4" t="s">
        <v>851</v>
      </c>
      <c r="L30" s="5" t="n">
        <v>22576000</v>
      </c>
      <c r="M30" s="5" t="n">
        <v>158036000</v>
      </c>
    </row>
    <row r="31" spans="1:14">
      <c r="A31" s="4" t="s">
        <v>864</v>
      </c>
    </row>
    <row r="32" spans="1:14">
      <c r="A32" s="3" t="s">
        <v>827</v>
      </c>
    </row>
    <row r="33" spans="1:14">
      <c r="A33" s="4" t="s">
        <v>853</v>
      </c>
      <c r="L33" s="14" t="n">
        <v>444.4</v>
      </c>
    </row>
    <row r="34" spans="1:14">
      <c r="A34" s="4" t="s">
        <v>851</v>
      </c>
      <c r="L34" s="5" t="n">
        <v>10033000</v>
      </c>
      <c r="M34" s="5" t="n">
        <v>70238000</v>
      </c>
    </row>
    <row r="35" spans="1:14">
      <c r="A35" s="4" t="s">
        <v>865</v>
      </c>
    </row>
    <row r="36" spans="1:14">
      <c r="A36" s="3" t="s">
        <v>827</v>
      </c>
    </row>
    <row r="37" spans="1:14">
      <c r="A37" s="4" t="s">
        <v>851</v>
      </c>
      <c r="L37" s="5" t="n">
        <v>1919000</v>
      </c>
      <c r="M37" s="5" t="n">
        <v>16806000</v>
      </c>
    </row>
    <row r="38" spans="1:14">
      <c r="A38" s="4" t="s">
        <v>866</v>
      </c>
    </row>
    <row r="39" spans="1:14">
      <c r="A39" s="3" t="s">
        <v>827</v>
      </c>
    </row>
    <row r="40" spans="1:14">
      <c r="A40" s="4" t="s">
        <v>853</v>
      </c>
      <c r="L40" s="5" t="n">
        <v>1110</v>
      </c>
    </row>
    <row r="41" spans="1:14">
      <c r="A41" s="4" t="s">
        <v>851</v>
      </c>
      <c r="L41" s="5" t="n">
        <v>2130000</v>
      </c>
      <c r="M41" s="5" t="n">
        <v>18651000</v>
      </c>
    </row>
  </sheetData>
  <mergeCells count="4">
    <mergeCell ref="A1:A2"/>
    <mergeCell ref="B1:C1"/>
    <mergeCell ref="D1:K1"/>
    <mergeCell ref="L1:M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867</v>
      </c>
      <c r="B1" s="2" t="s">
        <v>485</v>
      </c>
      <c r="E1" s="2" t="s">
        <v>1</v>
      </c>
    </row>
    <row r="2" spans="1:7">
      <c r="B2" s="2" t="s">
        <v>868</v>
      </c>
      <c r="C2" s="2" t="s">
        <v>478</v>
      </c>
      <c r="D2" s="2" t="s">
        <v>869</v>
      </c>
      <c r="E2" s="2" t="s">
        <v>2</v>
      </c>
      <c r="F2" s="2" t="s">
        <v>35</v>
      </c>
      <c r="G2" s="2" t="s">
        <v>95</v>
      </c>
    </row>
    <row r="3" spans="1:7">
      <c r="A3" s="3" t="s">
        <v>870</v>
      </c>
    </row>
    <row r="4" spans="1:7">
      <c r="A4" s="4" t="s">
        <v>871</v>
      </c>
      <c r="E4" s="6" t="n">
        <v>13</v>
      </c>
    </row>
    <row r="5" spans="1:7">
      <c r="A5" s="4" t="s">
        <v>872</v>
      </c>
      <c r="E5" s="9" t="n">
        <v>15.1</v>
      </c>
      <c r="F5" s="8" t="n">
        <v>12.7</v>
      </c>
      <c r="G5" s="8" t="n">
        <v>9.6</v>
      </c>
    </row>
    <row r="6" spans="1:7">
      <c r="A6" s="4" t="s">
        <v>873</v>
      </c>
      <c r="E6" s="9" t="n">
        <v>11.7</v>
      </c>
      <c r="F6" s="9" t="n">
        <v>9.300000000000001</v>
      </c>
      <c r="G6" s="8" t="n">
        <v>7.6</v>
      </c>
    </row>
    <row r="7" spans="1:7">
      <c r="A7" s="4" t="s">
        <v>874</v>
      </c>
      <c r="F7" s="8" t="n">
        <v>37.5</v>
      </c>
    </row>
    <row r="8" spans="1:7">
      <c r="A8" s="4" t="s">
        <v>875</v>
      </c>
      <c r="E8" s="5" t="n">
        <v>12</v>
      </c>
    </row>
    <row r="9" spans="1:7">
      <c r="A9" s="4" t="s">
        <v>876</v>
      </c>
      <c r="E9" s="9" t="n">
        <v>6.9</v>
      </c>
    </row>
    <row r="10" spans="1:7">
      <c r="A10" s="4" t="s">
        <v>877</v>
      </c>
      <c r="E10" s="8" t="n">
        <v>5.6</v>
      </c>
    </row>
    <row r="11" spans="1:7">
      <c r="A11" s="4" t="s">
        <v>878</v>
      </c>
    </row>
    <row r="12" spans="1:7">
      <c r="A12" s="3" t="s">
        <v>870</v>
      </c>
    </row>
    <row r="13" spans="1:7">
      <c r="A13" s="4" t="s">
        <v>879</v>
      </c>
      <c r="E13" s="5" t="n">
        <v>1136194</v>
      </c>
    </row>
    <row r="14" spans="1:7">
      <c r="A14" s="4" t="s">
        <v>880</v>
      </c>
      <c r="E14" s="5" t="n">
        <v>1750000</v>
      </c>
    </row>
    <row r="15" spans="1:7">
      <c r="A15" s="4" t="s">
        <v>881</v>
      </c>
    </row>
    <row r="16" spans="1:7">
      <c r="A16" s="3" t="s">
        <v>870</v>
      </c>
    </row>
    <row r="17" spans="1:7">
      <c r="A17" s="4" t="s">
        <v>879</v>
      </c>
      <c r="E17" s="5" t="n">
        <v>209774</v>
      </c>
    </row>
    <row r="18" spans="1:7">
      <c r="A18" s="4" t="s">
        <v>880</v>
      </c>
      <c r="E18" s="5" t="n">
        <v>375000</v>
      </c>
    </row>
    <row r="19" spans="1:7">
      <c r="A19" s="4" t="s">
        <v>882</v>
      </c>
    </row>
    <row r="20" spans="1:7">
      <c r="A20" s="3" t="s">
        <v>870</v>
      </c>
    </row>
    <row r="21" spans="1:7">
      <c r="A21" s="4" t="s">
        <v>883</v>
      </c>
      <c r="E21" s="5" t="n">
        <v>200000</v>
      </c>
    </row>
    <row r="22" spans="1:7">
      <c r="A22" s="4" t="s">
        <v>884</v>
      </c>
    </row>
    <row r="23" spans="1:7">
      <c r="A23" s="3" t="s">
        <v>870</v>
      </c>
    </row>
    <row r="24" spans="1:7">
      <c r="A24" s="4" t="s">
        <v>885</v>
      </c>
      <c r="E24" s="5" t="n">
        <v>233400</v>
      </c>
      <c r="F24" s="5" t="n">
        <v>219400</v>
      </c>
      <c r="G24" s="5" t="n">
        <v>227800</v>
      </c>
    </row>
    <row r="25" spans="1:7">
      <c r="A25" s="4" t="s">
        <v>886</v>
      </c>
      <c r="E25" s="7" t="n">
        <v>87.12</v>
      </c>
      <c r="F25" s="7" t="n">
        <v>79.38</v>
      </c>
      <c r="G25" s="7" t="n">
        <v>69.43000000000001</v>
      </c>
    </row>
    <row r="26" spans="1:7">
      <c r="A26" s="4" t="s">
        <v>887</v>
      </c>
    </row>
    <row r="27" spans="1:7">
      <c r="A27" s="3" t="s">
        <v>870</v>
      </c>
    </row>
    <row r="28" spans="1:7">
      <c r="A28" s="4" t="s">
        <v>885</v>
      </c>
      <c r="B28" s="5" t="n">
        <v>2500</v>
      </c>
      <c r="C28" s="5" t="n">
        <v>100000</v>
      </c>
      <c r="E28" s="5" t="n">
        <v>16500</v>
      </c>
    </row>
    <row r="29" spans="1:7">
      <c r="A29" s="4" t="s">
        <v>886</v>
      </c>
      <c r="B29" s="7" t="n">
        <v>84.18000000000001</v>
      </c>
      <c r="C29" s="7" t="n">
        <v>79.3</v>
      </c>
      <c r="E29" s="7" t="n">
        <v>88.3</v>
      </c>
    </row>
    <row r="30" spans="1:7">
      <c r="A30" s="4" t="s">
        <v>888</v>
      </c>
    </row>
    <row r="31" spans="1:7">
      <c r="A31" s="3" t="s">
        <v>870</v>
      </c>
    </row>
    <row r="32" spans="1:7">
      <c r="A32" s="4" t="s">
        <v>885</v>
      </c>
      <c r="D32" s="5" t="n">
        <v>16900</v>
      </c>
      <c r="E32" s="5" t="n">
        <v>16800</v>
      </c>
    </row>
    <row r="33" spans="1:7">
      <c r="A33" s="4" t="s">
        <v>886</v>
      </c>
      <c r="D33" s="7" t="n">
        <v>79.64</v>
      </c>
      <c r="E33" s="7" t="n">
        <v>85.28</v>
      </c>
    </row>
    <row r="34" spans="1:7">
      <c r="A34" s="4" t="s">
        <v>889</v>
      </c>
      <c r="D34" s="4" t="s">
        <v>565</v>
      </c>
      <c r="E34" s="4" t="s">
        <v>565</v>
      </c>
    </row>
    <row r="35" spans="1:7">
      <c r="A35" s="4" t="s">
        <v>890</v>
      </c>
    </row>
    <row r="36" spans="1:7">
      <c r="A36" s="3" t="s">
        <v>870</v>
      </c>
    </row>
    <row r="37" spans="1:7">
      <c r="A37" s="4" t="s">
        <v>885</v>
      </c>
      <c r="C37" s="5" t="n">
        <v>100000</v>
      </c>
    </row>
    <row r="38" spans="1:7">
      <c r="A38" s="4" t="s">
        <v>886</v>
      </c>
      <c r="C38" s="7" t="n">
        <v>72.39</v>
      </c>
    </row>
    <row r="39" spans="1:7">
      <c r="A39" s="4" t="s">
        <v>891</v>
      </c>
    </row>
    <row r="40" spans="1:7">
      <c r="A40" s="3" t="s">
        <v>870</v>
      </c>
    </row>
    <row r="41" spans="1:7">
      <c r="A41" s="4" t="s">
        <v>885</v>
      </c>
      <c r="E41" s="5" t="n">
        <v>50100</v>
      </c>
    </row>
    <row r="42" spans="1:7">
      <c r="A42" s="4" t="s">
        <v>886</v>
      </c>
      <c r="E42" s="7" t="n">
        <v>86.97</v>
      </c>
    </row>
    <row r="43" spans="1:7">
      <c r="A43" s="4" t="s">
        <v>889</v>
      </c>
      <c r="B43" s="4" t="s">
        <v>892</v>
      </c>
      <c r="C43" s="4" t="s">
        <v>893</v>
      </c>
      <c r="E43" s="4" t="s">
        <v>892</v>
      </c>
    </row>
    <row r="44" spans="1:7">
      <c r="A44" s="4" t="s">
        <v>894</v>
      </c>
    </row>
    <row r="45" spans="1:7">
      <c r="A45" s="3" t="s">
        <v>870</v>
      </c>
    </row>
    <row r="46" spans="1:7">
      <c r="A46" s="4" t="s">
        <v>889</v>
      </c>
      <c r="B46" s="4" t="s">
        <v>686</v>
      </c>
      <c r="C46" s="4" t="s">
        <v>892</v>
      </c>
      <c r="E46" s="4" t="s">
        <v>686</v>
      </c>
    </row>
    <row r="47" spans="1:7">
      <c r="A47" s="4" t="s">
        <v>895</v>
      </c>
    </row>
    <row r="48" spans="1:7">
      <c r="A48" s="3" t="s">
        <v>870</v>
      </c>
    </row>
    <row r="49" spans="1:7">
      <c r="A49" s="4" t="s">
        <v>889</v>
      </c>
      <c r="B49" s="4" t="s">
        <v>437</v>
      </c>
      <c r="C49" s="4" t="s">
        <v>471</v>
      </c>
      <c r="E49" s="4" t="s">
        <v>437</v>
      </c>
    </row>
    <row r="50" spans="1:7">
      <c r="A50" s="4" t="s">
        <v>896</v>
      </c>
    </row>
    <row r="51" spans="1:7">
      <c r="A51" s="3" t="s">
        <v>870</v>
      </c>
    </row>
    <row r="52" spans="1:7">
      <c r="A52" s="4" t="s">
        <v>889</v>
      </c>
      <c r="B52" s="4" t="s">
        <v>437</v>
      </c>
      <c r="C52" s="4" t="s">
        <v>437</v>
      </c>
      <c r="E52" s="4" t="s">
        <v>437</v>
      </c>
    </row>
    <row r="53" spans="1:7">
      <c r="A53" s="4" t="s">
        <v>897</v>
      </c>
    </row>
    <row r="54" spans="1:7">
      <c r="A54" s="3" t="s">
        <v>870</v>
      </c>
    </row>
    <row r="55" spans="1:7">
      <c r="A55" s="4" t="s">
        <v>889</v>
      </c>
      <c r="B55" s="4" t="s">
        <v>892</v>
      </c>
      <c r="C55" s="4" t="s">
        <v>686</v>
      </c>
      <c r="E55" s="4" t="s">
        <v>892</v>
      </c>
    </row>
  </sheetData>
  <mergeCells count="3">
    <mergeCell ref="A1:A2"/>
    <mergeCell ref="B1:D1"/>
    <mergeCell ref="E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898</v>
      </c>
      <c r="B1" s="2" t="s">
        <v>485</v>
      </c>
      <c r="E1" s="2" t="s">
        <v>1</v>
      </c>
    </row>
    <row r="2" spans="1:7">
      <c r="B2" s="2" t="s">
        <v>868</v>
      </c>
      <c r="C2" s="2" t="s">
        <v>478</v>
      </c>
      <c r="D2" s="2" t="s">
        <v>869</v>
      </c>
      <c r="E2" s="2" t="s">
        <v>2</v>
      </c>
      <c r="F2" s="2" t="s">
        <v>35</v>
      </c>
      <c r="G2" s="2" t="s">
        <v>95</v>
      </c>
    </row>
    <row r="3" spans="1:7">
      <c r="A3" s="3" t="s">
        <v>870</v>
      </c>
    </row>
    <row r="4" spans="1:7">
      <c r="A4" s="4" t="s">
        <v>899</v>
      </c>
      <c r="E4" s="4" t="s">
        <v>900</v>
      </c>
      <c r="F4" s="4" t="s">
        <v>901</v>
      </c>
    </row>
    <row r="5" spans="1:7">
      <c r="A5" s="4" t="s">
        <v>884</v>
      </c>
    </row>
    <row r="6" spans="1:7">
      <c r="A6" s="3" t="s">
        <v>870</v>
      </c>
    </row>
    <row r="7" spans="1:7">
      <c r="A7" s="4" t="s">
        <v>885</v>
      </c>
      <c r="E7" s="5" t="n">
        <v>233400</v>
      </c>
      <c r="F7" s="5" t="n">
        <v>219400</v>
      </c>
      <c r="G7" s="5" t="n">
        <v>227800</v>
      </c>
    </row>
    <row r="8" spans="1:7">
      <c r="A8" s="4" t="s">
        <v>886</v>
      </c>
      <c r="E8" s="7" t="n">
        <v>87.12</v>
      </c>
      <c r="F8" s="7" t="n">
        <v>79.38</v>
      </c>
      <c r="G8" s="7" t="n">
        <v>69.43000000000001</v>
      </c>
    </row>
    <row r="9" spans="1:7">
      <c r="A9" s="4" t="s">
        <v>902</v>
      </c>
    </row>
    <row r="10" spans="1:7">
      <c r="A10" s="3" t="s">
        <v>870</v>
      </c>
    </row>
    <row r="11" spans="1:7">
      <c r="A11" s="4" t="s">
        <v>885</v>
      </c>
      <c r="B11" s="5" t="n">
        <v>2500</v>
      </c>
      <c r="C11" s="5" t="n">
        <v>100000</v>
      </c>
      <c r="E11" s="5" t="n">
        <v>16500</v>
      </c>
    </row>
    <row r="12" spans="1:7">
      <c r="A12" s="4" t="s">
        <v>886</v>
      </c>
      <c r="B12" s="7" t="n">
        <v>84.18000000000001</v>
      </c>
      <c r="C12" s="7" t="n">
        <v>79.3</v>
      </c>
      <c r="E12" s="7" t="n">
        <v>88.3</v>
      </c>
    </row>
    <row r="13" spans="1:7">
      <c r="A13" s="4" t="s">
        <v>903</v>
      </c>
    </row>
    <row r="14" spans="1:7">
      <c r="A14" s="3" t="s">
        <v>870</v>
      </c>
    </row>
    <row r="15" spans="1:7">
      <c r="A15" s="4" t="s">
        <v>889</v>
      </c>
      <c r="E15" s="4" t="s">
        <v>565</v>
      </c>
    </row>
    <row r="16" spans="1:7">
      <c r="A16" s="4" t="s">
        <v>904</v>
      </c>
    </row>
    <row r="17" spans="1:7">
      <c r="A17" s="3" t="s">
        <v>870</v>
      </c>
    </row>
    <row r="18" spans="1:7">
      <c r="A18" s="4" t="s">
        <v>885</v>
      </c>
      <c r="D18" s="5" t="n">
        <v>16900</v>
      </c>
      <c r="E18" s="5" t="n">
        <v>16800</v>
      </c>
    </row>
    <row r="19" spans="1:7">
      <c r="A19" s="4" t="s">
        <v>886</v>
      </c>
      <c r="D19" s="7" t="n">
        <v>79.64</v>
      </c>
      <c r="E19" s="7" t="n">
        <v>85.28</v>
      </c>
    </row>
    <row r="20" spans="1:7">
      <c r="A20" s="4" t="s">
        <v>889</v>
      </c>
      <c r="D20" s="4" t="s">
        <v>565</v>
      </c>
      <c r="E20" s="4" t="s">
        <v>565</v>
      </c>
    </row>
    <row r="21" spans="1:7">
      <c r="A21" s="4" t="s">
        <v>905</v>
      </c>
    </row>
    <row r="22" spans="1:7">
      <c r="A22" s="3" t="s">
        <v>870</v>
      </c>
    </row>
    <row r="23" spans="1:7">
      <c r="A23" s="4" t="s">
        <v>889</v>
      </c>
      <c r="B23" s="4" t="s">
        <v>892</v>
      </c>
      <c r="C23" s="4" t="s">
        <v>686</v>
      </c>
      <c r="E23" s="4" t="s">
        <v>892</v>
      </c>
    </row>
    <row r="24" spans="1:7">
      <c r="A24" s="4" t="s">
        <v>906</v>
      </c>
    </row>
    <row r="25" spans="1:7">
      <c r="A25" s="3" t="s">
        <v>870</v>
      </c>
    </row>
    <row r="26" spans="1:7">
      <c r="A26" s="4" t="s">
        <v>885</v>
      </c>
      <c r="E26" s="5" t="n">
        <v>50100</v>
      </c>
    </row>
    <row r="27" spans="1:7">
      <c r="A27" s="4" t="s">
        <v>886</v>
      </c>
      <c r="E27" s="7" t="n">
        <v>86.97</v>
      </c>
    </row>
    <row r="28" spans="1:7">
      <c r="A28" s="4" t="s">
        <v>889</v>
      </c>
      <c r="B28" s="4" t="s">
        <v>892</v>
      </c>
      <c r="C28" s="4" t="s">
        <v>893</v>
      </c>
      <c r="E28" s="4" t="s">
        <v>892</v>
      </c>
    </row>
    <row r="29" spans="1:7">
      <c r="A29" s="4" t="s">
        <v>907</v>
      </c>
    </row>
    <row r="30" spans="1:7">
      <c r="A30" s="3" t="s">
        <v>870</v>
      </c>
    </row>
    <row r="31" spans="1:7">
      <c r="A31" s="4" t="s">
        <v>889</v>
      </c>
      <c r="B31" s="4" t="s">
        <v>686</v>
      </c>
      <c r="C31" s="4" t="s">
        <v>892</v>
      </c>
      <c r="E31" s="4" t="s">
        <v>686</v>
      </c>
    </row>
    <row r="32" spans="1:7">
      <c r="A32" s="4" t="s">
        <v>908</v>
      </c>
    </row>
    <row r="33" spans="1:7">
      <c r="A33" s="3" t="s">
        <v>870</v>
      </c>
    </row>
    <row r="34" spans="1:7">
      <c r="A34" s="4" t="s">
        <v>889</v>
      </c>
      <c r="B34" s="4" t="s">
        <v>437</v>
      </c>
      <c r="C34" s="4" t="s">
        <v>471</v>
      </c>
      <c r="E34" s="4" t="s">
        <v>437</v>
      </c>
    </row>
    <row r="35" spans="1:7">
      <c r="A35" s="4" t="s">
        <v>909</v>
      </c>
    </row>
    <row r="36" spans="1:7">
      <c r="A36" s="3" t="s">
        <v>870</v>
      </c>
    </row>
    <row r="37" spans="1:7">
      <c r="A37" s="4" t="s">
        <v>889</v>
      </c>
      <c r="B37" s="4" t="s">
        <v>437</v>
      </c>
      <c r="C37" s="4" t="s">
        <v>437</v>
      </c>
      <c r="E37" s="4" t="s">
        <v>437</v>
      </c>
    </row>
    <row r="38" spans="1:7">
      <c r="A38" s="4" t="s">
        <v>910</v>
      </c>
    </row>
    <row r="39" spans="1:7">
      <c r="A39" s="3" t="s">
        <v>870</v>
      </c>
    </row>
    <row r="40" spans="1:7">
      <c r="A40" s="4" t="s">
        <v>885</v>
      </c>
      <c r="C40" s="5" t="n">
        <v>100000</v>
      </c>
    </row>
    <row r="41" spans="1:7">
      <c r="A41" s="4" t="s">
        <v>886</v>
      </c>
      <c r="C41" s="7" t="n">
        <v>72.39</v>
      </c>
    </row>
    <row r="42" spans="1:7">
      <c r="A42" s="4" t="s">
        <v>911</v>
      </c>
    </row>
    <row r="43" spans="1:7">
      <c r="A43" s="3" t="s">
        <v>870</v>
      </c>
    </row>
    <row r="44" spans="1:7">
      <c r="A44" s="4" t="s">
        <v>885</v>
      </c>
      <c r="E44" s="5" t="n">
        <v>60000</v>
      </c>
    </row>
    <row r="45" spans="1:7">
      <c r="A45" s="4" t="s">
        <v>886</v>
      </c>
      <c r="E45" s="7" t="n">
        <v>87.23999999999999</v>
      </c>
    </row>
    <row r="46" spans="1:7">
      <c r="A46" s="4" t="s">
        <v>912</v>
      </c>
    </row>
    <row r="47" spans="1:7">
      <c r="A47" s="3" t="s">
        <v>870</v>
      </c>
    </row>
    <row r="48" spans="1:7">
      <c r="A48" s="4" t="s">
        <v>885</v>
      </c>
      <c r="E48" s="5" t="n">
        <v>90000</v>
      </c>
    </row>
    <row r="49" spans="1:7">
      <c r="A49" s="4" t="s">
        <v>886</v>
      </c>
      <c r="E49" s="7" t="n">
        <v>65.23999999999999</v>
      </c>
    </row>
    <row r="50" spans="1:7">
      <c r="A50" s="4" t="s">
        <v>141</v>
      </c>
    </row>
    <row r="51" spans="1:7">
      <c r="A51" s="3" t="s">
        <v>870</v>
      </c>
    </row>
    <row r="52" spans="1:7">
      <c r="A52" s="4" t="s">
        <v>913</v>
      </c>
      <c r="E52" s="7" t="n">
        <v>87.23999999999999</v>
      </c>
      <c r="F52" s="7" t="n">
        <v>79.3</v>
      </c>
    </row>
  </sheetData>
  <mergeCells count="3">
    <mergeCell ref="A1:A2"/>
    <mergeCell ref="B1:D1"/>
    <mergeCell ref="E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914</v>
      </c>
      <c r="B1" s="2" t="s">
        <v>485</v>
      </c>
      <c r="D1" s="2" t="s">
        <v>1</v>
      </c>
    </row>
    <row r="2" spans="1:7">
      <c r="B2" s="2" t="s">
        <v>868</v>
      </c>
      <c r="C2" s="2" t="s">
        <v>478</v>
      </c>
      <c r="D2" s="2" t="s">
        <v>2</v>
      </c>
      <c r="E2" s="2" t="s">
        <v>35</v>
      </c>
      <c r="F2" s="2" t="s">
        <v>95</v>
      </c>
      <c r="G2" s="2" t="s">
        <v>915</v>
      </c>
    </row>
    <row r="3" spans="1:7">
      <c r="A3" s="3" t="s">
        <v>916</v>
      </c>
    </row>
    <row r="4" spans="1:7">
      <c r="A4" s="4" t="s">
        <v>872</v>
      </c>
      <c r="D4" s="8" t="n">
        <v>15.1</v>
      </c>
      <c r="E4" s="8" t="n">
        <v>12.7</v>
      </c>
      <c r="F4" s="8" t="n">
        <v>9.6</v>
      </c>
    </row>
    <row r="5" spans="1:7">
      <c r="A5" s="4" t="s">
        <v>874</v>
      </c>
      <c r="E5" s="9" t="n">
        <v>37.5</v>
      </c>
    </row>
    <row r="6" spans="1:7">
      <c r="A6" s="4" t="s">
        <v>873</v>
      </c>
      <c r="D6" s="8" t="n">
        <v>11.7</v>
      </c>
      <c r="E6" s="8" t="n">
        <v>9.300000000000001</v>
      </c>
      <c r="F6" s="8" t="n">
        <v>7.6</v>
      </c>
    </row>
    <row r="7" spans="1:7">
      <c r="A7" s="4" t="s">
        <v>884</v>
      </c>
    </row>
    <row r="8" spans="1:7">
      <c r="A8" s="3" t="s">
        <v>916</v>
      </c>
    </row>
    <row r="9" spans="1:7">
      <c r="A9" s="4" t="s">
        <v>917</v>
      </c>
      <c r="D9" s="7" t="n">
        <v>72.65000000000001</v>
      </c>
      <c r="E9" s="7" t="n">
        <v>64.25</v>
      </c>
      <c r="F9" s="7" t="n">
        <v>56.38</v>
      </c>
      <c r="G9" s="7" t="n">
        <v>50.59</v>
      </c>
    </row>
    <row r="10" spans="1:7">
      <c r="A10" s="4" t="s">
        <v>918</v>
      </c>
      <c r="D10" s="5" t="n">
        <v>871117</v>
      </c>
      <c r="E10" s="5" t="n">
        <v>859853</v>
      </c>
      <c r="F10" s="5" t="n">
        <v>841634</v>
      </c>
      <c r="G10" s="5" t="n">
        <v>813260</v>
      </c>
    </row>
    <row r="11" spans="1:7">
      <c r="A11" s="4" t="s">
        <v>885</v>
      </c>
      <c r="D11" s="5" t="n">
        <v>233400</v>
      </c>
      <c r="E11" s="5" t="n">
        <v>219400</v>
      </c>
      <c r="F11" s="5" t="n">
        <v>227800</v>
      </c>
    </row>
    <row r="12" spans="1:7">
      <c r="A12" s="4" t="s">
        <v>886</v>
      </c>
      <c r="D12" s="7" t="n">
        <v>87.12</v>
      </c>
      <c r="E12" s="7" t="n">
        <v>79.38</v>
      </c>
      <c r="F12" s="7" t="n">
        <v>69.43000000000001</v>
      </c>
    </row>
    <row r="13" spans="1:7">
      <c r="A13" s="4" t="s">
        <v>919</v>
      </c>
      <c r="D13" s="5" t="n">
        <v>-214111</v>
      </c>
      <c r="E13" s="5" t="n">
        <v>-196412</v>
      </c>
      <c r="F13" s="5" t="n">
        <v>-165631</v>
      </c>
    </row>
    <row r="14" spans="1:7">
      <c r="A14" s="4" t="s">
        <v>920</v>
      </c>
      <c r="D14" s="7" t="n">
        <v>54.69</v>
      </c>
      <c r="E14" s="7" t="n">
        <v>47.6</v>
      </c>
      <c r="F14" s="7" t="n">
        <v>45.9</v>
      </c>
    </row>
    <row r="15" spans="1:7">
      <c r="A15" s="4" t="s">
        <v>921</v>
      </c>
      <c r="D15" s="5" t="n">
        <v>-8025</v>
      </c>
      <c r="E15" s="5" t="n">
        <v>-4769</v>
      </c>
      <c r="F15" s="5" t="n">
        <v>-33795</v>
      </c>
    </row>
    <row r="16" spans="1:7">
      <c r="A16" s="4" t="s">
        <v>922</v>
      </c>
      <c r="D16" s="7" t="n">
        <v>72.16</v>
      </c>
      <c r="E16" s="7" t="n">
        <v>56.43</v>
      </c>
      <c r="F16" s="7" t="n">
        <v>56.49</v>
      </c>
    </row>
    <row r="17" spans="1:7">
      <c r="A17" s="4" t="s">
        <v>902</v>
      </c>
    </row>
    <row r="18" spans="1:7">
      <c r="A18" s="3" t="s">
        <v>916</v>
      </c>
    </row>
    <row r="19" spans="1:7">
      <c r="A19" s="4" t="s">
        <v>885</v>
      </c>
      <c r="B19" s="5" t="n">
        <v>2500</v>
      </c>
      <c r="C19" s="5" t="n">
        <v>100000</v>
      </c>
      <c r="D19" s="5" t="n">
        <v>16500</v>
      </c>
    </row>
    <row r="20" spans="1:7">
      <c r="A20" s="4" t="s">
        <v>886</v>
      </c>
      <c r="B20" s="7" t="n">
        <v>84.18000000000001</v>
      </c>
      <c r="C20" s="7" t="n">
        <v>79.3</v>
      </c>
      <c r="D20" s="7" t="n">
        <v>88.3</v>
      </c>
    </row>
    <row r="21" spans="1:7">
      <c r="A21" s="4" t="s">
        <v>905</v>
      </c>
    </row>
    <row r="22" spans="1:7">
      <c r="A22" s="3" t="s">
        <v>916</v>
      </c>
    </row>
    <row r="23" spans="1:7">
      <c r="A23" s="4" t="s">
        <v>889</v>
      </c>
      <c r="B23" s="4" t="s">
        <v>892</v>
      </c>
      <c r="C23" s="4" t="s">
        <v>686</v>
      </c>
      <c r="D23" s="4" t="s">
        <v>892</v>
      </c>
    </row>
    <row r="24" spans="1:7">
      <c r="A24" s="4" t="s">
        <v>906</v>
      </c>
    </row>
    <row r="25" spans="1:7">
      <c r="A25" s="3" t="s">
        <v>916</v>
      </c>
    </row>
    <row r="26" spans="1:7">
      <c r="A26" s="4" t="s">
        <v>885</v>
      </c>
      <c r="D26" s="5" t="n">
        <v>50100</v>
      </c>
    </row>
    <row r="27" spans="1:7">
      <c r="A27" s="4" t="s">
        <v>886</v>
      </c>
      <c r="D27" s="7" t="n">
        <v>86.97</v>
      </c>
    </row>
    <row r="28" spans="1:7">
      <c r="A28" s="4" t="s">
        <v>889</v>
      </c>
      <c r="B28" s="4" t="s">
        <v>892</v>
      </c>
      <c r="C28" s="4" t="s">
        <v>893</v>
      </c>
      <c r="D28" s="4" t="s">
        <v>892</v>
      </c>
    </row>
    <row r="29" spans="1:7">
      <c r="A29" s="4" t="s">
        <v>907</v>
      </c>
    </row>
    <row r="30" spans="1:7">
      <c r="A30" s="3" t="s">
        <v>916</v>
      </c>
    </row>
    <row r="31" spans="1:7">
      <c r="A31" s="4" t="s">
        <v>889</v>
      </c>
      <c r="B31" s="4" t="s">
        <v>686</v>
      </c>
      <c r="C31" s="4" t="s">
        <v>892</v>
      </c>
      <c r="D31" s="4" t="s">
        <v>686</v>
      </c>
    </row>
    <row r="32" spans="1:7">
      <c r="A32" s="4" t="s">
        <v>908</v>
      </c>
    </row>
    <row r="33" spans="1:7">
      <c r="A33" s="3" t="s">
        <v>916</v>
      </c>
    </row>
    <row r="34" spans="1:7">
      <c r="A34" s="4" t="s">
        <v>889</v>
      </c>
      <c r="B34" s="4" t="s">
        <v>437</v>
      </c>
      <c r="C34" s="4" t="s">
        <v>471</v>
      </c>
      <c r="D34" s="4" t="s">
        <v>437</v>
      </c>
    </row>
    <row r="35" spans="1:7">
      <c r="A35" s="4" t="s">
        <v>909</v>
      </c>
    </row>
    <row r="36" spans="1:7">
      <c r="A36" s="3" t="s">
        <v>916</v>
      </c>
    </row>
    <row r="37" spans="1:7">
      <c r="A37" s="4" t="s">
        <v>889</v>
      </c>
      <c r="B37" s="4" t="s">
        <v>437</v>
      </c>
      <c r="C37" s="4" t="s">
        <v>437</v>
      </c>
      <c r="D37" s="4" t="s">
        <v>437</v>
      </c>
    </row>
    <row r="38" spans="1:7">
      <c r="A38" s="4" t="s">
        <v>910</v>
      </c>
    </row>
    <row r="39" spans="1:7">
      <c r="A39" s="3" t="s">
        <v>916</v>
      </c>
    </row>
    <row r="40" spans="1:7">
      <c r="A40" s="4" t="s">
        <v>885</v>
      </c>
      <c r="C40" s="5" t="n">
        <v>100000</v>
      </c>
    </row>
    <row r="41" spans="1:7">
      <c r="A41" s="4" t="s">
        <v>886</v>
      </c>
      <c r="C41" s="7" t="n">
        <v>72.39</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923</v>
      </c>
      <c r="B1" s="2" t="s">
        <v>1</v>
      </c>
    </row>
    <row r="2" spans="1:2">
      <c r="B2" s="2" t="s">
        <v>924</v>
      </c>
    </row>
    <row r="3" spans="1:2">
      <c r="A3" s="3" t="s">
        <v>870</v>
      </c>
    </row>
    <row r="4" spans="1:2">
      <c r="A4" s="4" t="s">
        <v>925</v>
      </c>
      <c r="B4" s="7" t="n">
        <v>33.45</v>
      </c>
    </row>
    <row r="5" spans="1:2">
      <c r="A5" s="4" t="s">
        <v>926</v>
      </c>
      <c r="B5" s="4" t="s">
        <v>927</v>
      </c>
    </row>
    <row r="6" spans="1:2">
      <c r="A6" s="4" t="s">
        <v>928</v>
      </c>
      <c r="B6" s="8" t="n">
        <v>0.2</v>
      </c>
    </row>
    <row r="7" spans="1:2">
      <c r="A7" s="4" t="s">
        <v>882</v>
      </c>
    </row>
    <row r="8" spans="1:2">
      <c r="A8" s="3" t="s">
        <v>870</v>
      </c>
    </row>
    <row r="9" spans="1:2">
      <c r="A9" s="4" t="s">
        <v>929</v>
      </c>
      <c r="B9" s="5" t="n">
        <v>3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0</v>
      </c>
      <c r="B1" s="2" t="s">
        <v>473</v>
      </c>
      <c r="J1" s="2" t="s">
        <v>1</v>
      </c>
    </row>
    <row r="2" spans="1:12">
      <c r="B2" s="2" t="s">
        <v>2</v>
      </c>
      <c r="C2" s="2" t="s">
        <v>474</v>
      </c>
      <c r="D2" s="2" t="s">
        <v>4</v>
      </c>
      <c r="E2" s="2" t="s">
        <v>475</v>
      </c>
      <c r="F2" s="2" t="s">
        <v>35</v>
      </c>
      <c r="G2" s="2" t="s">
        <v>476</v>
      </c>
      <c r="H2" s="2" t="s">
        <v>477</v>
      </c>
      <c r="I2" s="2" t="s">
        <v>478</v>
      </c>
      <c r="J2" s="2" t="s">
        <v>2</v>
      </c>
      <c r="K2" s="2" t="s">
        <v>35</v>
      </c>
      <c r="L2" s="2" t="s">
        <v>95</v>
      </c>
    </row>
    <row r="3" spans="1:12">
      <c r="A3" s="3" t="s">
        <v>931</v>
      </c>
    </row>
    <row r="4" spans="1:12">
      <c r="A4" s="4" t="s">
        <v>480</v>
      </c>
      <c r="B4" s="6" t="n">
        <v>274004</v>
      </c>
      <c r="C4" s="6" t="n">
        <v>323412</v>
      </c>
      <c r="D4" s="6" t="n">
        <v>271434</v>
      </c>
      <c r="E4" s="6" t="n">
        <v>257975</v>
      </c>
      <c r="F4" s="6" t="n">
        <v>242026</v>
      </c>
      <c r="G4" s="6" t="n">
        <v>268245</v>
      </c>
      <c r="H4" s="6" t="n">
        <v>237899</v>
      </c>
      <c r="I4" s="6" t="n">
        <v>234400</v>
      </c>
      <c r="J4" s="6" t="n">
        <v>1126825</v>
      </c>
      <c r="K4" s="6" t="n">
        <v>982570</v>
      </c>
      <c r="L4" s="6" t="n">
        <v>833778</v>
      </c>
    </row>
    <row r="5" spans="1:12">
      <c r="A5" s="3" t="s">
        <v>932</v>
      </c>
    </row>
    <row r="6" spans="1:12">
      <c r="A6" s="4" t="s">
        <v>933</v>
      </c>
      <c r="K6" s="5" t="n">
        <v>24874</v>
      </c>
    </row>
    <row r="7" spans="1:12">
      <c r="A7" s="4" t="s">
        <v>934</v>
      </c>
      <c r="J7" s="5" t="n">
        <v>-15722</v>
      </c>
      <c r="K7" s="5" t="n">
        <v>-12457</v>
      </c>
      <c r="L7" s="5" t="n">
        <v>-9744</v>
      </c>
    </row>
    <row r="8" spans="1:12">
      <c r="A8" s="4" t="s">
        <v>935</v>
      </c>
      <c r="J8" s="5" t="n">
        <v>-81438</v>
      </c>
      <c r="K8" s="5" t="n">
        <v>-74232</v>
      </c>
      <c r="L8" s="5" t="n">
        <v>-63662</v>
      </c>
    </row>
    <row r="9" spans="1:12">
      <c r="A9" s="4" t="s">
        <v>112</v>
      </c>
      <c r="J9" s="5" t="n">
        <v>-472</v>
      </c>
      <c r="K9" s="5" t="n">
        <v>-9801</v>
      </c>
      <c r="L9" s="5" t="n">
        <v>-31914</v>
      </c>
    </row>
    <row r="10" spans="1:12">
      <c r="A10" s="4" t="s">
        <v>936</v>
      </c>
      <c r="J10" s="5" t="n">
        <v>-92</v>
      </c>
      <c r="K10" s="5" t="n">
        <v>-8352</v>
      </c>
      <c r="L10" s="5" t="n">
        <v>-1172</v>
      </c>
    </row>
    <row r="11" spans="1:12">
      <c r="A11" s="4" t="s">
        <v>114</v>
      </c>
      <c r="K11" s="5" t="n">
        <v>-261536</v>
      </c>
    </row>
    <row r="12" spans="1:12">
      <c r="A12" s="4" t="s">
        <v>115</v>
      </c>
      <c r="H12" s="5" t="n">
        <v>-300</v>
      </c>
      <c r="I12" s="5" t="n">
        <v>-500</v>
      </c>
      <c r="J12" s="5" t="n">
        <v>-2024</v>
      </c>
      <c r="K12" s="5" t="n">
        <v>-6019</v>
      </c>
      <c r="L12" s="5" t="n">
        <v>-1127</v>
      </c>
    </row>
    <row r="13" spans="1:12">
      <c r="A13" s="4" t="s">
        <v>937</v>
      </c>
      <c r="K13" s="5" t="n">
        <v>-127128</v>
      </c>
    </row>
    <row r="14" spans="1:12">
      <c r="A14" s="4" t="s">
        <v>938</v>
      </c>
      <c r="J14" s="5" t="n">
        <v>-3694</v>
      </c>
      <c r="K14" s="5" t="n">
        <v>-3114</v>
      </c>
      <c r="L14" s="5" t="n">
        <v>-3152</v>
      </c>
    </row>
    <row r="15" spans="1:12">
      <c r="A15" s="4" t="s">
        <v>119</v>
      </c>
      <c r="J15" s="5" t="n">
        <v>-3639</v>
      </c>
      <c r="K15" s="5" t="n">
        <v>0</v>
      </c>
      <c r="L15" s="5" t="n">
        <v>0</v>
      </c>
    </row>
    <row r="16" spans="1:12">
      <c r="A16" s="4" t="s">
        <v>939</v>
      </c>
      <c r="K16" s="5" t="n">
        <v>8982</v>
      </c>
    </row>
    <row r="17" spans="1:12">
      <c r="A17" s="4" t="s">
        <v>120</v>
      </c>
      <c r="J17" s="5" t="n">
        <v>-595</v>
      </c>
      <c r="K17" s="5" t="n">
        <v>-446</v>
      </c>
      <c r="L17" s="5" t="n">
        <v>-683</v>
      </c>
    </row>
    <row r="18" spans="1:12">
      <c r="A18" s="4" t="s">
        <v>121</v>
      </c>
      <c r="J18" s="5" t="n">
        <v>507</v>
      </c>
      <c r="K18" s="5" t="n">
        <v>582</v>
      </c>
      <c r="L18" s="5" t="n">
        <v>400</v>
      </c>
    </row>
    <row r="19" spans="1:12">
      <c r="A19" s="4" t="s">
        <v>119</v>
      </c>
      <c r="J19" s="5" t="n">
        <v>-6453</v>
      </c>
      <c r="K19" s="5" t="n">
        <v>8982</v>
      </c>
      <c r="L19" s="5" t="n">
        <v>-4676</v>
      </c>
    </row>
    <row r="20" spans="1:12">
      <c r="A20" s="4" t="s">
        <v>122</v>
      </c>
      <c r="J20" s="5" t="n">
        <v>646</v>
      </c>
      <c r="K20" s="5" t="n">
        <v>0</v>
      </c>
      <c r="L20" s="5" t="n">
        <v>500</v>
      </c>
    </row>
    <row r="21" spans="1:12">
      <c r="A21" s="4" t="s">
        <v>647</v>
      </c>
      <c r="K21" s="5" t="n">
        <v>582</v>
      </c>
    </row>
    <row r="22" spans="1:12">
      <c r="A22" s="4" t="s">
        <v>123</v>
      </c>
      <c r="J22" s="5" t="n">
        <v>120158</v>
      </c>
      <c r="K22" s="5" t="n">
        <v>81819</v>
      </c>
      <c r="L22" s="5" t="n">
        <v>31471</v>
      </c>
    </row>
    <row r="23" spans="1:12">
      <c r="A23" s="4" t="s">
        <v>124</v>
      </c>
      <c r="J23" s="5" t="n">
        <v>4486</v>
      </c>
      <c r="K23" s="5" t="n">
        <v>4581</v>
      </c>
      <c r="L23" s="5" t="n">
        <v>5006</v>
      </c>
    </row>
    <row r="24" spans="1:12">
      <c r="A24" s="4" t="s">
        <v>125</v>
      </c>
      <c r="J24" s="5" t="n">
        <v>8443</v>
      </c>
      <c r="K24" s="5" t="n">
        <v>5055</v>
      </c>
      <c r="L24" s="5" t="n">
        <v>150</v>
      </c>
    </row>
    <row r="25" spans="1:12">
      <c r="A25" s="4" t="s">
        <v>127</v>
      </c>
      <c r="J25" s="5" t="n">
        <v>1736</v>
      </c>
      <c r="K25" s="5" t="n">
        <v>7162</v>
      </c>
      <c r="L25" s="5" t="n">
        <v>8946</v>
      </c>
    </row>
    <row r="26" spans="1:12">
      <c r="A26" s="4" t="s">
        <v>126</v>
      </c>
      <c r="B26" s="5" t="n">
        <v>9039</v>
      </c>
      <c r="C26" s="6" t="n">
        <v>46060</v>
      </c>
      <c r="D26" s="6" t="n">
        <v>20408</v>
      </c>
      <c r="E26" s="6" t="n">
        <v>29986</v>
      </c>
      <c r="F26" s="5" t="n">
        <v>7438</v>
      </c>
      <c r="G26" s="6" t="n">
        <v>24115</v>
      </c>
      <c r="H26" s="6" t="n">
        <v>12364</v>
      </c>
      <c r="I26" s="6" t="n">
        <v>21104</v>
      </c>
      <c r="J26" s="5" t="n">
        <v>107229</v>
      </c>
      <c r="K26" s="5" t="n">
        <v>72183</v>
      </c>
      <c r="L26" s="5" t="n">
        <v>26315</v>
      </c>
    </row>
    <row r="27" spans="1:12">
      <c r="A27" s="4" t="s">
        <v>128</v>
      </c>
      <c r="J27" s="5" t="n">
        <v>105493</v>
      </c>
      <c r="K27" s="5" t="n">
        <v>65021</v>
      </c>
      <c r="L27" s="5" t="n">
        <v>17369</v>
      </c>
    </row>
    <row r="28" spans="1:12">
      <c r="A28" s="3" t="s">
        <v>940</v>
      </c>
    </row>
    <row r="29" spans="1:12">
      <c r="A29" s="4" t="s">
        <v>80</v>
      </c>
      <c r="B29" s="5" t="n">
        <v>6118316</v>
      </c>
      <c r="F29" s="5" t="n">
        <v>5645354</v>
      </c>
      <c r="J29" s="5" t="n">
        <v>6118316</v>
      </c>
      <c r="K29" s="5" t="n">
        <v>5645354</v>
      </c>
    </row>
    <row r="30" spans="1:12">
      <c r="A30" s="4" t="s">
        <v>44</v>
      </c>
      <c r="B30" s="5" t="n">
        <v>50311</v>
      </c>
      <c r="F30" s="5" t="n">
        <v>10127</v>
      </c>
      <c r="J30" s="5" t="n">
        <v>50311</v>
      </c>
      <c r="K30" s="5" t="n">
        <v>10127</v>
      </c>
      <c r="L30" s="5" t="n">
        <v>8164</v>
      </c>
    </row>
    <row r="31" spans="1:12">
      <c r="A31" s="4" t="s">
        <v>45</v>
      </c>
      <c r="B31" s="5" t="n">
        <v>49199</v>
      </c>
      <c r="F31" s="5" t="n">
        <v>30430</v>
      </c>
      <c r="J31" s="5" t="n">
        <v>49199</v>
      </c>
      <c r="K31" s="5" t="n">
        <v>30430</v>
      </c>
    </row>
    <row r="32" spans="1:12">
      <c r="A32" s="4" t="s">
        <v>46</v>
      </c>
      <c r="B32" s="5" t="n">
        <v>160077</v>
      </c>
      <c r="F32" s="5" t="n">
        <v>163496</v>
      </c>
      <c r="J32" s="5" t="n">
        <v>160077</v>
      </c>
      <c r="K32" s="5" t="n">
        <v>163496</v>
      </c>
    </row>
    <row r="33" spans="1:12">
      <c r="A33" s="4" t="s">
        <v>47</v>
      </c>
      <c r="B33" s="5" t="n">
        <v>106924</v>
      </c>
      <c r="F33" s="5" t="n">
        <v>128246</v>
      </c>
      <c r="J33" s="5" t="n">
        <v>106924</v>
      </c>
      <c r="K33" s="5" t="n">
        <v>128246</v>
      </c>
    </row>
    <row r="34" spans="1:12">
      <c r="A34" s="4" t="s">
        <v>662</v>
      </c>
      <c r="B34" s="5" t="n">
        <v>225199</v>
      </c>
      <c r="F34" s="5" t="n">
        <v>134304</v>
      </c>
      <c r="J34" s="5" t="n">
        <v>225199</v>
      </c>
      <c r="K34" s="5" t="n">
        <v>134304</v>
      </c>
    </row>
    <row r="35" spans="1:12">
      <c r="A35" s="4" t="s">
        <v>49</v>
      </c>
      <c r="B35" s="5" t="n">
        <v>6710026</v>
      </c>
      <c r="F35" s="5" t="n">
        <v>6111957</v>
      </c>
      <c r="J35" s="5" t="n">
        <v>6710026</v>
      </c>
      <c r="K35" s="5" t="n">
        <v>6111957</v>
      </c>
    </row>
    <row r="36" spans="1:12">
      <c r="A36" s="4" t="s">
        <v>482</v>
      </c>
    </row>
    <row r="37" spans="1:12">
      <c r="A37" s="3" t="s">
        <v>941</v>
      </c>
    </row>
    <row r="38" spans="1:12">
      <c r="A38" s="4" t="s">
        <v>942</v>
      </c>
      <c r="B38" s="6" t="n">
        <v>106200</v>
      </c>
      <c r="J38" s="5" t="n">
        <v>106200</v>
      </c>
    </row>
    <row r="39" spans="1:12">
      <c r="A39" s="4" t="s">
        <v>943</v>
      </c>
      <c r="B39" s="4" t="s">
        <v>944</v>
      </c>
      <c r="C39" s="4" t="s">
        <v>945</v>
      </c>
      <c r="D39" s="4" t="s">
        <v>946</v>
      </c>
      <c r="E39" s="4" t="s">
        <v>947</v>
      </c>
    </row>
    <row r="40" spans="1:12">
      <c r="A40" s="3" t="s">
        <v>931</v>
      </c>
    </row>
    <row r="41" spans="1:12">
      <c r="A41" s="4" t="s">
        <v>480</v>
      </c>
      <c r="J41" s="5" t="n">
        <v>907137</v>
      </c>
      <c r="K41" s="5" t="n">
        <v>804614</v>
      </c>
      <c r="L41" s="5" t="n">
        <v>675491</v>
      </c>
    </row>
    <row r="42" spans="1:12">
      <c r="A42" s="3" t="s">
        <v>932</v>
      </c>
    </row>
    <row r="43" spans="1:12">
      <c r="A43" s="4" t="s">
        <v>933</v>
      </c>
      <c r="K43" s="5" t="n">
        <v>24875</v>
      </c>
    </row>
    <row r="44" spans="1:12">
      <c r="A44" s="4" t="s">
        <v>934</v>
      </c>
      <c r="K44" s="5" t="n">
        <v>0</v>
      </c>
    </row>
    <row r="45" spans="1:12">
      <c r="A45" s="4" t="s">
        <v>935</v>
      </c>
      <c r="K45" s="5" t="n">
        <v>-64735</v>
      </c>
    </row>
    <row r="46" spans="1:12">
      <c r="A46" s="4" t="s">
        <v>112</v>
      </c>
      <c r="K46" s="5" t="n">
        <v>-9812</v>
      </c>
    </row>
    <row r="47" spans="1:12">
      <c r="A47" s="4" t="s">
        <v>936</v>
      </c>
      <c r="K47" s="5" t="n">
        <v>-7856</v>
      </c>
    </row>
    <row r="48" spans="1:12">
      <c r="A48" s="4" t="s">
        <v>114</v>
      </c>
      <c r="K48" s="5" t="n">
        <v>-199960</v>
      </c>
    </row>
    <row r="49" spans="1:12">
      <c r="A49" s="4" t="s">
        <v>115</v>
      </c>
      <c r="K49" s="5" t="n">
        <v>-6019</v>
      </c>
    </row>
    <row r="50" spans="1:12">
      <c r="A50" s="4" t="s">
        <v>937</v>
      </c>
      <c r="K50" s="5" t="n">
        <v>-127113</v>
      </c>
    </row>
    <row r="51" spans="1:12">
      <c r="A51" s="4" t="s">
        <v>938</v>
      </c>
      <c r="K51" s="5" t="n">
        <v>-3114</v>
      </c>
    </row>
    <row r="52" spans="1:12">
      <c r="A52" s="4" t="s">
        <v>939</v>
      </c>
      <c r="K52" s="5" t="n">
        <v>8983</v>
      </c>
    </row>
    <row r="53" spans="1:12">
      <c r="A53" s="4" t="s">
        <v>120</v>
      </c>
      <c r="K53" s="5" t="n">
        <v>-62</v>
      </c>
    </row>
    <row r="54" spans="1:12">
      <c r="A54" s="4" t="s">
        <v>647</v>
      </c>
      <c r="K54" s="5" t="n">
        <v>582</v>
      </c>
    </row>
    <row r="55" spans="1:12">
      <c r="A55" s="4" t="s">
        <v>123</v>
      </c>
      <c r="J55" s="5" t="n">
        <v>142536</v>
      </c>
      <c r="K55" s="5" t="n">
        <v>105506</v>
      </c>
      <c r="L55" s="5" t="n">
        <v>51666</v>
      </c>
    </row>
    <row r="56" spans="1:12">
      <c r="A56" s="4" t="s">
        <v>124</v>
      </c>
      <c r="J56" s="5" t="n">
        <v>4486</v>
      </c>
      <c r="K56" s="5" t="n">
        <v>4581</v>
      </c>
      <c r="L56" s="5" t="n">
        <v>5006</v>
      </c>
    </row>
    <row r="57" spans="1:12">
      <c r="A57" s="4" t="s">
        <v>125</v>
      </c>
      <c r="J57" s="5" t="n">
        <v>9532</v>
      </c>
      <c r="K57" s="5" t="n">
        <v>6319</v>
      </c>
      <c r="L57" s="5" t="n">
        <v>1455</v>
      </c>
    </row>
    <row r="58" spans="1:12">
      <c r="A58" s="4" t="s">
        <v>127</v>
      </c>
      <c r="J58" s="5" t="n">
        <v>1736</v>
      </c>
      <c r="K58" s="5" t="n">
        <v>7162</v>
      </c>
      <c r="L58" s="5" t="n">
        <v>8946</v>
      </c>
    </row>
    <row r="59" spans="1:12">
      <c r="A59" s="4" t="s">
        <v>126</v>
      </c>
      <c r="J59" s="5" t="n">
        <v>128518</v>
      </c>
      <c r="K59" s="5" t="n">
        <v>94606</v>
      </c>
      <c r="L59" s="5" t="n">
        <v>45205</v>
      </c>
    </row>
    <row r="60" spans="1:12">
      <c r="A60" s="4" t="s">
        <v>128</v>
      </c>
      <c r="J60" s="5" t="n">
        <v>126782</v>
      </c>
      <c r="K60" s="5" t="n">
        <v>87444</v>
      </c>
      <c r="L60" s="5" t="n">
        <v>36259</v>
      </c>
    </row>
    <row r="61" spans="1:12">
      <c r="A61" s="3" t="s">
        <v>940</v>
      </c>
    </row>
    <row r="62" spans="1:12">
      <c r="A62" s="4" t="s">
        <v>80</v>
      </c>
      <c r="B62" s="6" t="n">
        <v>5586444</v>
      </c>
      <c r="F62" s="5" t="n">
        <v>5172521</v>
      </c>
      <c r="J62" s="5" t="n">
        <v>5586444</v>
      </c>
      <c r="K62" s="5" t="n">
        <v>5172521</v>
      </c>
    </row>
    <row r="63" spans="1:12">
      <c r="A63" s="4" t="s">
        <v>44</v>
      </c>
      <c r="B63" s="5" t="n">
        <v>24343</v>
      </c>
      <c r="F63" s="5" t="n">
        <v>-7649</v>
      </c>
      <c r="J63" s="5" t="n">
        <v>24343</v>
      </c>
      <c r="K63" s="5" t="n">
        <v>-7649</v>
      </c>
    </row>
    <row r="64" spans="1:12">
      <c r="A64" s="4" t="s">
        <v>45</v>
      </c>
      <c r="B64" s="5" t="n">
        <v>0</v>
      </c>
      <c r="F64" s="5" t="n">
        <v>0</v>
      </c>
      <c r="J64" s="5" t="n">
        <v>0</v>
      </c>
      <c r="K64" s="5" t="n">
        <v>0</v>
      </c>
    </row>
    <row r="65" spans="1:12">
      <c r="A65" s="4" t="s">
        <v>46</v>
      </c>
      <c r="B65" s="5" t="n">
        <v>145673</v>
      </c>
      <c r="F65" s="5" t="n">
        <v>149798</v>
      </c>
      <c r="J65" s="5" t="n">
        <v>145673</v>
      </c>
      <c r="K65" s="5" t="n">
        <v>149798</v>
      </c>
    </row>
    <row r="66" spans="1:12">
      <c r="A66" s="4" t="s">
        <v>47</v>
      </c>
      <c r="B66" s="5" t="n">
        <v>106924</v>
      </c>
      <c r="F66" s="5" t="n">
        <v>128246</v>
      </c>
      <c r="J66" s="5" t="n">
        <v>106924</v>
      </c>
      <c r="K66" s="5" t="n">
        <v>128246</v>
      </c>
    </row>
    <row r="67" spans="1:12">
      <c r="A67" s="4" t="s">
        <v>662</v>
      </c>
      <c r="B67" s="5" t="n">
        <v>189064</v>
      </c>
      <c r="F67" s="5" t="n">
        <v>130455</v>
      </c>
      <c r="J67" s="5" t="n">
        <v>189064</v>
      </c>
      <c r="K67" s="5" t="n">
        <v>130455</v>
      </c>
    </row>
    <row r="68" spans="1:12">
      <c r="A68" s="4" t="s">
        <v>49</v>
      </c>
      <c r="B68" s="5" t="n">
        <v>6052448</v>
      </c>
      <c r="F68" s="5" t="n">
        <v>5573371</v>
      </c>
      <c r="J68" s="5" t="n">
        <v>6052448</v>
      </c>
      <c r="K68" s="5" t="n">
        <v>5573371</v>
      </c>
    </row>
    <row r="69" spans="1:12">
      <c r="A69" s="4" t="s">
        <v>483</v>
      </c>
    </row>
    <row r="70" spans="1:12">
      <c r="A70" s="3" t="s">
        <v>931</v>
      </c>
    </row>
    <row r="71" spans="1:12">
      <c r="A71" s="4" t="s">
        <v>480</v>
      </c>
      <c r="J71" s="5" t="n">
        <v>219688</v>
      </c>
      <c r="K71" s="5" t="n">
        <v>177956</v>
      </c>
      <c r="L71" s="5" t="n">
        <v>158287</v>
      </c>
    </row>
    <row r="72" spans="1:12">
      <c r="A72" s="3" t="s">
        <v>932</v>
      </c>
    </row>
    <row r="73" spans="1:12">
      <c r="A73" s="4" t="s">
        <v>933</v>
      </c>
      <c r="K73" s="5" t="n">
        <v>-1</v>
      </c>
    </row>
    <row r="74" spans="1:12">
      <c r="A74" s="4" t="s">
        <v>934</v>
      </c>
      <c r="K74" s="5" t="n">
        <v>-12457</v>
      </c>
    </row>
    <row r="75" spans="1:12">
      <c r="A75" s="4" t="s">
        <v>935</v>
      </c>
      <c r="K75" s="5" t="n">
        <v>-9497</v>
      </c>
    </row>
    <row r="76" spans="1:12">
      <c r="A76" s="4" t="s">
        <v>112</v>
      </c>
      <c r="K76" s="5" t="n">
        <v>11</v>
      </c>
    </row>
    <row r="77" spans="1:12">
      <c r="A77" s="4" t="s">
        <v>936</v>
      </c>
      <c r="K77" s="5" t="n">
        <v>-496</v>
      </c>
    </row>
    <row r="78" spans="1:12">
      <c r="A78" s="4" t="s">
        <v>114</v>
      </c>
      <c r="K78" s="5" t="n">
        <v>-61576</v>
      </c>
    </row>
    <row r="79" spans="1:12">
      <c r="A79" s="4" t="s">
        <v>115</v>
      </c>
      <c r="K79" s="5" t="n">
        <v>0</v>
      </c>
    </row>
    <row r="80" spans="1:12">
      <c r="A80" s="4" t="s">
        <v>937</v>
      </c>
      <c r="K80" s="5" t="n">
        <v>-15</v>
      </c>
    </row>
    <row r="81" spans="1:12">
      <c r="A81" s="4" t="s">
        <v>938</v>
      </c>
      <c r="K81" s="5" t="n">
        <v>0</v>
      </c>
    </row>
    <row r="82" spans="1:12">
      <c r="A82" s="4" t="s">
        <v>939</v>
      </c>
      <c r="K82" s="5" t="n">
        <v>-1</v>
      </c>
    </row>
    <row r="83" spans="1:12">
      <c r="A83" s="4" t="s">
        <v>120</v>
      </c>
      <c r="K83" s="5" t="n">
        <v>-384</v>
      </c>
    </row>
    <row r="84" spans="1:12">
      <c r="A84" s="4" t="s">
        <v>647</v>
      </c>
      <c r="K84" s="5" t="n">
        <v>0</v>
      </c>
    </row>
    <row r="85" spans="1:12">
      <c r="A85" s="4" t="s">
        <v>123</v>
      </c>
      <c r="J85" s="5" t="n">
        <v>-22378</v>
      </c>
      <c r="K85" s="5" t="n">
        <v>-23687</v>
      </c>
      <c r="L85" s="5" t="n">
        <v>-20195</v>
      </c>
    </row>
    <row r="86" spans="1:12">
      <c r="A86" s="4" t="s">
        <v>124</v>
      </c>
      <c r="J86" s="5" t="n">
        <v>0</v>
      </c>
      <c r="K86" s="5" t="n">
        <v>0</v>
      </c>
      <c r="L86" s="5" t="n">
        <v>0</v>
      </c>
    </row>
    <row r="87" spans="1:12">
      <c r="A87" s="4" t="s">
        <v>125</v>
      </c>
      <c r="J87" s="5" t="n">
        <v>-1089</v>
      </c>
      <c r="K87" s="5" t="n">
        <v>-1264</v>
      </c>
      <c r="L87" s="5" t="n">
        <v>-1305</v>
      </c>
    </row>
    <row r="88" spans="1:12">
      <c r="A88" s="4" t="s">
        <v>127</v>
      </c>
      <c r="J88" s="5" t="n">
        <v>0</v>
      </c>
      <c r="K88" s="5" t="n">
        <v>0</v>
      </c>
      <c r="L88" s="5" t="n">
        <v>0</v>
      </c>
    </row>
    <row r="89" spans="1:12">
      <c r="A89" s="4" t="s">
        <v>126</v>
      </c>
      <c r="J89" s="5" t="n">
        <v>-21289</v>
      </c>
      <c r="K89" s="5" t="n">
        <v>-22423</v>
      </c>
      <c r="L89" s="5" t="n">
        <v>-18890</v>
      </c>
    </row>
    <row r="90" spans="1:12">
      <c r="A90" s="4" t="s">
        <v>128</v>
      </c>
      <c r="J90" s="5" t="n">
        <v>-21289</v>
      </c>
      <c r="K90" s="5" t="n">
        <v>-22423</v>
      </c>
      <c r="L90" s="5" t="n">
        <v>-18890</v>
      </c>
    </row>
    <row r="91" spans="1:12">
      <c r="A91" s="3" t="s">
        <v>940</v>
      </c>
    </row>
    <row r="92" spans="1:12">
      <c r="A92" s="4" t="s">
        <v>80</v>
      </c>
      <c r="B92" s="5" t="n">
        <v>531872</v>
      </c>
      <c r="F92" s="5" t="n">
        <v>472833</v>
      </c>
      <c r="J92" s="5" t="n">
        <v>531872</v>
      </c>
      <c r="K92" s="5" t="n">
        <v>472833</v>
      </c>
    </row>
    <row r="93" spans="1:12">
      <c r="A93" s="4" t="s">
        <v>44</v>
      </c>
      <c r="B93" s="5" t="n">
        <v>25968</v>
      </c>
      <c r="F93" s="5" t="n">
        <v>17776</v>
      </c>
      <c r="J93" s="5" t="n">
        <v>25968</v>
      </c>
      <c r="K93" s="5" t="n">
        <v>17776</v>
      </c>
    </row>
    <row r="94" spans="1:12">
      <c r="A94" s="4" t="s">
        <v>45</v>
      </c>
      <c r="B94" s="5" t="n">
        <v>49199</v>
      </c>
      <c r="F94" s="5" t="n">
        <v>30430</v>
      </c>
      <c r="J94" s="5" t="n">
        <v>49199</v>
      </c>
      <c r="K94" s="5" t="n">
        <v>30430</v>
      </c>
    </row>
    <row r="95" spans="1:12">
      <c r="A95" s="4" t="s">
        <v>46</v>
      </c>
      <c r="B95" s="5" t="n">
        <v>14404</v>
      </c>
      <c r="F95" s="5" t="n">
        <v>13698</v>
      </c>
      <c r="J95" s="5" t="n">
        <v>14404</v>
      </c>
      <c r="K95" s="5" t="n">
        <v>13698</v>
      </c>
    </row>
    <row r="96" spans="1:12">
      <c r="A96" s="4" t="s">
        <v>47</v>
      </c>
      <c r="B96" s="5" t="n">
        <v>0</v>
      </c>
      <c r="F96" s="5" t="n">
        <v>0</v>
      </c>
      <c r="J96" s="5" t="n">
        <v>0</v>
      </c>
      <c r="K96" s="5" t="n">
        <v>0</v>
      </c>
    </row>
    <row r="97" spans="1:12">
      <c r="A97" s="4" t="s">
        <v>662</v>
      </c>
      <c r="B97" s="5" t="n">
        <v>36135</v>
      </c>
      <c r="F97" s="5" t="n">
        <v>3849</v>
      </c>
      <c r="J97" s="5" t="n">
        <v>36135</v>
      </c>
      <c r="K97" s="5" t="n">
        <v>3849</v>
      </c>
    </row>
    <row r="98" spans="1:12">
      <c r="A98" s="4" t="s">
        <v>49</v>
      </c>
      <c r="B98" s="6" t="n">
        <v>657578</v>
      </c>
      <c r="F98" s="6" t="n">
        <v>538586</v>
      </c>
      <c r="J98" s="5" t="n">
        <v>657578</v>
      </c>
      <c r="K98" s="5" t="n">
        <v>538586</v>
      </c>
    </row>
    <row r="99" spans="1:12">
      <c r="A99" s="4" t="s">
        <v>948</v>
      </c>
    </row>
    <row r="100" spans="1:12">
      <c r="A100" s="3" t="s">
        <v>931</v>
      </c>
    </row>
    <row r="101" spans="1:12">
      <c r="A101" s="4" t="s">
        <v>480</v>
      </c>
      <c r="J101" s="5" t="n">
        <v>1099768</v>
      </c>
      <c r="K101" s="5" t="n">
        <v>957696</v>
      </c>
      <c r="L101" s="5" t="n">
        <v>812628</v>
      </c>
    </row>
    <row r="102" spans="1:12">
      <c r="A102" s="4" t="s">
        <v>949</v>
      </c>
      <c r="J102" s="5" t="n">
        <v>476707</v>
      </c>
      <c r="K102" s="5" t="n">
        <v>407230</v>
      </c>
      <c r="L102" s="5" t="n">
        <v>346144</v>
      </c>
    </row>
    <row r="103" spans="1:12">
      <c r="A103" s="4" t="s">
        <v>950</v>
      </c>
      <c r="J103" s="5" t="n">
        <v>623061</v>
      </c>
      <c r="K103" s="5" t="n">
        <v>550466</v>
      </c>
      <c r="L103" s="5" t="n">
        <v>466484</v>
      </c>
    </row>
    <row r="104" spans="1:12">
      <c r="A104" s="4" t="s">
        <v>951</v>
      </c>
    </row>
    <row r="105" spans="1:12">
      <c r="A105" s="3" t="s">
        <v>931</v>
      </c>
    </row>
    <row r="106" spans="1:12">
      <c r="A106" s="4" t="s">
        <v>480</v>
      </c>
      <c r="J106" s="5" t="n">
        <v>880080</v>
      </c>
      <c r="K106" s="5" t="n">
        <v>779739</v>
      </c>
      <c r="L106" s="5" t="n">
        <v>654341</v>
      </c>
    </row>
    <row r="107" spans="1:12">
      <c r="A107" s="4" t="s">
        <v>949</v>
      </c>
      <c r="J107" s="5" t="n">
        <v>330275</v>
      </c>
      <c r="K107" s="5" t="n">
        <v>290002</v>
      </c>
      <c r="L107" s="5" t="n">
        <v>241363</v>
      </c>
    </row>
    <row r="108" spans="1:12">
      <c r="A108" s="4" t="s">
        <v>950</v>
      </c>
      <c r="J108" s="5" t="n">
        <v>549805</v>
      </c>
      <c r="K108" s="5" t="n">
        <v>489737</v>
      </c>
      <c r="L108" s="5" t="n">
        <v>412978</v>
      </c>
    </row>
    <row r="109" spans="1:12">
      <c r="A109" s="4" t="s">
        <v>952</v>
      </c>
    </row>
    <row r="110" spans="1:12">
      <c r="A110" s="3" t="s">
        <v>931</v>
      </c>
    </row>
    <row r="111" spans="1:12">
      <c r="A111" s="4" t="s">
        <v>480</v>
      </c>
      <c r="J111" s="5" t="n">
        <v>219688</v>
      </c>
      <c r="K111" s="5" t="n">
        <v>177957</v>
      </c>
      <c r="L111" s="5" t="n">
        <v>158287</v>
      </c>
    </row>
    <row r="112" spans="1:12">
      <c r="A112" s="4" t="s">
        <v>949</v>
      </c>
      <c r="J112" s="5" t="n">
        <v>146432</v>
      </c>
      <c r="K112" s="5" t="n">
        <v>117228</v>
      </c>
      <c r="L112" s="5" t="n">
        <v>104781</v>
      </c>
    </row>
    <row r="113" spans="1:12">
      <c r="A113" s="4" t="s">
        <v>950</v>
      </c>
      <c r="J113" s="5" t="n">
        <v>73256</v>
      </c>
      <c r="K113" s="6" t="n">
        <v>60729</v>
      </c>
      <c r="L113" s="5" t="n">
        <v>53506</v>
      </c>
    </row>
    <row r="114" spans="1:12">
      <c r="A114" s="4" t="s">
        <v>953</v>
      </c>
    </row>
    <row r="115" spans="1:12">
      <c r="A115" s="3" t="s">
        <v>932</v>
      </c>
    </row>
    <row r="116" spans="1:12">
      <c r="A116" s="4" t="s">
        <v>933</v>
      </c>
      <c r="J116" s="5" t="n">
        <v>27057</v>
      </c>
      <c r="L116" s="5" t="n">
        <v>21150</v>
      </c>
    </row>
    <row r="117" spans="1:12">
      <c r="A117" s="4" t="s">
        <v>934</v>
      </c>
      <c r="J117" s="5" t="n">
        <v>-15722</v>
      </c>
      <c r="L117" s="5" t="n">
        <v>-9744</v>
      </c>
    </row>
    <row r="118" spans="1:12">
      <c r="A118" s="4" t="s">
        <v>935</v>
      </c>
      <c r="J118" s="5" t="n">
        <v>-81438</v>
      </c>
      <c r="L118" s="5" t="n">
        <v>-63662</v>
      </c>
    </row>
    <row r="119" spans="1:12">
      <c r="A119" s="4" t="s">
        <v>112</v>
      </c>
      <c r="J119" s="5" t="n">
        <v>-472</v>
      </c>
      <c r="L119" s="5" t="n">
        <v>-31914</v>
      </c>
    </row>
    <row r="120" spans="1:12">
      <c r="A120" s="4" t="s">
        <v>936</v>
      </c>
      <c r="J120" s="5" t="n">
        <v>-92</v>
      </c>
      <c r="L120" s="5" t="n">
        <v>-1172</v>
      </c>
    </row>
    <row r="121" spans="1:12">
      <c r="A121" s="4" t="s">
        <v>114</v>
      </c>
      <c r="J121" s="5" t="n">
        <v>-287262</v>
      </c>
      <c r="L121" s="5" t="n">
        <v>-221770</v>
      </c>
    </row>
    <row r="122" spans="1:12">
      <c r="A122" s="4" t="s">
        <v>115</v>
      </c>
      <c r="J122" s="5" t="n">
        <v>-2657</v>
      </c>
      <c r="L122" s="5" t="n">
        <v>-1127</v>
      </c>
    </row>
    <row r="123" spans="1:12">
      <c r="A123" s="4" t="s">
        <v>937</v>
      </c>
      <c r="J123" s="5" t="n">
        <v>-129089</v>
      </c>
      <c r="L123" s="5" t="n">
        <v>-119163</v>
      </c>
    </row>
    <row r="124" spans="1:12">
      <c r="A124" s="4" t="s">
        <v>938</v>
      </c>
      <c r="J124" s="5" t="n">
        <v>-3694</v>
      </c>
      <c r="L124" s="5" t="n">
        <v>-3152</v>
      </c>
    </row>
    <row r="125" spans="1:12">
      <c r="A125" s="4" t="s">
        <v>119</v>
      </c>
      <c r="J125" s="5" t="n">
        <v>-3639</v>
      </c>
    </row>
    <row r="126" spans="1:12">
      <c r="A126" s="4" t="s">
        <v>939</v>
      </c>
      <c r="L126" s="5" t="n">
        <v>-683</v>
      </c>
    </row>
    <row r="127" spans="1:12">
      <c r="A127" s="4" t="s">
        <v>120</v>
      </c>
      <c r="J127" s="5" t="n">
        <v>-595</v>
      </c>
    </row>
    <row r="128" spans="1:12">
      <c r="A128" s="4" t="s">
        <v>121</v>
      </c>
      <c r="L128" s="5" t="n">
        <v>400</v>
      </c>
    </row>
    <row r="129" spans="1:12">
      <c r="A129" s="4" t="s">
        <v>119</v>
      </c>
      <c r="J129" s="5" t="n">
        <v>-6453</v>
      </c>
      <c r="L129" s="5" t="n">
        <v>-4676</v>
      </c>
    </row>
    <row r="130" spans="1:12">
      <c r="A130" s="4" t="s">
        <v>122</v>
      </c>
      <c r="J130" s="5" t="n">
        <v>646</v>
      </c>
      <c r="L130" s="5" t="n">
        <v>500</v>
      </c>
    </row>
    <row r="131" spans="1:12">
      <c r="A131" s="4" t="s">
        <v>647</v>
      </c>
      <c r="J131" s="5" t="n">
        <v>507</v>
      </c>
    </row>
    <row r="132" spans="1:12">
      <c r="A132" s="4" t="s">
        <v>954</v>
      </c>
    </row>
    <row r="133" spans="1:12">
      <c r="A133" s="3" t="s">
        <v>932</v>
      </c>
    </row>
    <row r="134" spans="1:12">
      <c r="A134" s="4" t="s">
        <v>933</v>
      </c>
      <c r="J134" s="5" t="n">
        <v>27057</v>
      </c>
      <c r="L134" s="5" t="n">
        <v>21150</v>
      </c>
    </row>
    <row r="135" spans="1:12">
      <c r="A135" s="4" t="s">
        <v>934</v>
      </c>
      <c r="J135" s="5" t="n">
        <v>0</v>
      </c>
      <c r="L135" s="5" t="n">
        <v>0</v>
      </c>
    </row>
    <row r="136" spans="1:12">
      <c r="A136" s="4" t="s">
        <v>935</v>
      </c>
      <c r="J136" s="5" t="n">
        <v>-70042</v>
      </c>
      <c r="L136" s="5" t="n">
        <v>-55481</v>
      </c>
    </row>
    <row r="137" spans="1:12">
      <c r="A137" s="4" t="s">
        <v>112</v>
      </c>
      <c r="J137" s="5" t="n">
        <v>-470</v>
      </c>
      <c r="L137" s="5" t="n">
        <v>-31863</v>
      </c>
    </row>
    <row r="138" spans="1:12">
      <c r="A138" s="4" t="s">
        <v>936</v>
      </c>
      <c r="J138" s="5" t="n">
        <v>140</v>
      </c>
      <c r="L138" s="5" t="n">
        <v>-1147</v>
      </c>
    </row>
    <row r="139" spans="1:12">
      <c r="A139" s="4" t="s">
        <v>114</v>
      </c>
      <c r="J139" s="5" t="n">
        <v>-218617</v>
      </c>
      <c r="L139" s="5" t="n">
        <v>-166296</v>
      </c>
    </row>
    <row r="140" spans="1:12">
      <c r="A140" s="4" t="s">
        <v>115</v>
      </c>
      <c r="J140" s="5" t="n">
        <v>-2657</v>
      </c>
      <c r="L140" s="5" t="n">
        <v>-1127</v>
      </c>
    </row>
    <row r="141" spans="1:12">
      <c r="A141" s="4" t="s">
        <v>937</v>
      </c>
      <c r="J141" s="5" t="n">
        <v>-129068</v>
      </c>
      <c r="L141" s="5" t="n">
        <v>-119150</v>
      </c>
    </row>
    <row r="142" spans="1:12">
      <c r="A142" s="4" t="s">
        <v>938</v>
      </c>
      <c r="J142" s="5" t="n">
        <v>-3694</v>
      </c>
      <c r="L142" s="5" t="n">
        <v>-3152</v>
      </c>
    </row>
    <row r="143" spans="1:12">
      <c r="A143" s="4" t="s">
        <v>119</v>
      </c>
      <c r="J143" s="5" t="n">
        <v>-3639</v>
      </c>
    </row>
    <row r="144" spans="1:12">
      <c r="A144" s="4" t="s">
        <v>939</v>
      </c>
      <c r="L144" s="5" t="n">
        <v>-471</v>
      </c>
    </row>
    <row r="145" spans="1:12">
      <c r="A145" s="4" t="s">
        <v>120</v>
      </c>
      <c r="J145" s="5" t="n">
        <v>372</v>
      </c>
    </row>
    <row r="146" spans="1:12">
      <c r="A146" s="4" t="s">
        <v>121</v>
      </c>
      <c r="L146" s="5" t="n">
        <v>400</v>
      </c>
    </row>
    <row r="147" spans="1:12">
      <c r="A147" s="4" t="s">
        <v>119</v>
      </c>
      <c r="J147" s="5" t="n">
        <v>-6414</v>
      </c>
      <c r="L147" s="5" t="n">
        <v>-4675</v>
      </c>
    </row>
    <row r="148" spans="1:12">
      <c r="A148" s="4" t="s">
        <v>122</v>
      </c>
      <c r="J148" s="5" t="n">
        <v>0</v>
      </c>
      <c r="L148" s="5" t="n">
        <v>500</v>
      </c>
    </row>
    <row r="149" spans="1:12">
      <c r="A149" s="4" t="s">
        <v>647</v>
      </c>
      <c r="J149" s="5" t="n">
        <v>507</v>
      </c>
    </row>
    <row r="150" spans="1:12">
      <c r="A150" s="4" t="s">
        <v>955</v>
      </c>
    </row>
    <row r="151" spans="1:12">
      <c r="A151" s="3" t="s">
        <v>932</v>
      </c>
    </row>
    <row r="152" spans="1:12">
      <c r="A152" s="4" t="s">
        <v>933</v>
      </c>
      <c r="J152" s="5" t="n">
        <v>0</v>
      </c>
      <c r="L152" s="5" t="n">
        <v>0</v>
      </c>
    </row>
    <row r="153" spans="1:12">
      <c r="A153" s="4" t="s">
        <v>934</v>
      </c>
      <c r="J153" s="5" t="n">
        <v>-15722</v>
      </c>
      <c r="L153" s="5" t="n">
        <v>-9744</v>
      </c>
    </row>
    <row r="154" spans="1:12">
      <c r="A154" s="4" t="s">
        <v>935</v>
      </c>
      <c r="J154" s="5" t="n">
        <v>-11396</v>
      </c>
      <c r="L154" s="5" t="n">
        <v>-8181</v>
      </c>
    </row>
    <row r="155" spans="1:12">
      <c r="A155" s="4" t="s">
        <v>112</v>
      </c>
      <c r="J155" s="5" t="n">
        <v>2</v>
      </c>
      <c r="L155" s="5" t="n">
        <v>-51</v>
      </c>
    </row>
    <row r="156" spans="1:12">
      <c r="A156" s="4" t="s">
        <v>936</v>
      </c>
      <c r="J156" s="5" t="n">
        <v>-232</v>
      </c>
      <c r="L156" s="5" t="n">
        <v>-25</v>
      </c>
    </row>
    <row r="157" spans="1:12">
      <c r="A157" s="4" t="s">
        <v>114</v>
      </c>
      <c r="J157" s="5" t="n">
        <v>-68645</v>
      </c>
      <c r="L157" s="5" t="n">
        <v>-55474</v>
      </c>
    </row>
    <row r="158" spans="1:12">
      <c r="A158" s="4" t="s">
        <v>115</v>
      </c>
      <c r="J158" s="5" t="n">
        <v>0</v>
      </c>
      <c r="L158" s="5" t="n">
        <v>0</v>
      </c>
    </row>
    <row r="159" spans="1:12">
      <c r="A159" s="4" t="s">
        <v>937</v>
      </c>
      <c r="J159" s="5" t="n">
        <v>-21</v>
      </c>
      <c r="L159" s="5" t="n">
        <v>-13</v>
      </c>
    </row>
    <row r="160" spans="1:12">
      <c r="A160" s="4" t="s">
        <v>938</v>
      </c>
      <c r="J160" s="5" t="n">
        <v>0</v>
      </c>
      <c r="L160" s="5" t="n">
        <v>0</v>
      </c>
    </row>
    <row r="161" spans="1:12">
      <c r="A161" s="4" t="s">
        <v>119</v>
      </c>
      <c r="J161" s="5" t="n">
        <v>0</v>
      </c>
    </row>
    <row r="162" spans="1:12">
      <c r="A162" s="4" t="s">
        <v>939</v>
      </c>
      <c r="L162" s="5" t="n">
        <v>-212</v>
      </c>
    </row>
    <row r="163" spans="1:12">
      <c r="A163" s="4" t="s">
        <v>120</v>
      </c>
      <c r="J163" s="5" t="n">
        <v>223</v>
      </c>
    </row>
    <row r="164" spans="1:12">
      <c r="A164" s="4" t="s">
        <v>121</v>
      </c>
      <c r="L164" s="5" t="n">
        <v>0</v>
      </c>
    </row>
    <row r="165" spans="1:12">
      <c r="A165" s="4" t="s">
        <v>119</v>
      </c>
      <c r="J165" s="5" t="n">
        <v>-39</v>
      </c>
      <c r="L165" s="5" t="n">
        <v>-1</v>
      </c>
    </row>
    <row r="166" spans="1:12">
      <c r="A166" s="4" t="s">
        <v>122</v>
      </c>
      <c r="J166" s="5" t="n">
        <v>646</v>
      </c>
      <c r="L166" s="6" t="n">
        <v>0</v>
      </c>
    </row>
    <row r="167" spans="1:12">
      <c r="A167" s="4" t="s">
        <v>647</v>
      </c>
      <c r="J167" s="6" t="n">
        <v>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5</v>
      </c>
      <c r="B1" s="2" t="s">
        <v>1</v>
      </c>
    </row>
    <row r="2" spans="1:4">
      <c r="B2" s="2" t="s">
        <v>2</v>
      </c>
      <c r="C2" s="2" t="s">
        <v>35</v>
      </c>
      <c r="D2" s="2" t="s">
        <v>95</v>
      </c>
    </row>
    <row r="3" spans="1:4">
      <c r="A3" s="4" t="s">
        <v>236</v>
      </c>
      <c r="B3" s="6" t="n">
        <v>1595</v>
      </c>
      <c r="C3" s="6" t="n">
        <v>608</v>
      </c>
      <c r="D3" s="6" t="n">
        <v>464</v>
      </c>
    </row>
    <row r="4" spans="1:4">
      <c r="A4" s="4" t="s">
        <v>237</v>
      </c>
    </row>
    <row r="5" spans="1:4">
      <c r="A5" s="4" t="s">
        <v>238</v>
      </c>
      <c r="B5" s="6" t="n">
        <v>245</v>
      </c>
      <c r="C5" s="6" t="n">
        <v>0</v>
      </c>
      <c r="D5"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35</v>
      </c>
      <c r="D2" s="2" t="s">
        <v>95</v>
      </c>
    </row>
    <row r="3" spans="1:4">
      <c r="A3" s="3" t="s">
        <v>957</v>
      </c>
    </row>
    <row r="4" spans="1:4">
      <c r="A4" s="4" t="s">
        <v>958</v>
      </c>
      <c r="B4" s="4" t="s">
        <v>959</v>
      </c>
    </row>
    <row r="5" spans="1:4">
      <c r="A5" s="4" t="s">
        <v>960</v>
      </c>
      <c r="B5" s="6" t="n">
        <v>18071000</v>
      </c>
      <c r="C5" s="6" t="n">
        <v>19739000</v>
      </c>
    </row>
    <row r="6" spans="1:4">
      <c r="A6" s="4" t="s">
        <v>961</v>
      </c>
      <c r="B6" s="6" t="n">
        <v>0</v>
      </c>
      <c r="C6" s="5" t="n">
        <v>0</v>
      </c>
    </row>
    <row r="7" spans="1:4">
      <c r="A7" s="4" t="s">
        <v>962</v>
      </c>
      <c r="B7" s="4" t="s">
        <v>567</v>
      </c>
    </row>
    <row r="8" spans="1:4">
      <c r="A8" s="4" t="s">
        <v>963</v>
      </c>
      <c r="B8" s="6" t="n">
        <v>701000</v>
      </c>
      <c r="C8" s="5" t="n">
        <v>675000</v>
      </c>
      <c r="D8" s="6" t="n">
        <v>400000</v>
      </c>
    </row>
    <row r="9" spans="1:4">
      <c r="A9" s="4" t="s">
        <v>237</v>
      </c>
    </row>
    <row r="10" spans="1:4">
      <c r="A10" s="3" t="s">
        <v>957</v>
      </c>
    </row>
    <row r="11" spans="1:4">
      <c r="A11" s="4" t="s">
        <v>964</v>
      </c>
      <c r="B11" s="5" t="n">
        <v>73600000</v>
      </c>
    </row>
    <row r="12" spans="1:4">
      <c r="A12" s="4" t="s">
        <v>960</v>
      </c>
      <c r="B12" s="5" t="n">
        <v>15600000</v>
      </c>
    </row>
    <row r="13" spans="1:4">
      <c r="A13" s="4" t="s">
        <v>965</v>
      </c>
    </row>
    <row r="14" spans="1:4">
      <c r="A14" s="3" t="s">
        <v>957</v>
      </c>
    </row>
    <row r="15" spans="1:4">
      <c r="A15" s="4" t="s">
        <v>964</v>
      </c>
      <c r="B15" s="6" t="n">
        <v>9300000</v>
      </c>
    </row>
    <row r="16" spans="1:4">
      <c r="A16" s="4" t="s">
        <v>960</v>
      </c>
      <c r="C16" s="6" t="n">
        <v>25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66</v>
      </c>
      <c r="B1" s="2" t="s">
        <v>1</v>
      </c>
    </row>
    <row r="2" spans="1:4">
      <c r="B2" s="2" t="s">
        <v>2</v>
      </c>
      <c r="C2" s="2" t="s">
        <v>35</v>
      </c>
      <c r="D2" s="2" t="s">
        <v>95</v>
      </c>
    </row>
    <row r="3" spans="1:4">
      <c r="A3" s="3" t="s">
        <v>967</v>
      </c>
    </row>
    <row r="4" spans="1:4">
      <c r="A4" s="4" t="s">
        <v>837</v>
      </c>
      <c r="B4" s="7" t="n">
        <v>2.8</v>
      </c>
      <c r="C4" s="7" t="n">
        <v>2.66</v>
      </c>
      <c r="D4" s="7" t="n">
        <v>2.6</v>
      </c>
    </row>
    <row r="5" spans="1:4">
      <c r="A5" s="4" t="s">
        <v>968</v>
      </c>
      <c r="B5" s="4" t="s">
        <v>565</v>
      </c>
      <c r="C5" s="4" t="s">
        <v>565</v>
      </c>
      <c r="D5" s="4" t="s">
        <v>565</v>
      </c>
    </row>
    <row r="6" spans="1:4">
      <c r="A6" s="4" t="s">
        <v>969</v>
      </c>
    </row>
    <row r="7" spans="1:4">
      <c r="A7" s="3" t="s">
        <v>967</v>
      </c>
    </row>
    <row r="8" spans="1:4">
      <c r="A8" s="4" t="s">
        <v>837</v>
      </c>
      <c r="B8" s="7" t="n">
        <v>1.58</v>
      </c>
      <c r="C8" s="7" t="n">
        <v>0.83</v>
      </c>
      <c r="D8" s="7" t="n">
        <v>0.8100000000000001</v>
      </c>
    </row>
    <row r="9" spans="1:4">
      <c r="A9" s="4" t="s">
        <v>968</v>
      </c>
      <c r="B9" s="4" t="s">
        <v>970</v>
      </c>
      <c r="C9" s="4" t="s">
        <v>971</v>
      </c>
      <c r="D9" s="4" t="s">
        <v>971</v>
      </c>
    </row>
    <row r="10" spans="1:4">
      <c r="A10" s="4" t="s">
        <v>972</v>
      </c>
    </row>
    <row r="11" spans="1:4">
      <c r="A11" s="3" t="s">
        <v>967</v>
      </c>
    </row>
    <row r="12" spans="1:4">
      <c r="A12" s="4" t="s">
        <v>837</v>
      </c>
      <c r="B12" s="7" t="n">
        <v>0.13</v>
      </c>
      <c r="C12" s="6" t="n">
        <v>0</v>
      </c>
      <c r="D12" s="7" t="n">
        <v>0.51</v>
      </c>
    </row>
    <row r="13" spans="1:4">
      <c r="A13" s="4" t="s">
        <v>968</v>
      </c>
      <c r="B13" s="4" t="s">
        <v>973</v>
      </c>
      <c r="C13" s="4" t="s">
        <v>704</v>
      </c>
      <c r="D13" s="4" t="s">
        <v>974</v>
      </c>
    </row>
    <row r="14" spans="1:4">
      <c r="A14" s="4" t="s">
        <v>975</v>
      </c>
    </row>
    <row r="15" spans="1:4">
      <c r="A15" s="3" t="s">
        <v>967</v>
      </c>
    </row>
    <row r="16" spans="1:4">
      <c r="A16" s="4" t="s">
        <v>837</v>
      </c>
      <c r="B16" s="7" t="n">
        <v>1.09</v>
      </c>
      <c r="C16" s="7" t="n">
        <v>1.83</v>
      </c>
      <c r="D16" s="7" t="n">
        <v>1.28</v>
      </c>
    </row>
    <row r="17" spans="1:4">
      <c r="A17" s="4" t="s">
        <v>968</v>
      </c>
      <c r="B17" s="4" t="s">
        <v>976</v>
      </c>
      <c r="C17" s="4" t="s">
        <v>977</v>
      </c>
      <c r="D17" s="4" t="s">
        <v>97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79</v>
      </c>
      <c r="B1" s="2" t="s">
        <v>1</v>
      </c>
    </row>
    <row r="2" spans="1:4">
      <c r="B2" s="2" t="s">
        <v>2</v>
      </c>
      <c r="C2" s="2" t="s">
        <v>35</v>
      </c>
      <c r="D2" s="2" t="s">
        <v>95</v>
      </c>
    </row>
    <row r="3" spans="1:4">
      <c r="A3" s="3" t="s">
        <v>281</v>
      </c>
    </row>
    <row r="4" spans="1:4">
      <c r="A4" s="4" t="s">
        <v>963</v>
      </c>
      <c r="B4" s="6" t="n">
        <v>-102</v>
      </c>
      <c r="C4" s="6" t="n">
        <v>-181</v>
      </c>
    </row>
    <row r="5" spans="1:4">
      <c r="A5" s="4" t="s">
        <v>963</v>
      </c>
      <c r="B5" s="5" t="n">
        <v>701</v>
      </c>
      <c r="C5" s="5" t="n">
        <v>675</v>
      </c>
      <c r="D5" s="6" t="n">
        <v>400</v>
      </c>
    </row>
    <row r="6" spans="1:4">
      <c r="A6" s="4" t="s">
        <v>980</v>
      </c>
      <c r="B6" s="5" t="n">
        <v>11</v>
      </c>
      <c r="C6" s="5" t="n">
        <v>-11</v>
      </c>
    </row>
    <row r="7" spans="1:4">
      <c r="A7" s="4" t="s">
        <v>963</v>
      </c>
      <c r="B7" s="5" t="n">
        <v>-4</v>
      </c>
      <c r="C7" s="5" t="n">
        <v>-48</v>
      </c>
    </row>
    <row r="8" spans="1:4">
      <c r="A8" s="4" t="s">
        <v>981</v>
      </c>
      <c r="B8" s="5" t="n">
        <v>-518</v>
      </c>
      <c r="C8" s="5" t="n">
        <v>-571</v>
      </c>
    </row>
    <row r="9" spans="1:4">
      <c r="A9" s="4" t="s">
        <v>982</v>
      </c>
      <c r="B9" s="6" t="n">
        <v>88</v>
      </c>
      <c r="C9" s="6" t="n">
        <v>-13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3</v>
      </c>
      <c r="B1" s="2" t="s">
        <v>1</v>
      </c>
    </row>
    <row r="2" spans="1:3">
      <c r="B2" s="2" t="s">
        <v>2</v>
      </c>
      <c r="C2" s="2" t="s">
        <v>35</v>
      </c>
    </row>
    <row r="3" spans="1:3">
      <c r="A3" s="3" t="s">
        <v>281</v>
      </c>
    </row>
    <row r="4" spans="1:3">
      <c r="A4" s="4" t="s">
        <v>984</v>
      </c>
      <c r="B4" s="6" t="n">
        <v>-7299</v>
      </c>
      <c r="C4" s="6" t="n">
        <v>-17404</v>
      </c>
    </row>
    <row r="5" spans="1:3">
      <c r="A5" s="4" t="s">
        <v>985</v>
      </c>
      <c r="B5" s="6" t="n">
        <v>-1534</v>
      </c>
      <c r="C5" s="6" t="n">
        <v>-5918</v>
      </c>
    </row>
    <row r="6" spans="1:3">
      <c r="A6" s="4" t="s">
        <v>986</v>
      </c>
      <c r="B6" s="4" t="s">
        <v>987</v>
      </c>
      <c r="C6" s="4" t="s">
        <v>988</v>
      </c>
    </row>
    <row r="7" spans="1:3">
      <c r="A7" s="4" t="s">
        <v>989</v>
      </c>
      <c r="B7" s="6" t="n">
        <v>0</v>
      </c>
      <c r="C7" s="6" t="n">
        <v>-3</v>
      </c>
    </row>
    <row r="8" spans="1:3">
      <c r="A8" s="4" t="s">
        <v>990</v>
      </c>
      <c r="B8" s="4" t="s">
        <v>704</v>
      </c>
      <c r="C8" s="4" t="s">
        <v>704</v>
      </c>
    </row>
    <row r="9" spans="1:3">
      <c r="A9" s="4" t="s">
        <v>991</v>
      </c>
      <c r="B9" s="6" t="n">
        <v>0</v>
      </c>
      <c r="C9" s="6" t="n">
        <v>0</v>
      </c>
    </row>
    <row r="10" spans="1:3">
      <c r="A10" s="4" t="s">
        <v>992</v>
      </c>
      <c r="B10" s="4" t="s">
        <v>704</v>
      </c>
      <c r="C10" s="4" t="s">
        <v>704</v>
      </c>
    </row>
    <row r="11" spans="1:3">
      <c r="A11" s="4" t="s">
        <v>993</v>
      </c>
      <c r="B11" s="6" t="n">
        <v>-112</v>
      </c>
      <c r="C11" s="6" t="n">
        <v>318</v>
      </c>
    </row>
    <row r="12" spans="1:3">
      <c r="A12" s="4" t="s">
        <v>994</v>
      </c>
      <c r="B12" s="4" t="s">
        <v>995</v>
      </c>
      <c r="C12" s="4" t="s">
        <v>996</v>
      </c>
    </row>
    <row r="13" spans="1:3">
      <c r="A13" s="4" t="s">
        <v>997</v>
      </c>
      <c r="B13" s="6" t="n">
        <v>2885</v>
      </c>
      <c r="C13" s="6" t="n">
        <v>-21322</v>
      </c>
    </row>
    <row r="14" spans="1:3">
      <c r="A14" s="4" t="s">
        <v>998</v>
      </c>
      <c r="B14" s="4" t="s">
        <v>999</v>
      </c>
      <c r="C14" s="4" t="s">
        <v>1000</v>
      </c>
    </row>
    <row r="15" spans="1:3">
      <c r="A15" s="4" t="s">
        <v>1001</v>
      </c>
      <c r="B15" s="6" t="n">
        <v>0</v>
      </c>
      <c r="C15" s="6" t="n">
        <v>25885</v>
      </c>
    </row>
    <row r="16" spans="1:3">
      <c r="A16" s="4" t="s">
        <v>1002</v>
      </c>
      <c r="B16" s="4" t="s">
        <v>704</v>
      </c>
      <c r="C16" s="4" t="s">
        <v>1003</v>
      </c>
    </row>
    <row r="17" spans="1:3">
      <c r="A17" s="4" t="s">
        <v>1004</v>
      </c>
      <c r="B17" s="6" t="n">
        <v>-1576</v>
      </c>
      <c r="C17" s="6" t="n">
        <v>360</v>
      </c>
    </row>
    <row r="18" spans="1:3">
      <c r="A18" s="4" t="s">
        <v>1005</v>
      </c>
      <c r="B18" s="4" t="s">
        <v>1006</v>
      </c>
      <c r="C18" s="4" t="s">
        <v>1007</v>
      </c>
    </row>
    <row r="19" spans="1:3">
      <c r="A19" s="4" t="s">
        <v>1008</v>
      </c>
      <c r="B19" s="6" t="n">
        <v>-337</v>
      </c>
      <c r="C19" s="6" t="n">
        <v>-680</v>
      </c>
    </row>
    <row r="20" spans="1:3">
      <c r="A20" s="4" t="s">
        <v>1009</v>
      </c>
      <c r="B20" s="4" t="s">
        <v>1010</v>
      </c>
      <c r="C20" s="4" t="s">
        <v>713</v>
      </c>
    </row>
    <row r="21" spans="1:3">
      <c r="A21" s="4" t="s">
        <v>1011</v>
      </c>
      <c r="B21" s="6" t="n">
        <v>425</v>
      </c>
      <c r="C21" s="6" t="n">
        <v>544</v>
      </c>
    </row>
    <row r="22" spans="1:3">
      <c r="A22" s="4" t="s">
        <v>1012</v>
      </c>
      <c r="B22" s="6" t="n">
        <v>88</v>
      </c>
      <c r="C22" s="6" t="n">
        <v>-13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3</v>
      </c>
      <c r="B1" s="2" t="s">
        <v>2</v>
      </c>
      <c r="C1" s="2" t="s">
        <v>35</v>
      </c>
    </row>
    <row r="2" spans="1:3">
      <c r="A2" s="3" t="s">
        <v>957</v>
      </c>
    </row>
    <row r="3" spans="1:3">
      <c r="A3" s="4" t="s">
        <v>1014</v>
      </c>
      <c r="B3" s="6" t="n">
        <v>-22406</v>
      </c>
      <c r="C3" s="6" t="n">
        <v>-25114</v>
      </c>
    </row>
    <row r="4" spans="1:3">
      <c r="A4" s="4" t="s">
        <v>1015</v>
      </c>
      <c r="B4" s="5" t="n">
        <v>-20228</v>
      </c>
      <c r="C4" s="5" t="n">
        <v>-22512</v>
      </c>
    </row>
    <row r="5" spans="1:3">
      <c r="A5" s="3" t="s">
        <v>1016</v>
      </c>
    </row>
    <row r="6" spans="1:3">
      <c r="A6" s="4" t="s">
        <v>960</v>
      </c>
      <c r="B6" s="5" t="n">
        <v>18071</v>
      </c>
      <c r="C6" s="5" t="n">
        <v>19739</v>
      </c>
    </row>
    <row r="7" spans="1:3">
      <c r="A7" s="4" t="s">
        <v>1017</v>
      </c>
      <c r="B7" s="5" t="n">
        <v>28140</v>
      </c>
      <c r="C7" s="5" t="n">
        <v>23523</v>
      </c>
    </row>
    <row r="8" spans="1:3">
      <c r="A8" s="4" t="s">
        <v>1018</v>
      </c>
      <c r="B8" s="5" t="n">
        <v>784</v>
      </c>
      <c r="C8" s="5" t="n">
        <v>1272</v>
      </c>
    </row>
    <row r="9" spans="1:3">
      <c r="A9" s="4" t="s">
        <v>1019</v>
      </c>
      <c r="B9" s="5" t="n">
        <v>46995</v>
      </c>
      <c r="C9" s="5" t="n">
        <v>44534</v>
      </c>
    </row>
    <row r="10" spans="1:3">
      <c r="A10" s="4" t="s">
        <v>1020</v>
      </c>
      <c r="B10" s="5" t="n">
        <v>-44817</v>
      </c>
      <c r="C10" s="5" t="n">
        <v>-41932</v>
      </c>
    </row>
    <row r="11" spans="1:3">
      <c r="A11" s="4" t="s">
        <v>1021</v>
      </c>
      <c r="B11" s="5" t="n">
        <v>2178</v>
      </c>
      <c r="C11" s="5" t="n">
        <v>2602</v>
      </c>
    </row>
    <row r="12" spans="1:3">
      <c r="A12" s="4" t="s">
        <v>1022</v>
      </c>
      <c r="B12" s="5" t="n">
        <v>-22406</v>
      </c>
      <c r="C12" s="6" t="n">
        <v>-25114</v>
      </c>
    </row>
    <row r="13" spans="1:3">
      <c r="A13" s="4" t="s">
        <v>237</v>
      </c>
    </row>
    <row r="14" spans="1:3">
      <c r="A14" s="3" t="s">
        <v>957</v>
      </c>
    </row>
    <row r="15" spans="1:3">
      <c r="A15" s="4" t="s">
        <v>964</v>
      </c>
      <c r="B15" s="5" t="n">
        <v>73600</v>
      </c>
    </row>
    <row r="16" spans="1:3">
      <c r="A16" s="3" t="s">
        <v>1016</v>
      </c>
    </row>
    <row r="17" spans="1:3">
      <c r="A17" s="4" t="s">
        <v>960</v>
      </c>
      <c r="B17" s="6" t="n">
        <v>156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3</v>
      </c>
      <c r="B1" s="2" t="s">
        <v>473</v>
      </c>
      <c r="J1" s="2" t="s">
        <v>1</v>
      </c>
    </row>
    <row r="2" spans="1:12">
      <c r="B2" s="2" t="s">
        <v>2</v>
      </c>
      <c r="C2" s="2" t="s">
        <v>474</v>
      </c>
      <c r="D2" s="2" t="s">
        <v>4</v>
      </c>
      <c r="E2" s="2" t="s">
        <v>475</v>
      </c>
      <c r="F2" s="2" t="s">
        <v>35</v>
      </c>
      <c r="G2" s="2" t="s">
        <v>476</v>
      </c>
      <c r="H2" s="2" t="s">
        <v>477</v>
      </c>
      <c r="I2" s="2" t="s">
        <v>478</v>
      </c>
      <c r="J2" s="2" t="s">
        <v>2</v>
      </c>
      <c r="K2" s="2" t="s">
        <v>35</v>
      </c>
      <c r="L2" s="2" t="s">
        <v>95</v>
      </c>
    </row>
    <row r="3" spans="1:12">
      <c r="A3" s="3" t="s">
        <v>1024</v>
      </c>
    </row>
    <row r="4" spans="1:12">
      <c r="A4" s="4" t="s">
        <v>1025</v>
      </c>
      <c r="J4" s="6" t="n">
        <v>105493</v>
      </c>
      <c r="K4" s="6" t="n">
        <v>65021</v>
      </c>
      <c r="L4" s="6" t="n">
        <v>17369</v>
      </c>
    </row>
    <row r="5" spans="1:12">
      <c r="A5" s="4" t="s">
        <v>1026</v>
      </c>
      <c r="J5" s="5" t="n">
        <v>-831</v>
      </c>
      <c r="K5" s="5" t="n">
        <v>-455</v>
      </c>
      <c r="L5" s="5" t="n">
        <v>115</v>
      </c>
    </row>
    <row r="6" spans="1:12">
      <c r="A6" s="4" t="s">
        <v>1027</v>
      </c>
      <c r="J6" s="5" t="n">
        <v>104662</v>
      </c>
      <c r="K6" s="5" t="n">
        <v>64566</v>
      </c>
      <c r="L6" s="5" t="n">
        <v>17484</v>
      </c>
    </row>
    <row r="7" spans="1:12">
      <c r="A7" s="4" t="s">
        <v>1028</v>
      </c>
      <c r="J7" s="5" t="n">
        <v>831</v>
      </c>
      <c r="K7" s="5" t="n">
        <v>455</v>
      </c>
      <c r="L7" s="5" t="n">
        <v>-115</v>
      </c>
    </row>
    <row r="8" spans="1:12">
      <c r="A8" s="4" t="s">
        <v>1029</v>
      </c>
      <c r="J8" s="6" t="n">
        <v>105493</v>
      </c>
      <c r="K8" s="6" t="n">
        <v>65021</v>
      </c>
      <c r="L8" s="6" t="n">
        <v>17369</v>
      </c>
    </row>
    <row r="9" spans="1:12">
      <c r="A9" s="3" t="s">
        <v>1030</v>
      </c>
    </row>
    <row r="10" spans="1:12">
      <c r="A10" s="4" t="s">
        <v>1031</v>
      </c>
      <c r="J10" s="5" t="n">
        <v>81387</v>
      </c>
      <c r="K10" s="5" t="n">
        <v>76084</v>
      </c>
      <c r="L10" s="5" t="n">
        <v>65856</v>
      </c>
    </row>
    <row r="11" spans="1:12">
      <c r="A11" s="4" t="s">
        <v>1032</v>
      </c>
      <c r="J11" s="5" t="n">
        <v>2</v>
      </c>
      <c r="K11" s="5" t="n">
        <v>2</v>
      </c>
      <c r="L11" s="5" t="n">
        <v>8</v>
      </c>
    </row>
    <row r="12" spans="1:12">
      <c r="A12" s="4" t="s">
        <v>1033</v>
      </c>
      <c r="J12" s="5" t="n">
        <v>651</v>
      </c>
      <c r="K12" s="5" t="n">
        <v>625</v>
      </c>
      <c r="L12" s="5" t="n">
        <v>457</v>
      </c>
    </row>
    <row r="13" spans="1:12">
      <c r="A13" s="4" t="s">
        <v>1034</v>
      </c>
      <c r="J13" s="5" t="n">
        <v>82040</v>
      </c>
      <c r="K13" s="5" t="n">
        <v>76711</v>
      </c>
      <c r="L13" s="5" t="n">
        <v>66321</v>
      </c>
    </row>
    <row r="14" spans="1:12">
      <c r="A14" s="4" t="s">
        <v>130</v>
      </c>
      <c r="B14" s="7" t="n">
        <v>0.11</v>
      </c>
      <c r="C14" s="7" t="n">
        <v>0.5600000000000001</v>
      </c>
      <c r="D14" s="7" t="n">
        <v>0.25</v>
      </c>
      <c r="E14" s="7" t="n">
        <v>0.38</v>
      </c>
      <c r="F14" s="7" t="n">
        <v>0.09</v>
      </c>
      <c r="G14" s="7" t="n">
        <v>0.31</v>
      </c>
      <c r="H14" s="7" t="n">
        <v>0.16</v>
      </c>
      <c r="I14" s="7" t="n">
        <v>0.29</v>
      </c>
      <c r="J14" s="7" t="n">
        <v>1.29</v>
      </c>
      <c r="K14" s="7" t="n">
        <v>0.85</v>
      </c>
      <c r="L14" s="7" t="n">
        <v>0.27</v>
      </c>
    </row>
    <row r="15" spans="1:12">
      <c r="A15" s="4" t="s">
        <v>131</v>
      </c>
      <c r="B15" s="7" t="n">
        <v>0.11</v>
      </c>
      <c r="C15" s="7" t="n">
        <v>0.5600000000000001</v>
      </c>
      <c r="D15" s="7" t="n">
        <v>0.25</v>
      </c>
      <c r="E15" s="7" t="n">
        <v>0.38</v>
      </c>
      <c r="F15" s="7" t="n">
        <v>0.09</v>
      </c>
      <c r="G15" s="7" t="n">
        <v>0.31</v>
      </c>
      <c r="H15" s="7" t="n">
        <v>0.16</v>
      </c>
      <c r="I15" s="7" t="n">
        <v>0.29</v>
      </c>
      <c r="J15" s="7" t="n">
        <v>1.29</v>
      </c>
      <c r="K15" s="7" t="n">
        <v>0.85</v>
      </c>
      <c r="L15" s="7" t="n">
        <v>0.26</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v>
      </c>
      <c r="C2" s="2" t="s">
        <v>35</v>
      </c>
      <c r="D2" s="2" t="s">
        <v>95</v>
      </c>
    </row>
    <row r="3" spans="1:4">
      <c r="A3" s="3" t="s">
        <v>1036</v>
      </c>
    </row>
    <row r="4" spans="1:4">
      <c r="A4" s="4" t="s">
        <v>1037</v>
      </c>
      <c r="B4" s="5" t="n">
        <v>6169</v>
      </c>
      <c r="C4" s="5" t="n">
        <v>6240</v>
      </c>
      <c r="D4" s="5" t="n">
        <v>7099</v>
      </c>
    </row>
    <row r="5" spans="1:4">
      <c r="A5" s="4" t="s">
        <v>148</v>
      </c>
    </row>
    <row r="6" spans="1:4">
      <c r="A6" s="3" t="s">
        <v>1036</v>
      </c>
    </row>
    <row r="7" spans="1:4">
      <c r="A7" s="4" t="s">
        <v>1037</v>
      </c>
      <c r="B7" s="5" t="n">
        <v>2726</v>
      </c>
      <c r="C7" s="5" t="n">
        <v>2746</v>
      </c>
      <c r="D7" s="5" t="n">
        <v>2759</v>
      </c>
    </row>
    <row r="8" spans="1:4">
      <c r="A8" s="4" t="s">
        <v>855</v>
      </c>
    </row>
    <row r="9" spans="1:4">
      <c r="A9" s="3" t="s">
        <v>1036</v>
      </c>
    </row>
    <row r="10" spans="1:4">
      <c r="A10" s="4" t="s">
        <v>1037</v>
      </c>
      <c r="B10" s="5" t="n">
        <v>332</v>
      </c>
      <c r="C10" s="5" t="n">
        <v>345</v>
      </c>
      <c r="D10" s="5" t="n">
        <v>367</v>
      </c>
    </row>
    <row r="11" spans="1:4">
      <c r="A11" s="4" t="s">
        <v>1038</v>
      </c>
    </row>
    <row r="12" spans="1:4">
      <c r="A12" s="3" t="s">
        <v>1036</v>
      </c>
    </row>
    <row r="13" spans="1:4">
      <c r="A13" s="4" t="s">
        <v>1037</v>
      </c>
      <c r="B13" s="5" t="n">
        <v>40</v>
      </c>
      <c r="C13" s="5" t="n">
        <v>40</v>
      </c>
      <c r="D13" s="5" t="n">
        <v>40</v>
      </c>
    </row>
    <row r="14" spans="1:4">
      <c r="A14" s="4" t="s">
        <v>840</v>
      </c>
    </row>
    <row r="15" spans="1:4">
      <c r="A15" s="3" t="s">
        <v>1036</v>
      </c>
    </row>
    <row r="16" spans="1:4">
      <c r="A16" s="4" t="s">
        <v>1037</v>
      </c>
      <c r="B16" s="5" t="n">
        <v>410</v>
      </c>
      <c r="C16" s="5" t="n">
        <v>424</v>
      </c>
      <c r="D16" s="5" t="n">
        <v>634</v>
      </c>
    </row>
    <row r="17" spans="1:4">
      <c r="A17" s="4" t="s">
        <v>777</v>
      </c>
    </row>
    <row r="18" spans="1:4">
      <c r="A18" s="3" t="s">
        <v>1036</v>
      </c>
    </row>
    <row r="19" spans="1:4">
      <c r="A19" s="4" t="s">
        <v>1037</v>
      </c>
      <c r="B19" s="5" t="n">
        <v>1284</v>
      </c>
      <c r="C19" s="5" t="n">
        <v>1284</v>
      </c>
      <c r="D19" s="5" t="n">
        <v>1284</v>
      </c>
    </row>
    <row r="20" spans="1:4">
      <c r="A20" s="4" t="s">
        <v>74</v>
      </c>
    </row>
    <row r="21" spans="1:4">
      <c r="A21" s="3" t="s">
        <v>1036</v>
      </c>
    </row>
    <row r="22" spans="1:4">
      <c r="A22" s="4" t="s">
        <v>1037</v>
      </c>
      <c r="B22" s="5" t="n">
        <v>1063</v>
      </c>
      <c r="C22" s="5" t="n">
        <v>1085</v>
      </c>
      <c r="D22" s="5" t="n">
        <v>1682</v>
      </c>
    </row>
    <row r="23" spans="1:4">
      <c r="A23" s="4" t="s">
        <v>1039</v>
      </c>
    </row>
    <row r="24" spans="1:4">
      <c r="A24" s="3" t="s">
        <v>1036</v>
      </c>
    </row>
    <row r="25" spans="1:4">
      <c r="A25" s="4" t="s">
        <v>1037</v>
      </c>
      <c r="B25" s="5" t="n">
        <v>314</v>
      </c>
      <c r="C25" s="5" t="n">
        <v>316</v>
      </c>
      <c r="D25" s="5" t="n">
        <v>33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0</v>
      </c>
      <c r="B1" s="2" t="s">
        <v>473</v>
      </c>
      <c r="J1" s="2" t="s">
        <v>1</v>
      </c>
    </row>
    <row r="2" spans="1:12">
      <c r="B2" s="2" t="s">
        <v>2</v>
      </c>
      <c r="C2" s="2" t="s">
        <v>474</v>
      </c>
      <c r="D2" s="2" t="s">
        <v>4</v>
      </c>
      <c r="E2" s="2" t="s">
        <v>475</v>
      </c>
      <c r="F2" s="2" t="s">
        <v>35</v>
      </c>
      <c r="G2" s="2" t="s">
        <v>476</v>
      </c>
      <c r="H2" s="2" t="s">
        <v>477</v>
      </c>
      <c r="I2" s="2" t="s">
        <v>478</v>
      </c>
      <c r="J2" s="2" t="s">
        <v>2</v>
      </c>
      <c r="K2" s="2" t="s">
        <v>35</v>
      </c>
      <c r="L2" s="2" t="s">
        <v>95</v>
      </c>
    </row>
    <row r="3" spans="1:12">
      <c r="A3" s="4" t="s">
        <v>1041</v>
      </c>
      <c r="B3" s="6" t="n">
        <v>274004</v>
      </c>
      <c r="C3" s="6" t="n">
        <v>323412</v>
      </c>
      <c r="D3" s="6" t="n">
        <v>271434</v>
      </c>
      <c r="E3" s="6" t="n">
        <v>257975</v>
      </c>
      <c r="F3" s="6" t="n">
        <v>242026</v>
      </c>
      <c r="G3" s="6" t="n">
        <v>268245</v>
      </c>
      <c r="H3" s="6" t="n">
        <v>237899</v>
      </c>
      <c r="I3" s="6" t="n">
        <v>234400</v>
      </c>
      <c r="J3" s="6" t="n">
        <v>1126825</v>
      </c>
      <c r="K3" s="6" t="n">
        <v>982570</v>
      </c>
      <c r="L3" s="6" t="n">
        <v>833778</v>
      </c>
    </row>
    <row r="4" spans="1:12">
      <c r="A4" s="4" t="s">
        <v>1042</v>
      </c>
      <c r="B4" s="5" t="n">
        <v>257131</v>
      </c>
      <c r="C4" s="5" t="n">
        <v>273040</v>
      </c>
      <c r="D4" s="5" t="n">
        <v>245091</v>
      </c>
      <c r="E4" s="5" t="n">
        <v>221871</v>
      </c>
      <c r="F4" s="5" t="n">
        <v>234850</v>
      </c>
      <c r="G4" s="5" t="n">
        <v>242751</v>
      </c>
      <c r="H4" s="5" t="n">
        <v>222452</v>
      </c>
      <c r="I4" s="5" t="n">
        <v>209816</v>
      </c>
      <c r="J4" s="5" t="n">
        <v>997133</v>
      </c>
      <c r="K4" s="5" t="n">
        <v>909869</v>
      </c>
      <c r="L4" s="5" t="n">
        <v>797848</v>
      </c>
    </row>
    <row r="5" spans="1:12">
      <c r="A5" s="4" t="s">
        <v>1043</v>
      </c>
      <c r="B5" s="5" t="n">
        <v>16873</v>
      </c>
      <c r="C5" s="5" t="n">
        <v>50372</v>
      </c>
      <c r="D5" s="5" t="n">
        <v>26343</v>
      </c>
      <c r="E5" s="5" t="n">
        <v>36104</v>
      </c>
      <c r="F5" s="5" t="n">
        <v>7176</v>
      </c>
      <c r="G5" s="5" t="n">
        <v>25494</v>
      </c>
      <c r="H5" s="5" t="n">
        <v>15447</v>
      </c>
      <c r="I5" s="5" t="n">
        <v>24584</v>
      </c>
      <c r="J5" s="5" t="n">
        <v>129692</v>
      </c>
      <c r="K5" s="5" t="n">
        <v>72701</v>
      </c>
      <c r="L5" s="5" t="n">
        <v>35930</v>
      </c>
    </row>
    <row r="6" spans="1:12">
      <c r="A6" s="4" t="s">
        <v>939</v>
      </c>
      <c r="K6" s="5" t="n">
        <v>8982</v>
      </c>
    </row>
    <row r="7" spans="1:12">
      <c r="A7" s="4" t="s">
        <v>126</v>
      </c>
      <c r="B7" s="6" t="n">
        <v>9039</v>
      </c>
      <c r="C7" s="6" t="n">
        <v>46060</v>
      </c>
      <c r="D7" s="6" t="n">
        <v>20408</v>
      </c>
      <c r="E7" s="6" t="n">
        <v>29986</v>
      </c>
      <c r="F7" s="6" t="n">
        <v>7438</v>
      </c>
      <c r="G7" s="6" t="n">
        <v>24115</v>
      </c>
      <c r="H7" s="6" t="n">
        <v>12364</v>
      </c>
      <c r="I7" s="6" t="n">
        <v>21104</v>
      </c>
      <c r="J7" s="6" t="n">
        <v>107229</v>
      </c>
      <c r="K7" s="6" t="n">
        <v>72183</v>
      </c>
      <c r="L7" s="6" t="n">
        <v>26315</v>
      </c>
    </row>
    <row r="8" spans="1:12">
      <c r="A8" s="4" t="s">
        <v>1044</v>
      </c>
      <c r="B8" s="7" t="n">
        <v>0.11</v>
      </c>
      <c r="C8" s="7" t="n">
        <v>0.5600000000000001</v>
      </c>
      <c r="D8" s="7" t="n">
        <v>0.25</v>
      </c>
      <c r="E8" s="7" t="n">
        <v>0.38</v>
      </c>
      <c r="F8" s="7" t="n">
        <v>0.09</v>
      </c>
      <c r="G8" s="7" t="n">
        <v>0.31</v>
      </c>
      <c r="H8" s="7" t="n">
        <v>0.16</v>
      </c>
      <c r="I8" s="7" t="n">
        <v>0.29</v>
      </c>
      <c r="J8" s="7" t="n">
        <v>1.29</v>
      </c>
      <c r="K8" s="7" t="n">
        <v>0.85</v>
      </c>
      <c r="L8" s="7" t="n">
        <v>0.27</v>
      </c>
    </row>
    <row r="9" spans="1:12">
      <c r="A9" s="4" t="s">
        <v>1045</v>
      </c>
      <c r="B9" s="7" t="n">
        <v>0.11</v>
      </c>
      <c r="C9" s="7" t="n">
        <v>0.5600000000000001</v>
      </c>
      <c r="D9" s="7" t="n">
        <v>0.25</v>
      </c>
      <c r="E9" s="7" t="n">
        <v>0.38</v>
      </c>
      <c r="F9" s="7" t="n">
        <v>0.09</v>
      </c>
      <c r="G9" s="7" t="n">
        <v>0.31</v>
      </c>
      <c r="H9" s="7" t="n">
        <v>0.16</v>
      </c>
      <c r="I9" s="7" t="n">
        <v>0.29</v>
      </c>
      <c r="J9" s="7" t="n">
        <v>1.29</v>
      </c>
      <c r="K9" s="7" t="n">
        <v>0.85</v>
      </c>
      <c r="L9" s="7" t="n">
        <v>0.26</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6</v>
      </c>
      <c r="B1" s="2" t="s">
        <v>2</v>
      </c>
      <c r="C1" s="2" t="s">
        <v>35</v>
      </c>
    </row>
    <row r="2" spans="1:3">
      <c r="A2" s="3" t="s">
        <v>1047</v>
      </c>
    </row>
    <row r="3" spans="1:3">
      <c r="A3" s="4" t="s">
        <v>46</v>
      </c>
      <c r="B3" s="6" t="n">
        <v>160077</v>
      </c>
      <c r="C3" s="6" t="n">
        <v>163496</v>
      </c>
    </row>
    <row r="4" spans="1:3">
      <c r="A4" s="3" t="s">
        <v>1048</v>
      </c>
    </row>
    <row r="5" spans="1:3">
      <c r="A5" s="4" t="s">
        <v>52</v>
      </c>
      <c r="B5" s="5" t="n">
        <v>107731</v>
      </c>
      <c r="C5" s="5" t="n">
        <v>129182</v>
      </c>
    </row>
    <row r="6" spans="1:3">
      <c r="A6" s="4" t="s">
        <v>81</v>
      </c>
      <c r="B6" s="5" t="n">
        <v>2815957</v>
      </c>
      <c r="C6" s="5" t="n">
        <v>2867356</v>
      </c>
    </row>
    <row r="7" spans="1:3">
      <c r="A7" s="4" t="s">
        <v>1049</v>
      </c>
    </row>
    <row r="8" spans="1:3">
      <c r="A8" s="3" t="s">
        <v>1048</v>
      </c>
    </row>
    <row r="9" spans="1:3">
      <c r="A9" s="4" t="s">
        <v>1050</v>
      </c>
      <c r="B9" s="5" t="n">
        <v>2888572</v>
      </c>
      <c r="C9" s="5" t="n">
        <v>2908799</v>
      </c>
    </row>
    <row r="10" spans="1:3">
      <c r="A10" s="4" t="s">
        <v>54</v>
      </c>
      <c r="B10" s="5" t="n">
        <v>128000</v>
      </c>
      <c r="C10" s="5" t="n">
        <v>41257</v>
      </c>
    </row>
    <row r="11" spans="1:3">
      <c r="A11" s="4" t="s">
        <v>1051</v>
      </c>
      <c r="B11" s="5" t="n">
        <v>4640</v>
      </c>
      <c r="C11" s="5" t="n">
        <v>6976</v>
      </c>
    </row>
    <row r="12" spans="1:3">
      <c r="A12" s="4" t="s">
        <v>1052</v>
      </c>
    </row>
    <row r="13" spans="1:3">
      <c r="A13" s="3" t="s">
        <v>1048</v>
      </c>
    </row>
    <row r="14" spans="1:3">
      <c r="A14" s="4" t="s">
        <v>52</v>
      </c>
      <c r="B14" s="5" t="n">
        <v>107731</v>
      </c>
    </row>
    <row r="15" spans="1:3">
      <c r="A15" s="4" t="s">
        <v>597</v>
      </c>
    </row>
    <row r="16" spans="1:3">
      <c r="A16" s="3" t="s">
        <v>1047</v>
      </c>
    </row>
    <row r="17" spans="1:3">
      <c r="A17" s="4" t="s">
        <v>46</v>
      </c>
      <c r="B17" s="5" t="n">
        <v>112798</v>
      </c>
      <c r="C17" s="5" t="n">
        <v>115797</v>
      </c>
    </row>
    <row r="18" spans="1:3">
      <c r="A18" s="4" t="s">
        <v>592</v>
      </c>
    </row>
    <row r="19" spans="1:3">
      <c r="A19" s="3" t="s">
        <v>1047</v>
      </c>
    </row>
    <row r="20" spans="1:3">
      <c r="A20" s="4" t="s">
        <v>46</v>
      </c>
      <c r="B20" s="5" t="n">
        <v>106924</v>
      </c>
      <c r="C20" s="5" t="n">
        <v>128246</v>
      </c>
    </row>
    <row r="21" spans="1:3">
      <c r="A21" s="4" t="s">
        <v>1053</v>
      </c>
    </row>
    <row r="22" spans="1:3">
      <c r="A22" s="3" t="s">
        <v>1048</v>
      </c>
    </row>
    <row r="23" spans="1:3">
      <c r="A23" s="4" t="s">
        <v>1050</v>
      </c>
      <c r="B23" s="5" t="n">
        <v>2757649</v>
      </c>
      <c r="C23" s="5" t="n">
        <v>2726770</v>
      </c>
    </row>
    <row r="24" spans="1:3">
      <c r="A24" s="4" t="s">
        <v>81</v>
      </c>
      <c r="B24" s="5" t="n">
        <v>107731</v>
      </c>
      <c r="C24" s="5" t="n">
        <v>129182</v>
      </c>
    </row>
    <row r="25" spans="1:3">
      <c r="A25" s="4" t="s">
        <v>54</v>
      </c>
      <c r="B25" s="5" t="n">
        <v>128000</v>
      </c>
      <c r="C25" s="5" t="n">
        <v>41257</v>
      </c>
    </row>
    <row r="26" spans="1:3">
      <c r="A26" s="4" t="s">
        <v>1051</v>
      </c>
      <c r="B26" s="5" t="n">
        <v>4640</v>
      </c>
      <c r="C26" s="5" t="n">
        <v>6976</v>
      </c>
    </row>
    <row r="27" spans="1:3">
      <c r="A27" s="4" t="s">
        <v>1054</v>
      </c>
    </row>
    <row r="28" spans="1:3">
      <c r="A28" s="3" t="s">
        <v>1055</v>
      </c>
    </row>
    <row r="29" spans="1:3">
      <c r="A29" s="4" t="s">
        <v>1056</v>
      </c>
      <c r="B29" s="5" t="n">
        <v>112798</v>
      </c>
      <c r="C29" s="5" t="n">
        <v>115797</v>
      </c>
    </row>
    <row r="30" spans="1:3">
      <c r="A30" s="4" t="s">
        <v>1057</v>
      </c>
    </row>
    <row r="31" spans="1:3">
      <c r="A31" s="3" t="s">
        <v>1055</v>
      </c>
    </row>
    <row r="32" spans="1:3">
      <c r="A32" s="4" t="s">
        <v>1056</v>
      </c>
      <c r="B32" s="5" t="n">
        <v>106924</v>
      </c>
      <c r="C32" s="5" t="n">
        <v>128246</v>
      </c>
    </row>
    <row r="33" spans="1:3">
      <c r="A33" s="4" t="s">
        <v>583</v>
      </c>
    </row>
    <row r="34" spans="1:3">
      <c r="A34" s="3" t="s">
        <v>1048</v>
      </c>
    </row>
    <row r="35" spans="1:3">
      <c r="A35" s="4" t="s">
        <v>81</v>
      </c>
      <c r="B35" s="5" t="n">
        <v>3124303</v>
      </c>
      <c r="C35" s="5" t="n">
        <v>3079238</v>
      </c>
    </row>
    <row r="36" spans="1:3">
      <c r="A36" s="4" t="s">
        <v>1058</v>
      </c>
    </row>
    <row r="37" spans="1:3">
      <c r="A37" s="3" t="s">
        <v>1048</v>
      </c>
    </row>
    <row r="38" spans="1:3">
      <c r="A38" s="4" t="s">
        <v>81</v>
      </c>
      <c r="B38" s="5" t="n">
        <v>107731</v>
      </c>
      <c r="C38" s="5" t="n">
        <v>129182</v>
      </c>
    </row>
    <row r="39" spans="1:3">
      <c r="A39" s="4" t="s">
        <v>1059</v>
      </c>
    </row>
    <row r="40" spans="1:3">
      <c r="A40" s="3" t="s">
        <v>1047</v>
      </c>
    </row>
    <row r="41" spans="1:3">
      <c r="A41" s="4" t="s">
        <v>1060</v>
      </c>
      <c r="B41" s="5" t="n">
        <v>49037</v>
      </c>
      <c r="C41" s="5" t="n">
        <v>0</v>
      </c>
    </row>
    <row r="42" spans="1:3">
      <c r="A42" s="4" t="s">
        <v>1061</v>
      </c>
    </row>
    <row r="43" spans="1:3">
      <c r="A43" s="3" t="s">
        <v>1047</v>
      </c>
    </row>
    <row r="44" spans="1:3">
      <c r="A44" s="4" t="s">
        <v>1060</v>
      </c>
      <c r="B44" s="6" t="n">
        <v>49037</v>
      </c>
      <c r="C44"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62</v>
      </c>
      <c r="B1" s="2" t="s">
        <v>1063</v>
      </c>
    </row>
    <row r="2" spans="1:2">
      <c r="A2" s="4" t="s">
        <v>456</v>
      </c>
    </row>
    <row r="3" spans="1:2">
      <c r="A3" s="3" t="s">
        <v>1064</v>
      </c>
    </row>
    <row r="4" spans="1:2">
      <c r="A4" s="4" t="s">
        <v>1065</v>
      </c>
      <c r="B4" s="6" t="n">
        <v>40</v>
      </c>
    </row>
    <row r="5" spans="1:2">
      <c r="A5" s="4" t="s">
        <v>1066</v>
      </c>
      <c r="B5" s="5" t="n">
        <v>15</v>
      </c>
    </row>
    <row r="6" spans="1:2">
      <c r="A6" s="4" t="s">
        <v>453</v>
      </c>
    </row>
    <row r="7" spans="1:2">
      <c r="A7" s="3" t="s">
        <v>1064</v>
      </c>
    </row>
    <row r="8" spans="1:2">
      <c r="A8" s="4" t="s">
        <v>1065</v>
      </c>
      <c r="B8" s="5" t="n">
        <v>50</v>
      </c>
    </row>
    <row r="9" spans="1:2">
      <c r="A9" s="4" t="s">
        <v>1066</v>
      </c>
      <c r="B9" s="6" t="n">
        <v>2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7</v>
      </c>
      <c r="B1" s="2" t="s">
        <v>2</v>
      </c>
      <c r="C1" s="2" t="s">
        <v>35</v>
      </c>
      <c r="D1" s="2" t="s">
        <v>95</v>
      </c>
      <c r="E1" s="2" t="s">
        <v>915</v>
      </c>
    </row>
    <row r="2" spans="1:5">
      <c r="A2" s="3" t="s">
        <v>295</v>
      </c>
    </row>
    <row r="3" spans="1:5">
      <c r="A3" s="4" t="s">
        <v>1068</v>
      </c>
      <c r="B3" s="6" t="n">
        <v>50311</v>
      </c>
      <c r="C3" s="6" t="n">
        <v>10127</v>
      </c>
      <c r="D3" s="6" t="n">
        <v>8164</v>
      </c>
    </row>
    <row r="4" spans="1:5">
      <c r="A4" s="4" t="s">
        <v>1069</v>
      </c>
      <c r="B4" s="5" t="n">
        <v>11951</v>
      </c>
      <c r="C4" s="5" t="n">
        <v>13382</v>
      </c>
      <c r="D4" s="5" t="n">
        <v>17149</v>
      </c>
    </row>
    <row r="5" spans="1:5">
      <c r="A5" s="4" t="s">
        <v>1070</v>
      </c>
      <c r="B5" s="6" t="n">
        <v>62262</v>
      </c>
      <c r="C5" s="6" t="n">
        <v>23509</v>
      </c>
      <c r="D5" s="6" t="n">
        <v>25313</v>
      </c>
      <c r="E5" s="6" t="n">
        <v>5947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5"/>
    <col customWidth="1" max="2" min="2" width="34"/>
    <col customWidth="1" max="3" min="3" width="21"/>
    <col customWidth="1" max="4" min="4" width="21"/>
    <col customWidth="1" max="5" min="5" width="19"/>
    <col customWidth="1" max="6" min="6" width="21"/>
  </cols>
  <sheetData>
    <row r="1" spans="1:6">
      <c r="A1" s="1" t="s">
        <v>1071</v>
      </c>
      <c r="B1" s="2" t="s">
        <v>1</v>
      </c>
    </row>
    <row r="2" spans="1:6">
      <c r="B2" s="2" t="s">
        <v>1072</v>
      </c>
      <c r="C2" s="2" t="s">
        <v>430</v>
      </c>
      <c r="D2" s="2" t="s">
        <v>431</v>
      </c>
      <c r="E2" s="2" t="s">
        <v>433</v>
      </c>
      <c r="F2" s="2" t="s">
        <v>434</v>
      </c>
    </row>
    <row r="3" spans="1:6">
      <c r="A3" s="3" t="s">
        <v>1073</v>
      </c>
    </row>
    <row r="4" spans="1:6">
      <c r="A4" s="4" t="s">
        <v>1074</v>
      </c>
      <c r="B4" s="5" t="n">
        <v>3</v>
      </c>
    </row>
    <row r="5" spans="1:6">
      <c r="A5" s="4" t="s">
        <v>1075</v>
      </c>
      <c r="C5" s="6" t="n">
        <v>23700</v>
      </c>
      <c r="F5" s="6" t="n">
        <v>18700</v>
      </c>
    </row>
    <row r="6" spans="1:6">
      <c r="A6" s="4" t="s">
        <v>1076</v>
      </c>
      <c r="B6" s="6" t="n">
        <v>9200</v>
      </c>
    </row>
    <row r="7" spans="1:6">
      <c r="A7" s="4" t="s">
        <v>1077</v>
      </c>
      <c r="B7" s="5" t="n">
        <v>2200</v>
      </c>
    </row>
    <row r="8" spans="1:6">
      <c r="A8" s="4" t="s">
        <v>1078</v>
      </c>
      <c r="B8" s="6" t="n">
        <v>-16400</v>
      </c>
    </row>
    <row r="9" spans="1:6">
      <c r="A9" s="4" t="s">
        <v>440</v>
      </c>
      <c r="B9" s="5" t="n">
        <v>4882</v>
      </c>
      <c r="E9" s="5" t="n">
        <v>128454</v>
      </c>
    </row>
    <row r="10" spans="1:6">
      <c r="A10" s="4" t="s">
        <v>113</v>
      </c>
      <c r="B10" s="6" t="n">
        <v>92</v>
      </c>
      <c r="C10" s="6" t="n">
        <v>8352</v>
      </c>
      <c r="D10" s="6" t="n">
        <v>1172</v>
      </c>
    </row>
    <row r="11" spans="1:6">
      <c r="A11" s="4" t="s">
        <v>1079</v>
      </c>
      <c r="B11" s="4" t="s">
        <v>1080</v>
      </c>
    </row>
  </sheetData>
  <mergeCells count="3">
    <mergeCell ref="A1:A2"/>
    <mergeCell ref="B1:D1"/>
    <mergeCell ref="E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32"/>
    <col customWidth="1" max="3" min="3" width="21"/>
    <col customWidth="1" max="4" min="4" width="21"/>
  </cols>
  <sheetData>
    <row r="1" spans="1:4">
      <c r="A1" s="1" t="s">
        <v>1081</v>
      </c>
      <c r="B1" s="2" t="s">
        <v>1</v>
      </c>
    </row>
    <row r="2" spans="1:4">
      <c r="B2" s="2" t="s">
        <v>1082</v>
      </c>
      <c r="C2" s="2" t="s">
        <v>430</v>
      </c>
      <c r="D2" s="2" t="s">
        <v>431</v>
      </c>
    </row>
    <row r="3" spans="1:4">
      <c r="A3" s="3" t="s">
        <v>1083</v>
      </c>
    </row>
    <row r="4" spans="1:4">
      <c r="A4" s="4" t="s">
        <v>1084</v>
      </c>
      <c r="B4" s="5" t="n">
        <v>103100</v>
      </c>
    </row>
    <row r="5" spans="1:4">
      <c r="A5" s="4" t="s">
        <v>1085</v>
      </c>
    </row>
    <row r="6" spans="1:4">
      <c r="A6" s="3" t="s">
        <v>1083</v>
      </c>
    </row>
    <row r="7" spans="1:4">
      <c r="A7" s="4" t="s">
        <v>1086</v>
      </c>
      <c r="B7" s="4" t="s">
        <v>1087</v>
      </c>
    </row>
    <row r="8" spans="1:4">
      <c r="A8" s="4" t="s">
        <v>1088</v>
      </c>
    </row>
    <row r="9" spans="1:4">
      <c r="A9" s="3" t="s">
        <v>1083</v>
      </c>
    </row>
    <row r="10" spans="1:4">
      <c r="A10" s="4" t="s">
        <v>1089</v>
      </c>
      <c r="B10" s="8" t="n">
        <v>7.1</v>
      </c>
      <c r="C10" s="6" t="n">
        <v>5</v>
      </c>
      <c r="D10" s="6" t="n">
        <v>8</v>
      </c>
    </row>
    <row r="11" spans="1:4">
      <c r="A11" s="4" t="s">
        <v>1090</v>
      </c>
    </row>
    <row r="12" spans="1:4">
      <c r="A12" s="3" t="s">
        <v>1083</v>
      </c>
    </row>
    <row r="13" spans="1:4">
      <c r="A13" s="4" t="s">
        <v>1091</v>
      </c>
      <c r="B13" s="13" t="n">
        <v>18.5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R33"/>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7"/>
    <col customWidth="1" max="5" min="5" width="21"/>
    <col customWidth="1" max="6" min="6" width="21"/>
    <col customWidth="1" max="7" min="7" width="21"/>
    <col customWidth="1" max="8" min="8" width="21"/>
    <col customWidth="1" max="9" min="9" width="31"/>
    <col customWidth="1" max="10" min="10" width="21"/>
    <col customWidth="1" max="11" min="11" width="21"/>
    <col customWidth="1" max="12" min="12" width="14"/>
    <col customWidth="1" max="13" min="13" width="23"/>
    <col customWidth="1" max="14" min="14" width="26"/>
    <col customWidth="1" max="15" min="15" width="31"/>
    <col customWidth="1" max="16" min="16" width="19"/>
    <col customWidth="1" max="17" min="17" width="24"/>
    <col customWidth="1" max="18" min="18" width="14"/>
  </cols>
  <sheetData>
    <row r="1" spans="1:18">
      <c r="A1" s="1" t="s">
        <v>1092</v>
      </c>
      <c r="B1" s="2" t="s">
        <v>1093</v>
      </c>
      <c r="C1" s="2" t="s">
        <v>766</v>
      </c>
      <c r="D1" s="2" t="s">
        <v>768</v>
      </c>
      <c r="E1" s="2" t="s">
        <v>488</v>
      </c>
      <c r="F1" s="2" t="s">
        <v>770</v>
      </c>
      <c r="G1" s="2" t="s">
        <v>488</v>
      </c>
      <c r="H1" s="2" t="s">
        <v>1094</v>
      </c>
      <c r="I1" s="2" t="s">
        <v>1095</v>
      </c>
      <c r="J1" s="2" t="s">
        <v>430</v>
      </c>
      <c r="K1" s="2" t="s">
        <v>431</v>
      </c>
      <c r="L1" s="2" t="s">
        <v>823</v>
      </c>
      <c r="M1" s="2" t="s">
        <v>1096</v>
      </c>
      <c r="N1" s="2" t="s">
        <v>1097</v>
      </c>
      <c r="O1" s="2" t="s">
        <v>1098</v>
      </c>
      <c r="P1" s="2" t="s">
        <v>433</v>
      </c>
      <c r="Q1" s="2" t="s">
        <v>1099</v>
      </c>
      <c r="R1" s="2" t="s">
        <v>2</v>
      </c>
    </row>
    <row r="2" spans="1:18">
      <c r="A2" s="3" t="s">
        <v>1100</v>
      </c>
    </row>
    <row r="3" spans="1:18">
      <c r="A3" s="4" t="s">
        <v>440</v>
      </c>
      <c r="I3" s="5" t="n">
        <v>4882</v>
      </c>
      <c r="P3" s="5" t="n">
        <v>128454</v>
      </c>
    </row>
    <row r="4" spans="1:18">
      <c r="A4" s="4" t="s">
        <v>502</v>
      </c>
      <c r="E4" s="6" t="n">
        <v>2000</v>
      </c>
      <c r="J4" s="6" t="n">
        <v>144730</v>
      </c>
    </row>
    <row r="5" spans="1:18">
      <c r="A5" s="4" t="s">
        <v>772</v>
      </c>
      <c r="D5" s="5" t="n">
        <v>3400000</v>
      </c>
    </row>
    <row r="6" spans="1:18">
      <c r="A6" s="4" t="s">
        <v>115</v>
      </c>
      <c r="G6" s="6" t="n">
        <v>300</v>
      </c>
      <c r="H6" s="6" t="n">
        <v>500</v>
      </c>
      <c r="I6" s="6" t="n">
        <v>2024</v>
      </c>
      <c r="J6" s="6" t="n">
        <v>6019</v>
      </c>
      <c r="K6" s="6" t="n">
        <v>1127</v>
      </c>
    </row>
    <row r="7" spans="1:18">
      <c r="A7" s="4" t="s">
        <v>773</v>
      </c>
      <c r="D7" s="10" t="n">
        <v>25.14349</v>
      </c>
    </row>
    <row r="8" spans="1:18">
      <c r="A8" s="4" t="s">
        <v>169</v>
      </c>
      <c r="D8" s="6" t="n">
        <v>85500</v>
      </c>
    </row>
    <row r="9" spans="1:18">
      <c r="A9" s="4" t="s">
        <v>692</v>
      </c>
      <c r="J9" s="4" t="s">
        <v>693</v>
      </c>
      <c r="R9" s="4" t="s">
        <v>693</v>
      </c>
    </row>
    <row r="10" spans="1:18">
      <c r="A10" s="4" t="s">
        <v>786</v>
      </c>
    </row>
    <row r="11" spans="1:18">
      <c r="A11" s="3" t="s">
        <v>1100</v>
      </c>
    </row>
    <row r="12" spans="1:18">
      <c r="A12" s="4" t="s">
        <v>440</v>
      </c>
      <c r="M12" s="5" t="n">
        <v>7</v>
      </c>
      <c r="N12" s="5" t="n">
        <v>612</v>
      </c>
      <c r="O12" s="5" t="n">
        <v>2956</v>
      </c>
    </row>
    <row r="13" spans="1:18">
      <c r="A13" s="4" t="s">
        <v>739</v>
      </c>
      <c r="F13" s="6" t="n">
        <v>265000</v>
      </c>
    </row>
    <row r="14" spans="1:18">
      <c r="A14" s="4" t="s">
        <v>702</v>
      </c>
      <c r="F14" s="4" t="s">
        <v>707</v>
      </c>
    </row>
    <row r="15" spans="1:18">
      <c r="A15" s="4" t="s">
        <v>742</v>
      </c>
      <c r="L15" s="4" t="s">
        <v>1101</v>
      </c>
    </row>
    <row r="16" spans="1:18">
      <c r="A16" s="4" t="s">
        <v>502</v>
      </c>
      <c r="F16" s="6" t="n">
        <v>324700</v>
      </c>
    </row>
    <row r="17" spans="1:18">
      <c r="A17" s="4" t="s">
        <v>1102</v>
      </c>
      <c r="F17" s="6" t="n">
        <v>187900</v>
      </c>
    </row>
    <row r="18" spans="1:18">
      <c r="A18" s="4" t="s">
        <v>1103</v>
      </c>
    </row>
    <row r="19" spans="1:18">
      <c r="A19" s="3" t="s">
        <v>1100</v>
      </c>
    </row>
    <row r="20" spans="1:18">
      <c r="A20" s="4" t="s">
        <v>1104</v>
      </c>
      <c r="B20" s="5" t="n">
        <v>488958</v>
      </c>
    </row>
    <row r="21" spans="1:18">
      <c r="A21" s="4" t="s">
        <v>1105</v>
      </c>
      <c r="B21" s="6" t="n">
        <v>100</v>
      </c>
    </row>
    <row r="22" spans="1:18">
      <c r="A22" s="4" t="s">
        <v>1106</v>
      </c>
      <c r="B22" s="4" t="s">
        <v>1107</v>
      </c>
    </row>
    <row r="23" spans="1:18">
      <c r="A23" s="4" t="s">
        <v>1108</v>
      </c>
      <c r="B23" s="4" t="s">
        <v>1109</v>
      </c>
    </row>
    <row r="24" spans="1:18">
      <c r="A24" s="4" t="s">
        <v>234</v>
      </c>
    </row>
    <row r="25" spans="1:18">
      <c r="A25" s="3" t="s">
        <v>1100</v>
      </c>
    </row>
    <row r="26" spans="1:18">
      <c r="A26" s="4" t="s">
        <v>772</v>
      </c>
      <c r="I26" s="5" t="n">
        <v>41051</v>
      </c>
    </row>
    <row r="27" spans="1:18">
      <c r="A27" s="4" t="s">
        <v>773</v>
      </c>
      <c r="Q27" s="12" t="n">
        <v>100.065753</v>
      </c>
    </row>
    <row r="28" spans="1:18">
      <c r="A28" s="4" t="s">
        <v>169</v>
      </c>
      <c r="I28" s="6" t="n">
        <v>4100</v>
      </c>
    </row>
    <row r="29" spans="1:18">
      <c r="A29" s="4" t="s">
        <v>1110</v>
      </c>
    </row>
    <row r="30" spans="1:18">
      <c r="A30" s="3" t="s">
        <v>1100</v>
      </c>
    </row>
    <row r="31" spans="1:18">
      <c r="A31" s="4" t="s">
        <v>772</v>
      </c>
      <c r="C31" s="5" t="n">
        <v>26750</v>
      </c>
    </row>
    <row r="32" spans="1:18">
      <c r="A32" s="4" t="s">
        <v>773</v>
      </c>
      <c r="C32" s="12" t="n">
        <v>100.153425</v>
      </c>
    </row>
    <row r="33" spans="1:18">
      <c r="A33" s="4" t="s">
        <v>169</v>
      </c>
      <c r="C33" s="6" t="n">
        <v>27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8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11</v>
      </c>
      <c r="B1" s="2" t="s">
        <v>2</v>
      </c>
      <c r="C1" s="2" t="s">
        <v>35</v>
      </c>
      <c r="D1" s="2" t="s">
        <v>95</v>
      </c>
      <c r="E1" s="2" t="s">
        <v>915</v>
      </c>
    </row>
    <row r="2" spans="1:5">
      <c r="A2" s="3" t="s">
        <v>1112</v>
      </c>
    </row>
    <row r="3" spans="1:5">
      <c r="A3" s="4" t="s">
        <v>54</v>
      </c>
      <c r="B3" s="6" t="n">
        <v>128000</v>
      </c>
      <c r="C3" s="6" t="n">
        <v>41257</v>
      </c>
    </row>
    <row r="4" spans="1:5">
      <c r="A4" s="4" t="s">
        <v>1113</v>
      </c>
      <c r="B4" s="5" t="n">
        <v>1171638</v>
      </c>
    </row>
    <row r="5" spans="1:5">
      <c r="A5" s="4" t="s">
        <v>1114</v>
      </c>
      <c r="B5" s="5" t="n">
        <v>4592685</v>
      </c>
    </row>
    <row r="6" spans="1:5">
      <c r="A6" s="4" t="s">
        <v>1115</v>
      </c>
      <c r="B6" s="5" t="n">
        <v>30307</v>
      </c>
    </row>
    <row r="7" spans="1:5">
      <c r="A7" s="4" t="s">
        <v>1116</v>
      </c>
      <c r="B7" s="5" t="n">
        <v>1766316</v>
      </c>
    </row>
    <row r="8" spans="1:5">
      <c r="A8" s="4" t="s">
        <v>1117</v>
      </c>
      <c r="B8" s="5" t="n">
        <v>1201945</v>
      </c>
    </row>
    <row r="9" spans="1:5">
      <c r="A9" s="4" t="s">
        <v>1118</v>
      </c>
      <c r="B9" s="5" t="n">
        <v>6359001</v>
      </c>
    </row>
    <row r="10" spans="1:5">
      <c r="A10" s="4" t="s">
        <v>1119</v>
      </c>
      <c r="B10" s="5" t="n">
        <v>7560946</v>
      </c>
      <c r="C10" s="5" t="n">
        <v>6882879</v>
      </c>
      <c r="D10" s="6" t="n">
        <v>6496339</v>
      </c>
      <c r="E10" s="6" t="n">
        <v>4573522</v>
      </c>
    </row>
    <row r="11" spans="1:5">
      <c r="A11" s="4" t="s">
        <v>1120</v>
      </c>
      <c r="B11" s="5" t="n">
        <v>-1442630</v>
      </c>
      <c r="C11" s="5" t="n">
        <v>-1237525</v>
      </c>
      <c r="D11" s="6" t="n">
        <v>-1026858</v>
      </c>
      <c r="E11" s="6" t="n">
        <v>-852407</v>
      </c>
    </row>
    <row r="12" spans="1:5">
      <c r="A12" s="4" t="s">
        <v>514</v>
      </c>
    </row>
    <row r="13" spans="1:5">
      <c r="A13" s="3" t="s">
        <v>1112</v>
      </c>
    </row>
    <row r="14" spans="1:5">
      <c r="A14" s="4" t="s">
        <v>1113</v>
      </c>
      <c r="B14" s="5" t="n">
        <v>2180</v>
      </c>
    </row>
    <row r="15" spans="1:5">
      <c r="A15" s="4" t="s">
        <v>1114</v>
      </c>
      <c r="B15" s="5" t="n">
        <v>10710</v>
      </c>
    </row>
    <row r="16" spans="1:5">
      <c r="A16" s="4" t="s">
        <v>1115</v>
      </c>
      <c r="B16" s="5" t="n">
        <v>0</v>
      </c>
    </row>
    <row r="17" spans="1:5">
      <c r="A17" s="4" t="s">
        <v>1116</v>
      </c>
      <c r="B17" s="5" t="n">
        <v>2006</v>
      </c>
    </row>
    <row r="18" spans="1:5">
      <c r="A18" s="4" t="s">
        <v>1117</v>
      </c>
      <c r="B18" s="5" t="n">
        <v>2180</v>
      </c>
    </row>
    <row r="19" spans="1:5">
      <c r="A19" s="4" t="s">
        <v>1118</v>
      </c>
      <c r="B19" s="5" t="n">
        <v>12716</v>
      </c>
    </row>
    <row r="20" spans="1:5">
      <c r="A20" s="4" t="s">
        <v>1119</v>
      </c>
      <c r="B20" s="5" t="n">
        <v>14896</v>
      </c>
    </row>
    <row r="21" spans="1:5">
      <c r="A21" s="4" t="s">
        <v>1120</v>
      </c>
      <c r="B21" s="5" t="n">
        <v>-717</v>
      </c>
    </row>
    <row r="22" spans="1:5">
      <c r="A22" s="4" t="s">
        <v>1121</v>
      </c>
    </row>
    <row r="23" spans="1:5">
      <c r="A23" s="3" t="s">
        <v>1112</v>
      </c>
    </row>
    <row r="24" spans="1:5">
      <c r="A24" s="4" t="s">
        <v>1113</v>
      </c>
      <c r="B24" s="5" t="n">
        <v>1485</v>
      </c>
    </row>
    <row r="25" spans="1:5">
      <c r="A25" s="4" t="s">
        <v>1114</v>
      </c>
      <c r="B25" s="5" t="n">
        <v>14278</v>
      </c>
    </row>
    <row r="26" spans="1:5">
      <c r="A26" s="4" t="s">
        <v>1115</v>
      </c>
      <c r="B26" s="5" t="n">
        <v>0</v>
      </c>
    </row>
    <row r="27" spans="1:5">
      <c r="A27" s="4" t="s">
        <v>1116</v>
      </c>
      <c r="B27" s="5" t="n">
        <v>8768</v>
      </c>
    </row>
    <row r="28" spans="1:5">
      <c r="A28" s="4" t="s">
        <v>1117</v>
      </c>
      <c r="B28" s="5" t="n">
        <v>1485</v>
      </c>
    </row>
    <row r="29" spans="1:5">
      <c r="A29" s="4" t="s">
        <v>1118</v>
      </c>
      <c r="B29" s="5" t="n">
        <v>23046</v>
      </c>
    </row>
    <row r="30" spans="1:5">
      <c r="A30" s="4" t="s">
        <v>1119</v>
      </c>
      <c r="B30" s="5" t="n">
        <v>24531</v>
      </c>
    </row>
    <row r="31" spans="1:5">
      <c r="A31" s="4" t="s">
        <v>1120</v>
      </c>
      <c r="B31" s="5" t="n">
        <v>-12046</v>
      </c>
    </row>
    <row r="32" spans="1:5">
      <c r="A32" s="4" t="s">
        <v>1122</v>
      </c>
    </row>
    <row r="33" spans="1:5">
      <c r="A33" s="3" t="s">
        <v>1112</v>
      </c>
    </row>
    <row r="34" spans="1:5">
      <c r="A34" s="4" t="s">
        <v>1113</v>
      </c>
      <c r="B34" s="5" t="n">
        <v>620</v>
      </c>
    </row>
    <row r="35" spans="1:5">
      <c r="A35" s="4" t="s">
        <v>1114</v>
      </c>
      <c r="B35" s="5" t="n">
        <v>1970</v>
      </c>
    </row>
    <row r="36" spans="1:5">
      <c r="A36" s="4" t="s">
        <v>1115</v>
      </c>
      <c r="B36" s="5" t="n">
        <v>0</v>
      </c>
    </row>
    <row r="37" spans="1:5">
      <c r="A37" s="4" t="s">
        <v>1116</v>
      </c>
      <c r="B37" s="5" t="n">
        <v>2563</v>
      </c>
    </row>
    <row r="38" spans="1:5">
      <c r="A38" s="4" t="s">
        <v>1117</v>
      </c>
      <c r="B38" s="5" t="n">
        <v>620</v>
      </c>
    </row>
    <row r="39" spans="1:5">
      <c r="A39" s="4" t="s">
        <v>1118</v>
      </c>
      <c r="B39" s="5" t="n">
        <v>4533</v>
      </c>
    </row>
    <row r="40" spans="1:5">
      <c r="A40" s="4" t="s">
        <v>1119</v>
      </c>
      <c r="B40" s="5" t="n">
        <v>5153</v>
      </c>
    </row>
    <row r="41" spans="1:5">
      <c r="A41" s="4" t="s">
        <v>1120</v>
      </c>
      <c r="B41" s="5" t="n">
        <v>-384</v>
      </c>
    </row>
    <row r="42" spans="1:5">
      <c r="A42" s="4" t="s">
        <v>1123</v>
      </c>
    </row>
    <row r="43" spans="1:5">
      <c r="A43" s="3" t="s">
        <v>1112</v>
      </c>
    </row>
    <row r="44" spans="1:5">
      <c r="A44" s="4" t="s">
        <v>1113</v>
      </c>
      <c r="B44" s="5" t="n">
        <v>366</v>
      </c>
    </row>
    <row r="45" spans="1:5">
      <c r="A45" s="4" t="s">
        <v>1114</v>
      </c>
      <c r="B45" s="5" t="n">
        <v>3684</v>
      </c>
    </row>
    <row r="46" spans="1:5">
      <c r="A46" s="4" t="s">
        <v>1115</v>
      </c>
      <c r="B46" s="5" t="n">
        <v>0</v>
      </c>
    </row>
    <row r="47" spans="1:5">
      <c r="A47" s="4" t="s">
        <v>1116</v>
      </c>
      <c r="B47" s="5" t="n">
        <v>10892</v>
      </c>
    </row>
    <row r="48" spans="1:5">
      <c r="A48" s="4" t="s">
        <v>1117</v>
      </c>
      <c r="B48" s="5" t="n">
        <v>366</v>
      </c>
    </row>
    <row r="49" spans="1:5">
      <c r="A49" s="4" t="s">
        <v>1118</v>
      </c>
      <c r="B49" s="5" t="n">
        <v>14576</v>
      </c>
    </row>
    <row r="50" spans="1:5">
      <c r="A50" s="4" t="s">
        <v>1119</v>
      </c>
      <c r="B50" s="5" t="n">
        <v>14942</v>
      </c>
    </row>
    <row r="51" spans="1:5">
      <c r="A51" s="4" t="s">
        <v>1120</v>
      </c>
      <c r="B51" s="5" t="n">
        <v>-8647</v>
      </c>
    </row>
    <row r="52" spans="1:5">
      <c r="A52" s="4" t="s">
        <v>1124</v>
      </c>
    </row>
    <row r="53" spans="1:5">
      <c r="A53" s="3" t="s">
        <v>1112</v>
      </c>
    </row>
    <row r="54" spans="1:5">
      <c r="A54" s="4" t="s">
        <v>1113</v>
      </c>
      <c r="B54" s="5" t="n">
        <v>729</v>
      </c>
    </row>
    <row r="55" spans="1:5">
      <c r="A55" s="4" t="s">
        <v>1114</v>
      </c>
      <c r="B55" s="5" t="n">
        <v>6692</v>
      </c>
    </row>
    <row r="56" spans="1:5">
      <c r="A56" s="4" t="s">
        <v>1115</v>
      </c>
      <c r="B56" s="5" t="n">
        <v>0</v>
      </c>
    </row>
    <row r="57" spans="1:5">
      <c r="A57" s="4" t="s">
        <v>1116</v>
      </c>
      <c r="B57" s="5" t="n">
        <v>9893</v>
      </c>
    </row>
    <row r="58" spans="1:5">
      <c r="A58" s="4" t="s">
        <v>1117</v>
      </c>
      <c r="B58" s="5" t="n">
        <v>729</v>
      </c>
    </row>
    <row r="59" spans="1:5">
      <c r="A59" s="4" t="s">
        <v>1118</v>
      </c>
      <c r="B59" s="5" t="n">
        <v>16585</v>
      </c>
    </row>
    <row r="60" spans="1:5">
      <c r="A60" s="4" t="s">
        <v>1119</v>
      </c>
      <c r="B60" s="5" t="n">
        <v>17314</v>
      </c>
    </row>
    <row r="61" spans="1:5">
      <c r="A61" s="4" t="s">
        <v>1120</v>
      </c>
      <c r="B61" s="5" t="n">
        <v>-9691</v>
      </c>
    </row>
    <row r="62" spans="1:5">
      <c r="A62" s="4" t="s">
        <v>1125</v>
      </c>
    </row>
    <row r="63" spans="1:5">
      <c r="A63" s="3" t="s">
        <v>1112</v>
      </c>
    </row>
    <row r="64" spans="1:5">
      <c r="A64" s="4" t="s">
        <v>1113</v>
      </c>
      <c r="B64" s="5" t="n">
        <v>23736</v>
      </c>
    </row>
    <row r="65" spans="1:5">
      <c r="A65" s="4" t="s">
        <v>1114</v>
      </c>
      <c r="B65" s="5" t="n">
        <v>21088</v>
      </c>
    </row>
    <row r="66" spans="1:5">
      <c r="A66" s="4" t="s">
        <v>1115</v>
      </c>
      <c r="B66" s="5" t="n">
        <v>0</v>
      </c>
    </row>
    <row r="67" spans="1:5">
      <c r="A67" s="4" t="s">
        <v>1116</v>
      </c>
      <c r="B67" s="5" t="n">
        <v>1405</v>
      </c>
    </row>
    <row r="68" spans="1:5">
      <c r="A68" s="4" t="s">
        <v>1117</v>
      </c>
      <c r="B68" s="5" t="n">
        <v>23736</v>
      </c>
    </row>
    <row r="69" spans="1:5">
      <c r="A69" s="4" t="s">
        <v>1118</v>
      </c>
      <c r="B69" s="5" t="n">
        <v>22493</v>
      </c>
    </row>
    <row r="70" spans="1:5">
      <c r="A70" s="4" t="s">
        <v>1119</v>
      </c>
      <c r="B70" s="5" t="n">
        <v>46229</v>
      </c>
    </row>
    <row r="71" spans="1:5">
      <c r="A71" s="4" t="s">
        <v>1120</v>
      </c>
      <c r="B71" s="5" t="n">
        <v>-1953</v>
      </c>
    </row>
    <row r="72" spans="1:5">
      <c r="A72" s="4" t="s">
        <v>559</v>
      </c>
    </row>
    <row r="73" spans="1:5">
      <c r="A73" s="3" t="s">
        <v>1112</v>
      </c>
    </row>
    <row r="74" spans="1:5">
      <c r="A74" s="4" t="s">
        <v>1113</v>
      </c>
      <c r="B74" s="5" t="n">
        <v>800</v>
      </c>
    </row>
    <row r="75" spans="1:5">
      <c r="A75" s="4" t="s">
        <v>1114</v>
      </c>
      <c r="B75" s="5" t="n">
        <v>6172</v>
      </c>
    </row>
    <row r="76" spans="1:5">
      <c r="A76" s="4" t="s">
        <v>1115</v>
      </c>
      <c r="B76" s="5" t="n">
        <v>334</v>
      </c>
    </row>
    <row r="77" spans="1:5">
      <c r="A77" s="4" t="s">
        <v>1116</v>
      </c>
      <c r="B77" s="5" t="n">
        <v>13629</v>
      </c>
    </row>
    <row r="78" spans="1:5">
      <c r="A78" s="4" t="s">
        <v>1117</v>
      </c>
      <c r="B78" s="5" t="n">
        <v>1134</v>
      </c>
    </row>
    <row r="79" spans="1:5">
      <c r="A79" s="4" t="s">
        <v>1118</v>
      </c>
      <c r="B79" s="5" t="n">
        <v>19801</v>
      </c>
    </row>
    <row r="80" spans="1:5">
      <c r="A80" s="4" t="s">
        <v>1119</v>
      </c>
      <c r="B80" s="5" t="n">
        <v>20935</v>
      </c>
    </row>
    <row r="81" spans="1:5">
      <c r="A81" s="4" t="s">
        <v>1120</v>
      </c>
      <c r="B81" s="5" t="n">
        <v>-4090</v>
      </c>
    </row>
    <row r="82" spans="1:5">
      <c r="A82" s="4" t="s">
        <v>1126</v>
      </c>
    </row>
    <row r="83" spans="1:5">
      <c r="A83" s="3" t="s">
        <v>1112</v>
      </c>
    </row>
    <row r="84" spans="1:5">
      <c r="A84" s="4" t="s">
        <v>1113</v>
      </c>
      <c r="B84" s="5" t="n">
        <v>543</v>
      </c>
    </row>
    <row r="85" spans="1:5">
      <c r="A85" s="4" t="s">
        <v>1114</v>
      </c>
      <c r="B85" s="5" t="n">
        <v>5480</v>
      </c>
    </row>
    <row r="86" spans="1:5">
      <c r="A86" s="4" t="s">
        <v>1115</v>
      </c>
      <c r="B86" s="5" t="n">
        <v>0</v>
      </c>
    </row>
    <row r="87" spans="1:5">
      <c r="A87" s="4" t="s">
        <v>1116</v>
      </c>
      <c r="B87" s="5" t="n">
        <v>3058</v>
      </c>
    </row>
    <row r="88" spans="1:5">
      <c r="A88" s="4" t="s">
        <v>1117</v>
      </c>
      <c r="B88" s="5" t="n">
        <v>543</v>
      </c>
    </row>
    <row r="89" spans="1:5">
      <c r="A89" s="4" t="s">
        <v>1118</v>
      </c>
      <c r="B89" s="5" t="n">
        <v>8538</v>
      </c>
    </row>
    <row r="90" spans="1:5">
      <c r="A90" s="4" t="s">
        <v>1119</v>
      </c>
      <c r="B90" s="5" t="n">
        <v>9081</v>
      </c>
    </row>
    <row r="91" spans="1:5">
      <c r="A91" s="4" t="s">
        <v>1120</v>
      </c>
      <c r="B91" s="5" t="n">
        <v>-4313</v>
      </c>
    </row>
    <row r="92" spans="1:5">
      <c r="A92" s="4" t="s">
        <v>1127</v>
      </c>
    </row>
    <row r="93" spans="1:5">
      <c r="A93" s="3" t="s">
        <v>1112</v>
      </c>
    </row>
    <row r="94" spans="1:5">
      <c r="A94" s="4" t="s">
        <v>1113</v>
      </c>
      <c r="B94" s="5" t="n">
        <v>456</v>
      </c>
    </row>
    <row r="95" spans="1:5">
      <c r="A95" s="4" t="s">
        <v>1114</v>
      </c>
      <c r="B95" s="5" t="n">
        <v>4410</v>
      </c>
    </row>
    <row r="96" spans="1:5">
      <c r="A96" s="4" t="s">
        <v>1115</v>
      </c>
      <c r="B96" s="5" t="n">
        <v>0</v>
      </c>
    </row>
    <row r="97" spans="1:5">
      <c r="A97" s="4" t="s">
        <v>1116</v>
      </c>
      <c r="B97" s="5" t="n">
        <v>4709</v>
      </c>
    </row>
    <row r="98" spans="1:5">
      <c r="A98" s="4" t="s">
        <v>1117</v>
      </c>
      <c r="B98" s="5" t="n">
        <v>456</v>
      </c>
    </row>
    <row r="99" spans="1:5">
      <c r="A99" s="4" t="s">
        <v>1118</v>
      </c>
      <c r="B99" s="5" t="n">
        <v>9119</v>
      </c>
    </row>
    <row r="100" spans="1:5">
      <c r="A100" s="4" t="s">
        <v>1119</v>
      </c>
      <c r="B100" s="5" t="n">
        <v>9575</v>
      </c>
    </row>
    <row r="101" spans="1:5">
      <c r="A101" s="4" t="s">
        <v>1120</v>
      </c>
      <c r="B101" s="5" t="n">
        <v>-4718</v>
      </c>
    </row>
    <row r="102" spans="1:5">
      <c r="A102" s="4" t="s">
        <v>512</v>
      </c>
    </row>
    <row r="103" spans="1:5">
      <c r="A103" s="3" t="s">
        <v>1112</v>
      </c>
    </row>
    <row r="104" spans="1:5">
      <c r="A104" s="4" t="s">
        <v>1113</v>
      </c>
      <c r="B104" s="5" t="n">
        <v>3340</v>
      </c>
    </row>
    <row r="105" spans="1:5">
      <c r="A105" s="4" t="s">
        <v>1114</v>
      </c>
      <c r="B105" s="5" t="n">
        <v>12385</v>
      </c>
    </row>
    <row r="106" spans="1:5">
      <c r="A106" s="4" t="s">
        <v>1115</v>
      </c>
      <c r="B106" s="5" t="n">
        <v>0</v>
      </c>
    </row>
    <row r="107" spans="1:5">
      <c r="A107" s="4" t="s">
        <v>1116</v>
      </c>
      <c r="B107" s="5" t="n">
        <v>10778</v>
      </c>
    </row>
    <row r="108" spans="1:5">
      <c r="A108" s="4" t="s">
        <v>1117</v>
      </c>
      <c r="B108" s="5" t="n">
        <v>3340</v>
      </c>
    </row>
    <row r="109" spans="1:5">
      <c r="A109" s="4" t="s">
        <v>1118</v>
      </c>
      <c r="B109" s="5" t="n">
        <v>23163</v>
      </c>
    </row>
    <row r="110" spans="1:5">
      <c r="A110" s="4" t="s">
        <v>1119</v>
      </c>
      <c r="B110" s="5" t="n">
        <v>26503</v>
      </c>
    </row>
    <row r="111" spans="1:5">
      <c r="A111" s="4" t="s">
        <v>1120</v>
      </c>
      <c r="B111" s="5" t="n">
        <v>-1346</v>
      </c>
    </row>
    <row r="112" spans="1:5">
      <c r="A112" s="4" t="s">
        <v>1128</v>
      </c>
    </row>
    <row r="113" spans="1:5">
      <c r="A113" s="3" t="s">
        <v>1112</v>
      </c>
    </row>
    <row r="114" spans="1:5">
      <c r="A114" s="4" t="s">
        <v>1113</v>
      </c>
      <c r="B114" s="5" t="n">
        <v>240</v>
      </c>
    </row>
    <row r="115" spans="1:5">
      <c r="A115" s="4" t="s">
        <v>1114</v>
      </c>
      <c r="B115" s="5" t="n">
        <v>2195</v>
      </c>
    </row>
    <row r="116" spans="1:5">
      <c r="A116" s="4" t="s">
        <v>1115</v>
      </c>
      <c r="B116" s="5" t="n">
        <v>0</v>
      </c>
    </row>
    <row r="117" spans="1:5">
      <c r="A117" s="4" t="s">
        <v>1116</v>
      </c>
      <c r="B117" s="5" t="n">
        <v>1585</v>
      </c>
    </row>
    <row r="118" spans="1:5">
      <c r="A118" s="4" t="s">
        <v>1117</v>
      </c>
      <c r="B118" s="5" t="n">
        <v>240</v>
      </c>
    </row>
    <row r="119" spans="1:5">
      <c r="A119" s="4" t="s">
        <v>1118</v>
      </c>
      <c r="B119" s="5" t="n">
        <v>3780</v>
      </c>
    </row>
    <row r="120" spans="1:5">
      <c r="A120" s="4" t="s">
        <v>1119</v>
      </c>
      <c r="B120" s="5" t="n">
        <v>4020</v>
      </c>
    </row>
    <row r="121" spans="1:5">
      <c r="A121" s="4" t="s">
        <v>529</v>
      </c>
    </row>
    <row r="122" spans="1:5">
      <c r="A122" s="3" t="s">
        <v>1112</v>
      </c>
    </row>
    <row r="123" spans="1:5">
      <c r="A123" s="4" t="s">
        <v>1113</v>
      </c>
      <c r="B123" s="5" t="n">
        <v>6289</v>
      </c>
    </row>
    <row r="124" spans="1:5">
      <c r="A124" s="4" t="s">
        <v>1114</v>
      </c>
      <c r="B124" s="5" t="n">
        <v>8419</v>
      </c>
    </row>
    <row r="125" spans="1:5">
      <c r="A125" s="4" t="s">
        <v>1115</v>
      </c>
      <c r="B125" s="5" t="n">
        <v>0</v>
      </c>
    </row>
    <row r="126" spans="1:5">
      <c r="A126" s="4" t="s">
        <v>1116</v>
      </c>
      <c r="B126" s="5" t="n">
        <v>0</v>
      </c>
    </row>
    <row r="127" spans="1:5">
      <c r="A127" s="4" t="s">
        <v>1117</v>
      </c>
      <c r="B127" s="5" t="n">
        <v>6289</v>
      </c>
    </row>
    <row r="128" spans="1:5">
      <c r="A128" s="4" t="s">
        <v>1118</v>
      </c>
      <c r="B128" s="5" t="n">
        <v>8419</v>
      </c>
    </row>
    <row r="129" spans="1:5">
      <c r="A129" s="4" t="s">
        <v>1119</v>
      </c>
      <c r="B129" s="5" t="n">
        <v>14708</v>
      </c>
    </row>
    <row r="130" spans="1:5">
      <c r="A130" s="4" t="s">
        <v>1120</v>
      </c>
      <c r="B130" s="5" t="n">
        <v>-156</v>
      </c>
    </row>
    <row r="131" spans="1:5">
      <c r="A131" s="4" t="s">
        <v>1129</v>
      </c>
    </row>
    <row r="132" spans="1:5">
      <c r="A132" s="3" t="s">
        <v>1112</v>
      </c>
    </row>
    <row r="133" spans="1:5">
      <c r="A133" s="4" t="s">
        <v>1113</v>
      </c>
      <c r="B133" s="5" t="n">
        <v>1190</v>
      </c>
    </row>
    <row r="134" spans="1:5">
      <c r="A134" s="4" t="s">
        <v>1114</v>
      </c>
      <c r="B134" s="5" t="n">
        <v>1175</v>
      </c>
    </row>
    <row r="135" spans="1:5">
      <c r="A135" s="4" t="s">
        <v>1115</v>
      </c>
      <c r="B135" s="5" t="n">
        <v>-81</v>
      </c>
    </row>
    <row r="136" spans="1:5">
      <c r="A136" s="4" t="s">
        <v>1116</v>
      </c>
      <c r="B136" s="5" t="n">
        <v>254</v>
      </c>
    </row>
    <row r="137" spans="1:5">
      <c r="A137" s="4" t="s">
        <v>1117</v>
      </c>
      <c r="B137" s="5" t="n">
        <v>1109</v>
      </c>
    </row>
    <row r="138" spans="1:5">
      <c r="A138" s="4" t="s">
        <v>1118</v>
      </c>
      <c r="B138" s="5" t="n">
        <v>1429</v>
      </c>
    </row>
    <row r="139" spans="1:5">
      <c r="A139" s="4" t="s">
        <v>1119</v>
      </c>
      <c r="B139" s="5" t="n">
        <v>2538</v>
      </c>
    </row>
    <row r="140" spans="1:5">
      <c r="A140" s="4" t="s">
        <v>1120</v>
      </c>
      <c r="B140" s="5" t="n">
        <v>-2224</v>
      </c>
    </row>
    <row r="141" spans="1:5">
      <c r="A141" s="4" t="s">
        <v>1130</v>
      </c>
    </row>
    <row r="142" spans="1:5">
      <c r="A142" s="3" t="s">
        <v>1112</v>
      </c>
    </row>
    <row r="143" spans="1:5">
      <c r="A143" s="4" t="s">
        <v>1113</v>
      </c>
      <c r="B143" s="5" t="n">
        <v>630</v>
      </c>
    </row>
    <row r="144" spans="1:5">
      <c r="A144" s="4" t="s">
        <v>1114</v>
      </c>
      <c r="B144" s="5" t="n">
        <v>7913</v>
      </c>
    </row>
    <row r="145" spans="1:5">
      <c r="A145" s="4" t="s">
        <v>1115</v>
      </c>
      <c r="B145" s="5" t="n">
        <v>0</v>
      </c>
    </row>
    <row r="146" spans="1:5">
      <c r="A146" s="4" t="s">
        <v>1116</v>
      </c>
      <c r="B146" s="5" t="n">
        <v>2075</v>
      </c>
    </row>
    <row r="147" spans="1:5">
      <c r="A147" s="4" t="s">
        <v>1117</v>
      </c>
      <c r="B147" s="5" t="n">
        <v>630</v>
      </c>
    </row>
    <row r="148" spans="1:5">
      <c r="A148" s="4" t="s">
        <v>1118</v>
      </c>
      <c r="B148" s="5" t="n">
        <v>9988</v>
      </c>
    </row>
    <row r="149" spans="1:5">
      <c r="A149" s="4" t="s">
        <v>1119</v>
      </c>
      <c r="B149" s="5" t="n">
        <v>10618</v>
      </c>
    </row>
    <row r="150" spans="1:5">
      <c r="A150" s="4" t="s">
        <v>1120</v>
      </c>
      <c r="B150" s="5" t="n">
        <v>-125</v>
      </c>
    </row>
    <row r="151" spans="1:5">
      <c r="A151" s="4" t="s">
        <v>1131</v>
      </c>
    </row>
    <row r="152" spans="1:5">
      <c r="A152" s="3" t="s">
        <v>1112</v>
      </c>
    </row>
    <row r="153" spans="1:5">
      <c r="A153" s="4" t="s">
        <v>1113</v>
      </c>
      <c r="B153" s="5" t="n">
        <v>890</v>
      </c>
    </row>
    <row r="154" spans="1:5">
      <c r="A154" s="4" t="s">
        <v>1114</v>
      </c>
      <c r="B154" s="5" t="n">
        <v>8054</v>
      </c>
    </row>
    <row r="155" spans="1:5">
      <c r="A155" s="4" t="s">
        <v>1115</v>
      </c>
      <c r="B155" s="5" t="n">
        <v>-33</v>
      </c>
    </row>
    <row r="156" spans="1:5">
      <c r="A156" s="4" t="s">
        <v>1116</v>
      </c>
      <c r="B156" s="5" t="n">
        <v>4908</v>
      </c>
    </row>
    <row r="157" spans="1:5">
      <c r="A157" s="4" t="s">
        <v>1117</v>
      </c>
      <c r="B157" s="5" t="n">
        <v>857</v>
      </c>
    </row>
    <row r="158" spans="1:5">
      <c r="A158" s="4" t="s">
        <v>1118</v>
      </c>
      <c r="B158" s="5" t="n">
        <v>12962</v>
      </c>
    </row>
    <row r="159" spans="1:5">
      <c r="A159" s="4" t="s">
        <v>1119</v>
      </c>
      <c r="B159" s="5" t="n">
        <v>13819</v>
      </c>
    </row>
    <row r="160" spans="1:5">
      <c r="A160" s="4" t="s">
        <v>1120</v>
      </c>
      <c r="B160" s="5" t="n">
        <v>-870</v>
      </c>
    </row>
    <row r="161" spans="1:5">
      <c r="A161" s="4" t="s">
        <v>1132</v>
      </c>
    </row>
    <row r="162" spans="1:5">
      <c r="A162" s="3" t="s">
        <v>1112</v>
      </c>
    </row>
    <row r="163" spans="1:5">
      <c r="A163" s="4" t="s">
        <v>1113</v>
      </c>
      <c r="B163" s="5" t="n">
        <v>6810</v>
      </c>
    </row>
    <row r="164" spans="1:5">
      <c r="A164" s="4" t="s">
        <v>1114</v>
      </c>
      <c r="B164" s="5" t="n">
        <v>17650</v>
      </c>
    </row>
    <row r="165" spans="1:5">
      <c r="A165" s="4" t="s">
        <v>1115</v>
      </c>
      <c r="B165" s="5" t="n">
        <v>0</v>
      </c>
    </row>
    <row r="166" spans="1:5">
      <c r="A166" s="4" t="s">
        <v>1116</v>
      </c>
      <c r="B166" s="5" t="n">
        <v>1381</v>
      </c>
    </row>
    <row r="167" spans="1:5">
      <c r="A167" s="4" t="s">
        <v>1117</v>
      </c>
      <c r="B167" s="5" t="n">
        <v>6810</v>
      </c>
    </row>
    <row r="168" spans="1:5">
      <c r="A168" s="4" t="s">
        <v>1118</v>
      </c>
      <c r="B168" s="5" t="n">
        <v>19031</v>
      </c>
    </row>
    <row r="169" spans="1:5">
      <c r="A169" s="4" t="s">
        <v>1119</v>
      </c>
      <c r="B169" s="5" t="n">
        <v>25841</v>
      </c>
    </row>
    <row r="170" spans="1:5">
      <c r="A170" s="4" t="s">
        <v>1120</v>
      </c>
      <c r="B170" s="5" t="n">
        <v>-7521</v>
      </c>
    </row>
    <row r="171" spans="1:5">
      <c r="A171" s="4" t="s">
        <v>1133</v>
      </c>
    </row>
    <row r="172" spans="1:5">
      <c r="A172" s="3" t="s">
        <v>1112</v>
      </c>
    </row>
    <row r="173" spans="1:5">
      <c r="A173" s="4" t="s">
        <v>1113</v>
      </c>
      <c r="B173" s="5" t="n">
        <v>2140</v>
      </c>
    </row>
    <row r="174" spans="1:5">
      <c r="A174" s="4" t="s">
        <v>1114</v>
      </c>
      <c r="B174" s="5" t="n">
        <v>11880</v>
      </c>
    </row>
    <row r="175" spans="1:5">
      <c r="A175" s="4" t="s">
        <v>1115</v>
      </c>
      <c r="B175" s="5" t="n">
        <v>0</v>
      </c>
    </row>
    <row r="176" spans="1:5">
      <c r="A176" s="4" t="s">
        <v>1116</v>
      </c>
      <c r="B176" s="5" t="n">
        <v>1939</v>
      </c>
    </row>
    <row r="177" spans="1:5">
      <c r="A177" s="4" t="s">
        <v>1117</v>
      </c>
      <c r="B177" s="5" t="n">
        <v>2140</v>
      </c>
    </row>
    <row r="178" spans="1:5">
      <c r="A178" s="4" t="s">
        <v>1118</v>
      </c>
      <c r="B178" s="5" t="n">
        <v>13819</v>
      </c>
    </row>
    <row r="179" spans="1:5">
      <c r="A179" s="4" t="s">
        <v>1119</v>
      </c>
      <c r="B179" s="5" t="n">
        <v>15959</v>
      </c>
    </row>
    <row r="180" spans="1:5">
      <c r="A180" s="4" t="s">
        <v>1120</v>
      </c>
      <c r="B180" s="5" t="n">
        <v>-1633</v>
      </c>
    </row>
    <row r="181" spans="1:5">
      <c r="A181" s="4" t="s">
        <v>1134</v>
      </c>
    </row>
    <row r="182" spans="1:5">
      <c r="A182" s="3" t="s">
        <v>1112</v>
      </c>
    </row>
    <row r="183" spans="1:5">
      <c r="A183" s="4" t="s">
        <v>1113</v>
      </c>
      <c r="B183" s="5" t="n">
        <v>717</v>
      </c>
    </row>
    <row r="184" spans="1:5">
      <c r="A184" s="4" t="s">
        <v>1114</v>
      </c>
      <c r="B184" s="5" t="n">
        <v>1916</v>
      </c>
    </row>
    <row r="185" spans="1:5">
      <c r="A185" s="4" t="s">
        <v>1115</v>
      </c>
      <c r="B185" s="5" t="n">
        <v>-13</v>
      </c>
    </row>
    <row r="186" spans="1:5">
      <c r="A186" s="4" t="s">
        <v>1116</v>
      </c>
      <c r="B186" s="5" t="n">
        <v>8364</v>
      </c>
    </row>
    <row r="187" spans="1:5">
      <c r="A187" s="4" t="s">
        <v>1117</v>
      </c>
      <c r="B187" s="5" t="n">
        <v>704</v>
      </c>
    </row>
    <row r="188" spans="1:5">
      <c r="A188" s="4" t="s">
        <v>1118</v>
      </c>
      <c r="B188" s="5" t="n">
        <v>10280</v>
      </c>
    </row>
    <row r="189" spans="1:5">
      <c r="A189" s="4" t="s">
        <v>1119</v>
      </c>
      <c r="B189" s="5" t="n">
        <v>10984</v>
      </c>
    </row>
    <row r="190" spans="1:5">
      <c r="A190" s="4" t="s">
        <v>1120</v>
      </c>
      <c r="B190" s="5" t="n">
        <v>-1216</v>
      </c>
    </row>
    <row r="191" spans="1:5">
      <c r="A191" s="4" t="s">
        <v>1135</v>
      </c>
    </row>
    <row r="192" spans="1:5">
      <c r="A192" s="3" t="s">
        <v>1112</v>
      </c>
    </row>
    <row r="193" spans="1:5">
      <c r="A193" s="4" t="s">
        <v>1113</v>
      </c>
      <c r="B193" s="5" t="n">
        <v>590</v>
      </c>
    </row>
    <row r="194" spans="1:5">
      <c r="A194" s="4" t="s">
        <v>1114</v>
      </c>
      <c r="B194" s="5" t="n">
        <v>21308</v>
      </c>
    </row>
    <row r="195" spans="1:5">
      <c r="A195" s="4" t="s">
        <v>1115</v>
      </c>
      <c r="B195" s="5" t="n">
        <v>0</v>
      </c>
    </row>
    <row r="196" spans="1:5">
      <c r="A196" s="4" t="s">
        <v>1116</v>
      </c>
      <c r="B196" s="5" t="n">
        <v>2027</v>
      </c>
    </row>
    <row r="197" spans="1:5">
      <c r="A197" s="4" t="s">
        <v>1117</v>
      </c>
      <c r="B197" s="5" t="n">
        <v>590</v>
      </c>
    </row>
    <row r="198" spans="1:5">
      <c r="A198" s="4" t="s">
        <v>1118</v>
      </c>
      <c r="B198" s="5" t="n">
        <v>23335</v>
      </c>
    </row>
    <row r="199" spans="1:5">
      <c r="A199" s="4" t="s">
        <v>1119</v>
      </c>
      <c r="B199" s="5" t="n">
        <v>23925</v>
      </c>
    </row>
    <row r="200" spans="1:5">
      <c r="A200" s="4" t="s">
        <v>1120</v>
      </c>
      <c r="B200" s="5" t="n">
        <v>-5798</v>
      </c>
    </row>
    <row r="201" spans="1:5">
      <c r="A201" s="4" t="s">
        <v>1136</v>
      </c>
    </row>
    <row r="202" spans="1:5">
      <c r="A202" s="3" t="s">
        <v>1112</v>
      </c>
    </row>
    <row r="203" spans="1:5">
      <c r="A203" s="4" t="s">
        <v>1113</v>
      </c>
      <c r="B203" s="5" t="n">
        <v>1250</v>
      </c>
    </row>
    <row r="204" spans="1:5">
      <c r="A204" s="4" t="s">
        <v>1114</v>
      </c>
      <c r="B204" s="5" t="n">
        <v>13534</v>
      </c>
    </row>
    <row r="205" spans="1:5">
      <c r="A205" s="4" t="s">
        <v>1115</v>
      </c>
      <c r="B205" s="5" t="n">
        <v>0</v>
      </c>
    </row>
    <row r="206" spans="1:5">
      <c r="A206" s="4" t="s">
        <v>1116</v>
      </c>
      <c r="B206" s="5" t="n">
        <v>2063</v>
      </c>
    </row>
    <row r="207" spans="1:5">
      <c r="A207" s="4" t="s">
        <v>1117</v>
      </c>
      <c r="B207" s="5" t="n">
        <v>1250</v>
      </c>
    </row>
    <row r="208" spans="1:5">
      <c r="A208" s="4" t="s">
        <v>1118</v>
      </c>
      <c r="B208" s="5" t="n">
        <v>15597</v>
      </c>
    </row>
    <row r="209" spans="1:5">
      <c r="A209" s="4" t="s">
        <v>1119</v>
      </c>
      <c r="B209" s="5" t="n">
        <v>16847</v>
      </c>
    </row>
    <row r="210" spans="1:5">
      <c r="A210" s="4" t="s">
        <v>1120</v>
      </c>
      <c r="B210" s="5" t="n">
        <v>-4936</v>
      </c>
    </row>
    <row r="211" spans="1:5">
      <c r="A211" s="4" t="s">
        <v>1137</v>
      </c>
    </row>
    <row r="212" spans="1:5">
      <c r="A212" s="3" t="s">
        <v>1112</v>
      </c>
    </row>
    <row r="213" spans="1:5">
      <c r="A213" s="4" t="s">
        <v>1113</v>
      </c>
      <c r="B213" s="5" t="n">
        <v>750</v>
      </c>
    </row>
    <row r="214" spans="1:5">
      <c r="A214" s="4" t="s">
        <v>1114</v>
      </c>
      <c r="B214" s="5" t="n">
        <v>6163</v>
      </c>
    </row>
    <row r="215" spans="1:5">
      <c r="A215" s="4" t="s">
        <v>1115</v>
      </c>
      <c r="B215" s="5" t="n">
        <v>0</v>
      </c>
    </row>
    <row r="216" spans="1:5">
      <c r="A216" s="4" t="s">
        <v>1116</v>
      </c>
      <c r="B216" s="5" t="n">
        <v>1733</v>
      </c>
    </row>
    <row r="217" spans="1:5">
      <c r="A217" s="4" t="s">
        <v>1117</v>
      </c>
      <c r="B217" s="5" t="n">
        <v>750</v>
      </c>
    </row>
    <row r="218" spans="1:5">
      <c r="A218" s="4" t="s">
        <v>1118</v>
      </c>
      <c r="B218" s="5" t="n">
        <v>7896</v>
      </c>
    </row>
    <row r="219" spans="1:5">
      <c r="A219" s="4" t="s">
        <v>1119</v>
      </c>
      <c r="B219" s="5" t="n">
        <v>8646</v>
      </c>
    </row>
    <row r="220" spans="1:5">
      <c r="A220" s="4" t="s">
        <v>1120</v>
      </c>
      <c r="B220" s="5" t="n">
        <v>-1375</v>
      </c>
    </row>
    <row r="221" spans="1:5">
      <c r="A221" s="4" t="s">
        <v>1138</v>
      </c>
    </row>
    <row r="222" spans="1:5">
      <c r="A222" s="3" t="s">
        <v>1112</v>
      </c>
    </row>
    <row r="223" spans="1:5">
      <c r="A223" s="4" t="s">
        <v>1113</v>
      </c>
      <c r="B223" s="5" t="n">
        <v>410</v>
      </c>
    </row>
    <row r="224" spans="1:5">
      <c r="A224" s="4" t="s">
        <v>1114</v>
      </c>
      <c r="B224" s="5" t="n">
        <v>35294</v>
      </c>
    </row>
    <row r="225" spans="1:5">
      <c r="A225" s="4" t="s">
        <v>1115</v>
      </c>
      <c r="B225" s="5" t="n">
        <v>0</v>
      </c>
    </row>
    <row r="226" spans="1:5">
      <c r="A226" s="4" t="s">
        <v>1116</v>
      </c>
      <c r="B226" s="5" t="n">
        <v>4195</v>
      </c>
    </row>
    <row r="227" spans="1:5">
      <c r="A227" s="4" t="s">
        <v>1117</v>
      </c>
      <c r="B227" s="5" t="n">
        <v>410</v>
      </c>
    </row>
    <row r="228" spans="1:5">
      <c r="A228" s="4" t="s">
        <v>1118</v>
      </c>
      <c r="B228" s="5" t="n">
        <v>39489</v>
      </c>
    </row>
    <row r="229" spans="1:5">
      <c r="A229" s="4" t="s">
        <v>1119</v>
      </c>
      <c r="B229" s="5" t="n">
        <v>39899</v>
      </c>
    </row>
    <row r="230" spans="1:5">
      <c r="A230" s="4" t="s">
        <v>1120</v>
      </c>
      <c r="B230" s="5" t="n">
        <v>-2096</v>
      </c>
    </row>
    <row r="231" spans="1:5">
      <c r="A231" s="4" t="s">
        <v>1139</v>
      </c>
    </row>
    <row r="232" spans="1:5">
      <c r="A232" s="3" t="s">
        <v>1112</v>
      </c>
    </row>
    <row r="233" spans="1:5">
      <c r="A233" s="4" t="s">
        <v>1113</v>
      </c>
      <c r="B233" s="5" t="n">
        <v>2040</v>
      </c>
    </row>
    <row r="234" spans="1:5">
      <c r="A234" s="4" t="s">
        <v>1114</v>
      </c>
      <c r="B234" s="5" t="n">
        <v>9679</v>
      </c>
    </row>
    <row r="235" spans="1:5">
      <c r="A235" s="4" t="s">
        <v>1115</v>
      </c>
      <c r="B235" s="5" t="n">
        <v>0</v>
      </c>
    </row>
    <row r="236" spans="1:5">
      <c r="A236" s="4" t="s">
        <v>1116</v>
      </c>
      <c r="B236" s="5" t="n">
        <v>1422</v>
      </c>
    </row>
    <row r="237" spans="1:5">
      <c r="A237" s="4" t="s">
        <v>1117</v>
      </c>
      <c r="B237" s="5" t="n">
        <v>2040</v>
      </c>
    </row>
    <row r="238" spans="1:5">
      <c r="A238" s="4" t="s">
        <v>1118</v>
      </c>
      <c r="B238" s="5" t="n">
        <v>11101</v>
      </c>
    </row>
    <row r="239" spans="1:5">
      <c r="A239" s="4" t="s">
        <v>1119</v>
      </c>
      <c r="B239" s="5" t="n">
        <v>13141</v>
      </c>
    </row>
    <row r="240" spans="1:5">
      <c r="A240" s="4" t="s">
        <v>1120</v>
      </c>
      <c r="B240" s="5" t="n">
        <v>-4447</v>
      </c>
    </row>
    <row r="241" spans="1:5">
      <c r="A241" s="4" t="s">
        <v>1140</v>
      </c>
    </row>
    <row r="242" spans="1:5">
      <c r="A242" s="3" t="s">
        <v>1112</v>
      </c>
    </row>
    <row r="243" spans="1:5">
      <c r="A243" s="4" t="s">
        <v>1120</v>
      </c>
      <c r="B243" s="5" t="n">
        <v>-936</v>
      </c>
    </row>
    <row r="244" spans="1:5">
      <c r="A244" s="4" t="s">
        <v>1141</v>
      </c>
    </row>
    <row r="245" spans="1:5">
      <c r="A245" s="3" t="s">
        <v>1112</v>
      </c>
    </row>
    <row r="246" spans="1:5">
      <c r="A246" s="4" t="s">
        <v>1113</v>
      </c>
      <c r="B246" s="5" t="n">
        <v>3830</v>
      </c>
    </row>
    <row r="247" spans="1:5">
      <c r="A247" s="4" t="s">
        <v>1114</v>
      </c>
      <c r="B247" s="5" t="n">
        <v>3240</v>
      </c>
    </row>
    <row r="248" spans="1:5">
      <c r="A248" s="4" t="s">
        <v>1115</v>
      </c>
      <c r="B248" s="5" t="n">
        <v>0</v>
      </c>
    </row>
    <row r="249" spans="1:5">
      <c r="A249" s="4" t="s">
        <v>1116</v>
      </c>
      <c r="B249" s="5" t="n">
        <v>3545</v>
      </c>
    </row>
    <row r="250" spans="1:5">
      <c r="A250" s="4" t="s">
        <v>1117</v>
      </c>
      <c r="B250" s="5" t="n">
        <v>3830</v>
      </c>
    </row>
    <row r="251" spans="1:5">
      <c r="A251" s="4" t="s">
        <v>1118</v>
      </c>
      <c r="B251" s="5" t="n">
        <v>6785</v>
      </c>
    </row>
    <row r="252" spans="1:5">
      <c r="A252" s="4" t="s">
        <v>1119</v>
      </c>
      <c r="B252" s="5" t="n">
        <v>10615</v>
      </c>
    </row>
    <row r="253" spans="1:5">
      <c r="A253" s="4" t="s">
        <v>1120</v>
      </c>
      <c r="B253" s="5" t="n">
        <v>-1906</v>
      </c>
    </row>
    <row r="254" spans="1:5">
      <c r="A254" s="4" t="s">
        <v>1142</v>
      </c>
    </row>
    <row r="255" spans="1:5">
      <c r="A255" s="3" t="s">
        <v>1112</v>
      </c>
    </row>
    <row r="256" spans="1:5">
      <c r="A256" s="4" t="s">
        <v>1113</v>
      </c>
      <c r="B256" s="5" t="n">
        <v>5120</v>
      </c>
    </row>
    <row r="257" spans="1:5">
      <c r="A257" s="4" t="s">
        <v>1114</v>
      </c>
      <c r="B257" s="5" t="n">
        <v>12720</v>
      </c>
    </row>
    <row r="258" spans="1:5">
      <c r="A258" s="4" t="s">
        <v>1115</v>
      </c>
      <c r="B258" s="5" t="n">
        <v>0</v>
      </c>
    </row>
    <row r="259" spans="1:5">
      <c r="A259" s="4" t="s">
        <v>1116</v>
      </c>
      <c r="B259" s="5" t="n">
        <v>5946</v>
      </c>
    </row>
    <row r="260" spans="1:5">
      <c r="A260" s="4" t="s">
        <v>1117</v>
      </c>
      <c r="B260" s="5" t="n">
        <v>5120</v>
      </c>
    </row>
    <row r="261" spans="1:5">
      <c r="A261" s="4" t="s">
        <v>1118</v>
      </c>
      <c r="B261" s="5" t="n">
        <v>18666</v>
      </c>
    </row>
    <row r="262" spans="1:5">
      <c r="A262" s="4" t="s">
        <v>1119</v>
      </c>
      <c r="B262" s="5" t="n">
        <v>23786</v>
      </c>
    </row>
    <row r="263" spans="1:5">
      <c r="A263" s="4" t="s">
        <v>1120</v>
      </c>
      <c r="B263" s="5" t="n">
        <v>-2885</v>
      </c>
    </row>
    <row r="264" spans="1:5">
      <c r="A264" s="4" t="s">
        <v>1143</v>
      </c>
    </row>
    <row r="265" spans="1:5">
      <c r="A265" s="3" t="s">
        <v>1112</v>
      </c>
    </row>
    <row r="266" spans="1:5">
      <c r="A266" s="4" t="s">
        <v>1113</v>
      </c>
      <c r="B266" s="5" t="n">
        <v>1000</v>
      </c>
    </row>
    <row r="267" spans="1:5">
      <c r="A267" s="4" t="s">
        <v>1114</v>
      </c>
      <c r="B267" s="5" t="n">
        <v>500</v>
      </c>
    </row>
    <row r="268" spans="1:5">
      <c r="A268" s="4" t="s">
        <v>1115</v>
      </c>
      <c r="B268" s="5" t="n">
        <v>3324</v>
      </c>
    </row>
    <row r="269" spans="1:5">
      <c r="A269" s="4" t="s">
        <v>1116</v>
      </c>
      <c r="B269" s="5" t="n">
        <v>32283</v>
      </c>
    </row>
    <row r="270" spans="1:5">
      <c r="A270" s="4" t="s">
        <v>1117</v>
      </c>
      <c r="B270" s="5" t="n">
        <v>4324</v>
      </c>
    </row>
    <row r="271" spans="1:5">
      <c r="A271" s="4" t="s">
        <v>1118</v>
      </c>
      <c r="B271" s="5" t="n">
        <v>32783</v>
      </c>
    </row>
    <row r="272" spans="1:5">
      <c r="A272" s="4" t="s">
        <v>1119</v>
      </c>
      <c r="B272" s="5" t="n">
        <v>37107</v>
      </c>
    </row>
    <row r="273" spans="1:5">
      <c r="A273" s="4" t="s">
        <v>1120</v>
      </c>
      <c r="B273" s="5" t="n">
        <v>-12231</v>
      </c>
    </row>
    <row r="274" spans="1:5">
      <c r="A274" s="4" t="s">
        <v>1144</v>
      </c>
    </row>
    <row r="275" spans="1:5">
      <c r="A275" s="3" t="s">
        <v>1112</v>
      </c>
    </row>
    <row r="276" spans="1:5">
      <c r="A276" s="4" t="s">
        <v>1113</v>
      </c>
      <c r="B276" s="5" t="n">
        <v>796</v>
      </c>
    </row>
    <row r="277" spans="1:5">
      <c r="A277" s="4" t="s">
        <v>1114</v>
      </c>
      <c r="B277" s="5" t="n">
        <v>3716</v>
      </c>
    </row>
    <row r="278" spans="1:5">
      <c r="A278" s="4" t="s">
        <v>1115</v>
      </c>
      <c r="B278" s="5" t="n">
        <v>0</v>
      </c>
    </row>
    <row r="279" spans="1:5">
      <c r="A279" s="4" t="s">
        <v>1116</v>
      </c>
      <c r="B279" s="5" t="n">
        <v>6151</v>
      </c>
    </row>
    <row r="280" spans="1:5">
      <c r="A280" s="4" t="s">
        <v>1117</v>
      </c>
      <c r="B280" s="5" t="n">
        <v>796</v>
      </c>
    </row>
    <row r="281" spans="1:5">
      <c r="A281" s="4" t="s">
        <v>1118</v>
      </c>
      <c r="B281" s="5" t="n">
        <v>9867</v>
      </c>
    </row>
    <row r="282" spans="1:5">
      <c r="A282" s="4" t="s">
        <v>1119</v>
      </c>
      <c r="B282" s="5" t="n">
        <v>10663</v>
      </c>
    </row>
    <row r="283" spans="1:5">
      <c r="A283" s="4" t="s">
        <v>1120</v>
      </c>
      <c r="B283" s="5" t="n">
        <v>-6287</v>
      </c>
    </row>
    <row r="284" spans="1:5">
      <c r="A284" s="4" t="s">
        <v>1145</v>
      </c>
    </row>
    <row r="285" spans="1:5">
      <c r="A285" s="3" t="s">
        <v>1112</v>
      </c>
    </row>
    <row r="286" spans="1:5">
      <c r="A286" s="4" t="s">
        <v>1113</v>
      </c>
      <c r="B286" s="5" t="n">
        <v>385</v>
      </c>
    </row>
    <row r="287" spans="1:5">
      <c r="A287" s="4" t="s">
        <v>1114</v>
      </c>
      <c r="B287" s="5" t="n">
        <v>3592</v>
      </c>
    </row>
    <row r="288" spans="1:5">
      <c r="A288" s="4" t="s">
        <v>1115</v>
      </c>
      <c r="B288" s="5" t="n">
        <v>0</v>
      </c>
    </row>
    <row r="289" spans="1:5">
      <c r="A289" s="4" t="s">
        <v>1116</v>
      </c>
      <c r="B289" s="5" t="n">
        <v>2091</v>
      </c>
    </row>
    <row r="290" spans="1:5">
      <c r="A290" s="4" t="s">
        <v>1117</v>
      </c>
      <c r="B290" s="5" t="n">
        <v>385</v>
      </c>
    </row>
    <row r="291" spans="1:5">
      <c r="A291" s="4" t="s">
        <v>1118</v>
      </c>
      <c r="B291" s="5" t="n">
        <v>5683</v>
      </c>
    </row>
    <row r="292" spans="1:5">
      <c r="A292" s="4" t="s">
        <v>1119</v>
      </c>
      <c r="B292" s="5" t="n">
        <v>6068</v>
      </c>
    </row>
    <row r="293" spans="1:5">
      <c r="A293" s="4" t="s">
        <v>1120</v>
      </c>
      <c r="B293" s="5" t="n">
        <v>-3527</v>
      </c>
    </row>
    <row r="294" spans="1:5">
      <c r="A294" s="4" t="s">
        <v>1146</v>
      </c>
    </row>
    <row r="295" spans="1:5">
      <c r="A295" s="3" t="s">
        <v>1112</v>
      </c>
    </row>
    <row r="296" spans="1:5">
      <c r="A296" s="4" t="s">
        <v>1113</v>
      </c>
      <c r="B296" s="5" t="n">
        <v>13620</v>
      </c>
    </row>
    <row r="297" spans="1:5">
      <c r="A297" s="4" t="s">
        <v>1114</v>
      </c>
      <c r="B297" s="5" t="n">
        <v>24202</v>
      </c>
    </row>
    <row r="298" spans="1:5">
      <c r="A298" s="4" t="s">
        <v>1115</v>
      </c>
      <c r="B298" s="5" t="n">
        <v>0</v>
      </c>
    </row>
    <row r="299" spans="1:5">
      <c r="A299" s="4" t="s">
        <v>1116</v>
      </c>
      <c r="B299" s="5" t="n">
        <v>1070</v>
      </c>
    </row>
    <row r="300" spans="1:5">
      <c r="A300" s="4" t="s">
        <v>1117</v>
      </c>
      <c r="B300" s="5" t="n">
        <v>13620</v>
      </c>
    </row>
    <row r="301" spans="1:5">
      <c r="A301" s="4" t="s">
        <v>1118</v>
      </c>
      <c r="B301" s="5" t="n">
        <v>25272</v>
      </c>
    </row>
    <row r="302" spans="1:5">
      <c r="A302" s="4" t="s">
        <v>1119</v>
      </c>
      <c r="B302" s="5" t="n">
        <v>38892</v>
      </c>
    </row>
    <row r="303" spans="1:5">
      <c r="A303" s="4" t="s">
        <v>1120</v>
      </c>
      <c r="B303" s="5" t="n">
        <v>-4001</v>
      </c>
    </row>
    <row r="304" spans="1:5">
      <c r="A304" s="4" t="s">
        <v>1147</v>
      </c>
    </row>
    <row r="305" spans="1:5">
      <c r="A305" s="3" t="s">
        <v>1112</v>
      </c>
    </row>
    <row r="306" spans="1:5">
      <c r="A306" s="4" t="s">
        <v>1113</v>
      </c>
      <c r="B306" s="5" t="n">
        <v>1150</v>
      </c>
    </row>
    <row r="307" spans="1:5">
      <c r="A307" s="4" t="s">
        <v>1114</v>
      </c>
      <c r="B307" s="5" t="n">
        <v>9359</v>
      </c>
    </row>
    <row r="308" spans="1:5">
      <c r="A308" s="4" t="s">
        <v>1115</v>
      </c>
      <c r="B308" s="5" t="n">
        <v>0</v>
      </c>
    </row>
    <row r="309" spans="1:5">
      <c r="A309" s="4" t="s">
        <v>1116</v>
      </c>
      <c r="B309" s="5" t="n">
        <v>2593</v>
      </c>
    </row>
    <row r="310" spans="1:5">
      <c r="A310" s="4" t="s">
        <v>1117</v>
      </c>
      <c r="B310" s="5" t="n">
        <v>1150</v>
      </c>
    </row>
    <row r="311" spans="1:5">
      <c r="A311" s="4" t="s">
        <v>1118</v>
      </c>
      <c r="B311" s="5" t="n">
        <v>11952</v>
      </c>
    </row>
    <row r="312" spans="1:5">
      <c r="A312" s="4" t="s">
        <v>1119</v>
      </c>
      <c r="B312" s="5" t="n">
        <v>13102</v>
      </c>
    </row>
    <row r="313" spans="1:5">
      <c r="A313" s="4" t="s">
        <v>1120</v>
      </c>
      <c r="B313" s="5" t="n">
        <v>-1490</v>
      </c>
    </row>
    <row r="314" spans="1:5">
      <c r="A314" s="4" t="s">
        <v>1148</v>
      </c>
    </row>
    <row r="315" spans="1:5">
      <c r="A315" s="3" t="s">
        <v>1112</v>
      </c>
    </row>
    <row r="316" spans="1:5">
      <c r="A316" s="4" t="s">
        <v>1113</v>
      </c>
      <c r="B316" s="5" t="n">
        <v>170</v>
      </c>
    </row>
    <row r="317" spans="1:5">
      <c r="A317" s="4" t="s">
        <v>1114</v>
      </c>
      <c r="B317" s="5" t="n">
        <v>5564</v>
      </c>
    </row>
    <row r="318" spans="1:5">
      <c r="A318" s="4" t="s">
        <v>1115</v>
      </c>
      <c r="B318" s="5" t="n">
        <v>0</v>
      </c>
    </row>
    <row r="319" spans="1:5">
      <c r="A319" s="4" t="s">
        <v>1116</v>
      </c>
      <c r="B319" s="5" t="n">
        <v>323</v>
      </c>
    </row>
    <row r="320" spans="1:5">
      <c r="A320" s="4" t="s">
        <v>1117</v>
      </c>
      <c r="B320" s="5" t="n">
        <v>170</v>
      </c>
    </row>
    <row r="321" spans="1:5">
      <c r="A321" s="4" t="s">
        <v>1118</v>
      </c>
      <c r="B321" s="5" t="n">
        <v>5887</v>
      </c>
    </row>
    <row r="322" spans="1:5">
      <c r="A322" s="4" t="s">
        <v>1119</v>
      </c>
      <c r="B322" s="5" t="n">
        <v>6057</v>
      </c>
    </row>
    <row r="323" spans="1:5">
      <c r="A323" s="4" t="s">
        <v>1120</v>
      </c>
      <c r="B323" s="5" t="n">
        <v>-1496</v>
      </c>
    </row>
    <row r="324" spans="1:5">
      <c r="A324" s="4" t="s">
        <v>1149</v>
      </c>
    </row>
    <row r="325" spans="1:5">
      <c r="A325" s="3" t="s">
        <v>1112</v>
      </c>
    </row>
    <row r="326" spans="1:5">
      <c r="A326" s="4" t="s">
        <v>1113</v>
      </c>
      <c r="B326" s="5" t="n">
        <v>260</v>
      </c>
    </row>
    <row r="327" spans="1:5">
      <c r="A327" s="4" t="s">
        <v>1114</v>
      </c>
      <c r="B327" s="5" t="n">
        <v>1080</v>
      </c>
    </row>
    <row r="328" spans="1:5">
      <c r="A328" s="4" t="s">
        <v>1115</v>
      </c>
      <c r="B328" s="5" t="n">
        <v>386</v>
      </c>
    </row>
    <row r="329" spans="1:5">
      <c r="A329" s="4" t="s">
        <v>1116</v>
      </c>
      <c r="B329" s="5" t="n">
        <v>18380</v>
      </c>
    </row>
    <row r="330" spans="1:5">
      <c r="A330" s="4" t="s">
        <v>1117</v>
      </c>
      <c r="B330" s="5" t="n">
        <v>646</v>
      </c>
    </row>
    <row r="331" spans="1:5">
      <c r="A331" s="4" t="s">
        <v>1118</v>
      </c>
      <c r="B331" s="5" t="n">
        <v>19460</v>
      </c>
    </row>
    <row r="332" spans="1:5">
      <c r="A332" s="4" t="s">
        <v>1119</v>
      </c>
      <c r="B332" s="5" t="n">
        <v>20106</v>
      </c>
    </row>
    <row r="333" spans="1:5">
      <c r="A333" s="4" t="s">
        <v>1120</v>
      </c>
      <c r="B333" s="5" t="n">
        <v>-9204</v>
      </c>
    </row>
    <row r="334" spans="1:5">
      <c r="A334" s="4" t="s">
        <v>1150</v>
      </c>
    </row>
    <row r="335" spans="1:5">
      <c r="A335" s="3" t="s">
        <v>1112</v>
      </c>
    </row>
    <row r="336" spans="1:5">
      <c r="A336" s="4" t="s">
        <v>1113</v>
      </c>
      <c r="B336" s="5" t="n">
        <v>1952</v>
      </c>
    </row>
    <row r="337" spans="1:5">
      <c r="A337" s="4" t="s">
        <v>1114</v>
      </c>
      <c r="B337" s="5" t="n">
        <v>18294</v>
      </c>
    </row>
    <row r="338" spans="1:5">
      <c r="A338" s="4" t="s">
        <v>1115</v>
      </c>
      <c r="B338" s="5" t="n">
        <v>0</v>
      </c>
    </row>
    <row r="339" spans="1:5">
      <c r="A339" s="4" t="s">
        <v>1116</v>
      </c>
      <c r="B339" s="5" t="n">
        <v>7109</v>
      </c>
    </row>
    <row r="340" spans="1:5">
      <c r="A340" s="4" t="s">
        <v>1117</v>
      </c>
      <c r="B340" s="5" t="n">
        <v>1952</v>
      </c>
    </row>
    <row r="341" spans="1:5">
      <c r="A341" s="4" t="s">
        <v>1118</v>
      </c>
      <c r="B341" s="5" t="n">
        <v>25403</v>
      </c>
    </row>
    <row r="342" spans="1:5">
      <c r="A342" s="4" t="s">
        <v>1119</v>
      </c>
      <c r="B342" s="5" t="n">
        <v>27355</v>
      </c>
    </row>
    <row r="343" spans="1:5">
      <c r="A343" s="4" t="s">
        <v>1120</v>
      </c>
      <c r="B343" s="5" t="n">
        <v>-13596</v>
      </c>
    </row>
    <row r="344" spans="1:5">
      <c r="A344" s="4" t="s">
        <v>1151</v>
      </c>
    </row>
    <row r="345" spans="1:5">
      <c r="A345" s="3" t="s">
        <v>1112</v>
      </c>
    </row>
    <row r="346" spans="1:5">
      <c r="A346" s="4" t="s">
        <v>1113</v>
      </c>
      <c r="B346" s="5" t="n">
        <v>253</v>
      </c>
    </row>
    <row r="347" spans="1:5">
      <c r="A347" s="4" t="s">
        <v>1114</v>
      </c>
      <c r="B347" s="5" t="n">
        <v>2402</v>
      </c>
    </row>
    <row r="348" spans="1:5">
      <c r="A348" s="4" t="s">
        <v>1115</v>
      </c>
      <c r="B348" s="5" t="n">
        <v>0</v>
      </c>
    </row>
    <row r="349" spans="1:5">
      <c r="A349" s="4" t="s">
        <v>1116</v>
      </c>
      <c r="B349" s="5" t="n">
        <v>2002</v>
      </c>
    </row>
    <row r="350" spans="1:5">
      <c r="A350" s="4" t="s">
        <v>1117</v>
      </c>
      <c r="B350" s="5" t="n">
        <v>253</v>
      </c>
    </row>
    <row r="351" spans="1:5">
      <c r="A351" s="4" t="s">
        <v>1118</v>
      </c>
      <c r="B351" s="5" t="n">
        <v>4404</v>
      </c>
    </row>
    <row r="352" spans="1:5">
      <c r="A352" s="4" t="s">
        <v>1119</v>
      </c>
      <c r="B352" s="5" t="n">
        <v>4657</v>
      </c>
    </row>
    <row r="353" spans="1:5">
      <c r="A353" s="4" t="s">
        <v>1120</v>
      </c>
      <c r="B353" s="5" t="n">
        <v>-2792</v>
      </c>
    </row>
    <row r="354" spans="1:5">
      <c r="A354" s="4" t="s">
        <v>510</v>
      </c>
    </row>
    <row r="355" spans="1:5">
      <c r="A355" s="3" t="s">
        <v>1112</v>
      </c>
    </row>
    <row r="356" spans="1:5">
      <c r="A356" s="4" t="s">
        <v>1113</v>
      </c>
      <c r="B356" s="5" t="n">
        <v>1930</v>
      </c>
    </row>
    <row r="357" spans="1:5">
      <c r="A357" s="4" t="s">
        <v>1114</v>
      </c>
      <c r="B357" s="5" t="n">
        <v>6710</v>
      </c>
    </row>
    <row r="358" spans="1:5">
      <c r="A358" s="4" t="s">
        <v>1115</v>
      </c>
      <c r="B358" s="5" t="n">
        <v>0</v>
      </c>
    </row>
    <row r="359" spans="1:5">
      <c r="A359" s="4" t="s">
        <v>1116</v>
      </c>
      <c r="B359" s="5" t="n">
        <v>221</v>
      </c>
    </row>
    <row r="360" spans="1:5">
      <c r="A360" s="4" t="s">
        <v>1117</v>
      </c>
      <c r="B360" s="5" t="n">
        <v>1930</v>
      </c>
    </row>
    <row r="361" spans="1:5">
      <c r="A361" s="4" t="s">
        <v>1118</v>
      </c>
      <c r="B361" s="5" t="n">
        <v>6931</v>
      </c>
    </row>
    <row r="362" spans="1:5">
      <c r="A362" s="4" t="s">
        <v>1119</v>
      </c>
      <c r="B362" s="5" t="n">
        <v>8861</v>
      </c>
    </row>
    <row r="363" spans="1:5">
      <c r="A363" s="4" t="s">
        <v>1120</v>
      </c>
      <c r="B363" s="5" t="n">
        <v>-358</v>
      </c>
    </row>
    <row r="364" spans="1:5">
      <c r="A364" s="4" t="s">
        <v>1152</v>
      </c>
    </row>
    <row r="365" spans="1:5">
      <c r="A365" s="3" t="s">
        <v>1112</v>
      </c>
    </row>
    <row r="366" spans="1:5">
      <c r="A366" s="4" t="s">
        <v>1113</v>
      </c>
      <c r="B366" s="5" t="n">
        <v>910</v>
      </c>
    </row>
    <row r="367" spans="1:5">
      <c r="A367" s="4" t="s">
        <v>1114</v>
      </c>
      <c r="B367" s="5" t="n">
        <v>21211</v>
      </c>
    </row>
    <row r="368" spans="1:5">
      <c r="A368" s="4" t="s">
        <v>1115</v>
      </c>
      <c r="B368" s="5" t="n">
        <v>0</v>
      </c>
    </row>
    <row r="369" spans="1:5">
      <c r="A369" s="4" t="s">
        <v>1116</v>
      </c>
      <c r="B369" s="5" t="n">
        <v>11972</v>
      </c>
    </row>
    <row r="370" spans="1:5">
      <c r="A370" s="4" t="s">
        <v>1117</v>
      </c>
      <c r="B370" s="5" t="n">
        <v>910</v>
      </c>
    </row>
    <row r="371" spans="1:5">
      <c r="A371" s="4" t="s">
        <v>1118</v>
      </c>
      <c r="B371" s="5" t="n">
        <v>33183</v>
      </c>
    </row>
    <row r="372" spans="1:5">
      <c r="A372" s="4" t="s">
        <v>1119</v>
      </c>
      <c r="B372" s="5" t="n">
        <v>34093</v>
      </c>
    </row>
    <row r="373" spans="1:5">
      <c r="A373" s="4" t="s">
        <v>1120</v>
      </c>
      <c r="B373" s="5" t="n">
        <v>-7307</v>
      </c>
    </row>
    <row r="374" spans="1:5">
      <c r="A374" s="4" t="s">
        <v>1153</v>
      </c>
    </row>
    <row r="375" spans="1:5">
      <c r="A375" s="3" t="s">
        <v>1112</v>
      </c>
    </row>
    <row r="376" spans="1:5">
      <c r="A376" s="4" t="s">
        <v>1113</v>
      </c>
      <c r="B376" s="5" t="n">
        <v>14260</v>
      </c>
    </row>
    <row r="377" spans="1:5">
      <c r="A377" s="4" t="s">
        <v>1114</v>
      </c>
      <c r="B377" s="5" t="n">
        <v>11915</v>
      </c>
    </row>
    <row r="378" spans="1:5">
      <c r="A378" s="4" t="s">
        <v>1115</v>
      </c>
      <c r="B378" s="5" t="n">
        <v>0</v>
      </c>
    </row>
    <row r="379" spans="1:5">
      <c r="A379" s="4" t="s">
        <v>1116</v>
      </c>
      <c r="B379" s="5" t="n">
        <v>2395</v>
      </c>
    </row>
    <row r="380" spans="1:5">
      <c r="A380" s="4" t="s">
        <v>1117</v>
      </c>
      <c r="B380" s="5" t="n">
        <v>14260</v>
      </c>
    </row>
    <row r="381" spans="1:5">
      <c r="A381" s="4" t="s">
        <v>1118</v>
      </c>
      <c r="B381" s="5" t="n">
        <v>14310</v>
      </c>
    </row>
    <row r="382" spans="1:5">
      <c r="A382" s="4" t="s">
        <v>1119</v>
      </c>
      <c r="B382" s="5" t="n">
        <v>28570</v>
      </c>
    </row>
    <row r="383" spans="1:5">
      <c r="A383" s="4" t="s">
        <v>1120</v>
      </c>
      <c r="B383" s="5" t="n">
        <v>-1177</v>
      </c>
    </row>
    <row r="384" spans="1:5">
      <c r="A384" s="4" t="s">
        <v>1154</v>
      </c>
    </row>
    <row r="385" spans="1:5">
      <c r="A385" s="3" t="s">
        <v>1112</v>
      </c>
    </row>
    <row r="386" spans="1:5">
      <c r="A386" s="4" t="s">
        <v>1113</v>
      </c>
      <c r="B386" s="5" t="n">
        <v>3140</v>
      </c>
    </row>
    <row r="387" spans="1:5">
      <c r="A387" s="4" t="s">
        <v>1114</v>
      </c>
      <c r="B387" s="5" t="n">
        <v>3867</v>
      </c>
    </row>
    <row r="388" spans="1:5">
      <c r="A388" s="4" t="s">
        <v>1115</v>
      </c>
      <c r="B388" s="5" t="n">
        <v>0</v>
      </c>
    </row>
    <row r="389" spans="1:5">
      <c r="A389" s="4" t="s">
        <v>1116</v>
      </c>
      <c r="B389" s="5" t="n">
        <v>1903</v>
      </c>
    </row>
    <row r="390" spans="1:5">
      <c r="A390" s="4" t="s">
        <v>1117</v>
      </c>
      <c r="B390" s="5" t="n">
        <v>3140</v>
      </c>
    </row>
    <row r="391" spans="1:5">
      <c r="A391" s="4" t="s">
        <v>1118</v>
      </c>
      <c r="B391" s="5" t="n">
        <v>5770</v>
      </c>
    </row>
    <row r="392" spans="1:5">
      <c r="A392" s="4" t="s">
        <v>1119</v>
      </c>
      <c r="B392" s="5" t="n">
        <v>8910</v>
      </c>
    </row>
    <row r="393" spans="1:5">
      <c r="A393" s="4" t="s">
        <v>1120</v>
      </c>
      <c r="B393" s="5" t="n">
        <v>-427</v>
      </c>
    </row>
    <row r="394" spans="1:5">
      <c r="A394" s="4" t="s">
        <v>1155</v>
      </c>
    </row>
    <row r="395" spans="1:5">
      <c r="A395" s="3" t="s">
        <v>1112</v>
      </c>
    </row>
    <row r="396" spans="1:5">
      <c r="A396" s="4" t="s">
        <v>1113</v>
      </c>
      <c r="B396" s="5" t="n">
        <v>600</v>
      </c>
    </row>
    <row r="397" spans="1:5">
      <c r="A397" s="4" t="s">
        <v>1114</v>
      </c>
      <c r="B397" s="5" t="n">
        <v>5623</v>
      </c>
    </row>
    <row r="398" spans="1:5">
      <c r="A398" s="4" t="s">
        <v>1115</v>
      </c>
      <c r="B398" s="5" t="n">
        <v>0</v>
      </c>
    </row>
    <row r="399" spans="1:5">
      <c r="A399" s="4" t="s">
        <v>1116</v>
      </c>
      <c r="B399" s="5" t="n">
        <v>11641</v>
      </c>
    </row>
    <row r="400" spans="1:5">
      <c r="A400" s="4" t="s">
        <v>1117</v>
      </c>
      <c r="B400" s="5" t="n">
        <v>600</v>
      </c>
    </row>
    <row r="401" spans="1:5">
      <c r="A401" s="4" t="s">
        <v>1118</v>
      </c>
      <c r="B401" s="5" t="n">
        <v>17264</v>
      </c>
    </row>
    <row r="402" spans="1:5">
      <c r="A402" s="4" t="s">
        <v>1119</v>
      </c>
      <c r="B402" s="5" t="n">
        <v>17864</v>
      </c>
    </row>
    <row r="403" spans="1:5">
      <c r="A403" s="4" t="s">
        <v>1120</v>
      </c>
      <c r="B403" s="5" t="n">
        <v>-9256</v>
      </c>
    </row>
    <row r="404" spans="1:5">
      <c r="A404" s="4" t="s">
        <v>1156</v>
      </c>
    </row>
    <row r="405" spans="1:5">
      <c r="A405" s="3" t="s">
        <v>1112</v>
      </c>
    </row>
    <row r="406" spans="1:5">
      <c r="A406" s="4" t="s">
        <v>1113</v>
      </c>
      <c r="B406" s="5" t="n">
        <v>3661</v>
      </c>
    </row>
    <row r="407" spans="1:5">
      <c r="A407" s="4" t="s">
        <v>1114</v>
      </c>
      <c r="B407" s="5" t="n">
        <v>7415</v>
      </c>
    </row>
    <row r="408" spans="1:5">
      <c r="A408" s="4" t="s">
        <v>1115</v>
      </c>
      <c r="B408" s="5" t="n">
        <v>0</v>
      </c>
    </row>
    <row r="409" spans="1:5">
      <c r="A409" s="4" t="s">
        <v>1116</v>
      </c>
      <c r="B409" s="5" t="n">
        <v>41</v>
      </c>
    </row>
    <row r="410" spans="1:5">
      <c r="A410" s="4" t="s">
        <v>1117</v>
      </c>
      <c r="B410" s="5" t="n">
        <v>3661</v>
      </c>
    </row>
    <row r="411" spans="1:5">
      <c r="A411" s="4" t="s">
        <v>1118</v>
      </c>
      <c r="B411" s="5" t="n">
        <v>7456</v>
      </c>
    </row>
    <row r="412" spans="1:5">
      <c r="A412" s="4" t="s">
        <v>1119</v>
      </c>
      <c r="B412" s="5" t="n">
        <v>11117</v>
      </c>
    </row>
    <row r="413" spans="1:5">
      <c r="A413" s="4" t="s">
        <v>1120</v>
      </c>
      <c r="B413" s="5" t="n">
        <v>-148</v>
      </c>
    </row>
    <row r="414" spans="1:5">
      <c r="A414" s="4" t="s">
        <v>1157</v>
      </c>
    </row>
    <row r="415" spans="1:5">
      <c r="A415" s="3" t="s">
        <v>1112</v>
      </c>
    </row>
    <row r="416" spans="1:5">
      <c r="A416" s="4" t="s">
        <v>1113</v>
      </c>
      <c r="B416" s="5" t="n">
        <v>270</v>
      </c>
    </row>
    <row r="417" spans="1:5">
      <c r="A417" s="4" t="s">
        <v>1114</v>
      </c>
      <c r="B417" s="5" t="n">
        <v>1693</v>
      </c>
    </row>
    <row r="418" spans="1:5">
      <c r="A418" s="4" t="s">
        <v>1115</v>
      </c>
      <c r="B418" s="5" t="n">
        <v>0</v>
      </c>
    </row>
    <row r="419" spans="1:5">
      <c r="A419" s="4" t="s">
        <v>1116</v>
      </c>
      <c r="B419" s="5" t="n">
        <v>476</v>
      </c>
    </row>
    <row r="420" spans="1:5">
      <c r="A420" s="4" t="s">
        <v>1117</v>
      </c>
      <c r="B420" s="5" t="n">
        <v>270</v>
      </c>
    </row>
    <row r="421" spans="1:5">
      <c r="A421" s="4" t="s">
        <v>1118</v>
      </c>
      <c r="B421" s="5" t="n">
        <v>2169</v>
      </c>
    </row>
    <row r="422" spans="1:5">
      <c r="A422" s="4" t="s">
        <v>1119</v>
      </c>
      <c r="B422" s="5" t="n">
        <v>2439</v>
      </c>
    </row>
    <row r="423" spans="1:5">
      <c r="A423" s="4" t="s">
        <v>1120</v>
      </c>
      <c r="B423" s="5" t="n">
        <v>-185</v>
      </c>
    </row>
    <row r="424" spans="1:5">
      <c r="A424" s="4" t="s">
        <v>1158</v>
      </c>
    </row>
    <row r="425" spans="1:5">
      <c r="A425" s="3" t="s">
        <v>1112</v>
      </c>
    </row>
    <row r="426" spans="1:5">
      <c r="A426" s="4" t="s">
        <v>1113</v>
      </c>
      <c r="B426" s="5" t="n">
        <v>650</v>
      </c>
    </row>
    <row r="427" spans="1:5">
      <c r="A427" s="4" t="s">
        <v>1114</v>
      </c>
      <c r="B427" s="5" t="n">
        <v>7736</v>
      </c>
    </row>
    <row r="428" spans="1:5">
      <c r="A428" s="4" t="s">
        <v>1115</v>
      </c>
      <c r="B428" s="5" t="n">
        <v>0</v>
      </c>
    </row>
    <row r="429" spans="1:5">
      <c r="A429" s="4" t="s">
        <v>1116</v>
      </c>
      <c r="B429" s="5" t="n">
        <v>7302</v>
      </c>
    </row>
    <row r="430" spans="1:5">
      <c r="A430" s="4" t="s">
        <v>1117</v>
      </c>
      <c r="B430" s="5" t="n">
        <v>650</v>
      </c>
    </row>
    <row r="431" spans="1:5">
      <c r="A431" s="4" t="s">
        <v>1118</v>
      </c>
      <c r="B431" s="5" t="n">
        <v>15038</v>
      </c>
    </row>
    <row r="432" spans="1:5">
      <c r="A432" s="4" t="s">
        <v>1119</v>
      </c>
      <c r="B432" s="5" t="n">
        <v>15688</v>
      </c>
    </row>
    <row r="433" spans="1:5">
      <c r="A433" s="4" t="s">
        <v>1120</v>
      </c>
      <c r="B433" s="5" t="n">
        <v>-3572</v>
      </c>
    </row>
    <row r="434" spans="1:5">
      <c r="A434" s="4" t="s">
        <v>1159</v>
      </c>
    </row>
    <row r="435" spans="1:5">
      <c r="A435" s="3" t="s">
        <v>1112</v>
      </c>
    </row>
    <row r="436" spans="1:5">
      <c r="A436" s="4" t="s">
        <v>1113</v>
      </c>
      <c r="B436" s="5" t="n">
        <v>6050</v>
      </c>
    </row>
    <row r="437" spans="1:5">
      <c r="A437" s="4" t="s">
        <v>1114</v>
      </c>
      <c r="B437" s="5" t="n">
        <v>21235</v>
      </c>
    </row>
    <row r="438" spans="1:5">
      <c r="A438" s="4" t="s">
        <v>1115</v>
      </c>
      <c r="B438" s="5" t="n">
        <v>0</v>
      </c>
    </row>
    <row r="439" spans="1:5">
      <c r="A439" s="4" t="s">
        <v>1116</v>
      </c>
      <c r="B439" s="5" t="n">
        <v>2341</v>
      </c>
    </row>
    <row r="440" spans="1:5">
      <c r="A440" s="4" t="s">
        <v>1117</v>
      </c>
      <c r="B440" s="5" t="n">
        <v>6050</v>
      </c>
    </row>
    <row r="441" spans="1:5">
      <c r="A441" s="4" t="s">
        <v>1118</v>
      </c>
      <c r="B441" s="5" t="n">
        <v>23576</v>
      </c>
    </row>
    <row r="442" spans="1:5">
      <c r="A442" s="4" t="s">
        <v>1119</v>
      </c>
      <c r="B442" s="5" t="n">
        <v>29626</v>
      </c>
    </row>
    <row r="443" spans="1:5">
      <c r="A443" s="4" t="s">
        <v>1120</v>
      </c>
      <c r="B443" s="5" t="n">
        <v>-3752</v>
      </c>
    </row>
    <row r="444" spans="1:5">
      <c r="A444" s="4" t="s">
        <v>1160</v>
      </c>
    </row>
    <row r="445" spans="1:5">
      <c r="A445" s="3" t="s">
        <v>1112</v>
      </c>
    </row>
    <row r="446" spans="1:5">
      <c r="A446" s="4" t="s">
        <v>1113</v>
      </c>
      <c r="B446" s="5" t="n">
        <v>1076</v>
      </c>
    </row>
    <row r="447" spans="1:5">
      <c r="A447" s="4" t="s">
        <v>1114</v>
      </c>
      <c r="B447" s="5" t="n">
        <v>3632</v>
      </c>
    </row>
    <row r="448" spans="1:5">
      <c r="A448" s="4" t="s">
        <v>1115</v>
      </c>
      <c r="B448" s="5" t="n">
        <v>0</v>
      </c>
    </row>
    <row r="449" spans="1:5">
      <c r="A449" s="4" t="s">
        <v>1116</v>
      </c>
      <c r="B449" s="5" t="n">
        <v>15234</v>
      </c>
    </row>
    <row r="450" spans="1:5">
      <c r="A450" s="4" t="s">
        <v>1117</v>
      </c>
      <c r="B450" s="5" t="n">
        <v>1076</v>
      </c>
    </row>
    <row r="451" spans="1:5">
      <c r="A451" s="4" t="s">
        <v>1118</v>
      </c>
      <c r="B451" s="5" t="n">
        <v>18866</v>
      </c>
    </row>
    <row r="452" spans="1:5">
      <c r="A452" s="4" t="s">
        <v>1119</v>
      </c>
      <c r="B452" s="5" t="n">
        <v>19942</v>
      </c>
    </row>
    <row r="453" spans="1:5">
      <c r="A453" s="4" t="s">
        <v>1120</v>
      </c>
      <c r="B453" s="5" t="n">
        <v>-6886</v>
      </c>
    </row>
    <row r="454" spans="1:5">
      <c r="A454" s="4" t="s">
        <v>1161</v>
      </c>
    </row>
    <row r="455" spans="1:5">
      <c r="A455" s="3" t="s">
        <v>1112</v>
      </c>
    </row>
    <row r="456" spans="1:5">
      <c r="A456" s="4" t="s">
        <v>1113</v>
      </c>
      <c r="B456" s="5" t="n">
        <v>14320</v>
      </c>
    </row>
    <row r="457" spans="1:5">
      <c r="A457" s="4" t="s">
        <v>1114</v>
      </c>
      <c r="B457" s="5" t="n">
        <v>22277</v>
      </c>
    </row>
    <row r="458" spans="1:5">
      <c r="A458" s="4" t="s">
        <v>1115</v>
      </c>
      <c r="B458" s="5" t="n">
        <v>0</v>
      </c>
    </row>
    <row r="459" spans="1:5">
      <c r="A459" s="4" t="s">
        <v>1116</v>
      </c>
      <c r="B459" s="5" t="n">
        <v>5029</v>
      </c>
    </row>
    <row r="460" spans="1:5">
      <c r="A460" s="4" t="s">
        <v>1117</v>
      </c>
      <c r="B460" s="5" t="n">
        <v>14320</v>
      </c>
    </row>
    <row r="461" spans="1:5">
      <c r="A461" s="4" t="s">
        <v>1118</v>
      </c>
      <c r="B461" s="5" t="n">
        <v>27306</v>
      </c>
    </row>
    <row r="462" spans="1:5">
      <c r="A462" s="4" t="s">
        <v>1119</v>
      </c>
      <c r="B462" s="5" t="n">
        <v>41626</v>
      </c>
    </row>
    <row r="463" spans="1:5">
      <c r="A463" s="4" t="s">
        <v>1120</v>
      </c>
      <c r="B463" s="5" t="n">
        <v>-5015</v>
      </c>
    </row>
    <row r="464" spans="1:5">
      <c r="A464" s="4" t="s">
        <v>1162</v>
      </c>
    </row>
    <row r="465" spans="1:5">
      <c r="A465" s="3" t="s">
        <v>1112</v>
      </c>
    </row>
    <row r="466" spans="1:5">
      <c r="A466" s="4" t="s">
        <v>1113</v>
      </c>
      <c r="B466" s="5" t="n">
        <v>1396</v>
      </c>
    </row>
    <row r="467" spans="1:5">
      <c r="A467" s="4" t="s">
        <v>1114</v>
      </c>
      <c r="B467" s="5" t="n">
        <v>0</v>
      </c>
    </row>
    <row r="468" spans="1:5">
      <c r="A468" s="4" t="s">
        <v>1115</v>
      </c>
      <c r="B468" s="5" t="n">
        <v>0</v>
      </c>
    </row>
    <row r="469" spans="1:5">
      <c r="A469" s="4" t="s">
        <v>1116</v>
      </c>
      <c r="B469" s="5" t="n">
        <v>37097</v>
      </c>
    </row>
    <row r="470" spans="1:5">
      <c r="A470" s="4" t="s">
        <v>1117</v>
      </c>
      <c r="B470" s="5" t="n">
        <v>1396</v>
      </c>
    </row>
    <row r="471" spans="1:5">
      <c r="A471" s="4" t="s">
        <v>1118</v>
      </c>
      <c r="B471" s="5" t="n">
        <v>37097</v>
      </c>
    </row>
    <row r="472" spans="1:5">
      <c r="A472" s="4" t="s">
        <v>1119</v>
      </c>
      <c r="B472" s="5" t="n">
        <v>38493</v>
      </c>
    </row>
    <row r="473" spans="1:5">
      <c r="A473" s="4" t="s">
        <v>1120</v>
      </c>
      <c r="B473" s="5" t="n">
        <v>-866</v>
      </c>
    </row>
    <row r="474" spans="1:5">
      <c r="A474" s="4" t="s">
        <v>1163</v>
      </c>
    </row>
    <row r="475" spans="1:5">
      <c r="A475" s="3" t="s">
        <v>1112</v>
      </c>
    </row>
    <row r="476" spans="1:5">
      <c r="A476" s="4" t="s">
        <v>1113</v>
      </c>
      <c r="B476" s="5" t="n">
        <v>2600</v>
      </c>
    </row>
    <row r="477" spans="1:5">
      <c r="A477" s="4" t="s">
        <v>1114</v>
      </c>
      <c r="B477" s="5" t="n">
        <v>10405</v>
      </c>
    </row>
    <row r="478" spans="1:5">
      <c r="A478" s="4" t="s">
        <v>1115</v>
      </c>
      <c r="B478" s="5" t="n">
        <v>0</v>
      </c>
    </row>
    <row r="479" spans="1:5">
      <c r="A479" s="4" t="s">
        <v>1116</v>
      </c>
      <c r="B479" s="5" t="n">
        <v>1482</v>
      </c>
    </row>
    <row r="480" spans="1:5">
      <c r="A480" s="4" t="s">
        <v>1117</v>
      </c>
      <c r="B480" s="5" t="n">
        <v>2600</v>
      </c>
    </row>
    <row r="481" spans="1:5">
      <c r="A481" s="4" t="s">
        <v>1118</v>
      </c>
      <c r="B481" s="5" t="n">
        <v>11887</v>
      </c>
    </row>
    <row r="482" spans="1:5">
      <c r="A482" s="4" t="s">
        <v>1119</v>
      </c>
      <c r="B482" s="5" t="n">
        <v>14487</v>
      </c>
    </row>
    <row r="483" spans="1:5">
      <c r="A483" s="4" t="s">
        <v>1120</v>
      </c>
      <c r="B483" s="5" t="n">
        <v>-1040</v>
      </c>
    </row>
    <row r="484" spans="1:5">
      <c r="A484" s="4" t="s">
        <v>1164</v>
      </c>
    </row>
    <row r="485" spans="1:5">
      <c r="A485" s="3" t="s">
        <v>1112</v>
      </c>
    </row>
    <row r="486" spans="1:5">
      <c r="A486" s="4" t="s">
        <v>1113</v>
      </c>
      <c r="B486" s="5" t="n">
        <v>609</v>
      </c>
    </row>
    <row r="487" spans="1:5">
      <c r="A487" s="4" t="s">
        <v>1114</v>
      </c>
      <c r="B487" s="5" t="n">
        <v>5286</v>
      </c>
    </row>
    <row r="488" spans="1:5">
      <c r="A488" s="4" t="s">
        <v>1115</v>
      </c>
      <c r="B488" s="5" t="n">
        <v>0</v>
      </c>
    </row>
    <row r="489" spans="1:5">
      <c r="A489" s="4" t="s">
        <v>1116</v>
      </c>
      <c r="B489" s="5" t="n">
        <v>4354</v>
      </c>
    </row>
    <row r="490" spans="1:5">
      <c r="A490" s="4" t="s">
        <v>1117</v>
      </c>
      <c r="B490" s="5" t="n">
        <v>609</v>
      </c>
    </row>
    <row r="491" spans="1:5">
      <c r="A491" s="4" t="s">
        <v>1118</v>
      </c>
      <c r="B491" s="5" t="n">
        <v>9640</v>
      </c>
    </row>
    <row r="492" spans="1:5">
      <c r="A492" s="4" t="s">
        <v>1119</v>
      </c>
      <c r="B492" s="5" t="n">
        <v>10249</v>
      </c>
    </row>
    <row r="493" spans="1:5">
      <c r="A493" s="4" t="s">
        <v>1120</v>
      </c>
      <c r="B493" s="5" t="n">
        <v>-5950</v>
      </c>
    </row>
    <row r="494" spans="1:5">
      <c r="A494" s="4" t="s">
        <v>1165</v>
      </c>
    </row>
    <row r="495" spans="1:5">
      <c r="A495" s="3" t="s">
        <v>1112</v>
      </c>
    </row>
    <row r="496" spans="1:5">
      <c r="A496" s="4" t="s">
        <v>1113</v>
      </c>
      <c r="B496" s="5" t="n">
        <v>2241</v>
      </c>
    </row>
    <row r="497" spans="1:5">
      <c r="A497" s="4" t="s">
        <v>1114</v>
      </c>
      <c r="B497" s="5" t="n">
        <v>15343</v>
      </c>
    </row>
    <row r="498" spans="1:5">
      <c r="A498" s="4" t="s">
        <v>1115</v>
      </c>
      <c r="B498" s="5" t="n">
        <v>0</v>
      </c>
    </row>
    <row r="499" spans="1:5">
      <c r="A499" s="4" t="s">
        <v>1116</v>
      </c>
      <c r="B499" s="5" t="n">
        <v>9463</v>
      </c>
    </row>
    <row r="500" spans="1:5">
      <c r="A500" s="4" t="s">
        <v>1117</v>
      </c>
      <c r="B500" s="5" t="n">
        <v>2241</v>
      </c>
    </row>
    <row r="501" spans="1:5">
      <c r="A501" s="4" t="s">
        <v>1118</v>
      </c>
      <c r="B501" s="5" t="n">
        <v>24806</v>
      </c>
    </row>
    <row r="502" spans="1:5">
      <c r="A502" s="4" t="s">
        <v>1119</v>
      </c>
      <c r="B502" s="5" t="n">
        <v>27047</v>
      </c>
    </row>
    <row r="503" spans="1:5">
      <c r="A503" s="4" t="s">
        <v>1120</v>
      </c>
      <c r="B503" s="5" t="n">
        <v>-9209</v>
      </c>
    </row>
    <row r="504" spans="1:5">
      <c r="A504" s="4" t="s">
        <v>1166</v>
      </c>
    </row>
    <row r="505" spans="1:5">
      <c r="A505" s="3" t="s">
        <v>1112</v>
      </c>
    </row>
    <row r="506" spans="1:5">
      <c r="A506" s="4" t="s">
        <v>1113</v>
      </c>
      <c r="B506" s="5" t="n">
        <v>520</v>
      </c>
    </row>
    <row r="507" spans="1:5">
      <c r="A507" s="4" t="s">
        <v>1114</v>
      </c>
      <c r="B507" s="5" t="n">
        <v>1568</v>
      </c>
    </row>
    <row r="508" spans="1:5">
      <c r="A508" s="4" t="s">
        <v>1115</v>
      </c>
      <c r="B508" s="5" t="n">
        <v>0</v>
      </c>
    </row>
    <row r="509" spans="1:5">
      <c r="A509" s="4" t="s">
        <v>1116</v>
      </c>
      <c r="B509" s="5" t="n">
        <v>31130</v>
      </c>
    </row>
    <row r="510" spans="1:5">
      <c r="A510" s="4" t="s">
        <v>1117</v>
      </c>
      <c r="B510" s="5" t="n">
        <v>520</v>
      </c>
    </row>
    <row r="511" spans="1:5">
      <c r="A511" s="4" t="s">
        <v>1118</v>
      </c>
      <c r="B511" s="5" t="n">
        <v>32698</v>
      </c>
    </row>
    <row r="512" spans="1:5">
      <c r="A512" s="4" t="s">
        <v>1119</v>
      </c>
      <c r="B512" s="5" t="n">
        <v>33218</v>
      </c>
    </row>
    <row r="513" spans="1:5">
      <c r="A513" s="4" t="s">
        <v>1120</v>
      </c>
      <c r="B513" s="5" t="n">
        <v>-6890</v>
      </c>
    </row>
    <row r="514" spans="1:5">
      <c r="A514" s="4" t="s">
        <v>1167</v>
      </c>
    </row>
    <row r="515" spans="1:5">
      <c r="A515" s="3" t="s">
        <v>1112</v>
      </c>
    </row>
    <row r="516" spans="1:5">
      <c r="A516" s="4" t="s">
        <v>1113</v>
      </c>
      <c r="B516" s="5" t="n">
        <v>250</v>
      </c>
    </row>
    <row r="517" spans="1:5">
      <c r="A517" s="4" t="s">
        <v>1114</v>
      </c>
      <c r="B517" s="5" t="n">
        <v>3590</v>
      </c>
    </row>
    <row r="518" spans="1:5">
      <c r="A518" s="4" t="s">
        <v>1115</v>
      </c>
      <c r="B518" s="5" t="n">
        <v>0</v>
      </c>
    </row>
    <row r="519" spans="1:5">
      <c r="A519" s="4" t="s">
        <v>1116</v>
      </c>
      <c r="B519" s="5" t="n">
        <v>2940</v>
      </c>
    </row>
    <row r="520" spans="1:5">
      <c r="A520" s="4" t="s">
        <v>1117</v>
      </c>
      <c r="B520" s="5" t="n">
        <v>250</v>
      </c>
    </row>
    <row r="521" spans="1:5">
      <c r="A521" s="4" t="s">
        <v>1118</v>
      </c>
      <c r="B521" s="5" t="n">
        <v>6530</v>
      </c>
    </row>
    <row r="522" spans="1:5">
      <c r="A522" s="4" t="s">
        <v>1119</v>
      </c>
      <c r="B522" s="5" t="n">
        <v>6780</v>
      </c>
    </row>
    <row r="523" spans="1:5">
      <c r="A523" s="4" t="s">
        <v>1120</v>
      </c>
      <c r="B523" s="5" t="n">
        <v>-2138</v>
      </c>
    </row>
    <row r="524" spans="1:5">
      <c r="A524" s="4" t="s">
        <v>1168</v>
      </c>
    </row>
    <row r="525" spans="1:5">
      <c r="A525" s="3" t="s">
        <v>1112</v>
      </c>
    </row>
    <row r="526" spans="1:5">
      <c r="A526" s="4" t="s">
        <v>1113</v>
      </c>
      <c r="B526" s="5" t="n">
        <v>1170</v>
      </c>
    </row>
    <row r="527" spans="1:5">
      <c r="A527" s="4" t="s">
        <v>1114</v>
      </c>
      <c r="B527" s="5" t="n">
        <v>2422</v>
      </c>
    </row>
    <row r="528" spans="1:5">
      <c r="A528" s="4" t="s">
        <v>1115</v>
      </c>
      <c r="B528" s="5" t="n">
        <v>0</v>
      </c>
    </row>
    <row r="529" spans="1:5">
      <c r="A529" s="4" t="s">
        <v>1116</v>
      </c>
      <c r="B529" s="5" t="n">
        <v>1268</v>
      </c>
    </row>
    <row r="530" spans="1:5">
      <c r="A530" s="4" t="s">
        <v>1117</v>
      </c>
      <c r="B530" s="5" t="n">
        <v>1170</v>
      </c>
    </row>
    <row r="531" spans="1:5">
      <c r="A531" s="4" t="s">
        <v>1118</v>
      </c>
      <c r="B531" s="5" t="n">
        <v>3690</v>
      </c>
    </row>
    <row r="532" spans="1:5">
      <c r="A532" s="4" t="s">
        <v>1119</v>
      </c>
      <c r="B532" s="5" t="n">
        <v>4860</v>
      </c>
    </row>
    <row r="533" spans="1:5">
      <c r="A533" s="4" t="s">
        <v>1120</v>
      </c>
      <c r="B533" s="5" t="n">
        <v>-297</v>
      </c>
    </row>
    <row r="534" spans="1:5">
      <c r="A534" s="4" t="s">
        <v>1169</v>
      </c>
    </row>
    <row r="535" spans="1:5">
      <c r="A535" s="3" t="s">
        <v>1112</v>
      </c>
    </row>
    <row r="536" spans="1:5">
      <c r="A536" s="4" t="s">
        <v>1113</v>
      </c>
      <c r="B536" s="5" t="n">
        <v>80</v>
      </c>
    </row>
    <row r="537" spans="1:5">
      <c r="A537" s="4" t="s">
        <v>1114</v>
      </c>
      <c r="B537" s="5" t="n">
        <v>1270</v>
      </c>
    </row>
    <row r="538" spans="1:5">
      <c r="A538" s="4" t="s">
        <v>1115</v>
      </c>
      <c r="B538" s="5" t="n">
        <v>61</v>
      </c>
    </row>
    <row r="539" spans="1:5">
      <c r="A539" s="4" t="s">
        <v>1116</v>
      </c>
      <c r="B539" s="5" t="n">
        <v>6419</v>
      </c>
    </row>
    <row r="540" spans="1:5">
      <c r="A540" s="4" t="s">
        <v>1117</v>
      </c>
      <c r="B540" s="5" t="n">
        <v>141</v>
      </c>
    </row>
    <row r="541" spans="1:5">
      <c r="A541" s="4" t="s">
        <v>1118</v>
      </c>
      <c r="B541" s="5" t="n">
        <v>7689</v>
      </c>
    </row>
    <row r="542" spans="1:5">
      <c r="A542" s="4" t="s">
        <v>1119</v>
      </c>
      <c r="B542" s="5" t="n">
        <v>7830</v>
      </c>
    </row>
    <row r="543" spans="1:5">
      <c r="A543" s="4" t="s">
        <v>1120</v>
      </c>
      <c r="B543" s="5" t="n">
        <v>-4222</v>
      </c>
    </row>
    <row r="544" spans="1:5">
      <c r="A544" s="4" t="s">
        <v>1170</v>
      </c>
    </row>
    <row r="545" spans="1:5">
      <c r="A545" s="3" t="s">
        <v>1112</v>
      </c>
    </row>
    <row r="546" spans="1:5">
      <c r="A546" s="4" t="s">
        <v>1113</v>
      </c>
      <c r="B546" s="5" t="n">
        <v>5780</v>
      </c>
    </row>
    <row r="547" spans="1:5">
      <c r="A547" s="4" t="s">
        <v>1114</v>
      </c>
      <c r="B547" s="5" t="n">
        <v>4952</v>
      </c>
    </row>
    <row r="548" spans="1:5">
      <c r="A548" s="4" t="s">
        <v>1115</v>
      </c>
      <c r="B548" s="5" t="n">
        <v>0</v>
      </c>
    </row>
    <row r="549" spans="1:5">
      <c r="A549" s="4" t="s">
        <v>1116</v>
      </c>
      <c r="B549" s="5" t="n">
        <v>2852</v>
      </c>
    </row>
    <row r="550" spans="1:5">
      <c r="A550" s="4" t="s">
        <v>1117</v>
      </c>
      <c r="B550" s="5" t="n">
        <v>5780</v>
      </c>
    </row>
    <row r="551" spans="1:5">
      <c r="A551" s="4" t="s">
        <v>1118</v>
      </c>
      <c r="B551" s="5" t="n">
        <v>7804</v>
      </c>
    </row>
    <row r="552" spans="1:5">
      <c r="A552" s="4" t="s">
        <v>1119</v>
      </c>
      <c r="B552" s="5" t="n">
        <v>13584</v>
      </c>
    </row>
    <row r="553" spans="1:5">
      <c r="A553" s="4" t="s">
        <v>1120</v>
      </c>
      <c r="B553" s="5" t="n">
        <v>-2332</v>
      </c>
    </row>
    <row r="554" spans="1:5">
      <c r="A554" s="4" t="s">
        <v>1171</v>
      </c>
    </row>
    <row r="555" spans="1:5">
      <c r="A555" s="3" t="s">
        <v>1112</v>
      </c>
    </row>
    <row r="556" spans="1:5">
      <c r="A556" s="4" t="s">
        <v>1113</v>
      </c>
      <c r="B556" s="5" t="n">
        <v>14206</v>
      </c>
    </row>
    <row r="557" spans="1:5">
      <c r="A557" s="4" t="s">
        <v>1114</v>
      </c>
      <c r="B557" s="5" t="n">
        <v>21275</v>
      </c>
    </row>
    <row r="558" spans="1:5">
      <c r="A558" s="4" t="s">
        <v>1115</v>
      </c>
      <c r="B558" s="5" t="n">
        <v>0</v>
      </c>
    </row>
    <row r="559" spans="1:5">
      <c r="A559" s="4" t="s">
        <v>1116</v>
      </c>
      <c r="B559" s="5" t="n">
        <v>1005</v>
      </c>
    </row>
    <row r="560" spans="1:5">
      <c r="A560" s="4" t="s">
        <v>1117</v>
      </c>
      <c r="B560" s="5" t="n">
        <v>14206</v>
      </c>
    </row>
    <row r="561" spans="1:5">
      <c r="A561" s="4" t="s">
        <v>1118</v>
      </c>
      <c r="B561" s="5" t="n">
        <v>22280</v>
      </c>
    </row>
    <row r="562" spans="1:5">
      <c r="A562" s="4" t="s">
        <v>1119</v>
      </c>
      <c r="B562" s="5" t="n">
        <v>36486</v>
      </c>
    </row>
    <row r="563" spans="1:5">
      <c r="A563" s="4" t="s">
        <v>1120</v>
      </c>
      <c r="B563" s="5" t="n">
        <v>-1886</v>
      </c>
    </row>
    <row r="564" spans="1:5">
      <c r="A564" s="4" t="s">
        <v>1172</v>
      </c>
    </row>
    <row r="565" spans="1:5">
      <c r="A565" s="3" t="s">
        <v>1112</v>
      </c>
    </row>
    <row r="566" spans="1:5">
      <c r="A566" s="4" t="s">
        <v>1113</v>
      </c>
      <c r="B566" s="5" t="n">
        <v>762</v>
      </c>
    </row>
    <row r="567" spans="1:5">
      <c r="A567" s="4" t="s">
        <v>1114</v>
      </c>
      <c r="B567" s="5" t="n">
        <v>7037</v>
      </c>
    </row>
    <row r="568" spans="1:5">
      <c r="A568" s="4" t="s">
        <v>1115</v>
      </c>
      <c r="B568" s="5" t="n">
        <v>0</v>
      </c>
    </row>
    <row r="569" spans="1:5">
      <c r="A569" s="4" t="s">
        <v>1116</v>
      </c>
      <c r="B569" s="5" t="n">
        <v>8264</v>
      </c>
    </row>
    <row r="570" spans="1:5">
      <c r="A570" s="4" t="s">
        <v>1117</v>
      </c>
      <c r="B570" s="5" t="n">
        <v>762</v>
      </c>
    </row>
    <row r="571" spans="1:5">
      <c r="A571" s="4" t="s">
        <v>1118</v>
      </c>
      <c r="B571" s="5" t="n">
        <v>15301</v>
      </c>
    </row>
    <row r="572" spans="1:5">
      <c r="A572" s="4" t="s">
        <v>1119</v>
      </c>
      <c r="B572" s="5" t="n">
        <v>16063</v>
      </c>
    </row>
    <row r="573" spans="1:5">
      <c r="A573" s="4" t="s">
        <v>1120</v>
      </c>
      <c r="B573" s="5" t="n">
        <v>-8928</v>
      </c>
    </row>
    <row r="574" spans="1:5">
      <c r="A574" s="4" t="s">
        <v>505</v>
      </c>
    </row>
    <row r="575" spans="1:5">
      <c r="A575" s="3" t="s">
        <v>1112</v>
      </c>
    </row>
    <row r="576" spans="1:5">
      <c r="A576" s="4" t="s">
        <v>1113</v>
      </c>
      <c r="B576" s="5" t="n">
        <v>5650</v>
      </c>
    </row>
    <row r="577" spans="1:5">
      <c r="A577" s="4" t="s">
        <v>1114</v>
      </c>
      <c r="B577" s="5" t="n">
        <v>26828</v>
      </c>
    </row>
    <row r="578" spans="1:5">
      <c r="A578" s="4" t="s">
        <v>1115</v>
      </c>
      <c r="B578" s="5" t="n">
        <v>16</v>
      </c>
    </row>
    <row r="579" spans="1:5">
      <c r="A579" s="4" t="s">
        <v>1116</v>
      </c>
      <c r="B579" s="5" t="n">
        <v>445</v>
      </c>
    </row>
    <row r="580" spans="1:5">
      <c r="A580" s="4" t="s">
        <v>1117</v>
      </c>
      <c r="B580" s="5" t="n">
        <v>5666</v>
      </c>
    </row>
    <row r="581" spans="1:5">
      <c r="A581" s="4" t="s">
        <v>1118</v>
      </c>
      <c r="B581" s="5" t="n">
        <v>27273</v>
      </c>
    </row>
    <row r="582" spans="1:5">
      <c r="A582" s="4" t="s">
        <v>1119</v>
      </c>
      <c r="B582" s="5" t="n">
        <v>32939</v>
      </c>
    </row>
    <row r="583" spans="1:5">
      <c r="A583" s="4" t="s">
        <v>1120</v>
      </c>
      <c r="B583" s="5" t="n">
        <v>-466</v>
      </c>
    </row>
    <row r="584" spans="1:5">
      <c r="A584" s="4" t="s">
        <v>1173</v>
      </c>
    </row>
    <row r="585" spans="1:5">
      <c r="A585" s="3" t="s">
        <v>1112</v>
      </c>
    </row>
    <row r="586" spans="1:5">
      <c r="A586" s="4" t="s">
        <v>1113</v>
      </c>
      <c r="B586" s="5" t="n">
        <v>0</v>
      </c>
    </row>
    <row r="587" spans="1:5">
      <c r="A587" s="4" t="s">
        <v>1114</v>
      </c>
      <c r="B587" s="5" t="n">
        <v>6437</v>
      </c>
    </row>
    <row r="588" spans="1:5">
      <c r="A588" s="4" t="s">
        <v>1115</v>
      </c>
      <c r="B588" s="5" t="n">
        <v>0</v>
      </c>
    </row>
    <row r="589" spans="1:5">
      <c r="A589" s="4" t="s">
        <v>1116</v>
      </c>
      <c r="B589" s="5" t="n">
        <v>922</v>
      </c>
    </row>
    <row r="590" spans="1:5">
      <c r="A590" s="4" t="s">
        <v>1117</v>
      </c>
      <c r="B590" s="5" t="n">
        <v>0</v>
      </c>
    </row>
    <row r="591" spans="1:5">
      <c r="A591" s="4" t="s">
        <v>1118</v>
      </c>
      <c r="B591" s="5" t="n">
        <v>7359</v>
      </c>
    </row>
    <row r="592" spans="1:5">
      <c r="A592" s="4" t="s">
        <v>1119</v>
      </c>
      <c r="B592" s="5" t="n">
        <v>7359</v>
      </c>
    </row>
    <row r="593" spans="1:5">
      <c r="A593" s="4" t="s">
        <v>1120</v>
      </c>
      <c r="B593" s="5" t="n">
        <v>-628</v>
      </c>
    </row>
    <row r="594" spans="1:5">
      <c r="A594" s="4" t="s">
        <v>1174</v>
      </c>
    </row>
    <row r="595" spans="1:5">
      <c r="A595" s="3" t="s">
        <v>1112</v>
      </c>
    </row>
    <row r="596" spans="1:5">
      <c r="A596" s="4" t="s">
        <v>1113</v>
      </c>
      <c r="B596" s="5" t="n">
        <v>1455</v>
      </c>
    </row>
    <row r="597" spans="1:5">
      <c r="A597" s="4" t="s">
        <v>1114</v>
      </c>
      <c r="B597" s="5" t="n">
        <v>1732</v>
      </c>
    </row>
    <row r="598" spans="1:5">
      <c r="A598" s="4" t="s">
        <v>1115</v>
      </c>
      <c r="B598" s="5" t="n">
        <v>0</v>
      </c>
    </row>
    <row r="599" spans="1:5">
      <c r="A599" s="4" t="s">
        <v>1116</v>
      </c>
      <c r="B599" s="5" t="n">
        <v>9240</v>
      </c>
    </row>
    <row r="600" spans="1:5">
      <c r="A600" s="4" t="s">
        <v>1117</v>
      </c>
      <c r="B600" s="5" t="n">
        <v>1455</v>
      </c>
    </row>
    <row r="601" spans="1:5">
      <c r="A601" s="4" t="s">
        <v>1118</v>
      </c>
      <c r="B601" s="5" t="n">
        <v>10972</v>
      </c>
    </row>
    <row r="602" spans="1:5">
      <c r="A602" s="4" t="s">
        <v>1119</v>
      </c>
      <c r="B602" s="5" t="n">
        <v>12427</v>
      </c>
    </row>
    <row r="603" spans="1:5">
      <c r="A603" s="4" t="s">
        <v>1120</v>
      </c>
      <c r="B603" s="5" t="n">
        <v>-5153</v>
      </c>
    </row>
    <row r="604" spans="1:5">
      <c r="A604" s="4" t="s">
        <v>1175</v>
      </c>
    </row>
    <row r="605" spans="1:5">
      <c r="A605" s="3" t="s">
        <v>1112</v>
      </c>
    </row>
    <row r="606" spans="1:5">
      <c r="A606" s="4" t="s">
        <v>1113</v>
      </c>
      <c r="B606" s="5" t="n">
        <v>749</v>
      </c>
    </row>
    <row r="607" spans="1:5">
      <c r="A607" s="4" t="s">
        <v>1114</v>
      </c>
      <c r="B607" s="5" t="n">
        <v>6089</v>
      </c>
    </row>
    <row r="608" spans="1:5">
      <c r="A608" s="4" t="s">
        <v>1115</v>
      </c>
      <c r="B608" s="5" t="n">
        <v>0</v>
      </c>
    </row>
    <row r="609" spans="1:5">
      <c r="A609" s="4" t="s">
        <v>1116</v>
      </c>
      <c r="B609" s="5" t="n">
        <v>16332</v>
      </c>
    </row>
    <row r="610" spans="1:5">
      <c r="A610" s="4" t="s">
        <v>1117</v>
      </c>
      <c r="B610" s="5" t="n">
        <v>749</v>
      </c>
    </row>
    <row r="611" spans="1:5">
      <c r="A611" s="4" t="s">
        <v>1118</v>
      </c>
      <c r="B611" s="5" t="n">
        <v>22421</v>
      </c>
    </row>
    <row r="612" spans="1:5">
      <c r="A612" s="4" t="s">
        <v>1119</v>
      </c>
      <c r="B612" s="5" t="n">
        <v>23170</v>
      </c>
    </row>
    <row r="613" spans="1:5">
      <c r="A613" s="4" t="s">
        <v>1120</v>
      </c>
      <c r="B613" s="5" t="n">
        <v>-11407</v>
      </c>
    </row>
    <row r="614" spans="1:5">
      <c r="A614" s="4" t="s">
        <v>1176</v>
      </c>
    </row>
    <row r="615" spans="1:5">
      <c r="A615" s="3" t="s">
        <v>1112</v>
      </c>
    </row>
    <row r="616" spans="1:5">
      <c r="A616" s="4" t="s">
        <v>1116</v>
      </c>
      <c r="B616" s="5" t="n">
        <v>81092</v>
      </c>
    </row>
    <row r="617" spans="1:5">
      <c r="A617" s="4" t="s">
        <v>1118</v>
      </c>
      <c r="B617" s="5" t="n">
        <v>81092</v>
      </c>
    </row>
    <row r="618" spans="1:5">
      <c r="A618" s="4" t="s">
        <v>1119</v>
      </c>
      <c r="B618" s="5" t="n">
        <v>81092</v>
      </c>
    </row>
    <row r="619" spans="1:5">
      <c r="A619" s="4" t="s">
        <v>1120</v>
      </c>
      <c r="B619" s="5" t="n">
        <v>-20047</v>
      </c>
    </row>
    <row r="620" spans="1:5">
      <c r="A620" s="4" t="s">
        <v>535</v>
      </c>
    </row>
    <row r="621" spans="1:5">
      <c r="A621" s="3" t="s">
        <v>1112</v>
      </c>
    </row>
    <row r="622" spans="1:5">
      <c r="A622" s="4" t="s">
        <v>1113</v>
      </c>
      <c r="B622" s="5" t="n">
        <v>4151</v>
      </c>
    </row>
    <row r="623" spans="1:5">
      <c r="A623" s="4" t="s">
        <v>1114</v>
      </c>
      <c r="B623" s="5" t="n">
        <v>10480</v>
      </c>
    </row>
    <row r="624" spans="1:5">
      <c r="A624" s="4" t="s">
        <v>1115</v>
      </c>
      <c r="B624" s="5" t="n">
        <v>0</v>
      </c>
    </row>
    <row r="625" spans="1:5">
      <c r="A625" s="4" t="s">
        <v>1116</v>
      </c>
      <c r="B625" s="5" t="n">
        <v>37</v>
      </c>
    </row>
    <row r="626" spans="1:5">
      <c r="A626" s="4" t="s">
        <v>1117</v>
      </c>
      <c r="B626" s="5" t="n">
        <v>4151</v>
      </c>
    </row>
    <row r="627" spans="1:5">
      <c r="A627" s="4" t="s">
        <v>1118</v>
      </c>
      <c r="B627" s="5" t="n">
        <v>10517</v>
      </c>
    </row>
    <row r="628" spans="1:5">
      <c r="A628" s="4" t="s">
        <v>1119</v>
      </c>
      <c r="B628" s="5" t="n">
        <v>14668</v>
      </c>
    </row>
    <row r="629" spans="1:5">
      <c r="A629" s="4" t="s">
        <v>1120</v>
      </c>
      <c r="B629" s="5" t="n">
        <v>-193</v>
      </c>
    </row>
    <row r="630" spans="1:5">
      <c r="A630" s="4" t="s">
        <v>1177</v>
      </c>
    </row>
    <row r="631" spans="1:5">
      <c r="A631" s="3" t="s">
        <v>1112</v>
      </c>
    </row>
    <row r="632" spans="1:5">
      <c r="A632" s="4" t="s">
        <v>1113</v>
      </c>
      <c r="B632" s="5" t="n">
        <v>380</v>
      </c>
    </row>
    <row r="633" spans="1:5">
      <c r="A633" s="4" t="s">
        <v>1114</v>
      </c>
      <c r="B633" s="5" t="n">
        <v>3495</v>
      </c>
    </row>
    <row r="634" spans="1:5">
      <c r="A634" s="4" t="s">
        <v>1115</v>
      </c>
      <c r="B634" s="5" t="n">
        <v>0</v>
      </c>
    </row>
    <row r="635" spans="1:5">
      <c r="A635" s="4" t="s">
        <v>1116</v>
      </c>
      <c r="B635" s="5" t="n">
        <v>3775</v>
      </c>
    </row>
    <row r="636" spans="1:5">
      <c r="A636" s="4" t="s">
        <v>1117</v>
      </c>
      <c r="B636" s="5" t="n">
        <v>380</v>
      </c>
    </row>
    <row r="637" spans="1:5">
      <c r="A637" s="4" t="s">
        <v>1118</v>
      </c>
      <c r="B637" s="5" t="n">
        <v>7270</v>
      </c>
    </row>
    <row r="638" spans="1:5">
      <c r="A638" s="4" t="s">
        <v>1119</v>
      </c>
      <c r="B638" s="5" t="n">
        <v>7650</v>
      </c>
    </row>
    <row r="639" spans="1:5">
      <c r="A639" s="4" t="s">
        <v>1120</v>
      </c>
      <c r="B639" s="5" t="n">
        <v>-4301</v>
      </c>
    </row>
    <row r="640" spans="1:5">
      <c r="A640" s="4" t="s">
        <v>1178</v>
      </c>
    </row>
    <row r="641" spans="1:5">
      <c r="A641" s="3" t="s">
        <v>1112</v>
      </c>
    </row>
    <row r="642" spans="1:5">
      <c r="A642" s="4" t="s">
        <v>1113</v>
      </c>
      <c r="B642" s="5" t="n">
        <v>340</v>
      </c>
    </row>
    <row r="643" spans="1:5">
      <c r="A643" s="4" t="s">
        <v>1114</v>
      </c>
      <c r="B643" s="5" t="n">
        <v>3861</v>
      </c>
    </row>
    <row r="644" spans="1:5">
      <c r="A644" s="4" t="s">
        <v>1115</v>
      </c>
      <c r="B644" s="5" t="n">
        <v>0</v>
      </c>
    </row>
    <row r="645" spans="1:5">
      <c r="A645" s="4" t="s">
        <v>1116</v>
      </c>
      <c r="B645" s="5" t="n">
        <v>693</v>
      </c>
    </row>
    <row r="646" spans="1:5">
      <c r="A646" s="4" t="s">
        <v>1117</v>
      </c>
      <c r="B646" s="5" t="n">
        <v>340</v>
      </c>
    </row>
    <row r="647" spans="1:5">
      <c r="A647" s="4" t="s">
        <v>1118</v>
      </c>
      <c r="B647" s="5" t="n">
        <v>4554</v>
      </c>
    </row>
    <row r="648" spans="1:5">
      <c r="A648" s="4" t="s">
        <v>1119</v>
      </c>
      <c r="B648" s="5" t="n">
        <v>4894</v>
      </c>
    </row>
    <row r="649" spans="1:5">
      <c r="A649" s="4" t="s">
        <v>1120</v>
      </c>
      <c r="B649" s="5" t="n">
        <v>-1286</v>
      </c>
    </row>
    <row r="650" spans="1:5">
      <c r="A650" s="4" t="s">
        <v>1179</v>
      </c>
    </row>
    <row r="651" spans="1:5">
      <c r="A651" s="3" t="s">
        <v>1112</v>
      </c>
    </row>
    <row r="652" spans="1:5">
      <c r="A652" s="4" t="s">
        <v>1113</v>
      </c>
      <c r="B652" s="5" t="n">
        <v>924</v>
      </c>
    </row>
    <row r="653" spans="1:5">
      <c r="A653" s="4" t="s">
        <v>1114</v>
      </c>
      <c r="B653" s="5" t="n">
        <v>7583</v>
      </c>
    </row>
    <row r="654" spans="1:5">
      <c r="A654" s="4" t="s">
        <v>1115</v>
      </c>
      <c r="B654" s="5" t="n">
        <v>296</v>
      </c>
    </row>
    <row r="655" spans="1:5">
      <c r="A655" s="4" t="s">
        <v>1116</v>
      </c>
      <c r="B655" s="5" t="n">
        <v>19467</v>
      </c>
    </row>
    <row r="656" spans="1:5">
      <c r="A656" s="4" t="s">
        <v>1117</v>
      </c>
      <c r="B656" s="5" t="n">
        <v>1220</v>
      </c>
    </row>
    <row r="657" spans="1:5">
      <c r="A657" s="4" t="s">
        <v>1118</v>
      </c>
      <c r="B657" s="5" t="n">
        <v>27050</v>
      </c>
    </row>
    <row r="658" spans="1:5">
      <c r="A658" s="4" t="s">
        <v>1119</v>
      </c>
      <c r="B658" s="5" t="n">
        <v>28270</v>
      </c>
    </row>
    <row r="659" spans="1:5">
      <c r="A659" s="4" t="s">
        <v>1120</v>
      </c>
      <c r="B659" s="5" t="n">
        <v>-16314</v>
      </c>
    </row>
    <row r="660" spans="1:5">
      <c r="A660" s="4" t="s">
        <v>1180</v>
      </c>
    </row>
    <row r="661" spans="1:5">
      <c r="A661" s="3" t="s">
        <v>1112</v>
      </c>
    </row>
    <row r="662" spans="1:5">
      <c r="A662" s="4" t="s">
        <v>1113</v>
      </c>
      <c r="B662" s="5" t="n">
        <v>550</v>
      </c>
    </row>
    <row r="663" spans="1:5">
      <c r="A663" s="4" t="s">
        <v>1114</v>
      </c>
      <c r="B663" s="5" t="n">
        <v>5555</v>
      </c>
    </row>
    <row r="664" spans="1:5">
      <c r="A664" s="4" t="s">
        <v>1115</v>
      </c>
      <c r="B664" s="5" t="n">
        <v>0</v>
      </c>
    </row>
    <row r="665" spans="1:5">
      <c r="A665" s="4" t="s">
        <v>1116</v>
      </c>
      <c r="B665" s="5" t="n">
        <v>8218</v>
      </c>
    </row>
    <row r="666" spans="1:5">
      <c r="A666" s="4" t="s">
        <v>1117</v>
      </c>
      <c r="B666" s="5" t="n">
        <v>550</v>
      </c>
    </row>
    <row r="667" spans="1:5">
      <c r="A667" s="4" t="s">
        <v>1118</v>
      </c>
      <c r="B667" s="5" t="n">
        <v>13773</v>
      </c>
    </row>
    <row r="668" spans="1:5">
      <c r="A668" s="4" t="s">
        <v>1119</v>
      </c>
      <c r="B668" s="5" t="n">
        <v>14323</v>
      </c>
    </row>
    <row r="669" spans="1:5">
      <c r="A669" s="4" t="s">
        <v>1120</v>
      </c>
      <c r="B669" s="5" t="n">
        <v>-2543</v>
      </c>
    </row>
    <row r="670" spans="1:5">
      <c r="A670" s="4" t="s">
        <v>1181</v>
      </c>
    </row>
    <row r="671" spans="1:5">
      <c r="A671" s="3" t="s">
        <v>1112</v>
      </c>
    </row>
    <row r="672" spans="1:5">
      <c r="A672" s="4" t="s">
        <v>1113</v>
      </c>
      <c r="B672" s="5" t="n">
        <v>520</v>
      </c>
    </row>
    <row r="673" spans="1:5">
      <c r="A673" s="4" t="s">
        <v>1114</v>
      </c>
      <c r="B673" s="5" t="n">
        <v>1719</v>
      </c>
    </row>
    <row r="674" spans="1:5">
      <c r="A674" s="4" t="s">
        <v>1115</v>
      </c>
      <c r="B674" s="5" t="n">
        <v>0</v>
      </c>
    </row>
    <row r="675" spans="1:5">
      <c r="A675" s="4" t="s">
        <v>1116</v>
      </c>
      <c r="B675" s="5" t="n">
        <v>1272</v>
      </c>
    </row>
    <row r="676" spans="1:5">
      <c r="A676" s="4" t="s">
        <v>1117</v>
      </c>
      <c r="B676" s="5" t="n">
        <v>520</v>
      </c>
    </row>
    <row r="677" spans="1:5">
      <c r="A677" s="4" t="s">
        <v>1118</v>
      </c>
      <c r="B677" s="5" t="n">
        <v>2991</v>
      </c>
    </row>
    <row r="678" spans="1:5">
      <c r="A678" s="4" t="s">
        <v>1119</v>
      </c>
      <c r="B678" s="5" t="n">
        <v>3511</v>
      </c>
    </row>
    <row r="679" spans="1:5">
      <c r="A679" s="4" t="s">
        <v>1120</v>
      </c>
      <c r="B679" s="5" t="n">
        <v>-255</v>
      </c>
    </row>
    <row r="680" spans="1:5">
      <c r="A680" s="4" t="s">
        <v>1182</v>
      </c>
    </row>
    <row r="681" spans="1:5">
      <c r="A681" s="3" t="s">
        <v>1112</v>
      </c>
    </row>
    <row r="682" spans="1:5">
      <c r="A682" s="4" t="s">
        <v>1113</v>
      </c>
      <c r="B682" s="5" t="n">
        <v>320</v>
      </c>
    </row>
    <row r="683" spans="1:5">
      <c r="A683" s="4" t="s">
        <v>1114</v>
      </c>
      <c r="B683" s="5" t="n">
        <v>11610</v>
      </c>
    </row>
    <row r="684" spans="1:5">
      <c r="A684" s="4" t="s">
        <v>1115</v>
      </c>
      <c r="B684" s="5" t="n">
        <v>0</v>
      </c>
    </row>
    <row r="685" spans="1:5">
      <c r="A685" s="4" t="s">
        <v>1116</v>
      </c>
      <c r="B685" s="5" t="n">
        <v>1534</v>
      </c>
    </row>
    <row r="686" spans="1:5">
      <c r="A686" s="4" t="s">
        <v>1117</v>
      </c>
      <c r="B686" s="5" t="n">
        <v>320</v>
      </c>
    </row>
    <row r="687" spans="1:5">
      <c r="A687" s="4" t="s">
        <v>1118</v>
      </c>
      <c r="B687" s="5" t="n">
        <v>13144</v>
      </c>
    </row>
    <row r="688" spans="1:5">
      <c r="A688" s="4" t="s">
        <v>1119</v>
      </c>
      <c r="B688" s="5" t="n">
        <v>13464</v>
      </c>
    </row>
    <row r="689" spans="1:5">
      <c r="A689" s="4" t="s">
        <v>1120</v>
      </c>
      <c r="B689" s="5" t="n">
        <v>-2042</v>
      </c>
    </row>
    <row r="690" spans="1:5">
      <c r="A690" s="4" t="s">
        <v>1183</v>
      </c>
    </row>
    <row r="691" spans="1:5">
      <c r="A691" s="3" t="s">
        <v>1112</v>
      </c>
    </row>
    <row r="692" spans="1:5">
      <c r="A692" s="4" t="s">
        <v>1113</v>
      </c>
      <c r="B692" s="5" t="n">
        <v>1274</v>
      </c>
    </row>
    <row r="693" spans="1:5">
      <c r="A693" s="4" t="s">
        <v>1114</v>
      </c>
      <c r="B693" s="5" t="n">
        <v>10957</v>
      </c>
    </row>
    <row r="694" spans="1:5">
      <c r="A694" s="4" t="s">
        <v>1115</v>
      </c>
      <c r="B694" s="5" t="n">
        <v>0</v>
      </c>
    </row>
    <row r="695" spans="1:5">
      <c r="A695" s="4" t="s">
        <v>1116</v>
      </c>
      <c r="B695" s="5" t="n">
        <v>9478</v>
      </c>
    </row>
    <row r="696" spans="1:5">
      <c r="A696" s="4" t="s">
        <v>1117</v>
      </c>
      <c r="B696" s="5" t="n">
        <v>1274</v>
      </c>
    </row>
    <row r="697" spans="1:5">
      <c r="A697" s="4" t="s">
        <v>1118</v>
      </c>
      <c r="B697" s="5" t="n">
        <v>20435</v>
      </c>
    </row>
    <row r="698" spans="1:5">
      <c r="A698" s="4" t="s">
        <v>1119</v>
      </c>
      <c r="B698" s="5" t="n">
        <v>21709</v>
      </c>
    </row>
    <row r="699" spans="1:5">
      <c r="A699" s="4" t="s">
        <v>1120</v>
      </c>
      <c r="B699" s="5" t="n">
        <v>-6080</v>
      </c>
    </row>
    <row r="700" spans="1:5">
      <c r="A700" s="4" t="s">
        <v>1184</v>
      </c>
    </row>
    <row r="701" spans="1:5">
      <c r="A701" s="3" t="s">
        <v>1112</v>
      </c>
    </row>
    <row r="702" spans="1:5">
      <c r="A702" s="4" t="s">
        <v>1113</v>
      </c>
      <c r="B702" s="5" t="n">
        <v>1124</v>
      </c>
    </row>
    <row r="703" spans="1:5">
      <c r="A703" s="4" t="s">
        <v>1114</v>
      </c>
      <c r="B703" s="5" t="n">
        <v>9539</v>
      </c>
    </row>
    <row r="704" spans="1:5">
      <c r="A704" s="4" t="s">
        <v>1115</v>
      </c>
      <c r="B704" s="5" t="n">
        <v>0</v>
      </c>
    </row>
    <row r="705" spans="1:5">
      <c r="A705" s="4" t="s">
        <v>1116</v>
      </c>
      <c r="B705" s="5" t="n">
        <v>2418</v>
      </c>
    </row>
    <row r="706" spans="1:5">
      <c r="A706" s="4" t="s">
        <v>1117</v>
      </c>
      <c r="B706" s="5" t="n">
        <v>1124</v>
      </c>
    </row>
    <row r="707" spans="1:5">
      <c r="A707" s="4" t="s">
        <v>1118</v>
      </c>
      <c r="B707" s="5" t="n">
        <v>11957</v>
      </c>
    </row>
    <row r="708" spans="1:5">
      <c r="A708" s="4" t="s">
        <v>1119</v>
      </c>
      <c r="B708" s="5" t="n">
        <v>13081</v>
      </c>
    </row>
    <row r="709" spans="1:5">
      <c r="A709" s="4" t="s">
        <v>1120</v>
      </c>
      <c r="B709" s="5" t="n">
        <v>-5831</v>
      </c>
    </row>
    <row r="710" spans="1:5">
      <c r="A710" s="4" t="s">
        <v>1185</v>
      </c>
    </row>
    <row r="711" spans="1:5">
      <c r="A711" s="3" t="s">
        <v>1112</v>
      </c>
    </row>
    <row r="712" spans="1:5">
      <c r="A712" s="4" t="s">
        <v>1113</v>
      </c>
      <c r="B712" s="5" t="n">
        <v>1916</v>
      </c>
    </row>
    <row r="713" spans="1:5">
      <c r="A713" s="4" t="s">
        <v>1114</v>
      </c>
      <c r="B713" s="5" t="n">
        <v>16357</v>
      </c>
    </row>
    <row r="714" spans="1:5">
      <c r="A714" s="4" t="s">
        <v>1115</v>
      </c>
      <c r="B714" s="5" t="n">
        <v>0</v>
      </c>
    </row>
    <row r="715" spans="1:5">
      <c r="A715" s="4" t="s">
        <v>1116</v>
      </c>
      <c r="B715" s="5" t="n">
        <v>8348</v>
      </c>
    </row>
    <row r="716" spans="1:5">
      <c r="A716" s="4" t="s">
        <v>1117</v>
      </c>
      <c r="B716" s="5" t="n">
        <v>1916</v>
      </c>
    </row>
    <row r="717" spans="1:5">
      <c r="A717" s="4" t="s">
        <v>1118</v>
      </c>
      <c r="B717" s="5" t="n">
        <v>24705</v>
      </c>
    </row>
    <row r="718" spans="1:5">
      <c r="A718" s="4" t="s">
        <v>1119</v>
      </c>
      <c r="B718" s="5" t="n">
        <v>26621</v>
      </c>
    </row>
    <row r="719" spans="1:5">
      <c r="A719" s="4" t="s">
        <v>1120</v>
      </c>
      <c r="B719" s="5" t="n">
        <v>-11509</v>
      </c>
    </row>
    <row r="720" spans="1:5">
      <c r="A720" s="4" t="s">
        <v>1186</v>
      </c>
    </row>
    <row r="721" spans="1:5">
      <c r="A721" s="3" t="s">
        <v>1112</v>
      </c>
    </row>
    <row r="722" spans="1:5">
      <c r="A722" s="4" t="s">
        <v>1113</v>
      </c>
      <c r="B722" s="5" t="n">
        <v>430</v>
      </c>
    </row>
    <row r="723" spans="1:5">
      <c r="A723" s="4" t="s">
        <v>1114</v>
      </c>
      <c r="B723" s="5" t="n">
        <v>7157</v>
      </c>
    </row>
    <row r="724" spans="1:5">
      <c r="A724" s="4" t="s">
        <v>1115</v>
      </c>
      <c r="B724" s="5" t="n">
        <v>0</v>
      </c>
    </row>
    <row r="725" spans="1:5">
      <c r="A725" s="4" t="s">
        <v>1116</v>
      </c>
      <c r="B725" s="5" t="n">
        <v>1025</v>
      </c>
    </row>
    <row r="726" spans="1:5">
      <c r="A726" s="4" t="s">
        <v>1117</v>
      </c>
      <c r="B726" s="5" t="n">
        <v>430</v>
      </c>
    </row>
    <row r="727" spans="1:5">
      <c r="A727" s="4" t="s">
        <v>1118</v>
      </c>
      <c r="B727" s="5" t="n">
        <v>8182</v>
      </c>
    </row>
    <row r="728" spans="1:5">
      <c r="A728" s="4" t="s">
        <v>1119</v>
      </c>
      <c r="B728" s="5" t="n">
        <v>8612</v>
      </c>
    </row>
    <row r="729" spans="1:5">
      <c r="A729" s="4" t="s">
        <v>1120</v>
      </c>
      <c r="B729" s="5" t="n">
        <v>-1268</v>
      </c>
    </row>
    <row r="730" spans="1:5">
      <c r="A730" s="4" t="s">
        <v>1187</v>
      </c>
    </row>
    <row r="731" spans="1:5">
      <c r="A731" s="3" t="s">
        <v>1112</v>
      </c>
    </row>
    <row r="732" spans="1:5">
      <c r="A732" s="4" t="s">
        <v>1113</v>
      </c>
      <c r="B732" s="5" t="n">
        <v>808</v>
      </c>
    </row>
    <row r="733" spans="1:5">
      <c r="A733" s="4" t="s">
        <v>1114</v>
      </c>
      <c r="B733" s="5" t="n">
        <v>2043</v>
      </c>
    </row>
    <row r="734" spans="1:5">
      <c r="A734" s="4" t="s">
        <v>1115</v>
      </c>
      <c r="B734" s="5" t="n">
        <v>404</v>
      </c>
    </row>
    <row r="735" spans="1:5">
      <c r="A735" s="4" t="s">
        <v>1116</v>
      </c>
      <c r="B735" s="5" t="n">
        <v>14796</v>
      </c>
    </row>
    <row r="736" spans="1:5">
      <c r="A736" s="4" t="s">
        <v>1117</v>
      </c>
      <c r="B736" s="5" t="n">
        <v>1212</v>
      </c>
    </row>
    <row r="737" spans="1:5">
      <c r="A737" s="4" t="s">
        <v>1118</v>
      </c>
      <c r="B737" s="5" t="n">
        <v>16839</v>
      </c>
    </row>
    <row r="738" spans="1:5">
      <c r="A738" s="4" t="s">
        <v>1119</v>
      </c>
      <c r="B738" s="5" t="n">
        <v>18051</v>
      </c>
    </row>
    <row r="739" spans="1:5">
      <c r="A739" s="4" t="s">
        <v>1120</v>
      </c>
      <c r="B739" s="5" t="n">
        <v>-9494</v>
      </c>
    </row>
    <row r="740" spans="1:5">
      <c r="A740" s="4" t="s">
        <v>1188</v>
      </c>
    </row>
    <row r="741" spans="1:5">
      <c r="A741" s="3" t="s">
        <v>1112</v>
      </c>
    </row>
    <row r="742" spans="1:5">
      <c r="A742" s="4" t="s">
        <v>1113</v>
      </c>
      <c r="B742" s="5" t="n">
        <v>749</v>
      </c>
    </row>
    <row r="743" spans="1:5">
      <c r="A743" s="4" t="s">
        <v>1114</v>
      </c>
      <c r="B743" s="5" t="n">
        <v>6941</v>
      </c>
    </row>
    <row r="744" spans="1:5">
      <c r="A744" s="4" t="s">
        <v>1115</v>
      </c>
      <c r="B744" s="5" t="n">
        <v>0</v>
      </c>
    </row>
    <row r="745" spans="1:5">
      <c r="A745" s="4" t="s">
        <v>1116</v>
      </c>
      <c r="B745" s="5" t="n">
        <v>3795</v>
      </c>
    </row>
    <row r="746" spans="1:5">
      <c r="A746" s="4" t="s">
        <v>1117</v>
      </c>
      <c r="B746" s="5" t="n">
        <v>749</v>
      </c>
    </row>
    <row r="747" spans="1:5">
      <c r="A747" s="4" t="s">
        <v>1118</v>
      </c>
      <c r="B747" s="5" t="n">
        <v>10736</v>
      </c>
    </row>
    <row r="748" spans="1:5">
      <c r="A748" s="4" t="s">
        <v>1119</v>
      </c>
      <c r="B748" s="5" t="n">
        <v>11485</v>
      </c>
    </row>
    <row r="749" spans="1:5">
      <c r="A749" s="4" t="s">
        <v>1120</v>
      </c>
      <c r="B749" s="5" t="n">
        <v>-6665</v>
      </c>
    </row>
    <row r="750" spans="1:5">
      <c r="A750" s="4" t="s">
        <v>1189</v>
      </c>
    </row>
    <row r="751" spans="1:5">
      <c r="A751" s="3" t="s">
        <v>1112</v>
      </c>
    </row>
    <row r="752" spans="1:5">
      <c r="A752" s="4" t="s">
        <v>1113</v>
      </c>
      <c r="B752" s="5" t="n">
        <v>420</v>
      </c>
    </row>
    <row r="753" spans="1:5">
      <c r="A753" s="4" t="s">
        <v>1114</v>
      </c>
      <c r="B753" s="5" t="n">
        <v>705</v>
      </c>
    </row>
    <row r="754" spans="1:5">
      <c r="A754" s="4" t="s">
        <v>1115</v>
      </c>
      <c r="B754" s="5" t="n">
        <v>-28</v>
      </c>
    </row>
    <row r="755" spans="1:5">
      <c r="A755" s="4" t="s">
        <v>1116</v>
      </c>
      <c r="B755" s="5" t="n">
        <v>458</v>
      </c>
    </row>
    <row r="756" spans="1:5">
      <c r="A756" s="4" t="s">
        <v>1117</v>
      </c>
      <c r="B756" s="5" t="n">
        <v>392</v>
      </c>
    </row>
    <row r="757" spans="1:5">
      <c r="A757" s="4" t="s">
        <v>1118</v>
      </c>
      <c r="B757" s="5" t="n">
        <v>1163</v>
      </c>
    </row>
    <row r="758" spans="1:5">
      <c r="A758" s="4" t="s">
        <v>1119</v>
      </c>
      <c r="B758" s="5" t="n">
        <v>1555</v>
      </c>
    </row>
    <row r="759" spans="1:5">
      <c r="A759" s="4" t="s">
        <v>1120</v>
      </c>
      <c r="B759" s="5" t="n">
        <v>-74</v>
      </c>
    </row>
    <row r="760" spans="1:5">
      <c r="A760" s="4" t="s">
        <v>1190</v>
      </c>
    </row>
    <row r="761" spans="1:5">
      <c r="A761" s="3" t="s">
        <v>1112</v>
      </c>
    </row>
    <row r="762" spans="1:5">
      <c r="A762" s="4" t="s">
        <v>1113</v>
      </c>
      <c r="B762" s="5" t="n">
        <v>960</v>
      </c>
    </row>
    <row r="763" spans="1:5">
      <c r="A763" s="4" t="s">
        <v>1114</v>
      </c>
      <c r="B763" s="5" t="n">
        <v>17518</v>
      </c>
    </row>
    <row r="764" spans="1:5">
      <c r="A764" s="4" t="s">
        <v>1115</v>
      </c>
      <c r="B764" s="5" t="n">
        <v>0</v>
      </c>
    </row>
    <row r="765" spans="1:5">
      <c r="A765" s="4" t="s">
        <v>1116</v>
      </c>
      <c r="B765" s="5" t="n">
        <v>1882</v>
      </c>
    </row>
    <row r="766" spans="1:5">
      <c r="A766" s="4" t="s">
        <v>1117</v>
      </c>
      <c r="B766" s="5" t="n">
        <v>960</v>
      </c>
    </row>
    <row r="767" spans="1:5">
      <c r="A767" s="4" t="s">
        <v>1118</v>
      </c>
      <c r="B767" s="5" t="n">
        <v>19400</v>
      </c>
    </row>
    <row r="768" spans="1:5">
      <c r="A768" s="4" t="s">
        <v>1119</v>
      </c>
      <c r="B768" s="5" t="n">
        <v>20360</v>
      </c>
    </row>
    <row r="769" spans="1:5">
      <c r="A769" s="4" t="s">
        <v>1120</v>
      </c>
      <c r="B769" s="5" t="n">
        <v>-2314</v>
      </c>
    </row>
    <row r="770" spans="1:5">
      <c r="A770" s="4" t="s">
        <v>1191</v>
      </c>
    </row>
    <row r="771" spans="1:5">
      <c r="A771" s="3" t="s">
        <v>1112</v>
      </c>
    </row>
    <row r="772" spans="1:5">
      <c r="A772" s="4" t="s">
        <v>1113</v>
      </c>
      <c r="B772" s="5" t="n">
        <v>2300</v>
      </c>
    </row>
    <row r="773" spans="1:5">
      <c r="A773" s="4" t="s">
        <v>1114</v>
      </c>
      <c r="B773" s="5" t="n">
        <v>7158</v>
      </c>
    </row>
    <row r="774" spans="1:5">
      <c r="A774" s="4" t="s">
        <v>1115</v>
      </c>
      <c r="B774" s="5" t="n">
        <v>0</v>
      </c>
    </row>
    <row r="775" spans="1:5">
      <c r="A775" s="4" t="s">
        <v>1116</v>
      </c>
      <c r="B775" s="5" t="n">
        <v>2210</v>
      </c>
    </row>
    <row r="776" spans="1:5">
      <c r="A776" s="4" t="s">
        <v>1117</v>
      </c>
      <c r="B776" s="5" t="n">
        <v>2300</v>
      </c>
    </row>
    <row r="777" spans="1:5">
      <c r="A777" s="4" t="s">
        <v>1118</v>
      </c>
      <c r="B777" s="5" t="n">
        <v>9368</v>
      </c>
    </row>
    <row r="778" spans="1:5">
      <c r="A778" s="4" t="s">
        <v>1119</v>
      </c>
      <c r="B778" s="5" t="n">
        <v>11668</v>
      </c>
    </row>
    <row r="779" spans="1:5">
      <c r="A779" s="4" t="s">
        <v>1120</v>
      </c>
      <c r="B779" s="5" t="n">
        <v>-845</v>
      </c>
    </row>
    <row r="780" spans="1:5">
      <c r="A780" s="4" t="s">
        <v>1192</v>
      </c>
    </row>
    <row r="781" spans="1:5">
      <c r="A781" s="3" t="s">
        <v>1112</v>
      </c>
    </row>
    <row r="782" spans="1:5">
      <c r="A782" s="4" t="s">
        <v>1113</v>
      </c>
      <c r="B782" s="5" t="n">
        <v>2830</v>
      </c>
    </row>
    <row r="783" spans="1:5">
      <c r="A783" s="4" t="s">
        <v>1114</v>
      </c>
      <c r="B783" s="5" t="n">
        <v>4260</v>
      </c>
    </row>
    <row r="784" spans="1:5">
      <c r="A784" s="4" t="s">
        <v>1115</v>
      </c>
      <c r="B784" s="5" t="n">
        <v>-192</v>
      </c>
    </row>
    <row r="785" spans="1:5">
      <c r="A785" s="4" t="s">
        <v>1116</v>
      </c>
      <c r="B785" s="5" t="n">
        <v>358</v>
      </c>
    </row>
    <row r="786" spans="1:5">
      <c r="A786" s="4" t="s">
        <v>1117</v>
      </c>
      <c r="B786" s="5" t="n">
        <v>2638</v>
      </c>
    </row>
    <row r="787" spans="1:5">
      <c r="A787" s="4" t="s">
        <v>1118</v>
      </c>
      <c r="B787" s="5" t="n">
        <v>4618</v>
      </c>
    </row>
    <row r="788" spans="1:5">
      <c r="A788" s="4" t="s">
        <v>1119</v>
      </c>
      <c r="B788" s="5" t="n">
        <v>7256</v>
      </c>
    </row>
    <row r="789" spans="1:5">
      <c r="A789" s="4" t="s">
        <v>1120</v>
      </c>
      <c r="B789" s="5" t="n">
        <v>-385</v>
      </c>
    </row>
    <row r="790" spans="1:5">
      <c r="A790" s="4" t="s">
        <v>1193</v>
      </c>
    </row>
    <row r="791" spans="1:5">
      <c r="A791" s="3" t="s">
        <v>1112</v>
      </c>
    </row>
    <row r="792" spans="1:5">
      <c r="A792" s="4" t="s">
        <v>1113</v>
      </c>
      <c r="B792" s="5" t="n">
        <v>990</v>
      </c>
    </row>
    <row r="793" spans="1:5">
      <c r="A793" s="4" t="s">
        <v>1114</v>
      </c>
      <c r="B793" s="5" t="n">
        <v>1607</v>
      </c>
    </row>
    <row r="794" spans="1:5">
      <c r="A794" s="4" t="s">
        <v>1115</v>
      </c>
      <c r="B794" s="5" t="n">
        <v>0</v>
      </c>
    </row>
    <row r="795" spans="1:5">
      <c r="A795" s="4" t="s">
        <v>1116</v>
      </c>
      <c r="B795" s="5" t="n">
        <v>6772</v>
      </c>
    </row>
    <row r="796" spans="1:5">
      <c r="A796" s="4" t="s">
        <v>1117</v>
      </c>
      <c r="B796" s="5" t="n">
        <v>990</v>
      </c>
    </row>
    <row r="797" spans="1:5">
      <c r="A797" s="4" t="s">
        <v>1118</v>
      </c>
      <c r="B797" s="5" t="n">
        <v>8379</v>
      </c>
    </row>
    <row r="798" spans="1:5">
      <c r="A798" s="4" t="s">
        <v>1119</v>
      </c>
      <c r="B798" s="5" t="n">
        <v>9369</v>
      </c>
    </row>
    <row r="799" spans="1:5">
      <c r="A799" s="4" t="s">
        <v>1120</v>
      </c>
      <c r="B799" s="5" t="n">
        <v>-4135</v>
      </c>
    </row>
    <row r="800" spans="1:5">
      <c r="A800" s="4" t="s">
        <v>1194</v>
      </c>
    </row>
    <row r="801" spans="1:5">
      <c r="A801" s="3" t="s">
        <v>1112</v>
      </c>
    </row>
    <row r="802" spans="1:5">
      <c r="A802" s="4" t="s">
        <v>1113</v>
      </c>
      <c r="B802" s="5" t="n">
        <v>6920</v>
      </c>
    </row>
    <row r="803" spans="1:5">
      <c r="A803" s="4" t="s">
        <v>1114</v>
      </c>
      <c r="B803" s="5" t="n">
        <v>37593</v>
      </c>
    </row>
    <row r="804" spans="1:5">
      <c r="A804" s="4" t="s">
        <v>1115</v>
      </c>
      <c r="B804" s="5" t="n">
        <v>0</v>
      </c>
    </row>
    <row r="805" spans="1:5">
      <c r="A805" s="4" t="s">
        <v>1116</v>
      </c>
      <c r="B805" s="5" t="n">
        <v>4743</v>
      </c>
    </row>
    <row r="806" spans="1:5">
      <c r="A806" s="4" t="s">
        <v>1117</v>
      </c>
      <c r="B806" s="5" t="n">
        <v>6920</v>
      </c>
    </row>
    <row r="807" spans="1:5">
      <c r="A807" s="4" t="s">
        <v>1118</v>
      </c>
      <c r="B807" s="5" t="n">
        <v>42336</v>
      </c>
    </row>
    <row r="808" spans="1:5">
      <c r="A808" s="4" t="s">
        <v>1119</v>
      </c>
      <c r="B808" s="5" t="n">
        <v>49256</v>
      </c>
    </row>
    <row r="809" spans="1:5">
      <c r="A809" s="4" t="s">
        <v>1120</v>
      </c>
      <c r="B809" s="5" t="n">
        <v>-5265</v>
      </c>
    </row>
    <row r="810" spans="1:5">
      <c r="A810" s="4" t="s">
        <v>1195</v>
      </c>
    </row>
    <row r="811" spans="1:5">
      <c r="A811" s="3" t="s">
        <v>1112</v>
      </c>
    </row>
    <row r="812" spans="1:5">
      <c r="A812" s="4" t="s">
        <v>1113</v>
      </c>
      <c r="B812" s="5" t="n">
        <v>4400</v>
      </c>
    </row>
    <row r="813" spans="1:5">
      <c r="A813" s="4" t="s">
        <v>1114</v>
      </c>
      <c r="B813" s="5" t="n">
        <v>16923</v>
      </c>
    </row>
    <row r="814" spans="1:5">
      <c r="A814" s="4" t="s">
        <v>1115</v>
      </c>
      <c r="B814" s="5" t="n">
        <v>0</v>
      </c>
    </row>
    <row r="815" spans="1:5">
      <c r="A815" s="4" t="s">
        <v>1116</v>
      </c>
      <c r="B815" s="5" t="n">
        <v>2370</v>
      </c>
    </row>
    <row r="816" spans="1:5">
      <c r="A816" s="4" t="s">
        <v>1117</v>
      </c>
      <c r="B816" s="5" t="n">
        <v>4400</v>
      </c>
    </row>
    <row r="817" spans="1:5">
      <c r="A817" s="4" t="s">
        <v>1118</v>
      </c>
      <c r="B817" s="5" t="n">
        <v>19293</v>
      </c>
    </row>
    <row r="818" spans="1:5">
      <c r="A818" s="4" t="s">
        <v>1119</v>
      </c>
      <c r="B818" s="5" t="n">
        <v>23693</v>
      </c>
    </row>
    <row r="819" spans="1:5">
      <c r="A819" s="4" t="s">
        <v>1120</v>
      </c>
      <c r="B819" s="5" t="n">
        <v>-1657</v>
      </c>
    </row>
    <row r="820" spans="1:5">
      <c r="A820" s="4" t="s">
        <v>1196</v>
      </c>
    </row>
    <row r="821" spans="1:5">
      <c r="A821" s="3" t="s">
        <v>1112</v>
      </c>
    </row>
    <row r="822" spans="1:5">
      <c r="A822" s="4" t="s">
        <v>1113</v>
      </c>
      <c r="B822" s="5" t="n">
        <v>3940</v>
      </c>
    </row>
    <row r="823" spans="1:5">
      <c r="A823" s="4" t="s">
        <v>1114</v>
      </c>
      <c r="B823" s="5" t="n">
        <v>14891</v>
      </c>
    </row>
    <row r="824" spans="1:5">
      <c r="A824" s="4" t="s">
        <v>1115</v>
      </c>
      <c r="B824" s="5" t="n">
        <v>0</v>
      </c>
    </row>
    <row r="825" spans="1:5">
      <c r="A825" s="4" t="s">
        <v>1116</v>
      </c>
      <c r="B825" s="5" t="n">
        <v>314</v>
      </c>
    </row>
    <row r="826" spans="1:5">
      <c r="A826" s="4" t="s">
        <v>1117</v>
      </c>
      <c r="B826" s="5" t="n">
        <v>3940</v>
      </c>
    </row>
    <row r="827" spans="1:5">
      <c r="A827" s="4" t="s">
        <v>1118</v>
      </c>
      <c r="B827" s="5" t="n">
        <v>15205</v>
      </c>
    </row>
    <row r="828" spans="1:5">
      <c r="A828" s="4" t="s">
        <v>1119</v>
      </c>
      <c r="B828" s="5" t="n">
        <v>19145</v>
      </c>
    </row>
    <row r="829" spans="1:5">
      <c r="A829" s="4" t="s">
        <v>1120</v>
      </c>
      <c r="B829" s="5" t="n">
        <v>-2367</v>
      </c>
    </row>
    <row r="830" spans="1:5">
      <c r="A830" s="4" t="s">
        <v>1197</v>
      </c>
    </row>
    <row r="831" spans="1:5">
      <c r="A831" s="3" t="s">
        <v>1112</v>
      </c>
    </row>
    <row r="832" spans="1:5">
      <c r="A832" s="4" t="s">
        <v>1113</v>
      </c>
      <c r="B832" s="5" t="n">
        <v>370</v>
      </c>
    </row>
    <row r="833" spans="1:5">
      <c r="A833" s="4" t="s">
        <v>1114</v>
      </c>
      <c r="B833" s="5" t="n">
        <v>8997</v>
      </c>
    </row>
    <row r="834" spans="1:5">
      <c r="A834" s="4" t="s">
        <v>1115</v>
      </c>
      <c r="B834" s="5" t="n">
        <v>0</v>
      </c>
    </row>
    <row r="835" spans="1:5">
      <c r="A835" s="4" t="s">
        <v>1116</v>
      </c>
      <c r="B835" s="5" t="n">
        <v>1840</v>
      </c>
    </row>
    <row r="836" spans="1:5">
      <c r="A836" s="4" t="s">
        <v>1117</v>
      </c>
      <c r="B836" s="5" t="n">
        <v>370</v>
      </c>
    </row>
    <row r="837" spans="1:5">
      <c r="A837" s="4" t="s">
        <v>1118</v>
      </c>
      <c r="B837" s="5" t="n">
        <v>10837</v>
      </c>
    </row>
    <row r="838" spans="1:5">
      <c r="A838" s="4" t="s">
        <v>1119</v>
      </c>
      <c r="B838" s="5" t="n">
        <v>11207</v>
      </c>
    </row>
    <row r="839" spans="1:5">
      <c r="A839" s="4" t="s">
        <v>1120</v>
      </c>
      <c r="B839" s="5" t="n">
        <v>-2949</v>
      </c>
    </row>
    <row r="840" spans="1:5">
      <c r="A840" s="4" t="s">
        <v>1198</v>
      </c>
    </row>
    <row r="841" spans="1:5">
      <c r="A841" s="3" t="s">
        <v>1112</v>
      </c>
    </row>
    <row r="842" spans="1:5">
      <c r="A842" s="4" t="s">
        <v>1113</v>
      </c>
      <c r="B842" s="5" t="n">
        <v>1450</v>
      </c>
    </row>
    <row r="843" spans="1:5">
      <c r="A843" s="4" t="s">
        <v>1114</v>
      </c>
      <c r="B843" s="5" t="n">
        <v>29851</v>
      </c>
    </row>
    <row r="844" spans="1:5">
      <c r="A844" s="4" t="s">
        <v>1115</v>
      </c>
      <c r="B844" s="5" t="n">
        <v>0</v>
      </c>
    </row>
    <row r="845" spans="1:5">
      <c r="A845" s="4" t="s">
        <v>1116</v>
      </c>
      <c r="B845" s="5" t="n">
        <v>2985</v>
      </c>
    </row>
    <row r="846" spans="1:5">
      <c r="A846" s="4" t="s">
        <v>1117</v>
      </c>
      <c r="B846" s="5" t="n">
        <v>1450</v>
      </c>
    </row>
    <row r="847" spans="1:5">
      <c r="A847" s="4" t="s">
        <v>1118</v>
      </c>
      <c r="B847" s="5" t="n">
        <v>32836</v>
      </c>
    </row>
    <row r="848" spans="1:5">
      <c r="A848" s="4" t="s">
        <v>1119</v>
      </c>
      <c r="B848" s="5" t="n">
        <v>34286</v>
      </c>
    </row>
    <row r="849" spans="1:5">
      <c r="A849" s="4" t="s">
        <v>1120</v>
      </c>
      <c r="B849" s="5" t="n">
        <v>-5689</v>
      </c>
    </row>
    <row r="850" spans="1:5">
      <c r="A850" s="4" t="s">
        <v>1199</v>
      </c>
    </row>
    <row r="851" spans="1:5">
      <c r="A851" s="3" t="s">
        <v>1112</v>
      </c>
    </row>
    <row r="852" spans="1:5">
      <c r="A852" s="4" t="s">
        <v>1113</v>
      </c>
      <c r="B852" s="5" t="n">
        <v>2015</v>
      </c>
    </row>
    <row r="853" spans="1:5">
      <c r="A853" s="4" t="s">
        <v>1114</v>
      </c>
      <c r="B853" s="5" t="n">
        <v>150</v>
      </c>
    </row>
    <row r="854" spans="1:5">
      <c r="A854" s="4" t="s">
        <v>1115</v>
      </c>
      <c r="B854" s="5" t="n">
        <v>0</v>
      </c>
    </row>
    <row r="855" spans="1:5">
      <c r="A855" s="4" t="s">
        <v>1116</v>
      </c>
      <c r="B855" s="5" t="n">
        <v>30681</v>
      </c>
    </row>
    <row r="856" spans="1:5">
      <c r="A856" s="4" t="s">
        <v>1117</v>
      </c>
      <c r="B856" s="5" t="n">
        <v>2015</v>
      </c>
    </row>
    <row r="857" spans="1:5">
      <c r="A857" s="4" t="s">
        <v>1118</v>
      </c>
      <c r="B857" s="5" t="n">
        <v>30831</v>
      </c>
    </row>
    <row r="858" spans="1:5">
      <c r="A858" s="4" t="s">
        <v>1119</v>
      </c>
      <c r="B858" s="5" t="n">
        <v>32846</v>
      </c>
    </row>
    <row r="859" spans="1:5">
      <c r="A859" s="4" t="s">
        <v>1120</v>
      </c>
      <c r="B859" s="5" t="n">
        <v>-15698</v>
      </c>
    </row>
    <row r="860" spans="1:5">
      <c r="A860" s="4" t="s">
        <v>1200</v>
      </c>
    </row>
    <row r="861" spans="1:5">
      <c r="A861" s="3" t="s">
        <v>1112</v>
      </c>
    </row>
    <row r="862" spans="1:5">
      <c r="A862" s="4" t="s">
        <v>1113</v>
      </c>
      <c r="B862" s="5" t="n">
        <v>1280</v>
      </c>
    </row>
    <row r="863" spans="1:5">
      <c r="A863" s="4" t="s">
        <v>1114</v>
      </c>
      <c r="B863" s="5" t="n">
        <v>6302</v>
      </c>
    </row>
    <row r="864" spans="1:5">
      <c r="A864" s="4" t="s">
        <v>1115</v>
      </c>
      <c r="B864" s="5" t="n">
        <v>0</v>
      </c>
    </row>
    <row r="865" spans="1:5">
      <c r="A865" s="4" t="s">
        <v>1116</v>
      </c>
      <c r="B865" s="5" t="n">
        <v>19369</v>
      </c>
    </row>
    <row r="866" spans="1:5">
      <c r="A866" s="4" t="s">
        <v>1117</v>
      </c>
      <c r="B866" s="5" t="n">
        <v>1280</v>
      </c>
    </row>
    <row r="867" spans="1:5">
      <c r="A867" s="4" t="s">
        <v>1118</v>
      </c>
      <c r="B867" s="5" t="n">
        <v>25671</v>
      </c>
    </row>
    <row r="868" spans="1:5">
      <c r="A868" s="4" t="s">
        <v>1119</v>
      </c>
      <c r="B868" s="5" t="n">
        <v>26951</v>
      </c>
    </row>
    <row r="869" spans="1:5">
      <c r="A869" s="4" t="s">
        <v>1120</v>
      </c>
      <c r="B869" s="5" t="n">
        <v>-10734</v>
      </c>
    </row>
    <row r="870" spans="1:5">
      <c r="A870" s="4" t="s">
        <v>1201</v>
      </c>
    </row>
    <row r="871" spans="1:5">
      <c r="A871" s="3" t="s">
        <v>1112</v>
      </c>
    </row>
    <row r="872" spans="1:5">
      <c r="A872" s="4" t="s">
        <v>1113</v>
      </c>
      <c r="B872" s="5" t="n">
        <v>1410</v>
      </c>
    </row>
    <row r="873" spans="1:5">
      <c r="A873" s="4" t="s">
        <v>1114</v>
      </c>
      <c r="B873" s="5" t="n">
        <v>25413</v>
      </c>
    </row>
    <row r="874" spans="1:5">
      <c r="A874" s="4" t="s">
        <v>1115</v>
      </c>
      <c r="B874" s="5" t="n">
        <v>0</v>
      </c>
    </row>
    <row r="875" spans="1:5">
      <c r="A875" s="4" t="s">
        <v>1116</v>
      </c>
      <c r="B875" s="5" t="n">
        <v>5123</v>
      </c>
    </row>
    <row r="876" spans="1:5">
      <c r="A876" s="4" t="s">
        <v>1117</v>
      </c>
      <c r="B876" s="5" t="n">
        <v>1410</v>
      </c>
    </row>
    <row r="877" spans="1:5">
      <c r="A877" s="4" t="s">
        <v>1118</v>
      </c>
      <c r="B877" s="5" t="n">
        <v>30536</v>
      </c>
    </row>
    <row r="878" spans="1:5">
      <c r="A878" s="4" t="s">
        <v>1119</v>
      </c>
      <c r="B878" s="5" t="n">
        <v>31946</v>
      </c>
    </row>
    <row r="879" spans="1:5">
      <c r="A879" s="4" t="s">
        <v>1120</v>
      </c>
      <c r="B879" s="5" t="n">
        <v>-7305</v>
      </c>
    </row>
    <row r="880" spans="1:5">
      <c r="A880" s="4" t="s">
        <v>507</v>
      </c>
    </row>
    <row r="881" spans="1:5">
      <c r="A881" s="3" t="s">
        <v>1112</v>
      </c>
    </row>
    <row r="882" spans="1:5">
      <c r="A882" s="4" t="s">
        <v>1113</v>
      </c>
      <c r="B882" s="5" t="n">
        <v>10330</v>
      </c>
    </row>
    <row r="883" spans="1:5">
      <c r="A883" s="4" t="s">
        <v>1114</v>
      </c>
      <c r="B883" s="5" t="n">
        <v>9070</v>
      </c>
    </row>
    <row r="884" spans="1:5">
      <c r="A884" s="4" t="s">
        <v>1115</v>
      </c>
      <c r="B884" s="5" t="n">
        <v>0</v>
      </c>
    </row>
    <row r="885" spans="1:5">
      <c r="A885" s="4" t="s">
        <v>1116</v>
      </c>
      <c r="B885" s="5" t="n">
        <v>531</v>
      </c>
    </row>
    <row r="886" spans="1:5">
      <c r="A886" s="4" t="s">
        <v>1117</v>
      </c>
      <c r="B886" s="5" t="n">
        <v>10330</v>
      </c>
    </row>
    <row r="887" spans="1:5">
      <c r="A887" s="4" t="s">
        <v>1118</v>
      </c>
      <c r="B887" s="5" t="n">
        <v>9601</v>
      </c>
    </row>
    <row r="888" spans="1:5">
      <c r="A888" s="4" t="s">
        <v>1119</v>
      </c>
      <c r="B888" s="5" t="n">
        <v>19931</v>
      </c>
    </row>
    <row r="889" spans="1:5">
      <c r="A889" s="4" t="s">
        <v>1120</v>
      </c>
      <c r="B889" s="5" t="n">
        <v>-518</v>
      </c>
    </row>
    <row r="890" spans="1:5">
      <c r="A890" s="4" t="s">
        <v>1202</v>
      </c>
    </row>
    <row r="891" spans="1:5">
      <c r="A891" s="3" t="s">
        <v>1112</v>
      </c>
    </row>
    <row r="892" spans="1:5">
      <c r="A892" s="4" t="s">
        <v>1113</v>
      </c>
      <c r="B892" s="5" t="n">
        <v>690</v>
      </c>
    </row>
    <row r="893" spans="1:5">
      <c r="A893" s="4" t="s">
        <v>1114</v>
      </c>
      <c r="B893" s="5" t="n">
        <v>22596</v>
      </c>
    </row>
    <row r="894" spans="1:5">
      <c r="A894" s="4" t="s">
        <v>1115</v>
      </c>
      <c r="B894" s="5" t="n">
        <v>0</v>
      </c>
    </row>
    <row r="895" spans="1:5">
      <c r="A895" s="4" t="s">
        <v>1116</v>
      </c>
      <c r="B895" s="5" t="n">
        <v>2136</v>
      </c>
    </row>
    <row r="896" spans="1:5">
      <c r="A896" s="4" t="s">
        <v>1117</v>
      </c>
      <c r="B896" s="5" t="n">
        <v>690</v>
      </c>
    </row>
    <row r="897" spans="1:5">
      <c r="A897" s="4" t="s">
        <v>1118</v>
      </c>
      <c r="B897" s="5" t="n">
        <v>24732</v>
      </c>
    </row>
    <row r="898" spans="1:5">
      <c r="A898" s="4" t="s">
        <v>1119</v>
      </c>
      <c r="B898" s="5" t="n">
        <v>25422</v>
      </c>
    </row>
    <row r="899" spans="1:5">
      <c r="A899" s="4" t="s">
        <v>1120</v>
      </c>
      <c r="B899" s="5" t="n">
        <v>-4068</v>
      </c>
    </row>
    <row r="900" spans="1:5">
      <c r="A900" s="4" t="s">
        <v>1203</v>
      </c>
    </row>
    <row r="901" spans="1:5">
      <c r="A901" s="3" t="s">
        <v>1112</v>
      </c>
    </row>
    <row r="902" spans="1:5">
      <c r="A902" s="4" t="s">
        <v>1113</v>
      </c>
      <c r="B902" s="5" t="n">
        <v>1160</v>
      </c>
    </row>
    <row r="903" spans="1:5">
      <c r="A903" s="4" t="s">
        <v>1114</v>
      </c>
      <c r="B903" s="5" t="n">
        <v>18673</v>
      </c>
    </row>
    <row r="904" spans="1:5">
      <c r="A904" s="4" t="s">
        <v>1115</v>
      </c>
      <c r="B904" s="5" t="n">
        <v>0</v>
      </c>
    </row>
    <row r="905" spans="1:5">
      <c r="A905" s="4" t="s">
        <v>1116</v>
      </c>
      <c r="B905" s="5" t="n">
        <v>475</v>
      </c>
    </row>
    <row r="906" spans="1:5">
      <c r="A906" s="4" t="s">
        <v>1117</v>
      </c>
      <c r="B906" s="5" t="n">
        <v>1160</v>
      </c>
    </row>
    <row r="907" spans="1:5">
      <c r="A907" s="4" t="s">
        <v>1118</v>
      </c>
      <c r="B907" s="5" t="n">
        <v>19148</v>
      </c>
    </row>
    <row r="908" spans="1:5">
      <c r="A908" s="4" t="s">
        <v>1119</v>
      </c>
      <c r="B908" s="5" t="n">
        <v>20308</v>
      </c>
    </row>
    <row r="909" spans="1:5">
      <c r="A909" s="4" t="s">
        <v>1120</v>
      </c>
      <c r="B909" s="5" t="n">
        <v>-2319</v>
      </c>
    </row>
    <row r="910" spans="1:5">
      <c r="A910" s="4" t="s">
        <v>1204</v>
      </c>
    </row>
    <row r="911" spans="1:5">
      <c r="A911" s="3" t="s">
        <v>1112</v>
      </c>
    </row>
    <row r="912" spans="1:5">
      <c r="A912" s="4" t="s">
        <v>1113</v>
      </c>
      <c r="B912" s="5" t="n">
        <v>2130</v>
      </c>
    </row>
    <row r="913" spans="1:5">
      <c r="A913" s="4" t="s">
        <v>1114</v>
      </c>
      <c r="B913" s="5" t="n">
        <v>7755</v>
      </c>
    </row>
    <row r="914" spans="1:5">
      <c r="A914" s="4" t="s">
        <v>1115</v>
      </c>
      <c r="B914" s="5" t="n">
        <v>0</v>
      </c>
    </row>
    <row r="915" spans="1:5">
      <c r="A915" s="4" t="s">
        <v>1116</v>
      </c>
      <c r="B915" s="5" t="n">
        <v>2121</v>
      </c>
    </row>
    <row r="916" spans="1:5">
      <c r="A916" s="4" t="s">
        <v>1117</v>
      </c>
      <c r="B916" s="5" t="n">
        <v>2130</v>
      </c>
    </row>
    <row r="917" spans="1:5">
      <c r="A917" s="4" t="s">
        <v>1118</v>
      </c>
      <c r="B917" s="5" t="n">
        <v>9876</v>
      </c>
    </row>
    <row r="918" spans="1:5">
      <c r="A918" s="4" t="s">
        <v>1119</v>
      </c>
      <c r="B918" s="5" t="n">
        <v>12006</v>
      </c>
    </row>
    <row r="919" spans="1:5">
      <c r="A919" s="4" t="s">
        <v>1120</v>
      </c>
      <c r="B919" s="5" t="n">
        <v>-850</v>
      </c>
    </row>
    <row r="920" spans="1:5">
      <c r="A920" s="4" t="s">
        <v>1205</v>
      </c>
    </row>
    <row r="921" spans="1:5">
      <c r="A921" s="3" t="s">
        <v>1112</v>
      </c>
    </row>
    <row r="922" spans="1:5">
      <c r="A922" s="4" t="s">
        <v>1113</v>
      </c>
      <c r="B922" s="5" t="n">
        <v>380</v>
      </c>
    </row>
    <row r="923" spans="1:5">
      <c r="A923" s="4" t="s">
        <v>1114</v>
      </c>
      <c r="B923" s="5" t="n">
        <v>3438</v>
      </c>
    </row>
    <row r="924" spans="1:5">
      <c r="A924" s="4" t="s">
        <v>1115</v>
      </c>
      <c r="B924" s="5" t="n">
        <v>0</v>
      </c>
    </row>
    <row r="925" spans="1:5">
      <c r="A925" s="4" t="s">
        <v>1116</v>
      </c>
      <c r="B925" s="5" t="n">
        <v>4369</v>
      </c>
    </row>
    <row r="926" spans="1:5">
      <c r="A926" s="4" t="s">
        <v>1117</v>
      </c>
      <c r="B926" s="5" t="n">
        <v>380</v>
      </c>
    </row>
    <row r="927" spans="1:5">
      <c r="A927" s="4" t="s">
        <v>1118</v>
      </c>
      <c r="B927" s="5" t="n">
        <v>7807</v>
      </c>
    </row>
    <row r="928" spans="1:5">
      <c r="A928" s="4" t="s">
        <v>1119</v>
      </c>
      <c r="B928" s="5" t="n">
        <v>8187</v>
      </c>
    </row>
    <row r="929" spans="1:5">
      <c r="A929" s="4" t="s">
        <v>1120</v>
      </c>
      <c r="B929" s="5" t="n">
        <v>-4982</v>
      </c>
    </row>
    <row r="930" spans="1:5">
      <c r="A930" s="4" t="s">
        <v>1206</v>
      </c>
    </row>
    <row r="931" spans="1:5">
      <c r="A931" s="3" t="s">
        <v>1112</v>
      </c>
    </row>
    <row r="932" spans="1:5">
      <c r="A932" s="4" t="s">
        <v>1113</v>
      </c>
      <c r="B932" s="5" t="n">
        <v>1031</v>
      </c>
    </row>
    <row r="933" spans="1:5">
      <c r="A933" s="4" t="s">
        <v>1114</v>
      </c>
      <c r="B933" s="5" t="n">
        <v>2050</v>
      </c>
    </row>
    <row r="934" spans="1:5">
      <c r="A934" s="4" t="s">
        <v>1115</v>
      </c>
      <c r="B934" s="5" t="n">
        <v>0</v>
      </c>
    </row>
    <row r="935" spans="1:5">
      <c r="A935" s="4" t="s">
        <v>1116</v>
      </c>
      <c r="B935" s="5" t="n">
        <v>588</v>
      </c>
    </row>
    <row r="936" spans="1:5">
      <c r="A936" s="4" t="s">
        <v>1117</v>
      </c>
      <c r="B936" s="5" t="n">
        <v>1031</v>
      </c>
    </row>
    <row r="937" spans="1:5">
      <c r="A937" s="4" t="s">
        <v>1118</v>
      </c>
      <c r="B937" s="5" t="n">
        <v>2638</v>
      </c>
    </row>
    <row r="938" spans="1:5">
      <c r="A938" s="4" t="s">
        <v>1119</v>
      </c>
      <c r="B938" s="5" t="n">
        <v>3669</v>
      </c>
    </row>
    <row r="939" spans="1:5">
      <c r="A939" s="4" t="s">
        <v>1120</v>
      </c>
      <c r="B939" s="5" t="n">
        <v>-1440</v>
      </c>
    </row>
    <row r="940" spans="1:5">
      <c r="A940" s="4" t="s">
        <v>1207</v>
      </c>
    </row>
    <row r="941" spans="1:5">
      <c r="A941" s="3" t="s">
        <v>1112</v>
      </c>
    </row>
    <row r="942" spans="1:5">
      <c r="A942" s="4" t="s">
        <v>1113</v>
      </c>
      <c r="B942" s="5" t="n">
        <v>2830</v>
      </c>
    </row>
    <row r="943" spans="1:5">
      <c r="A943" s="4" t="s">
        <v>1114</v>
      </c>
      <c r="B943" s="5" t="n">
        <v>4475</v>
      </c>
    </row>
    <row r="944" spans="1:5">
      <c r="A944" s="4" t="s">
        <v>1115</v>
      </c>
      <c r="B944" s="5" t="n">
        <v>0</v>
      </c>
    </row>
    <row r="945" spans="1:5">
      <c r="A945" s="4" t="s">
        <v>1116</v>
      </c>
      <c r="B945" s="5" t="n">
        <v>1235</v>
      </c>
    </row>
    <row r="946" spans="1:5">
      <c r="A946" s="4" t="s">
        <v>1117</v>
      </c>
      <c r="B946" s="5" t="n">
        <v>2830</v>
      </c>
    </row>
    <row r="947" spans="1:5">
      <c r="A947" s="4" t="s">
        <v>1118</v>
      </c>
      <c r="B947" s="5" t="n">
        <v>5710</v>
      </c>
    </row>
    <row r="948" spans="1:5">
      <c r="A948" s="4" t="s">
        <v>1119</v>
      </c>
      <c r="B948" s="5" t="n">
        <v>8540</v>
      </c>
    </row>
    <row r="949" spans="1:5">
      <c r="A949" s="4" t="s">
        <v>1120</v>
      </c>
      <c r="B949" s="5" t="n">
        <v>-868</v>
      </c>
    </row>
    <row r="950" spans="1:5">
      <c r="A950" s="4" t="s">
        <v>1208</v>
      </c>
    </row>
    <row r="951" spans="1:5">
      <c r="A951" s="3" t="s">
        <v>1112</v>
      </c>
    </row>
    <row r="952" spans="1:5">
      <c r="A952" s="4" t="s">
        <v>1113</v>
      </c>
      <c r="B952" s="5" t="n">
        <v>1330</v>
      </c>
    </row>
    <row r="953" spans="1:5">
      <c r="A953" s="4" t="s">
        <v>1114</v>
      </c>
      <c r="B953" s="5" t="n">
        <v>22056</v>
      </c>
    </row>
    <row r="954" spans="1:5">
      <c r="A954" s="4" t="s">
        <v>1115</v>
      </c>
      <c r="B954" s="5" t="n">
        <v>0</v>
      </c>
    </row>
    <row r="955" spans="1:5">
      <c r="A955" s="4" t="s">
        <v>1116</v>
      </c>
      <c r="B955" s="5" t="n">
        <v>735</v>
      </c>
    </row>
    <row r="956" spans="1:5">
      <c r="A956" s="4" t="s">
        <v>1117</v>
      </c>
      <c r="B956" s="5" t="n">
        <v>1330</v>
      </c>
    </row>
    <row r="957" spans="1:5">
      <c r="A957" s="4" t="s">
        <v>1118</v>
      </c>
      <c r="B957" s="5" t="n">
        <v>22791</v>
      </c>
    </row>
    <row r="958" spans="1:5">
      <c r="A958" s="4" t="s">
        <v>1119</v>
      </c>
      <c r="B958" s="5" t="n">
        <v>24121</v>
      </c>
    </row>
    <row r="959" spans="1:5">
      <c r="A959" s="4" t="s">
        <v>1120</v>
      </c>
      <c r="B959" s="5" t="n">
        <v>-2748</v>
      </c>
    </row>
    <row r="960" spans="1:5">
      <c r="A960" s="4" t="s">
        <v>1209</v>
      </c>
    </row>
    <row r="961" spans="1:5">
      <c r="A961" s="3" t="s">
        <v>1112</v>
      </c>
    </row>
    <row r="962" spans="1:5">
      <c r="A962" s="4" t="s">
        <v>1113</v>
      </c>
      <c r="B962" s="5" t="n">
        <v>110</v>
      </c>
    </row>
    <row r="963" spans="1:5">
      <c r="A963" s="4" t="s">
        <v>1114</v>
      </c>
      <c r="B963" s="5" t="n">
        <v>760</v>
      </c>
    </row>
    <row r="964" spans="1:5">
      <c r="A964" s="4" t="s">
        <v>1115</v>
      </c>
      <c r="B964" s="5" t="n">
        <v>0</v>
      </c>
    </row>
    <row r="965" spans="1:5">
      <c r="A965" s="4" t="s">
        <v>1116</v>
      </c>
      <c r="B965" s="5" t="n">
        <v>788</v>
      </c>
    </row>
    <row r="966" spans="1:5">
      <c r="A966" s="4" t="s">
        <v>1117</v>
      </c>
      <c r="B966" s="5" t="n">
        <v>110</v>
      </c>
    </row>
    <row r="967" spans="1:5">
      <c r="A967" s="4" t="s">
        <v>1118</v>
      </c>
      <c r="B967" s="5" t="n">
        <v>1548</v>
      </c>
    </row>
    <row r="968" spans="1:5">
      <c r="A968" s="4" t="s">
        <v>1119</v>
      </c>
      <c r="B968" s="5" t="n">
        <v>1658</v>
      </c>
    </row>
    <row r="969" spans="1:5">
      <c r="A969" s="4" t="s">
        <v>1120</v>
      </c>
      <c r="B969" s="5" t="n">
        <v>-137</v>
      </c>
    </row>
    <row r="970" spans="1:5">
      <c r="A970" s="4" t="s">
        <v>1210</v>
      </c>
    </row>
    <row r="971" spans="1:5">
      <c r="A971" s="3" t="s">
        <v>1112</v>
      </c>
    </row>
    <row r="972" spans="1:5">
      <c r="A972" s="4" t="s">
        <v>1113</v>
      </c>
      <c r="B972" s="5" t="n">
        <v>510</v>
      </c>
    </row>
    <row r="973" spans="1:5">
      <c r="A973" s="4" t="s">
        <v>1114</v>
      </c>
      <c r="B973" s="5" t="n">
        <v>5194</v>
      </c>
    </row>
    <row r="974" spans="1:5">
      <c r="A974" s="4" t="s">
        <v>1115</v>
      </c>
      <c r="B974" s="5" t="n">
        <v>0</v>
      </c>
    </row>
    <row r="975" spans="1:5">
      <c r="A975" s="4" t="s">
        <v>1116</v>
      </c>
      <c r="B975" s="5" t="n">
        <v>6219</v>
      </c>
    </row>
    <row r="976" spans="1:5">
      <c r="A976" s="4" t="s">
        <v>1117</v>
      </c>
      <c r="B976" s="5" t="n">
        <v>510</v>
      </c>
    </row>
    <row r="977" spans="1:5">
      <c r="A977" s="4" t="s">
        <v>1118</v>
      </c>
      <c r="B977" s="5" t="n">
        <v>11413</v>
      </c>
    </row>
    <row r="978" spans="1:5">
      <c r="A978" s="4" t="s">
        <v>1119</v>
      </c>
      <c r="B978" s="5" t="n">
        <v>11923</v>
      </c>
    </row>
    <row r="979" spans="1:5">
      <c r="A979" s="4" t="s">
        <v>1120</v>
      </c>
      <c r="B979" s="5" t="n">
        <v>-1077</v>
      </c>
    </row>
    <row r="980" spans="1:5">
      <c r="A980" s="4" t="s">
        <v>1211</v>
      </c>
    </row>
    <row r="981" spans="1:5">
      <c r="A981" s="3" t="s">
        <v>1112</v>
      </c>
    </row>
    <row r="982" spans="1:5">
      <c r="A982" s="4" t="s">
        <v>1113</v>
      </c>
      <c r="B982" s="5" t="n">
        <v>500</v>
      </c>
    </row>
    <row r="983" spans="1:5">
      <c r="A983" s="4" t="s">
        <v>1114</v>
      </c>
      <c r="B983" s="5" t="n">
        <v>4811</v>
      </c>
    </row>
    <row r="984" spans="1:5">
      <c r="A984" s="4" t="s">
        <v>1115</v>
      </c>
      <c r="B984" s="5" t="n">
        <v>0</v>
      </c>
    </row>
    <row r="985" spans="1:5">
      <c r="A985" s="4" t="s">
        <v>1116</v>
      </c>
      <c r="B985" s="5" t="n">
        <v>3474</v>
      </c>
    </row>
    <row r="986" spans="1:5">
      <c r="A986" s="4" t="s">
        <v>1117</v>
      </c>
      <c r="B986" s="5" t="n">
        <v>500</v>
      </c>
    </row>
    <row r="987" spans="1:5">
      <c r="A987" s="4" t="s">
        <v>1118</v>
      </c>
      <c r="B987" s="5" t="n">
        <v>8285</v>
      </c>
    </row>
    <row r="988" spans="1:5">
      <c r="A988" s="4" t="s">
        <v>1119</v>
      </c>
      <c r="B988" s="5" t="n">
        <v>8785</v>
      </c>
    </row>
    <row r="989" spans="1:5">
      <c r="A989" s="4" t="s">
        <v>1120</v>
      </c>
      <c r="B989" s="5" t="n">
        <v>-4194</v>
      </c>
    </row>
    <row r="990" spans="1:5">
      <c r="A990" s="4" t="s">
        <v>1212</v>
      </c>
    </row>
    <row r="991" spans="1:5">
      <c r="A991" s="3" t="s">
        <v>1112</v>
      </c>
    </row>
    <row r="992" spans="1:5">
      <c r="A992" s="4" t="s">
        <v>1113</v>
      </c>
      <c r="B992" s="5" t="n">
        <v>1450</v>
      </c>
    </row>
    <row r="993" spans="1:5">
      <c r="A993" s="4" t="s">
        <v>1114</v>
      </c>
      <c r="B993" s="5" t="n">
        <v>52327</v>
      </c>
    </row>
    <row r="994" spans="1:5">
      <c r="A994" s="4" t="s">
        <v>1115</v>
      </c>
      <c r="B994" s="5" t="n">
        <v>0</v>
      </c>
    </row>
    <row r="995" spans="1:5">
      <c r="A995" s="4" t="s">
        <v>1116</v>
      </c>
      <c r="B995" s="5" t="n">
        <v>22607</v>
      </c>
    </row>
    <row r="996" spans="1:5">
      <c r="A996" s="4" t="s">
        <v>1117</v>
      </c>
      <c r="B996" s="5" t="n">
        <v>1450</v>
      </c>
    </row>
    <row r="997" spans="1:5">
      <c r="A997" s="4" t="s">
        <v>1118</v>
      </c>
      <c r="B997" s="5" t="n">
        <v>74934</v>
      </c>
    </row>
    <row r="998" spans="1:5">
      <c r="A998" s="4" t="s">
        <v>1119</v>
      </c>
      <c r="B998" s="5" t="n">
        <v>76384</v>
      </c>
    </row>
    <row r="999" spans="1:5">
      <c r="A999" s="4" t="s">
        <v>1120</v>
      </c>
      <c r="B999" s="5" t="n">
        <v>-11053</v>
      </c>
    </row>
    <row r="1000" spans="1:5">
      <c r="A1000" s="4" t="s">
        <v>1213</v>
      </c>
    </row>
    <row r="1001" spans="1:5">
      <c r="A1001" s="3" t="s">
        <v>1112</v>
      </c>
    </row>
    <row r="1002" spans="1:5">
      <c r="A1002" s="4" t="s">
        <v>1113</v>
      </c>
      <c r="B1002" s="5" t="n">
        <v>26956</v>
      </c>
    </row>
    <row r="1003" spans="1:5">
      <c r="A1003" s="4" t="s">
        <v>1114</v>
      </c>
      <c r="B1003" s="5" t="n">
        <v>25202</v>
      </c>
    </row>
    <row r="1004" spans="1:5">
      <c r="A1004" s="4" t="s">
        <v>1115</v>
      </c>
      <c r="B1004" s="5" t="n">
        <v>0</v>
      </c>
    </row>
    <row r="1005" spans="1:5">
      <c r="A1005" s="4" t="s">
        <v>1116</v>
      </c>
      <c r="B1005" s="5" t="n">
        <v>1223</v>
      </c>
    </row>
    <row r="1006" spans="1:5">
      <c r="A1006" s="4" t="s">
        <v>1117</v>
      </c>
      <c r="B1006" s="5" t="n">
        <v>26956</v>
      </c>
    </row>
    <row r="1007" spans="1:5">
      <c r="A1007" s="4" t="s">
        <v>1118</v>
      </c>
      <c r="B1007" s="5" t="n">
        <v>26425</v>
      </c>
    </row>
    <row r="1008" spans="1:5">
      <c r="A1008" s="4" t="s">
        <v>1119</v>
      </c>
      <c r="B1008" s="5" t="n">
        <v>53381</v>
      </c>
    </row>
    <row r="1009" spans="1:5">
      <c r="A1009" s="4" t="s">
        <v>1120</v>
      </c>
      <c r="B1009" s="5" t="n">
        <v>-2359</v>
      </c>
    </row>
    <row r="1010" spans="1:5">
      <c r="A1010" s="4" t="s">
        <v>1214</v>
      </c>
    </row>
    <row r="1011" spans="1:5">
      <c r="A1011" s="3" t="s">
        <v>1112</v>
      </c>
    </row>
    <row r="1012" spans="1:5">
      <c r="A1012" s="4" t="s">
        <v>1113</v>
      </c>
      <c r="B1012" s="5" t="n">
        <v>6260</v>
      </c>
    </row>
    <row r="1013" spans="1:5">
      <c r="A1013" s="4" t="s">
        <v>1114</v>
      </c>
      <c r="B1013" s="5" t="n">
        <v>20885</v>
      </c>
    </row>
    <row r="1014" spans="1:5">
      <c r="A1014" s="4" t="s">
        <v>1115</v>
      </c>
      <c r="B1014" s="5" t="n">
        <v>0</v>
      </c>
    </row>
    <row r="1015" spans="1:5">
      <c r="A1015" s="4" t="s">
        <v>1116</v>
      </c>
      <c r="B1015" s="5" t="n">
        <v>1370</v>
      </c>
    </row>
    <row r="1016" spans="1:5">
      <c r="A1016" s="4" t="s">
        <v>1117</v>
      </c>
      <c r="B1016" s="5" t="n">
        <v>6260</v>
      </c>
    </row>
    <row r="1017" spans="1:5">
      <c r="A1017" s="4" t="s">
        <v>1118</v>
      </c>
      <c r="B1017" s="5" t="n">
        <v>22255</v>
      </c>
    </row>
    <row r="1018" spans="1:5">
      <c r="A1018" s="4" t="s">
        <v>1119</v>
      </c>
      <c r="B1018" s="5" t="n">
        <v>28515</v>
      </c>
    </row>
    <row r="1019" spans="1:5">
      <c r="A1019" s="4" t="s">
        <v>1120</v>
      </c>
      <c r="B1019" s="5" t="n">
        <v>-1870</v>
      </c>
    </row>
    <row r="1020" spans="1:5">
      <c r="A1020" s="4" t="s">
        <v>1215</v>
      </c>
    </row>
    <row r="1021" spans="1:5">
      <c r="A1021" s="3" t="s">
        <v>1112</v>
      </c>
    </row>
    <row r="1022" spans="1:5">
      <c r="A1022" s="4" t="s">
        <v>1113</v>
      </c>
      <c r="B1022" s="5" t="n">
        <v>14906</v>
      </c>
    </row>
    <row r="1023" spans="1:5">
      <c r="A1023" s="4" t="s">
        <v>1114</v>
      </c>
      <c r="B1023" s="5" t="n">
        <v>15986</v>
      </c>
    </row>
    <row r="1024" spans="1:5">
      <c r="A1024" s="4" t="s">
        <v>1115</v>
      </c>
      <c r="B1024" s="5" t="n">
        <v>0</v>
      </c>
    </row>
    <row r="1025" spans="1:5">
      <c r="A1025" s="4" t="s">
        <v>1116</v>
      </c>
      <c r="B1025" s="5" t="n">
        <v>904</v>
      </c>
    </row>
    <row r="1026" spans="1:5">
      <c r="A1026" s="4" t="s">
        <v>1117</v>
      </c>
      <c r="B1026" s="5" t="n">
        <v>14906</v>
      </c>
    </row>
    <row r="1027" spans="1:5">
      <c r="A1027" s="4" t="s">
        <v>1118</v>
      </c>
      <c r="B1027" s="5" t="n">
        <v>16890</v>
      </c>
    </row>
    <row r="1028" spans="1:5">
      <c r="A1028" s="4" t="s">
        <v>1119</v>
      </c>
      <c r="B1028" s="5" t="n">
        <v>31796</v>
      </c>
    </row>
    <row r="1029" spans="1:5">
      <c r="A1029" s="4" t="s">
        <v>1120</v>
      </c>
      <c r="B1029" s="5" t="n">
        <v>-1462</v>
      </c>
    </row>
    <row r="1030" spans="1:5">
      <c r="A1030" s="4" t="s">
        <v>1216</v>
      </c>
    </row>
    <row r="1031" spans="1:5">
      <c r="A1031" s="3" t="s">
        <v>1112</v>
      </c>
    </row>
    <row r="1032" spans="1:5">
      <c r="A1032" s="4" t="s">
        <v>1113</v>
      </c>
      <c r="B1032" s="5" t="n">
        <v>14520</v>
      </c>
    </row>
    <row r="1033" spans="1:5">
      <c r="A1033" s="4" t="s">
        <v>1114</v>
      </c>
      <c r="B1033" s="5" t="n">
        <v>5221</v>
      </c>
    </row>
    <row r="1034" spans="1:5">
      <c r="A1034" s="4" t="s">
        <v>1115</v>
      </c>
      <c r="B1034" s="5" t="n">
        <v>0</v>
      </c>
    </row>
    <row r="1035" spans="1:5">
      <c r="A1035" s="4" t="s">
        <v>1116</v>
      </c>
      <c r="B1035" s="5" t="n">
        <v>833</v>
      </c>
    </row>
    <row r="1036" spans="1:5">
      <c r="A1036" s="4" t="s">
        <v>1117</v>
      </c>
      <c r="B1036" s="5" t="n">
        <v>14520</v>
      </c>
    </row>
    <row r="1037" spans="1:5">
      <c r="A1037" s="4" t="s">
        <v>1118</v>
      </c>
      <c r="B1037" s="5" t="n">
        <v>6054</v>
      </c>
    </row>
    <row r="1038" spans="1:5">
      <c r="A1038" s="4" t="s">
        <v>1119</v>
      </c>
      <c r="B1038" s="5" t="n">
        <v>20574</v>
      </c>
    </row>
    <row r="1039" spans="1:5">
      <c r="A1039" s="4" t="s">
        <v>1120</v>
      </c>
      <c r="B1039" s="5" t="n">
        <v>-547</v>
      </c>
    </row>
    <row r="1040" spans="1:5">
      <c r="A1040" s="4" t="s">
        <v>1217</v>
      </c>
    </row>
    <row r="1041" spans="1:5">
      <c r="A1041" s="3" t="s">
        <v>1112</v>
      </c>
    </row>
    <row r="1042" spans="1:5">
      <c r="A1042" s="4" t="s">
        <v>1113</v>
      </c>
      <c r="B1042" s="5" t="n">
        <v>1641</v>
      </c>
    </row>
    <row r="1043" spans="1:5">
      <c r="A1043" s="4" t="s">
        <v>1114</v>
      </c>
      <c r="B1043" s="5" t="n">
        <v>453</v>
      </c>
    </row>
    <row r="1044" spans="1:5">
      <c r="A1044" s="4" t="s">
        <v>1115</v>
      </c>
      <c r="B1044" s="5" t="n">
        <v>0</v>
      </c>
    </row>
    <row r="1045" spans="1:5">
      <c r="A1045" s="4" t="s">
        <v>1116</v>
      </c>
      <c r="B1045" s="5" t="n">
        <v>13273</v>
      </c>
    </row>
    <row r="1046" spans="1:5">
      <c r="A1046" s="4" t="s">
        <v>1117</v>
      </c>
      <c r="B1046" s="5" t="n">
        <v>1641</v>
      </c>
    </row>
    <row r="1047" spans="1:5">
      <c r="A1047" s="4" t="s">
        <v>1118</v>
      </c>
      <c r="B1047" s="5" t="n">
        <v>13726</v>
      </c>
    </row>
    <row r="1048" spans="1:5">
      <c r="A1048" s="4" t="s">
        <v>1119</v>
      </c>
      <c r="B1048" s="5" t="n">
        <v>15367</v>
      </c>
    </row>
    <row r="1049" spans="1:5">
      <c r="A1049" s="4" t="s">
        <v>1120</v>
      </c>
      <c r="B1049" s="5" t="n">
        <v>-6996</v>
      </c>
    </row>
    <row r="1050" spans="1:5">
      <c r="A1050" s="4" t="s">
        <v>1218</v>
      </c>
    </row>
    <row r="1051" spans="1:5">
      <c r="A1051" s="3" t="s">
        <v>1112</v>
      </c>
    </row>
    <row r="1052" spans="1:5">
      <c r="A1052" s="4" t="s">
        <v>1113</v>
      </c>
      <c r="B1052" s="5" t="n">
        <v>18960</v>
      </c>
    </row>
    <row r="1053" spans="1:5">
      <c r="A1053" s="4" t="s">
        <v>1114</v>
      </c>
      <c r="B1053" s="5" t="n">
        <v>43166</v>
      </c>
    </row>
    <row r="1054" spans="1:5">
      <c r="A1054" s="4" t="s">
        <v>1115</v>
      </c>
      <c r="B1054" s="5" t="n">
        <v>0</v>
      </c>
    </row>
    <row r="1055" spans="1:5">
      <c r="A1055" s="4" t="s">
        <v>1116</v>
      </c>
      <c r="B1055" s="5" t="n">
        <v>19610</v>
      </c>
    </row>
    <row r="1056" spans="1:5">
      <c r="A1056" s="4" t="s">
        <v>1117</v>
      </c>
      <c r="B1056" s="5" t="n">
        <v>18960</v>
      </c>
    </row>
    <row r="1057" spans="1:5">
      <c r="A1057" s="4" t="s">
        <v>1118</v>
      </c>
      <c r="B1057" s="5" t="n">
        <v>62776</v>
      </c>
    </row>
    <row r="1058" spans="1:5">
      <c r="A1058" s="4" t="s">
        <v>1119</v>
      </c>
      <c r="B1058" s="5" t="n">
        <v>81736</v>
      </c>
    </row>
    <row r="1059" spans="1:5">
      <c r="A1059" s="4" t="s">
        <v>1120</v>
      </c>
      <c r="B1059" s="5" t="n">
        <v>-6512</v>
      </c>
    </row>
    <row r="1060" spans="1:5">
      <c r="A1060" s="4" t="s">
        <v>1219</v>
      </c>
    </row>
    <row r="1061" spans="1:5">
      <c r="A1061" s="3" t="s">
        <v>1112</v>
      </c>
    </row>
    <row r="1062" spans="1:5">
      <c r="A1062" s="4" t="s">
        <v>1113</v>
      </c>
      <c r="B1062" s="5" t="n">
        <v>446</v>
      </c>
    </row>
    <row r="1063" spans="1:5">
      <c r="A1063" s="4" t="s">
        <v>1114</v>
      </c>
      <c r="B1063" s="5" t="n">
        <v>4234</v>
      </c>
    </row>
    <row r="1064" spans="1:5">
      <c r="A1064" s="4" t="s">
        <v>1115</v>
      </c>
      <c r="B1064" s="5" t="n">
        <v>172</v>
      </c>
    </row>
    <row r="1065" spans="1:5">
      <c r="A1065" s="4" t="s">
        <v>1116</v>
      </c>
      <c r="B1065" s="5" t="n">
        <v>5809</v>
      </c>
    </row>
    <row r="1066" spans="1:5">
      <c r="A1066" s="4" t="s">
        <v>1117</v>
      </c>
      <c r="B1066" s="5" t="n">
        <v>618</v>
      </c>
    </row>
    <row r="1067" spans="1:5">
      <c r="A1067" s="4" t="s">
        <v>1118</v>
      </c>
      <c r="B1067" s="5" t="n">
        <v>10043</v>
      </c>
    </row>
    <row r="1068" spans="1:5">
      <c r="A1068" s="4" t="s">
        <v>1119</v>
      </c>
      <c r="B1068" s="5" t="n">
        <v>10661</v>
      </c>
    </row>
    <row r="1069" spans="1:5">
      <c r="A1069" s="4" t="s">
        <v>1120</v>
      </c>
      <c r="B1069" s="5" t="n">
        <v>-5122</v>
      </c>
    </row>
    <row r="1070" spans="1:5">
      <c r="A1070" s="4" t="s">
        <v>1220</v>
      </c>
    </row>
    <row r="1071" spans="1:5">
      <c r="A1071" s="3" t="s">
        <v>1112</v>
      </c>
    </row>
    <row r="1072" spans="1:5">
      <c r="A1072" s="4" t="s">
        <v>1113</v>
      </c>
      <c r="B1072" s="5" t="n">
        <v>1980</v>
      </c>
    </row>
    <row r="1073" spans="1:5">
      <c r="A1073" s="4" t="s">
        <v>1114</v>
      </c>
      <c r="B1073" s="5" t="n">
        <v>8373</v>
      </c>
    </row>
    <row r="1074" spans="1:5">
      <c r="A1074" s="4" t="s">
        <v>1115</v>
      </c>
      <c r="B1074" s="5" t="n">
        <v>0</v>
      </c>
    </row>
    <row r="1075" spans="1:5">
      <c r="A1075" s="4" t="s">
        <v>1116</v>
      </c>
      <c r="B1075" s="5" t="n">
        <v>1290</v>
      </c>
    </row>
    <row r="1076" spans="1:5">
      <c r="A1076" s="4" t="s">
        <v>1117</v>
      </c>
      <c r="B1076" s="5" t="n">
        <v>1980</v>
      </c>
    </row>
    <row r="1077" spans="1:5">
      <c r="A1077" s="4" t="s">
        <v>1118</v>
      </c>
      <c r="B1077" s="5" t="n">
        <v>9663</v>
      </c>
    </row>
    <row r="1078" spans="1:5">
      <c r="A1078" s="4" t="s">
        <v>1119</v>
      </c>
      <c r="B1078" s="5" t="n">
        <v>11643</v>
      </c>
    </row>
    <row r="1079" spans="1:5">
      <c r="A1079" s="4" t="s">
        <v>1120</v>
      </c>
      <c r="B1079" s="5" t="n">
        <v>-874</v>
      </c>
    </row>
    <row r="1080" spans="1:5">
      <c r="A1080" s="4" t="s">
        <v>1221</v>
      </c>
    </row>
    <row r="1081" spans="1:5">
      <c r="A1081" s="3" t="s">
        <v>1112</v>
      </c>
    </row>
    <row r="1082" spans="1:5">
      <c r="A1082" s="4" t="s">
        <v>1113</v>
      </c>
      <c r="B1082" s="5" t="n">
        <v>374</v>
      </c>
    </row>
    <row r="1083" spans="1:5">
      <c r="A1083" s="4" t="s">
        <v>1114</v>
      </c>
      <c r="B1083" s="5" t="n">
        <v>3587</v>
      </c>
    </row>
    <row r="1084" spans="1:5">
      <c r="A1084" s="4" t="s">
        <v>1115</v>
      </c>
      <c r="B1084" s="5" t="n">
        <v>0</v>
      </c>
    </row>
    <row r="1085" spans="1:5">
      <c r="A1085" s="4" t="s">
        <v>1116</v>
      </c>
      <c r="B1085" s="5" t="n">
        <v>4077</v>
      </c>
    </row>
    <row r="1086" spans="1:5">
      <c r="A1086" s="4" t="s">
        <v>1117</v>
      </c>
      <c r="B1086" s="5" t="n">
        <v>374</v>
      </c>
    </row>
    <row r="1087" spans="1:5">
      <c r="A1087" s="4" t="s">
        <v>1118</v>
      </c>
      <c r="B1087" s="5" t="n">
        <v>7664</v>
      </c>
    </row>
    <row r="1088" spans="1:5">
      <c r="A1088" s="4" t="s">
        <v>1119</v>
      </c>
      <c r="B1088" s="5" t="n">
        <v>8038</v>
      </c>
    </row>
    <row r="1089" spans="1:5">
      <c r="A1089" s="4" t="s">
        <v>1120</v>
      </c>
      <c r="B1089" s="5" t="n">
        <v>-3889</v>
      </c>
    </row>
    <row r="1090" spans="1:5">
      <c r="A1090" s="4" t="s">
        <v>1222</v>
      </c>
    </row>
    <row r="1091" spans="1:5">
      <c r="A1091" s="3" t="s">
        <v>1112</v>
      </c>
    </row>
    <row r="1092" spans="1:5">
      <c r="A1092" s="4" t="s">
        <v>1113</v>
      </c>
      <c r="B1092" s="5" t="n">
        <v>3460</v>
      </c>
    </row>
    <row r="1093" spans="1:5">
      <c r="A1093" s="4" t="s">
        <v>1114</v>
      </c>
      <c r="B1093" s="5" t="n">
        <v>6314</v>
      </c>
    </row>
    <row r="1094" spans="1:5">
      <c r="A1094" s="4" t="s">
        <v>1115</v>
      </c>
      <c r="B1094" s="5" t="n">
        <v>0</v>
      </c>
    </row>
    <row r="1095" spans="1:5">
      <c r="A1095" s="4" t="s">
        <v>1116</v>
      </c>
      <c r="B1095" s="5" t="n">
        <v>866</v>
      </c>
    </row>
    <row r="1096" spans="1:5">
      <c r="A1096" s="4" t="s">
        <v>1117</v>
      </c>
      <c r="B1096" s="5" t="n">
        <v>3460</v>
      </c>
    </row>
    <row r="1097" spans="1:5">
      <c r="A1097" s="4" t="s">
        <v>1118</v>
      </c>
      <c r="B1097" s="5" t="n">
        <v>7180</v>
      </c>
    </row>
    <row r="1098" spans="1:5">
      <c r="A1098" s="4" t="s">
        <v>1119</v>
      </c>
      <c r="B1098" s="5" t="n">
        <v>10640</v>
      </c>
    </row>
    <row r="1099" spans="1:5">
      <c r="A1099" s="4" t="s">
        <v>1120</v>
      </c>
      <c r="B1099" s="5" t="n">
        <v>-596</v>
      </c>
    </row>
    <row r="1100" spans="1:5">
      <c r="A1100" s="4" t="s">
        <v>1223</v>
      </c>
    </row>
    <row r="1101" spans="1:5">
      <c r="A1101" s="3" t="s">
        <v>1112</v>
      </c>
    </row>
    <row r="1102" spans="1:5">
      <c r="A1102" s="4" t="s">
        <v>1113</v>
      </c>
      <c r="B1102" s="5" t="n">
        <v>970</v>
      </c>
    </row>
    <row r="1103" spans="1:5">
      <c r="A1103" s="4" t="s">
        <v>1114</v>
      </c>
      <c r="B1103" s="5" t="n">
        <v>4220</v>
      </c>
    </row>
    <row r="1104" spans="1:5">
      <c r="A1104" s="4" t="s">
        <v>1115</v>
      </c>
      <c r="B1104" s="5" t="n">
        <v>-66</v>
      </c>
    </row>
    <row r="1105" spans="1:5">
      <c r="A1105" s="4" t="s">
        <v>1116</v>
      </c>
      <c r="B1105" s="5" t="n">
        <v>656</v>
      </c>
    </row>
    <row r="1106" spans="1:5">
      <c r="A1106" s="4" t="s">
        <v>1117</v>
      </c>
      <c r="B1106" s="5" t="n">
        <v>904</v>
      </c>
    </row>
    <row r="1107" spans="1:5">
      <c r="A1107" s="4" t="s">
        <v>1118</v>
      </c>
      <c r="B1107" s="5" t="n">
        <v>4876</v>
      </c>
    </row>
    <row r="1108" spans="1:5">
      <c r="A1108" s="4" t="s">
        <v>1119</v>
      </c>
      <c r="B1108" s="5" t="n">
        <v>5780</v>
      </c>
    </row>
    <row r="1109" spans="1:5">
      <c r="A1109" s="4" t="s">
        <v>1120</v>
      </c>
      <c r="B1109" s="5" t="n">
        <v>-370</v>
      </c>
    </row>
    <row r="1110" spans="1:5">
      <c r="A1110" s="4" t="s">
        <v>1224</v>
      </c>
    </row>
    <row r="1111" spans="1:5">
      <c r="A1111" s="3" t="s">
        <v>1112</v>
      </c>
    </row>
    <row r="1112" spans="1:5">
      <c r="A1112" s="4" t="s">
        <v>1113</v>
      </c>
      <c r="B1112" s="5" t="n">
        <v>5280</v>
      </c>
    </row>
    <row r="1113" spans="1:5">
      <c r="A1113" s="4" t="s">
        <v>1114</v>
      </c>
      <c r="B1113" s="5" t="n">
        <v>4501</v>
      </c>
    </row>
    <row r="1114" spans="1:5">
      <c r="A1114" s="4" t="s">
        <v>1115</v>
      </c>
      <c r="B1114" s="5" t="n">
        <v>0</v>
      </c>
    </row>
    <row r="1115" spans="1:5">
      <c r="A1115" s="4" t="s">
        <v>1116</v>
      </c>
      <c r="B1115" s="5" t="n">
        <v>4186</v>
      </c>
    </row>
    <row r="1116" spans="1:5">
      <c r="A1116" s="4" t="s">
        <v>1117</v>
      </c>
      <c r="B1116" s="5" t="n">
        <v>5280</v>
      </c>
    </row>
    <row r="1117" spans="1:5">
      <c r="A1117" s="4" t="s">
        <v>1118</v>
      </c>
      <c r="B1117" s="5" t="n">
        <v>8687</v>
      </c>
    </row>
    <row r="1118" spans="1:5">
      <c r="A1118" s="4" t="s">
        <v>1119</v>
      </c>
      <c r="B1118" s="5" t="n">
        <v>13967</v>
      </c>
    </row>
    <row r="1119" spans="1:5">
      <c r="A1119" s="4" t="s">
        <v>1120</v>
      </c>
      <c r="B1119" s="5" t="n">
        <v>-2248</v>
      </c>
    </row>
    <row r="1120" spans="1:5">
      <c r="A1120" s="4" t="s">
        <v>1225</v>
      </c>
    </row>
    <row r="1121" spans="1:5">
      <c r="A1121" s="3" t="s">
        <v>1112</v>
      </c>
    </row>
    <row r="1122" spans="1:5">
      <c r="A1122" s="4" t="s">
        <v>1113</v>
      </c>
      <c r="B1122" s="5" t="n">
        <v>5370</v>
      </c>
    </row>
    <row r="1123" spans="1:5">
      <c r="A1123" s="4" t="s">
        <v>1114</v>
      </c>
      <c r="B1123" s="5" t="n">
        <v>37116</v>
      </c>
    </row>
    <row r="1124" spans="1:5">
      <c r="A1124" s="4" t="s">
        <v>1115</v>
      </c>
      <c r="B1124" s="5" t="n">
        <v>0</v>
      </c>
    </row>
    <row r="1125" spans="1:5">
      <c r="A1125" s="4" t="s">
        <v>1116</v>
      </c>
      <c r="B1125" s="5" t="n">
        <v>30</v>
      </c>
    </row>
    <row r="1126" spans="1:5">
      <c r="A1126" s="4" t="s">
        <v>1117</v>
      </c>
      <c r="B1126" s="5" t="n">
        <v>5370</v>
      </c>
    </row>
    <row r="1127" spans="1:5">
      <c r="A1127" s="4" t="s">
        <v>1118</v>
      </c>
      <c r="B1127" s="5" t="n">
        <v>37146</v>
      </c>
    </row>
    <row r="1128" spans="1:5">
      <c r="A1128" s="4" t="s">
        <v>1119</v>
      </c>
      <c r="B1128" s="5" t="n">
        <v>42516</v>
      </c>
    </row>
    <row r="1129" spans="1:5">
      <c r="A1129" s="4" t="s">
        <v>1120</v>
      </c>
      <c r="B1129" s="5" t="n">
        <v>-5703</v>
      </c>
    </row>
    <row r="1130" spans="1:5">
      <c r="A1130" s="4" t="s">
        <v>1226</v>
      </c>
    </row>
    <row r="1131" spans="1:5">
      <c r="A1131" s="3" t="s">
        <v>1112</v>
      </c>
    </row>
    <row r="1132" spans="1:5">
      <c r="A1132" s="4" t="s">
        <v>1113</v>
      </c>
      <c r="B1132" s="5" t="n">
        <v>249</v>
      </c>
    </row>
    <row r="1133" spans="1:5">
      <c r="A1133" s="4" t="s">
        <v>1114</v>
      </c>
      <c r="B1133" s="5" t="n">
        <v>2396</v>
      </c>
    </row>
    <row r="1134" spans="1:5">
      <c r="A1134" s="4" t="s">
        <v>1115</v>
      </c>
      <c r="B1134" s="5" t="n">
        <v>0</v>
      </c>
    </row>
    <row r="1135" spans="1:5">
      <c r="A1135" s="4" t="s">
        <v>1116</v>
      </c>
      <c r="B1135" s="5" t="n">
        <v>3946</v>
      </c>
    </row>
    <row r="1136" spans="1:5">
      <c r="A1136" s="4" t="s">
        <v>1117</v>
      </c>
      <c r="B1136" s="5" t="n">
        <v>249</v>
      </c>
    </row>
    <row r="1137" spans="1:5">
      <c r="A1137" s="4" t="s">
        <v>1118</v>
      </c>
      <c r="B1137" s="5" t="n">
        <v>6342</v>
      </c>
    </row>
    <row r="1138" spans="1:5">
      <c r="A1138" s="4" t="s">
        <v>1119</v>
      </c>
      <c r="B1138" s="5" t="n">
        <v>6591</v>
      </c>
    </row>
    <row r="1139" spans="1:5">
      <c r="A1139" s="4" t="s">
        <v>1120</v>
      </c>
      <c r="B1139" s="5" t="n">
        <v>-3028</v>
      </c>
    </row>
    <row r="1140" spans="1:5">
      <c r="A1140" s="4" t="s">
        <v>1227</v>
      </c>
    </row>
    <row r="1141" spans="1:5">
      <c r="A1141" s="3" t="s">
        <v>1112</v>
      </c>
    </row>
    <row r="1142" spans="1:5">
      <c r="A1142" s="4" t="s">
        <v>1113</v>
      </c>
      <c r="B1142" s="5" t="n">
        <v>1290</v>
      </c>
    </row>
    <row r="1143" spans="1:5">
      <c r="A1143" s="4" t="s">
        <v>1114</v>
      </c>
      <c r="B1143" s="5" t="n">
        <v>5387</v>
      </c>
    </row>
    <row r="1144" spans="1:5">
      <c r="A1144" s="4" t="s">
        <v>1115</v>
      </c>
      <c r="B1144" s="5" t="n">
        <v>0</v>
      </c>
    </row>
    <row r="1145" spans="1:5">
      <c r="A1145" s="4" t="s">
        <v>1116</v>
      </c>
      <c r="B1145" s="5" t="n">
        <v>1702</v>
      </c>
    </row>
    <row r="1146" spans="1:5">
      <c r="A1146" s="4" t="s">
        <v>1117</v>
      </c>
      <c r="B1146" s="5" t="n">
        <v>1290</v>
      </c>
    </row>
    <row r="1147" spans="1:5">
      <c r="A1147" s="4" t="s">
        <v>1118</v>
      </c>
      <c r="B1147" s="5" t="n">
        <v>7089</v>
      </c>
    </row>
    <row r="1148" spans="1:5">
      <c r="A1148" s="4" t="s">
        <v>1119</v>
      </c>
      <c r="B1148" s="5" t="n">
        <v>8379</v>
      </c>
    </row>
    <row r="1149" spans="1:5">
      <c r="A1149" s="4" t="s">
        <v>1120</v>
      </c>
      <c r="B1149" s="5" t="n">
        <v>-607</v>
      </c>
    </row>
    <row r="1150" spans="1:5">
      <c r="A1150" s="4" t="s">
        <v>1228</v>
      </c>
    </row>
    <row r="1151" spans="1:5">
      <c r="A1151" s="3" t="s">
        <v>1112</v>
      </c>
    </row>
    <row r="1152" spans="1:5">
      <c r="A1152" s="4" t="s">
        <v>1113</v>
      </c>
      <c r="B1152" s="5" t="n">
        <v>14510</v>
      </c>
    </row>
    <row r="1153" spans="1:5">
      <c r="A1153" s="4" t="s">
        <v>1114</v>
      </c>
      <c r="B1153" s="5" t="n">
        <v>78930</v>
      </c>
    </row>
    <row r="1154" spans="1:5">
      <c r="A1154" s="4" t="s">
        <v>1115</v>
      </c>
      <c r="B1154" s="5" t="n">
        <v>0</v>
      </c>
    </row>
    <row r="1155" spans="1:5">
      <c r="A1155" s="4" t="s">
        <v>1116</v>
      </c>
      <c r="B1155" s="5" t="n">
        <v>5313</v>
      </c>
    </row>
    <row r="1156" spans="1:5">
      <c r="A1156" s="4" t="s">
        <v>1117</v>
      </c>
      <c r="B1156" s="5" t="n">
        <v>14510</v>
      </c>
    </row>
    <row r="1157" spans="1:5">
      <c r="A1157" s="4" t="s">
        <v>1118</v>
      </c>
      <c r="B1157" s="5" t="n">
        <v>84243</v>
      </c>
    </row>
    <row r="1158" spans="1:5">
      <c r="A1158" s="4" t="s">
        <v>1119</v>
      </c>
      <c r="B1158" s="5" t="n">
        <v>98753</v>
      </c>
    </row>
    <row r="1159" spans="1:5">
      <c r="A1159" s="4" t="s">
        <v>1120</v>
      </c>
      <c r="B1159" s="5" t="n">
        <v>-10240</v>
      </c>
    </row>
    <row r="1160" spans="1:5">
      <c r="A1160" s="4" t="s">
        <v>1229</v>
      </c>
    </row>
    <row r="1161" spans="1:5">
      <c r="A1161" s="3" t="s">
        <v>1112</v>
      </c>
    </row>
    <row r="1162" spans="1:5">
      <c r="A1162" s="4" t="s">
        <v>1113</v>
      </c>
      <c r="B1162" s="5" t="n">
        <v>2950</v>
      </c>
    </row>
    <row r="1163" spans="1:5">
      <c r="A1163" s="4" t="s">
        <v>1114</v>
      </c>
      <c r="B1163" s="5" t="n">
        <v>2950</v>
      </c>
    </row>
    <row r="1164" spans="1:5">
      <c r="A1164" s="4" t="s">
        <v>1115</v>
      </c>
      <c r="B1164" s="5" t="n">
        <v>-200</v>
      </c>
    </row>
    <row r="1165" spans="1:5">
      <c r="A1165" s="4" t="s">
        <v>1116</v>
      </c>
      <c r="B1165" s="5" t="n">
        <v>286</v>
      </c>
    </row>
    <row r="1166" spans="1:5">
      <c r="A1166" s="4" t="s">
        <v>1117</v>
      </c>
      <c r="B1166" s="5" t="n">
        <v>2750</v>
      </c>
    </row>
    <row r="1167" spans="1:5">
      <c r="A1167" s="4" t="s">
        <v>1118</v>
      </c>
      <c r="B1167" s="5" t="n">
        <v>3236</v>
      </c>
    </row>
    <row r="1168" spans="1:5">
      <c r="A1168" s="4" t="s">
        <v>1119</v>
      </c>
      <c r="B1168" s="5" t="n">
        <v>5986</v>
      </c>
    </row>
    <row r="1169" spans="1:5">
      <c r="A1169" s="4" t="s">
        <v>1120</v>
      </c>
      <c r="B1169" s="5" t="n">
        <v>-274</v>
      </c>
    </row>
    <row r="1170" spans="1:5">
      <c r="A1170" s="4" t="s">
        <v>1230</v>
      </c>
    </row>
    <row r="1171" spans="1:5">
      <c r="A1171" s="3" t="s">
        <v>1112</v>
      </c>
    </row>
    <row r="1172" spans="1:5">
      <c r="A1172" s="4" t="s">
        <v>1113</v>
      </c>
      <c r="B1172" s="5" t="n">
        <v>125</v>
      </c>
    </row>
    <row r="1173" spans="1:5">
      <c r="A1173" s="4" t="s">
        <v>1114</v>
      </c>
      <c r="B1173" s="5" t="n">
        <v>1675</v>
      </c>
    </row>
    <row r="1174" spans="1:5">
      <c r="A1174" s="4" t="s">
        <v>1115</v>
      </c>
      <c r="B1174" s="5" t="n">
        <v>536</v>
      </c>
    </row>
    <row r="1175" spans="1:5">
      <c r="A1175" s="4" t="s">
        <v>1116</v>
      </c>
      <c r="B1175" s="5" t="n">
        <v>13227</v>
      </c>
    </row>
    <row r="1176" spans="1:5">
      <c r="A1176" s="4" t="s">
        <v>1117</v>
      </c>
      <c r="B1176" s="5" t="n">
        <v>661</v>
      </c>
    </row>
    <row r="1177" spans="1:5">
      <c r="A1177" s="4" t="s">
        <v>1118</v>
      </c>
      <c r="B1177" s="5" t="n">
        <v>14902</v>
      </c>
    </row>
    <row r="1178" spans="1:5">
      <c r="A1178" s="4" t="s">
        <v>1119</v>
      </c>
      <c r="B1178" s="5" t="n">
        <v>15563</v>
      </c>
    </row>
    <row r="1179" spans="1:5">
      <c r="A1179" s="4" t="s">
        <v>1120</v>
      </c>
      <c r="B1179" s="5" t="n">
        <v>-6811</v>
      </c>
    </row>
    <row r="1180" spans="1:5">
      <c r="A1180" s="4" t="s">
        <v>1231</v>
      </c>
    </row>
    <row r="1181" spans="1:5">
      <c r="A1181" s="3" t="s">
        <v>1112</v>
      </c>
    </row>
    <row r="1182" spans="1:5">
      <c r="A1182" s="4" t="s">
        <v>1113</v>
      </c>
      <c r="B1182" s="5" t="n">
        <v>760</v>
      </c>
    </row>
    <row r="1183" spans="1:5">
      <c r="A1183" s="4" t="s">
        <v>1114</v>
      </c>
      <c r="B1183" s="5" t="n">
        <v>595</v>
      </c>
    </row>
    <row r="1184" spans="1:5">
      <c r="A1184" s="4" t="s">
        <v>1115</v>
      </c>
      <c r="B1184" s="5" t="n">
        <v>0</v>
      </c>
    </row>
    <row r="1185" spans="1:5">
      <c r="A1185" s="4" t="s">
        <v>1116</v>
      </c>
      <c r="B1185" s="5" t="n">
        <v>1801</v>
      </c>
    </row>
    <row r="1186" spans="1:5">
      <c r="A1186" s="4" t="s">
        <v>1117</v>
      </c>
      <c r="B1186" s="5" t="n">
        <v>760</v>
      </c>
    </row>
    <row r="1187" spans="1:5">
      <c r="A1187" s="4" t="s">
        <v>1118</v>
      </c>
      <c r="B1187" s="5" t="n">
        <v>2396</v>
      </c>
    </row>
    <row r="1188" spans="1:5">
      <c r="A1188" s="4" t="s">
        <v>1119</v>
      </c>
      <c r="B1188" s="5" t="n">
        <v>3156</v>
      </c>
    </row>
    <row r="1189" spans="1:5">
      <c r="A1189" s="4" t="s">
        <v>1120</v>
      </c>
      <c r="B1189" s="5" t="n">
        <v>-613</v>
      </c>
    </row>
    <row r="1190" spans="1:5">
      <c r="A1190" s="4" t="s">
        <v>1232</v>
      </c>
    </row>
    <row r="1191" spans="1:5">
      <c r="A1191" s="3" t="s">
        <v>1112</v>
      </c>
    </row>
    <row r="1192" spans="1:5">
      <c r="A1192" s="4" t="s">
        <v>1113</v>
      </c>
      <c r="B1192" s="5" t="n">
        <v>1790</v>
      </c>
    </row>
    <row r="1193" spans="1:5">
      <c r="A1193" s="4" t="s">
        <v>1114</v>
      </c>
      <c r="B1193" s="5" t="n">
        <v>3869</v>
      </c>
    </row>
    <row r="1194" spans="1:5">
      <c r="A1194" s="4" t="s">
        <v>1115</v>
      </c>
      <c r="B1194" s="5" t="n">
        <v>0</v>
      </c>
    </row>
    <row r="1195" spans="1:5">
      <c r="A1195" s="4" t="s">
        <v>1116</v>
      </c>
      <c r="B1195" s="5" t="n">
        <v>1166</v>
      </c>
    </row>
    <row r="1196" spans="1:5">
      <c r="A1196" s="4" t="s">
        <v>1117</v>
      </c>
      <c r="B1196" s="5" t="n">
        <v>1790</v>
      </c>
    </row>
    <row r="1197" spans="1:5">
      <c r="A1197" s="4" t="s">
        <v>1118</v>
      </c>
      <c r="B1197" s="5" t="n">
        <v>5035</v>
      </c>
    </row>
    <row r="1198" spans="1:5">
      <c r="A1198" s="4" t="s">
        <v>1119</v>
      </c>
      <c r="B1198" s="5" t="n">
        <v>6825</v>
      </c>
    </row>
    <row r="1199" spans="1:5">
      <c r="A1199" s="4" t="s">
        <v>1120</v>
      </c>
      <c r="B1199" s="5" t="n">
        <v>-419</v>
      </c>
    </row>
    <row r="1200" spans="1:5">
      <c r="A1200" s="4" t="s">
        <v>1233</v>
      </c>
    </row>
    <row r="1201" spans="1:5">
      <c r="A1201" s="3" t="s">
        <v>1112</v>
      </c>
    </row>
    <row r="1202" spans="1:5">
      <c r="A1202" s="4" t="s">
        <v>1113</v>
      </c>
      <c r="B1202" s="5" t="n">
        <v>2610</v>
      </c>
    </row>
    <row r="1203" spans="1:5">
      <c r="A1203" s="4" t="s">
        <v>1114</v>
      </c>
      <c r="B1203" s="5" t="n">
        <v>4170</v>
      </c>
    </row>
    <row r="1204" spans="1:5">
      <c r="A1204" s="4" t="s">
        <v>1115</v>
      </c>
      <c r="B1204" s="5" t="n">
        <v>-177</v>
      </c>
    </row>
    <row r="1205" spans="1:5">
      <c r="A1205" s="4" t="s">
        <v>1116</v>
      </c>
      <c r="B1205" s="5" t="n">
        <v>847</v>
      </c>
    </row>
    <row r="1206" spans="1:5">
      <c r="A1206" s="4" t="s">
        <v>1117</v>
      </c>
      <c r="B1206" s="5" t="n">
        <v>2433</v>
      </c>
    </row>
    <row r="1207" spans="1:5">
      <c r="A1207" s="4" t="s">
        <v>1118</v>
      </c>
      <c r="B1207" s="5" t="n">
        <v>5017</v>
      </c>
    </row>
    <row r="1208" spans="1:5">
      <c r="A1208" s="4" t="s">
        <v>1119</v>
      </c>
      <c r="B1208" s="5" t="n">
        <v>7450</v>
      </c>
    </row>
    <row r="1209" spans="1:5">
      <c r="A1209" s="4" t="s">
        <v>1120</v>
      </c>
      <c r="B1209" s="5" t="n">
        <v>-419</v>
      </c>
    </row>
    <row r="1210" spans="1:5">
      <c r="A1210" s="4" t="s">
        <v>1234</v>
      </c>
    </row>
    <row r="1211" spans="1:5">
      <c r="A1211" s="3" t="s">
        <v>1112</v>
      </c>
    </row>
    <row r="1212" spans="1:5">
      <c r="A1212" s="4" t="s">
        <v>1113</v>
      </c>
      <c r="B1212" s="5" t="n">
        <v>13200</v>
      </c>
    </row>
    <row r="1213" spans="1:5">
      <c r="A1213" s="4" t="s">
        <v>1114</v>
      </c>
      <c r="B1213" s="5" t="n">
        <v>7877</v>
      </c>
    </row>
    <row r="1214" spans="1:5">
      <c r="A1214" s="4" t="s">
        <v>1115</v>
      </c>
      <c r="B1214" s="5" t="n">
        <v>0</v>
      </c>
    </row>
    <row r="1215" spans="1:5">
      <c r="A1215" s="4" t="s">
        <v>1116</v>
      </c>
      <c r="B1215" s="5" t="n">
        <v>1017</v>
      </c>
    </row>
    <row r="1216" spans="1:5">
      <c r="A1216" s="4" t="s">
        <v>1117</v>
      </c>
      <c r="B1216" s="5" t="n">
        <v>13200</v>
      </c>
    </row>
    <row r="1217" spans="1:5">
      <c r="A1217" s="4" t="s">
        <v>1118</v>
      </c>
      <c r="B1217" s="5" t="n">
        <v>8894</v>
      </c>
    </row>
    <row r="1218" spans="1:5">
      <c r="A1218" s="4" t="s">
        <v>1119</v>
      </c>
      <c r="B1218" s="5" t="n">
        <v>22094</v>
      </c>
    </row>
    <row r="1219" spans="1:5">
      <c r="A1219" s="4" t="s">
        <v>1120</v>
      </c>
      <c r="B1219" s="5" t="n">
        <v>-789</v>
      </c>
    </row>
    <row r="1220" spans="1:5">
      <c r="A1220" s="4" t="s">
        <v>1235</v>
      </c>
    </row>
    <row r="1221" spans="1:5">
      <c r="A1221" s="3" t="s">
        <v>1112</v>
      </c>
    </row>
    <row r="1222" spans="1:5">
      <c r="A1222" s="4" t="s">
        <v>1113</v>
      </c>
      <c r="B1222" s="5" t="n">
        <v>15890</v>
      </c>
    </row>
    <row r="1223" spans="1:5">
      <c r="A1223" s="4" t="s">
        <v>1114</v>
      </c>
      <c r="B1223" s="5" t="n">
        <v>67555</v>
      </c>
    </row>
    <row r="1224" spans="1:5">
      <c r="A1224" s="4" t="s">
        <v>1115</v>
      </c>
      <c r="B1224" s="5" t="n">
        <v>0</v>
      </c>
    </row>
    <row r="1225" spans="1:5">
      <c r="A1225" s="4" t="s">
        <v>1116</v>
      </c>
      <c r="B1225" s="5" t="n">
        <v>2278</v>
      </c>
    </row>
    <row r="1226" spans="1:5">
      <c r="A1226" s="4" t="s">
        <v>1117</v>
      </c>
      <c r="B1226" s="5" t="n">
        <v>15890</v>
      </c>
    </row>
    <row r="1227" spans="1:5">
      <c r="A1227" s="4" t="s">
        <v>1118</v>
      </c>
      <c r="B1227" s="5" t="n">
        <v>69833</v>
      </c>
    </row>
    <row r="1228" spans="1:5">
      <c r="A1228" s="4" t="s">
        <v>1119</v>
      </c>
      <c r="B1228" s="5" t="n">
        <v>85723</v>
      </c>
    </row>
    <row r="1229" spans="1:5">
      <c r="A1229" s="4" t="s">
        <v>1120</v>
      </c>
      <c r="B1229" s="5" t="n">
        <v>-8331</v>
      </c>
    </row>
    <row r="1230" spans="1:5">
      <c r="A1230" s="4" t="s">
        <v>1236</v>
      </c>
    </row>
    <row r="1231" spans="1:5">
      <c r="A1231" s="3" t="s">
        <v>1112</v>
      </c>
    </row>
    <row r="1232" spans="1:5">
      <c r="A1232" s="4" t="s">
        <v>1113</v>
      </c>
      <c r="B1232" s="5" t="n">
        <v>760</v>
      </c>
    </row>
    <row r="1233" spans="1:5">
      <c r="A1233" s="4" t="s">
        <v>1114</v>
      </c>
      <c r="B1233" s="5" t="n">
        <v>7697</v>
      </c>
    </row>
    <row r="1234" spans="1:5">
      <c r="A1234" s="4" t="s">
        <v>1115</v>
      </c>
      <c r="B1234" s="5" t="n">
        <v>0</v>
      </c>
    </row>
    <row r="1235" spans="1:5">
      <c r="A1235" s="4" t="s">
        <v>1116</v>
      </c>
      <c r="B1235" s="5" t="n">
        <v>2227</v>
      </c>
    </row>
    <row r="1236" spans="1:5">
      <c r="A1236" s="4" t="s">
        <v>1117</v>
      </c>
      <c r="B1236" s="5" t="n">
        <v>760</v>
      </c>
    </row>
    <row r="1237" spans="1:5">
      <c r="A1237" s="4" t="s">
        <v>1118</v>
      </c>
      <c r="B1237" s="5" t="n">
        <v>9924</v>
      </c>
    </row>
    <row r="1238" spans="1:5">
      <c r="A1238" s="4" t="s">
        <v>1119</v>
      </c>
      <c r="B1238" s="5" t="n">
        <v>10684</v>
      </c>
    </row>
    <row r="1239" spans="1:5">
      <c r="A1239" s="4" t="s">
        <v>1120</v>
      </c>
      <c r="B1239" s="5" t="n">
        <v>-2950</v>
      </c>
    </row>
    <row r="1240" spans="1:5">
      <c r="A1240" s="4" t="s">
        <v>1237</v>
      </c>
    </row>
    <row r="1241" spans="1:5">
      <c r="A1241" s="3" t="s">
        <v>1112</v>
      </c>
    </row>
    <row r="1242" spans="1:5">
      <c r="A1242" s="4" t="s">
        <v>1113</v>
      </c>
      <c r="B1242" s="5" t="n">
        <v>2720</v>
      </c>
    </row>
    <row r="1243" spans="1:5">
      <c r="A1243" s="4" t="s">
        <v>1114</v>
      </c>
      <c r="B1243" s="5" t="n">
        <v>972</v>
      </c>
    </row>
    <row r="1244" spans="1:5">
      <c r="A1244" s="4" t="s">
        <v>1115</v>
      </c>
      <c r="B1244" s="5" t="n">
        <v>0</v>
      </c>
    </row>
    <row r="1245" spans="1:5">
      <c r="A1245" s="4" t="s">
        <v>1116</v>
      </c>
      <c r="B1245" s="5" t="n">
        <v>631</v>
      </c>
    </row>
    <row r="1246" spans="1:5">
      <c r="A1246" s="4" t="s">
        <v>1117</v>
      </c>
      <c r="B1246" s="5" t="n">
        <v>2720</v>
      </c>
    </row>
    <row r="1247" spans="1:5">
      <c r="A1247" s="4" t="s">
        <v>1118</v>
      </c>
      <c r="B1247" s="5" t="n">
        <v>1603</v>
      </c>
    </row>
    <row r="1248" spans="1:5">
      <c r="A1248" s="4" t="s">
        <v>1119</v>
      </c>
      <c r="B1248" s="5" t="n">
        <v>4323</v>
      </c>
    </row>
    <row r="1249" spans="1:5">
      <c r="A1249" s="4" t="s">
        <v>1120</v>
      </c>
      <c r="B1249" s="5" t="n">
        <v>-135</v>
      </c>
    </row>
    <row r="1250" spans="1:5">
      <c r="A1250" s="4" t="s">
        <v>1238</v>
      </c>
    </row>
    <row r="1251" spans="1:5">
      <c r="A1251" s="3" t="s">
        <v>1112</v>
      </c>
    </row>
    <row r="1252" spans="1:5">
      <c r="A1252" s="4" t="s">
        <v>1113</v>
      </c>
      <c r="B1252" s="5" t="n">
        <v>440</v>
      </c>
    </row>
    <row r="1253" spans="1:5">
      <c r="A1253" s="4" t="s">
        <v>1114</v>
      </c>
      <c r="B1253" s="5" t="n">
        <v>893</v>
      </c>
    </row>
    <row r="1254" spans="1:5">
      <c r="A1254" s="4" t="s">
        <v>1115</v>
      </c>
      <c r="B1254" s="5" t="n">
        <v>0</v>
      </c>
    </row>
    <row r="1255" spans="1:5">
      <c r="A1255" s="4" t="s">
        <v>1116</v>
      </c>
      <c r="B1255" s="5" t="n">
        <v>3397</v>
      </c>
    </row>
    <row r="1256" spans="1:5">
      <c r="A1256" s="4" t="s">
        <v>1117</v>
      </c>
      <c r="B1256" s="5" t="n">
        <v>440</v>
      </c>
    </row>
    <row r="1257" spans="1:5">
      <c r="A1257" s="4" t="s">
        <v>1118</v>
      </c>
      <c r="B1257" s="5" t="n">
        <v>4290</v>
      </c>
    </row>
    <row r="1258" spans="1:5">
      <c r="A1258" s="4" t="s">
        <v>1119</v>
      </c>
      <c r="B1258" s="5" t="n">
        <v>4730</v>
      </c>
    </row>
    <row r="1259" spans="1:5">
      <c r="A1259" s="4" t="s">
        <v>1120</v>
      </c>
      <c r="B1259" s="5" t="n">
        <v>-1020</v>
      </c>
    </row>
    <row r="1260" spans="1:5">
      <c r="A1260" s="4" t="s">
        <v>1239</v>
      </c>
    </row>
    <row r="1261" spans="1:5">
      <c r="A1261" s="3" t="s">
        <v>1112</v>
      </c>
    </row>
    <row r="1262" spans="1:5">
      <c r="A1262" s="4" t="s">
        <v>1113</v>
      </c>
      <c r="B1262" s="5" t="n">
        <v>3950</v>
      </c>
    </row>
    <row r="1263" spans="1:5">
      <c r="A1263" s="4" t="s">
        <v>1114</v>
      </c>
      <c r="B1263" s="5" t="n">
        <v>6376</v>
      </c>
    </row>
    <row r="1264" spans="1:5">
      <c r="A1264" s="4" t="s">
        <v>1115</v>
      </c>
      <c r="B1264" s="5" t="n">
        <v>0</v>
      </c>
    </row>
    <row r="1265" spans="1:5">
      <c r="A1265" s="4" t="s">
        <v>1116</v>
      </c>
      <c r="B1265" s="5" t="n">
        <v>2459</v>
      </c>
    </row>
    <row r="1266" spans="1:5">
      <c r="A1266" s="4" t="s">
        <v>1117</v>
      </c>
      <c r="B1266" s="5" t="n">
        <v>3950</v>
      </c>
    </row>
    <row r="1267" spans="1:5">
      <c r="A1267" s="4" t="s">
        <v>1118</v>
      </c>
      <c r="B1267" s="5" t="n">
        <v>8835</v>
      </c>
    </row>
    <row r="1268" spans="1:5">
      <c r="A1268" s="4" t="s">
        <v>1119</v>
      </c>
      <c r="B1268" s="5" t="n">
        <v>12785</v>
      </c>
    </row>
    <row r="1269" spans="1:5">
      <c r="A1269" s="4" t="s">
        <v>1120</v>
      </c>
      <c r="B1269" s="5" t="n">
        <v>-709</v>
      </c>
    </row>
    <row r="1270" spans="1:5">
      <c r="A1270" s="4" t="s">
        <v>1240</v>
      </c>
    </row>
    <row r="1271" spans="1:5">
      <c r="A1271" s="3" t="s">
        <v>1112</v>
      </c>
    </row>
    <row r="1272" spans="1:5">
      <c r="A1272" s="4" t="s">
        <v>1113</v>
      </c>
      <c r="B1272" s="5" t="n">
        <v>898</v>
      </c>
    </row>
    <row r="1273" spans="1:5">
      <c r="A1273" s="4" t="s">
        <v>1114</v>
      </c>
      <c r="B1273" s="5" t="n">
        <v>7031</v>
      </c>
    </row>
    <row r="1274" spans="1:5">
      <c r="A1274" s="4" t="s">
        <v>1115</v>
      </c>
      <c r="B1274" s="5" t="n">
        <v>-42</v>
      </c>
    </row>
    <row r="1275" spans="1:5">
      <c r="A1275" s="4" t="s">
        <v>1116</v>
      </c>
      <c r="B1275" s="5" t="n">
        <v>7433</v>
      </c>
    </row>
    <row r="1276" spans="1:5">
      <c r="A1276" s="4" t="s">
        <v>1117</v>
      </c>
      <c r="B1276" s="5" t="n">
        <v>856</v>
      </c>
    </row>
    <row r="1277" spans="1:5">
      <c r="A1277" s="4" t="s">
        <v>1118</v>
      </c>
      <c r="B1277" s="5" t="n">
        <v>14464</v>
      </c>
    </row>
    <row r="1278" spans="1:5">
      <c r="A1278" s="4" t="s">
        <v>1119</v>
      </c>
      <c r="B1278" s="5" t="n">
        <v>15320</v>
      </c>
    </row>
    <row r="1279" spans="1:5">
      <c r="A1279" s="4" t="s">
        <v>1120</v>
      </c>
      <c r="B1279" s="5" t="n">
        <v>-6972</v>
      </c>
    </row>
    <row r="1280" spans="1:5">
      <c r="A1280" s="4" t="s">
        <v>1241</v>
      </c>
    </row>
    <row r="1281" spans="1:5">
      <c r="A1281" s="3" t="s">
        <v>1112</v>
      </c>
    </row>
    <row r="1282" spans="1:5">
      <c r="A1282" s="4" t="s">
        <v>1113</v>
      </c>
      <c r="B1282" s="5" t="n">
        <v>3790</v>
      </c>
    </row>
    <row r="1283" spans="1:5">
      <c r="A1283" s="4" t="s">
        <v>1114</v>
      </c>
      <c r="B1283" s="5" t="n">
        <v>27200</v>
      </c>
    </row>
    <row r="1284" spans="1:5">
      <c r="A1284" s="4" t="s">
        <v>1115</v>
      </c>
      <c r="B1284" s="5" t="n">
        <v>0</v>
      </c>
    </row>
    <row r="1285" spans="1:5">
      <c r="A1285" s="4" t="s">
        <v>1116</v>
      </c>
      <c r="B1285" s="5" t="n">
        <v>2588</v>
      </c>
    </row>
    <row r="1286" spans="1:5">
      <c r="A1286" s="4" t="s">
        <v>1117</v>
      </c>
      <c r="B1286" s="5" t="n">
        <v>3790</v>
      </c>
    </row>
    <row r="1287" spans="1:5">
      <c r="A1287" s="4" t="s">
        <v>1118</v>
      </c>
      <c r="B1287" s="5" t="n">
        <v>29788</v>
      </c>
    </row>
    <row r="1288" spans="1:5">
      <c r="A1288" s="4" t="s">
        <v>1119</v>
      </c>
      <c r="B1288" s="5" t="n">
        <v>33578</v>
      </c>
    </row>
    <row r="1289" spans="1:5">
      <c r="A1289" s="4" t="s">
        <v>1120</v>
      </c>
      <c r="B1289" s="5" t="n">
        <v>-3007</v>
      </c>
    </row>
    <row r="1290" spans="1:5">
      <c r="A1290" s="4" t="s">
        <v>1242</v>
      </c>
    </row>
    <row r="1291" spans="1:5">
      <c r="A1291" s="3" t="s">
        <v>1112</v>
      </c>
    </row>
    <row r="1292" spans="1:5">
      <c r="A1292" s="4" t="s">
        <v>1113</v>
      </c>
      <c r="B1292" s="5" t="n">
        <v>340</v>
      </c>
    </row>
    <row r="1293" spans="1:5">
      <c r="A1293" s="4" t="s">
        <v>1114</v>
      </c>
      <c r="B1293" s="5" t="n">
        <v>8067</v>
      </c>
    </row>
    <row r="1294" spans="1:5">
      <c r="A1294" s="4" t="s">
        <v>1115</v>
      </c>
      <c r="B1294" s="5" t="n">
        <v>0</v>
      </c>
    </row>
    <row r="1295" spans="1:5">
      <c r="A1295" s="4" t="s">
        <v>1116</v>
      </c>
      <c r="B1295" s="5" t="n">
        <v>866</v>
      </c>
    </row>
    <row r="1296" spans="1:5">
      <c r="A1296" s="4" t="s">
        <v>1117</v>
      </c>
      <c r="B1296" s="5" t="n">
        <v>340</v>
      </c>
    </row>
    <row r="1297" spans="1:5">
      <c r="A1297" s="4" t="s">
        <v>1118</v>
      </c>
      <c r="B1297" s="5" t="n">
        <v>8933</v>
      </c>
    </row>
    <row r="1298" spans="1:5">
      <c r="A1298" s="4" t="s">
        <v>1119</v>
      </c>
      <c r="B1298" s="5" t="n">
        <v>9273</v>
      </c>
    </row>
    <row r="1299" spans="1:5">
      <c r="A1299" s="4" t="s">
        <v>1120</v>
      </c>
      <c r="B1299" s="5" t="n">
        <v>-2373</v>
      </c>
    </row>
    <row r="1300" spans="1:5">
      <c r="A1300" s="4" t="s">
        <v>1243</v>
      </c>
    </row>
    <row r="1301" spans="1:5">
      <c r="A1301" s="3" t="s">
        <v>1112</v>
      </c>
    </row>
    <row r="1302" spans="1:5">
      <c r="A1302" s="4" t="s">
        <v>1113</v>
      </c>
      <c r="B1302" s="5" t="n">
        <v>1514</v>
      </c>
    </row>
    <row r="1303" spans="1:5">
      <c r="A1303" s="4" t="s">
        <v>1114</v>
      </c>
      <c r="B1303" s="5" t="n">
        <v>13596</v>
      </c>
    </row>
    <row r="1304" spans="1:5">
      <c r="A1304" s="4" t="s">
        <v>1115</v>
      </c>
      <c r="B1304" s="5" t="n">
        <v>0</v>
      </c>
    </row>
    <row r="1305" spans="1:5">
      <c r="A1305" s="4" t="s">
        <v>1116</v>
      </c>
      <c r="B1305" s="5" t="n">
        <v>5768</v>
      </c>
    </row>
    <row r="1306" spans="1:5">
      <c r="A1306" s="4" t="s">
        <v>1117</v>
      </c>
      <c r="B1306" s="5" t="n">
        <v>1514</v>
      </c>
    </row>
    <row r="1307" spans="1:5">
      <c r="A1307" s="4" t="s">
        <v>1118</v>
      </c>
      <c r="B1307" s="5" t="n">
        <v>19364</v>
      </c>
    </row>
    <row r="1308" spans="1:5">
      <c r="A1308" s="4" t="s">
        <v>1119</v>
      </c>
      <c r="B1308" s="5" t="n">
        <v>20878</v>
      </c>
    </row>
    <row r="1309" spans="1:5">
      <c r="A1309" s="4" t="s">
        <v>1120</v>
      </c>
      <c r="B1309" s="5" t="n">
        <v>-8629</v>
      </c>
    </row>
    <row r="1310" spans="1:5">
      <c r="A1310" s="4" t="s">
        <v>1244</v>
      </c>
    </row>
    <row r="1311" spans="1:5">
      <c r="A1311" s="3" t="s">
        <v>1112</v>
      </c>
    </row>
    <row r="1312" spans="1:5">
      <c r="A1312" s="4" t="s">
        <v>1113</v>
      </c>
      <c r="B1312" s="5" t="n">
        <v>1520</v>
      </c>
    </row>
    <row r="1313" spans="1:5">
      <c r="A1313" s="4" t="s">
        <v>1114</v>
      </c>
      <c r="B1313" s="5" t="n">
        <v>5020</v>
      </c>
    </row>
    <row r="1314" spans="1:5">
      <c r="A1314" s="4" t="s">
        <v>1115</v>
      </c>
      <c r="B1314" s="5" t="n">
        <v>0</v>
      </c>
    </row>
    <row r="1315" spans="1:5">
      <c r="A1315" s="4" t="s">
        <v>1116</v>
      </c>
      <c r="B1315" s="5" t="n">
        <v>2019</v>
      </c>
    </row>
    <row r="1316" spans="1:5">
      <c r="A1316" s="4" t="s">
        <v>1117</v>
      </c>
      <c r="B1316" s="5" t="n">
        <v>1520</v>
      </c>
    </row>
    <row r="1317" spans="1:5">
      <c r="A1317" s="4" t="s">
        <v>1118</v>
      </c>
      <c r="B1317" s="5" t="n">
        <v>7039</v>
      </c>
    </row>
    <row r="1318" spans="1:5">
      <c r="A1318" s="4" t="s">
        <v>1119</v>
      </c>
      <c r="B1318" s="5" t="n">
        <v>8559</v>
      </c>
    </row>
    <row r="1319" spans="1:5">
      <c r="A1319" s="4" t="s">
        <v>1120</v>
      </c>
      <c r="B1319" s="5" t="n">
        <v>-652</v>
      </c>
    </row>
    <row r="1320" spans="1:5">
      <c r="A1320" s="4" t="s">
        <v>1245</v>
      </c>
    </row>
    <row r="1321" spans="1:5">
      <c r="A1321" s="3" t="s">
        <v>1112</v>
      </c>
    </row>
    <row r="1322" spans="1:5">
      <c r="A1322" s="4" t="s">
        <v>1113</v>
      </c>
      <c r="B1322" s="5" t="n">
        <v>9466</v>
      </c>
    </row>
    <row r="1323" spans="1:5">
      <c r="A1323" s="4" t="s">
        <v>1114</v>
      </c>
      <c r="B1323" s="5" t="n">
        <v>32612</v>
      </c>
    </row>
    <row r="1324" spans="1:5">
      <c r="A1324" s="4" t="s">
        <v>1115</v>
      </c>
      <c r="B1324" s="5" t="n">
        <v>0</v>
      </c>
    </row>
    <row r="1325" spans="1:5">
      <c r="A1325" s="4" t="s">
        <v>1116</v>
      </c>
      <c r="B1325" s="5" t="n">
        <v>3011</v>
      </c>
    </row>
    <row r="1326" spans="1:5">
      <c r="A1326" s="4" t="s">
        <v>1117</v>
      </c>
      <c r="B1326" s="5" t="n">
        <v>9466</v>
      </c>
    </row>
    <row r="1327" spans="1:5">
      <c r="A1327" s="4" t="s">
        <v>1118</v>
      </c>
      <c r="B1327" s="5" t="n">
        <v>35623</v>
      </c>
    </row>
    <row r="1328" spans="1:5">
      <c r="A1328" s="4" t="s">
        <v>1119</v>
      </c>
      <c r="B1328" s="5" t="n">
        <v>45089</v>
      </c>
    </row>
    <row r="1329" spans="1:5">
      <c r="A1329" s="4" t="s">
        <v>1120</v>
      </c>
      <c r="B1329" s="5" t="n">
        <v>-3141</v>
      </c>
    </row>
    <row r="1330" spans="1:5">
      <c r="A1330" s="4" t="s">
        <v>1246</v>
      </c>
    </row>
    <row r="1331" spans="1:5">
      <c r="A1331" s="3" t="s">
        <v>1112</v>
      </c>
    </row>
    <row r="1332" spans="1:5">
      <c r="A1332" s="4" t="s">
        <v>1113</v>
      </c>
      <c r="B1332" s="5" t="n">
        <v>920</v>
      </c>
    </row>
    <row r="1333" spans="1:5">
      <c r="A1333" s="4" t="s">
        <v>1114</v>
      </c>
      <c r="B1333" s="5" t="n">
        <v>8376</v>
      </c>
    </row>
    <row r="1334" spans="1:5">
      <c r="A1334" s="4" t="s">
        <v>1115</v>
      </c>
      <c r="B1334" s="5" t="n">
        <v>0</v>
      </c>
    </row>
    <row r="1335" spans="1:5">
      <c r="A1335" s="4" t="s">
        <v>1116</v>
      </c>
      <c r="B1335" s="5" t="n">
        <v>1153</v>
      </c>
    </row>
    <row r="1336" spans="1:5">
      <c r="A1336" s="4" t="s">
        <v>1117</v>
      </c>
      <c r="B1336" s="5" t="n">
        <v>920</v>
      </c>
    </row>
    <row r="1337" spans="1:5">
      <c r="A1337" s="4" t="s">
        <v>1118</v>
      </c>
      <c r="B1337" s="5" t="n">
        <v>9529</v>
      </c>
    </row>
    <row r="1338" spans="1:5">
      <c r="A1338" s="4" t="s">
        <v>1119</v>
      </c>
      <c r="B1338" s="5" t="n">
        <v>10449</v>
      </c>
    </row>
    <row r="1339" spans="1:5">
      <c r="A1339" s="4" t="s">
        <v>1120</v>
      </c>
      <c r="B1339" s="5" t="n">
        <v>-6307</v>
      </c>
    </row>
    <row r="1340" spans="1:5">
      <c r="A1340" s="4" t="s">
        <v>1247</v>
      </c>
    </row>
    <row r="1341" spans="1:5">
      <c r="A1341" s="3" t="s">
        <v>1112</v>
      </c>
    </row>
    <row r="1342" spans="1:5">
      <c r="A1342" s="4" t="s">
        <v>1113</v>
      </c>
      <c r="B1342" s="5" t="n">
        <v>430</v>
      </c>
    </row>
    <row r="1343" spans="1:5">
      <c r="A1343" s="4" t="s">
        <v>1114</v>
      </c>
      <c r="B1343" s="5" t="n">
        <v>1092</v>
      </c>
    </row>
    <row r="1344" spans="1:5">
      <c r="A1344" s="4" t="s">
        <v>1115</v>
      </c>
      <c r="B1344" s="5" t="n">
        <v>0</v>
      </c>
    </row>
    <row r="1345" spans="1:5">
      <c r="A1345" s="4" t="s">
        <v>1116</v>
      </c>
      <c r="B1345" s="5" t="n">
        <v>1253</v>
      </c>
    </row>
    <row r="1346" spans="1:5">
      <c r="A1346" s="4" t="s">
        <v>1117</v>
      </c>
      <c r="B1346" s="5" t="n">
        <v>430</v>
      </c>
    </row>
    <row r="1347" spans="1:5">
      <c r="A1347" s="4" t="s">
        <v>1118</v>
      </c>
      <c r="B1347" s="5" t="n">
        <v>2345</v>
      </c>
    </row>
    <row r="1348" spans="1:5">
      <c r="A1348" s="4" t="s">
        <v>1119</v>
      </c>
      <c r="B1348" s="5" t="n">
        <v>2775</v>
      </c>
    </row>
    <row r="1349" spans="1:5">
      <c r="A1349" s="4" t="s">
        <v>1120</v>
      </c>
      <c r="B1349" s="5" t="n">
        <v>-490</v>
      </c>
    </row>
    <row r="1350" spans="1:5">
      <c r="A1350" s="4" t="s">
        <v>1248</v>
      </c>
    </row>
    <row r="1351" spans="1:5">
      <c r="A1351" s="3" t="s">
        <v>1112</v>
      </c>
    </row>
    <row r="1352" spans="1:5">
      <c r="A1352" s="4" t="s">
        <v>1113</v>
      </c>
      <c r="B1352" s="5" t="n">
        <v>1102</v>
      </c>
    </row>
    <row r="1353" spans="1:5">
      <c r="A1353" s="4" t="s">
        <v>1114</v>
      </c>
      <c r="B1353" s="5" t="n">
        <v>11926</v>
      </c>
    </row>
    <row r="1354" spans="1:5">
      <c r="A1354" s="4" t="s">
        <v>1115</v>
      </c>
      <c r="B1354" s="5" t="n">
        <v>0</v>
      </c>
    </row>
    <row r="1355" spans="1:5">
      <c r="A1355" s="4" t="s">
        <v>1116</v>
      </c>
      <c r="B1355" s="5" t="n">
        <v>14989</v>
      </c>
    </row>
    <row r="1356" spans="1:5">
      <c r="A1356" s="4" t="s">
        <v>1117</v>
      </c>
      <c r="B1356" s="5" t="n">
        <v>1102</v>
      </c>
    </row>
    <row r="1357" spans="1:5">
      <c r="A1357" s="4" t="s">
        <v>1118</v>
      </c>
      <c r="B1357" s="5" t="n">
        <v>26915</v>
      </c>
    </row>
    <row r="1358" spans="1:5">
      <c r="A1358" s="4" t="s">
        <v>1119</v>
      </c>
      <c r="B1358" s="5" t="n">
        <v>28017</v>
      </c>
    </row>
    <row r="1359" spans="1:5">
      <c r="A1359" s="4" t="s">
        <v>1120</v>
      </c>
      <c r="B1359" s="5" t="n">
        <v>-8704</v>
      </c>
    </row>
    <row r="1360" spans="1:5">
      <c r="A1360" s="4" t="s">
        <v>1249</v>
      </c>
    </row>
    <row r="1361" spans="1:5">
      <c r="A1361" s="3" t="s">
        <v>1112</v>
      </c>
    </row>
    <row r="1362" spans="1:5">
      <c r="A1362" s="4" t="s">
        <v>1113</v>
      </c>
      <c r="B1362" s="5" t="n">
        <v>3832</v>
      </c>
    </row>
    <row r="1363" spans="1:5">
      <c r="A1363" s="4" t="s">
        <v>1114</v>
      </c>
      <c r="B1363" s="5" t="n">
        <v>34660</v>
      </c>
    </row>
    <row r="1364" spans="1:5">
      <c r="A1364" s="4" t="s">
        <v>1115</v>
      </c>
      <c r="B1364" s="5" t="n">
        <v>0</v>
      </c>
    </row>
    <row r="1365" spans="1:5">
      <c r="A1365" s="4" t="s">
        <v>1116</v>
      </c>
      <c r="B1365" s="5" t="n">
        <v>11988</v>
      </c>
    </row>
    <row r="1366" spans="1:5">
      <c r="A1366" s="4" t="s">
        <v>1117</v>
      </c>
      <c r="B1366" s="5" t="n">
        <v>3832</v>
      </c>
    </row>
    <row r="1367" spans="1:5">
      <c r="A1367" s="4" t="s">
        <v>1118</v>
      </c>
      <c r="B1367" s="5" t="n">
        <v>46648</v>
      </c>
    </row>
    <row r="1368" spans="1:5">
      <c r="A1368" s="4" t="s">
        <v>1119</v>
      </c>
      <c r="B1368" s="5" t="n">
        <v>50480</v>
      </c>
    </row>
    <row r="1369" spans="1:5">
      <c r="A1369" s="4" t="s">
        <v>1120</v>
      </c>
      <c r="B1369" s="5" t="n">
        <v>-29971</v>
      </c>
    </row>
    <row r="1370" spans="1:5">
      <c r="A1370" s="4" t="s">
        <v>1250</v>
      </c>
    </row>
    <row r="1371" spans="1:5">
      <c r="A1371" s="3" t="s">
        <v>1112</v>
      </c>
    </row>
    <row r="1372" spans="1:5">
      <c r="A1372" s="4" t="s">
        <v>1113</v>
      </c>
      <c r="B1372" s="5" t="n">
        <v>420</v>
      </c>
    </row>
    <row r="1373" spans="1:5">
      <c r="A1373" s="4" t="s">
        <v>1114</v>
      </c>
      <c r="B1373" s="5" t="n">
        <v>20791</v>
      </c>
    </row>
    <row r="1374" spans="1:5">
      <c r="A1374" s="4" t="s">
        <v>1115</v>
      </c>
      <c r="B1374" s="5" t="n">
        <v>-5</v>
      </c>
    </row>
    <row r="1375" spans="1:5">
      <c r="A1375" s="4" t="s">
        <v>1116</v>
      </c>
      <c r="B1375" s="5" t="n">
        <v>7888</v>
      </c>
    </row>
    <row r="1376" spans="1:5">
      <c r="A1376" s="4" t="s">
        <v>1117</v>
      </c>
      <c r="B1376" s="5" t="n">
        <v>415</v>
      </c>
    </row>
    <row r="1377" spans="1:5">
      <c r="A1377" s="4" t="s">
        <v>1118</v>
      </c>
      <c r="B1377" s="5" t="n">
        <v>28679</v>
      </c>
    </row>
    <row r="1378" spans="1:5">
      <c r="A1378" s="4" t="s">
        <v>1119</v>
      </c>
      <c r="B1378" s="5" t="n">
        <v>29094</v>
      </c>
    </row>
    <row r="1379" spans="1:5">
      <c r="A1379" s="4" t="s">
        <v>1120</v>
      </c>
      <c r="B1379" s="5" t="n">
        <v>-5188</v>
      </c>
    </row>
    <row r="1380" spans="1:5">
      <c r="A1380" s="4" t="s">
        <v>1251</v>
      </c>
    </row>
    <row r="1381" spans="1:5">
      <c r="A1381" s="3" t="s">
        <v>1112</v>
      </c>
    </row>
    <row r="1382" spans="1:5">
      <c r="A1382" s="4" t="s">
        <v>1113</v>
      </c>
      <c r="B1382" s="5" t="n">
        <v>2880</v>
      </c>
    </row>
    <row r="1383" spans="1:5">
      <c r="A1383" s="4" t="s">
        <v>1114</v>
      </c>
      <c r="B1383" s="5" t="n">
        <v>19470</v>
      </c>
    </row>
    <row r="1384" spans="1:5">
      <c r="A1384" s="4" t="s">
        <v>1115</v>
      </c>
      <c r="B1384" s="5" t="n">
        <v>0</v>
      </c>
    </row>
    <row r="1385" spans="1:5">
      <c r="A1385" s="4" t="s">
        <v>1116</v>
      </c>
      <c r="B1385" s="5" t="n">
        <v>3213</v>
      </c>
    </row>
    <row r="1386" spans="1:5">
      <c r="A1386" s="4" t="s">
        <v>1117</v>
      </c>
      <c r="B1386" s="5" t="n">
        <v>2880</v>
      </c>
    </row>
    <row r="1387" spans="1:5">
      <c r="A1387" s="4" t="s">
        <v>1118</v>
      </c>
      <c r="B1387" s="5" t="n">
        <v>22683</v>
      </c>
    </row>
    <row r="1388" spans="1:5">
      <c r="A1388" s="4" t="s">
        <v>1119</v>
      </c>
      <c r="B1388" s="5" t="n">
        <v>25563</v>
      </c>
    </row>
    <row r="1389" spans="1:5">
      <c r="A1389" s="4" t="s">
        <v>1120</v>
      </c>
      <c r="B1389" s="5" t="n">
        <v>-1969</v>
      </c>
    </row>
    <row r="1390" spans="1:5">
      <c r="A1390" s="4" t="s">
        <v>1252</v>
      </c>
    </row>
    <row r="1391" spans="1:5">
      <c r="A1391" s="3" t="s">
        <v>1112</v>
      </c>
    </row>
    <row r="1392" spans="1:5">
      <c r="A1392" s="4" t="s">
        <v>1113</v>
      </c>
      <c r="B1392" s="5" t="n">
        <v>700</v>
      </c>
    </row>
    <row r="1393" spans="1:5">
      <c r="A1393" s="4" t="s">
        <v>1114</v>
      </c>
      <c r="B1393" s="5" t="n">
        <v>6431</v>
      </c>
    </row>
    <row r="1394" spans="1:5">
      <c r="A1394" s="4" t="s">
        <v>1115</v>
      </c>
      <c r="B1394" s="5" t="n">
        <v>0</v>
      </c>
    </row>
    <row r="1395" spans="1:5">
      <c r="A1395" s="4" t="s">
        <v>1116</v>
      </c>
      <c r="B1395" s="5" t="n">
        <v>953</v>
      </c>
    </row>
    <row r="1396" spans="1:5">
      <c r="A1396" s="4" t="s">
        <v>1117</v>
      </c>
      <c r="B1396" s="5" t="n">
        <v>700</v>
      </c>
    </row>
    <row r="1397" spans="1:5">
      <c r="A1397" s="4" t="s">
        <v>1118</v>
      </c>
      <c r="B1397" s="5" t="n">
        <v>7384</v>
      </c>
    </row>
    <row r="1398" spans="1:5">
      <c r="A1398" s="4" t="s">
        <v>1119</v>
      </c>
      <c r="B1398" s="5" t="n">
        <v>8084</v>
      </c>
    </row>
    <row r="1399" spans="1:5">
      <c r="A1399" s="4" t="s">
        <v>1120</v>
      </c>
      <c r="B1399" s="5" t="n">
        <v>-5292</v>
      </c>
    </row>
    <row r="1400" spans="1:5">
      <c r="A1400" s="4" t="s">
        <v>1253</v>
      </c>
    </row>
    <row r="1401" spans="1:5">
      <c r="A1401" s="3" t="s">
        <v>1112</v>
      </c>
    </row>
    <row r="1402" spans="1:5">
      <c r="A1402" s="4" t="s">
        <v>1113</v>
      </c>
      <c r="B1402" s="5" t="n">
        <v>873</v>
      </c>
    </row>
    <row r="1403" spans="1:5">
      <c r="A1403" s="4" t="s">
        <v>1114</v>
      </c>
      <c r="B1403" s="5" t="n">
        <v>28406</v>
      </c>
    </row>
    <row r="1404" spans="1:5">
      <c r="A1404" s="4" t="s">
        <v>1115</v>
      </c>
      <c r="B1404" s="5" t="n">
        <v>0</v>
      </c>
    </row>
    <row r="1405" spans="1:5">
      <c r="A1405" s="4" t="s">
        <v>1116</v>
      </c>
      <c r="B1405" s="5" t="n">
        <v>449</v>
      </c>
    </row>
    <row r="1406" spans="1:5">
      <c r="A1406" s="4" t="s">
        <v>1117</v>
      </c>
      <c r="B1406" s="5" t="n">
        <v>873</v>
      </c>
    </row>
    <row r="1407" spans="1:5">
      <c r="A1407" s="4" t="s">
        <v>1118</v>
      </c>
      <c r="B1407" s="5" t="n">
        <v>28855</v>
      </c>
    </row>
    <row r="1408" spans="1:5">
      <c r="A1408" s="4" t="s">
        <v>1119</v>
      </c>
      <c r="B1408" s="5" t="n">
        <v>29728</v>
      </c>
    </row>
    <row r="1409" spans="1:5">
      <c r="A1409" s="4" t="s">
        <v>1120</v>
      </c>
      <c r="B1409" s="5" t="n">
        <v>-669</v>
      </c>
    </row>
    <row r="1410" spans="1:5">
      <c r="A1410" s="4" t="s">
        <v>1254</v>
      </c>
    </row>
    <row r="1411" spans="1:5">
      <c r="A1411" s="3" t="s">
        <v>1112</v>
      </c>
    </row>
    <row r="1412" spans="1:5">
      <c r="A1412" s="4" t="s">
        <v>1113</v>
      </c>
      <c r="B1412" s="5" t="n">
        <v>4829</v>
      </c>
    </row>
    <row r="1413" spans="1:5">
      <c r="A1413" s="4" t="s">
        <v>1114</v>
      </c>
      <c r="B1413" s="5" t="n">
        <v>4260</v>
      </c>
    </row>
    <row r="1414" spans="1:5">
      <c r="A1414" s="4" t="s">
        <v>1115</v>
      </c>
      <c r="B1414" s="5" t="n">
        <v>0</v>
      </c>
    </row>
    <row r="1415" spans="1:5">
      <c r="A1415" s="4" t="s">
        <v>1116</v>
      </c>
      <c r="B1415" s="5" t="n">
        <v>9412</v>
      </c>
    </row>
    <row r="1416" spans="1:5">
      <c r="A1416" s="4" t="s">
        <v>1117</v>
      </c>
      <c r="B1416" s="5" t="n">
        <v>4829</v>
      </c>
    </row>
    <row r="1417" spans="1:5">
      <c r="A1417" s="4" t="s">
        <v>1118</v>
      </c>
      <c r="B1417" s="5" t="n">
        <v>13672</v>
      </c>
    </row>
    <row r="1418" spans="1:5">
      <c r="A1418" s="4" t="s">
        <v>1119</v>
      </c>
      <c r="B1418" s="5" t="n">
        <v>18501</v>
      </c>
    </row>
    <row r="1419" spans="1:5">
      <c r="A1419" s="4" t="s">
        <v>1120</v>
      </c>
      <c r="B1419" s="5" t="n">
        <v>-119</v>
      </c>
    </row>
    <row r="1420" spans="1:5">
      <c r="A1420" s="4" t="s">
        <v>1255</v>
      </c>
    </row>
    <row r="1421" spans="1:5">
      <c r="A1421" s="3" t="s">
        <v>1112</v>
      </c>
    </row>
    <row r="1422" spans="1:5">
      <c r="A1422" s="4" t="s">
        <v>1113</v>
      </c>
      <c r="B1422" s="5" t="n">
        <v>560</v>
      </c>
    </row>
    <row r="1423" spans="1:5">
      <c r="A1423" s="4" t="s">
        <v>1114</v>
      </c>
      <c r="B1423" s="5" t="n">
        <v>5527</v>
      </c>
    </row>
    <row r="1424" spans="1:5">
      <c r="A1424" s="4" t="s">
        <v>1115</v>
      </c>
      <c r="B1424" s="5" t="n">
        <v>0</v>
      </c>
    </row>
    <row r="1425" spans="1:5">
      <c r="A1425" s="4" t="s">
        <v>1116</v>
      </c>
      <c r="B1425" s="5" t="n">
        <v>7256</v>
      </c>
    </row>
    <row r="1426" spans="1:5">
      <c r="A1426" s="4" t="s">
        <v>1117</v>
      </c>
      <c r="B1426" s="5" t="n">
        <v>560</v>
      </c>
    </row>
    <row r="1427" spans="1:5">
      <c r="A1427" s="4" t="s">
        <v>1118</v>
      </c>
      <c r="B1427" s="5" t="n">
        <v>12783</v>
      </c>
    </row>
    <row r="1428" spans="1:5">
      <c r="A1428" s="4" t="s">
        <v>1119</v>
      </c>
      <c r="B1428" s="5" t="n">
        <v>13343</v>
      </c>
    </row>
    <row r="1429" spans="1:5">
      <c r="A1429" s="4" t="s">
        <v>1120</v>
      </c>
      <c r="B1429" s="5" t="n">
        <v>-2851</v>
      </c>
    </row>
    <row r="1430" spans="1:5">
      <c r="A1430" s="4" t="s">
        <v>1256</v>
      </c>
    </row>
    <row r="1431" spans="1:5">
      <c r="A1431" s="3" t="s">
        <v>1112</v>
      </c>
    </row>
    <row r="1432" spans="1:5">
      <c r="A1432" s="4" t="s">
        <v>1113</v>
      </c>
      <c r="B1432" s="5" t="n">
        <v>1880</v>
      </c>
    </row>
    <row r="1433" spans="1:5">
      <c r="A1433" s="4" t="s">
        <v>1114</v>
      </c>
      <c r="B1433" s="5" t="n">
        <v>5521</v>
      </c>
    </row>
    <row r="1434" spans="1:5">
      <c r="A1434" s="4" t="s">
        <v>1115</v>
      </c>
      <c r="B1434" s="5" t="n">
        <v>0</v>
      </c>
    </row>
    <row r="1435" spans="1:5">
      <c r="A1435" s="4" t="s">
        <v>1116</v>
      </c>
      <c r="B1435" s="5" t="n">
        <v>11277</v>
      </c>
    </row>
    <row r="1436" spans="1:5">
      <c r="A1436" s="4" t="s">
        <v>1117</v>
      </c>
      <c r="B1436" s="5" t="n">
        <v>1880</v>
      </c>
    </row>
    <row r="1437" spans="1:5">
      <c r="A1437" s="4" t="s">
        <v>1118</v>
      </c>
      <c r="B1437" s="5" t="n">
        <v>16798</v>
      </c>
    </row>
    <row r="1438" spans="1:5">
      <c r="A1438" s="4" t="s">
        <v>1119</v>
      </c>
      <c r="B1438" s="5" t="n">
        <v>18678</v>
      </c>
    </row>
    <row r="1439" spans="1:5">
      <c r="A1439" s="4" t="s">
        <v>1120</v>
      </c>
      <c r="B1439" s="5" t="n">
        <v>-620</v>
      </c>
    </row>
    <row r="1440" spans="1:5">
      <c r="A1440" s="4" t="s">
        <v>1257</v>
      </c>
    </row>
    <row r="1441" spans="1:5">
      <c r="A1441" s="3" t="s">
        <v>1112</v>
      </c>
    </row>
    <row r="1442" spans="1:5">
      <c r="A1442" s="4" t="s">
        <v>1113</v>
      </c>
      <c r="B1442" s="5" t="n">
        <v>2519</v>
      </c>
    </row>
    <row r="1443" spans="1:5">
      <c r="A1443" s="4" t="s">
        <v>1114</v>
      </c>
      <c r="B1443" s="5" t="n">
        <v>23939</v>
      </c>
    </row>
    <row r="1444" spans="1:5">
      <c r="A1444" s="4" t="s">
        <v>1115</v>
      </c>
      <c r="B1444" s="5" t="n">
        <v>0</v>
      </c>
    </row>
    <row r="1445" spans="1:5">
      <c r="A1445" s="4" t="s">
        <v>1116</v>
      </c>
      <c r="B1445" s="5" t="n">
        <v>594</v>
      </c>
    </row>
    <row r="1446" spans="1:5">
      <c r="A1446" s="4" t="s">
        <v>1117</v>
      </c>
      <c r="B1446" s="5" t="n">
        <v>2519</v>
      </c>
    </row>
    <row r="1447" spans="1:5">
      <c r="A1447" s="4" t="s">
        <v>1118</v>
      </c>
      <c r="B1447" s="5" t="n">
        <v>24533</v>
      </c>
    </row>
    <row r="1448" spans="1:5">
      <c r="A1448" s="4" t="s">
        <v>1119</v>
      </c>
      <c r="B1448" s="5" t="n">
        <v>27052</v>
      </c>
    </row>
    <row r="1449" spans="1:5">
      <c r="A1449" s="4" t="s">
        <v>1120</v>
      </c>
      <c r="B1449" s="5" t="n">
        <v>-555</v>
      </c>
    </row>
    <row r="1450" spans="1:5">
      <c r="A1450" s="4" t="s">
        <v>1258</v>
      </c>
    </row>
    <row r="1451" spans="1:5">
      <c r="A1451" s="3" t="s">
        <v>1112</v>
      </c>
    </row>
    <row r="1452" spans="1:5">
      <c r="A1452" s="4" t="s">
        <v>1113</v>
      </c>
      <c r="B1452" s="5" t="n">
        <v>1991</v>
      </c>
    </row>
    <row r="1453" spans="1:5">
      <c r="A1453" s="4" t="s">
        <v>1114</v>
      </c>
      <c r="B1453" s="5" t="n">
        <v>20709</v>
      </c>
    </row>
    <row r="1454" spans="1:5">
      <c r="A1454" s="4" t="s">
        <v>1115</v>
      </c>
      <c r="B1454" s="5" t="n">
        <v>0</v>
      </c>
    </row>
    <row r="1455" spans="1:5">
      <c r="A1455" s="4" t="s">
        <v>1116</v>
      </c>
      <c r="B1455" s="5" t="n">
        <v>74</v>
      </c>
    </row>
    <row r="1456" spans="1:5">
      <c r="A1456" s="4" t="s">
        <v>1117</v>
      </c>
      <c r="B1456" s="5" t="n">
        <v>1991</v>
      </c>
    </row>
    <row r="1457" spans="1:5">
      <c r="A1457" s="4" t="s">
        <v>1118</v>
      </c>
      <c r="B1457" s="5" t="n">
        <v>20783</v>
      </c>
    </row>
    <row r="1458" spans="1:5">
      <c r="A1458" s="4" t="s">
        <v>1119</v>
      </c>
      <c r="B1458" s="5" t="n">
        <v>22774</v>
      </c>
    </row>
    <row r="1459" spans="1:5">
      <c r="A1459" s="4" t="s">
        <v>1120</v>
      </c>
      <c r="B1459" s="5" t="n">
        <v>-428</v>
      </c>
    </row>
    <row r="1460" spans="1:5">
      <c r="A1460" s="4" t="s">
        <v>1259</v>
      </c>
    </row>
    <row r="1461" spans="1:5">
      <c r="A1461" s="3" t="s">
        <v>1112</v>
      </c>
    </row>
    <row r="1462" spans="1:5">
      <c r="A1462" s="4" t="s">
        <v>1113</v>
      </c>
      <c r="B1462" s="5" t="n">
        <v>250</v>
      </c>
    </row>
    <row r="1463" spans="1:5">
      <c r="A1463" s="4" t="s">
        <v>1114</v>
      </c>
      <c r="B1463" s="5" t="n">
        <v>2699</v>
      </c>
    </row>
    <row r="1464" spans="1:5">
      <c r="A1464" s="4" t="s">
        <v>1115</v>
      </c>
      <c r="B1464" s="5" t="n">
        <v>0</v>
      </c>
    </row>
    <row r="1465" spans="1:5">
      <c r="A1465" s="4" t="s">
        <v>1116</v>
      </c>
      <c r="B1465" s="5" t="n">
        <v>8762</v>
      </c>
    </row>
    <row r="1466" spans="1:5">
      <c r="A1466" s="4" t="s">
        <v>1117</v>
      </c>
      <c r="B1466" s="5" t="n">
        <v>250</v>
      </c>
    </row>
    <row r="1467" spans="1:5">
      <c r="A1467" s="4" t="s">
        <v>1118</v>
      </c>
      <c r="B1467" s="5" t="n">
        <v>11461</v>
      </c>
    </row>
    <row r="1468" spans="1:5">
      <c r="A1468" s="4" t="s">
        <v>1119</v>
      </c>
      <c r="B1468" s="5" t="n">
        <v>11711</v>
      </c>
    </row>
    <row r="1469" spans="1:5">
      <c r="A1469" s="4" t="s">
        <v>1120</v>
      </c>
      <c r="B1469" s="5" t="n">
        <v>-6971</v>
      </c>
    </row>
    <row r="1470" spans="1:5">
      <c r="A1470" s="4" t="s">
        <v>1260</v>
      </c>
    </row>
    <row r="1471" spans="1:5">
      <c r="A1471" s="3" t="s">
        <v>1112</v>
      </c>
    </row>
    <row r="1472" spans="1:5">
      <c r="A1472" s="4" t="s">
        <v>1113</v>
      </c>
      <c r="B1472" s="5" t="n">
        <v>1250</v>
      </c>
    </row>
    <row r="1473" spans="1:5">
      <c r="A1473" s="4" t="s">
        <v>1114</v>
      </c>
      <c r="B1473" s="5" t="n">
        <v>6160</v>
      </c>
    </row>
    <row r="1474" spans="1:5">
      <c r="A1474" s="4" t="s">
        <v>1115</v>
      </c>
      <c r="B1474" s="5" t="n">
        <v>0</v>
      </c>
    </row>
    <row r="1475" spans="1:5">
      <c r="A1475" s="4" t="s">
        <v>1116</v>
      </c>
      <c r="B1475" s="5" t="n">
        <v>10017</v>
      </c>
    </row>
    <row r="1476" spans="1:5">
      <c r="A1476" s="4" t="s">
        <v>1117</v>
      </c>
      <c r="B1476" s="5" t="n">
        <v>1250</v>
      </c>
    </row>
    <row r="1477" spans="1:5">
      <c r="A1477" s="4" t="s">
        <v>1118</v>
      </c>
      <c r="B1477" s="5" t="n">
        <v>16177</v>
      </c>
    </row>
    <row r="1478" spans="1:5">
      <c r="A1478" s="4" t="s">
        <v>1119</v>
      </c>
      <c r="B1478" s="5" t="n">
        <v>17427</v>
      </c>
    </row>
    <row r="1479" spans="1:5">
      <c r="A1479" s="4" t="s">
        <v>1120</v>
      </c>
      <c r="B1479" s="5" t="n">
        <v>-1772</v>
      </c>
    </row>
    <row r="1480" spans="1:5">
      <c r="A1480" s="4" t="s">
        <v>1261</v>
      </c>
    </row>
    <row r="1481" spans="1:5">
      <c r="A1481" s="3" t="s">
        <v>1112</v>
      </c>
    </row>
    <row r="1482" spans="1:5">
      <c r="A1482" s="4" t="s">
        <v>1113</v>
      </c>
      <c r="B1482" s="5" t="n">
        <v>3164</v>
      </c>
    </row>
    <row r="1483" spans="1:5">
      <c r="A1483" s="4" t="s">
        <v>1114</v>
      </c>
      <c r="B1483" s="5" t="n">
        <v>29588</v>
      </c>
    </row>
    <row r="1484" spans="1:5">
      <c r="A1484" s="4" t="s">
        <v>1115</v>
      </c>
      <c r="B1484" s="5" t="n">
        <v>0</v>
      </c>
    </row>
    <row r="1485" spans="1:5">
      <c r="A1485" s="4" t="s">
        <v>1116</v>
      </c>
      <c r="B1485" s="5" t="n">
        <v>476</v>
      </c>
    </row>
    <row r="1486" spans="1:5">
      <c r="A1486" s="4" t="s">
        <v>1117</v>
      </c>
      <c r="B1486" s="5" t="n">
        <v>3164</v>
      </c>
    </row>
    <row r="1487" spans="1:5">
      <c r="A1487" s="4" t="s">
        <v>1118</v>
      </c>
      <c r="B1487" s="5" t="n">
        <v>30064</v>
      </c>
    </row>
    <row r="1488" spans="1:5">
      <c r="A1488" s="4" t="s">
        <v>1119</v>
      </c>
      <c r="B1488" s="5" t="n">
        <v>33228</v>
      </c>
    </row>
    <row r="1489" spans="1:5">
      <c r="A1489" s="4" t="s">
        <v>1120</v>
      </c>
      <c r="B1489" s="5" t="n">
        <v>-645</v>
      </c>
    </row>
    <row r="1490" spans="1:5">
      <c r="A1490" s="4" t="s">
        <v>1262</v>
      </c>
    </row>
    <row r="1491" spans="1:5">
      <c r="A1491" s="3" t="s">
        <v>1112</v>
      </c>
    </row>
    <row r="1492" spans="1:5">
      <c r="A1492" s="4" t="s">
        <v>1113</v>
      </c>
      <c r="B1492" s="5" t="n">
        <v>1473</v>
      </c>
    </row>
    <row r="1493" spans="1:5">
      <c r="A1493" s="4" t="s">
        <v>1114</v>
      </c>
      <c r="B1493" s="5" t="n">
        <v>13782</v>
      </c>
    </row>
    <row r="1494" spans="1:5">
      <c r="A1494" s="4" t="s">
        <v>1115</v>
      </c>
      <c r="B1494" s="5" t="n">
        <v>269</v>
      </c>
    </row>
    <row r="1495" spans="1:5">
      <c r="A1495" s="4" t="s">
        <v>1116</v>
      </c>
      <c r="B1495" s="5" t="n">
        <v>12730</v>
      </c>
    </row>
    <row r="1496" spans="1:5">
      <c r="A1496" s="4" t="s">
        <v>1117</v>
      </c>
      <c r="B1496" s="5" t="n">
        <v>1742</v>
      </c>
    </row>
    <row r="1497" spans="1:5">
      <c r="A1497" s="4" t="s">
        <v>1118</v>
      </c>
      <c r="B1497" s="5" t="n">
        <v>26512</v>
      </c>
    </row>
    <row r="1498" spans="1:5">
      <c r="A1498" s="4" t="s">
        <v>1119</v>
      </c>
      <c r="B1498" s="5" t="n">
        <v>28254</v>
      </c>
    </row>
    <row r="1499" spans="1:5">
      <c r="A1499" s="4" t="s">
        <v>1120</v>
      </c>
      <c r="B1499" s="5" t="n">
        <v>-12318</v>
      </c>
    </row>
    <row r="1500" spans="1:5">
      <c r="A1500" s="4" t="s">
        <v>1263</v>
      </c>
    </row>
    <row r="1501" spans="1:5">
      <c r="A1501" s="3" t="s">
        <v>1112</v>
      </c>
    </row>
    <row r="1502" spans="1:5">
      <c r="A1502" s="4" t="s">
        <v>1113</v>
      </c>
      <c r="B1502" s="5" t="n">
        <v>2096</v>
      </c>
    </row>
    <row r="1503" spans="1:5">
      <c r="A1503" s="4" t="s">
        <v>1114</v>
      </c>
      <c r="B1503" s="5" t="n">
        <v>23737</v>
      </c>
    </row>
    <row r="1504" spans="1:5">
      <c r="A1504" s="4" t="s">
        <v>1115</v>
      </c>
      <c r="B1504" s="5" t="n">
        <v>0</v>
      </c>
    </row>
    <row r="1505" spans="1:5">
      <c r="A1505" s="4" t="s">
        <v>1116</v>
      </c>
      <c r="B1505" s="5" t="n">
        <v>131</v>
      </c>
    </row>
    <row r="1506" spans="1:5">
      <c r="A1506" s="4" t="s">
        <v>1117</v>
      </c>
      <c r="B1506" s="5" t="n">
        <v>2096</v>
      </c>
    </row>
    <row r="1507" spans="1:5">
      <c r="A1507" s="4" t="s">
        <v>1118</v>
      </c>
      <c r="B1507" s="5" t="n">
        <v>23868</v>
      </c>
    </row>
    <row r="1508" spans="1:5">
      <c r="A1508" s="4" t="s">
        <v>1119</v>
      </c>
      <c r="B1508" s="5" t="n">
        <v>25964</v>
      </c>
    </row>
    <row r="1509" spans="1:5">
      <c r="A1509" s="4" t="s">
        <v>1120</v>
      </c>
      <c r="B1509" s="5" t="n">
        <v>-539</v>
      </c>
    </row>
    <row r="1510" spans="1:5">
      <c r="A1510" s="4" t="s">
        <v>1264</v>
      </c>
    </row>
    <row r="1511" spans="1:5">
      <c r="A1511" s="3" t="s">
        <v>1112</v>
      </c>
    </row>
    <row r="1512" spans="1:5">
      <c r="A1512" s="4" t="s">
        <v>1113</v>
      </c>
      <c r="B1512" s="5" t="n">
        <v>280</v>
      </c>
    </row>
    <row r="1513" spans="1:5">
      <c r="A1513" s="4" t="s">
        <v>1114</v>
      </c>
      <c r="B1513" s="5" t="n">
        <v>2542</v>
      </c>
    </row>
    <row r="1514" spans="1:5">
      <c r="A1514" s="4" t="s">
        <v>1115</v>
      </c>
      <c r="B1514" s="5" t="n">
        <v>0</v>
      </c>
    </row>
    <row r="1515" spans="1:5">
      <c r="A1515" s="4" t="s">
        <v>1116</v>
      </c>
      <c r="B1515" s="5" t="n">
        <v>2808</v>
      </c>
    </row>
    <row r="1516" spans="1:5">
      <c r="A1516" s="4" t="s">
        <v>1117</v>
      </c>
      <c r="B1516" s="5" t="n">
        <v>280</v>
      </c>
    </row>
    <row r="1517" spans="1:5">
      <c r="A1517" s="4" t="s">
        <v>1118</v>
      </c>
      <c r="B1517" s="5" t="n">
        <v>5350</v>
      </c>
    </row>
    <row r="1518" spans="1:5">
      <c r="A1518" s="4" t="s">
        <v>1119</v>
      </c>
      <c r="B1518" s="5" t="n">
        <v>5630</v>
      </c>
    </row>
    <row r="1519" spans="1:5">
      <c r="A1519" s="4" t="s">
        <v>1120</v>
      </c>
      <c r="B1519" s="5" t="n">
        <v>-3478</v>
      </c>
    </row>
    <row r="1520" spans="1:5">
      <c r="A1520" s="4" t="s">
        <v>1265</v>
      </c>
    </row>
    <row r="1521" spans="1:5">
      <c r="A1521" s="3" t="s">
        <v>1112</v>
      </c>
    </row>
    <row r="1522" spans="1:5">
      <c r="A1522" s="4" t="s">
        <v>1113</v>
      </c>
      <c r="B1522" s="5" t="n">
        <v>889</v>
      </c>
    </row>
    <row r="1523" spans="1:5">
      <c r="A1523" s="4" t="s">
        <v>1114</v>
      </c>
      <c r="B1523" s="5" t="n">
        <v>6846</v>
      </c>
    </row>
    <row r="1524" spans="1:5">
      <c r="A1524" s="4" t="s">
        <v>1115</v>
      </c>
      <c r="B1524" s="5" t="n">
        <v>0</v>
      </c>
    </row>
    <row r="1525" spans="1:5">
      <c r="A1525" s="4" t="s">
        <v>1116</v>
      </c>
      <c r="B1525" s="5" t="n">
        <v>16</v>
      </c>
    </row>
    <row r="1526" spans="1:5">
      <c r="A1526" s="4" t="s">
        <v>1117</v>
      </c>
      <c r="B1526" s="5" t="n">
        <v>889</v>
      </c>
    </row>
    <row r="1527" spans="1:5">
      <c r="A1527" s="4" t="s">
        <v>1118</v>
      </c>
      <c r="B1527" s="5" t="n">
        <v>6862</v>
      </c>
    </row>
    <row r="1528" spans="1:5">
      <c r="A1528" s="4" t="s">
        <v>1119</v>
      </c>
      <c r="B1528" s="5" t="n">
        <v>7751</v>
      </c>
    </row>
    <row r="1529" spans="1:5">
      <c r="A1529" s="4" t="s">
        <v>1120</v>
      </c>
      <c r="B1529" s="5" t="n">
        <v>-151</v>
      </c>
    </row>
    <row r="1530" spans="1:5">
      <c r="A1530" s="4" t="s">
        <v>1266</v>
      </c>
    </row>
    <row r="1531" spans="1:5">
      <c r="A1531" s="3" t="s">
        <v>1112</v>
      </c>
    </row>
    <row r="1532" spans="1:5">
      <c r="A1532" s="4" t="s">
        <v>1113</v>
      </c>
      <c r="B1532" s="5" t="n">
        <v>2270</v>
      </c>
    </row>
    <row r="1533" spans="1:5">
      <c r="A1533" s="4" t="s">
        <v>1114</v>
      </c>
      <c r="B1533" s="5" t="n">
        <v>5578</v>
      </c>
    </row>
    <row r="1534" spans="1:5">
      <c r="A1534" s="4" t="s">
        <v>1115</v>
      </c>
      <c r="B1534" s="5" t="n">
        <v>0</v>
      </c>
    </row>
    <row r="1535" spans="1:5">
      <c r="A1535" s="4" t="s">
        <v>1116</v>
      </c>
      <c r="B1535" s="5" t="n">
        <v>3708</v>
      </c>
    </row>
    <row r="1536" spans="1:5">
      <c r="A1536" s="4" t="s">
        <v>1117</v>
      </c>
      <c r="B1536" s="5" t="n">
        <v>2270</v>
      </c>
    </row>
    <row r="1537" spans="1:5">
      <c r="A1537" s="4" t="s">
        <v>1118</v>
      </c>
      <c r="B1537" s="5" t="n">
        <v>9286</v>
      </c>
    </row>
    <row r="1538" spans="1:5">
      <c r="A1538" s="4" t="s">
        <v>1119</v>
      </c>
      <c r="B1538" s="5" t="n">
        <v>11556</v>
      </c>
    </row>
    <row r="1539" spans="1:5">
      <c r="A1539" s="4" t="s">
        <v>1120</v>
      </c>
      <c r="B1539" s="5" t="n">
        <v>-711</v>
      </c>
    </row>
    <row r="1540" spans="1:5">
      <c r="A1540" s="4" t="s">
        <v>1267</v>
      </c>
    </row>
    <row r="1541" spans="1:5">
      <c r="A1541" s="3" t="s">
        <v>1112</v>
      </c>
    </row>
    <row r="1542" spans="1:5">
      <c r="A1542" s="4" t="s">
        <v>1113</v>
      </c>
      <c r="B1542" s="5" t="n">
        <v>3882</v>
      </c>
    </row>
    <row r="1543" spans="1:5">
      <c r="A1543" s="4" t="s">
        <v>1114</v>
      </c>
      <c r="B1543" s="5" t="n">
        <v>33781</v>
      </c>
    </row>
    <row r="1544" spans="1:5">
      <c r="A1544" s="4" t="s">
        <v>1115</v>
      </c>
      <c r="B1544" s="5" t="n">
        <v>0</v>
      </c>
    </row>
    <row r="1545" spans="1:5">
      <c r="A1545" s="4" t="s">
        <v>1116</v>
      </c>
      <c r="B1545" s="5" t="n">
        <v>59</v>
      </c>
    </row>
    <row r="1546" spans="1:5">
      <c r="A1546" s="4" t="s">
        <v>1117</v>
      </c>
      <c r="B1546" s="5" t="n">
        <v>3882</v>
      </c>
    </row>
    <row r="1547" spans="1:5">
      <c r="A1547" s="4" t="s">
        <v>1118</v>
      </c>
      <c r="B1547" s="5" t="n">
        <v>33840</v>
      </c>
    </row>
    <row r="1548" spans="1:5">
      <c r="A1548" s="4" t="s">
        <v>1119</v>
      </c>
      <c r="B1548" s="5" t="n">
        <v>37722</v>
      </c>
    </row>
    <row r="1549" spans="1:5">
      <c r="A1549" s="4" t="s">
        <v>1120</v>
      </c>
      <c r="B1549" s="5" t="n">
        <v>-726</v>
      </c>
    </row>
    <row r="1550" spans="1:5">
      <c r="A1550" s="4" t="s">
        <v>1268</v>
      </c>
    </row>
    <row r="1551" spans="1:5">
      <c r="A1551" s="3" t="s">
        <v>1112</v>
      </c>
    </row>
    <row r="1552" spans="1:5">
      <c r="A1552" s="4" t="s">
        <v>1113</v>
      </c>
      <c r="B1552" s="5" t="n">
        <v>2560</v>
      </c>
    </row>
    <row r="1553" spans="1:5">
      <c r="A1553" s="4" t="s">
        <v>1114</v>
      </c>
      <c r="B1553" s="5" t="n">
        <v>29819</v>
      </c>
    </row>
    <row r="1554" spans="1:5">
      <c r="A1554" s="4" t="s">
        <v>1115</v>
      </c>
      <c r="B1554" s="5" t="n">
        <v>0</v>
      </c>
    </row>
    <row r="1555" spans="1:5">
      <c r="A1555" s="4" t="s">
        <v>1116</v>
      </c>
      <c r="B1555" s="5" t="n">
        <v>963</v>
      </c>
    </row>
    <row r="1556" spans="1:5">
      <c r="A1556" s="4" t="s">
        <v>1117</v>
      </c>
      <c r="B1556" s="5" t="n">
        <v>2560</v>
      </c>
    </row>
    <row r="1557" spans="1:5">
      <c r="A1557" s="4" t="s">
        <v>1118</v>
      </c>
      <c r="B1557" s="5" t="n">
        <v>30782</v>
      </c>
    </row>
    <row r="1558" spans="1:5">
      <c r="A1558" s="4" t="s">
        <v>1119</v>
      </c>
      <c r="B1558" s="5" t="n">
        <v>33342</v>
      </c>
    </row>
    <row r="1559" spans="1:5">
      <c r="A1559" s="4" t="s">
        <v>1120</v>
      </c>
      <c r="B1559" s="5" t="n">
        <v>-661</v>
      </c>
    </row>
    <row r="1560" spans="1:5">
      <c r="A1560" s="4" t="s">
        <v>1269</v>
      </c>
    </row>
    <row r="1561" spans="1:5">
      <c r="A1561" s="3" t="s">
        <v>1112</v>
      </c>
    </row>
    <row r="1562" spans="1:5">
      <c r="A1562" s="4" t="s">
        <v>1113</v>
      </c>
      <c r="B1562" s="5" t="n">
        <v>510</v>
      </c>
    </row>
    <row r="1563" spans="1:5">
      <c r="A1563" s="4" t="s">
        <v>1114</v>
      </c>
      <c r="B1563" s="5" t="n">
        <v>16763</v>
      </c>
    </row>
    <row r="1564" spans="1:5">
      <c r="A1564" s="4" t="s">
        <v>1115</v>
      </c>
      <c r="B1564" s="5" t="n">
        <v>0</v>
      </c>
    </row>
    <row r="1565" spans="1:5">
      <c r="A1565" s="4" t="s">
        <v>1116</v>
      </c>
      <c r="B1565" s="5" t="n">
        <v>502</v>
      </c>
    </row>
    <row r="1566" spans="1:5">
      <c r="A1566" s="4" t="s">
        <v>1117</v>
      </c>
      <c r="B1566" s="5" t="n">
        <v>510</v>
      </c>
    </row>
    <row r="1567" spans="1:5">
      <c r="A1567" s="4" t="s">
        <v>1118</v>
      </c>
      <c r="B1567" s="5" t="n">
        <v>17265</v>
      </c>
    </row>
    <row r="1568" spans="1:5">
      <c r="A1568" s="4" t="s">
        <v>1119</v>
      </c>
      <c r="B1568" s="5" t="n">
        <v>17775</v>
      </c>
    </row>
    <row r="1569" spans="1:5">
      <c r="A1569" s="4" t="s">
        <v>1120</v>
      </c>
      <c r="B1569" s="5" t="n">
        <v>-2069</v>
      </c>
    </row>
    <row r="1570" spans="1:5">
      <c r="A1570" s="4" t="s">
        <v>1270</v>
      </c>
    </row>
    <row r="1571" spans="1:5">
      <c r="A1571" s="3" t="s">
        <v>1112</v>
      </c>
    </row>
    <row r="1572" spans="1:5">
      <c r="A1572" s="4" t="s">
        <v>1113</v>
      </c>
      <c r="B1572" s="5" t="n">
        <v>3270</v>
      </c>
    </row>
    <row r="1573" spans="1:5">
      <c r="A1573" s="4" t="s">
        <v>1114</v>
      </c>
      <c r="B1573" s="5" t="n">
        <v>14402</v>
      </c>
    </row>
    <row r="1574" spans="1:5">
      <c r="A1574" s="4" t="s">
        <v>1115</v>
      </c>
      <c r="B1574" s="5" t="n">
        <v>0</v>
      </c>
    </row>
    <row r="1575" spans="1:5">
      <c r="A1575" s="4" t="s">
        <v>1116</v>
      </c>
      <c r="B1575" s="5" t="n">
        <v>1369</v>
      </c>
    </row>
    <row r="1576" spans="1:5">
      <c r="A1576" s="4" t="s">
        <v>1117</v>
      </c>
      <c r="B1576" s="5" t="n">
        <v>3270</v>
      </c>
    </row>
    <row r="1577" spans="1:5">
      <c r="A1577" s="4" t="s">
        <v>1118</v>
      </c>
      <c r="B1577" s="5" t="n">
        <v>15771</v>
      </c>
    </row>
    <row r="1578" spans="1:5">
      <c r="A1578" s="4" t="s">
        <v>1119</v>
      </c>
      <c r="B1578" s="5" t="n">
        <v>19041</v>
      </c>
    </row>
    <row r="1579" spans="1:5">
      <c r="A1579" s="4" t="s">
        <v>1120</v>
      </c>
      <c r="B1579" s="5" t="n">
        <v>-1351</v>
      </c>
    </row>
    <row r="1580" spans="1:5">
      <c r="A1580" s="4" t="s">
        <v>1271</v>
      </c>
    </row>
    <row r="1581" spans="1:5">
      <c r="A1581" s="3" t="s">
        <v>1112</v>
      </c>
    </row>
    <row r="1582" spans="1:5">
      <c r="A1582" s="4" t="s">
        <v>1113</v>
      </c>
      <c r="B1582" s="5" t="n">
        <v>870</v>
      </c>
    </row>
    <row r="1583" spans="1:5">
      <c r="A1583" s="4" t="s">
        <v>1114</v>
      </c>
      <c r="B1583" s="5" t="n">
        <v>8884</v>
      </c>
    </row>
    <row r="1584" spans="1:5">
      <c r="A1584" s="4" t="s">
        <v>1115</v>
      </c>
      <c r="B1584" s="5" t="n">
        <v>0</v>
      </c>
    </row>
    <row r="1585" spans="1:5">
      <c r="A1585" s="4" t="s">
        <v>1116</v>
      </c>
      <c r="B1585" s="5" t="n">
        <v>6801</v>
      </c>
    </row>
    <row r="1586" spans="1:5">
      <c r="A1586" s="4" t="s">
        <v>1117</v>
      </c>
      <c r="B1586" s="5" t="n">
        <v>870</v>
      </c>
    </row>
    <row r="1587" spans="1:5">
      <c r="A1587" s="4" t="s">
        <v>1118</v>
      </c>
      <c r="B1587" s="5" t="n">
        <v>15685</v>
      </c>
    </row>
    <row r="1588" spans="1:5">
      <c r="A1588" s="4" t="s">
        <v>1119</v>
      </c>
      <c r="B1588" s="5" t="n">
        <v>16555</v>
      </c>
    </row>
    <row r="1589" spans="1:5">
      <c r="A1589" s="4" t="s">
        <v>1120</v>
      </c>
      <c r="B1589" s="5" t="n">
        <v>-3537</v>
      </c>
    </row>
    <row r="1590" spans="1:5">
      <c r="A1590" s="4" t="s">
        <v>1272</v>
      </c>
    </row>
    <row r="1591" spans="1:5">
      <c r="A1591" s="3" t="s">
        <v>1112</v>
      </c>
    </row>
    <row r="1592" spans="1:5">
      <c r="A1592" s="4" t="s">
        <v>1113</v>
      </c>
      <c r="B1592" s="5" t="n">
        <v>3740</v>
      </c>
    </row>
    <row r="1593" spans="1:5">
      <c r="A1593" s="4" t="s">
        <v>1114</v>
      </c>
      <c r="B1593" s="5" t="n">
        <v>6819</v>
      </c>
    </row>
    <row r="1594" spans="1:5">
      <c r="A1594" s="4" t="s">
        <v>1115</v>
      </c>
      <c r="B1594" s="5" t="n">
        <v>0</v>
      </c>
    </row>
    <row r="1595" spans="1:5">
      <c r="A1595" s="4" t="s">
        <v>1116</v>
      </c>
      <c r="B1595" s="5" t="n">
        <v>2763</v>
      </c>
    </row>
    <row r="1596" spans="1:5">
      <c r="A1596" s="4" t="s">
        <v>1117</v>
      </c>
      <c r="B1596" s="5" t="n">
        <v>3740</v>
      </c>
    </row>
    <row r="1597" spans="1:5">
      <c r="A1597" s="4" t="s">
        <v>1118</v>
      </c>
      <c r="B1597" s="5" t="n">
        <v>9582</v>
      </c>
    </row>
    <row r="1598" spans="1:5">
      <c r="A1598" s="4" t="s">
        <v>1119</v>
      </c>
      <c r="B1598" s="5" t="n">
        <v>13322</v>
      </c>
    </row>
    <row r="1599" spans="1:5">
      <c r="A1599" s="4" t="s">
        <v>1120</v>
      </c>
      <c r="B1599" s="5" t="n">
        <v>-785</v>
      </c>
    </row>
    <row r="1600" spans="1:5">
      <c r="A1600" s="4" t="s">
        <v>1273</v>
      </c>
    </row>
    <row r="1601" spans="1:5">
      <c r="A1601" s="3" t="s">
        <v>1112</v>
      </c>
    </row>
    <row r="1602" spans="1:5">
      <c r="A1602" s="4" t="s">
        <v>1113</v>
      </c>
      <c r="B1602" s="5" t="n">
        <v>400</v>
      </c>
    </row>
    <row r="1603" spans="1:5">
      <c r="A1603" s="4" t="s">
        <v>1114</v>
      </c>
      <c r="B1603" s="5" t="n">
        <v>4061</v>
      </c>
    </row>
    <row r="1604" spans="1:5">
      <c r="A1604" s="4" t="s">
        <v>1115</v>
      </c>
      <c r="B1604" s="5" t="n">
        <v>0</v>
      </c>
    </row>
    <row r="1605" spans="1:5">
      <c r="A1605" s="4" t="s">
        <v>1116</v>
      </c>
      <c r="B1605" s="5" t="n">
        <v>3894</v>
      </c>
    </row>
    <row r="1606" spans="1:5">
      <c r="A1606" s="4" t="s">
        <v>1117</v>
      </c>
      <c r="B1606" s="5" t="n">
        <v>400</v>
      </c>
    </row>
    <row r="1607" spans="1:5">
      <c r="A1607" s="4" t="s">
        <v>1118</v>
      </c>
      <c r="B1607" s="5" t="n">
        <v>7955</v>
      </c>
    </row>
    <row r="1608" spans="1:5">
      <c r="A1608" s="4" t="s">
        <v>1119</v>
      </c>
      <c r="B1608" s="5" t="n">
        <v>8355</v>
      </c>
    </row>
    <row r="1609" spans="1:5">
      <c r="A1609" s="4" t="s">
        <v>1120</v>
      </c>
      <c r="B1609" s="5" t="n">
        <v>-4173</v>
      </c>
    </row>
    <row r="1610" spans="1:5">
      <c r="A1610" s="4" t="s">
        <v>1274</v>
      </c>
    </row>
    <row r="1611" spans="1:5">
      <c r="A1611" s="3" t="s">
        <v>1112</v>
      </c>
    </row>
    <row r="1612" spans="1:5">
      <c r="A1612" s="4" t="s">
        <v>1113</v>
      </c>
      <c r="B1612" s="5" t="n">
        <v>4370</v>
      </c>
    </row>
    <row r="1613" spans="1:5">
      <c r="A1613" s="4" t="s">
        <v>1114</v>
      </c>
      <c r="B1613" s="5" t="n">
        <v>14142</v>
      </c>
    </row>
    <row r="1614" spans="1:5">
      <c r="A1614" s="4" t="s">
        <v>1115</v>
      </c>
      <c r="B1614" s="5" t="n">
        <v>0</v>
      </c>
    </row>
    <row r="1615" spans="1:5">
      <c r="A1615" s="4" t="s">
        <v>1116</v>
      </c>
      <c r="B1615" s="5" t="n">
        <v>592</v>
      </c>
    </row>
    <row r="1616" spans="1:5">
      <c r="A1616" s="4" t="s">
        <v>1117</v>
      </c>
      <c r="B1616" s="5" t="n">
        <v>4370</v>
      </c>
    </row>
    <row r="1617" spans="1:5">
      <c r="A1617" s="4" t="s">
        <v>1118</v>
      </c>
      <c r="B1617" s="5" t="n">
        <v>14734</v>
      </c>
    </row>
    <row r="1618" spans="1:5">
      <c r="A1618" s="4" t="s">
        <v>1119</v>
      </c>
      <c r="B1618" s="5" t="n">
        <v>19104</v>
      </c>
    </row>
    <row r="1619" spans="1:5">
      <c r="A1619" s="4" t="s">
        <v>1120</v>
      </c>
      <c r="B1619" s="5" t="n">
        <v>-2300</v>
      </c>
    </row>
    <row r="1620" spans="1:5">
      <c r="A1620" s="4" t="s">
        <v>1275</v>
      </c>
    </row>
    <row r="1621" spans="1:5">
      <c r="A1621" s="3" t="s">
        <v>1112</v>
      </c>
    </row>
    <row r="1622" spans="1:5">
      <c r="A1622" s="4" t="s">
        <v>1113</v>
      </c>
      <c r="B1622" s="5" t="n">
        <v>3640</v>
      </c>
    </row>
    <row r="1623" spans="1:5">
      <c r="A1623" s="4" t="s">
        <v>1114</v>
      </c>
      <c r="B1623" s="5" t="n">
        <v>62315</v>
      </c>
    </row>
    <row r="1624" spans="1:5">
      <c r="A1624" s="4" t="s">
        <v>1115</v>
      </c>
      <c r="B1624" s="5" t="n">
        <v>0</v>
      </c>
    </row>
    <row r="1625" spans="1:5">
      <c r="A1625" s="4" t="s">
        <v>1116</v>
      </c>
      <c r="B1625" s="5" t="n">
        <v>1251</v>
      </c>
    </row>
    <row r="1626" spans="1:5">
      <c r="A1626" s="4" t="s">
        <v>1117</v>
      </c>
      <c r="B1626" s="5" t="n">
        <v>3640</v>
      </c>
    </row>
    <row r="1627" spans="1:5">
      <c r="A1627" s="4" t="s">
        <v>1118</v>
      </c>
      <c r="B1627" s="5" t="n">
        <v>63566</v>
      </c>
    </row>
    <row r="1628" spans="1:5">
      <c r="A1628" s="4" t="s">
        <v>1119</v>
      </c>
      <c r="B1628" s="5" t="n">
        <v>67206</v>
      </c>
    </row>
    <row r="1629" spans="1:5">
      <c r="A1629" s="4" t="s">
        <v>1120</v>
      </c>
      <c r="B1629" s="5" t="n">
        <v>-7638</v>
      </c>
    </row>
    <row r="1630" spans="1:5">
      <c r="A1630" s="4" t="s">
        <v>1276</v>
      </c>
    </row>
    <row r="1631" spans="1:5">
      <c r="A1631" s="3" t="s">
        <v>1112</v>
      </c>
    </row>
    <row r="1632" spans="1:5">
      <c r="A1632" s="4" t="s">
        <v>1113</v>
      </c>
      <c r="B1632" s="5" t="n">
        <v>3670</v>
      </c>
    </row>
    <row r="1633" spans="1:5">
      <c r="A1633" s="4" t="s">
        <v>1114</v>
      </c>
      <c r="B1633" s="5" t="n">
        <v>22225</v>
      </c>
    </row>
    <row r="1634" spans="1:5">
      <c r="A1634" s="4" t="s">
        <v>1115</v>
      </c>
      <c r="B1634" s="5" t="n">
        <v>0</v>
      </c>
    </row>
    <row r="1635" spans="1:5">
      <c r="A1635" s="4" t="s">
        <v>1116</v>
      </c>
      <c r="B1635" s="5" t="n">
        <v>926</v>
      </c>
    </row>
    <row r="1636" spans="1:5">
      <c r="A1636" s="4" t="s">
        <v>1117</v>
      </c>
      <c r="B1636" s="5" t="n">
        <v>3670</v>
      </c>
    </row>
    <row r="1637" spans="1:5">
      <c r="A1637" s="4" t="s">
        <v>1118</v>
      </c>
      <c r="B1637" s="5" t="n">
        <v>23151</v>
      </c>
    </row>
    <row r="1638" spans="1:5">
      <c r="A1638" s="4" t="s">
        <v>1119</v>
      </c>
      <c r="B1638" s="5" t="n">
        <v>26821</v>
      </c>
    </row>
    <row r="1639" spans="1:5">
      <c r="A1639" s="4" t="s">
        <v>1120</v>
      </c>
      <c r="B1639" s="5" t="n">
        <v>-3421</v>
      </c>
    </row>
    <row r="1640" spans="1:5">
      <c r="A1640" s="4" t="s">
        <v>1277</v>
      </c>
    </row>
    <row r="1641" spans="1:5">
      <c r="A1641" s="3" t="s">
        <v>1112</v>
      </c>
    </row>
    <row r="1642" spans="1:5">
      <c r="A1642" s="4" t="s">
        <v>1113</v>
      </c>
      <c r="B1642" s="5" t="n">
        <v>669</v>
      </c>
    </row>
    <row r="1643" spans="1:5">
      <c r="A1643" s="4" t="s">
        <v>1114</v>
      </c>
      <c r="B1643" s="5" t="n">
        <v>5979</v>
      </c>
    </row>
    <row r="1644" spans="1:5">
      <c r="A1644" s="4" t="s">
        <v>1115</v>
      </c>
      <c r="B1644" s="5" t="n">
        <v>0</v>
      </c>
    </row>
    <row r="1645" spans="1:5">
      <c r="A1645" s="4" t="s">
        <v>1116</v>
      </c>
      <c r="B1645" s="5" t="n">
        <v>8105</v>
      </c>
    </row>
    <row r="1646" spans="1:5">
      <c r="A1646" s="4" t="s">
        <v>1117</v>
      </c>
      <c r="B1646" s="5" t="n">
        <v>669</v>
      </c>
    </row>
    <row r="1647" spans="1:5">
      <c r="A1647" s="4" t="s">
        <v>1118</v>
      </c>
      <c r="B1647" s="5" t="n">
        <v>14084</v>
      </c>
    </row>
    <row r="1648" spans="1:5">
      <c r="A1648" s="4" t="s">
        <v>1119</v>
      </c>
      <c r="B1648" s="5" t="n">
        <v>14753</v>
      </c>
    </row>
    <row r="1649" spans="1:5">
      <c r="A1649" s="4" t="s">
        <v>1120</v>
      </c>
      <c r="B1649" s="5" t="n">
        <v>-7711</v>
      </c>
    </row>
    <row r="1650" spans="1:5">
      <c r="A1650" s="4" t="s">
        <v>1278</v>
      </c>
    </row>
    <row r="1651" spans="1:5">
      <c r="A1651" s="3" t="s">
        <v>1112</v>
      </c>
    </row>
    <row r="1652" spans="1:5">
      <c r="A1652" s="4" t="s">
        <v>1113</v>
      </c>
      <c r="B1652" s="5" t="n">
        <v>1290</v>
      </c>
    </row>
    <row r="1653" spans="1:5">
      <c r="A1653" s="4" t="s">
        <v>1114</v>
      </c>
      <c r="B1653" s="5" t="n">
        <v>2075</v>
      </c>
    </row>
    <row r="1654" spans="1:5">
      <c r="A1654" s="4" t="s">
        <v>1115</v>
      </c>
      <c r="B1654" s="5" t="n">
        <v>-87</v>
      </c>
    </row>
    <row r="1655" spans="1:5">
      <c r="A1655" s="4" t="s">
        <v>1116</v>
      </c>
      <c r="B1655" s="5" t="n">
        <v>1354</v>
      </c>
    </row>
    <row r="1656" spans="1:5">
      <c r="A1656" s="4" t="s">
        <v>1117</v>
      </c>
      <c r="B1656" s="5" t="n">
        <v>1203</v>
      </c>
    </row>
    <row r="1657" spans="1:5">
      <c r="A1657" s="4" t="s">
        <v>1118</v>
      </c>
      <c r="B1657" s="5" t="n">
        <v>3429</v>
      </c>
    </row>
    <row r="1658" spans="1:5">
      <c r="A1658" s="4" t="s">
        <v>1119</v>
      </c>
      <c r="B1658" s="5" t="n">
        <v>4632</v>
      </c>
    </row>
    <row r="1659" spans="1:5">
      <c r="A1659" s="4" t="s">
        <v>1120</v>
      </c>
      <c r="B1659" s="5" t="n">
        <v>-236</v>
      </c>
    </row>
    <row r="1660" spans="1:5">
      <c r="A1660" s="4" t="s">
        <v>1279</v>
      </c>
    </row>
    <row r="1661" spans="1:5">
      <c r="A1661" s="3" t="s">
        <v>1112</v>
      </c>
    </row>
    <row r="1662" spans="1:5">
      <c r="A1662" s="4" t="s">
        <v>1113</v>
      </c>
      <c r="B1662" s="5" t="n">
        <v>670</v>
      </c>
    </row>
    <row r="1663" spans="1:5">
      <c r="A1663" s="4" t="s">
        <v>1114</v>
      </c>
      <c r="B1663" s="5" t="n">
        <v>1290</v>
      </c>
    </row>
    <row r="1664" spans="1:5">
      <c r="A1664" s="4" t="s">
        <v>1115</v>
      </c>
      <c r="B1664" s="5" t="n">
        <v>-45</v>
      </c>
    </row>
    <row r="1665" spans="1:5">
      <c r="A1665" s="4" t="s">
        <v>1116</v>
      </c>
      <c r="B1665" s="5" t="n">
        <v>505</v>
      </c>
    </row>
    <row r="1666" spans="1:5">
      <c r="A1666" s="4" t="s">
        <v>1117</v>
      </c>
      <c r="B1666" s="5" t="n">
        <v>625</v>
      </c>
    </row>
    <row r="1667" spans="1:5">
      <c r="A1667" s="4" t="s">
        <v>1118</v>
      </c>
      <c r="B1667" s="5" t="n">
        <v>1795</v>
      </c>
    </row>
    <row r="1668" spans="1:5">
      <c r="A1668" s="4" t="s">
        <v>1119</v>
      </c>
      <c r="B1668" s="5" t="n">
        <v>2420</v>
      </c>
    </row>
    <row r="1669" spans="1:5">
      <c r="A1669" s="4" t="s">
        <v>1120</v>
      </c>
      <c r="B1669" s="5" t="n">
        <v>-155</v>
      </c>
    </row>
    <row r="1670" spans="1:5">
      <c r="A1670" s="4" t="s">
        <v>1280</v>
      </c>
    </row>
    <row r="1671" spans="1:5">
      <c r="A1671" s="3" t="s">
        <v>1112</v>
      </c>
    </row>
    <row r="1672" spans="1:5">
      <c r="A1672" s="4" t="s">
        <v>1113</v>
      </c>
      <c r="B1672" s="5" t="n">
        <v>7360</v>
      </c>
    </row>
    <row r="1673" spans="1:5">
      <c r="A1673" s="4" t="s">
        <v>1114</v>
      </c>
      <c r="B1673" s="5" t="n">
        <v>7097</v>
      </c>
    </row>
    <row r="1674" spans="1:5">
      <c r="A1674" s="4" t="s">
        <v>1115</v>
      </c>
      <c r="B1674" s="5" t="n">
        <v>0</v>
      </c>
    </row>
    <row r="1675" spans="1:5">
      <c r="A1675" s="4" t="s">
        <v>1116</v>
      </c>
      <c r="B1675" s="5" t="n">
        <v>2107</v>
      </c>
    </row>
    <row r="1676" spans="1:5">
      <c r="A1676" s="4" t="s">
        <v>1117</v>
      </c>
      <c r="B1676" s="5" t="n">
        <v>7360</v>
      </c>
    </row>
    <row r="1677" spans="1:5">
      <c r="A1677" s="4" t="s">
        <v>1118</v>
      </c>
      <c r="B1677" s="5" t="n">
        <v>9204</v>
      </c>
    </row>
    <row r="1678" spans="1:5">
      <c r="A1678" s="4" t="s">
        <v>1119</v>
      </c>
      <c r="B1678" s="5" t="n">
        <v>16564</v>
      </c>
    </row>
    <row r="1679" spans="1:5">
      <c r="A1679" s="4" t="s">
        <v>1120</v>
      </c>
      <c r="B1679" s="5" t="n">
        <v>-2296</v>
      </c>
    </row>
    <row r="1680" spans="1:5">
      <c r="A1680" s="4" t="s">
        <v>1281</v>
      </c>
    </row>
    <row r="1681" spans="1:5">
      <c r="A1681" s="3" t="s">
        <v>1112</v>
      </c>
    </row>
    <row r="1682" spans="1:5">
      <c r="A1682" s="4" t="s">
        <v>1113</v>
      </c>
      <c r="B1682" s="5" t="n">
        <v>490</v>
      </c>
    </row>
    <row r="1683" spans="1:5">
      <c r="A1683" s="4" t="s">
        <v>1114</v>
      </c>
      <c r="B1683" s="5" t="n">
        <v>2830</v>
      </c>
    </row>
    <row r="1684" spans="1:5">
      <c r="A1684" s="4" t="s">
        <v>1115</v>
      </c>
      <c r="B1684" s="5" t="n">
        <v>0</v>
      </c>
    </row>
    <row r="1685" spans="1:5">
      <c r="A1685" s="4" t="s">
        <v>1116</v>
      </c>
      <c r="B1685" s="5" t="n">
        <v>838</v>
      </c>
    </row>
    <row r="1686" spans="1:5">
      <c r="A1686" s="4" t="s">
        <v>1117</v>
      </c>
      <c r="B1686" s="5" t="n">
        <v>490</v>
      </c>
    </row>
    <row r="1687" spans="1:5">
      <c r="A1687" s="4" t="s">
        <v>1118</v>
      </c>
      <c r="B1687" s="5" t="n">
        <v>3668</v>
      </c>
    </row>
    <row r="1688" spans="1:5">
      <c r="A1688" s="4" t="s">
        <v>1119</v>
      </c>
      <c r="B1688" s="5" t="n">
        <v>4158</v>
      </c>
    </row>
    <row r="1689" spans="1:5">
      <c r="A1689" s="4" t="s">
        <v>1120</v>
      </c>
      <c r="B1689" s="5" t="n">
        <v>-176</v>
      </c>
    </row>
    <row r="1690" spans="1:5">
      <c r="A1690" s="4" t="s">
        <v>1282</v>
      </c>
    </row>
    <row r="1691" spans="1:5">
      <c r="A1691" s="3" t="s">
        <v>1112</v>
      </c>
    </row>
    <row r="1692" spans="1:5">
      <c r="A1692" s="4" t="s">
        <v>1113</v>
      </c>
      <c r="B1692" s="5" t="n">
        <v>335</v>
      </c>
    </row>
    <row r="1693" spans="1:5">
      <c r="A1693" s="4" t="s">
        <v>1114</v>
      </c>
      <c r="B1693" s="5" t="n">
        <v>3048</v>
      </c>
    </row>
    <row r="1694" spans="1:5">
      <c r="A1694" s="4" t="s">
        <v>1115</v>
      </c>
      <c r="B1694" s="5" t="n">
        <v>0</v>
      </c>
    </row>
    <row r="1695" spans="1:5">
      <c r="A1695" s="4" t="s">
        <v>1116</v>
      </c>
      <c r="B1695" s="5" t="n">
        <v>1821</v>
      </c>
    </row>
    <row r="1696" spans="1:5">
      <c r="A1696" s="4" t="s">
        <v>1117</v>
      </c>
      <c r="B1696" s="5" t="n">
        <v>335</v>
      </c>
    </row>
    <row r="1697" spans="1:5">
      <c r="A1697" s="4" t="s">
        <v>1118</v>
      </c>
      <c r="B1697" s="5" t="n">
        <v>4869</v>
      </c>
    </row>
    <row r="1698" spans="1:5">
      <c r="A1698" s="4" t="s">
        <v>1119</v>
      </c>
      <c r="B1698" s="5" t="n">
        <v>5204</v>
      </c>
    </row>
    <row r="1699" spans="1:5">
      <c r="A1699" s="4" t="s">
        <v>1120</v>
      </c>
      <c r="B1699" s="5" t="n">
        <v>-3198</v>
      </c>
    </row>
    <row r="1700" spans="1:5">
      <c r="A1700" s="4" t="s">
        <v>1283</v>
      </c>
    </row>
    <row r="1701" spans="1:5">
      <c r="A1701" s="3" t="s">
        <v>1112</v>
      </c>
    </row>
    <row r="1702" spans="1:5">
      <c r="A1702" s="4" t="s">
        <v>1113</v>
      </c>
      <c r="B1702" s="5" t="n">
        <v>480</v>
      </c>
    </row>
    <row r="1703" spans="1:5">
      <c r="A1703" s="4" t="s">
        <v>1114</v>
      </c>
      <c r="B1703" s="5" t="n">
        <v>29795</v>
      </c>
    </row>
    <row r="1704" spans="1:5">
      <c r="A1704" s="4" t="s">
        <v>1115</v>
      </c>
      <c r="B1704" s="5" t="n">
        <v>0</v>
      </c>
    </row>
    <row r="1705" spans="1:5">
      <c r="A1705" s="4" t="s">
        <v>1116</v>
      </c>
      <c r="B1705" s="5" t="n">
        <v>444</v>
      </c>
    </row>
    <row r="1706" spans="1:5">
      <c r="A1706" s="4" t="s">
        <v>1117</v>
      </c>
      <c r="B1706" s="5" t="n">
        <v>480</v>
      </c>
    </row>
    <row r="1707" spans="1:5">
      <c r="A1707" s="4" t="s">
        <v>1118</v>
      </c>
      <c r="B1707" s="5" t="n">
        <v>30239</v>
      </c>
    </row>
    <row r="1708" spans="1:5">
      <c r="A1708" s="4" t="s">
        <v>1119</v>
      </c>
      <c r="B1708" s="5" t="n">
        <v>30719</v>
      </c>
    </row>
    <row r="1709" spans="1:5">
      <c r="A1709" s="4" t="s">
        <v>1120</v>
      </c>
      <c r="B1709" s="5" t="n">
        <v>-3619</v>
      </c>
    </row>
    <row r="1710" spans="1:5">
      <c r="A1710" s="4" t="s">
        <v>552</v>
      </c>
    </row>
    <row r="1711" spans="1:5">
      <c r="A1711" s="3" t="s">
        <v>1112</v>
      </c>
    </row>
    <row r="1712" spans="1:5">
      <c r="A1712" s="4" t="s">
        <v>1113</v>
      </c>
      <c r="B1712" s="5" t="n">
        <v>5900</v>
      </c>
    </row>
    <row r="1713" spans="1:5">
      <c r="A1713" s="4" t="s">
        <v>1114</v>
      </c>
      <c r="B1713" s="5" t="n">
        <v>0</v>
      </c>
    </row>
    <row r="1714" spans="1:5">
      <c r="A1714" s="4" t="s">
        <v>1115</v>
      </c>
      <c r="B1714" s="5" t="n">
        <v>0</v>
      </c>
    </row>
    <row r="1715" spans="1:5">
      <c r="A1715" s="4" t="s">
        <v>1116</v>
      </c>
      <c r="B1715" s="5" t="n">
        <v>10521</v>
      </c>
    </row>
    <row r="1716" spans="1:5">
      <c r="A1716" s="4" t="s">
        <v>1117</v>
      </c>
      <c r="B1716" s="5" t="n">
        <v>5900</v>
      </c>
    </row>
    <row r="1717" spans="1:5">
      <c r="A1717" s="4" t="s">
        <v>1118</v>
      </c>
      <c r="B1717" s="5" t="n">
        <v>10521</v>
      </c>
    </row>
    <row r="1718" spans="1:5">
      <c r="A1718" s="4" t="s">
        <v>1119</v>
      </c>
      <c r="B1718" s="5" t="n">
        <v>16421</v>
      </c>
    </row>
    <row r="1719" spans="1:5">
      <c r="A1719" s="4" t="s">
        <v>1120</v>
      </c>
      <c r="B1719" s="5" t="n">
        <v>0</v>
      </c>
    </row>
    <row r="1720" spans="1:5">
      <c r="A1720" s="4" t="s">
        <v>1284</v>
      </c>
    </row>
    <row r="1721" spans="1:5">
      <c r="A1721" s="3" t="s">
        <v>1112</v>
      </c>
    </row>
    <row r="1722" spans="1:5">
      <c r="A1722" s="4" t="s">
        <v>1113</v>
      </c>
      <c r="B1722" s="5" t="n">
        <v>650</v>
      </c>
    </row>
    <row r="1723" spans="1:5">
      <c r="A1723" s="4" t="s">
        <v>1114</v>
      </c>
      <c r="B1723" s="5" t="n">
        <v>5760</v>
      </c>
    </row>
    <row r="1724" spans="1:5">
      <c r="A1724" s="4" t="s">
        <v>1115</v>
      </c>
      <c r="B1724" s="5" t="n">
        <v>0</v>
      </c>
    </row>
    <row r="1725" spans="1:5">
      <c r="A1725" s="4" t="s">
        <v>1116</v>
      </c>
      <c r="B1725" s="5" t="n">
        <v>4576</v>
      </c>
    </row>
    <row r="1726" spans="1:5">
      <c r="A1726" s="4" t="s">
        <v>1117</v>
      </c>
      <c r="B1726" s="5" t="n">
        <v>650</v>
      </c>
    </row>
    <row r="1727" spans="1:5">
      <c r="A1727" s="4" t="s">
        <v>1118</v>
      </c>
      <c r="B1727" s="5" t="n">
        <v>10336</v>
      </c>
    </row>
    <row r="1728" spans="1:5">
      <c r="A1728" s="4" t="s">
        <v>1119</v>
      </c>
      <c r="B1728" s="5" t="n">
        <v>10986</v>
      </c>
    </row>
    <row r="1729" spans="1:5">
      <c r="A1729" s="4" t="s">
        <v>1120</v>
      </c>
      <c r="B1729" s="5" t="n">
        <v>-5575</v>
      </c>
    </row>
    <row r="1730" spans="1:5">
      <c r="A1730" s="4" t="s">
        <v>1285</v>
      </c>
    </row>
    <row r="1731" spans="1:5">
      <c r="A1731" s="3" t="s">
        <v>1112</v>
      </c>
    </row>
    <row r="1732" spans="1:5">
      <c r="A1732" s="4" t="s">
        <v>1113</v>
      </c>
      <c r="B1732" s="5" t="n">
        <v>21556</v>
      </c>
    </row>
    <row r="1733" spans="1:5">
      <c r="A1733" s="4" t="s">
        <v>1114</v>
      </c>
      <c r="B1733" s="5" t="n">
        <v>17440</v>
      </c>
    </row>
    <row r="1734" spans="1:5">
      <c r="A1734" s="4" t="s">
        <v>1115</v>
      </c>
      <c r="B1734" s="5" t="n">
        <v>0</v>
      </c>
    </row>
    <row r="1735" spans="1:5">
      <c r="A1735" s="4" t="s">
        <v>1116</v>
      </c>
      <c r="B1735" s="5" t="n">
        <v>1050</v>
      </c>
    </row>
    <row r="1736" spans="1:5">
      <c r="A1736" s="4" t="s">
        <v>1117</v>
      </c>
      <c r="B1736" s="5" t="n">
        <v>21556</v>
      </c>
    </row>
    <row r="1737" spans="1:5">
      <c r="A1737" s="4" t="s">
        <v>1118</v>
      </c>
      <c r="B1737" s="5" t="n">
        <v>18490</v>
      </c>
    </row>
    <row r="1738" spans="1:5">
      <c r="A1738" s="4" t="s">
        <v>1119</v>
      </c>
      <c r="B1738" s="5" t="n">
        <v>40046</v>
      </c>
    </row>
    <row r="1739" spans="1:5">
      <c r="A1739" s="4" t="s">
        <v>1120</v>
      </c>
      <c r="B1739" s="5" t="n">
        <v>-1608</v>
      </c>
    </row>
    <row r="1740" spans="1:5">
      <c r="A1740" s="4" t="s">
        <v>1286</v>
      </c>
    </row>
    <row r="1741" spans="1:5">
      <c r="A1741" s="3" t="s">
        <v>1112</v>
      </c>
    </row>
    <row r="1742" spans="1:5">
      <c r="A1742" s="4" t="s">
        <v>1113</v>
      </c>
      <c r="B1742" s="5" t="n">
        <v>1730</v>
      </c>
    </row>
    <row r="1743" spans="1:5">
      <c r="A1743" s="4" t="s">
        <v>1114</v>
      </c>
      <c r="B1743" s="5" t="n">
        <v>5524</v>
      </c>
    </row>
    <row r="1744" spans="1:5">
      <c r="A1744" s="4" t="s">
        <v>1115</v>
      </c>
      <c r="B1744" s="5" t="n">
        <v>0</v>
      </c>
    </row>
    <row r="1745" spans="1:5">
      <c r="A1745" s="4" t="s">
        <v>1116</v>
      </c>
      <c r="B1745" s="5" t="n">
        <v>1812</v>
      </c>
    </row>
    <row r="1746" spans="1:5">
      <c r="A1746" s="4" t="s">
        <v>1117</v>
      </c>
      <c r="B1746" s="5" t="n">
        <v>1730</v>
      </c>
    </row>
    <row r="1747" spans="1:5">
      <c r="A1747" s="4" t="s">
        <v>1118</v>
      </c>
      <c r="B1747" s="5" t="n">
        <v>7336</v>
      </c>
    </row>
    <row r="1748" spans="1:5">
      <c r="A1748" s="4" t="s">
        <v>1119</v>
      </c>
      <c r="B1748" s="5" t="n">
        <v>9066</v>
      </c>
    </row>
    <row r="1749" spans="1:5">
      <c r="A1749" s="4" t="s">
        <v>1120</v>
      </c>
      <c r="B1749" s="5" t="n">
        <v>-607</v>
      </c>
    </row>
    <row r="1750" spans="1:5">
      <c r="A1750" s="4" t="s">
        <v>1287</v>
      </c>
    </row>
    <row r="1751" spans="1:5">
      <c r="A1751" s="3" t="s">
        <v>1112</v>
      </c>
    </row>
    <row r="1752" spans="1:5">
      <c r="A1752" s="4" t="s">
        <v>1113</v>
      </c>
      <c r="B1752" s="5" t="n">
        <v>3520</v>
      </c>
    </row>
    <row r="1753" spans="1:5">
      <c r="A1753" s="4" t="s">
        <v>1114</v>
      </c>
      <c r="B1753" s="5" t="n">
        <v>31615</v>
      </c>
    </row>
    <row r="1754" spans="1:5">
      <c r="A1754" s="4" t="s">
        <v>1115</v>
      </c>
      <c r="B1754" s="5" t="n">
        <v>0</v>
      </c>
    </row>
    <row r="1755" spans="1:5">
      <c r="A1755" s="4" t="s">
        <v>1116</v>
      </c>
      <c r="B1755" s="5" t="n">
        <v>8838</v>
      </c>
    </row>
    <row r="1756" spans="1:5">
      <c r="A1756" s="4" t="s">
        <v>1117</v>
      </c>
      <c r="B1756" s="5" t="n">
        <v>3520</v>
      </c>
    </row>
    <row r="1757" spans="1:5">
      <c r="A1757" s="4" t="s">
        <v>1118</v>
      </c>
      <c r="B1757" s="5" t="n">
        <v>40453</v>
      </c>
    </row>
    <row r="1758" spans="1:5">
      <c r="A1758" s="4" t="s">
        <v>1119</v>
      </c>
      <c r="B1758" s="5" t="n">
        <v>43973</v>
      </c>
    </row>
    <row r="1759" spans="1:5">
      <c r="A1759" s="4" t="s">
        <v>1120</v>
      </c>
      <c r="B1759" s="5" t="n">
        <v>-4162</v>
      </c>
    </row>
    <row r="1760" spans="1:5">
      <c r="A1760" s="4" t="s">
        <v>1288</v>
      </c>
    </row>
    <row r="1761" spans="1:5">
      <c r="A1761" s="3" t="s">
        <v>1112</v>
      </c>
    </row>
    <row r="1762" spans="1:5">
      <c r="A1762" s="4" t="s">
        <v>1113</v>
      </c>
      <c r="B1762" s="5" t="n">
        <v>1156</v>
      </c>
    </row>
    <row r="1763" spans="1:5">
      <c r="A1763" s="4" t="s">
        <v>1114</v>
      </c>
      <c r="B1763" s="5" t="n">
        <v>10903</v>
      </c>
    </row>
    <row r="1764" spans="1:5">
      <c r="A1764" s="4" t="s">
        <v>1115</v>
      </c>
      <c r="B1764" s="5" t="n">
        <v>0</v>
      </c>
    </row>
    <row r="1765" spans="1:5">
      <c r="A1765" s="4" t="s">
        <v>1116</v>
      </c>
      <c r="B1765" s="5" t="n">
        <v>7166</v>
      </c>
    </row>
    <row r="1766" spans="1:5">
      <c r="A1766" s="4" t="s">
        <v>1117</v>
      </c>
      <c r="B1766" s="5" t="n">
        <v>1156</v>
      </c>
    </row>
    <row r="1767" spans="1:5">
      <c r="A1767" s="4" t="s">
        <v>1118</v>
      </c>
      <c r="B1767" s="5" t="n">
        <v>18069</v>
      </c>
    </row>
    <row r="1768" spans="1:5">
      <c r="A1768" s="4" t="s">
        <v>1119</v>
      </c>
      <c r="B1768" s="5" t="n">
        <v>19225</v>
      </c>
    </row>
    <row r="1769" spans="1:5">
      <c r="A1769" s="4" t="s">
        <v>1120</v>
      </c>
      <c r="B1769" s="5" t="n">
        <v>-8051</v>
      </c>
    </row>
    <row r="1770" spans="1:5">
      <c r="A1770" s="4" t="s">
        <v>1289</v>
      </c>
    </row>
    <row r="1771" spans="1:5">
      <c r="A1771" s="3" t="s">
        <v>1112</v>
      </c>
    </row>
    <row r="1772" spans="1:5">
      <c r="A1772" s="4" t="s">
        <v>1113</v>
      </c>
      <c r="B1772" s="5" t="n">
        <v>2340</v>
      </c>
    </row>
    <row r="1773" spans="1:5">
      <c r="A1773" s="4" t="s">
        <v>1114</v>
      </c>
      <c r="B1773" s="5" t="n">
        <v>28113</v>
      </c>
    </row>
    <row r="1774" spans="1:5">
      <c r="A1774" s="4" t="s">
        <v>1115</v>
      </c>
      <c r="B1774" s="5" t="n">
        <v>0</v>
      </c>
    </row>
    <row r="1775" spans="1:5">
      <c r="A1775" s="4" t="s">
        <v>1116</v>
      </c>
      <c r="B1775" s="5" t="n">
        <v>8092</v>
      </c>
    </row>
    <row r="1776" spans="1:5">
      <c r="A1776" s="4" t="s">
        <v>1117</v>
      </c>
      <c r="B1776" s="5" t="n">
        <v>2340</v>
      </c>
    </row>
    <row r="1777" spans="1:5">
      <c r="A1777" s="4" t="s">
        <v>1118</v>
      </c>
      <c r="B1777" s="5" t="n">
        <v>36205</v>
      </c>
    </row>
    <row r="1778" spans="1:5">
      <c r="A1778" s="4" t="s">
        <v>1119</v>
      </c>
      <c r="B1778" s="5" t="n">
        <v>38545</v>
      </c>
    </row>
    <row r="1779" spans="1:5">
      <c r="A1779" s="4" t="s">
        <v>1120</v>
      </c>
      <c r="B1779" s="5" t="n">
        <v>-7922</v>
      </c>
    </row>
    <row r="1780" spans="1:5">
      <c r="A1780" s="4" t="s">
        <v>1290</v>
      </c>
    </row>
    <row r="1781" spans="1:5">
      <c r="A1781" s="3" t="s">
        <v>1112</v>
      </c>
    </row>
    <row r="1782" spans="1:5">
      <c r="A1782" s="4" t="s">
        <v>1113</v>
      </c>
      <c r="B1782" s="5" t="n">
        <v>1330</v>
      </c>
    </row>
    <row r="1783" spans="1:5">
      <c r="A1783" s="4" t="s">
        <v>1114</v>
      </c>
      <c r="B1783" s="5" t="n">
        <v>12846</v>
      </c>
    </row>
    <row r="1784" spans="1:5">
      <c r="A1784" s="4" t="s">
        <v>1115</v>
      </c>
      <c r="B1784" s="5" t="n">
        <v>0</v>
      </c>
    </row>
    <row r="1785" spans="1:5">
      <c r="A1785" s="4" t="s">
        <v>1116</v>
      </c>
      <c r="B1785" s="5" t="n">
        <v>695</v>
      </c>
    </row>
    <row r="1786" spans="1:5">
      <c r="A1786" s="4" t="s">
        <v>1117</v>
      </c>
      <c r="B1786" s="5" t="n">
        <v>1330</v>
      </c>
    </row>
    <row r="1787" spans="1:5">
      <c r="A1787" s="4" t="s">
        <v>1118</v>
      </c>
      <c r="B1787" s="5" t="n">
        <v>13541</v>
      </c>
    </row>
    <row r="1788" spans="1:5">
      <c r="A1788" s="4" t="s">
        <v>1119</v>
      </c>
      <c r="B1788" s="5" t="n">
        <v>14871</v>
      </c>
    </row>
    <row r="1789" spans="1:5">
      <c r="A1789" s="4" t="s">
        <v>1120</v>
      </c>
      <c r="B1789" s="5" t="n">
        <v>-1629</v>
      </c>
    </row>
    <row r="1790" spans="1:5">
      <c r="A1790" s="4" t="s">
        <v>508</v>
      </c>
    </row>
    <row r="1791" spans="1:5">
      <c r="A1791" s="3" t="s">
        <v>1112</v>
      </c>
    </row>
    <row r="1792" spans="1:5">
      <c r="A1792" s="4" t="s">
        <v>1113</v>
      </c>
      <c r="B1792" s="5" t="n">
        <v>7100</v>
      </c>
    </row>
    <row r="1793" spans="1:5">
      <c r="A1793" s="4" t="s">
        <v>1114</v>
      </c>
      <c r="B1793" s="5" t="n">
        <v>6838</v>
      </c>
    </row>
    <row r="1794" spans="1:5">
      <c r="A1794" s="4" t="s">
        <v>1115</v>
      </c>
      <c r="B1794" s="5" t="n">
        <v>0</v>
      </c>
    </row>
    <row r="1795" spans="1:5">
      <c r="A1795" s="4" t="s">
        <v>1116</v>
      </c>
      <c r="B1795" s="5" t="n">
        <v>84</v>
      </c>
    </row>
    <row r="1796" spans="1:5">
      <c r="A1796" s="4" t="s">
        <v>1117</v>
      </c>
      <c r="B1796" s="5" t="n">
        <v>7100</v>
      </c>
    </row>
    <row r="1797" spans="1:5">
      <c r="A1797" s="4" t="s">
        <v>1118</v>
      </c>
      <c r="B1797" s="5" t="n">
        <v>6922</v>
      </c>
    </row>
    <row r="1798" spans="1:5">
      <c r="A1798" s="4" t="s">
        <v>1119</v>
      </c>
      <c r="B1798" s="5" t="n">
        <v>14022</v>
      </c>
    </row>
    <row r="1799" spans="1:5">
      <c r="A1799" s="4" t="s">
        <v>1120</v>
      </c>
      <c r="B1799" s="5" t="n">
        <v>-371</v>
      </c>
    </row>
    <row r="1800" spans="1:5">
      <c r="A1800" s="4" t="s">
        <v>528</v>
      </c>
    </row>
    <row r="1801" spans="1:5">
      <c r="A1801" s="3" t="s">
        <v>1112</v>
      </c>
    </row>
    <row r="1802" spans="1:5">
      <c r="A1802" s="4" t="s">
        <v>1113</v>
      </c>
      <c r="B1802" s="5" t="n">
        <v>3417</v>
      </c>
    </row>
    <row r="1803" spans="1:5">
      <c r="A1803" s="4" t="s">
        <v>1114</v>
      </c>
      <c r="B1803" s="5" t="n">
        <v>8437</v>
      </c>
    </row>
    <row r="1804" spans="1:5">
      <c r="A1804" s="4" t="s">
        <v>1115</v>
      </c>
      <c r="B1804" s="5" t="n">
        <v>0</v>
      </c>
    </row>
    <row r="1805" spans="1:5">
      <c r="A1805" s="4" t="s">
        <v>1116</v>
      </c>
      <c r="B1805" s="5" t="n">
        <v>0</v>
      </c>
    </row>
    <row r="1806" spans="1:5">
      <c r="A1806" s="4" t="s">
        <v>1117</v>
      </c>
      <c r="B1806" s="5" t="n">
        <v>3417</v>
      </c>
    </row>
    <row r="1807" spans="1:5">
      <c r="A1807" s="4" t="s">
        <v>1118</v>
      </c>
      <c r="B1807" s="5" t="n">
        <v>8437</v>
      </c>
    </row>
    <row r="1808" spans="1:5">
      <c r="A1808" s="4" t="s">
        <v>1119</v>
      </c>
      <c r="B1808" s="5" t="n">
        <v>11854</v>
      </c>
    </row>
    <row r="1809" spans="1:5">
      <c r="A1809" s="4" t="s">
        <v>1120</v>
      </c>
      <c r="B1809" s="5" t="n">
        <v>-1</v>
      </c>
    </row>
    <row r="1810" spans="1:5">
      <c r="A1810" s="4" t="s">
        <v>1291</v>
      </c>
    </row>
    <row r="1811" spans="1:5">
      <c r="A1811" s="3" t="s">
        <v>1112</v>
      </c>
    </row>
    <row r="1812" spans="1:5">
      <c r="A1812" s="4" t="s">
        <v>1113</v>
      </c>
      <c r="B1812" s="5" t="n">
        <v>360</v>
      </c>
    </row>
    <row r="1813" spans="1:5">
      <c r="A1813" s="4" t="s">
        <v>1114</v>
      </c>
      <c r="B1813" s="5" t="n">
        <v>8219</v>
      </c>
    </row>
    <row r="1814" spans="1:5">
      <c r="A1814" s="4" t="s">
        <v>1115</v>
      </c>
      <c r="B1814" s="5" t="n">
        <v>113</v>
      </c>
    </row>
    <row r="1815" spans="1:5">
      <c r="A1815" s="4" t="s">
        <v>1116</v>
      </c>
      <c r="B1815" s="5" t="n">
        <v>1612</v>
      </c>
    </row>
    <row r="1816" spans="1:5">
      <c r="A1816" s="4" t="s">
        <v>1117</v>
      </c>
      <c r="B1816" s="5" t="n">
        <v>473</v>
      </c>
    </row>
    <row r="1817" spans="1:5">
      <c r="A1817" s="4" t="s">
        <v>1118</v>
      </c>
      <c r="B1817" s="5" t="n">
        <v>9831</v>
      </c>
    </row>
    <row r="1818" spans="1:5">
      <c r="A1818" s="4" t="s">
        <v>1119</v>
      </c>
      <c r="B1818" s="5" t="n">
        <v>10304</v>
      </c>
    </row>
    <row r="1819" spans="1:5">
      <c r="A1819" s="4" t="s">
        <v>1120</v>
      </c>
      <c r="B1819" s="5" t="n">
        <v>-2233</v>
      </c>
    </row>
    <row r="1820" spans="1:5">
      <c r="A1820" s="4" t="s">
        <v>1292</v>
      </c>
    </row>
    <row r="1821" spans="1:5">
      <c r="A1821" s="3" t="s">
        <v>1112</v>
      </c>
    </row>
    <row r="1822" spans="1:5">
      <c r="A1822" s="4" t="s">
        <v>1113</v>
      </c>
      <c r="B1822" s="5" t="n">
        <v>19540</v>
      </c>
    </row>
    <row r="1823" spans="1:5">
      <c r="A1823" s="4" t="s">
        <v>1114</v>
      </c>
      <c r="B1823" s="5" t="n">
        <v>6918</v>
      </c>
    </row>
    <row r="1824" spans="1:5">
      <c r="A1824" s="4" t="s">
        <v>1115</v>
      </c>
      <c r="B1824" s="5" t="n">
        <v>0</v>
      </c>
    </row>
    <row r="1825" spans="1:5">
      <c r="A1825" s="4" t="s">
        <v>1116</v>
      </c>
      <c r="B1825" s="5" t="n">
        <v>1068</v>
      </c>
    </row>
    <row r="1826" spans="1:5">
      <c r="A1826" s="4" t="s">
        <v>1117</v>
      </c>
      <c r="B1826" s="5" t="n">
        <v>19540</v>
      </c>
    </row>
    <row r="1827" spans="1:5">
      <c r="A1827" s="4" t="s">
        <v>1118</v>
      </c>
      <c r="B1827" s="5" t="n">
        <v>7986</v>
      </c>
    </row>
    <row r="1828" spans="1:5">
      <c r="A1828" s="4" t="s">
        <v>1119</v>
      </c>
      <c r="B1828" s="5" t="n">
        <v>27526</v>
      </c>
    </row>
    <row r="1829" spans="1:5">
      <c r="A1829" s="4" t="s">
        <v>1120</v>
      </c>
      <c r="B1829" s="5" t="n">
        <v>-692</v>
      </c>
    </row>
    <row r="1830" spans="1:5">
      <c r="A1830" s="4" t="s">
        <v>1293</v>
      </c>
    </row>
    <row r="1831" spans="1:5">
      <c r="A1831" s="3" t="s">
        <v>1112</v>
      </c>
    </row>
    <row r="1832" spans="1:5">
      <c r="A1832" s="4" t="s">
        <v>1113</v>
      </c>
      <c r="B1832" s="5" t="n">
        <v>2570</v>
      </c>
    </row>
    <row r="1833" spans="1:5">
      <c r="A1833" s="4" t="s">
        <v>1114</v>
      </c>
      <c r="B1833" s="5" t="n">
        <v>19481</v>
      </c>
    </row>
    <row r="1834" spans="1:5">
      <c r="A1834" s="4" t="s">
        <v>1115</v>
      </c>
      <c r="B1834" s="5" t="n">
        <v>0</v>
      </c>
    </row>
    <row r="1835" spans="1:5">
      <c r="A1835" s="4" t="s">
        <v>1116</v>
      </c>
      <c r="B1835" s="5" t="n">
        <v>1351</v>
      </c>
    </row>
    <row r="1836" spans="1:5">
      <c r="A1836" s="4" t="s">
        <v>1117</v>
      </c>
      <c r="B1836" s="5" t="n">
        <v>2570</v>
      </c>
    </row>
    <row r="1837" spans="1:5">
      <c r="A1837" s="4" t="s">
        <v>1118</v>
      </c>
      <c r="B1837" s="5" t="n">
        <v>20832</v>
      </c>
    </row>
    <row r="1838" spans="1:5">
      <c r="A1838" s="4" t="s">
        <v>1119</v>
      </c>
      <c r="B1838" s="5" t="n">
        <v>23402</v>
      </c>
    </row>
    <row r="1839" spans="1:5">
      <c r="A1839" s="4" t="s">
        <v>1120</v>
      </c>
      <c r="B1839" s="5" t="n">
        <v>-3222</v>
      </c>
    </row>
    <row r="1840" spans="1:5">
      <c r="A1840" s="4" t="s">
        <v>1294</v>
      </c>
    </row>
    <row r="1841" spans="1:5">
      <c r="A1841" s="3" t="s">
        <v>1112</v>
      </c>
    </row>
    <row r="1842" spans="1:5">
      <c r="A1842" s="4" t="s">
        <v>1113</v>
      </c>
      <c r="B1842" s="5" t="n">
        <v>66</v>
      </c>
    </row>
    <row r="1843" spans="1:5">
      <c r="A1843" s="4" t="s">
        <v>1114</v>
      </c>
      <c r="B1843" s="5" t="n">
        <v>1201</v>
      </c>
    </row>
    <row r="1844" spans="1:5">
      <c r="A1844" s="4" t="s">
        <v>1115</v>
      </c>
      <c r="B1844" s="5" t="n">
        <v>116</v>
      </c>
    </row>
    <row r="1845" spans="1:5">
      <c r="A1845" s="4" t="s">
        <v>1116</v>
      </c>
      <c r="B1845" s="5" t="n">
        <v>3630</v>
      </c>
    </row>
    <row r="1846" spans="1:5">
      <c r="A1846" s="4" t="s">
        <v>1117</v>
      </c>
      <c r="B1846" s="5" t="n">
        <v>182</v>
      </c>
    </row>
    <row r="1847" spans="1:5">
      <c r="A1847" s="4" t="s">
        <v>1118</v>
      </c>
      <c r="B1847" s="5" t="n">
        <v>4831</v>
      </c>
    </row>
    <row r="1848" spans="1:5">
      <c r="A1848" s="4" t="s">
        <v>1119</v>
      </c>
      <c r="B1848" s="5" t="n">
        <v>5013</v>
      </c>
    </row>
    <row r="1849" spans="1:5">
      <c r="A1849" s="4" t="s">
        <v>1120</v>
      </c>
      <c r="B1849" s="5" t="n">
        <v>-2829</v>
      </c>
    </row>
    <row r="1850" spans="1:5">
      <c r="A1850" s="4" t="s">
        <v>1295</v>
      </c>
    </row>
    <row r="1851" spans="1:5">
      <c r="A1851" s="3" t="s">
        <v>1112</v>
      </c>
    </row>
    <row r="1852" spans="1:5">
      <c r="A1852" s="4" t="s">
        <v>1113</v>
      </c>
      <c r="B1852" s="5" t="n">
        <v>3080</v>
      </c>
    </row>
    <row r="1853" spans="1:5">
      <c r="A1853" s="4" t="s">
        <v>1114</v>
      </c>
      <c r="B1853" s="5" t="n">
        <v>18983</v>
      </c>
    </row>
    <row r="1854" spans="1:5">
      <c r="A1854" s="4" t="s">
        <v>1115</v>
      </c>
      <c r="B1854" s="5" t="n">
        <v>0</v>
      </c>
    </row>
    <row r="1855" spans="1:5">
      <c r="A1855" s="4" t="s">
        <v>1116</v>
      </c>
      <c r="B1855" s="5" t="n">
        <v>843</v>
      </c>
    </row>
    <row r="1856" spans="1:5">
      <c r="A1856" s="4" t="s">
        <v>1117</v>
      </c>
      <c r="B1856" s="5" t="n">
        <v>3080</v>
      </c>
    </row>
    <row r="1857" spans="1:5">
      <c r="A1857" s="4" t="s">
        <v>1118</v>
      </c>
      <c r="B1857" s="5" t="n">
        <v>19826</v>
      </c>
    </row>
    <row r="1858" spans="1:5">
      <c r="A1858" s="4" t="s">
        <v>1119</v>
      </c>
      <c r="B1858" s="5" t="n">
        <v>22906</v>
      </c>
    </row>
    <row r="1859" spans="1:5">
      <c r="A1859" s="4" t="s">
        <v>1120</v>
      </c>
      <c r="B1859" s="5" t="n">
        <v>-2363</v>
      </c>
    </row>
    <row r="1860" spans="1:5">
      <c r="A1860" s="4" t="s">
        <v>1296</v>
      </c>
    </row>
    <row r="1861" spans="1:5">
      <c r="A1861" s="3" t="s">
        <v>1112</v>
      </c>
    </row>
    <row r="1862" spans="1:5">
      <c r="A1862" s="4" t="s">
        <v>1113</v>
      </c>
      <c r="B1862" s="5" t="n">
        <v>455</v>
      </c>
    </row>
    <row r="1863" spans="1:5">
      <c r="A1863" s="4" t="s">
        <v>1114</v>
      </c>
      <c r="B1863" s="5" t="n">
        <v>4201</v>
      </c>
    </row>
    <row r="1864" spans="1:5">
      <c r="A1864" s="4" t="s">
        <v>1115</v>
      </c>
      <c r="B1864" s="5" t="n">
        <v>0</v>
      </c>
    </row>
    <row r="1865" spans="1:5">
      <c r="A1865" s="4" t="s">
        <v>1116</v>
      </c>
      <c r="B1865" s="5" t="n">
        <v>2625</v>
      </c>
    </row>
    <row r="1866" spans="1:5">
      <c r="A1866" s="4" t="s">
        <v>1117</v>
      </c>
      <c r="B1866" s="5" t="n">
        <v>455</v>
      </c>
    </row>
    <row r="1867" spans="1:5">
      <c r="A1867" s="4" t="s">
        <v>1118</v>
      </c>
      <c r="B1867" s="5" t="n">
        <v>6826</v>
      </c>
    </row>
    <row r="1868" spans="1:5">
      <c r="A1868" s="4" t="s">
        <v>1119</v>
      </c>
      <c r="B1868" s="5" t="n">
        <v>7281</v>
      </c>
    </row>
    <row r="1869" spans="1:5">
      <c r="A1869" s="4" t="s">
        <v>1120</v>
      </c>
      <c r="B1869" s="5" t="n">
        <v>-4150</v>
      </c>
    </row>
    <row r="1870" spans="1:5">
      <c r="A1870" s="4" t="s">
        <v>1297</v>
      </c>
    </row>
    <row r="1871" spans="1:5">
      <c r="A1871" s="3" t="s">
        <v>1112</v>
      </c>
    </row>
    <row r="1872" spans="1:5">
      <c r="A1872" s="4" t="s">
        <v>1113</v>
      </c>
      <c r="B1872" s="5" t="n">
        <v>1188</v>
      </c>
    </row>
    <row r="1873" spans="1:5">
      <c r="A1873" s="4" t="s">
        <v>1114</v>
      </c>
      <c r="B1873" s="5" t="n">
        <v>11498</v>
      </c>
    </row>
    <row r="1874" spans="1:5">
      <c r="A1874" s="4" t="s">
        <v>1115</v>
      </c>
      <c r="B1874" s="5" t="n">
        <v>127</v>
      </c>
    </row>
    <row r="1875" spans="1:5">
      <c r="A1875" s="4" t="s">
        <v>1116</v>
      </c>
      <c r="B1875" s="5" t="n">
        <v>8277</v>
      </c>
    </row>
    <row r="1876" spans="1:5">
      <c r="A1876" s="4" t="s">
        <v>1117</v>
      </c>
      <c r="B1876" s="5" t="n">
        <v>1315</v>
      </c>
    </row>
    <row r="1877" spans="1:5">
      <c r="A1877" s="4" t="s">
        <v>1118</v>
      </c>
      <c r="B1877" s="5" t="n">
        <v>19775</v>
      </c>
    </row>
    <row r="1878" spans="1:5">
      <c r="A1878" s="4" t="s">
        <v>1119</v>
      </c>
      <c r="B1878" s="5" t="n">
        <v>21090</v>
      </c>
    </row>
    <row r="1879" spans="1:5">
      <c r="A1879" s="4" t="s">
        <v>1120</v>
      </c>
      <c r="B1879" s="5" t="n">
        <v>-13621</v>
      </c>
    </row>
    <row r="1880" spans="1:5">
      <c r="A1880" s="4" t="s">
        <v>1298</v>
      </c>
    </row>
    <row r="1881" spans="1:5">
      <c r="A1881" s="3" t="s">
        <v>1112</v>
      </c>
    </row>
    <row r="1882" spans="1:5">
      <c r="A1882" s="4" t="s">
        <v>1113</v>
      </c>
      <c r="B1882" s="5" t="n">
        <v>1310</v>
      </c>
    </row>
    <row r="1883" spans="1:5">
      <c r="A1883" s="4" t="s">
        <v>1114</v>
      </c>
      <c r="B1883" s="5" t="n">
        <v>6570</v>
      </c>
    </row>
    <row r="1884" spans="1:5">
      <c r="A1884" s="4" t="s">
        <v>1115</v>
      </c>
      <c r="B1884" s="5" t="n">
        <v>0</v>
      </c>
    </row>
    <row r="1885" spans="1:5">
      <c r="A1885" s="4" t="s">
        <v>1116</v>
      </c>
      <c r="B1885" s="5" t="n">
        <v>14531</v>
      </c>
    </row>
    <row r="1886" spans="1:5">
      <c r="A1886" s="4" t="s">
        <v>1117</v>
      </c>
      <c r="B1886" s="5" t="n">
        <v>1310</v>
      </c>
    </row>
    <row r="1887" spans="1:5">
      <c r="A1887" s="4" t="s">
        <v>1118</v>
      </c>
      <c r="B1887" s="5" t="n">
        <v>21101</v>
      </c>
    </row>
    <row r="1888" spans="1:5">
      <c r="A1888" s="4" t="s">
        <v>1119</v>
      </c>
      <c r="B1888" s="5" t="n">
        <v>22411</v>
      </c>
    </row>
    <row r="1889" spans="1:5">
      <c r="A1889" s="4" t="s">
        <v>1120</v>
      </c>
      <c r="B1889" s="5" t="n">
        <v>-9507</v>
      </c>
    </row>
    <row r="1890" spans="1:5">
      <c r="A1890" s="4" t="s">
        <v>1299</v>
      </c>
    </row>
    <row r="1891" spans="1:5">
      <c r="A1891" s="3" t="s">
        <v>1112</v>
      </c>
    </row>
    <row r="1892" spans="1:5">
      <c r="A1892" s="4" t="s">
        <v>1113</v>
      </c>
      <c r="B1892" s="5" t="n">
        <v>710</v>
      </c>
    </row>
    <row r="1893" spans="1:5">
      <c r="A1893" s="4" t="s">
        <v>1114</v>
      </c>
      <c r="B1893" s="5" t="n">
        <v>3414</v>
      </c>
    </row>
    <row r="1894" spans="1:5">
      <c r="A1894" s="4" t="s">
        <v>1115</v>
      </c>
      <c r="B1894" s="5" t="n">
        <v>0</v>
      </c>
    </row>
    <row r="1895" spans="1:5">
      <c r="A1895" s="4" t="s">
        <v>1116</v>
      </c>
      <c r="B1895" s="5" t="n">
        <v>1174</v>
      </c>
    </row>
    <row r="1896" spans="1:5">
      <c r="A1896" s="4" t="s">
        <v>1117</v>
      </c>
      <c r="B1896" s="5" t="n">
        <v>710</v>
      </c>
    </row>
    <row r="1897" spans="1:5">
      <c r="A1897" s="4" t="s">
        <v>1118</v>
      </c>
      <c r="B1897" s="5" t="n">
        <v>4588</v>
      </c>
    </row>
    <row r="1898" spans="1:5">
      <c r="A1898" s="4" t="s">
        <v>1119</v>
      </c>
      <c r="B1898" s="5" t="n">
        <v>5298</v>
      </c>
    </row>
    <row r="1899" spans="1:5">
      <c r="A1899" s="4" t="s">
        <v>1120</v>
      </c>
      <c r="B1899" s="5" t="n">
        <v>-373</v>
      </c>
    </row>
    <row r="1900" spans="1:5">
      <c r="A1900" s="4" t="s">
        <v>1300</v>
      </c>
    </row>
    <row r="1901" spans="1:5">
      <c r="A1901" s="3" t="s">
        <v>1112</v>
      </c>
    </row>
    <row r="1902" spans="1:5">
      <c r="A1902" s="4" t="s">
        <v>1113</v>
      </c>
      <c r="B1902" s="5" t="n">
        <v>431</v>
      </c>
    </row>
    <row r="1903" spans="1:5">
      <c r="A1903" s="4" t="s">
        <v>1114</v>
      </c>
      <c r="B1903" s="5" t="n">
        <v>3320</v>
      </c>
    </row>
    <row r="1904" spans="1:5">
      <c r="A1904" s="4" t="s">
        <v>1115</v>
      </c>
      <c r="B1904" s="5" t="n">
        <v>379</v>
      </c>
    </row>
    <row r="1905" spans="1:5">
      <c r="A1905" s="4" t="s">
        <v>1116</v>
      </c>
      <c r="B1905" s="5" t="n">
        <v>14782</v>
      </c>
    </row>
    <row r="1906" spans="1:5">
      <c r="A1906" s="4" t="s">
        <v>1117</v>
      </c>
      <c r="B1906" s="5" t="n">
        <v>810</v>
      </c>
    </row>
    <row r="1907" spans="1:5">
      <c r="A1907" s="4" t="s">
        <v>1118</v>
      </c>
      <c r="B1907" s="5" t="n">
        <v>18102</v>
      </c>
    </row>
    <row r="1908" spans="1:5">
      <c r="A1908" s="4" t="s">
        <v>1119</v>
      </c>
      <c r="B1908" s="5" t="n">
        <v>18912</v>
      </c>
    </row>
    <row r="1909" spans="1:5">
      <c r="A1909" s="4" t="s">
        <v>1120</v>
      </c>
      <c r="B1909" s="5" t="n">
        <v>-10729</v>
      </c>
    </row>
    <row r="1910" spans="1:5">
      <c r="A1910" s="4" t="s">
        <v>1301</v>
      </c>
    </row>
    <row r="1911" spans="1:5">
      <c r="A1911" s="3" t="s">
        <v>1112</v>
      </c>
    </row>
    <row r="1912" spans="1:5">
      <c r="A1912" s="4" t="s">
        <v>1113</v>
      </c>
      <c r="B1912" s="5" t="n">
        <v>3940</v>
      </c>
    </row>
    <row r="1913" spans="1:5">
      <c r="A1913" s="4" t="s">
        <v>1114</v>
      </c>
      <c r="B1913" s="5" t="n">
        <v>4725</v>
      </c>
    </row>
    <row r="1914" spans="1:5">
      <c r="A1914" s="4" t="s">
        <v>1115</v>
      </c>
      <c r="B1914" s="5" t="n">
        <v>28</v>
      </c>
    </row>
    <row r="1915" spans="1:5">
      <c r="A1915" s="4" t="s">
        <v>1116</v>
      </c>
      <c r="B1915" s="5" t="n">
        <v>1984</v>
      </c>
    </row>
    <row r="1916" spans="1:5">
      <c r="A1916" s="4" t="s">
        <v>1117</v>
      </c>
      <c r="B1916" s="5" t="n">
        <v>3968</v>
      </c>
    </row>
    <row r="1917" spans="1:5">
      <c r="A1917" s="4" t="s">
        <v>1118</v>
      </c>
      <c r="B1917" s="5" t="n">
        <v>6709</v>
      </c>
    </row>
    <row r="1918" spans="1:5">
      <c r="A1918" s="4" t="s">
        <v>1119</v>
      </c>
      <c r="B1918" s="5" t="n">
        <v>10677</v>
      </c>
    </row>
    <row r="1919" spans="1:5">
      <c r="A1919" s="4" t="s">
        <v>1120</v>
      </c>
      <c r="B1919" s="5" t="n">
        <v>-571</v>
      </c>
    </row>
    <row r="1920" spans="1:5">
      <c r="A1920" s="4" t="s">
        <v>1302</v>
      </c>
    </row>
    <row r="1921" spans="1:5">
      <c r="A1921" s="3" t="s">
        <v>1112</v>
      </c>
    </row>
    <row r="1922" spans="1:5">
      <c r="A1922" s="4" t="s">
        <v>1113</v>
      </c>
      <c r="B1922" s="5" t="n">
        <v>8460</v>
      </c>
    </row>
    <row r="1923" spans="1:5">
      <c r="A1923" s="4" t="s">
        <v>1114</v>
      </c>
      <c r="B1923" s="5" t="n">
        <v>48865</v>
      </c>
    </row>
    <row r="1924" spans="1:5">
      <c r="A1924" s="4" t="s">
        <v>1115</v>
      </c>
      <c r="B1924" s="5" t="n">
        <v>0</v>
      </c>
    </row>
    <row r="1925" spans="1:5">
      <c r="A1925" s="4" t="s">
        <v>1116</v>
      </c>
      <c r="B1925" s="5" t="n">
        <v>574</v>
      </c>
    </row>
    <row r="1926" spans="1:5">
      <c r="A1926" s="4" t="s">
        <v>1117</v>
      </c>
      <c r="B1926" s="5" t="n">
        <v>8460</v>
      </c>
    </row>
    <row r="1927" spans="1:5">
      <c r="A1927" s="4" t="s">
        <v>1118</v>
      </c>
      <c r="B1927" s="5" t="n">
        <v>49439</v>
      </c>
    </row>
    <row r="1928" spans="1:5">
      <c r="A1928" s="4" t="s">
        <v>1119</v>
      </c>
      <c r="B1928" s="5" t="n">
        <v>57899</v>
      </c>
    </row>
    <row r="1929" spans="1:5">
      <c r="A1929" s="4" t="s">
        <v>1120</v>
      </c>
      <c r="B1929" s="5" t="n">
        <v>-7676</v>
      </c>
    </row>
    <row r="1930" spans="1:5">
      <c r="A1930" s="4" t="s">
        <v>1303</v>
      </c>
    </row>
    <row r="1931" spans="1:5">
      <c r="A1931" s="3" t="s">
        <v>1112</v>
      </c>
    </row>
    <row r="1932" spans="1:5">
      <c r="A1932" s="4" t="s">
        <v>1113</v>
      </c>
      <c r="B1932" s="5" t="n">
        <v>519</v>
      </c>
    </row>
    <row r="1933" spans="1:5">
      <c r="A1933" s="4" t="s">
        <v>1114</v>
      </c>
      <c r="B1933" s="5" t="n">
        <v>4728</v>
      </c>
    </row>
    <row r="1934" spans="1:5">
      <c r="A1934" s="4" t="s">
        <v>1115</v>
      </c>
      <c r="B1934" s="5" t="n">
        <v>0</v>
      </c>
    </row>
    <row r="1935" spans="1:5">
      <c r="A1935" s="4" t="s">
        <v>1116</v>
      </c>
      <c r="B1935" s="5" t="n">
        <v>1249</v>
      </c>
    </row>
    <row r="1936" spans="1:5">
      <c r="A1936" s="4" t="s">
        <v>1117</v>
      </c>
      <c r="B1936" s="5" t="n">
        <v>519</v>
      </c>
    </row>
    <row r="1937" spans="1:5">
      <c r="A1937" s="4" t="s">
        <v>1118</v>
      </c>
      <c r="B1937" s="5" t="n">
        <v>5977</v>
      </c>
    </row>
    <row r="1938" spans="1:5">
      <c r="A1938" s="4" t="s">
        <v>1119</v>
      </c>
      <c r="B1938" s="5" t="n">
        <v>6496</v>
      </c>
    </row>
    <row r="1939" spans="1:5">
      <c r="A1939" s="4" t="s">
        <v>1120</v>
      </c>
      <c r="B1939" s="5" t="n">
        <v>-4321</v>
      </c>
    </row>
    <row r="1940" spans="1:5">
      <c r="A1940" s="4" t="s">
        <v>1304</v>
      </c>
    </row>
    <row r="1941" spans="1:5">
      <c r="A1941" s="3" t="s">
        <v>1112</v>
      </c>
    </row>
    <row r="1942" spans="1:5">
      <c r="A1942" s="4" t="s">
        <v>1113</v>
      </c>
      <c r="B1942" s="5" t="n">
        <v>640</v>
      </c>
    </row>
    <row r="1943" spans="1:5">
      <c r="A1943" s="4" t="s">
        <v>1114</v>
      </c>
      <c r="B1943" s="5" t="n">
        <v>7673</v>
      </c>
    </row>
    <row r="1944" spans="1:5">
      <c r="A1944" s="4" t="s">
        <v>1115</v>
      </c>
      <c r="B1944" s="5" t="n">
        <v>0</v>
      </c>
    </row>
    <row r="1945" spans="1:5">
      <c r="A1945" s="4" t="s">
        <v>1116</v>
      </c>
      <c r="B1945" s="5" t="n">
        <v>4913</v>
      </c>
    </row>
    <row r="1946" spans="1:5">
      <c r="A1946" s="4" t="s">
        <v>1117</v>
      </c>
      <c r="B1946" s="5" t="n">
        <v>640</v>
      </c>
    </row>
    <row r="1947" spans="1:5">
      <c r="A1947" s="4" t="s">
        <v>1118</v>
      </c>
      <c r="B1947" s="5" t="n">
        <v>12586</v>
      </c>
    </row>
    <row r="1948" spans="1:5">
      <c r="A1948" s="4" t="s">
        <v>1119</v>
      </c>
      <c r="B1948" s="5" t="n">
        <v>13226</v>
      </c>
    </row>
    <row r="1949" spans="1:5">
      <c r="A1949" s="4" t="s">
        <v>1120</v>
      </c>
      <c r="B1949" s="5" t="n">
        <v>-1848</v>
      </c>
    </row>
    <row r="1950" spans="1:5">
      <c r="A1950" s="4" t="s">
        <v>1305</v>
      </c>
    </row>
    <row r="1951" spans="1:5">
      <c r="A1951" s="3" t="s">
        <v>1112</v>
      </c>
    </row>
    <row r="1952" spans="1:5">
      <c r="A1952" s="4" t="s">
        <v>1113</v>
      </c>
      <c r="B1952" s="5" t="n">
        <v>1770</v>
      </c>
    </row>
    <row r="1953" spans="1:5">
      <c r="A1953" s="4" t="s">
        <v>1114</v>
      </c>
      <c r="B1953" s="5" t="n">
        <v>12982</v>
      </c>
    </row>
    <row r="1954" spans="1:5">
      <c r="A1954" s="4" t="s">
        <v>1115</v>
      </c>
      <c r="B1954" s="5" t="n">
        <v>0</v>
      </c>
    </row>
    <row r="1955" spans="1:5">
      <c r="A1955" s="4" t="s">
        <v>1116</v>
      </c>
      <c r="B1955" s="5" t="n">
        <v>1513</v>
      </c>
    </row>
    <row r="1956" spans="1:5">
      <c r="A1956" s="4" t="s">
        <v>1117</v>
      </c>
      <c r="B1956" s="5" t="n">
        <v>1770</v>
      </c>
    </row>
    <row r="1957" spans="1:5">
      <c r="A1957" s="4" t="s">
        <v>1118</v>
      </c>
      <c r="B1957" s="5" t="n">
        <v>14495</v>
      </c>
    </row>
    <row r="1958" spans="1:5">
      <c r="A1958" s="4" t="s">
        <v>1119</v>
      </c>
      <c r="B1958" s="5" t="n">
        <v>16265</v>
      </c>
    </row>
    <row r="1959" spans="1:5">
      <c r="A1959" s="4" t="s">
        <v>1120</v>
      </c>
      <c r="B1959" s="5" t="n">
        <v>-2255</v>
      </c>
    </row>
    <row r="1960" spans="1:5">
      <c r="A1960" s="4" t="s">
        <v>1306</v>
      </c>
    </row>
    <row r="1961" spans="1:5">
      <c r="A1961" s="3" t="s">
        <v>1112</v>
      </c>
    </row>
    <row r="1962" spans="1:5">
      <c r="A1962" s="4" t="s">
        <v>1113</v>
      </c>
      <c r="B1962" s="5" t="n">
        <v>2790</v>
      </c>
    </row>
    <row r="1963" spans="1:5">
      <c r="A1963" s="4" t="s">
        <v>1114</v>
      </c>
      <c r="B1963" s="5" t="n">
        <v>10458</v>
      </c>
    </row>
    <row r="1964" spans="1:5">
      <c r="A1964" s="4" t="s">
        <v>1115</v>
      </c>
      <c r="B1964" s="5" t="n">
        <v>0</v>
      </c>
    </row>
    <row r="1965" spans="1:5">
      <c r="A1965" s="4" t="s">
        <v>1116</v>
      </c>
      <c r="B1965" s="5" t="n">
        <v>2308</v>
      </c>
    </row>
    <row r="1966" spans="1:5">
      <c r="A1966" s="4" t="s">
        <v>1117</v>
      </c>
      <c r="B1966" s="5" t="n">
        <v>2790</v>
      </c>
    </row>
    <row r="1967" spans="1:5">
      <c r="A1967" s="4" t="s">
        <v>1118</v>
      </c>
      <c r="B1967" s="5" t="n">
        <v>12766</v>
      </c>
    </row>
    <row r="1968" spans="1:5">
      <c r="A1968" s="4" t="s">
        <v>1119</v>
      </c>
      <c r="B1968" s="5" t="n">
        <v>15556</v>
      </c>
    </row>
    <row r="1969" spans="1:5">
      <c r="A1969" s="4" t="s">
        <v>1120</v>
      </c>
      <c r="B1969" s="5" t="n">
        <v>-1104</v>
      </c>
    </row>
    <row r="1970" spans="1:5">
      <c r="A1970" s="4" t="s">
        <v>1307</v>
      </c>
    </row>
    <row r="1971" spans="1:5">
      <c r="A1971" s="3" t="s">
        <v>1112</v>
      </c>
    </row>
    <row r="1972" spans="1:5">
      <c r="A1972" s="4" t="s">
        <v>1113</v>
      </c>
      <c r="B1972" s="5" t="n">
        <v>3640</v>
      </c>
    </row>
    <row r="1973" spans="1:5">
      <c r="A1973" s="4" t="s">
        <v>1114</v>
      </c>
      <c r="B1973" s="5" t="n">
        <v>2020</v>
      </c>
    </row>
    <row r="1974" spans="1:5">
      <c r="A1974" s="4" t="s">
        <v>1115</v>
      </c>
      <c r="B1974" s="5" t="n">
        <v>0</v>
      </c>
    </row>
    <row r="1975" spans="1:5">
      <c r="A1975" s="4" t="s">
        <v>1116</v>
      </c>
      <c r="B1975" s="5" t="n">
        <v>1958</v>
      </c>
    </row>
    <row r="1976" spans="1:5">
      <c r="A1976" s="4" t="s">
        <v>1117</v>
      </c>
      <c r="B1976" s="5" t="n">
        <v>3640</v>
      </c>
    </row>
    <row r="1977" spans="1:5">
      <c r="A1977" s="4" t="s">
        <v>1118</v>
      </c>
      <c r="B1977" s="5" t="n">
        <v>3978</v>
      </c>
    </row>
    <row r="1978" spans="1:5">
      <c r="A1978" s="4" t="s">
        <v>1119</v>
      </c>
      <c r="B1978" s="5" t="n">
        <v>7618</v>
      </c>
    </row>
    <row r="1979" spans="1:5">
      <c r="A1979" s="4" t="s">
        <v>1120</v>
      </c>
      <c r="B1979" s="5" t="n">
        <v>-1108</v>
      </c>
    </row>
    <row r="1980" spans="1:5">
      <c r="A1980" s="4" t="s">
        <v>1308</v>
      </c>
    </row>
    <row r="1981" spans="1:5">
      <c r="A1981" s="3" t="s">
        <v>1112</v>
      </c>
    </row>
    <row r="1982" spans="1:5">
      <c r="A1982" s="4" t="s">
        <v>1113</v>
      </c>
      <c r="B1982" s="5" t="n">
        <v>1550</v>
      </c>
    </row>
    <row r="1983" spans="1:5">
      <c r="A1983" s="4" t="s">
        <v>1114</v>
      </c>
      <c r="B1983" s="5" t="n">
        <v>5259</v>
      </c>
    </row>
    <row r="1984" spans="1:5">
      <c r="A1984" s="4" t="s">
        <v>1115</v>
      </c>
      <c r="B1984" s="5" t="n">
        <v>0</v>
      </c>
    </row>
    <row r="1985" spans="1:5">
      <c r="A1985" s="4" t="s">
        <v>1116</v>
      </c>
      <c r="B1985" s="5" t="n">
        <v>4073</v>
      </c>
    </row>
    <row r="1986" spans="1:5">
      <c r="A1986" s="4" t="s">
        <v>1117</v>
      </c>
      <c r="B1986" s="5" t="n">
        <v>1550</v>
      </c>
    </row>
    <row r="1987" spans="1:5">
      <c r="A1987" s="4" t="s">
        <v>1118</v>
      </c>
      <c r="B1987" s="5" t="n">
        <v>9332</v>
      </c>
    </row>
    <row r="1988" spans="1:5">
      <c r="A1988" s="4" t="s">
        <v>1119</v>
      </c>
      <c r="B1988" s="5" t="n">
        <v>10882</v>
      </c>
    </row>
    <row r="1989" spans="1:5">
      <c r="A1989" s="4" t="s">
        <v>1120</v>
      </c>
      <c r="B1989" s="5" t="n">
        <v>-2186</v>
      </c>
    </row>
    <row r="1990" spans="1:5">
      <c r="A1990" s="4" t="s">
        <v>1309</v>
      </c>
    </row>
    <row r="1991" spans="1:5">
      <c r="A1991" s="3" t="s">
        <v>1112</v>
      </c>
    </row>
    <row r="1992" spans="1:5">
      <c r="A1992" s="4" t="s">
        <v>1113</v>
      </c>
      <c r="B1992" s="5" t="n">
        <v>2270</v>
      </c>
    </row>
    <row r="1993" spans="1:5">
      <c r="A1993" s="4" t="s">
        <v>1114</v>
      </c>
      <c r="B1993" s="5" t="n">
        <v>2723</v>
      </c>
    </row>
    <row r="1994" spans="1:5">
      <c r="A1994" s="4" t="s">
        <v>1115</v>
      </c>
      <c r="B1994" s="5" t="n">
        <v>0</v>
      </c>
    </row>
    <row r="1995" spans="1:5">
      <c r="A1995" s="4" t="s">
        <v>1116</v>
      </c>
      <c r="B1995" s="5" t="n">
        <v>944</v>
      </c>
    </row>
    <row r="1996" spans="1:5">
      <c r="A1996" s="4" t="s">
        <v>1117</v>
      </c>
      <c r="B1996" s="5" t="n">
        <v>2270</v>
      </c>
    </row>
    <row r="1997" spans="1:5">
      <c r="A1997" s="4" t="s">
        <v>1118</v>
      </c>
      <c r="B1997" s="5" t="n">
        <v>3667</v>
      </c>
    </row>
    <row r="1998" spans="1:5">
      <c r="A1998" s="4" t="s">
        <v>1119</v>
      </c>
      <c r="B1998" s="5" t="n">
        <v>5937</v>
      </c>
    </row>
    <row r="1999" spans="1:5">
      <c r="A1999" s="4" t="s">
        <v>1120</v>
      </c>
      <c r="B1999" s="5" t="n">
        <v>-293</v>
      </c>
    </row>
    <row r="2000" spans="1:5">
      <c r="A2000" s="4" t="s">
        <v>1310</v>
      </c>
    </row>
    <row r="2001" spans="1:5">
      <c r="A2001" s="3" t="s">
        <v>1112</v>
      </c>
    </row>
    <row r="2002" spans="1:5">
      <c r="A2002" s="4" t="s">
        <v>1113</v>
      </c>
      <c r="B2002" s="5" t="n">
        <v>4150</v>
      </c>
    </row>
    <row r="2003" spans="1:5">
      <c r="A2003" s="4" t="s">
        <v>1114</v>
      </c>
      <c r="B2003" s="5" t="n">
        <v>3486</v>
      </c>
    </row>
    <row r="2004" spans="1:5">
      <c r="A2004" s="4" t="s">
        <v>1115</v>
      </c>
      <c r="B2004" s="5" t="n">
        <v>0</v>
      </c>
    </row>
    <row r="2005" spans="1:5">
      <c r="A2005" s="4" t="s">
        <v>1116</v>
      </c>
      <c r="B2005" s="5" t="n">
        <v>1801</v>
      </c>
    </row>
    <row r="2006" spans="1:5">
      <c r="A2006" s="4" t="s">
        <v>1117</v>
      </c>
      <c r="B2006" s="5" t="n">
        <v>4150</v>
      </c>
    </row>
    <row r="2007" spans="1:5">
      <c r="A2007" s="4" t="s">
        <v>1118</v>
      </c>
      <c r="B2007" s="5" t="n">
        <v>5287</v>
      </c>
    </row>
    <row r="2008" spans="1:5">
      <c r="A2008" s="4" t="s">
        <v>1119</v>
      </c>
      <c r="B2008" s="5" t="n">
        <v>9437</v>
      </c>
    </row>
    <row r="2009" spans="1:5">
      <c r="A2009" s="4" t="s">
        <v>1120</v>
      </c>
      <c r="B2009" s="5" t="n">
        <v>-1631</v>
      </c>
    </row>
    <row r="2010" spans="1:5">
      <c r="A2010" s="4" t="s">
        <v>1311</v>
      </c>
    </row>
    <row r="2011" spans="1:5">
      <c r="A2011" s="3" t="s">
        <v>1112</v>
      </c>
    </row>
    <row r="2012" spans="1:5">
      <c r="A2012" s="4" t="s">
        <v>1113</v>
      </c>
      <c r="B2012" s="5" t="n">
        <v>250</v>
      </c>
    </row>
    <row r="2013" spans="1:5">
      <c r="A2013" s="4" t="s">
        <v>1114</v>
      </c>
      <c r="B2013" s="5" t="n">
        <v>1020</v>
      </c>
    </row>
    <row r="2014" spans="1:5">
      <c r="A2014" s="4" t="s">
        <v>1115</v>
      </c>
      <c r="B2014" s="5" t="n">
        <v>0</v>
      </c>
    </row>
    <row r="2015" spans="1:5">
      <c r="A2015" s="4" t="s">
        <v>1116</v>
      </c>
      <c r="B2015" s="5" t="n">
        <v>881</v>
      </c>
    </row>
    <row r="2016" spans="1:5">
      <c r="A2016" s="4" t="s">
        <v>1117</v>
      </c>
      <c r="B2016" s="5" t="n">
        <v>250</v>
      </c>
    </row>
    <row r="2017" spans="1:5">
      <c r="A2017" s="4" t="s">
        <v>1118</v>
      </c>
      <c r="B2017" s="5" t="n">
        <v>1901</v>
      </c>
    </row>
    <row r="2018" spans="1:5">
      <c r="A2018" s="4" t="s">
        <v>1119</v>
      </c>
      <c r="B2018" s="5" t="n">
        <v>2151</v>
      </c>
    </row>
    <row r="2019" spans="1:5">
      <c r="A2019" s="4" t="s">
        <v>1120</v>
      </c>
      <c r="B2019" s="5" t="n">
        <v>-342</v>
      </c>
    </row>
    <row r="2020" spans="1:5">
      <c r="A2020" s="4" t="s">
        <v>1312</v>
      </c>
    </row>
    <row r="2021" spans="1:5">
      <c r="A2021" s="3" t="s">
        <v>1112</v>
      </c>
    </row>
    <row r="2022" spans="1:5">
      <c r="A2022" s="4" t="s">
        <v>1113</v>
      </c>
      <c r="B2022" s="5" t="n">
        <v>1582</v>
      </c>
    </row>
    <row r="2023" spans="1:5">
      <c r="A2023" s="4" t="s">
        <v>1114</v>
      </c>
      <c r="B2023" s="5" t="n">
        <v>3027</v>
      </c>
    </row>
    <row r="2024" spans="1:5">
      <c r="A2024" s="4" t="s">
        <v>1115</v>
      </c>
      <c r="B2024" s="5" t="n">
        <v>0</v>
      </c>
    </row>
    <row r="2025" spans="1:5">
      <c r="A2025" s="4" t="s">
        <v>1116</v>
      </c>
      <c r="B2025" s="5" t="n">
        <v>4550</v>
      </c>
    </row>
    <row r="2026" spans="1:5">
      <c r="A2026" s="4" t="s">
        <v>1117</v>
      </c>
      <c r="B2026" s="5" t="n">
        <v>1582</v>
      </c>
    </row>
    <row r="2027" spans="1:5">
      <c r="A2027" s="4" t="s">
        <v>1118</v>
      </c>
      <c r="B2027" s="5" t="n">
        <v>7577</v>
      </c>
    </row>
    <row r="2028" spans="1:5">
      <c r="A2028" s="4" t="s">
        <v>1119</v>
      </c>
      <c r="B2028" s="5" t="n">
        <v>9159</v>
      </c>
    </row>
    <row r="2029" spans="1:5">
      <c r="A2029" s="4" t="s">
        <v>1120</v>
      </c>
      <c r="B2029" s="5" t="n">
        <v>-3941</v>
      </c>
    </row>
    <row r="2030" spans="1:5">
      <c r="A2030" s="4" t="s">
        <v>1313</v>
      </c>
    </row>
    <row r="2031" spans="1:5">
      <c r="A2031" s="3" t="s">
        <v>1112</v>
      </c>
    </row>
    <row r="2032" spans="1:5">
      <c r="A2032" s="4" t="s">
        <v>1113</v>
      </c>
      <c r="B2032" s="5" t="n">
        <v>1400</v>
      </c>
    </row>
    <row r="2033" spans="1:5">
      <c r="A2033" s="4" t="s">
        <v>1114</v>
      </c>
      <c r="B2033" s="5" t="n">
        <v>4839</v>
      </c>
    </row>
    <row r="2034" spans="1:5">
      <c r="A2034" s="4" t="s">
        <v>1115</v>
      </c>
      <c r="B2034" s="5" t="n">
        <v>0</v>
      </c>
    </row>
    <row r="2035" spans="1:5">
      <c r="A2035" s="4" t="s">
        <v>1116</v>
      </c>
      <c r="B2035" s="5" t="n">
        <v>2530</v>
      </c>
    </row>
    <row r="2036" spans="1:5">
      <c r="A2036" s="4" t="s">
        <v>1117</v>
      </c>
      <c r="B2036" s="5" t="n">
        <v>1400</v>
      </c>
    </row>
    <row r="2037" spans="1:5">
      <c r="A2037" s="4" t="s">
        <v>1118</v>
      </c>
      <c r="B2037" s="5" t="n">
        <v>7369</v>
      </c>
    </row>
    <row r="2038" spans="1:5">
      <c r="A2038" s="4" t="s">
        <v>1119</v>
      </c>
      <c r="B2038" s="5" t="n">
        <v>8769</v>
      </c>
    </row>
    <row r="2039" spans="1:5">
      <c r="A2039" s="4" t="s">
        <v>1120</v>
      </c>
      <c r="B2039" s="5" t="n">
        <v>-632</v>
      </c>
    </row>
    <row r="2040" spans="1:5">
      <c r="A2040" s="4" t="s">
        <v>1314</v>
      </c>
    </row>
    <row r="2041" spans="1:5">
      <c r="A2041" s="3" t="s">
        <v>1112</v>
      </c>
    </row>
    <row r="2042" spans="1:5">
      <c r="A2042" s="4" t="s">
        <v>1113</v>
      </c>
      <c r="B2042" s="5" t="n">
        <v>1236</v>
      </c>
    </row>
    <row r="2043" spans="1:5">
      <c r="A2043" s="4" t="s">
        <v>1114</v>
      </c>
      <c r="B2043" s="5" t="n">
        <v>29564</v>
      </c>
    </row>
    <row r="2044" spans="1:5">
      <c r="A2044" s="4" t="s">
        <v>1115</v>
      </c>
      <c r="B2044" s="5" t="n">
        <v>0</v>
      </c>
    </row>
    <row r="2045" spans="1:5">
      <c r="A2045" s="4" t="s">
        <v>1116</v>
      </c>
      <c r="B2045" s="5" t="n">
        <v>8360</v>
      </c>
    </row>
    <row r="2046" spans="1:5">
      <c r="A2046" s="4" t="s">
        <v>1117</v>
      </c>
      <c r="B2046" s="5" t="n">
        <v>1236</v>
      </c>
    </row>
    <row r="2047" spans="1:5">
      <c r="A2047" s="4" t="s">
        <v>1118</v>
      </c>
      <c r="B2047" s="5" t="n">
        <v>37924</v>
      </c>
    </row>
    <row r="2048" spans="1:5">
      <c r="A2048" s="4" t="s">
        <v>1119</v>
      </c>
      <c r="B2048" s="5" t="n">
        <v>39160</v>
      </c>
    </row>
    <row r="2049" spans="1:5">
      <c r="A2049" s="4" t="s">
        <v>1120</v>
      </c>
      <c r="B2049" s="5" t="n">
        <v>-10422</v>
      </c>
    </row>
    <row r="2050" spans="1:5">
      <c r="A2050" s="4" t="s">
        <v>1315</v>
      </c>
    </row>
    <row r="2051" spans="1:5">
      <c r="A2051" s="3" t="s">
        <v>1112</v>
      </c>
    </row>
    <row r="2052" spans="1:5">
      <c r="A2052" s="4" t="s">
        <v>1113</v>
      </c>
      <c r="B2052" s="5" t="n">
        <v>1416</v>
      </c>
    </row>
    <row r="2053" spans="1:5">
      <c r="A2053" s="4" t="s">
        <v>1114</v>
      </c>
      <c r="B2053" s="5" t="n">
        <v>7580</v>
      </c>
    </row>
    <row r="2054" spans="1:5">
      <c r="A2054" s="4" t="s">
        <v>1115</v>
      </c>
      <c r="B2054" s="5" t="n">
        <v>0</v>
      </c>
    </row>
    <row r="2055" spans="1:5">
      <c r="A2055" s="4" t="s">
        <v>1116</v>
      </c>
      <c r="B2055" s="5" t="n">
        <v>482</v>
      </c>
    </row>
    <row r="2056" spans="1:5">
      <c r="A2056" s="4" t="s">
        <v>1117</v>
      </c>
      <c r="B2056" s="5" t="n">
        <v>1416</v>
      </c>
    </row>
    <row r="2057" spans="1:5">
      <c r="A2057" s="4" t="s">
        <v>1118</v>
      </c>
      <c r="B2057" s="5" t="n">
        <v>8062</v>
      </c>
    </row>
    <row r="2058" spans="1:5">
      <c r="A2058" s="4" t="s">
        <v>1119</v>
      </c>
      <c r="B2058" s="5" t="n">
        <v>9478</v>
      </c>
    </row>
    <row r="2059" spans="1:5">
      <c r="A2059" s="4" t="s">
        <v>1120</v>
      </c>
      <c r="B2059" s="5" t="n">
        <v>-166</v>
      </c>
    </row>
    <row r="2060" spans="1:5">
      <c r="A2060" s="4" t="s">
        <v>1316</v>
      </c>
    </row>
    <row r="2061" spans="1:5">
      <c r="A2061" s="3" t="s">
        <v>1112</v>
      </c>
    </row>
    <row r="2062" spans="1:5">
      <c r="A2062" s="4" t="s">
        <v>1113</v>
      </c>
      <c r="B2062" s="5" t="n">
        <v>3693</v>
      </c>
    </row>
    <row r="2063" spans="1:5">
      <c r="A2063" s="4" t="s">
        <v>1114</v>
      </c>
      <c r="B2063" s="5" t="n">
        <v>8732</v>
      </c>
    </row>
    <row r="2064" spans="1:5">
      <c r="A2064" s="4" t="s">
        <v>1115</v>
      </c>
      <c r="B2064" s="5" t="n">
        <v>0</v>
      </c>
    </row>
    <row r="2065" spans="1:5">
      <c r="A2065" s="4" t="s">
        <v>1116</v>
      </c>
      <c r="B2065" s="5" t="n">
        <v>244</v>
      </c>
    </row>
    <row r="2066" spans="1:5">
      <c r="A2066" s="4" t="s">
        <v>1117</v>
      </c>
      <c r="B2066" s="5" t="n">
        <v>3693</v>
      </c>
    </row>
    <row r="2067" spans="1:5">
      <c r="A2067" s="4" t="s">
        <v>1118</v>
      </c>
      <c r="B2067" s="5" t="n">
        <v>8976</v>
      </c>
    </row>
    <row r="2068" spans="1:5">
      <c r="A2068" s="4" t="s">
        <v>1119</v>
      </c>
      <c r="B2068" s="5" t="n">
        <v>12669</v>
      </c>
    </row>
    <row r="2069" spans="1:5">
      <c r="A2069" s="4" t="s">
        <v>1120</v>
      </c>
      <c r="B2069" s="5" t="n">
        <v>-178</v>
      </c>
    </row>
    <row r="2070" spans="1:5">
      <c r="A2070" s="4" t="s">
        <v>1317</v>
      </c>
    </row>
    <row r="2071" spans="1:5">
      <c r="A2071" s="3" t="s">
        <v>1112</v>
      </c>
    </row>
    <row r="2072" spans="1:5">
      <c r="A2072" s="4" t="s">
        <v>1113</v>
      </c>
      <c r="B2072" s="5" t="n">
        <v>4760</v>
      </c>
    </row>
    <row r="2073" spans="1:5">
      <c r="A2073" s="4" t="s">
        <v>1114</v>
      </c>
      <c r="B2073" s="5" t="n">
        <v>11185</v>
      </c>
    </row>
    <row r="2074" spans="1:5">
      <c r="A2074" s="4" t="s">
        <v>1115</v>
      </c>
      <c r="B2074" s="5" t="n">
        <v>0</v>
      </c>
    </row>
    <row r="2075" spans="1:5">
      <c r="A2075" s="4" t="s">
        <v>1116</v>
      </c>
      <c r="B2075" s="5" t="n">
        <v>1483</v>
      </c>
    </row>
    <row r="2076" spans="1:5">
      <c r="A2076" s="4" t="s">
        <v>1117</v>
      </c>
      <c r="B2076" s="5" t="n">
        <v>4760</v>
      </c>
    </row>
    <row r="2077" spans="1:5">
      <c r="A2077" s="4" t="s">
        <v>1118</v>
      </c>
      <c r="B2077" s="5" t="n">
        <v>12668</v>
      </c>
    </row>
    <row r="2078" spans="1:5">
      <c r="A2078" s="4" t="s">
        <v>1119</v>
      </c>
      <c r="B2078" s="5" t="n">
        <v>17428</v>
      </c>
    </row>
    <row r="2079" spans="1:5">
      <c r="A2079" s="4" t="s">
        <v>1120</v>
      </c>
      <c r="B2079" s="5" t="n">
        <v>-1967</v>
      </c>
    </row>
    <row r="2080" spans="1:5">
      <c r="A2080" s="4" t="s">
        <v>556</v>
      </c>
    </row>
    <row r="2081" spans="1:5">
      <c r="A2081" s="3" t="s">
        <v>1112</v>
      </c>
    </row>
    <row r="2082" spans="1:5">
      <c r="A2082" s="4" t="s">
        <v>1113</v>
      </c>
      <c r="B2082" s="5" t="n">
        <v>4311</v>
      </c>
    </row>
    <row r="2083" spans="1:5">
      <c r="A2083" s="4" t="s">
        <v>1114</v>
      </c>
      <c r="B2083" s="5" t="n">
        <v>12611</v>
      </c>
    </row>
    <row r="2084" spans="1:5">
      <c r="A2084" s="4" t="s">
        <v>1115</v>
      </c>
      <c r="B2084" s="5" t="n">
        <v>4365</v>
      </c>
    </row>
    <row r="2085" spans="1:5">
      <c r="A2085" s="4" t="s">
        <v>1116</v>
      </c>
      <c r="B2085" s="5" t="n">
        <v>8101</v>
      </c>
    </row>
    <row r="2086" spans="1:5">
      <c r="A2086" s="4" t="s">
        <v>1117</v>
      </c>
      <c r="B2086" s="5" t="n">
        <v>8676</v>
      </c>
    </row>
    <row r="2087" spans="1:5">
      <c r="A2087" s="4" t="s">
        <v>1118</v>
      </c>
      <c r="B2087" s="5" t="n">
        <v>20712</v>
      </c>
    </row>
    <row r="2088" spans="1:5">
      <c r="A2088" s="4" t="s">
        <v>1119</v>
      </c>
      <c r="B2088" s="5" t="n">
        <v>29388</v>
      </c>
    </row>
    <row r="2089" spans="1:5">
      <c r="A2089" s="4" t="s">
        <v>1120</v>
      </c>
      <c r="B2089" s="5" t="n">
        <v>-8909</v>
      </c>
    </row>
    <row r="2090" spans="1:5">
      <c r="A2090" s="4" t="s">
        <v>1318</v>
      </c>
    </row>
    <row r="2091" spans="1:5">
      <c r="A2091" s="3" t="s">
        <v>1112</v>
      </c>
    </row>
    <row r="2092" spans="1:5">
      <c r="A2092" s="4" t="s">
        <v>1113</v>
      </c>
      <c r="B2092" s="5" t="n">
        <v>5490</v>
      </c>
    </row>
    <row r="2093" spans="1:5">
      <c r="A2093" s="4" t="s">
        <v>1114</v>
      </c>
      <c r="B2093" s="5" t="n">
        <v>12325</v>
      </c>
    </row>
    <row r="2094" spans="1:5">
      <c r="A2094" s="4" t="s">
        <v>1115</v>
      </c>
      <c r="B2094" s="5" t="n">
        <v>0</v>
      </c>
    </row>
    <row r="2095" spans="1:5">
      <c r="A2095" s="4" t="s">
        <v>1116</v>
      </c>
      <c r="B2095" s="5" t="n">
        <v>407</v>
      </c>
    </row>
    <row r="2096" spans="1:5">
      <c r="A2096" s="4" t="s">
        <v>1117</v>
      </c>
      <c r="B2096" s="5" t="n">
        <v>5490</v>
      </c>
    </row>
    <row r="2097" spans="1:5">
      <c r="A2097" s="4" t="s">
        <v>1118</v>
      </c>
      <c r="B2097" s="5" t="n">
        <v>12732</v>
      </c>
    </row>
    <row r="2098" spans="1:5">
      <c r="A2098" s="4" t="s">
        <v>1119</v>
      </c>
      <c r="B2098" s="5" t="n">
        <v>18222</v>
      </c>
    </row>
    <row r="2099" spans="1:5">
      <c r="A2099" s="4" t="s">
        <v>1120</v>
      </c>
      <c r="B2099" s="5" t="n">
        <v>-1998</v>
      </c>
    </row>
    <row r="2100" spans="1:5">
      <c r="A2100" s="4" t="s">
        <v>1319</v>
      </c>
    </row>
    <row r="2101" spans="1:5">
      <c r="A2101" s="3" t="s">
        <v>1112</v>
      </c>
    </row>
    <row r="2102" spans="1:5">
      <c r="A2102" s="4" t="s">
        <v>1113</v>
      </c>
      <c r="B2102" s="5" t="n">
        <v>320</v>
      </c>
    </row>
    <row r="2103" spans="1:5">
      <c r="A2103" s="4" t="s">
        <v>1114</v>
      </c>
      <c r="B2103" s="5" t="n">
        <v>6843</v>
      </c>
    </row>
    <row r="2104" spans="1:5">
      <c r="A2104" s="4" t="s">
        <v>1115</v>
      </c>
      <c r="B2104" s="5" t="n">
        <v>0</v>
      </c>
    </row>
    <row r="2105" spans="1:5">
      <c r="A2105" s="4" t="s">
        <v>1116</v>
      </c>
      <c r="B2105" s="5" t="n">
        <v>2970</v>
      </c>
    </row>
    <row r="2106" spans="1:5">
      <c r="A2106" s="4" t="s">
        <v>1117</v>
      </c>
      <c r="B2106" s="5" t="n">
        <v>320</v>
      </c>
    </row>
    <row r="2107" spans="1:5">
      <c r="A2107" s="4" t="s">
        <v>1118</v>
      </c>
      <c r="B2107" s="5" t="n">
        <v>9813</v>
      </c>
    </row>
    <row r="2108" spans="1:5">
      <c r="A2108" s="4" t="s">
        <v>1119</v>
      </c>
      <c r="B2108" s="5" t="n">
        <v>10133</v>
      </c>
    </row>
    <row r="2109" spans="1:5">
      <c r="A2109" s="4" t="s">
        <v>1120</v>
      </c>
      <c r="B2109" s="5" t="n">
        <v>-2798</v>
      </c>
    </row>
    <row r="2110" spans="1:5">
      <c r="A2110" s="4" t="s">
        <v>1320</v>
      </c>
    </row>
    <row r="2111" spans="1:5">
      <c r="A2111" s="3" t="s">
        <v>1112</v>
      </c>
    </row>
    <row r="2112" spans="1:5">
      <c r="A2112" s="4" t="s">
        <v>1113</v>
      </c>
      <c r="B2112" s="5" t="n">
        <v>17740</v>
      </c>
    </row>
    <row r="2113" spans="1:5">
      <c r="A2113" s="4" t="s">
        <v>1114</v>
      </c>
      <c r="B2113" s="5" t="n">
        <v>11675</v>
      </c>
    </row>
    <row r="2114" spans="1:5">
      <c r="A2114" s="4" t="s">
        <v>1115</v>
      </c>
      <c r="B2114" s="5" t="n">
        <v>0</v>
      </c>
    </row>
    <row r="2115" spans="1:5">
      <c r="A2115" s="4" t="s">
        <v>1116</v>
      </c>
      <c r="B2115" s="5" t="n">
        <v>680</v>
      </c>
    </row>
    <row r="2116" spans="1:5">
      <c r="A2116" s="4" t="s">
        <v>1117</v>
      </c>
      <c r="B2116" s="5" t="n">
        <v>17740</v>
      </c>
    </row>
    <row r="2117" spans="1:5">
      <c r="A2117" s="4" t="s">
        <v>1118</v>
      </c>
      <c r="B2117" s="5" t="n">
        <v>12355</v>
      </c>
    </row>
    <row r="2118" spans="1:5">
      <c r="A2118" s="4" t="s">
        <v>1119</v>
      </c>
      <c r="B2118" s="5" t="n">
        <v>30095</v>
      </c>
    </row>
    <row r="2119" spans="1:5">
      <c r="A2119" s="4" t="s">
        <v>1120</v>
      </c>
      <c r="B2119" s="5" t="n">
        <v>-1109</v>
      </c>
    </row>
    <row r="2120" spans="1:5">
      <c r="A2120" s="4" t="s">
        <v>1321</v>
      </c>
    </row>
    <row r="2121" spans="1:5">
      <c r="A2121" s="3" t="s">
        <v>1112</v>
      </c>
    </row>
    <row r="2122" spans="1:5">
      <c r="A2122" s="4" t="s">
        <v>1113</v>
      </c>
      <c r="B2122" s="5" t="n">
        <v>1964</v>
      </c>
    </row>
    <row r="2123" spans="1:5">
      <c r="A2123" s="4" t="s">
        <v>1114</v>
      </c>
      <c r="B2123" s="5" t="n">
        <v>6401</v>
      </c>
    </row>
    <row r="2124" spans="1:5">
      <c r="A2124" s="4" t="s">
        <v>1115</v>
      </c>
      <c r="B2124" s="5" t="n">
        <v>0</v>
      </c>
    </row>
    <row r="2125" spans="1:5">
      <c r="A2125" s="4" t="s">
        <v>1116</v>
      </c>
      <c r="B2125" s="5" t="n">
        <v>14183</v>
      </c>
    </row>
    <row r="2126" spans="1:5">
      <c r="A2126" s="4" t="s">
        <v>1117</v>
      </c>
      <c r="B2126" s="5" t="n">
        <v>1964</v>
      </c>
    </row>
    <row r="2127" spans="1:5">
      <c r="A2127" s="4" t="s">
        <v>1118</v>
      </c>
      <c r="B2127" s="5" t="n">
        <v>20584</v>
      </c>
    </row>
    <row r="2128" spans="1:5">
      <c r="A2128" s="4" t="s">
        <v>1119</v>
      </c>
      <c r="B2128" s="5" t="n">
        <v>22548</v>
      </c>
    </row>
    <row r="2129" spans="1:5">
      <c r="A2129" s="4" t="s">
        <v>1120</v>
      </c>
      <c r="B2129" s="5" t="n">
        <v>-11699</v>
      </c>
    </row>
    <row r="2130" spans="1:5">
      <c r="A2130" s="4" t="s">
        <v>1322</v>
      </c>
    </row>
    <row r="2131" spans="1:5">
      <c r="A2131" s="3" t="s">
        <v>1112</v>
      </c>
    </row>
    <row r="2132" spans="1:5">
      <c r="A2132" s="4" t="s">
        <v>1113</v>
      </c>
      <c r="B2132" s="5" t="n">
        <v>920</v>
      </c>
    </row>
    <row r="2133" spans="1:5">
      <c r="A2133" s="4" t="s">
        <v>1114</v>
      </c>
      <c r="B2133" s="5" t="n">
        <v>5540</v>
      </c>
    </row>
    <row r="2134" spans="1:5">
      <c r="A2134" s="4" t="s">
        <v>1115</v>
      </c>
      <c r="B2134" s="5" t="n">
        <v>0</v>
      </c>
    </row>
    <row r="2135" spans="1:5">
      <c r="A2135" s="4" t="s">
        <v>1116</v>
      </c>
      <c r="B2135" s="5" t="n">
        <v>2334</v>
      </c>
    </row>
    <row r="2136" spans="1:5">
      <c r="A2136" s="4" t="s">
        <v>1117</v>
      </c>
      <c r="B2136" s="5" t="n">
        <v>920</v>
      </c>
    </row>
    <row r="2137" spans="1:5">
      <c r="A2137" s="4" t="s">
        <v>1118</v>
      </c>
      <c r="B2137" s="5" t="n">
        <v>7874</v>
      </c>
    </row>
    <row r="2138" spans="1:5">
      <c r="A2138" s="4" t="s">
        <v>1119</v>
      </c>
      <c r="B2138" s="5" t="n">
        <v>8794</v>
      </c>
    </row>
    <row r="2139" spans="1:5">
      <c r="A2139" s="4" t="s">
        <v>1120</v>
      </c>
      <c r="B2139" s="5" t="n">
        <v>-2002</v>
      </c>
    </row>
    <row r="2140" spans="1:5">
      <c r="A2140" s="4" t="s">
        <v>1323</v>
      </c>
    </row>
    <row r="2141" spans="1:5">
      <c r="A2141" s="3" t="s">
        <v>1112</v>
      </c>
    </row>
    <row r="2142" spans="1:5">
      <c r="A2142" s="4" t="s">
        <v>1113</v>
      </c>
      <c r="B2142" s="5" t="n">
        <v>283</v>
      </c>
    </row>
    <row r="2143" spans="1:5">
      <c r="A2143" s="4" t="s">
        <v>1114</v>
      </c>
      <c r="B2143" s="5" t="n">
        <v>2530</v>
      </c>
    </row>
    <row r="2144" spans="1:5">
      <c r="A2144" s="4" t="s">
        <v>1115</v>
      </c>
      <c r="B2144" s="5" t="n">
        <v>15</v>
      </c>
    </row>
    <row r="2145" spans="1:5">
      <c r="A2145" s="4" t="s">
        <v>1116</v>
      </c>
      <c r="B2145" s="5" t="n">
        <v>1121</v>
      </c>
    </row>
    <row r="2146" spans="1:5">
      <c r="A2146" s="4" t="s">
        <v>1117</v>
      </c>
      <c r="B2146" s="5" t="n">
        <v>298</v>
      </c>
    </row>
    <row r="2147" spans="1:5">
      <c r="A2147" s="4" t="s">
        <v>1118</v>
      </c>
      <c r="B2147" s="5" t="n">
        <v>3651</v>
      </c>
    </row>
    <row r="2148" spans="1:5">
      <c r="A2148" s="4" t="s">
        <v>1119</v>
      </c>
      <c r="B2148" s="5" t="n">
        <v>3949</v>
      </c>
    </row>
    <row r="2149" spans="1:5">
      <c r="A2149" s="4" t="s">
        <v>1120</v>
      </c>
      <c r="B2149" s="5" t="n">
        <v>-2642</v>
      </c>
    </row>
    <row r="2150" spans="1:5">
      <c r="A2150" s="4" t="s">
        <v>1324</v>
      </c>
    </row>
    <row r="2151" spans="1:5">
      <c r="A2151" s="3" t="s">
        <v>1112</v>
      </c>
    </row>
    <row r="2152" spans="1:5">
      <c r="A2152" s="4" t="s">
        <v>1113</v>
      </c>
      <c r="B2152" s="5" t="n">
        <v>395</v>
      </c>
    </row>
    <row r="2153" spans="1:5">
      <c r="A2153" s="4" t="s">
        <v>1114</v>
      </c>
      <c r="B2153" s="5" t="n">
        <v>4025</v>
      </c>
    </row>
    <row r="2154" spans="1:5">
      <c r="A2154" s="4" t="s">
        <v>1115</v>
      </c>
      <c r="B2154" s="5" t="n">
        <v>-15</v>
      </c>
    </row>
    <row r="2155" spans="1:5">
      <c r="A2155" s="4" t="s">
        <v>1116</v>
      </c>
      <c r="B2155" s="5" t="n">
        <v>2168</v>
      </c>
    </row>
    <row r="2156" spans="1:5">
      <c r="A2156" s="4" t="s">
        <v>1117</v>
      </c>
      <c r="B2156" s="5" t="n">
        <v>380</v>
      </c>
    </row>
    <row r="2157" spans="1:5">
      <c r="A2157" s="4" t="s">
        <v>1118</v>
      </c>
      <c r="B2157" s="5" t="n">
        <v>6193</v>
      </c>
    </row>
    <row r="2158" spans="1:5">
      <c r="A2158" s="4" t="s">
        <v>1119</v>
      </c>
      <c r="B2158" s="5" t="n">
        <v>6573</v>
      </c>
    </row>
    <row r="2159" spans="1:5">
      <c r="A2159" s="4" t="s">
        <v>1120</v>
      </c>
      <c r="B2159" s="5" t="n">
        <v>-3059</v>
      </c>
    </row>
    <row r="2160" spans="1:5">
      <c r="A2160" s="4" t="s">
        <v>1325</v>
      </c>
    </row>
    <row r="2161" spans="1:5">
      <c r="A2161" s="3" t="s">
        <v>1112</v>
      </c>
    </row>
    <row r="2162" spans="1:5">
      <c r="A2162" s="4" t="s">
        <v>1113</v>
      </c>
      <c r="B2162" s="5" t="n">
        <v>630</v>
      </c>
    </row>
    <row r="2163" spans="1:5">
      <c r="A2163" s="4" t="s">
        <v>1114</v>
      </c>
      <c r="B2163" s="5" t="n">
        <v>6601</v>
      </c>
    </row>
    <row r="2164" spans="1:5">
      <c r="A2164" s="4" t="s">
        <v>1115</v>
      </c>
      <c r="B2164" s="5" t="n">
        <v>0</v>
      </c>
    </row>
    <row r="2165" spans="1:5">
      <c r="A2165" s="4" t="s">
        <v>1116</v>
      </c>
      <c r="B2165" s="5" t="n">
        <v>1165</v>
      </c>
    </row>
    <row r="2166" spans="1:5">
      <c r="A2166" s="4" t="s">
        <v>1117</v>
      </c>
      <c r="B2166" s="5" t="n">
        <v>630</v>
      </c>
    </row>
    <row r="2167" spans="1:5">
      <c r="A2167" s="4" t="s">
        <v>1118</v>
      </c>
      <c r="B2167" s="5" t="n">
        <v>7766</v>
      </c>
    </row>
    <row r="2168" spans="1:5">
      <c r="A2168" s="4" t="s">
        <v>1119</v>
      </c>
      <c r="B2168" s="5" t="n">
        <v>8396</v>
      </c>
    </row>
    <row r="2169" spans="1:5">
      <c r="A2169" s="4" t="s">
        <v>1120</v>
      </c>
      <c r="B2169" s="5" t="n">
        <v>-632</v>
      </c>
    </row>
    <row r="2170" spans="1:5">
      <c r="A2170" s="4" t="s">
        <v>1326</v>
      </c>
    </row>
    <row r="2171" spans="1:5">
      <c r="A2171" s="3" t="s">
        <v>1112</v>
      </c>
    </row>
    <row r="2172" spans="1:5">
      <c r="A2172" s="4" t="s">
        <v>1113</v>
      </c>
      <c r="B2172" s="5" t="n">
        <v>1090</v>
      </c>
    </row>
    <row r="2173" spans="1:5">
      <c r="A2173" s="4" t="s">
        <v>1114</v>
      </c>
      <c r="B2173" s="5" t="n">
        <v>36941</v>
      </c>
    </row>
    <row r="2174" spans="1:5">
      <c r="A2174" s="4" t="s">
        <v>1115</v>
      </c>
      <c r="B2174" s="5" t="n">
        <v>0</v>
      </c>
    </row>
    <row r="2175" spans="1:5">
      <c r="A2175" s="4" t="s">
        <v>1116</v>
      </c>
      <c r="B2175" s="5" t="n">
        <v>3255</v>
      </c>
    </row>
    <row r="2176" spans="1:5">
      <c r="A2176" s="4" t="s">
        <v>1117</v>
      </c>
      <c r="B2176" s="5" t="n">
        <v>1090</v>
      </c>
    </row>
    <row r="2177" spans="1:5">
      <c r="A2177" s="4" t="s">
        <v>1118</v>
      </c>
      <c r="B2177" s="5" t="n">
        <v>40196</v>
      </c>
    </row>
    <row r="2178" spans="1:5">
      <c r="A2178" s="4" t="s">
        <v>1119</v>
      </c>
      <c r="B2178" s="5" t="n">
        <v>41286</v>
      </c>
    </row>
    <row r="2179" spans="1:5">
      <c r="A2179" s="4" t="s">
        <v>1120</v>
      </c>
      <c r="B2179" s="5" t="n">
        <v>-6291</v>
      </c>
    </row>
    <row r="2180" spans="1:5">
      <c r="A2180" s="4" t="s">
        <v>1327</v>
      </c>
    </row>
    <row r="2181" spans="1:5">
      <c r="A2181" s="3" t="s">
        <v>1112</v>
      </c>
    </row>
    <row r="2182" spans="1:5">
      <c r="A2182" s="4" t="s">
        <v>1113</v>
      </c>
      <c r="B2182" s="5" t="n">
        <v>11836</v>
      </c>
    </row>
    <row r="2183" spans="1:5">
      <c r="A2183" s="4" t="s">
        <v>1114</v>
      </c>
      <c r="B2183" s="5" t="n">
        <v>76143</v>
      </c>
    </row>
    <row r="2184" spans="1:5">
      <c r="A2184" s="4" t="s">
        <v>1115</v>
      </c>
      <c r="B2184" s="5" t="n">
        <v>0</v>
      </c>
    </row>
    <row r="2185" spans="1:5">
      <c r="A2185" s="4" t="s">
        <v>1116</v>
      </c>
      <c r="B2185" s="5" t="n">
        <v>23627</v>
      </c>
    </row>
    <row r="2186" spans="1:5">
      <c r="A2186" s="4" t="s">
        <v>1117</v>
      </c>
      <c r="B2186" s="5" t="n">
        <v>11836</v>
      </c>
    </row>
    <row r="2187" spans="1:5">
      <c r="A2187" s="4" t="s">
        <v>1118</v>
      </c>
      <c r="B2187" s="5" t="n">
        <v>99770</v>
      </c>
    </row>
    <row r="2188" spans="1:5">
      <c r="A2188" s="4" t="s">
        <v>1119</v>
      </c>
      <c r="B2188" s="5" t="n">
        <v>111606</v>
      </c>
    </row>
    <row r="2189" spans="1:5">
      <c r="A2189" s="4" t="s">
        <v>1120</v>
      </c>
      <c r="B2189" s="5" t="n">
        <v>-23840</v>
      </c>
    </row>
    <row r="2190" spans="1:5">
      <c r="A2190" s="4" t="s">
        <v>1328</v>
      </c>
    </row>
    <row r="2191" spans="1:5">
      <c r="A2191" s="3" t="s">
        <v>1112</v>
      </c>
    </row>
    <row r="2192" spans="1:5">
      <c r="A2192" s="4" t="s">
        <v>1113</v>
      </c>
      <c r="B2192" s="5" t="n">
        <v>850</v>
      </c>
    </row>
    <row r="2193" spans="1:5">
      <c r="A2193" s="4" t="s">
        <v>1114</v>
      </c>
      <c r="B2193" s="5" t="n">
        <v>3881</v>
      </c>
    </row>
    <row r="2194" spans="1:5">
      <c r="A2194" s="4" t="s">
        <v>1115</v>
      </c>
      <c r="B2194" s="5" t="n">
        <v>0</v>
      </c>
    </row>
    <row r="2195" spans="1:5">
      <c r="A2195" s="4" t="s">
        <v>1116</v>
      </c>
      <c r="B2195" s="5" t="n">
        <v>1221</v>
      </c>
    </row>
    <row r="2196" spans="1:5">
      <c r="A2196" s="4" t="s">
        <v>1117</v>
      </c>
      <c r="B2196" s="5" t="n">
        <v>850</v>
      </c>
    </row>
    <row r="2197" spans="1:5">
      <c r="A2197" s="4" t="s">
        <v>1118</v>
      </c>
      <c r="B2197" s="5" t="n">
        <v>5102</v>
      </c>
    </row>
    <row r="2198" spans="1:5">
      <c r="A2198" s="4" t="s">
        <v>1119</v>
      </c>
      <c r="B2198" s="5" t="n">
        <v>5952</v>
      </c>
    </row>
    <row r="2199" spans="1:5">
      <c r="A2199" s="4" t="s">
        <v>1120</v>
      </c>
      <c r="B2199" s="5" t="n">
        <v>-415</v>
      </c>
    </row>
    <row r="2200" spans="1:5">
      <c r="A2200" s="4" t="s">
        <v>1329</v>
      </c>
    </row>
    <row r="2201" spans="1:5">
      <c r="A2201" s="3" t="s">
        <v>1112</v>
      </c>
    </row>
    <row r="2202" spans="1:5">
      <c r="A2202" s="4" t="s">
        <v>1113</v>
      </c>
      <c r="B2202" s="5" t="n">
        <v>3840</v>
      </c>
    </row>
    <row r="2203" spans="1:5">
      <c r="A2203" s="4" t="s">
        <v>1114</v>
      </c>
      <c r="B2203" s="5" t="n">
        <v>15661</v>
      </c>
    </row>
    <row r="2204" spans="1:5">
      <c r="A2204" s="4" t="s">
        <v>1115</v>
      </c>
      <c r="B2204" s="5" t="n">
        <v>0</v>
      </c>
    </row>
    <row r="2205" spans="1:5">
      <c r="A2205" s="4" t="s">
        <v>1116</v>
      </c>
      <c r="B2205" s="5" t="n">
        <v>934</v>
      </c>
    </row>
    <row r="2206" spans="1:5">
      <c r="A2206" s="4" t="s">
        <v>1117</v>
      </c>
      <c r="B2206" s="5" t="n">
        <v>3840</v>
      </c>
    </row>
    <row r="2207" spans="1:5">
      <c r="A2207" s="4" t="s">
        <v>1118</v>
      </c>
      <c r="B2207" s="5" t="n">
        <v>16595</v>
      </c>
    </row>
    <row r="2208" spans="1:5">
      <c r="A2208" s="4" t="s">
        <v>1119</v>
      </c>
      <c r="B2208" s="5" t="n">
        <v>20435</v>
      </c>
    </row>
    <row r="2209" spans="1:5">
      <c r="A2209" s="4" t="s">
        <v>1120</v>
      </c>
      <c r="B2209" s="5" t="n">
        <v>-2067</v>
      </c>
    </row>
    <row r="2210" spans="1:5">
      <c r="A2210" s="4" t="s">
        <v>1330</v>
      </c>
    </row>
    <row r="2211" spans="1:5">
      <c r="A2211" s="3" t="s">
        <v>1112</v>
      </c>
    </row>
    <row r="2212" spans="1:5">
      <c r="A2212" s="4" t="s">
        <v>1113</v>
      </c>
      <c r="B2212" s="5" t="n">
        <v>2970</v>
      </c>
    </row>
    <row r="2213" spans="1:5">
      <c r="A2213" s="4" t="s">
        <v>1114</v>
      </c>
      <c r="B2213" s="5" t="n">
        <v>2849</v>
      </c>
    </row>
    <row r="2214" spans="1:5">
      <c r="A2214" s="4" t="s">
        <v>1115</v>
      </c>
      <c r="B2214" s="5" t="n">
        <v>0</v>
      </c>
    </row>
    <row r="2215" spans="1:5">
      <c r="A2215" s="4" t="s">
        <v>1116</v>
      </c>
      <c r="B2215" s="5" t="n">
        <v>1174</v>
      </c>
    </row>
    <row r="2216" spans="1:5">
      <c r="A2216" s="4" t="s">
        <v>1117</v>
      </c>
      <c r="B2216" s="5" t="n">
        <v>2970</v>
      </c>
    </row>
    <row r="2217" spans="1:5">
      <c r="A2217" s="4" t="s">
        <v>1118</v>
      </c>
      <c r="B2217" s="5" t="n">
        <v>4023</v>
      </c>
    </row>
    <row r="2218" spans="1:5">
      <c r="A2218" s="4" t="s">
        <v>1119</v>
      </c>
      <c r="B2218" s="5" t="n">
        <v>6993</v>
      </c>
    </row>
    <row r="2219" spans="1:5">
      <c r="A2219" s="4" t="s">
        <v>1120</v>
      </c>
      <c r="B2219" s="5" t="n">
        <v>-319</v>
      </c>
    </row>
    <row r="2220" spans="1:5">
      <c r="A2220" s="4" t="s">
        <v>1331</v>
      </c>
    </row>
    <row r="2221" spans="1:5">
      <c r="A2221" s="3" t="s">
        <v>1112</v>
      </c>
    </row>
    <row r="2222" spans="1:5">
      <c r="A2222" s="4" t="s">
        <v>1113</v>
      </c>
      <c r="B2222" s="5" t="n">
        <v>19026</v>
      </c>
    </row>
    <row r="2223" spans="1:5">
      <c r="A2223" s="4" t="s">
        <v>1114</v>
      </c>
      <c r="B2223" s="5" t="n">
        <v>13862</v>
      </c>
    </row>
    <row r="2224" spans="1:5">
      <c r="A2224" s="4" t="s">
        <v>1115</v>
      </c>
      <c r="B2224" s="5" t="n">
        <v>0</v>
      </c>
    </row>
    <row r="2225" spans="1:5">
      <c r="A2225" s="4" t="s">
        <v>1116</v>
      </c>
      <c r="B2225" s="5" t="n">
        <v>22498</v>
      </c>
    </row>
    <row r="2226" spans="1:5">
      <c r="A2226" s="4" t="s">
        <v>1117</v>
      </c>
      <c r="B2226" s="5" t="n">
        <v>19026</v>
      </c>
    </row>
    <row r="2227" spans="1:5">
      <c r="A2227" s="4" t="s">
        <v>1118</v>
      </c>
      <c r="B2227" s="5" t="n">
        <v>36360</v>
      </c>
    </row>
    <row r="2228" spans="1:5">
      <c r="A2228" s="4" t="s">
        <v>1119</v>
      </c>
      <c r="B2228" s="5" t="n">
        <v>55386</v>
      </c>
    </row>
    <row r="2229" spans="1:5">
      <c r="A2229" s="4" t="s">
        <v>1120</v>
      </c>
      <c r="B2229" s="5" t="n">
        <v>-2016</v>
      </c>
    </row>
    <row r="2230" spans="1:5">
      <c r="A2230" s="4" t="s">
        <v>1332</v>
      </c>
    </row>
    <row r="2231" spans="1:5">
      <c r="A2231" s="3" t="s">
        <v>1112</v>
      </c>
    </row>
    <row r="2232" spans="1:5">
      <c r="A2232" s="4" t="s">
        <v>1113</v>
      </c>
      <c r="B2232" s="5" t="n">
        <v>0</v>
      </c>
    </row>
    <row r="2233" spans="1:5">
      <c r="A2233" s="4" t="s">
        <v>1114</v>
      </c>
      <c r="B2233" s="5" t="n">
        <v>21815</v>
      </c>
    </row>
    <row r="2234" spans="1:5">
      <c r="A2234" s="4" t="s">
        <v>1115</v>
      </c>
      <c r="B2234" s="5" t="n">
        <v>0</v>
      </c>
    </row>
    <row r="2235" spans="1:5">
      <c r="A2235" s="4" t="s">
        <v>1116</v>
      </c>
      <c r="B2235" s="5" t="n">
        <v>2043</v>
      </c>
    </row>
    <row r="2236" spans="1:5">
      <c r="A2236" s="4" t="s">
        <v>1117</v>
      </c>
      <c r="B2236" s="5" t="n">
        <v>0</v>
      </c>
    </row>
    <row r="2237" spans="1:5">
      <c r="A2237" s="4" t="s">
        <v>1118</v>
      </c>
      <c r="B2237" s="5" t="n">
        <v>23858</v>
      </c>
    </row>
    <row r="2238" spans="1:5">
      <c r="A2238" s="4" t="s">
        <v>1119</v>
      </c>
      <c r="B2238" s="5" t="n">
        <v>23858</v>
      </c>
    </row>
    <row r="2239" spans="1:5">
      <c r="A2239" s="4" t="s">
        <v>1120</v>
      </c>
      <c r="B2239" s="5" t="n">
        <v>-1986</v>
      </c>
    </row>
    <row r="2240" spans="1:5">
      <c r="A2240" s="4" t="s">
        <v>1333</v>
      </c>
    </row>
    <row r="2241" spans="1:5">
      <c r="A2241" s="3" t="s">
        <v>1112</v>
      </c>
    </row>
    <row r="2242" spans="1:5">
      <c r="A2242" s="4" t="s">
        <v>1113</v>
      </c>
      <c r="B2242" s="5" t="n">
        <v>2330</v>
      </c>
    </row>
    <row r="2243" spans="1:5">
      <c r="A2243" s="4" t="s">
        <v>1114</v>
      </c>
      <c r="B2243" s="5" t="n">
        <v>1770</v>
      </c>
    </row>
    <row r="2244" spans="1:5">
      <c r="A2244" s="4" t="s">
        <v>1115</v>
      </c>
      <c r="B2244" s="5" t="n">
        <v>0</v>
      </c>
    </row>
    <row r="2245" spans="1:5">
      <c r="A2245" s="4" t="s">
        <v>1116</v>
      </c>
      <c r="B2245" s="5" t="n">
        <v>-150</v>
      </c>
    </row>
    <row r="2246" spans="1:5">
      <c r="A2246" s="4" t="s">
        <v>1117</v>
      </c>
      <c r="B2246" s="5" t="n">
        <v>2330</v>
      </c>
    </row>
    <row r="2247" spans="1:5">
      <c r="A2247" s="4" t="s">
        <v>1118</v>
      </c>
      <c r="B2247" s="5" t="n">
        <v>1620</v>
      </c>
    </row>
    <row r="2248" spans="1:5">
      <c r="A2248" s="4" t="s">
        <v>1119</v>
      </c>
      <c r="B2248" s="5" t="n">
        <v>3950</v>
      </c>
    </row>
    <row r="2249" spans="1:5">
      <c r="A2249" s="4" t="s">
        <v>1120</v>
      </c>
      <c r="B2249" s="5" t="n">
        <v>0</v>
      </c>
    </row>
    <row r="2250" spans="1:5">
      <c r="A2250" s="4" t="s">
        <v>509</v>
      </c>
    </row>
    <row r="2251" spans="1:5">
      <c r="A2251" s="3" t="s">
        <v>1112</v>
      </c>
    </row>
    <row r="2252" spans="1:5">
      <c r="A2252" s="4" t="s">
        <v>1113</v>
      </c>
      <c r="B2252" s="5" t="n">
        <v>5040</v>
      </c>
    </row>
    <row r="2253" spans="1:5">
      <c r="A2253" s="4" t="s">
        <v>1114</v>
      </c>
      <c r="B2253" s="5" t="n">
        <v>4413</v>
      </c>
    </row>
    <row r="2254" spans="1:5">
      <c r="A2254" s="4" t="s">
        <v>1115</v>
      </c>
      <c r="B2254" s="5" t="n">
        <v>345</v>
      </c>
    </row>
    <row r="2255" spans="1:5">
      <c r="A2255" s="4" t="s">
        <v>1116</v>
      </c>
      <c r="B2255" s="5" t="n">
        <v>149</v>
      </c>
    </row>
    <row r="2256" spans="1:5">
      <c r="A2256" s="4" t="s">
        <v>1117</v>
      </c>
      <c r="B2256" s="5" t="n">
        <v>5385</v>
      </c>
    </row>
    <row r="2257" spans="1:5">
      <c r="A2257" s="4" t="s">
        <v>1118</v>
      </c>
      <c r="B2257" s="5" t="n">
        <v>4562</v>
      </c>
    </row>
    <row r="2258" spans="1:5">
      <c r="A2258" s="4" t="s">
        <v>1119</v>
      </c>
      <c r="B2258" s="5" t="n">
        <v>9947</v>
      </c>
    </row>
    <row r="2259" spans="1:5">
      <c r="A2259" s="4" t="s">
        <v>1120</v>
      </c>
      <c r="B2259" s="5" t="n">
        <v>-239</v>
      </c>
    </row>
    <row r="2260" spans="1:5">
      <c r="A2260" s="4" t="s">
        <v>1334</v>
      </c>
    </row>
    <row r="2261" spans="1:5">
      <c r="A2261" s="3" t="s">
        <v>1112</v>
      </c>
    </row>
    <row r="2262" spans="1:5">
      <c r="A2262" s="4" t="s">
        <v>1113</v>
      </c>
      <c r="B2262" s="5" t="n">
        <v>2718</v>
      </c>
    </row>
    <row r="2263" spans="1:5">
      <c r="A2263" s="4" t="s">
        <v>1114</v>
      </c>
      <c r="B2263" s="5" t="n">
        <v>3244</v>
      </c>
    </row>
    <row r="2264" spans="1:5">
      <c r="A2264" s="4" t="s">
        <v>1115</v>
      </c>
      <c r="B2264" s="5" t="n">
        <v>0</v>
      </c>
    </row>
    <row r="2265" spans="1:5">
      <c r="A2265" s="4" t="s">
        <v>1116</v>
      </c>
      <c r="B2265" s="5" t="n">
        <v>54</v>
      </c>
    </row>
    <row r="2266" spans="1:5">
      <c r="A2266" s="4" t="s">
        <v>1117</v>
      </c>
      <c r="B2266" s="5" t="n">
        <v>2718</v>
      </c>
    </row>
    <row r="2267" spans="1:5">
      <c r="A2267" s="4" t="s">
        <v>1118</v>
      </c>
      <c r="B2267" s="5" t="n">
        <v>3298</v>
      </c>
    </row>
    <row r="2268" spans="1:5">
      <c r="A2268" s="4" t="s">
        <v>1119</v>
      </c>
      <c r="B2268" s="5" t="n">
        <v>6016</v>
      </c>
    </row>
    <row r="2269" spans="1:5">
      <c r="A2269" s="4" t="s">
        <v>1120</v>
      </c>
      <c r="B2269" s="5" t="n">
        <v>-73</v>
      </c>
    </row>
    <row r="2270" spans="1:5">
      <c r="A2270" s="4" t="s">
        <v>1335</v>
      </c>
    </row>
    <row r="2271" spans="1:5">
      <c r="A2271" s="3" t="s">
        <v>1112</v>
      </c>
    </row>
    <row r="2272" spans="1:5">
      <c r="A2272" s="4" t="s">
        <v>1113</v>
      </c>
      <c r="B2272" s="5" t="n">
        <v>1360</v>
      </c>
    </row>
    <row r="2273" spans="1:5">
      <c r="A2273" s="4" t="s">
        <v>1114</v>
      </c>
      <c r="B2273" s="5" t="n">
        <v>48678</v>
      </c>
    </row>
    <row r="2274" spans="1:5">
      <c r="A2274" s="4" t="s">
        <v>1115</v>
      </c>
      <c r="B2274" s="5" t="n">
        <v>67</v>
      </c>
    </row>
    <row r="2275" spans="1:5">
      <c r="A2275" s="4" t="s">
        <v>1116</v>
      </c>
      <c r="B2275" s="5" t="n">
        <v>2856</v>
      </c>
    </row>
    <row r="2276" spans="1:5">
      <c r="A2276" s="4" t="s">
        <v>1117</v>
      </c>
      <c r="B2276" s="5" t="n">
        <v>1427</v>
      </c>
    </row>
    <row r="2277" spans="1:5">
      <c r="A2277" s="4" t="s">
        <v>1118</v>
      </c>
      <c r="B2277" s="5" t="n">
        <v>51534</v>
      </c>
    </row>
    <row r="2278" spans="1:5">
      <c r="A2278" s="4" t="s">
        <v>1119</v>
      </c>
      <c r="B2278" s="5" t="n">
        <v>52961</v>
      </c>
    </row>
    <row r="2279" spans="1:5">
      <c r="A2279" s="4" t="s">
        <v>1120</v>
      </c>
      <c r="B2279" s="5" t="n">
        <v>-5975</v>
      </c>
    </row>
    <row r="2280" spans="1:5">
      <c r="A2280" s="4" t="s">
        <v>1336</v>
      </c>
    </row>
    <row r="2281" spans="1:5">
      <c r="A2281" s="3" t="s">
        <v>1112</v>
      </c>
    </row>
    <row r="2282" spans="1:5">
      <c r="A2282" s="4" t="s">
        <v>1113</v>
      </c>
      <c r="B2282" s="5" t="n">
        <v>670</v>
      </c>
    </row>
    <row r="2283" spans="1:5">
      <c r="A2283" s="4" t="s">
        <v>1114</v>
      </c>
      <c r="B2283" s="5" t="n">
        <v>29046</v>
      </c>
    </row>
    <row r="2284" spans="1:5">
      <c r="A2284" s="4" t="s">
        <v>1115</v>
      </c>
      <c r="B2284" s="5" t="n">
        <v>0</v>
      </c>
    </row>
    <row r="2285" spans="1:5">
      <c r="A2285" s="4" t="s">
        <v>1116</v>
      </c>
      <c r="B2285" s="5" t="n">
        <v>372</v>
      </c>
    </row>
    <row r="2286" spans="1:5">
      <c r="A2286" s="4" t="s">
        <v>1117</v>
      </c>
      <c r="B2286" s="5" t="n">
        <v>670</v>
      </c>
    </row>
    <row r="2287" spans="1:5">
      <c r="A2287" s="4" t="s">
        <v>1118</v>
      </c>
      <c r="B2287" s="5" t="n">
        <v>29418</v>
      </c>
    </row>
    <row r="2288" spans="1:5">
      <c r="A2288" s="4" t="s">
        <v>1119</v>
      </c>
      <c r="B2288" s="5" t="n">
        <v>30088</v>
      </c>
    </row>
    <row r="2289" spans="1:5">
      <c r="A2289" s="4" t="s">
        <v>1120</v>
      </c>
      <c r="B2289" s="5" t="n">
        <v>-3540</v>
      </c>
    </row>
    <row r="2290" spans="1:5">
      <c r="A2290" s="4" t="s">
        <v>1337</v>
      </c>
    </row>
    <row r="2291" spans="1:5">
      <c r="A2291" s="3" t="s">
        <v>1112</v>
      </c>
    </row>
    <row r="2292" spans="1:5">
      <c r="A2292" s="4" t="s">
        <v>1113</v>
      </c>
      <c r="B2292" s="5" t="n">
        <v>550</v>
      </c>
    </row>
    <row r="2293" spans="1:5">
      <c r="A2293" s="4" t="s">
        <v>1114</v>
      </c>
      <c r="B2293" s="5" t="n">
        <v>10402</v>
      </c>
    </row>
    <row r="2294" spans="1:5">
      <c r="A2294" s="4" t="s">
        <v>1115</v>
      </c>
      <c r="B2294" s="5" t="n">
        <v>0</v>
      </c>
    </row>
    <row r="2295" spans="1:5">
      <c r="A2295" s="4" t="s">
        <v>1116</v>
      </c>
      <c r="B2295" s="5" t="n">
        <v>292</v>
      </c>
    </row>
    <row r="2296" spans="1:5">
      <c r="A2296" s="4" t="s">
        <v>1117</v>
      </c>
      <c r="B2296" s="5" t="n">
        <v>550</v>
      </c>
    </row>
    <row r="2297" spans="1:5">
      <c r="A2297" s="4" t="s">
        <v>1118</v>
      </c>
      <c r="B2297" s="5" t="n">
        <v>10694</v>
      </c>
    </row>
    <row r="2298" spans="1:5">
      <c r="A2298" s="4" t="s">
        <v>1119</v>
      </c>
      <c r="B2298" s="5" t="n">
        <v>11244</v>
      </c>
    </row>
    <row r="2299" spans="1:5">
      <c r="A2299" s="4" t="s">
        <v>1120</v>
      </c>
      <c r="B2299" s="5" t="n">
        <v>-1646</v>
      </c>
    </row>
    <row r="2300" spans="1:5">
      <c r="A2300" s="4" t="s">
        <v>1338</v>
      </c>
    </row>
    <row r="2301" spans="1:5">
      <c r="A2301" s="3" t="s">
        <v>1112</v>
      </c>
    </row>
    <row r="2302" spans="1:5">
      <c r="A2302" s="4" t="s">
        <v>1113</v>
      </c>
      <c r="B2302" s="5" t="n">
        <v>1030</v>
      </c>
    </row>
    <row r="2303" spans="1:5">
      <c r="A2303" s="4" t="s">
        <v>1114</v>
      </c>
      <c r="B2303" s="5" t="n">
        <v>5074</v>
      </c>
    </row>
    <row r="2304" spans="1:5">
      <c r="A2304" s="4" t="s">
        <v>1115</v>
      </c>
      <c r="B2304" s="5" t="n">
        <v>0</v>
      </c>
    </row>
    <row r="2305" spans="1:5">
      <c r="A2305" s="4" t="s">
        <v>1116</v>
      </c>
      <c r="B2305" s="5" t="n">
        <v>9182</v>
      </c>
    </row>
    <row r="2306" spans="1:5">
      <c r="A2306" s="4" t="s">
        <v>1117</v>
      </c>
      <c r="B2306" s="5" t="n">
        <v>1030</v>
      </c>
    </row>
    <row r="2307" spans="1:5">
      <c r="A2307" s="4" t="s">
        <v>1118</v>
      </c>
      <c r="B2307" s="5" t="n">
        <v>14256</v>
      </c>
    </row>
    <row r="2308" spans="1:5">
      <c r="A2308" s="4" t="s">
        <v>1119</v>
      </c>
      <c r="B2308" s="5" t="n">
        <v>15286</v>
      </c>
    </row>
    <row r="2309" spans="1:5">
      <c r="A2309" s="4" t="s">
        <v>1120</v>
      </c>
      <c r="B2309" s="5" t="n">
        <v>-6632</v>
      </c>
    </row>
    <row r="2310" spans="1:5">
      <c r="A2310" s="4" t="s">
        <v>1339</v>
      </c>
    </row>
    <row r="2311" spans="1:5">
      <c r="A2311" s="3" t="s">
        <v>1112</v>
      </c>
    </row>
    <row r="2312" spans="1:5">
      <c r="A2312" s="4" t="s">
        <v>1113</v>
      </c>
      <c r="B2312" s="5" t="n">
        <v>1379</v>
      </c>
    </row>
    <row r="2313" spans="1:5">
      <c r="A2313" s="4" t="s">
        <v>1114</v>
      </c>
      <c r="B2313" s="5" t="n">
        <v>0</v>
      </c>
    </row>
    <row r="2314" spans="1:5">
      <c r="A2314" s="4" t="s">
        <v>1115</v>
      </c>
      <c r="B2314" s="5" t="n">
        <v>235</v>
      </c>
    </row>
    <row r="2315" spans="1:5">
      <c r="A2315" s="4" t="s">
        <v>1116</v>
      </c>
      <c r="B2315" s="5" t="n">
        <v>10234</v>
      </c>
    </row>
    <row r="2316" spans="1:5">
      <c r="A2316" s="4" t="s">
        <v>1117</v>
      </c>
      <c r="B2316" s="5" t="n">
        <v>1614</v>
      </c>
    </row>
    <row r="2317" spans="1:5">
      <c r="A2317" s="4" t="s">
        <v>1118</v>
      </c>
      <c r="B2317" s="5" t="n">
        <v>10234</v>
      </c>
    </row>
    <row r="2318" spans="1:5">
      <c r="A2318" s="4" t="s">
        <v>1119</v>
      </c>
      <c r="B2318" s="5" t="n">
        <v>11848</v>
      </c>
    </row>
    <row r="2319" spans="1:5">
      <c r="A2319" s="4" t="s">
        <v>1120</v>
      </c>
      <c r="B2319" s="5" t="n">
        <v>-2267</v>
      </c>
    </row>
    <row r="2320" spans="1:5">
      <c r="A2320" s="4" t="s">
        <v>557</v>
      </c>
    </row>
    <row r="2321" spans="1:5">
      <c r="A2321" s="3" t="s">
        <v>1112</v>
      </c>
    </row>
    <row r="2322" spans="1:5">
      <c r="A2322" s="4" t="s">
        <v>1113</v>
      </c>
      <c r="B2322" s="5" t="n">
        <v>2000</v>
      </c>
    </row>
    <row r="2323" spans="1:5">
      <c r="A2323" s="4" t="s">
        <v>1114</v>
      </c>
      <c r="B2323" s="5" t="n">
        <v>5000</v>
      </c>
    </row>
    <row r="2324" spans="1:5">
      <c r="A2324" s="4" t="s">
        <v>1115</v>
      </c>
      <c r="B2324" s="5" t="n">
        <v>1417</v>
      </c>
    </row>
    <row r="2325" spans="1:5">
      <c r="A2325" s="4" t="s">
        <v>1116</v>
      </c>
      <c r="B2325" s="5" t="n">
        <v>1051</v>
      </c>
    </row>
    <row r="2326" spans="1:5">
      <c r="A2326" s="4" t="s">
        <v>1117</v>
      </c>
      <c r="B2326" s="5" t="n">
        <v>3417</v>
      </c>
    </row>
    <row r="2327" spans="1:5">
      <c r="A2327" s="4" t="s">
        <v>1118</v>
      </c>
      <c r="B2327" s="5" t="n">
        <v>6051</v>
      </c>
    </row>
    <row r="2328" spans="1:5">
      <c r="A2328" s="4" t="s">
        <v>1119</v>
      </c>
      <c r="B2328" s="5" t="n">
        <v>9468</v>
      </c>
    </row>
    <row r="2329" spans="1:5">
      <c r="A2329" s="4" t="s">
        <v>1120</v>
      </c>
      <c r="B2329" s="5" t="n">
        <v>-493</v>
      </c>
    </row>
    <row r="2330" spans="1:5">
      <c r="A2330" s="4" t="s">
        <v>1340</v>
      </c>
    </row>
    <row r="2331" spans="1:5">
      <c r="A2331" s="3" t="s">
        <v>1112</v>
      </c>
    </row>
    <row r="2332" spans="1:5">
      <c r="A2332" s="4" t="s">
        <v>1113</v>
      </c>
      <c r="B2332" s="5" t="n">
        <v>4760</v>
      </c>
    </row>
    <row r="2333" spans="1:5">
      <c r="A2333" s="4" t="s">
        <v>1114</v>
      </c>
      <c r="B2333" s="5" t="n">
        <v>4742</v>
      </c>
    </row>
    <row r="2334" spans="1:5">
      <c r="A2334" s="4" t="s">
        <v>1115</v>
      </c>
      <c r="B2334" s="5" t="n">
        <v>0</v>
      </c>
    </row>
    <row r="2335" spans="1:5">
      <c r="A2335" s="4" t="s">
        <v>1116</v>
      </c>
      <c r="B2335" s="5" t="n">
        <v>1621</v>
      </c>
    </row>
    <row r="2336" spans="1:5">
      <c r="A2336" s="4" t="s">
        <v>1117</v>
      </c>
      <c r="B2336" s="5" t="n">
        <v>4760</v>
      </c>
    </row>
    <row r="2337" spans="1:5">
      <c r="A2337" s="4" t="s">
        <v>1118</v>
      </c>
      <c r="B2337" s="5" t="n">
        <v>6363</v>
      </c>
    </row>
    <row r="2338" spans="1:5">
      <c r="A2338" s="4" t="s">
        <v>1119</v>
      </c>
      <c r="B2338" s="5" t="n">
        <v>11123</v>
      </c>
    </row>
    <row r="2339" spans="1:5">
      <c r="A2339" s="4" t="s">
        <v>1120</v>
      </c>
      <c r="B2339" s="5" t="n">
        <v>-576</v>
      </c>
    </row>
    <row r="2340" spans="1:5">
      <c r="A2340" s="4" t="s">
        <v>1341</v>
      </c>
    </row>
    <row r="2341" spans="1:5">
      <c r="A2341" s="3" t="s">
        <v>1112</v>
      </c>
    </row>
    <row r="2342" spans="1:5">
      <c r="A2342" s="4" t="s">
        <v>1113</v>
      </c>
      <c r="B2342" s="5" t="n">
        <v>9560</v>
      </c>
    </row>
    <row r="2343" spans="1:5">
      <c r="A2343" s="4" t="s">
        <v>1114</v>
      </c>
      <c r="B2343" s="5" t="n">
        <v>7269</v>
      </c>
    </row>
    <row r="2344" spans="1:5">
      <c r="A2344" s="4" t="s">
        <v>1115</v>
      </c>
      <c r="B2344" s="5" t="n">
        <v>0</v>
      </c>
    </row>
    <row r="2345" spans="1:5">
      <c r="A2345" s="4" t="s">
        <v>1116</v>
      </c>
      <c r="B2345" s="5" t="n">
        <v>757</v>
      </c>
    </row>
    <row r="2346" spans="1:5">
      <c r="A2346" s="4" t="s">
        <v>1117</v>
      </c>
      <c r="B2346" s="5" t="n">
        <v>9560</v>
      </c>
    </row>
    <row r="2347" spans="1:5">
      <c r="A2347" s="4" t="s">
        <v>1118</v>
      </c>
      <c r="B2347" s="5" t="n">
        <v>8026</v>
      </c>
    </row>
    <row r="2348" spans="1:5">
      <c r="A2348" s="4" t="s">
        <v>1119</v>
      </c>
      <c r="B2348" s="5" t="n">
        <v>17586</v>
      </c>
    </row>
    <row r="2349" spans="1:5">
      <c r="A2349" s="4" t="s">
        <v>1120</v>
      </c>
      <c r="B2349" s="5" t="n">
        <v>-654</v>
      </c>
    </row>
    <row r="2350" spans="1:5">
      <c r="A2350" s="4" t="s">
        <v>1342</v>
      </c>
    </row>
    <row r="2351" spans="1:5">
      <c r="A2351" s="3" t="s">
        <v>1112</v>
      </c>
    </row>
    <row r="2352" spans="1:5">
      <c r="A2352" s="4" t="s">
        <v>1113</v>
      </c>
      <c r="B2352" s="5" t="n">
        <v>2044</v>
      </c>
    </row>
    <row r="2353" spans="1:5">
      <c r="A2353" s="4" t="s">
        <v>1114</v>
      </c>
      <c r="B2353" s="5" t="n">
        <v>19279</v>
      </c>
    </row>
    <row r="2354" spans="1:5">
      <c r="A2354" s="4" t="s">
        <v>1115</v>
      </c>
      <c r="B2354" s="5" t="n">
        <v>0</v>
      </c>
    </row>
    <row r="2355" spans="1:5">
      <c r="A2355" s="4" t="s">
        <v>1116</v>
      </c>
      <c r="B2355" s="5" t="n">
        <v>878</v>
      </c>
    </row>
    <row r="2356" spans="1:5">
      <c r="A2356" s="4" t="s">
        <v>1117</v>
      </c>
      <c r="B2356" s="5" t="n">
        <v>2044</v>
      </c>
    </row>
    <row r="2357" spans="1:5">
      <c r="A2357" s="4" t="s">
        <v>1118</v>
      </c>
      <c r="B2357" s="5" t="n">
        <v>20157</v>
      </c>
    </row>
    <row r="2358" spans="1:5">
      <c r="A2358" s="4" t="s">
        <v>1119</v>
      </c>
      <c r="B2358" s="5" t="n">
        <v>22201</v>
      </c>
    </row>
    <row r="2359" spans="1:5">
      <c r="A2359" s="4" t="s">
        <v>1120</v>
      </c>
      <c r="B2359" s="5" t="n">
        <v>-10794</v>
      </c>
    </row>
    <row r="2360" spans="1:5">
      <c r="A2360" s="4" t="s">
        <v>1343</v>
      </c>
    </row>
    <row r="2361" spans="1:5">
      <c r="A2361" s="3" t="s">
        <v>1112</v>
      </c>
    </row>
    <row r="2362" spans="1:5">
      <c r="A2362" s="4" t="s">
        <v>1113</v>
      </c>
      <c r="B2362" s="5" t="n">
        <v>900</v>
      </c>
    </row>
    <row r="2363" spans="1:5">
      <c r="A2363" s="4" t="s">
        <v>1114</v>
      </c>
      <c r="B2363" s="5" t="n">
        <v>2125</v>
      </c>
    </row>
    <row r="2364" spans="1:5">
      <c r="A2364" s="4" t="s">
        <v>1115</v>
      </c>
      <c r="B2364" s="5" t="n">
        <v>-61</v>
      </c>
    </row>
    <row r="2365" spans="1:5">
      <c r="A2365" s="4" t="s">
        <v>1116</v>
      </c>
      <c r="B2365" s="5" t="n">
        <v>1029</v>
      </c>
    </row>
    <row r="2366" spans="1:5">
      <c r="A2366" s="4" t="s">
        <v>1117</v>
      </c>
      <c r="B2366" s="5" t="n">
        <v>839</v>
      </c>
    </row>
    <row r="2367" spans="1:5">
      <c r="A2367" s="4" t="s">
        <v>1118</v>
      </c>
      <c r="B2367" s="5" t="n">
        <v>3154</v>
      </c>
    </row>
    <row r="2368" spans="1:5">
      <c r="A2368" s="4" t="s">
        <v>1119</v>
      </c>
      <c r="B2368" s="5" t="n">
        <v>3993</v>
      </c>
    </row>
    <row r="2369" spans="1:5">
      <c r="A2369" s="4" t="s">
        <v>1120</v>
      </c>
      <c r="B2369" s="5" t="n">
        <v>-233</v>
      </c>
    </row>
    <row r="2370" spans="1:5">
      <c r="A2370" s="4" t="s">
        <v>1344</v>
      </c>
    </row>
    <row r="2371" spans="1:5">
      <c r="A2371" s="3" t="s">
        <v>1112</v>
      </c>
    </row>
    <row r="2372" spans="1:5">
      <c r="A2372" s="4" t="s">
        <v>1113</v>
      </c>
      <c r="B2372" s="5" t="n">
        <v>1038</v>
      </c>
    </row>
    <row r="2373" spans="1:5">
      <c r="A2373" s="4" t="s">
        <v>1114</v>
      </c>
      <c r="B2373" s="5" t="n">
        <v>3250</v>
      </c>
    </row>
    <row r="2374" spans="1:5">
      <c r="A2374" s="4" t="s">
        <v>1115</v>
      </c>
      <c r="B2374" s="5" t="n">
        <v>467</v>
      </c>
    </row>
    <row r="2375" spans="1:5">
      <c r="A2375" s="4" t="s">
        <v>1116</v>
      </c>
      <c r="B2375" s="5" t="n">
        <v>15333</v>
      </c>
    </row>
    <row r="2376" spans="1:5">
      <c r="A2376" s="4" t="s">
        <v>1117</v>
      </c>
      <c r="B2376" s="5" t="n">
        <v>1505</v>
      </c>
    </row>
    <row r="2377" spans="1:5">
      <c r="A2377" s="4" t="s">
        <v>1118</v>
      </c>
      <c r="B2377" s="5" t="n">
        <v>18583</v>
      </c>
    </row>
    <row r="2378" spans="1:5">
      <c r="A2378" s="4" t="s">
        <v>1119</v>
      </c>
      <c r="B2378" s="5" t="n">
        <v>20088</v>
      </c>
    </row>
    <row r="2379" spans="1:5">
      <c r="A2379" s="4" t="s">
        <v>1120</v>
      </c>
      <c r="B2379" s="5" t="n">
        <v>-8942</v>
      </c>
    </row>
    <row r="2380" spans="1:5">
      <c r="A2380" s="4" t="s">
        <v>1345</v>
      </c>
    </row>
    <row r="2381" spans="1:5">
      <c r="A2381" s="3" t="s">
        <v>1112</v>
      </c>
    </row>
    <row r="2382" spans="1:5">
      <c r="A2382" s="4" t="s">
        <v>1113</v>
      </c>
      <c r="B2382" s="5" t="n">
        <v>72</v>
      </c>
    </row>
    <row r="2383" spans="1:5">
      <c r="A2383" s="4" t="s">
        <v>1114</v>
      </c>
      <c r="B2383" s="5" t="n">
        <v>544</v>
      </c>
    </row>
    <row r="2384" spans="1:5">
      <c r="A2384" s="4" t="s">
        <v>1115</v>
      </c>
      <c r="B2384" s="5" t="n">
        <v>60</v>
      </c>
    </row>
    <row r="2385" spans="1:5">
      <c r="A2385" s="4" t="s">
        <v>1116</v>
      </c>
      <c r="B2385" s="5" t="n">
        <v>3394</v>
      </c>
    </row>
    <row r="2386" spans="1:5">
      <c r="A2386" s="4" t="s">
        <v>1117</v>
      </c>
      <c r="B2386" s="5" t="n">
        <v>132</v>
      </c>
    </row>
    <row r="2387" spans="1:5">
      <c r="A2387" s="4" t="s">
        <v>1118</v>
      </c>
      <c r="B2387" s="5" t="n">
        <v>3938</v>
      </c>
    </row>
    <row r="2388" spans="1:5">
      <c r="A2388" s="4" t="s">
        <v>1119</v>
      </c>
      <c r="B2388" s="5" t="n">
        <v>4070</v>
      </c>
    </row>
    <row r="2389" spans="1:5">
      <c r="A2389" s="4" t="s">
        <v>1120</v>
      </c>
      <c r="B2389" s="5" t="n">
        <v>-2313</v>
      </c>
    </row>
    <row r="2390" spans="1:5">
      <c r="A2390" s="4" t="s">
        <v>1346</v>
      </c>
    </row>
    <row r="2391" spans="1:5">
      <c r="A2391" s="3" t="s">
        <v>1112</v>
      </c>
    </row>
    <row r="2392" spans="1:5">
      <c r="A2392" s="4" t="s">
        <v>1113</v>
      </c>
      <c r="B2392" s="5" t="n">
        <v>405</v>
      </c>
    </row>
    <row r="2393" spans="1:5">
      <c r="A2393" s="4" t="s">
        <v>1114</v>
      </c>
      <c r="B2393" s="5" t="n">
        <v>2397</v>
      </c>
    </row>
    <row r="2394" spans="1:5">
      <c r="A2394" s="4" t="s">
        <v>1115</v>
      </c>
      <c r="B2394" s="5" t="n">
        <v>0</v>
      </c>
    </row>
    <row r="2395" spans="1:5">
      <c r="A2395" s="4" t="s">
        <v>1116</v>
      </c>
      <c r="B2395" s="5" t="n">
        <v>13415</v>
      </c>
    </row>
    <row r="2396" spans="1:5">
      <c r="A2396" s="4" t="s">
        <v>1117</v>
      </c>
      <c r="B2396" s="5" t="n">
        <v>405</v>
      </c>
    </row>
    <row r="2397" spans="1:5">
      <c r="A2397" s="4" t="s">
        <v>1118</v>
      </c>
      <c r="B2397" s="5" t="n">
        <v>15812</v>
      </c>
    </row>
    <row r="2398" spans="1:5">
      <c r="A2398" s="4" t="s">
        <v>1119</v>
      </c>
      <c r="B2398" s="5" t="n">
        <v>16217</v>
      </c>
    </row>
    <row r="2399" spans="1:5">
      <c r="A2399" s="4" t="s">
        <v>1120</v>
      </c>
      <c r="B2399" s="5" t="n">
        <v>-4460</v>
      </c>
    </row>
    <row r="2400" spans="1:5">
      <c r="A2400" s="4" t="s">
        <v>1347</v>
      </c>
    </row>
    <row r="2401" spans="1:5">
      <c r="A2401" s="3" t="s">
        <v>1112</v>
      </c>
    </row>
    <row r="2402" spans="1:5">
      <c r="A2402" s="4" t="s">
        <v>1113</v>
      </c>
      <c r="B2402" s="5" t="n">
        <v>2907</v>
      </c>
    </row>
    <row r="2403" spans="1:5">
      <c r="A2403" s="4" t="s">
        <v>1114</v>
      </c>
      <c r="B2403" s="5" t="n">
        <v>17169</v>
      </c>
    </row>
    <row r="2404" spans="1:5">
      <c r="A2404" s="4" t="s">
        <v>1115</v>
      </c>
      <c r="B2404" s="5" t="n">
        <v>-257</v>
      </c>
    </row>
    <row r="2405" spans="1:5">
      <c r="A2405" s="4" t="s">
        <v>1116</v>
      </c>
      <c r="B2405" s="5" t="n">
        <v>17555</v>
      </c>
    </row>
    <row r="2406" spans="1:5">
      <c r="A2406" s="4" t="s">
        <v>1117</v>
      </c>
      <c r="B2406" s="5" t="n">
        <v>2650</v>
      </c>
    </row>
    <row r="2407" spans="1:5">
      <c r="A2407" s="4" t="s">
        <v>1118</v>
      </c>
      <c r="B2407" s="5" t="n">
        <v>34724</v>
      </c>
    </row>
    <row r="2408" spans="1:5">
      <c r="A2408" s="4" t="s">
        <v>1119</v>
      </c>
      <c r="B2408" s="5" t="n">
        <v>37374</v>
      </c>
    </row>
    <row r="2409" spans="1:5">
      <c r="A2409" s="4" t="s">
        <v>1120</v>
      </c>
      <c r="B2409" s="5" t="n">
        <v>-13644</v>
      </c>
    </row>
    <row r="2410" spans="1:5">
      <c r="A2410" s="4" t="s">
        <v>1348</v>
      </c>
    </row>
    <row r="2411" spans="1:5">
      <c r="A2411" s="3" t="s">
        <v>1112</v>
      </c>
    </row>
    <row r="2412" spans="1:5">
      <c r="A2412" s="4" t="s">
        <v>1113</v>
      </c>
      <c r="B2412" s="5" t="n">
        <v>470</v>
      </c>
    </row>
    <row r="2413" spans="1:5">
      <c r="A2413" s="4" t="s">
        <v>1114</v>
      </c>
      <c r="B2413" s="5" t="n">
        <v>10543</v>
      </c>
    </row>
    <row r="2414" spans="1:5">
      <c r="A2414" s="4" t="s">
        <v>1115</v>
      </c>
      <c r="B2414" s="5" t="n">
        <v>0</v>
      </c>
    </row>
    <row r="2415" spans="1:5">
      <c r="A2415" s="4" t="s">
        <v>1116</v>
      </c>
      <c r="B2415" s="5" t="n">
        <v>1646</v>
      </c>
    </row>
    <row r="2416" spans="1:5">
      <c r="A2416" s="4" t="s">
        <v>1117</v>
      </c>
      <c r="B2416" s="5" t="n">
        <v>470</v>
      </c>
    </row>
    <row r="2417" spans="1:5">
      <c r="A2417" s="4" t="s">
        <v>1118</v>
      </c>
      <c r="B2417" s="5" t="n">
        <v>12189</v>
      </c>
    </row>
    <row r="2418" spans="1:5">
      <c r="A2418" s="4" t="s">
        <v>1119</v>
      </c>
      <c r="B2418" s="5" t="n">
        <v>12659</v>
      </c>
    </row>
    <row r="2419" spans="1:5">
      <c r="A2419" s="4" t="s">
        <v>1120</v>
      </c>
      <c r="B2419" s="5" t="n">
        <v>-1428</v>
      </c>
    </row>
    <row r="2420" spans="1:5">
      <c r="A2420" s="4" t="s">
        <v>1349</v>
      </c>
    </row>
    <row r="2421" spans="1:5">
      <c r="A2421" s="3" t="s">
        <v>1112</v>
      </c>
    </row>
    <row r="2422" spans="1:5">
      <c r="A2422" s="4" t="s">
        <v>1113</v>
      </c>
      <c r="B2422" s="5" t="n">
        <v>130</v>
      </c>
    </row>
    <row r="2423" spans="1:5">
      <c r="A2423" s="4" t="s">
        <v>1114</v>
      </c>
      <c r="B2423" s="5" t="n">
        <v>5692</v>
      </c>
    </row>
    <row r="2424" spans="1:5">
      <c r="A2424" s="4" t="s">
        <v>1115</v>
      </c>
      <c r="B2424" s="5" t="n">
        <v>0</v>
      </c>
    </row>
    <row r="2425" spans="1:5">
      <c r="A2425" s="4" t="s">
        <v>1116</v>
      </c>
      <c r="B2425" s="5" t="n">
        <v>1583</v>
      </c>
    </row>
    <row r="2426" spans="1:5">
      <c r="A2426" s="4" t="s">
        <v>1117</v>
      </c>
      <c r="B2426" s="5" t="n">
        <v>130</v>
      </c>
    </row>
    <row r="2427" spans="1:5">
      <c r="A2427" s="4" t="s">
        <v>1118</v>
      </c>
      <c r="B2427" s="5" t="n">
        <v>7275</v>
      </c>
    </row>
    <row r="2428" spans="1:5">
      <c r="A2428" s="4" t="s">
        <v>1119</v>
      </c>
      <c r="B2428" s="5" t="n">
        <v>7405</v>
      </c>
    </row>
    <row r="2429" spans="1:5">
      <c r="A2429" s="4" t="s">
        <v>1120</v>
      </c>
      <c r="B2429" s="5" t="n">
        <v>-2193</v>
      </c>
    </row>
    <row r="2430" spans="1:5">
      <c r="A2430" s="4" t="s">
        <v>511</v>
      </c>
    </row>
    <row r="2431" spans="1:5">
      <c r="A2431" s="3" t="s">
        <v>1112</v>
      </c>
    </row>
    <row r="2432" spans="1:5">
      <c r="A2432" s="4" t="s">
        <v>1113</v>
      </c>
      <c r="B2432" s="5" t="n">
        <v>11070</v>
      </c>
    </row>
    <row r="2433" spans="1:5">
      <c r="A2433" s="4" t="s">
        <v>1114</v>
      </c>
      <c r="B2433" s="5" t="n">
        <v>10190</v>
      </c>
    </row>
    <row r="2434" spans="1:5">
      <c r="A2434" s="4" t="s">
        <v>1115</v>
      </c>
      <c r="B2434" s="5" t="n">
        <v>0</v>
      </c>
    </row>
    <row r="2435" spans="1:5">
      <c r="A2435" s="4" t="s">
        <v>1116</v>
      </c>
      <c r="B2435" s="5" t="n">
        <v>866</v>
      </c>
    </row>
    <row r="2436" spans="1:5">
      <c r="A2436" s="4" t="s">
        <v>1117</v>
      </c>
      <c r="B2436" s="5" t="n">
        <v>11070</v>
      </c>
    </row>
    <row r="2437" spans="1:5">
      <c r="A2437" s="4" t="s">
        <v>1118</v>
      </c>
      <c r="B2437" s="5" t="n">
        <v>11056</v>
      </c>
    </row>
    <row r="2438" spans="1:5">
      <c r="A2438" s="4" t="s">
        <v>1119</v>
      </c>
      <c r="B2438" s="5" t="n">
        <v>22126</v>
      </c>
    </row>
    <row r="2439" spans="1:5">
      <c r="A2439" s="4" t="s">
        <v>1120</v>
      </c>
      <c r="B2439" s="5" t="n">
        <v>-564</v>
      </c>
    </row>
    <row r="2440" spans="1:5">
      <c r="A2440" s="4" t="s">
        <v>1350</v>
      </c>
    </row>
    <row r="2441" spans="1:5">
      <c r="A2441" s="3" t="s">
        <v>1112</v>
      </c>
    </row>
    <row r="2442" spans="1:5">
      <c r="A2442" s="4" t="s">
        <v>1113</v>
      </c>
      <c r="B2442" s="5" t="n">
        <v>3070</v>
      </c>
    </row>
    <row r="2443" spans="1:5">
      <c r="A2443" s="4" t="s">
        <v>1114</v>
      </c>
      <c r="B2443" s="5" t="n">
        <v>30973</v>
      </c>
    </row>
    <row r="2444" spans="1:5">
      <c r="A2444" s="4" t="s">
        <v>1115</v>
      </c>
      <c r="B2444" s="5" t="n">
        <v>0</v>
      </c>
    </row>
    <row r="2445" spans="1:5">
      <c r="A2445" s="4" t="s">
        <v>1116</v>
      </c>
      <c r="B2445" s="5" t="n">
        <v>2069</v>
      </c>
    </row>
    <row r="2446" spans="1:5">
      <c r="A2446" s="4" t="s">
        <v>1117</v>
      </c>
      <c r="B2446" s="5" t="n">
        <v>3070</v>
      </c>
    </row>
    <row r="2447" spans="1:5">
      <c r="A2447" s="4" t="s">
        <v>1118</v>
      </c>
      <c r="B2447" s="5" t="n">
        <v>33042</v>
      </c>
    </row>
    <row r="2448" spans="1:5">
      <c r="A2448" s="4" t="s">
        <v>1119</v>
      </c>
      <c r="B2448" s="5" t="n">
        <v>36112</v>
      </c>
    </row>
    <row r="2449" spans="1:5">
      <c r="A2449" s="4" t="s">
        <v>1120</v>
      </c>
      <c r="B2449" s="5" t="n">
        <v>-3882</v>
      </c>
    </row>
    <row r="2450" spans="1:5">
      <c r="A2450" s="4" t="s">
        <v>1351</v>
      </c>
    </row>
    <row r="2451" spans="1:5">
      <c r="A2451" s="3" t="s">
        <v>1112</v>
      </c>
    </row>
    <row r="2452" spans="1:5">
      <c r="A2452" s="4" t="s">
        <v>1113</v>
      </c>
      <c r="B2452" s="5" t="n">
        <v>4700</v>
      </c>
    </row>
    <row r="2453" spans="1:5">
      <c r="A2453" s="4" t="s">
        <v>1114</v>
      </c>
      <c r="B2453" s="5" t="n">
        <v>22840</v>
      </c>
    </row>
    <row r="2454" spans="1:5">
      <c r="A2454" s="4" t="s">
        <v>1115</v>
      </c>
      <c r="B2454" s="5" t="n">
        <v>0</v>
      </c>
    </row>
    <row r="2455" spans="1:5">
      <c r="A2455" s="4" t="s">
        <v>1116</v>
      </c>
      <c r="B2455" s="5" t="n">
        <v>3485</v>
      </c>
    </row>
    <row r="2456" spans="1:5">
      <c r="A2456" s="4" t="s">
        <v>1117</v>
      </c>
      <c r="B2456" s="5" t="n">
        <v>4700</v>
      </c>
    </row>
    <row r="2457" spans="1:5">
      <c r="A2457" s="4" t="s">
        <v>1118</v>
      </c>
      <c r="B2457" s="5" t="n">
        <v>26325</v>
      </c>
    </row>
    <row r="2458" spans="1:5">
      <c r="A2458" s="4" t="s">
        <v>1119</v>
      </c>
      <c r="B2458" s="5" t="n">
        <v>31025</v>
      </c>
    </row>
    <row r="2459" spans="1:5">
      <c r="A2459" s="4" t="s">
        <v>1120</v>
      </c>
      <c r="B2459" s="5" t="n">
        <v>-6334</v>
      </c>
    </row>
    <row r="2460" spans="1:5">
      <c r="A2460" s="4" t="s">
        <v>1352</v>
      </c>
    </row>
    <row r="2461" spans="1:5">
      <c r="A2461" s="3" t="s">
        <v>1112</v>
      </c>
    </row>
    <row r="2462" spans="1:5">
      <c r="A2462" s="4" t="s">
        <v>1113</v>
      </c>
      <c r="B2462" s="5" t="n">
        <v>214</v>
      </c>
    </row>
    <row r="2463" spans="1:5">
      <c r="A2463" s="4" t="s">
        <v>1114</v>
      </c>
      <c r="B2463" s="5" t="n">
        <v>8676</v>
      </c>
    </row>
    <row r="2464" spans="1:5">
      <c r="A2464" s="4" t="s">
        <v>1115</v>
      </c>
      <c r="B2464" s="5" t="n">
        <v>0</v>
      </c>
    </row>
    <row r="2465" spans="1:5">
      <c r="A2465" s="4" t="s">
        <v>1116</v>
      </c>
      <c r="B2465" s="5" t="n">
        <v>11</v>
      </c>
    </row>
    <row r="2466" spans="1:5">
      <c r="A2466" s="4" t="s">
        <v>1117</v>
      </c>
      <c r="B2466" s="5" t="n">
        <v>214</v>
      </c>
    </row>
    <row r="2467" spans="1:5">
      <c r="A2467" s="4" t="s">
        <v>1118</v>
      </c>
      <c r="B2467" s="5" t="n">
        <v>8687</v>
      </c>
    </row>
    <row r="2468" spans="1:5">
      <c r="A2468" s="4" t="s">
        <v>1119</v>
      </c>
      <c r="B2468" s="5" t="n">
        <v>8901</v>
      </c>
    </row>
    <row r="2469" spans="1:5">
      <c r="A2469" s="4" t="s">
        <v>1120</v>
      </c>
      <c r="B2469" s="5" t="n">
        <v>-160</v>
      </c>
    </row>
    <row r="2470" spans="1:5">
      <c r="A2470" s="4" t="s">
        <v>530</v>
      </c>
    </row>
    <row r="2471" spans="1:5">
      <c r="A2471" s="3" t="s">
        <v>1112</v>
      </c>
    </row>
    <row r="2472" spans="1:5">
      <c r="A2472" s="4" t="s">
        <v>1113</v>
      </c>
      <c r="B2472" s="5" t="n">
        <v>230</v>
      </c>
    </row>
    <row r="2473" spans="1:5">
      <c r="A2473" s="4" t="s">
        <v>1114</v>
      </c>
      <c r="B2473" s="5" t="n">
        <v>3270</v>
      </c>
    </row>
    <row r="2474" spans="1:5">
      <c r="A2474" s="4" t="s">
        <v>1115</v>
      </c>
      <c r="B2474" s="5" t="n">
        <v>0</v>
      </c>
    </row>
    <row r="2475" spans="1:5">
      <c r="A2475" s="4" t="s">
        <v>1116</v>
      </c>
      <c r="B2475" s="5" t="n">
        <v>3391</v>
      </c>
    </row>
    <row r="2476" spans="1:5">
      <c r="A2476" s="4" t="s">
        <v>1117</v>
      </c>
      <c r="B2476" s="5" t="n">
        <v>230</v>
      </c>
    </row>
    <row r="2477" spans="1:5">
      <c r="A2477" s="4" t="s">
        <v>1118</v>
      </c>
      <c r="B2477" s="5" t="n">
        <v>6661</v>
      </c>
    </row>
    <row r="2478" spans="1:5">
      <c r="A2478" s="4" t="s">
        <v>1119</v>
      </c>
      <c r="B2478" s="5" t="n">
        <v>6891</v>
      </c>
    </row>
    <row r="2479" spans="1:5">
      <c r="A2479" s="4" t="s">
        <v>1120</v>
      </c>
      <c r="B2479" s="5" t="n">
        <v>-502</v>
      </c>
    </row>
    <row r="2480" spans="1:5">
      <c r="A2480" s="4" t="s">
        <v>1353</v>
      </c>
    </row>
    <row r="2481" spans="1:5">
      <c r="A2481" s="3" t="s">
        <v>1112</v>
      </c>
    </row>
    <row r="2482" spans="1:5">
      <c r="A2482" s="4" t="s">
        <v>1113</v>
      </c>
      <c r="B2482" s="5" t="n">
        <v>680</v>
      </c>
    </row>
    <row r="2483" spans="1:5">
      <c r="A2483" s="4" t="s">
        <v>1114</v>
      </c>
      <c r="B2483" s="5" t="n">
        <v>6314</v>
      </c>
    </row>
    <row r="2484" spans="1:5">
      <c r="A2484" s="4" t="s">
        <v>1115</v>
      </c>
      <c r="B2484" s="5" t="n">
        <v>0</v>
      </c>
    </row>
    <row r="2485" spans="1:5">
      <c r="A2485" s="4" t="s">
        <v>1116</v>
      </c>
      <c r="B2485" s="5" t="n">
        <v>6157</v>
      </c>
    </row>
    <row r="2486" spans="1:5">
      <c r="A2486" s="4" t="s">
        <v>1117</v>
      </c>
      <c r="B2486" s="5" t="n">
        <v>680</v>
      </c>
    </row>
    <row r="2487" spans="1:5">
      <c r="A2487" s="4" t="s">
        <v>1118</v>
      </c>
      <c r="B2487" s="5" t="n">
        <v>12471</v>
      </c>
    </row>
    <row r="2488" spans="1:5">
      <c r="A2488" s="4" t="s">
        <v>1119</v>
      </c>
      <c r="B2488" s="5" t="n">
        <v>13151</v>
      </c>
    </row>
    <row r="2489" spans="1:5">
      <c r="A2489" s="4" t="s">
        <v>1120</v>
      </c>
      <c r="B2489" s="5" t="n">
        <v>-7600</v>
      </c>
    </row>
    <row r="2490" spans="1:5">
      <c r="A2490" s="4" t="s">
        <v>1354</v>
      </c>
    </row>
    <row r="2491" spans="1:5">
      <c r="A2491" s="3" t="s">
        <v>1112</v>
      </c>
    </row>
    <row r="2492" spans="1:5">
      <c r="A2492" s="4" t="s">
        <v>1113</v>
      </c>
      <c r="B2492" s="5" t="n">
        <v>4420</v>
      </c>
    </row>
    <row r="2493" spans="1:5">
      <c r="A2493" s="4" t="s">
        <v>1114</v>
      </c>
      <c r="B2493" s="5" t="n">
        <v>12529</v>
      </c>
    </row>
    <row r="2494" spans="1:5">
      <c r="A2494" s="4" t="s">
        <v>1115</v>
      </c>
      <c r="B2494" s="5" t="n">
        <v>0</v>
      </c>
    </row>
    <row r="2495" spans="1:5">
      <c r="A2495" s="4" t="s">
        <v>1116</v>
      </c>
      <c r="B2495" s="5" t="n">
        <v>2979</v>
      </c>
    </row>
    <row r="2496" spans="1:5">
      <c r="A2496" s="4" t="s">
        <v>1117</v>
      </c>
      <c r="B2496" s="5" t="n">
        <v>4420</v>
      </c>
    </row>
    <row r="2497" spans="1:5">
      <c r="A2497" s="4" t="s">
        <v>1118</v>
      </c>
      <c r="B2497" s="5" t="n">
        <v>15508</v>
      </c>
    </row>
    <row r="2498" spans="1:5">
      <c r="A2498" s="4" t="s">
        <v>1119</v>
      </c>
      <c r="B2498" s="5" t="n">
        <v>19928</v>
      </c>
    </row>
    <row r="2499" spans="1:5">
      <c r="A2499" s="4" t="s">
        <v>1120</v>
      </c>
      <c r="B2499" s="5" t="n">
        <v>-1356</v>
      </c>
    </row>
    <row r="2500" spans="1:5">
      <c r="A2500" s="4" t="s">
        <v>1355</v>
      </c>
    </row>
    <row r="2501" spans="1:5">
      <c r="A2501" s="3" t="s">
        <v>1112</v>
      </c>
    </row>
    <row r="2502" spans="1:5">
      <c r="A2502" s="4" t="s">
        <v>1113</v>
      </c>
      <c r="B2502" s="5" t="n">
        <v>1800</v>
      </c>
    </row>
    <row r="2503" spans="1:5">
      <c r="A2503" s="4" t="s">
        <v>1114</v>
      </c>
      <c r="B2503" s="5" t="n">
        <v>9884</v>
      </c>
    </row>
    <row r="2504" spans="1:5">
      <c r="A2504" s="4" t="s">
        <v>1115</v>
      </c>
      <c r="B2504" s="5" t="n">
        <v>0</v>
      </c>
    </row>
    <row r="2505" spans="1:5">
      <c r="A2505" s="4" t="s">
        <v>1116</v>
      </c>
      <c r="B2505" s="5" t="n">
        <v>1907</v>
      </c>
    </row>
    <row r="2506" spans="1:5">
      <c r="A2506" s="4" t="s">
        <v>1117</v>
      </c>
      <c r="B2506" s="5" t="n">
        <v>1800</v>
      </c>
    </row>
    <row r="2507" spans="1:5">
      <c r="A2507" s="4" t="s">
        <v>1118</v>
      </c>
      <c r="B2507" s="5" t="n">
        <v>11791</v>
      </c>
    </row>
    <row r="2508" spans="1:5">
      <c r="A2508" s="4" t="s">
        <v>1119</v>
      </c>
      <c r="B2508" s="5" t="n">
        <v>13591</v>
      </c>
    </row>
    <row r="2509" spans="1:5">
      <c r="A2509" s="4" t="s">
        <v>1120</v>
      </c>
      <c r="B2509" s="5" t="n">
        <v>-1007</v>
      </c>
    </row>
    <row r="2510" spans="1:5">
      <c r="A2510" s="4" t="s">
        <v>1356</v>
      </c>
    </row>
    <row r="2511" spans="1:5">
      <c r="A2511" s="3" t="s">
        <v>1112</v>
      </c>
    </row>
    <row r="2512" spans="1:5">
      <c r="A2512" s="4" t="s">
        <v>1113</v>
      </c>
      <c r="B2512" s="5" t="n">
        <v>0</v>
      </c>
    </row>
    <row r="2513" spans="1:5">
      <c r="A2513" s="4" t="s">
        <v>1114</v>
      </c>
      <c r="B2513" s="5" t="n">
        <v>2856</v>
      </c>
    </row>
    <row r="2514" spans="1:5">
      <c r="A2514" s="4" t="s">
        <v>1115</v>
      </c>
      <c r="B2514" s="5" t="n">
        <v>16165</v>
      </c>
    </row>
    <row r="2515" spans="1:5">
      <c r="A2515" s="4" t="s">
        <v>1116</v>
      </c>
      <c r="B2515" s="5" t="n">
        <v>861</v>
      </c>
    </row>
    <row r="2516" spans="1:5">
      <c r="A2516" s="4" t="s">
        <v>1117</v>
      </c>
      <c r="B2516" s="5" t="n">
        <v>16165</v>
      </c>
    </row>
    <row r="2517" spans="1:5">
      <c r="A2517" s="4" t="s">
        <v>1118</v>
      </c>
      <c r="B2517" s="5" t="n">
        <v>3717</v>
      </c>
    </row>
    <row r="2518" spans="1:5">
      <c r="A2518" s="4" t="s">
        <v>1119</v>
      </c>
      <c r="B2518" s="5" t="n">
        <v>19882</v>
      </c>
    </row>
    <row r="2519" spans="1:5">
      <c r="A2519" s="4" t="s">
        <v>1120</v>
      </c>
      <c r="B2519" s="5" t="n">
        <v>-310</v>
      </c>
    </row>
    <row r="2520" spans="1:5">
      <c r="A2520" s="4" t="s">
        <v>1357</v>
      </c>
    </row>
    <row r="2521" spans="1:5">
      <c r="A2521" s="3" t="s">
        <v>1112</v>
      </c>
    </row>
    <row r="2522" spans="1:5">
      <c r="A2522" s="4" t="s">
        <v>1113</v>
      </c>
      <c r="B2522" s="5" t="n">
        <v>16560</v>
      </c>
    </row>
    <row r="2523" spans="1:5">
      <c r="A2523" s="4" t="s">
        <v>1114</v>
      </c>
      <c r="B2523" s="5" t="n">
        <v>12446</v>
      </c>
    </row>
    <row r="2524" spans="1:5">
      <c r="A2524" s="4" t="s">
        <v>1115</v>
      </c>
      <c r="B2524" s="5" t="n">
        <v>0</v>
      </c>
    </row>
    <row r="2525" spans="1:5">
      <c r="A2525" s="4" t="s">
        <v>1116</v>
      </c>
      <c r="B2525" s="5" t="n">
        <v>1168</v>
      </c>
    </row>
    <row r="2526" spans="1:5">
      <c r="A2526" s="4" t="s">
        <v>1117</v>
      </c>
      <c r="B2526" s="5" t="n">
        <v>16560</v>
      </c>
    </row>
    <row r="2527" spans="1:5">
      <c r="A2527" s="4" t="s">
        <v>1118</v>
      </c>
      <c r="B2527" s="5" t="n">
        <v>13614</v>
      </c>
    </row>
    <row r="2528" spans="1:5">
      <c r="A2528" s="4" t="s">
        <v>1119</v>
      </c>
      <c r="B2528" s="5" t="n">
        <v>30174</v>
      </c>
    </row>
    <row r="2529" spans="1:5">
      <c r="A2529" s="4" t="s">
        <v>1120</v>
      </c>
      <c r="B2529" s="5" t="n">
        <v>-1120</v>
      </c>
    </row>
    <row r="2530" spans="1:5">
      <c r="A2530" s="4" t="s">
        <v>1358</v>
      </c>
    </row>
    <row r="2531" spans="1:5">
      <c r="A2531" s="3" t="s">
        <v>1112</v>
      </c>
    </row>
    <row r="2532" spans="1:5">
      <c r="A2532" s="4" t="s">
        <v>1113</v>
      </c>
      <c r="B2532" s="5" t="n">
        <v>7510</v>
      </c>
    </row>
    <row r="2533" spans="1:5">
      <c r="A2533" s="4" t="s">
        <v>1114</v>
      </c>
      <c r="B2533" s="5" t="n">
        <v>22238</v>
      </c>
    </row>
    <row r="2534" spans="1:5">
      <c r="A2534" s="4" t="s">
        <v>1115</v>
      </c>
      <c r="B2534" s="5" t="n">
        <v>0</v>
      </c>
    </row>
    <row r="2535" spans="1:5">
      <c r="A2535" s="4" t="s">
        <v>1116</v>
      </c>
      <c r="B2535" s="5" t="n">
        <v>921</v>
      </c>
    </row>
    <row r="2536" spans="1:5">
      <c r="A2536" s="4" t="s">
        <v>1117</v>
      </c>
      <c r="B2536" s="5" t="n">
        <v>7510</v>
      </c>
    </row>
    <row r="2537" spans="1:5">
      <c r="A2537" s="4" t="s">
        <v>1118</v>
      </c>
      <c r="B2537" s="5" t="n">
        <v>23159</v>
      </c>
    </row>
    <row r="2538" spans="1:5">
      <c r="A2538" s="4" t="s">
        <v>1119</v>
      </c>
      <c r="B2538" s="5" t="n">
        <v>30669</v>
      </c>
    </row>
    <row r="2539" spans="1:5">
      <c r="A2539" s="4" t="s">
        <v>1120</v>
      </c>
      <c r="B2539" s="5" t="n">
        <v>-3528</v>
      </c>
    </row>
    <row r="2540" spans="1:5">
      <c r="A2540" s="4" t="s">
        <v>1359</v>
      </c>
    </row>
    <row r="2541" spans="1:5">
      <c r="A2541" s="3" t="s">
        <v>1112</v>
      </c>
    </row>
    <row r="2542" spans="1:5">
      <c r="A2542" s="4" t="s">
        <v>1113</v>
      </c>
      <c r="B2542" s="5" t="n">
        <v>5180</v>
      </c>
    </row>
    <row r="2543" spans="1:5">
      <c r="A2543" s="4" t="s">
        <v>1114</v>
      </c>
      <c r="B2543" s="5" t="n">
        <v>20499</v>
      </c>
    </row>
    <row r="2544" spans="1:5">
      <c r="A2544" s="4" t="s">
        <v>1115</v>
      </c>
      <c r="B2544" s="5" t="n">
        <v>0</v>
      </c>
    </row>
    <row r="2545" spans="1:5">
      <c r="A2545" s="4" t="s">
        <v>1116</v>
      </c>
      <c r="B2545" s="5" t="n">
        <v>4089</v>
      </c>
    </row>
    <row r="2546" spans="1:5">
      <c r="A2546" s="4" t="s">
        <v>1117</v>
      </c>
      <c r="B2546" s="5" t="n">
        <v>5180</v>
      </c>
    </row>
    <row r="2547" spans="1:5">
      <c r="A2547" s="4" t="s">
        <v>1118</v>
      </c>
      <c r="B2547" s="5" t="n">
        <v>24588</v>
      </c>
    </row>
    <row r="2548" spans="1:5">
      <c r="A2548" s="4" t="s">
        <v>1119</v>
      </c>
      <c r="B2548" s="5" t="n">
        <v>29768</v>
      </c>
    </row>
    <row r="2549" spans="1:5">
      <c r="A2549" s="4" t="s">
        <v>1120</v>
      </c>
      <c r="B2549" s="5" t="n">
        <v>-2134</v>
      </c>
    </row>
    <row r="2550" spans="1:5">
      <c r="A2550" s="4" t="s">
        <v>1360</v>
      </c>
    </row>
    <row r="2551" spans="1:5">
      <c r="A2551" s="3" t="s">
        <v>1112</v>
      </c>
    </row>
    <row r="2552" spans="1:5">
      <c r="A2552" s="4" t="s">
        <v>1113</v>
      </c>
      <c r="B2552" s="5" t="n">
        <v>11330</v>
      </c>
    </row>
    <row r="2553" spans="1:5">
      <c r="A2553" s="4" t="s">
        <v>1114</v>
      </c>
      <c r="B2553" s="5" t="n">
        <v>15734</v>
      </c>
    </row>
    <row r="2554" spans="1:5">
      <c r="A2554" s="4" t="s">
        <v>1115</v>
      </c>
      <c r="B2554" s="5" t="n">
        <v>0</v>
      </c>
    </row>
    <row r="2555" spans="1:5">
      <c r="A2555" s="4" t="s">
        <v>1116</v>
      </c>
      <c r="B2555" s="5" t="n">
        <v>1565</v>
      </c>
    </row>
    <row r="2556" spans="1:5">
      <c r="A2556" s="4" t="s">
        <v>1117</v>
      </c>
      <c r="B2556" s="5" t="n">
        <v>11330</v>
      </c>
    </row>
    <row r="2557" spans="1:5">
      <c r="A2557" s="4" t="s">
        <v>1118</v>
      </c>
      <c r="B2557" s="5" t="n">
        <v>17299</v>
      </c>
    </row>
    <row r="2558" spans="1:5">
      <c r="A2558" s="4" t="s">
        <v>1119</v>
      </c>
      <c r="B2558" s="5" t="n">
        <v>28629</v>
      </c>
    </row>
    <row r="2559" spans="1:5">
      <c r="A2559" s="4" t="s">
        <v>1120</v>
      </c>
      <c r="B2559" s="5" t="n">
        <v>-1421</v>
      </c>
    </row>
    <row r="2560" spans="1:5">
      <c r="A2560" s="4" t="s">
        <v>1361</v>
      </c>
    </row>
    <row r="2561" spans="1:5">
      <c r="A2561" s="3" t="s">
        <v>1112</v>
      </c>
    </row>
    <row r="2562" spans="1:5">
      <c r="A2562" s="4" t="s">
        <v>1113</v>
      </c>
      <c r="B2562" s="5" t="n">
        <v>1950</v>
      </c>
    </row>
    <row r="2563" spans="1:5">
      <c r="A2563" s="4" t="s">
        <v>1114</v>
      </c>
      <c r="B2563" s="5" t="n">
        <v>20074</v>
      </c>
    </row>
    <row r="2564" spans="1:5">
      <c r="A2564" s="4" t="s">
        <v>1115</v>
      </c>
      <c r="B2564" s="5" t="n">
        <v>0</v>
      </c>
    </row>
    <row r="2565" spans="1:5">
      <c r="A2565" s="4" t="s">
        <v>1116</v>
      </c>
      <c r="B2565" s="5" t="n">
        <v>1250</v>
      </c>
    </row>
    <row r="2566" spans="1:5">
      <c r="A2566" s="4" t="s">
        <v>1117</v>
      </c>
      <c r="B2566" s="5" t="n">
        <v>1950</v>
      </c>
    </row>
    <row r="2567" spans="1:5">
      <c r="A2567" s="4" t="s">
        <v>1118</v>
      </c>
      <c r="B2567" s="5" t="n">
        <v>21324</v>
      </c>
    </row>
    <row r="2568" spans="1:5">
      <c r="A2568" s="4" t="s">
        <v>1119</v>
      </c>
      <c r="B2568" s="5" t="n">
        <v>23274</v>
      </c>
    </row>
    <row r="2569" spans="1:5">
      <c r="A2569" s="4" t="s">
        <v>1120</v>
      </c>
      <c r="B2569" s="5" t="n">
        <v>-3256</v>
      </c>
    </row>
    <row r="2570" spans="1:5">
      <c r="A2570" s="4" t="s">
        <v>1362</v>
      </c>
    </row>
    <row r="2571" spans="1:5">
      <c r="A2571" s="3" t="s">
        <v>1112</v>
      </c>
    </row>
    <row r="2572" spans="1:5">
      <c r="A2572" s="4" t="s">
        <v>1113</v>
      </c>
      <c r="B2572" s="5" t="n">
        <v>501</v>
      </c>
    </row>
    <row r="2573" spans="1:5">
      <c r="A2573" s="4" t="s">
        <v>1114</v>
      </c>
      <c r="B2573" s="5" t="n">
        <v>2040</v>
      </c>
    </row>
    <row r="2574" spans="1:5">
      <c r="A2574" s="4" t="s">
        <v>1115</v>
      </c>
      <c r="B2574" s="5" t="n">
        <v>-31</v>
      </c>
    </row>
    <row r="2575" spans="1:5">
      <c r="A2575" s="4" t="s">
        <v>1116</v>
      </c>
      <c r="B2575" s="5" t="n">
        <v>3222</v>
      </c>
    </row>
    <row r="2576" spans="1:5">
      <c r="A2576" s="4" t="s">
        <v>1117</v>
      </c>
      <c r="B2576" s="5" t="n">
        <v>470</v>
      </c>
    </row>
    <row r="2577" spans="1:5">
      <c r="A2577" s="4" t="s">
        <v>1118</v>
      </c>
      <c r="B2577" s="5" t="n">
        <v>5262</v>
      </c>
    </row>
    <row r="2578" spans="1:5">
      <c r="A2578" s="4" t="s">
        <v>1119</v>
      </c>
      <c r="B2578" s="5" t="n">
        <v>5732</v>
      </c>
    </row>
    <row r="2579" spans="1:5">
      <c r="A2579" s="4" t="s">
        <v>1120</v>
      </c>
      <c r="B2579" s="5" t="n">
        <v>-2530</v>
      </c>
    </row>
    <row r="2580" spans="1:5">
      <c r="A2580" s="4" t="s">
        <v>1363</v>
      </c>
    </row>
    <row r="2581" spans="1:5">
      <c r="A2581" s="3" t="s">
        <v>1112</v>
      </c>
    </row>
    <row r="2582" spans="1:5">
      <c r="A2582" s="4" t="s">
        <v>1113</v>
      </c>
      <c r="B2582" s="5" t="n">
        <v>5220</v>
      </c>
    </row>
    <row r="2583" spans="1:5">
      <c r="A2583" s="4" t="s">
        <v>1114</v>
      </c>
      <c r="B2583" s="5" t="n">
        <v>20403</v>
      </c>
    </row>
    <row r="2584" spans="1:5">
      <c r="A2584" s="4" t="s">
        <v>1115</v>
      </c>
      <c r="B2584" s="5" t="n">
        <v>0</v>
      </c>
    </row>
    <row r="2585" spans="1:5">
      <c r="A2585" s="4" t="s">
        <v>1116</v>
      </c>
      <c r="B2585" s="5" t="n">
        <v>2999</v>
      </c>
    </row>
    <row r="2586" spans="1:5">
      <c r="A2586" s="4" t="s">
        <v>1117</v>
      </c>
      <c r="B2586" s="5" t="n">
        <v>5220</v>
      </c>
    </row>
    <row r="2587" spans="1:5">
      <c r="A2587" s="4" t="s">
        <v>1118</v>
      </c>
      <c r="B2587" s="5" t="n">
        <v>23402</v>
      </c>
    </row>
    <row r="2588" spans="1:5">
      <c r="A2588" s="4" t="s">
        <v>1119</v>
      </c>
      <c r="B2588" s="5" t="n">
        <v>28622</v>
      </c>
    </row>
    <row r="2589" spans="1:5">
      <c r="A2589" s="4" t="s">
        <v>1120</v>
      </c>
      <c r="B2589" s="5" t="n">
        <v>-1988</v>
      </c>
    </row>
    <row r="2590" spans="1:5">
      <c r="A2590" s="4" t="s">
        <v>1364</v>
      </c>
    </row>
    <row r="2591" spans="1:5">
      <c r="A2591" s="3" t="s">
        <v>1112</v>
      </c>
    </row>
    <row r="2592" spans="1:5">
      <c r="A2592" s="4" t="s">
        <v>1113</v>
      </c>
      <c r="B2592" s="5" t="n">
        <v>3429</v>
      </c>
    </row>
    <row r="2593" spans="1:5">
      <c r="A2593" s="4" t="s">
        <v>1114</v>
      </c>
      <c r="B2593" s="5" t="n">
        <v>4643</v>
      </c>
    </row>
    <row r="2594" spans="1:5">
      <c r="A2594" s="4" t="s">
        <v>1115</v>
      </c>
      <c r="B2594" s="5" t="n">
        <v>0</v>
      </c>
    </row>
    <row r="2595" spans="1:5">
      <c r="A2595" s="4" t="s">
        <v>1116</v>
      </c>
      <c r="B2595" s="5" t="n">
        <v>5</v>
      </c>
    </row>
    <row r="2596" spans="1:5">
      <c r="A2596" s="4" t="s">
        <v>1117</v>
      </c>
      <c r="B2596" s="5" t="n">
        <v>3429</v>
      </c>
    </row>
    <row r="2597" spans="1:5">
      <c r="A2597" s="4" t="s">
        <v>1118</v>
      </c>
      <c r="B2597" s="5" t="n">
        <v>4648</v>
      </c>
    </row>
    <row r="2598" spans="1:5">
      <c r="A2598" s="4" t="s">
        <v>1119</v>
      </c>
      <c r="B2598" s="5" t="n">
        <v>8077</v>
      </c>
    </row>
    <row r="2599" spans="1:5">
      <c r="A2599" s="4" t="s">
        <v>1120</v>
      </c>
      <c r="B2599" s="5" t="n">
        <v>-118</v>
      </c>
    </row>
    <row r="2600" spans="1:5">
      <c r="A2600" s="4" t="s">
        <v>1365</v>
      </c>
    </row>
    <row r="2601" spans="1:5">
      <c r="A2601" s="3" t="s">
        <v>1112</v>
      </c>
    </row>
    <row r="2602" spans="1:5">
      <c r="A2602" s="4" t="s">
        <v>1113</v>
      </c>
      <c r="B2602" s="5" t="n">
        <v>8350</v>
      </c>
    </row>
    <row r="2603" spans="1:5">
      <c r="A2603" s="4" t="s">
        <v>1114</v>
      </c>
      <c r="B2603" s="5" t="n">
        <v>35463</v>
      </c>
    </row>
    <row r="2604" spans="1:5">
      <c r="A2604" s="4" t="s">
        <v>1115</v>
      </c>
      <c r="B2604" s="5" t="n">
        <v>0</v>
      </c>
    </row>
    <row r="2605" spans="1:5">
      <c r="A2605" s="4" t="s">
        <v>1116</v>
      </c>
      <c r="B2605" s="5" t="n">
        <v>3019</v>
      </c>
    </row>
    <row r="2606" spans="1:5">
      <c r="A2606" s="4" t="s">
        <v>1117</v>
      </c>
      <c r="B2606" s="5" t="n">
        <v>8350</v>
      </c>
    </row>
    <row r="2607" spans="1:5">
      <c r="A2607" s="4" t="s">
        <v>1118</v>
      </c>
      <c r="B2607" s="5" t="n">
        <v>38482</v>
      </c>
    </row>
    <row r="2608" spans="1:5">
      <c r="A2608" s="4" t="s">
        <v>1119</v>
      </c>
      <c r="B2608" s="5" t="n">
        <v>46832</v>
      </c>
    </row>
    <row r="2609" spans="1:5">
      <c r="A2609" s="4" t="s">
        <v>1120</v>
      </c>
      <c r="B2609" s="5" t="n">
        <v>-4718</v>
      </c>
    </row>
    <row r="2610" spans="1:5">
      <c r="A2610" s="4" t="s">
        <v>531</v>
      </c>
    </row>
    <row r="2611" spans="1:5">
      <c r="A2611" s="3" t="s">
        <v>1112</v>
      </c>
    </row>
    <row r="2612" spans="1:5">
      <c r="A2612" s="4" t="s">
        <v>1113</v>
      </c>
      <c r="B2612" s="5" t="n">
        <v>3071</v>
      </c>
    </row>
    <row r="2613" spans="1:5">
      <c r="A2613" s="4" t="s">
        <v>1114</v>
      </c>
      <c r="B2613" s="5" t="n">
        <v>12611</v>
      </c>
    </row>
    <row r="2614" spans="1:5">
      <c r="A2614" s="4" t="s">
        <v>1115</v>
      </c>
      <c r="B2614" s="5" t="n">
        <v>0</v>
      </c>
    </row>
    <row r="2615" spans="1:5">
      <c r="A2615" s="4" t="s">
        <v>1116</v>
      </c>
      <c r="B2615" s="5" t="n">
        <v>542</v>
      </c>
    </row>
    <row r="2616" spans="1:5">
      <c r="A2616" s="4" t="s">
        <v>1117</v>
      </c>
      <c r="B2616" s="5" t="n">
        <v>3071</v>
      </c>
    </row>
    <row r="2617" spans="1:5">
      <c r="A2617" s="4" t="s">
        <v>1118</v>
      </c>
      <c r="B2617" s="5" t="n">
        <v>13153</v>
      </c>
    </row>
    <row r="2618" spans="1:5">
      <c r="A2618" s="4" t="s">
        <v>1119</v>
      </c>
      <c r="B2618" s="5" t="n">
        <v>16224</v>
      </c>
    </row>
    <row r="2619" spans="1:5">
      <c r="A2619" s="4" t="s">
        <v>1120</v>
      </c>
      <c r="B2619" s="5" t="n">
        <v>-287</v>
      </c>
    </row>
    <row r="2620" spans="1:5">
      <c r="A2620" s="4" t="s">
        <v>1366</v>
      </c>
    </row>
    <row r="2621" spans="1:5">
      <c r="A2621" s="3" t="s">
        <v>1112</v>
      </c>
    </row>
    <row r="2622" spans="1:5">
      <c r="A2622" s="4" t="s">
        <v>1113</v>
      </c>
      <c r="B2622" s="5" t="n">
        <v>2440</v>
      </c>
    </row>
    <row r="2623" spans="1:5">
      <c r="A2623" s="4" t="s">
        <v>1114</v>
      </c>
      <c r="B2623" s="5" t="n">
        <v>991</v>
      </c>
    </row>
    <row r="2624" spans="1:5">
      <c r="A2624" s="4" t="s">
        <v>1115</v>
      </c>
      <c r="B2624" s="5" t="n">
        <v>0</v>
      </c>
    </row>
    <row r="2625" spans="1:5">
      <c r="A2625" s="4" t="s">
        <v>1116</v>
      </c>
      <c r="B2625" s="5" t="n">
        <v>1724</v>
      </c>
    </row>
    <row r="2626" spans="1:5">
      <c r="A2626" s="4" t="s">
        <v>1117</v>
      </c>
      <c r="B2626" s="5" t="n">
        <v>2440</v>
      </c>
    </row>
    <row r="2627" spans="1:5">
      <c r="A2627" s="4" t="s">
        <v>1118</v>
      </c>
      <c r="B2627" s="5" t="n">
        <v>2715</v>
      </c>
    </row>
    <row r="2628" spans="1:5">
      <c r="A2628" s="4" t="s">
        <v>1119</v>
      </c>
      <c r="B2628" s="5" t="n">
        <v>5155</v>
      </c>
    </row>
    <row r="2629" spans="1:5">
      <c r="A2629" s="4" t="s">
        <v>1120</v>
      </c>
      <c r="B2629" s="5" t="n">
        <v>-203</v>
      </c>
    </row>
    <row r="2630" spans="1:5">
      <c r="A2630" s="4" t="s">
        <v>1367</v>
      </c>
    </row>
    <row r="2631" spans="1:5">
      <c r="A2631" s="3" t="s">
        <v>1112</v>
      </c>
    </row>
    <row r="2632" spans="1:5">
      <c r="A2632" s="4" t="s">
        <v>1113</v>
      </c>
      <c r="B2632" s="5" t="n">
        <v>1800</v>
      </c>
    </row>
    <row r="2633" spans="1:5">
      <c r="A2633" s="4" t="s">
        <v>1114</v>
      </c>
      <c r="B2633" s="5" t="n">
        <v>16967</v>
      </c>
    </row>
    <row r="2634" spans="1:5">
      <c r="A2634" s="4" t="s">
        <v>1115</v>
      </c>
      <c r="B2634" s="5" t="n">
        <v>0</v>
      </c>
    </row>
    <row r="2635" spans="1:5">
      <c r="A2635" s="4" t="s">
        <v>1116</v>
      </c>
      <c r="B2635" s="5" t="n">
        <v>14422</v>
      </c>
    </row>
    <row r="2636" spans="1:5">
      <c r="A2636" s="4" t="s">
        <v>1117</v>
      </c>
      <c r="B2636" s="5" t="n">
        <v>1800</v>
      </c>
    </row>
    <row r="2637" spans="1:5">
      <c r="A2637" s="4" t="s">
        <v>1118</v>
      </c>
      <c r="B2637" s="5" t="n">
        <v>31389</v>
      </c>
    </row>
    <row r="2638" spans="1:5">
      <c r="A2638" s="4" t="s">
        <v>1119</v>
      </c>
      <c r="B2638" s="5" t="n">
        <v>33189</v>
      </c>
    </row>
    <row r="2639" spans="1:5">
      <c r="A2639" s="4" t="s">
        <v>1120</v>
      </c>
      <c r="B2639" s="5" t="n">
        <v>-13636</v>
      </c>
    </row>
    <row r="2640" spans="1:5">
      <c r="A2640" s="4" t="s">
        <v>1368</v>
      </c>
    </row>
    <row r="2641" spans="1:5">
      <c r="A2641" s="3" t="s">
        <v>1112</v>
      </c>
    </row>
    <row r="2642" spans="1:5">
      <c r="A2642" s="4" t="s">
        <v>1113</v>
      </c>
      <c r="B2642" s="5" t="n">
        <v>1890</v>
      </c>
    </row>
    <row r="2643" spans="1:5">
      <c r="A2643" s="4" t="s">
        <v>1114</v>
      </c>
      <c r="B2643" s="5" t="n">
        <v>5682</v>
      </c>
    </row>
    <row r="2644" spans="1:5">
      <c r="A2644" s="4" t="s">
        <v>1115</v>
      </c>
      <c r="B2644" s="5" t="n">
        <v>0</v>
      </c>
    </row>
    <row r="2645" spans="1:5">
      <c r="A2645" s="4" t="s">
        <v>1116</v>
      </c>
      <c r="B2645" s="5" t="n">
        <v>4210</v>
      </c>
    </row>
    <row r="2646" spans="1:5">
      <c r="A2646" s="4" t="s">
        <v>1117</v>
      </c>
      <c r="B2646" s="5" t="n">
        <v>1890</v>
      </c>
    </row>
    <row r="2647" spans="1:5">
      <c r="A2647" s="4" t="s">
        <v>1118</v>
      </c>
      <c r="B2647" s="5" t="n">
        <v>9892</v>
      </c>
    </row>
    <row r="2648" spans="1:5">
      <c r="A2648" s="4" t="s">
        <v>1119</v>
      </c>
      <c r="B2648" s="5" t="n">
        <v>11782</v>
      </c>
    </row>
    <row r="2649" spans="1:5">
      <c r="A2649" s="4" t="s">
        <v>1120</v>
      </c>
      <c r="B2649" s="5" t="n">
        <v>-2449</v>
      </c>
    </row>
    <row r="2650" spans="1:5">
      <c r="A2650" s="4" t="s">
        <v>1369</v>
      </c>
    </row>
    <row r="2651" spans="1:5">
      <c r="A2651" s="3" t="s">
        <v>1112</v>
      </c>
    </row>
    <row r="2652" spans="1:5">
      <c r="A2652" s="4" t="s">
        <v>1113</v>
      </c>
      <c r="B2652" s="5" t="n">
        <v>4690</v>
      </c>
    </row>
    <row r="2653" spans="1:5">
      <c r="A2653" s="4" t="s">
        <v>1114</v>
      </c>
      <c r="B2653" s="5" t="n">
        <v>843</v>
      </c>
    </row>
    <row r="2654" spans="1:5">
      <c r="A2654" s="4" t="s">
        <v>1115</v>
      </c>
      <c r="B2654" s="5" t="n">
        <v>182</v>
      </c>
    </row>
    <row r="2655" spans="1:5">
      <c r="A2655" s="4" t="s">
        <v>1116</v>
      </c>
      <c r="B2655" s="5" t="n">
        <v>42959</v>
      </c>
    </row>
    <row r="2656" spans="1:5">
      <c r="A2656" s="4" t="s">
        <v>1117</v>
      </c>
      <c r="B2656" s="5" t="n">
        <v>4872</v>
      </c>
    </row>
    <row r="2657" spans="1:5">
      <c r="A2657" s="4" t="s">
        <v>1118</v>
      </c>
      <c r="B2657" s="5" t="n">
        <v>43802</v>
      </c>
    </row>
    <row r="2658" spans="1:5">
      <c r="A2658" s="4" t="s">
        <v>1119</v>
      </c>
      <c r="B2658" s="5" t="n">
        <v>48674</v>
      </c>
    </row>
    <row r="2659" spans="1:5">
      <c r="A2659" s="4" t="s">
        <v>1120</v>
      </c>
      <c r="B2659" s="5" t="n">
        <v>-11408</v>
      </c>
    </row>
    <row r="2660" spans="1:5">
      <c r="A2660" s="4" t="s">
        <v>1370</v>
      </c>
    </row>
    <row r="2661" spans="1:5">
      <c r="A2661" s="3" t="s">
        <v>1112</v>
      </c>
    </row>
    <row r="2662" spans="1:5">
      <c r="A2662" s="4" t="s">
        <v>1113</v>
      </c>
      <c r="B2662" s="5" t="n">
        <v>3201</v>
      </c>
    </row>
    <row r="2663" spans="1:5">
      <c r="A2663" s="4" t="s">
        <v>1114</v>
      </c>
      <c r="B2663" s="5" t="n">
        <v>15090</v>
      </c>
    </row>
    <row r="2664" spans="1:5">
      <c r="A2664" s="4" t="s">
        <v>1115</v>
      </c>
      <c r="B2664" s="5" t="n">
        <v>0</v>
      </c>
    </row>
    <row r="2665" spans="1:5">
      <c r="A2665" s="4" t="s">
        <v>1116</v>
      </c>
      <c r="B2665" s="5" t="n">
        <v>8941</v>
      </c>
    </row>
    <row r="2666" spans="1:5">
      <c r="A2666" s="4" t="s">
        <v>1117</v>
      </c>
      <c r="B2666" s="5" t="n">
        <v>3201</v>
      </c>
    </row>
    <row r="2667" spans="1:5">
      <c r="A2667" s="4" t="s">
        <v>1118</v>
      </c>
      <c r="B2667" s="5" t="n">
        <v>24031</v>
      </c>
    </row>
    <row r="2668" spans="1:5">
      <c r="A2668" s="4" t="s">
        <v>1119</v>
      </c>
      <c r="B2668" s="5" t="n">
        <v>27232</v>
      </c>
    </row>
    <row r="2669" spans="1:5">
      <c r="A2669" s="4" t="s">
        <v>1120</v>
      </c>
      <c r="B2669" s="5" t="n">
        <v>-11751</v>
      </c>
    </row>
    <row r="2670" spans="1:5">
      <c r="A2670" s="4" t="s">
        <v>1371</v>
      </c>
    </row>
    <row r="2671" spans="1:5">
      <c r="A2671" s="3" t="s">
        <v>1112</v>
      </c>
    </row>
    <row r="2672" spans="1:5">
      <c r="A2672" s="4" t="s">
        <v>1113</v>
      </c>
      <c r="B2672" s="5" t="n">
        <v>2290</v>
      </c>
    </row>
    <row r="2673" spans="1:5">
      <c r="A2673" s="4" t="s">
        <v>1114</v>
      </c>
      <c r="B2673" s="5" t="n">
        <v>20758</v>
      </c>
    </row>
    <row r="2674" spans="1:5">
      <c r="A2674" s="4" t="s">
        <v>1115</v>
      </c>
      <c r="B2674" s="5" t="n">
        <v>0</v>
      </c>
    </row>
    <row r="2675" spans="1:5">
      <c r="A2675" s="4" t="s">
        <v>1116</v>
      </c>
      <c r="B2675" s="5" t="n">
        <v>2546</v>
      </c>
    </row>
    <row r="2676" spans="1:5">
      <c r="A2676" s="4" t="s">
        <v>1117</v>
      </c>
      <c r="B2676" s="5" t="n">
        <v>2290</v>
      </c>
    </row>
    <row r="2677" spans="1:5">
      <c r="A2677" s="4" t="s">
        <v>1118</v>
      </c>
      <c r="B2677" s="5" t="n">
        <v>23304</v>
      </c>
    </row>
    <row r="2678" spans="1:5">
      <c r="A2678" s="4" t="s">
        <v>1119</v>
      </c>
      <c r="B2678" s="5" t="n">
        <v>25594</v>
      </c>
    </row>
    <row r="2679" spans="1:5">
      <c r="A2679" s="4" t="s">
        <v>1120</v>
      </c>
      <c r="B2679" s="5" t="n">
        <v>-18076</v>
      </c>
    </row>
    <row r="2680" spans="1:5">
      <c r="A2680" s="4" t="s">
        <v>1372</v>
      </c>
    </row>
    <row r="2681" spans="1:5">
      <c r="A2681" s="3" t="s">
        <v>1112</v>
      </c>
    </row>
    <row r="2682" spans="1:5">
      <c r="A2682" s="4" t="s">
        <v>1113</v>
      </c>
      <c r="B2682" s="5" t="n">
        <v>0</v>
      </c>
    </row>
    <row r="2683" spans="1:5">
      <c r="A2683" s="4" t="s">
        <v>1114</v>
      </c>
      <c r="B2683" s="5" t="n">
        <v>21660</v>
      </c>
    </row>
    <row r="2684" spans="1:5">
      <c r="A2684" s="4" t="s">
        <v>1115</v>
      </c>
      <c r="B2684" s="5" t="n">
        <v>0</v>
      </c>
    </row>
    <row r="2685" spans="1:5">
      <c r="A2685" s="4" t="s">
        <v>1116</v>
      </c>
      <c r="B2685" s="5" t="n">
        <v>1364</v>
      </c>
    </row>
    <row r="2686" spans="1:5">
      <c r="A2686" s="4" t="s">
        <v>1117</v>
      </c>
      <c r="B2686" s="5" t="n">
        <v>0</v>
      </c>
    </row>
    <row r="2687" spans="1:5">
      <c r="A2687" s="4" t="s">
        <v>1118</v>
      </c>
      <c r="B2687" s="5" t="n">
        <v>23024</v>
      </c>
    </row>
    <row r="2688" spans="1:5">
      <c r="A2688" s="4" t="s">
        <v>1119</v>
      </c>
      <c r="B2688" s="5" t="n">
        <v>23024</v>
      </c>
    </row>
    <row r="2689" spans="1:5">
      <c r="A2689" s="4" t="s">
        <v>1120</v>
      </c>
      <c r="B2689" s="5" t="n">
        <v>-1946</v>
      </c>
    </row>
    <row r="2690" spans="1:5">
      <c r="A2690" s="4" t="s">
        <v>1373</v>
      </c>
    </row>
    <row r="2691" spans="1:5">
      <c r="A2691" s="3" t="s">
        <v>1112</v>
      </c>
    </row>
    <row r="2692" spans="1:5">
      <c r="A2692" s="4" t="s">
        <v>1113</v>
      </c>
      <c r="B2692" s="5" t="n">
        <v>1090</v>
      </c>
    </row>
    <row r="2693" spans="1:5">
      <c r="A2693" s="4" t="s">
        <v>1114</v>
      </c>
      <c r="B2693" s="5" t="n">
        <v>23664</v>
      </c>
    </row>
    <row r="2694" spans="1:5">
      <c r="A2694" s="4" t="s">
        <v>1115</v>
      </c>
      <c r="B2694" s="5" t="n">
        <v>0</v>
      </c>
    </row>
    <row r="2695" spans="1:5">
      <c r="A2695" s="4" t="s">
        <v>1116</v>
      </c>
      <c r="B2695" s="5" t="n">
        <v>8224</v>
      </c>
    </row>
    <row r="2696" spans="1:5">
      <c r="A2696" s="4" t="s">
        <v>1117</v>
      </c>
      <c r="B2696" s="5" t="n">
        <v>1090</v>
      </c>
    </row>
    <row r="2697" spans="1:5">
      <c r="A2697" s="4" t="s">
        <v>1118</v>
      </c>
      <c r="B2697" s="5" t="n">
        <v>31888</v>
      </c>
    </row>
    <row r="2698" spans="1:5">
      <c r="A2698" s="4" t="s">
        <v>1119</v>
      </c>
      <c r="B2698" s="5" t="n">
        <v>32978</v>
      </c>
    </row>
    <row r="2699" spans="1:5">
      <c r="A2699" s="4" t="s">
        <v>1120</v>
      </c>
      <c r="B2699" s="5" t="n">
        <v>-7712</v>
      </c>
    </row>
    <row r="2700" spans="1:5">
      <c r="A2700" s="4" t="s">
        <v>1374</v>
      </c>
    </row>
    <row r="2701" spans="1:5">
      <c r="A2701" s="3" t="s">
        <v>1112</v>
      </c>
    </row>
    <row r="2702" spans="1:5">
      <c r="A2702" s="4" t="s">
        <v>1113</v>
      </c>
      <c r="B2702" s="5" t="n">
        <v>1440</v>
      </c>
    </row>
    <row r="2703" spans="1:5">
      <c r="A2703" s="4" t="s">
        <v>1114</v>
      </c>
      <c r="B2703" s="5" t="n">
        <v>31110</v>
      </c>
    </row>
    <row r="2704" spans="1:5">
      <c r="A2704" s="4" t="s">
        <v>1115</v>
      </c>
      <c r="B2704" s="5" t="n">
        <v>0</v>
      </c>
    </row>
    <row r="2705" spans="1:5">
      <c r="A2705" s="4" t="s">
        <v>1116</v>
      </c>
      <c r="B2705" s="5" t="n">
        <v>11129</v>
      </c>
    </row>
    <row r="2706" spans="1:5">
      <c r="A2706" s="4" t="s">
        <v>1117</v>
      </c>
      <c r="B2706" s="5" t="n">
        <v>1440</v>
      </c>
    </row>
    <row r="2707" spans="1:5">
      <c r="A2707" s="4" t="s">
        <v>1118</v>
      </c>
      <c r="B2707" s="5" t="n">
        <v>42239</v>
      </c>
    </row>
    <row r="2708" spans="1:5">
      <c r="A2708" s="4" t="s">
        <v>1119</v>
      </c>
      <c r="B2708" s="5" t="n">
        <v>43679</v>
      </c>
    </row>
    <row r="2709" spans="1:5">
      <c r="A2709" s="4" t="s">
        <v>1120</v>
      </c>
      <c r="B2709" s="5" t="n">
        <v>-10136</v>
      </c>
    </row>
    <row r="2710" spans="1:5">
      <c r="A2710" s="4" t="s">
        <v>1375</v>
      </c>
    </row>
    <row r="2711" spans="1:5">
      <c r="A2711" s="3" t="s">
        <v>1112</v>
      </c>
    </row>
    <row r="2712" spans="1:5">
      <c r="A2712" s="4" t="s">
        <v>1113</v>
      </c>
      <c r="B2712" s="5" t="n">
        <v>790</v>
      </c>
    </row>
    <row r="2713" spans="1:5">
      <c r="A2713" s="4" t="s">
        <v>1114</v>
      </c>
      <c r="B2713" s="5" t="n">
        <v>3576</v>
      </c>
    </row>
    <row r="2714" spans="1:5">
      <c r="A2714" s="4" t="s">
        <v>1115</v>
      </c>
      <c r="B2714" s="5" t="n">
        <v>0</v>
      </c>
    </row>
    <row r="2715" spans="1:5">
      <c r="A2715" s="4" t="s">
        <v>1116</v>
      </c>
      <c r="B2715" s="5" t="n">
        <v>5361</v>
      </c>
    </row>
    <row r="2716" spans="1:5">
      <c r="A2716" s="4" t="s">
        <v>1117</v>
      </c>
      <c r="B2716" s="5" t="n">
        <v>790</v>
      </c>
    </row>
    <row r="2717" spans="1:5">
      <c r="A2717" s="4" t="s">
        <v>1118</v>
      </c>
      <c r="B2717" s="5" t="n">
        <v>8937</v>
      </c>
    </row>
    <row r="2718" spans="1:5">
      <c r="A2718" s="4" t="s">
        <v>1119</v>
      </c>
      <c r="B2718" s="5" t="n">
        <v>9727</v>
      </c>
    </row>
    <row r="2719" spans="1:5">
      <c r="A2719" s="4" t="s">
        <v>1120</v>
      </c>
      <c r="B2719" s="5" t="n">
        <v>-1577</v>
      </c>
    </row>
    <row r="2720" spans="1:5">
      <c r="A2720" s="4" t="s">
        <v>1376</v>
      </c>
    </row>
    <row r="2721" spans="1:5">
      <c r="A2721" s="3" t="s">
        <v>1112</v>
      </c>
    </row>
    <row r="2722" spans="1:5">
      <c r="A2722" s="4" t="s">
        <v>1113</v>
      </c>
      <c r="B2722" s="5" t="n">
        <v>730</v>
      </c>
    </row>
    <row r="2723" spans="1:5">
      <c r="A2723" s="4" t="s">
        <v>1114</v>
      </c>
      <c r="B2723" s="5" t="n">
        <v>6743</v>
      </c>
    </row>
    <row r="2724" spans="1:5">
      <c r="A2724" s="4" t="s">
        <v>1115</v>
      </c>
      <c r="B2724" s="5" t="n">
        <v>0</v>
      </c>
    </row>
    <row r="2725" spans="1:5">
      <c r="A2725" s="4" t="s">
        <v>1116</v>
      </c>
      <c r="B2725" s="5" t="n">
        <v>1605</v>
      </c>
    </row>
    <row r="2726" spans="1:5">
      <c r="A2726" s="4" t="s">
        <v>1117</v>
      </c>
      <c r="B2726" s="5" t="n">
        <v>730</v>
      </c>
    </row>
    <row r="2727" spans="1:5">
      <c r="A2727" s="4" t="s">
        <v>1118</v>
      </c>
      <c r="B2727" s="5" t="n">
        <v>8348</v>
      </c>
    </row>
    <row r="2728" spans="1:5">
      <c r="A2728" s="4" t="s">
        <v>1119</v>
      </c>
      <c r="B2728" s="5" t="n">
        <v>9078</v>
      </c>
    </row>
    <row r="2729" spans="1:5">
      <c r="A2729" s="4" t="s">
        <v>1120</v>
      </c>
      <c r="B2729" s="5" t="n">
        <v>-6101</v>
      </c>
    </row>
    <row r="2730" spans="1:5">
      <c r="A2730" s="4" t="s">
        <v>1377</v>
      </c>
    </row>
    <row r="2731" spans="1:5">
      <c r="A2731" s="3" t="s">
        <v>1112</v>
      </c>
    </row>
    <row r="2732" spans="1:5">
      <c r="A2732" s="4" t="s">
        <v>1113</v>
      </c>
      <c r="B2732" s="5" t="n">
        <v>1703</v>
      </c>
    </row>
    <row r="2733" spans="1:5">
      <c r="A2733" s="4" t="s">
        <v>1114</v>
      </c>
      <c r="B2733" s="5" t="n">
        <v>11843</v>
      </c>
    </row>
    <row r="2734" spans="1:5">
      <c r="A2734" s="4" t="s">
        <v>1115</v>
      </c>
      <c r="B2734" s="5" t="n">
        <v>0</v>
      </c>
    </row>
    <row r="2735" spans="1:5">
      <c r="A2735" s="4" t="s">
        <v>1116</v>
      </c>
      <c r="B2735" s="5" t="n">
        <v>23412</v>
      </c>
    </row>
    <row r="2736" spans="1:5">
      <c r="A2736" s="4" t="s">
        <v>1117</v>
      </c>
      <c r="B2736" s="5" t="n">
        <v>1703</v>
      </c>
    </row>
    <row r="2737" spans="1:5">
      <c r="A2737" s="4" t="s">
        <v>1118</v>
      </c>
      <c r="B2737" s="5" t="n">
        <v>35255</v>
      </c>
    </row>
    <row r="2738" spans="1:5">
      <c r="A2738" s="4" t="s">
        <v>1119</v>
      </c>
      <c r="B2738" s="5" t="n">
        <v>36958</v>
      </c>
    </row>
    <row r="2739" spans="1:5">
      <c r="A2739" s="4" t="s">
        <v>1120</v>
      </c>
      <c r="B2739" s="5" t="n">
        <v>-11682</v>
      </c>
    </row>
    <row r="2740" spans="1:5">
      <c r="A2740" s="4" t="s">
        <v>1378</v>
      </c>
    </row>
    <row r="2741" spans="1:5">
      <c r="A2741" s="3" t="s">
        <v>1112</v>
      </c>
    </row>
    <row r="2742" spans="1:5">
      <c r="A2742" s="4" t="s">
        <v>1113</v>
      </c>
      <c r="B2742" s="5" t="n">
        <v>2300</v>
      </c>
    </row>
    <row r="2743" spans="1:5">
      <c r="A2743" s="4" t="s">
        <v>1114</v>
      </c>
      <c r="B2743" s="5" t="n">
        <v>22659</v>
      </c>
    </row>
    <row r="2744" spans="1:5">
      <c r="A2744" s="4" t="s">
        <v>1115</v>
      </c>
      <c r="B2744" s="5" t="n">
        <v>-12</v>
      </c>
    </row>
    <row r="2745" spans="1:5">
      <c r="A2745" s="4" t="s">
        <v>1116</v>
      </c>
      <c r="B2745" s="5" t="n">
        <v>15500</v>
      </c>
    </row>
    <row r="2746" spans="1:5">
      <c r="A2746" s="4" t="s">
        <v>1117</v>
      </c>
      <c r="B2746" s="5" t="n">
        <v>2288</v>
      </c>
    </row>
    <row r="2747" spans="1:5">
      <c r="A2747" s="4" t="s">
        <v>1118</v>
      </c>
      <c r="B2747" s="5" t="n">
        <v>38159</v>
      </c>
    </row>
    <row r="2748" spans="1:5">
      <c r="A2748" s="4" t="s">
        <v>1119</v>
      </c>
      <c r="B2748" s="5" t="n">
        <v>40447</v>
      </c>
    </row>
    <row r="2749" spans="1:5">
      <c r="A2749" s="4" t="s">
        <v>1120</v>
      </c>
      <c r="B2749" s="5" t="n">
        <v>-24534</v>
      </c>
    </row>
    <row r="2750" spans="1:5">
      <c r="A2750" s="4" t="s">
        <v>1379</v>
      </c>
    </row>
    <row r="2751" spans="1:5">
      <c r="A2751" s="3" t="s">
        <v>1112</v>
      </c>
    </row>
    <row r="2752" spans="1:5">
      <c r="A2752" s="4" t="s">
        <v>1113</v>
      </c>
      <c r="B2752" s="5" t="n">
        <v>1207</v>
      </c>
    </row>
    <row r="2753" spans="1:5">
      <c r="A2753" s="4" t="s">
        <v>1114</v>
      </c>
      <c r="B2753" s="5" t="n">
        <v>10179</v>
      </c>
    </row>
    <row r="2754" spans="1:5">
      <c r="A2754" s="4" t="s">
        <v>1115</v>
      </c>
      <c r="B2754" s="5" t="n">
        <v>0</v>
      </c>
    </row>
    <row r="2755" spans="1:5">
      <c r="A2755" s="4" t="s">
        <v>1116</v>
      </c>
      <c r="B2755" s="5" t="n">
        <v>2492</v>
      </c>
    </row>
    <row r="2756" spans="1:5">
      <c r="A2756" s="4" t="s">
        <v>1117</v>
      </c>
      <c r="B2756" s="5" t="n">
        <v>1207</v>
      </c>
    </row>
    <row r="2757" spans="1:5">
      <c r="A2757" s="4" t="s">
        <v>1118</v>
      </c>
      <c r="B2757" s="5" t="n">
        <v>12671</v>
      </c>
    </row>
    <row r="2758" spans="1:5">
      <c r="A2758" s="4" t="s">
        <v>1119</v>
      </c>
      <c r="B2758" s="5" t="n">
        <v>13878</v>
      </c>
    </row>
    <row r="2759" spans="1:5">
      <c r="A2759" s="4" t="s">
        <v>1120</v>
      </c>
      <c r="B2759" s="5" t="n">
        <v>-6626</v>
      </c>
    </row>
    <row r="2760" spans="1:5">
      <c r="A2760" s="4" t="s">
        <v>1380</v>
      </c>
    </row>
    <row r="2761" spans="1:5">
      <c r="A2761" s="3" t="s">
        <v>1112</v>
      </c>
    </row>
    <row r="2762" spans="1:5">
      <c r="A2762" s="4" t="s">
        <v>1113</v>
      </c>
      <c r="B2762" s="5" t="n">
        <v>1730</v>
      </c>
    </row>
    <row r="2763" spans="1:5">
      <c r="A2763" s="4" t="s">
        <v>1114</v>
      </c>
      <c r="B2763" s="5" t="n">
        <v>27446</v>
      </c>
    </row>
    <row r="2764" spans="1:5">
      <c r="A2764" s="4" t="s">
        <v>1115</v>
      </c>
      <c r="B2764" s="5" t="n">
        <v>0</v>
      </c>
    </row>
    <row r="2765" spans="1:5">
      <c r="A2765" s="4" t="s">
        <v>1116</v>
      </c>
      <c r="B2765" s="5" t="n">
        <v>3248</v>
      </c>
    </row>
    <row r="2766" spans="1:5">
      <c r="A2766" s="4" t="s">
        <v>1117</v>
      </c>
      <c r="B2766" s="5" t="n">
        <v>1730</v>
      </c>
    </row>
    <row r="2767" spans="1:5">
      <c r="A2767" s="4" t="s">
        <v>1118</v>
      </c>
      <c r="B2767" s="5" t="n">
        <v>30694</v>
      </c>
    </row>
    <row r="2768" spans="1:5">
      <c r="A2768" s="4" t="s">
        <v>1119</v>
      </c>
      <c r="B2768" s="5" t="n">
        <v>32424</v>
      </c>
    </row>
    <row r="2769" spans="1:5">
      <c r="A2769" s="4" t="s">
        <v>1120</v>
      </c>
      <c r="B2769" s="5" t="n">
        <v>-3666</v>
      </c>
    </row>
    <row r="2770" spans="1:5">
      <c r="A2770" s="4" t="s">
        <v>1381</v>
      </c>
    </row>
    <row r="2771" spans="1:5">
      <c r="A2771" s="3" t="s">
        <v>1112</v>
      </c>
    </row>
    <row r="2772" spans="1:5">
      <c r="A2772" s="4" t="s">
        <v>1113</v>
      </c>
      <c r="B2772" s="5" t="n">
        <v>7390</v>
      </c>
    </row>
    <row r="2773" spans="1:5">
      <c r="A2773" s="4" t="s">
        <v>1114</v>
      </c>
      <c r="B2773" s="5" t="n">
        <v>4616</v>
      </c>
    </row>
    <row r="2774" spans="1:5">
      <c r="A2774" s="4" t="s">
        <v>1115</v>
      </c>
      <c r="B2774" s="5" t="n">
        <v>2311</v>
      </c>
    </row>
    <row r="2775" spans="1:5">
      <c r="A2775" s="4" t="s">
        <v>1116</v>
      </c>
      <c r="B2775" s="5" t="n">
        <v>-3397</v>
      </c>
    </row>
    <row r="2776" spans="1:5">
      <c r="A2776" s="4" t="s">
        <v>1117</v>
      </c>
      <c r="B2776" s="5" t="n">
        <v>9701</v>
      </c>
    </row>
    <row r="2777" spans="1:5">
      <c r="A2777" s="4" t="s">
        <v>1118</v>
      </c>
      <c r="B2777" s="5" t="n">
        <v>1219</v>
      </c>
    </row>
    <row r="2778" spans="1:5">
      <c r="A2778" s="4" t="s">
        <v>1119</v>
      </c>
      <c r="B2778" s="5" t="n">
        <v>10920</v>
      </c>
    </row>
    <row r="2779" spans="1:5">
      <c r="A2779" s="4" t="s">
        <v>1120</v>
      </c>
      <c r="B2779" s="5" t="n">
        <v>0</v>
      </c>
    </row>
    <row r="2780" spans="1:5">
      <c r="A2780" s="4" t="s">
        <v>1382</v>
      </c>
    </row>
    <row r="2781" spans="1:5">
      <c r="A2781" s="3" t="s">
        <v>1112</v>
      </c>
    </row>
    <row r="2782" spans="1:5">
      <c r="A2782" s="4" t="s">
        <v>1113</v>
      </c>
      <c r="B2782" s="5" t="n">
        <v>120</v>
      </c>
    </row>
    <row r="2783" spans="1:5">
      <c r="A2783" s="4" t="s">
        <v>1114</v>
      </c>
      <c r="B2783" s="5" t="n">
        <v>290</v>
      </c>
    </row>
    <row r="2784" spans="1:5">
      <c r="A2784" s="4" t="s">
        <v>1115</v>
      </c>
      <c r="B2784" s="5" t="n">
        <v>0</v>
      </c>
    </row>
    <row r="2785" spans="1:5">
      <c r="A2785" s="4" t="s">
        <v>1116</v>
      </c>
      <c r="B2785" s="5" t="n">
        <v>2481</v>
      </c>
    </row>
    <row r="2786" spans="1:5">
      <c r="A2786" s="4" t="s">
        <v>1117</v>
      </c>
      <c r="B2786" s="5" t="n">
        <v>120</v>
      </c>
    </row>
    <row r="2787" spans="1:5">
      <c r="A2787" s="4" t="s">
        <v>1118</v>
      </c>
      <c r="B2787" s="5" t="n">
        <v>2771</v>
      </c>
    </row>
    <row r="2788" spans="1:5">
      <c r="A2788" s="4" t="s">
        <v>1119</v>
      </c>
      <c r="B2788" s="5" t="n">
        <v>2891</v>
      </c>
    </row>
    <row r="2789" spans="1:5">
      <c r="A2789" s="4" t="s">
        <v>1120</v>
      </c>
      <c r="B2789" s="5" t="n">
        <v>-1076</v>
      </c>
    </row>
    <row r="2790" spans="1:5">
      <c r="A2790" s="4" t="s">
        <v>1383</v>
      </c>
    </row>
    <row r="2791" spans="1:5">
      <c r="A2791" s="3" t="s">
        <v>1112</v>
      </c>
    </row>
    <row r="2792" spans="1:5">
      <c r="A2792" s="4" t="s">
        <v>1113</v>
      </c>
      <c r="B2792" s="5" t="n">
        <v>1030</v>
      </c>
    </row>
    <row r="2793" spans="1:5">
      <c r="A2793" s="4" t="s">
        <v>1114</v>
      </c>
      <c r="B2793" s="5" t="n">
        <v>23228</v>
      </c>
    </row>
    <row r="2794" spans="1:5">
      <c r="A2794" s="4" t="s">
        <v>1115</v>
      </c>
      <c r="B2794" s="5" t="n">
        <v>0</v>
      </c>
    </row>
    <row r="2795" spans="1:5">
      <c r="A2795" s="4" t="s">
        <v>1116</v>
      </c>
      <c r="B2795" s="5" t="n">
        <v>2735</v>
      </c>
    </row>
    <row r="2796" spans="1:5">
      <c r="A2796" s="4" t="s">
        <v>1117</v>
      </c>
      <c r="B2796" s="5" t="n">
        <v>1030</v>
      </c>
    </row>
    <row r="2797" spans="1:5">
      <c r="A2797" s="4" t="s">
        <v>1118</v>
      </c>
      <c r="B2797" s="5" t="n">
        <v>25963</v>
      </c>
    </row>
    <row r="2798" spans="1:5">
      <c r="A2798" s="4" t="s">
        <v>1119</v>
      </c>
      <c r="B2798" s="5" t="n">
        <v>26993</v>
      </c>
    </row>
    <row r="2799" spans="1:5">
      <c r="A2799" s="4" t="s">
        <v>1120</v>
      </c>
      <c r="B2799" s="5" t="n">
        <v>-4473</v>
      </c>
    </row>
    <row r="2800" spans="1:5">
      <c r="A2800" s="4" t="s">
        <v>1384</v>
      </c>
    </row>
    <row r="2801" spans="1:5">
      <c r="A2801" s="3" t="s">
        <v>1112</v>
      </c>
    </row>
    <row r="2802" spans="1:5">
      <c r="A2802" s="4" t="s">
        <v>1113</v>
      </c>
      <c r="B2802" s="5" t="n">
        <v>1160</v>
      </c>
    </row>
    <row r="2803" spans="1:5">
      <c r="A2803" s="4" t="s">
        <v>1114</v>
      </c>
      <c r="B2803" s="5" t="n">
        <v>23522</v>
      </c>
    </row>
    <row r="2804" spans="1:5">
      <c r="A2804" s="4" t="s">
        <v>1115</v>
      </c>
      <c r="B2804" s="5" t="n">
        <v>0</v>
      </c>
    </row>
    <row r="2805" spans="1:5">
      <c r="A2805" s="4" t="s">
        <v>1116</v>
      </c>
      <c r="B2805" s="5" t="n">
        <v>3092</v>
      </c>
    </row>
    <row r="2806" spans="1:5">
      <c r="A2806" s="4" t="s">
        <v>1117</v>
      </c>
      <c r="B2806" s="5" t="n">
        <v>1160</v>
      </c>
    </row>
    <row r="2807" spans="1:5">
      <c r="A2807" s="4" t="s">
        <v>1118</v>
      </c>
      <c r="B2807" s="5" t="n">
        <v>26614</v>
      </c>
    </row>
    <row r="2808" spans="1:5">
      <c r="A2808" s="4" t="s">
        <v>1119</v>
      </c>
      <c r="B2808" s="5" t="n">
        <v>27774</v>
      </c>
    </row>
    <row r="2809" spans="1:5">
      <c r="A2809" s="4" t="s">
        <v>1120</v>
      </c>
      <c r="B2809" s="5" t="n">
        <v>-3287</v>
      </c>
    </row>
    <row r="2810" spans="1:5">
      <c r="A2810" s="4" t="s">
        <v>1385</v>
      </c>
    </row>
    <row r="2811" spans="1:5">
      <c r="A2811" s="3" t="s">
        <v>1112</v>
      </c>
    </row>
    <row r="2812" spans="1:5">
      <c r="A2812" s="4" t="s">
        <v>1113</v>
      </c>
      <c r="B2812" s="5" t="n">
        <v>1760</v>
      </c>
    </row>
    <row r="2813" spans="1:5">
      <c r="A2813" s="4" t="s">
        <v>1114</v>
      </c>
      <c r="B2813" s="5" t="n">
        <v>7685</v>
      </c>
    </row>
    <row r="2814" spans="1:5">
      <c r="A2814" s="4" t="s">
        <v>1115</v>
      </c>
      <c r="B2814" s="5" t="n">
        <v>0</v>
      </c>
    </row>
    <row r="2815" spans="1:5">
      <c r="A2815" s="4" t="s">
        <v>1116</v>
      </c>
      <c r="B2815" s="5" t="n">
        <v>1468</v>
      </c>
    </row>
    <row r="2816" spans="1:5">
      <c r="A2816" s="4" t="s">
        <v>1117</v>
      </c>
      <c r="B2816" s="5" t="n">
        <v>1760</v>
      </c>
    </row>
    <row r="2817" spans="1:5">
      <c r="A2817" s="4" t="s">
        <v>1118</v>
      </c>
      <c r="B2817" s="5" t="n">
        <v>9153</v>
      </c>
    </row>
    <row r="2818" spans="1:5">
      <c r="A2818" s="4" t="s">
        <v>1119</v>
      </c>
      <c r="B2818" s="5" t="n">
        <v>10913</v>
      </c>
    </row>
    <row r="2819" spans="1:5">
      <c r="A2819" s="4" t="s">
        <v>1120</v>
      </c>
      <c r="B2819" s="5" t="n">
        <v>-782</v>
      </c>
    </row>
    <row r="2820" spans="1:5">
      <c r="A2820" s="4" t="s">
        <v>1386</v>
      </c>
    </row>
    <row r="2821" spans="1:5">
      <c r="A2821" s="3" t="s">
        <v>1112</v>
      </c>
    </row>
    <row r="2822" spans="1:5">
      <c r="A2822" s="4" t="s">
        <v>1113</v>
      </c>
      <c r="B2822" s="5" t="n">
        <v>4520</v>
      </c>
    </row>
    <row r="2823" spans="1:5">
      <c r="A2823" s="4" t="s">
        <v>1114</v>
      </c>
      <c r="B2823" s="5" t="n">
        <v>3898</v>
      </c>
    </row>
    <row r="2824" spans="1:5">
      <c r="A2824" s="4" t="s">
        <v>1115</v>
      </c>
      <c r="B2824" s="5" t="n">
        <v>0</v>
      </c>
    </row>
    <row r="2825" spans="1:5">
      <c r="A2825" s="4" t="s">
        <v>1116</v>
      </c>
      <c r="B2825" s="5" t="n">
        <v>1525</v>
      </c>
    </row>
    <row r="2826" spans="1:5">
      <c r="A2826" s="4" t="s">
        <v>1117</v>
      </c>
      <c r="B2826" s="5" t="n">
        <v>4520</v>
      </c>
    </row>
    <row r="2827" spans="1:5">
      <c r="A2827" s="4" t="s">
        <v>1118</v>
      </c>
      <c r="B2827" s="5" t="n">
        <v>5423</v>
      </c>
    </row>
    <row r="2828" spans="1:5">
      <c r="A2828" s="4" t="s">
        <v>1119</v>
      </c>
      <c r="B2828" s="5" t="n">
        <v>9943</v>
      </c>
    </row>
    <row r="2829" spans="1:5">
      <c r="A2829" s="4" t="s">
        <v>1120</v>
      </c>
      <c r="B2829" s="5" t="n">
        <v>-388</v>
      </c>
    </row>
    <row r="2830" spans="1:5">
      <c r="A2830" s="4" t="s">
        <v>1387</v>
      </c>
    </row>
    <row r="2831" spans="1:5">
      <c r="A2831" s="3" t="s">
        <v>1112</v>
      </c>
    </row>
    <row r="2832" spans="1:5">
      <c r="A2832" s="4" t="s">
        <v>1113</v>
      </c>
      <c r="B2832" s="5" t="n">
        <v>1060</v>
      </c>
    </row>
    <row r="2833" spans="1:5">
      <c r="A2833" s="4" t="s">
        <v>1114</v>
      </c>
      <c r="B2833" s="5" t="n">
        <v>3768</v>
      </c>
    </row>
    <row r="2834" spans="1:5">
      <c r="A2834" s="4" t="s">
        <v>1115</v>
      </c>
      <c r="B2834" s="5" t="n">
        <v>0</v>
      </c>
    </row>
    <row r="2835" spans="1:5">
      <c r="A2835" s="4" t="s">
        <v>1116</v>
      </c>
      <c r="B2835" s="5" t="n">
        <v>1247</v>
      </c>
    </row>
    <row r="2836" spans="1:5">
      <c r="A2836" s="4" t="s">
        <v>1117</v>
      </c>
      <c r="B2836" s="5" t="n">
        <v>1060</v>
      </c>
    </row>
    <row r="2837" spans="1:5">
      <c r="A2837" s="4" t="s">
        <v>1118</v>
      </c>
      <c r="B2837" s="5" t="n">
        <v>5015</v>
      </c>
    </row>
    <row r="2838" spans="1:5">
      <c r="A2838" s="4" t="s">
        <v>1119</v>
      </c>
      <c r="B2838" s="5" t="n">
        <v>6075</v>
      </c>
    </row>
    <row r="2839" spans="1:5">
      <c r="A2839" s="4" t="s">
        <v>1120</v>
      </c>
      <c r="B2839" s="5" t="n">
        <v>-412</v>
      </c>
    </row>
    <row r="2840" spans="1:5">
      <c r="A2840" s="4" t="s">
        <v>1388</v>
      </c>
    </row>
    <row r="2841" spans="1:5">
      <c r="A2841" s="3" t="s">
        <v>1112</v>
      </c>
    </row>
    <row r="2842" spans="1:5">
      <c r="A2842" s="4" t="s">
        <v>1113</v>
      </c>
      <c r="B2842" s="5" t="n">
        <v>450</v>
      </c>
    </row>
    <row r="2843" spans="1:5">
      <c r="A2843" s="4" t="s">
        <v>1114</v>
      </c>
      <c r="B2843" s="5" t="n">
        <v>2819</v>
      </c>
    </row>
    <row r="2844" spans="1:5">
      <c r="A2844" s="4" t="s">
        <v>1115</v>
      </c>
      <c r="B2844" s="5" t="n">
        <v>0</v>
      </c>
    </row>
    <row r="2845" spans="1:5">
      <c r="A2845" s="4" t="s">
        <v>1116</v>
      </c>
      <c r="B2845" s="5" t="n">
        <v>1051</v>
      </c>
    </row>
    <row r="2846" spans="1:5">
      <c r="A2846" s="4" t="s">
        <v>1117</v>
      </c>
      <c r="B2846" s="5" t="n">
        <v>450</v>
      </c>
    </row>
    <row r="2847" spans="1:5">
      <c r="A2847" s="4" t="s">
        <v>1118</v>
      </c>
      <c r="B2847" s="5" t="n">
        <v>3870</v>
      </c>
    </row>
    <row r="2848" spans="1:5">
      <c r="A2848" s="4" t="s">
        <v>1119</v>
      </c>
      <c r="B2848" s="5" t="n">
        <v>4320</v>
      </c>
    </row>
    <row r="2849" spans="1:5">
      <c r="A2849" s="4" t="s">
        <v>1120</v>
      </c>
      <c r="B2849" s="5" t="n">
        <v>-304</v>
      </c>
    </row>
    <row r="2850" spans="1:5">
      <c r="A2850" s="4" t="s">
        <v>1389</v>
      </c>
    </row>
    <row r="2851" spans="1:5">
      <c r="A2851" s="3" t="s">
        <v>1112</v>
      </c>
    </row>
    <row r="2852" spans="1:5">
      <c r="A2852" s="4" t="s">
        <v>1113</v>
      </c>
      <c r="B2852" s="5" t="n">
        <v>778</v>
      </c>
    </row>
    <row r="2853" spans="1:5">
      <c r="A2853" s="4" t="s">
        <v>1114</v>
      </c>
      <c r="B2853" s="5" t="n">
        <v>7165</v>
      </c>
    </row>
    <row r="2854" spans="1:5">
      <c r="A2854" s="4" t="s">
        <v>1115</v>
      </c>
      <c r="B2854" s="5" t="n">
        <v>0</v>
      </c>
    </row>
    <row r="2855" spans="1:5">
      <c r="A2855" s="4" t="s">
        <v>1116</v>
      </c>
      <c r="B2855" s="5" t="n">
        <v>2196</v>
      </c>
    </row>
    <row r="2856" spans="1:5">
      <c r="A2856" s="4" t="s">
        <v>1117</v>
      </c>
      <c r="B2856" s="5" t="n">
        <v>778</v>
      </c>
    </row>
    <row r="2857" spans="1:5">
      <c r="A2857" s="4" t="s">
        <v>1118</v>
      </c>
      <c r="B2857" s="5" t="n">
        <v>9361</v>
      </c>
    </row>
    <row r="2858" spans="1:5">
      <c r="A2858" s="4" t="s">
        <v>1119</v>
      </c>
      <c r="B2858" s="5" t="n">
        <v>10139</v>
      </c>
    </row>
    <row r="2859" spans="1:5">
      <c r="A2859" s="4" t="s">
        <v>1120</v>
      </c>
      <c r="B2859" s="5" t="n">
        <v>-4129</v>
      </c>
    </row>
    <row r="2860" spans="1:5">
      <c r="A2860" s="4" t="s">
        <v>1390</v>
      </c>
    </row>
    <row r="2861" spans="1:5">
      <c r="A2861" s="3" t="s">
        <v>1112</v>
      </c>
    </row>
    <row r="2862" spans="1:5">
      <c r="A2862" s="4" t="s">
        <v>1113</v>
      </c>
      <c r="B2862" s="5" t="n">
        <v>2200</v>
      </c>
    </row>
    <row r="2863" spans="1:5">
      <c r="A2863" s="4" t="s">
        <v>1114</v>
      </c>
      <c r="B2863" s="5" t="n">
        <v>9662</v>
      </c>
    </row>
    <row r="2864" spans="1:5">
      <c r="A2864" s="4" t="s">
        <v>1115</v>
      </c>
      <c r="B2864" s="5" t="n">
        <v>0</v>
      </c>
    </row>
    <row r="2865" spans="1:5">
      <c r="A2865" s="4" t="s">
        <v>1116</v>
      </c>
      <c r="B2865" s="5" t="n">
        <v>1551</v>
      </c>
    </row>
    <row r="2866" spans="1:5">
      <c r="A2866" s="4" t="s">
        <v>1117</v>
      </c>
      <c r="B2866" s="5" t="n">
        <v>2200</v>
      </c>
    </row>
    <row r="2867" spans="1:5">
      <c r="A2867" s="4" t="s">
        <v>1118</v>
      </c>
      <c r="B2867" s="5" t="n">
        <v>11213</v>
      </c>
    </row>
    <row r="2868" spans="1:5">
      <c r="A2868" s="4" t="s">
        <v>1119</v>
      </c>
      <c r="B2868" s="5" t="n">
        <v>13413</v>
      </c>
    </row>
    <row r="2869" spans="1:5">
      <c r="A2869" s="4" t="s">
        <v>1120</v>
      </c>
      <c r="B2869" s="5" t="n">
        <v>-938</v>
      </c>
    </row>
    <row r="2870" spans="1:5">
      <c r="A2870" s="4" t="s">
        <v>1391</v>
      </c>
    </row>
    <row r="2871" spans="1:5">
      <c r="A2871" s="3" t="s">
        <v>1112</v>
      </c>
    </row>
    <row r="2872" spans="1:5">
      <c r="A2872" s="4" t="s">
        <v>1113</v>
      </c>
      <c r="B2872" s="5" t="n">
        <v>22750</v>
      </c>
    </row>
    <row r="2873" spans="1:5">
      <c r="A2873" s="4" t="s">
        <v>1114</v>
      </c>
      <c r="B2873" s="5" t="n">
        <v>97164</v>
      </c>
    </row>
    <row r="2874" spans="1:5">
      <c r="A2874" s="4" t="s">
        <v>1115</v>
      </c>
      <c r="B2874" s="5" t="n">
        <v>-1130</v>
      </c>
    </row>
    <row r="2875" spans="1:5">
      <c r="A2875" s="4" t="s">
        <v>1116</v>
      </c>
      <c r="B2875" s="5" t="n">
        <v>-2107</v>
      </c>
    </row>
    <row r="2876" spans="1:5">
      <c r="A2876" s="4" t="s">
        <v>1117</v>
      </c>
      <c r="B2876" s="5" t="n">
        <v>21620</v>
      </c>
    </row>
    <row r="2877" spans="1:5">
      <c r="A2877" s="4" t="s">
        <v>1118</v>
      </c>
      <c r="B2877" s="5" t="n">
        <v>95057</v>
      </c>
    </row>
    <row r="2878" spans="1:5">
      <c r="A2878" s="4" t="s">
        <v>1119</v>
      </c>
      <c r="B2878" s="5" t="n">
        <v>116677</v>
      </c>
    </row>
    <row r="2879" spans="1:5">
      <c r="A2879" s="4" t="s">
        <v>1120</v>
      </c>
      <c r="B2879" s="5" t="n">
        <v>-8503</v>
      </c>
    </row>
    <row r="2880" spans="1:5">
      <c r="A2880" s="4" t="s">
        <v>1392</v>
      </c>
    </row>
    <row r="2881" spans="1:5">
      <c r="A2881" s="3" t="s">
        <v>1112</v>
      </c>
    </row>
    <row r="2882" spans="1:5">
      <c r="A2882" s="4" t="s">
        <v>1113</v>
      </c>
      <c r="B2882" s="5" t="n">
        <v>861</v>
      </c>
    </row>
    <row r="2883" spans="1:5">
      <c r="A2883" s="4" t="s">
        <v>1114</v>
      </c>
      <c r="B2883" s="5" t="n">
        <v>16595</v>
      </c>
    </row>
    <row r="2884" spans="1:5">
      <c r="A2884" s="4" t="s">
        <v>1115</v>
      </c>
      <c r="B2884" s="5" t="n">
        <v>0</v>
      </c>
    </row>
    <row r="2885" spans="1:5">
      <c r="A2885" s="4" t="s">
        <v>1116</v>
      </c>
      <c r="B2885" s="5" t="n">
        <v>3590</v>
      </c>
    </row>
    <row r="2886" spans="1:5">
      <c r="A2886" s="4" t="s">
        <v>1117</v>
      </c>
      <c r="B2886" s="5" t="n">
        <v>861</v>
      </c>
    </row>
    <row r="2887" spans="1:5">
      <c r="A2887" s="4" t="s">
        <v>1118</v>
      </c>
      <c r="B2887" s="5" t="n">
        <v>20185</v>
      </c>
    </row>
    <row r="2888" spans="1:5">
      <c r="A2888" s="4" t="s">
        <v>1119</v>
      </c>
      <c r="B2888" s="5" t="n">
        <v>21046</v>
      </c>
    </row>
    <row r="2889" spans="1:5">
      <c r="A2889" s="4" t="s">
        <v>1120</v>
      </c>
      <c r="B2889" s="5" t="n">
        <v>-5194</v>
      </c>
    </row>
    <row r="2890" spans="1:5">
      <c r="A2890" s="4" t="s">
        <v>1393</v>
      </c>
    </row>
    <row r="2891" spans="1:5">
      <c r="A2891" s="3" t="s">
        <v>1112</v>
      </c>
    </row>
    <row r="2892" spans="1:5">
      <c r="A2892" s="4" t="s">
        <v>1113</v>
      </c>
      <c r="B2892" s="5" t="n">
        <v>2318</v>
      </c>
    </row>
    <row r="2893" spans="1:5">
      <c r="A2893" s="4" t="s">
        <v>1114</v>
      </c>
      <c r="B2893" s="5" t="n">
        <v>24253</v>
      </c>
    </row>
    <row r="2894" spans="1:5">
      <c r="A2894" s="4" t="s">
        <v>1115</v>
      </c>
      <c r="B2894" s="5" t="n">
        <v>0</v>
      </c>
    </row>
    <row r="2895" spans="1:5">
      <c r="A2895" s="4" t="s">
        <v>1116</v>
      </c>
      <c r="B2895" s="5" t="n">
        <v>5522</v>
      </c>
    </row>
    <row r="2896" spans="1:5">
      <c r="A2896" s="4" t="s">
        <v>1117</v>
      </c>
      <c r="B2896" s="5" t="n">
        <v>2318</v>
      </c>
    </row>
    <row r="2897" spans="1:5">
      <c r="A2897" s="4" t="s">
        <v>1118</v>
      </c>
      <c r="B2897" s="5" t="n">
        <v>29775</v>
      </c>
    </row>
    <row r="2898" spans="1:5">
      <c r="A2898" s="4" t="s">
        <v>1119</v>
      </c>
      <c r="B2898" s="5" t="n">
        <v>32093</v>
      </c>
    </row>
    <row r="2899" spans="1:5">
      <c r="A2899" s="4" t="s">
        <v>1120</v>
      </c>
      <c r="B2899" s="5" t="n">
        <v>-4291</v>
      </c>
    </row>
    <row r="2900" spans="1:5">
      <c r="A2900" s="4" t="s">
        <v>1394</v>
      </c>
    </row>
    <row r="2901" spans="1:5">
      <c r="A2901" s="3" t="s">
        <v>1112</v>
      </c>
    </row>
    <row r="2902" spans="1:5">
      <c r="A2902" s="4" t="s">
        <v>1113</v>
      </c>
      <c r="B2902" s="5" t="n">
        <v>300</v>
      </c>
    </row>
    <row r="2903" spans="1:5">
      <c r="A2903" s="4" t="s">
        <v>1114</v>
      </c>
      <c r="B2903" s="5" t="n">
        <v>11517</v>
      </c>
    </row>
    <row r="2904" spans="1:5">
      <c r="A2904" s="4" t="s">
        <v>1115</v>
      </c>
      <c r="B2904" s="5" t="n">
        <v>0</v>
      </c>
    </row>
    <row r="2905" spans="1:5">
      <c r="A2905" s="4" t="s">
        <v>1116</v>
      </c>
      <c r="B2905" s="5" t="n">
        <v>1792</v>
      </c>
    </row>
    <row r="2906" spans="1:5">
      <c r="A2906" s="4" t="s">
        <v>1117</v>
      </c>
      <c r="B2906" s="5" t="n">
        <v>300</v>
      </c>
    </row>
    <row r="2907" spans="1:5">
      <c r="A2907" s="4" t="s">
        <v>1118</v>
      </c>
      <c r="B2907" s="5" t="n">
        <v>13309</v>
      </c>
    </row>
    <row r="2908" spans="1:5">
      <c r="A2908" s="4" t="s">
        <v>1119</v>
      </c>
      <c r="B2908" s="5" t="n">
        <v>13609</v>
      </c>
    </row>
    <row r="2909" spans="1:5">
      <c r="A2909" s="4" t="s">
        <v>1120</v>
      </c>
      <c r="B2909" s="5" t="n">
        <v>-3596</v>
      </c>
    </row>
    <row r="2910" spans="1:5">
      <c r="A2910" s="4" t="s">
        <v>1395</v>
      </c>
    </row>
    <row r="2911" spans="1:5">
      <c r="A2911" s="3" t="s">
        <v>1112</v>
      </c>
    </row>
    <row r="2912" spans="1:5">
      <c r="A2912" s="4" t="s">
        <v>1113</v>
      </c>
      <c r="B2912" s="5" t="n">
        <v>2390</v>
      </c>
    </row>
    <row r="2913" spans="1:5">
      <c r="A2913" s="4" t="s">
        <v>1114</v>
      </c>
      <c r="B2913" s="5" t="n">
        <v>8159</v>
      </c>
    </row>
    <row r="2914" spans="1:5">
      <c r="A2914" s="4" t="s">
        <v>1115</v>
      </c>
      <c r="B2914" s="5" t="n">
        <v>0</v>
      </c>
    </row>
    <row r="2915" spans="1:5">
      <c r="A2915" s="4" t="s">
        <v>1116</v>
      </c>
      <c r="B2915" s="5" t="n">
        <v>2677</v>
      </c>
    </row>
    <row r="2916" spans="1:5">
      <c r="A2916" s="4" t="s">
        <v>1117</v>
      </c>
      <c r="B2916" s="5" t="n">
        <v>2390</v>
      </c>
    </row>
    <row r="2917" spans="1:5">
      <c r="A2917" s="4" t="s">
        <v>1118</v>
      </c>
      <c r="B2917" s="5" t="n">
        <v>10836</v>
      </c>
    </row>
    <row r="2918" spans="1:5">
      <c r="A2918" s="4" t="s">
        <v>1119</v>
      </c>
      <c r="B2918" s="5" t="n">
        <v>13226</v>
      </c>
    </row>
    <row r="2919" spans="1:5">
      <c r="A2919" s="4" t="s">
        <v>1120</v>
      </c>
      <c r="B2919" s="5" t="n">
        <v>-862</v>
      </c>
    </row>
    <row r="2920" spans="1:5">
      <c r="A2920" s="4" t="s">
        <v>1396</v>
      </c>
    </row>
    <row r="2921" spans="1:5">
      <c r="A2921" s="3" t="s">
        <v>1112</v>
      </c>
    </row>
    <row r="2922" spans="1:5">
      <c r="A2922" s="4" t="s">
        <v>1113</v>
      </c>
      <c r="B2922" s="5" t="n">
        <v>501</v>
      </c>
    </row>
    <row r="2923" spans="1:5">
      <c r="A2923" s="4" t="s">
        <v>1114</v>
      </c>
      <c r="B2923" s="5" t="n">
        <v>2029</v>
      </c>
    </row>
    <row r="2924" spans="1:5">
      <c r="A2924" s="4" t="s">
        <v>1115</v>
      </c>
      <c r="B2924" s="5" t="n">
        <v>0</v>
      </c>
    </row>
    <row r="2925" spans="1:5">
      <c r="A2925" s="4" t="s">
        <v>1116</v>
      </c>
      <c r="B2925" s="5" t="n">
        <v>2321</v>
      </c>
    </row>
    <row r="2926" spans="1:5">
      <c r="A2926" s="4" t="s">
        <v>1117</v>
      </c>
      <c r="B2926" s="5" t="n">
        <v>501</v>
      </c>
    </row>
    <row r="2927" spans="1:5">
      <c r="A2927" s="4" t="s">
        <v>1118</v>
      </c>
      <c r="B2927" s="5" t="n">
        <v>4350</v>
      </c>
    </row>
    <row r="2928" spans="1:5">
      <c r="A2928" s="4" t="s">
        <v>1119</v>
      </c>
      <c r="B2928" s="5" t="n">
        <v>4851</v>
      </c>
    </row>
    <row r="2929" spans="1:5">
      <c r="A2929" s="4" t="s">
        <v>1120</v>
      </c>
      <c r="B2929" s="5" t="n">
        <v>-2169</v>
      </c>
    </row>
    <row r="2930" spans="1:5">
      <c r="A2930" s="4" t="s">
        <v>1397</v>
      </c>
    </row>
    <row r="2931" spans="1:5">
      <c r="A2931" s="3" t="s">
        <v>1112</v>
      </c>
    </row>
    <row r="2932" spans="1:5">
      <c r="A2932" s="4" t="s">
        <v>1113</v>
      </c>
      <c r="B2932" s="5" t="n">
        <v>2051</v>
      </c>
    </row>
    <row r="2933" spans="1:5">
      <c r="A2933" s="4" t="s">
        <v>1114</v>
      </c>
      <c r="B2933" s="5" t="n">
        <v>18549</v>
      </c>
    </row>
    <row r="2934" spans="1:5">
      <c r="A2934" s="4" t="s">
        <v>1115</v>
      </c>
      <c r="B2934" s="5" t="n">
        <v>4</v>
      </c>
    </row>
    <row r="2935" spans="1:5">
      <c r="A2935" s="4" t="s">
        <v>1116</v>
      </c>
      <c r="B2935" s="5" t="n">
        <v>4963</v>
      </c>
    </row>
    <row r="2936" spans="1:5">
      <c r="A2936" s="4" t="s">
        <v>1117</v>
      </c>
      <c r="B2936" s="5" t="n">
        <v>2055</v>
      </c>
    </row>
    <row r="2937" spans="1:5">
      <c r="A2937" s="4" t="s">
        <v>1118</v>
      </c>
      <c r="B2937" s="5" t="n">
        <v>23512</v>
      </c>
    </row>
    <row r="2938" spans="1:5">
      <c r="A2938" s="4" t="s">
        <v>1119</v>
      </c>
      <c r="B2938" s="5" t="n">
        <v>25567</v>
      </c>
    </row>
    <row r="2939" spans="1:5">
      <c r="A2939" s="4" t="s">
        <v>1120</v>
      </c>
      <c r="B2939" s="5" t="n">
        <v>-15644</v>
      </c>
    </row>
    <row r="2940" spans="1:5">
      <c r="A2940" s="4" t="s">
        <v>1398</v>
      </c>
    </row>
    <row r="2941" spans="1:5">
      <c r="A2941" s="3" t="s">
        <v>1112</v>
      </c>
    </row>
    <row r="2942" spans="1:5">
      <c r="A2942" s="4" t="s">
        <v>1113</v>
      </c>
      <c r="B2942" s="5" t="n">
        <v>3110</v>
      </c>
    </row>
    <row r="2943" spans="1:5">
      <c r="A2943" s="4" t="s">
        <v>1114</v>
      </c>
      <c r="B2943" s="5" t="n">
        <v>2416</v>
      </c>
    </row>
    <row r="2944" spans="1:5">
      <c r="A2944" s="4" t="s">
        <v>1115</v>
      </c>
      <c r="B2944" s="5" t="n">
        <v>0</v>
      </c>
    </row>
    <row r="2945" spans="1:5">
      <c r="A2945" s="4" t="s">
        <v>1116</v>
      </c>
      <c r="B2945" s="5" t="n">
        <v>-1885</v>
      </c>
    </row>
    <row r="2946" spans="1:5">
      <c r="A2946" s="4" t="s">
        <v>1117</v>
      </c>
      <c r="B2946" s="5" t="n">
        <v>3110</v>
      </c>
    </row>
    <row r="2947" spans="1:5">
      <c r="A2947" s="4" t="s">
        <v>1118</v>
      </c>
      <c r="B2947" s="5" t="n">
        <v>531</v>
      </c>
    </row>
    <row r="2948" spans="1:5">
      <c r="A2948" s="4" t="s">
        <v>1119</v>
      </c>
      <c r="B2948" s="5" t="n">
        <v>3641</v>
      </c>
    </row>
    <row r="2949" spans="1:5">
      <c r="A2949" s="4" t="s">
        <v>1120</v>
      </c>
      <c r="B2949" s="5" t="n">
        <v>0</v>
      </c>
    </row>
    <row r="2950" spans="1:5">
      <c r="A2950" s="4" t="s">
        <v>560</v>
      </c>
    </row>
    <row r="2951" spans="1:5">
      <c r="A2951" s="3" t="s">
        <v>1112</v>
      </c>
    </row>
    <row r="2952" spans="1:5">
      <c r="A2952" s="4" t="s">
        <v>1113</v>
      </c>
      <c r="B2952" s="5" t="n">
        <v>8642</v>
      </c>
    </row>
    <row r="2953" spans="1:5">
      <c r="A2953" s="4" t="s">
        <v>1114</v>
      </c>
      <c r="B2953" s="5" t="n">
        <v>0</v>
      </c>
    </row>
    <row r="2954" spans="1:5">
      <c r="A2954" s="4" t="s">
        <v>1115</v>
      </c>
      <c r="B2954" s="5" t="n">
        <v>0</v>
      </c>
    </row>
    <row r="2955" spans="1:5">
      <c r="A2955" s="4" t="s">
        <v>1116</v>
      </c>
      <c r="B2955" s="5" t="n">
        <v>9153</v>
      </c>
    </row>
    <row r="2956" spans="1:5">
      <c r="A2956" s="4" t="s">
        <v>1117</v>
      </c>
      <c r="B2956" s="5" t="n">
        <v>8642</v>
      </c>
    </row>
    <row r="2957" spans="1:5">
      <c r="A2957" s="4" t="s">
        <v>1118</v>
      </c>
      <c r="B2957" s="5" t="n">
        <v>9153</v>
      </c>
    </row>
    <row r="2958" spans="1:5">
      <c r="A2958" s="4" t="s">
        <v>1119</v>
      </c>
      <c r="B2958" s="5" t="n">
        <v>17795</v>
      </c>
    </row>
    <row r="2959" spans="1:5">
      <c r="A2959" s="4" t="s">
        <v>1120</v>
      </c>
      <c r="B2959" s="5" t="n">
        <v>0</v>
      </c>
    </row>
    <row r="2960" spans="1:5">
      <c r="A2960" s="4" t="s">
        <v>1399</v>
      </c>
    </row>
    <row r="2961" spans="1:5">
      <c r="A2961" s="3" t="s">
        <v>1112</v>
      </c>
    </row>
    <row r="2962" spans="1:5">
      <c r="A2962" s="4" t="s">
        <v>1113</v>
      </c>
      <c r="B2962" s="5" t="n">
        <v>730</v>
      </c>
    </row>
    <row r="2963" spans="1:5">
      <c r="A2963" s="4" t="s">
        <v>1114</v>
      </c>
      <c r="B2963" s="5" t="n">
        <v>17837</v>
      </c>
    </row>
    <row r="2964" spans="1:5">
      <c r="A2964" s="4" t="s">
        <v>1115</v>
      </c>
      <c r="B2964" s="5" t="n">
        <v>0</v>
      </c>
    </row>
    <row r="2965" spans="1:5">
      <c r="A2965" s="4" t="s">
        <v>1116</v>
      </c>
      <c r="B2965" s="5" t="n">
        <v>1499</v>
      </c>
    </row>
    <row r="2966" spans="1:5">
      <c r="A2966" s="4" t="s">
        <v>1117</v>
      </c>
      <c r="B2966" s="5" t="n">
        <v>730</v>
      </c>
    </row>
    <row r="2967" spans="1:5">
      <c r="A2967" s="4" t="s">
        <v>1118</v>
      </c>
      <c r="B2967" s="5" t="n">
        <v>19336</v>
      </c>
    </row>
    <row r="2968" spans="1:5">
      <c r="A2968" s="4" t="s">
        <v>1119</v>
      </c>
      <c r="B2968" s="5" t="n">
        <v>20066</v>
      </c>
    </row>
    <row r="2969" spans="1:5">
      <c r="A2969" s="4" t="s">
        <v>1120</v>
      </c>
      <c r="B2969" s="5" t="n">
        <v>-1636</v>
      </c>
    </row>
    <row r="2970" spans="1:5">
      <c r="A2970" s="4" t="s">
        <v>1400</v>
      </c>
    </row>
    <row r="2971" spans="1:5">
      <c r="A2971" s="3" t="s">
        <v>1112</v>
      </c>
    </row>
    <row r="2972" spans="1:5">
      <c r="A2972" s="4" t="s">
        <v>1113</v>
      </c>
      <c r="B2972" s="5" t="n">
        <v>1600</v>
      </c>
    </row>
    <row r="2973" spans="1:5">
      <c r="A2973" s="4" t="s">
        <v>1114</v>
      </c>
      <c r="B2973" s="5" t="n">
        <v>66207</v>
      </c>
    </row>
    <row r="2974" spans="1:5">
      <c r="A2974" s="4" t="s">
        <v>1115</v>
      </c>
      <c r="B2974" s="5" t="n">
        <v>0</v>
      </c>
    </row>
    <row r="2975" spans="1:5">
      <c r="A2975" s="4" t="s">
        <v>1116</v>
      </c>
      <c r="B2975" s="5" t="n">
        <v>5123</v>
      </c>
    </row>
    <row r="2976" spans="1:5">
      <c r="A2976" s="4" t="s">
        <v>1117</v>
      </c>
      <c r="B2976" s="5" t="n">
        <v>1600</v>
      </c>
    </row>
    <row r="2977" spans="1:5">
      <c r="A2977" s="4" t="s">
        <v>1118</v>
      </c>
      <c r="B2977" s="5" t="n">
        <v>71330</v>
      </c>
    </row>
    <row r="2978" spans="1:5">
      <c r="A2978" s="4" t="s">
        <v>1119</v>
      </c>
      <c r="B2978" s="5" t="n">
        <v>72930</v>
      </c>
    </row>
    <row r="2979" spans="1:5">
      <c r="A2979" s="4" t="s">
        <v>1120</v>
      </c>
      <c r="B2979" s="5" t="n">
        <v>-8321</v>
      </c>
    </row>
    <row r="2980" spans="1:5">
      <c r="A2980" s="4" t="s">
        <v>1401</v>
      </c>
    </row>
    <row r="2981" spans="1:5">
      <c r="A2981" s="3" t="s">
        <v>1112</v>
      </c>
    </row>
    <row r="2982" spans="1:5">
      <c r="A2982" s="4" t="s">
        <v>1113</v>
      </c>
      <c r="B2982" s="5" t="n">
        <v>6540</v>
      </c>
    </row>
    <row r="2983" spans="1:5">
      <c r="A2983" s="4" t="s">
        <v>1114</v>
      </c>
      <c r="B2983" s="5" t="n">
        <v>11403</v>
      </c>
    </row>
    <row r="2984" spans="1:5">
      <c r="A2984" s="4" t="s">
        <v>1115</v>
      </c>
      <c r="B2984" s="5" t="n">
        <v>0</v>
      </c>
    </row>
    <row r="2985" spans="1:5">
      <c r="A2985" s="4" t="s">
        <v>1116</v>
      </c>
      <c r="B2985" s="5" t="n">
        <v>1027</v>
      </c>
    </row>
    <row r="2986" spans="1:5">
      <c r="A2986" s="4" t="s">
        <v>1117</v>
      </c>
      <c r="B2986" s="5" t="n">
        <v>6540</v>
      </c>
    </row>
    <row r="2987" spans="1:5">
      <c r="A2987" s="4" t="s">
        <v>1118</v>
      </c>
      <c r="B2987" s="5" t="n">
        <v>12430</v>
      </c>
    </row>
    <row r="2988" spans="1:5">
      <c r="A2988" s="4" t="s">
        <v>1119</v>
      </c>
      <c r="B2988" s="5" t="n">
        <v>18970</v>
      </c>
    </row>
    <row r="2989" spans="1:5">
      <c r="A2989" s="4" t="s">
        <v>1120</v>
      </c>
      <c r="B2989" s="5" t="n">
        <v>-1072</v>
      </c>
    </row>
    <row r="2990" spans="1:5">
      <c r="A2990" s="4" t="s">
        <v>1402</v>
      </c>
    </row>
    <row r="2991" spans="1:5">
      <c r="A2991" s="3" t="s">
        <v>1112</v>
      </c>
    </row>
    <row r="2992" spans="1:5">
      <c r="A2992" s="4" t="s">
        <v>1113</v>
      </c>
      <c r="B2992" s="5" t="n">
        <v>12810</v>
      </c>
    </row>
    <row r="2993" spans="1:5">
      <c r="A2993" s="4" t="s">
        <v>1114</v>
      </c>
      <c r="B2993" s="5" t="n">
        <v>79887</v>
      </c>
    </row>
    <row r="2994" spans="1:5">
      <c r="A2994" s="4" t="s">
        <v>1115</v>
      </c>
      <c r="B2994" s="5" t="n">
        <v>0</v>
      </c>
    </row>
    <row r="2995" spans="1:5">
      <c r="A2995" s="4" t="s">
        <v>1116</v>
      </c>
      <c r="B2995" s="5" t="n">
        <v>287</v>
      </c>
    </row>
    <row r="2996" spans="1:5">
      <c r="A2996" s="4" t="s">
        <v>1117</v>
      </c>
      <c r="B2996" s="5" t="n">
        <v>12810</v>
      </c>
    </row>
    <row r="2997" spans="1:5">
      <c r="A2997" s="4" t="s">
        <v>1118</v>
      </c>
      <c r="B2997" s="5" t="n">
        <v>80174</v>
      </c>
    </row>
    <row r="2998" spans="1:5">
      <c r="A2998" s="4" t="s">
        <v>1119</v>
      </c>
      <c r="B2998" s="5" t="n">
        <v>92984</v>
      </c>
    </row>
    <row r="2999" spans="1:5">
      <c r="A2999" s="4" t="s">
        <v>1120</v>
      </c>
      <c r="B2999" s="5" t="n">
        <v>-9659</v>
      </c>
    </row>
    <row r="3000" spans="1:5">
      <c r="A3000" s="4" t="s">
        <v>1403</v>
      </c>
    </row>
    <row r="3001" spans="1:5">
      <c r="A3001" s="3" t="s">
        <v>1112</v>
      </c>
    </row>
    <row r="3002" spans="1:5">
      <c r="A3002" s="4" t="s">
        <v>1113</v>
      </c>
      <c r="B3002" s="5" t="n">
        <v>420</v>
      </c>
    </row>
    <row r="3003" spans="1:5">
      <c r="A3003" s="4" t="s">
        <v>1114</v>
      </c>
      <c r="B3003" s="5" t="n">
        <v>5542</v>
      </c>
    </row>
    <row r="3004" spans="1:5">
      <c r="A3004" s="4" t="s">
        <v>1115</v>
      </c>
      <c r="B3004" s="5" t="n">
        <v>166</v>
      </c>
    </row>
    <row r="3005" spans="1:5">
      <c r="A3005" s="4" t="s">
        <v>1116</v>
      </c>
      <c r="B3005" s="5" t="n">
        <v>3162</v>
      </c>
    </row>
    <row r="3006" spans="1:5">
      <c r="A3006" s="4" t="s">
        <v>1117</v>
      </c>
      <c r="B3006" s="5" t="n">
        <v>586</v>
      </c>
    </row>
    <row r="3007" spans="1:5">
      <c r="A3007" s="4" t="s">
        <v>1118</v>
      </c>
      <c r="B3007" s="5" t="n">
        <v>8704</v>
      </c>
    </row>
    <row r="3008" spans="1:5">
      <c r="A3008" s="4" t="s">
        <v>1119</v>
      </c>
      <c r="B3008" s="5" t="n">
        <v>9290</v>
      </c>
    </row>
    <row r="3009" spans="1:5">
      <c r="A3009" s="4" t="s">
        <v>1120</v>
      </c>
      <c r="B3009" s="5" t="n">
        <v>-1234</v>
      </c>
    </row>
    <row r="3010" spans="1:5">
      <c r="A3010" s="4" t="s">
        <v>1404</v>
      </c>
    </row>
    <row r="3011" spans="1:5">
      <c r="A3011" s="3" t="s">
        <v>1112</v>
      </c>
    </row>
    <row r="3012" spans="1:5">
      <c r="A3012" s="4" t="s">
        <v>1113</v>
      </c>
      <c r="B3012" s="5" t="n">
        <v>1057</v>
      </c>
    </row>
    <row r="3013" spans="1:5">
      <c r="A3013" s="4" t="s">
        <v>1114</v>
      </c>
      <c r="B3013" s="5" t="n">
        <v>9870</v>
      </c>
    </row>
    <row r="3014" spans="1:5">
      <c r="A3014" s="4" t="s">
        <v>1115</v>
      </c>
      <c r="B3014" s="5" t="n">
        <v>0</v>
      </c>
    </row>
    <row r="3015" spans="1:5">
      <c r="A3015" s="4" t="s">
        <v>1116</v>
      </c>
      <c r="B3015" s="5" t="n">
        <v>4204</v>
      </c>
    </row>
    <row r="3016" spans="1:5">
      <c r="A3016" s="4" t="s">
        <v>1117</v>
      </c>
      <c r="B3016" s="5" t="n">
        <v>1057</v>
      </c>
    </row>
    <row r="3017" spans="1:5">
      <c r="A3017" s="4" t="s">
        <v>1118</v>
      </c>
      <c r="B3017" s="5" t="n">
        <v>14074</v>
      </c>
    </row>
    <row r="3018" spans="1:5">
      <c r="A3018" s="4" t="s">
        <v>1119</v>
      </c>
      <c r="B3018" s="5" t="n">
        <v>15131</v>
      </c>
    </row>
    <row r="3019" spans="1:5">
      <c r="A3019" s="4" t="s">
        <v>1120</v>
      </c>
      <c r="B3019" s="5" t="n">
        <v>-7229</v>
      </c>
    </row>
    <row r="3020" spans="1:5">
      <c r="A3020" s="4" t="s">
        <v>1405</v>
      </c>
    </row>
    <row r="3021" spans="1:5">
      <c r="A3021" s="3" t="s">
        <v>1112</v>
      </c>
    </row>
    <row r="3022" spans="1:5">
      <c r="A3022" s="4" t="s">
        <v>1113</v>
      </c>
      <c r="B3022" s="5" t="n">
        <v>2515</v>
      </c>
    </row>
    <row r="3023" spans="1:5">
      <c r="A3023" s="4" t="s">
        <v>1114</v>
      </c>
      <c r="B3023" s="5" t="n">
        <v>2096</v>
      </c>
    </row>
    <row r="3024" spans="1:5">
      <c r="A3024" s="4" t="s">
        <v>1115</v>
      </c>
      <c r="B3024" s="5" t="n">
        <v>-615</v>
      </c>
    </row>
    <row r="3025" spans="1:5">
      <c r="A3025" s="4" t="s">
        <v>1116</v>
      </c>
      <c r="B3025" s="5" t="n">
        <v>6657</v>
      </c>
    </row>
    <row r="3026" spans="1:5">
      <c r="A3026" s="4" t="s">
        <v>1117</v>
      </c>
      <c r="B3026" s="5" t="n">
        <v>1900</v>
      </c>
    </row>
    <row r="3027" spans="1:5">
      <c r="A3027" s="4" t="s">
        <v>1118</v>
      </c>
      <c r="B3027" s="5" t="n">
        <v>8753</v>
      </c>
    </row>
    <row r="3028" spans="1:5">
      <c r="A3028" s="4" t="s">
        <v>1119</v>
      </c>
      <c r="B3028" s="5" t="n">
        <v>10653</v>
      </c>
    </row>
    <row r="3029" spans="1:5">
      <c r="A3029" s="4" t="s">
        <v>1120</v>
      </c>
      <c r="B3029" s="5" t="n">
        <v>-4727</v>
      </c>
    </row>
    <row r="3030" spans="1:5">
      <c r="A3030" s="4" t="s">
        <v>533</v>
      </c>
    </row>
    <row r="3031" spans="1:5">
      <c r="A3031" s="3" t="s">
        <v>1112</v>
      </c>
    </row>
    <row r="3032" spans="1:5">
      <c r="A3032" s="4" t="s">
        <v>1113</v>
      </c>
      <c r="B3032" s="5" t="n">
        <v>605</v>
      </c>
    </row>
    <row r="3033" spans="1:5">
      <c r="A3033" s="4" t="s">
        <v>1114</v>
      </c>
      <c r="B3033" s="5" t="n">
        <v>7014</v>
      </c>
    </row>
    <row r="3034" spans="1:5">
      <c r="A3034" s="4" t="s">
        <v>1115</v>
      </c>
      <c r="B3034" s="5" t="n">
        <v>0</v>
      </c>
    </row>
    <row r="3035" spans="1:5">
      <c r="A3035" s="4" t="s">
        <v>1116</v>
      </c>
      <c r="B3035" s="5" t="n">
        <v>139</v>
      </c>
    </row>
    <row r="3036" spans="1:5">
      <c r="A3036" s="4" t="s">
        <v>1117</v>
      </c>
      <c r="B3036" s="5" t="n">
        <v>605</v>
      </c>
    </row>
    <row r="3037" spans="1:5">
      <c r="A3037" s="4" t="s">
        <v>1118</v>
      </c>
      <c r="B3037" s="5" t="n">
        <v>7153</v>
      </c>
    </row>
    <row r="3038" spans="1:5">
      <c r="A3038" s="4" t="s">
        <v>1119</v>
      </c>
      <c r="B3038" s="5" t="n">
        <v>7758</v>
      </c>
    </row>
    <row r="3039" spans="1:5">
      <c r="A3039" s="4" t="s">
        <v>1120</v>
      </c>
      <c r="B3039" s="5" t="n">
        <v>-142</v>
      </c>
    </row>
    <row r="3040" spans="1:5">
      <c r="A3040" s="4" t="s">
        <v>1406</v>
      </c>
    </row>
    <row r="3041" spans="1:5">
      <c r="A3041" s="3" t="s">
        <v>1112</v>
      </c>
    </row>
    <row r="3042" spans="1:5">
      <c r="A3042" s="4" t="s">
        <v>1113</v>
      </c>
      <c r="B3042" s="5" t="n">
        <v>2044</v>
      </c>
    </row>
    <row r="3043" spans="1:5">
      <c r="A3043" s="4" t="s">
        <v>1114</v>
      </c>
      <c r="B3043" s="5" t="n">
        <v>0</v>
      </c>
    </row>
    <row r="3044" spans="1:5">
      <c r="A3044" s="4" t="s">
        <v>1115</v>
      </c>
      <c r="B3044" s="5" t="n">
        <v>246</v>
      </c>
    </row>
    <row r="3045" spans="1:5">
      <c r="A3045" s="4" t="s">
        <v>1116</v>
      </c>
      <c r="B3045" s="5" t="n">
        <v>2195</v>
      </c>
    </row>
    <row r="3046" spans="1:5">
      <c r="A3046" s="4" t="s">
        <v>1117</v>
      </c>
      <c r="B3046" s="5" t="n">
        <v>2290</v>
      </c>
    </row>
    <row r="3047" spans="1:5">
      <c r="A3047" s="4" t="s">
        <v>1118</v>
      </c>
      <c r="B3047" s="5" t="n">
        <v>2195</v>
      </c>
    </row>
    <row r="3048" spans="1:5">
      <c r="A3048" s="4" t="s">
        <v>1119</v>
      </c>
      <c r="B3048" s="5" t="n">
        <v>4485</v>
      </c>
    </row>
    <row r="3049" spans="1:5">
      <c r="A3049" s="4" t="s">
        <v>1120</v>
      </c>
      <c r="B3049" s="5" t="n">
        <v>0</v>
      </c>
    </row>
    <row r="3050" spans="1:5">
      <c r="A3050" s="4" t="s">
        <v>1407</v>
      </c>
    </row>
    <row r="3051" spans="1:5">
      <c r="A3051" s="3" t="s">
        <v>1112</v>
      </c>
    </row>
    <row r="3052" spans="1:5">
      <c r="A3052" s="4" t="s">
        <v>1113</v>
      </c>
      <c r="B3052" s="5" t="n">
        <v>880</v>
      </c>
    </row>
    <row r="3053" spans="1:5">
      <c r="A3053" s="4" t="s">
        <v>1114</v>
      </c>
      <c r="B3053" s="5" t="n">
        <v>1540</v>
      </c>
    </row>
    <row r="3054" spans="1:5">
      <c r="A3054" s="4" t="s">
        <v>1115</v>
      </c>
      <c r="B3054" s="5" t="n">
        <v>-60</v>
      </c>
    </row>
    <row r="3055" spans="1:5">
      <c r="A3055" s="4" t="s">
        <v>1116</v>
      </c>
      <c r="B3055" s="5" t="n">
        <v>366</v>
      </c>
    </row>
    <row r="3056" spans="1:5">
      <c r="A3056" s="4" t="s">
        <v>1117</v>
      </c>
      <c r="B3056" s="5" t="n">
        <v>820</v>
      </c>
    </row>
    <row r="3057" spans="1:5">
      <c r="A3057" s="4" t="s">
        <v>1118</v>
      </c>
      <c r="B3057" s="5" t="n">
        <v>1906</v>
      </c>
    </row>
    <row r="3058" spans="1:5">
      <c r="A3058" s="4" t="s">
        <v>1119</v>
      </c>
      <c r="B3058" s="5" t="n">
        <v>2726</v>
      </c>
    </row>
    <row r="3059" spans="1:5">
      <c r="A3059" s="4" t="s">
        <v>1120</v>
      </c>
      <c r="B3059" s="5" t="n">
        <v>-161</v>
      </c>
    </row>
    <row r="3060" spans="1:5">
      <c r="A3060" s="4" t="s">
        <v>1408</v>
      </c>
    </row>
    <row r="3061" spans="1:5">
      <c r="A3061" s="3" t="s">
        <v>1112</v>
      </c>
    </row>
    <row r="3062" spans="1:5">
      <c r="A3062" s="4" t="s">
        <v>1113</v>
      </c>
      <c r="B3062" s="5" t="n">
        <v>650</v>
      </c>
    </row>
    <row r="3063" spans="1:5">
      <c r="A3063" s="4" t="s">
        <v>1114</v>
      </c>
      <c r="B3063" s="5" t="n">
        <v>14063</v>
      </c>
    </row>
    <row r="3064" spans="1:5">
      <c r="A3064" s="4" t="s">
        <v>1115</v>
      </c>
      <c r="B3064" s="5" t="n">
        <v>0</v>
      </c>
    </row>
    <row r="3065" spans="1:5">
      <c r="A3065" s="4" t="s">
        <v>1116</v>
      </c>
      <c r="B3065" s="5" t="n">
        <v>790</v>
      </c>
    </row>
    <row r="3066" spans="1:5">
      <c r="A3066" s="4" t="s">
        <v>1117</v>
      </c>
      <c r="B3066" s="5" t="n">
        <v>650</v>
      </c>
    </row>
    <row r="3067" spans="1:5">
      <c r="A3067" s="4" t="s">
        <v>1118</v>
      </c>
      <c r="B3067" s="5" t="n">
        <v>14853</v>
      </c>
    </row>
    <row r="3068" spans="1:5">
      <c r="A3068" s="4" t="s">
        <v>1119</v>
      </c>
      <c r="B3068" s="5" t="n">
        <v>15503</v>
      </c>
    </row>
    <row r="3069" spans="1:5">
      <c r="A3069" s="4" t="s">
        <v>1120</v>
      </c>
      <c r="B3069" s="5" t="n">
        <v>-1747</v>
      </c>
    </row>
    <row r="3070" spans="1:5">
      <c r="A3070" s="4" t="s">
        <v>1409</v>
      </c>
    </row>
    <row r="3071" spans="1:5">
      <c r="A3071" s="3" t="s">
        <v>1112</v>
      </c>
    </row>
    <row r="3072" spans="1:5">
      <c r="A3072" s="4" t="s">
        <v>1113</v>
      </c>
      <c r="B3072" s="5" t="n">
        <v>50952</v>
      </c>
    </row>
    <row r="3073" spans="1:5">
      <c r="A3073" s="4" t="s">
        <v>1114</v>
      </c>
      <c r="B3073" s="5" t="n">
        <v>117457</v>
      </c>
    </row>
    <row r="3074" spans="1:5">
      <c r="A3074" s="4" t="s">
        <v>1115</v>
      </c>
      <c r="B3074" s="5" t="n">
        <v>-139</v>
      </c>
    </row>
    <row r="3075" spans="1:5">
      <c r="A3075" s="4" t="s">
        <v>1116</v>
      </c>
      <c r="B3075" s="5" t="n">
        <v>6275</v>
      </c>
    </row>
    <row r="3076" spans="1:5">
      <c r="A3076" s="4" t="s">
        <v>1117</v>
      </c>
      <c r="B3076" s="5" t="n">
        <v>50813</v>
      </c>
    </row>
    <row r="3077" spans="1:5">
      <c r="A3077" s="4" t="s">
        <v>1118</v>
      </c>
      <c r="B3077" s="5" t="n">
        <v>123732</v>
      </c>
    </row>
    <row r="3078" spans="1:5">
      <c r="A3078" s="4" t="s">
        <v>1119</v>
      </c>
      <c r="B3078" s="5" t="n">
        <v>174545</v>
      </c>
    </row>
    <row r="3079" spans="1:5">
      <c r="A3079" s="4" t="s">
        <v>1120</v>
      </c>
      <c r="B3079" s="5" t="n">
        <v>-11798</v>
      </c>
    </row>
    <row r="3080" spans="1:5">
      <c r="A3080" s="4" t="s">
        <v>1410</v>
      </c>
    </row>
    <row r="3081" spans="1:5">
      <c r="A3081" s="3" t="s">
        <v>1112</v>
      </c>
    </row>
    <row r="3082" spans="1:5">
      <c r="A3082" s="4" t="s">
        <v>1113</v>
      </c>
      <c r="B3082" s="5" t="n">
        <v>2260</v>
      </c>
    </row>
    <row r="3083" spans="1:5">
      <c r="A3083" s="4" t="s">
        <v>1114</v>
      </c>
      <c r="B3083" s="5" t="n">
        <v>12120</v>
      </c>
    </row>
    <row r="3084" spans="1:5">
      <c r="A3084" s="4" t="s">
        <v>1115</v>
      </c>
      <c r="B3084" s="5" t="n">
        <v>0</v>
      </c>
    </row>
    <row r="3085" spans="1:5">
      <c r="A3085" s="4" t="s">
        <v>1116</v>
      </c>
      <c r="B3085" s="5" t="n">
        <v>717</v>
      </c>
    </row>
    <row r="3086" spans="1:5">
      <c r="A3086" s="4" t="s">
        <v>1117</v>
      </c>
      <c r="B3086" s="5" t="n">
        <v>2260</v>
      </c>
    </row>
    <row r="3087" spans="1:5">
      <c r="A3087" s="4" t="s">
        <v>1118</v>
      </c>
      <c r="B3087" s="5" t="n">
        <v>12837</v>
      </c>
    </row>
    <row r="3088" spans="1:5">
      <c r="A3088" s="4" t="s">
        <v>1119</v>
      </c>
      <c r="B3088" s="5" t="n">
        <v>15097</v>
      </c>
    </row>
    <row r="3089" spans="1:5">
      <c r="A3089" s="4" t="s">
        <v>1120</v>
      </c>
      <c r="B3089" s="5" t="n">
        <v>-2027</v>
      </c>
    </row>
    <row r="3090" spans="1:5">
      <c r="A3090" s="4" t="s">
        <v>558</v>
      </c>
    </row>
    <row r="3091" spans="1:5">
      <c r="A3091" s="3" t="s">
        <v>1112</v>
      </c>
    </row>
    <row r="3092" spans="1:5">
      <c r="A3092" s="4" t="s">
        <v>1113</v>
      </c>
      <c r="B3092" s="5" t="n">
        <v>1395</v>
      </c>
    </row>
    <row r="3093" spans="1:5">
      <c r="A3093" s="4" t="s">
        <v>1114</v>
      </c>
      <c r="B3093" s="5" t="n">
        <v>0</v>
      </c>
    </row>
    <row r="3094" spans="1:5">
      <c r="A3094" s="4" t="s">
        <v>1115</v>
      </c>
      <c r="B3094" s="5" t="n">
        <v>0</v>
      </c>
    </row>
    <row r="3095" spans="1:5">
      <c r="A3095" s="4" t="s">
        <v>1116</v>
      </c>
      <c r="B3095" s="5" t="n">
        <v>614</v>
      </c>
    </row>
    <row r="3096" spans="1:5">
      <c r="A3096" s="4" t="s">
        <v>1117</v>
      </c>
      <c r="B3096" s="5" t="n">
        <v>1395</v>
      </c>
    </row>
    <row r="3097" spans="1:5">
      <c r="A3097" s="4" t="s">
        <v>1118</v>
      </c>
      <c r="B3097" s="5" t="n">
        <v>614</v>
      </c>
    </row>
    <row r="3098" spans="1:5">
      <c r="A3098" s="4" t="s">
        <v>1119</v>
      </c>
      <c r="B3098" s="5" t="n">
        <v>2009</v>
      </c>
    </row>
    <row r="3099" spans="1:5">
      <c r="A3099" s="4" t="s">
        <v>1120</v>
      </c>
      <c r="B3099" s="5" t="n">
        <v>0</v>
      </c>
    </row>
    <row r="3100" spans="1:5">
      <c r="A3100" s="4" t="s">
        <v>1411</v>
      </c>
    </row>
    <row r="3101" spans="1:5">
      <c r="A3101" s="3" t="s">
        <v>1112</v>
      </c>
    </row>
    <row r="3102" spans="1:5">
      <c r="A3102" s="4" t="s">
        <v>1113</v>
      </c>
      <c r="B3102" s="5" t="n">
        <v>4940</v>
      </c>
    </row>
    <row r="3103" spans="1:5">
      <c r="A3103" s="4" t="s">
        <v>1114</v>
      </c>
      <c r="B3103" s="5" t="n">
        <v>17366</v>
      </c>
    </row>
    <row r="3104" spans="1:5">
      <c r="A3104" s="4" t="s">
        <v>1115</v>
      </c>
      <c r="B3104" s="5" t="n">
        <v>0</v>
      </c>
    </row>
    <row r="3105" spans="1:5">
      <c r="A3105" s="4" t="s">
        <v>1116</v>
      </c>
      <c r="B3105" s="5" t="n">
        <v>2163</v>
      </c>
    </row>
    <row r="3106" spans="1:5">
      <c r="A3106" s="4" t="s">
        <v>1117</v>
      </c>
      <c r="B3106" s="5" t="n">
        <v>4940</v>
      </c>
    </row>
    <row r="3107" spans="1:5">
      <c r="A3107" s="4" t="s">
        <v>1118</v>
      </c>
      <c r="B3107" s="5" t="n">
        <v>19529</v>
      </c>
    </row>
    <row r="3108" spans="1:5">
      <c r="A3108" s="4" t="s">
        <v>1119</v>
      </c>
      <c r="B3108" s="5" t="n">
        <v>24469</v>
      </c>
    </row>
    <row r="3109" spans="1:5">
      <c r="A3109" s="4" t="s">
        <v>1120</v>
      </c>
      <c r="B3109" s="5" t="n">
        <v>-1715</v>
      </c>
    </row>
    <row r="3110" spans="1:5">
      <c r="A3110" s="4" t="s">
        <v>1412</v>
      </c>
    </row>
    <row r="3111" spans="1:5">
      <c r="A3111" s="3" t="s">
        <v>1112</v>
      </c>
    </row>
    <row r="3112" spans="1:5">
      <c r="A3112" s="4" t="s">
        <v>1113</v>
      </c>
      <c r="B3112" s="5" t="n">
        <v>360</v>
      </c>
    </row>
    <row r="3113" spans="1:5">
      <c r="A3113" s="4" t="s">
        <v>1114</v>
      </c>
      <c r="B3113" s="5" t="n">
        <v>12723</v>
      </c>
    </row>
    <row r="3114" spans="1:5">
      <c r="A3114" s="4" t="s">
        <v>1115</v>
      </c>
      <c r="B3114" s="5" t="n">
        <v>0</v>
      </c>
    </row>
    <row r="3115" spans="1:5">
      <c r="A3115" s="4" t="s">
        <v>1116</v>
      </c>
      <c r="B3115" s="5" t="n">
        <v>11694</v>
      </c>
    </row>
    <row r="3116" spans="1:5">
      <c r="A3116" s="4" t="s">
        <v>1117</v>
      </c>
      <c r="B3116" s="5" t="n">
        <v>360</v>
      </c>
    </row>
    <row r="3117" spans="1:5">
      <c r="A3117" s="4" t="s">
        <v>1118</v>
      </c>
      <c r="B3117" s="5" t="n">
        <v>24417</v>
      </c>
    </row>
    <row r="3118" spans="1:5">
      <c r="A3118" s="4" t="s">
        <v>1119</v>
      </c>
      <c r="B3118" s="5" t="n">
        <v>24777</v>
      </c>
    </row>
    <row r="3119" spans="1:5">
      <c r="A3119" s="4" t="s">
        <v>1120</v>
      </c>
      <c r="B3119" s="5" t="n">
        <v>-3463</v>
      </c>
    </row>
    <row r="3120" spans="1:5">
      <c r="A3120" s="4" t="s">
        <v>1413</v>
      </c>
    </row>
    <row r="3121" spans="1:5">
      <c r="A3121" s="3" t="s">
        <v>1112</v>
      </c>
    </row>
    <row r="3122" spans="1:5">
      <c r="A3122" s="4" t="s">
        <v>1113</v>
      </c>
      <c r="B3122" s="5" t="n">
        <v>1710</v>
      </c>
    </row>
    <row r="3123" spans="1:5">
      <c r="A3123" s="4" t="s">
        <v>1114</v>
      </c>
      <c r="B3123" s="5" t="n">
        <v>3337</v>
      </c>
    </row>
    <row r="3124" spans="1:5">
      <c r="A3124" s="4" t="s">
        <v>1115</v>
      </c>
      <c r="B3124" s="5" t="n">
        <v>0</v>
      </c>
    </row>
    <row r="3125" spans="1:5">
      <c r="A3125" s="4" t="s">
        <v>1116</v>
      </c>
      <c r="B3125" s="5" t="n">
        <v>1117</v>
      </c>
    </row>
    <row r="3126" spans="1:5">
      <c r="A3126" s="4" t="s">
        <v>1117</v>
      </c>
      <c r="B3126" s="5" t="n">
        <v>1710</v>
      </c>
    </row>
    <row r="3127" spans="1:5">
      <c r="A3127" s="4" t="s">
        <v>1118</v>
      </c>
      <c r="B3127" s="5" t="n">
        <v>4454</v>
      </c>
    </row>
    <row r="3128" spans="1:5">
      <c r="A3128" s="4" t="s">
        <v>1119</v>
      </c>
      <c r="B3128" s="5" t="n">
        <v>6164</v>
      </c>
    </row>
    <row r="3129" spans="1:5">
      <c r="A3129" s="4" t="s">
        <v>1120</v>
      </c>
      <c r="B3129" s="5" t="n">
        <v>-376</v>
      </c>
    </row>
    <row r="3130" spans="1:5">
      <c r="A3130" s="4" t="s">
        <v>1414</v>
      </c>
    </row>
    <row r="3131" spans="1:5">
      <c r="A3131" s="3" t="s">
        <v>1112</v>
      </c>
    </row>
    <row r="3132" spans="1:5">
      <c r="A3132" s="4" t="s">
        <v>1113</v>
      </c>
      <c r="B3132" s="5" t="n">
        <v>1000</v>
      </c>
    </row>
    <row r="3133" spans="1:5">
      <c r="A3133" s="4" t="s">
        <v>1114</v>
      </c>
      <c r="B3133" s="5" t="n">
        <v>9011</v>
      </c>
    </row>
    <row r="3134" spans="1:5">
      <c r="A3134" s="4" t="s">
        <v>1115</v>
      </c>
      <c r="B3134" s="5" t="n">
        <v>0</v>
      </c>
    </row>
    <row r="3135" spans="1:5">
      <c r="A3135" s="4" t="s">
        <v>1116</v>
      </c>
      <c r="B3135" s="5" t="n">
        <v>8628</v>
      </c>
    </row>
    <row r="3136" spans="1:5">
      <c r="A3136" s="4" t="s">
        <v>1117</v>
      </c>
      <c r="B3136" s="5" t="n">
        <v>1000</v>
      </c>
    </row>
    <row r="3137" spans="1:5">
      <c r="A3137" s="4" t="s">
        <v>1118</v>
      </c>
      <c r="B3137" s="5" t="n">
        <v>17639</v>
      </c>
    </row>
    <row r="3138" spans="1:5">
      <c r="A3138" s="4" t="s">
        <v>1119</v>
      </c>
      <c r="B3138" s="5" t="n">
        <v>18639</v>
      </c>
    </row>
    <row r="3139" spans="1:5">
      <c r="A3139" s="4" t="s">
        <v>1120</v>
      </c>
      <c r="B3139" s="5" t="n">
        <v>-8722</v>
      </c>
    </row>
    <row r="3140" spans="1:5">
      <c r="A3140" s="4" t="s">
        <v>1415</v>
      </c>
    </row>
    <row r="3141" spans="1:5">
      <c r="A3141" s="3" t="s">
        <v>1112</v>
      </c>
    </row>
    <row r="3142" spans="1:5">
      <c r="A3142" s="4" t="s">
        <v>1113</v>
      </c>
      <c r="B3142" s="5" t="n">
        <v>15060</v>
      </c>
    </row>
    <row r="3143" spans="1:5">
      <c r="A3143" s="4" t="s">
        <v>1114</v>
      </c>
      <c r="B3143" s="5" t="n">
        <v>17229</v>
      </c>
    </row>
    <row r="3144" spans="1:5">
      <c r="A3144" s="4" t="s">
        <v>1115</v>
      </c>
      <c r="B3144" s="5" t="n">
        <v>0</v>
      </c>
    </row>
    <row r="3145" spans="1:5">
      <c r="A3145" s="4" t="s">
        <v>1116</v>
      </c>
      <c r="B3145" s="5" t="n">
        <v>3111</v>
      </c>
    </row>
    <row r="3146" spans="1:5">
      <c r="A3146" s="4" t="s">
        <v>1117</v>
      </c>
      <c r="B3146" s="5" t="n">
        <v>15060</v>
      </c>
    </row>
    <row r="3147" spans="1:5">
      <c r="A3147" s="4" t="s">
        <v>1118</v>
      </c>
      <c r="B3147" s="5" t="n">
        <v>20340</v>
      </c>
    </row>
    <row r="3148" spans="1:5">
      <c r="A3148" s="4" t="s">
        <v>1119</v>
      </c>
      <c r="B3148" s="5" t="n">
        <v>35400</v>
      </c>
    </row>
    <row r="3149" spans="1:5">
      <c r="A3149" s="4" t="s">
        <v>1120</v>
      </c>
      <c r="B3149" s="5" t="n">
        <v>-2366</v>
      </c>
    </row>
    <row r="3150" spans="1:5">
      <c r="A3150" s="4" t="s">
        <v>1416</v>
      </c>
    </row>
    <row r="3151" spans="1:5">
      <c r="A3151" s="3" t="s">
        <v>1112</v>
      </c>
    </row>
    <row r="3152" spans="1:5">
      <c r="A3152" s="4" t="s">
        <v>1113</v>
      </c>
      <c r="B3152" s="5" t="n">
        <v>2385</v>
      </c>
    </row>
    <row r="3153" spans="1:5">
      <c r="A3153" s="4" t="s">
        <v>1114</v>
      </c>
      <c r="B3153" s="5" t="n">
        <v>11773</v>
      </c>
    </row>
    <row r="3154" spans="1:5">
      <c r="A3154" s="4" t="s">
        <v>1115</v>
      </c>
      <c r="B3154" s="5" t="n">
        <v>-1100</v>
      </c>
    </row>
    <row r="3155" spans="1:5">
      <c r="A3155" s="4" t="s">
        <v>1116</v>
      </c>
      <c r="B3155" s="5" t="n">
        <v>1623</v>
      </c>
    </row>
    <row r="3156" spans="1:5">
      <c r="A3156" s="4" t="s">
        <v>1117</v>
      </c>
      <c r="B3156" s="5" t="n">
        <v>1285</v>
      </c>
    </row>
    <row r="3157" spans="1:5">
      <c r="A3157" s="4" t="s">
        <v>1118</v>
      </c>
      <c r="B3157" s="5" t="n">
        <v>13396</v>
      </c>
    </row>
    <row r="3158" spans="1:5">
      <c r="A3158" s="4" t="s">
        <v>1119</v>
      </c>
      <c r="B3158" s="5" t="n">
        <v>14681</v>
      </c>
    </row>
    <row r="3159" spans="1:5">
      <c r="A3159" s="4" t="s">
        <v>1120</v>
      </c>
      <c r="B3159" s="5" t="n">
        <v>-8508</v>
      </c>
    </row>
    <row r="3160" spans="1:5">
      <c r="A3160" s="4" t="s">
        <v>1417</v>
      </c>
    </row>
    <row r="3161" spans="1:5">
      <c r="A3161" s="3" t="s">
        <v>1112</v>
      </c>
    </row>
    <row r="3162" spans="1:5">
      <c r="A3162" s="4" t="s">
        <v>1113</v>
      </c>
      <c r="B3162" s="5" t="n">
        <v>594</v>
      </c>
    </row>
    <row r="3163" spans="1:5">
      <c r="A3163" s="4" t="s">
        <v>1114</v>
      </c>
      <c r="B3163" s="5" t="n">
        <v>300</v>
      </c>
    </row>
    <row r="3164" spans="1:5">
      <c r="A3164" s="4" t="s">
        <v>1115</v>
      </c>
      <c r="B3164" s="5" t="n">
        <v>0</v>
      </c>
    </row>
    <row r="3165" spans="1:5">
      <c r="A3165" s="4" t="s">
        <v>1116</v>
      </c>
      <c r="B3165" s="5" t="n">
        <v>788</v>
      </c>
    </row>
    <row r="3166" spans="1:5">
      <c r="A3166" s="4" t="s">
        <v>1117</v>
      </c>
      <c r="B3166" s="5" t="n">
        <v>594</v>
      </c>
    </row>
    <row r="3167" spans="1:5">
      <c r="A3167" s="4" t="s">
        <v>1118</v>
      </c>
      <c r="B3167" s="5" t="n">
        <v>1088</v>
      </c>
    </row>
    <row r="3168" spans="1:5">
      <c r="A3168" s="4" t="s">
        <v>1119</v>
      </c>
      <c r="B3168" s="5" t="n">
        <v>1682</v>
      </c>
    </row>
    <row r="3169" spans="1:5">
      <c r="A3169" s="4" t="s">
        <v>1120</v>
      </c>
      <c r="B3169" s="5" t="n">
        <v>-286</v>
      </c>
    </row>
    <row r="3170" spans="1:5">
      <c r="A3170" s="4" t="s">
        <v>1418</v>
      </c>
    </row>
    <row r="3171" spans="1:5">
      <c r="A3171" s="3" t="s">
        <v>1112</v>
      </c>
    </row>
    <row r="3172" spans="1:5">
      <c r="A3172" s="4" t="s">
        <v>1113</v>
      </c>
      <c r="B3172" s="5" t="n">
        <v>890</v>
      </c>
    </row>
    <row r="3173" spans="1:5">
      <c r="A3173" s="4" t="s">
        <v>1114</v>
      </c>
      <c r="B3173" s="5" t="n">
        <v>25306</v>
      </c>
    </row>
    <row r="3174" spans="1:5">
      <c r="A3174" s="4" t="s">
        <v>1115</v>
      </c>
      <c r="B3174" s="5" t="n">
        <v>0</v>
      </c>
    </row>
    <row r="3175" spans="1:5">
      <c r="A3175" s="4" t="s">
        <v>1116</v>
      </c>
      <c r="B3175" s="5" t="n">
        <v>975</v>
      </c>
    </row>
    <row r="3176" spans="1:5">
      <c r="A3176" s="4" t="s">
        <v>1117</v>
      </c>
      <c r="B3176" s="5" t="n">
        <v>890</v>
      </c>
    </row>
    <row r="3177" spans="1:5">
      <c r="A3177" s="4" t="s">
        <v>1118</v>
      </c>
      <c r="B3177" s="5" t="n">
        <v>26281</v>
      </c>
    </row>
    <row r="3178" spans="1:5">
      <c r="A3178" s="4" t="s">
        <v>1119</v>
      </c>
      <c r="B3178" s="5" t="n">
        <v>27171</v>
      </c>
    </row>
    <row r="3179" spans="1:5">
      <c r="A3179" s="4" t="s">
        <v>1120</v>
      </c>
      <c r="B3179" s="5" t="n">
        <v>-3144</v>
      </c>
    </row>
    <row r="3180" spans="1:5">
      <c r="A3180" s="4" t="s">
        <v>1419</v>
      </c>
    </row>
    <row r="3181" spans="1:5">
      <c r="A3181" s="3" t="s">
        <v>1112</v>
      </c>
    </row>
    <row r="3182" spans="1:5">
      <c r="A3182" s="4" t="s">
        <v>1113</v>
      </c>
      <c r="B3182" s="5" t="n">
        <v>6290</v>
      </c>
    </row>
    <row r="3183" spans="1:5">
      <c r="A3183" s="4" t="s">
        <v>1114</v>
      </c>
      <c r="B3183" s="5" t="n">
        <v>24084</v>
      </c>
    </row>
    <row r="3184" spans="1:5">
      <c r="A3184" s="4" t="s">
        <v>1115</v>
      </c>
      <c r="B3184" s="5" t="n">
        <v>0</v>
      </c>
    </row>
    <row r="3185" spans="1:5">
      <c r="A3185" s="4" t="s">
        <v>1116</v>
      </c>
      <c r="B3185" s="5" t="n">
        <v>1743</v>
      </c>
    </row>
    <row r="3186" spans="1:5">
      <c r="A3186" s="4" t="s">
        <v>1117</v>
      </c>
      <c r="B3186" s="5" t="n">
        <v>6290</v>
      </c>
    </row>
    <row r="3187" spans="1:5">
      <c r="A3187" s="4" t="s">
        <v>1118</v>
      </c>
      <c r="B3187" s="5" t="n">
        <v>25827</v>
      </c>
    </row>
    <row r="3188" spans="1:5">
      <c r="A3188" s="4" t="s">
        <v>1119</v>
      </c>
      <c r="B3188" s="5" t="n">
        <v>32117</v>
      </c>
    </row>
    <row r="3189" spans="1:5">
      <c r="A3189" s="4" t="s">
        <v>1120</v>
      </c>
      <c r="B3189" s="5" t="n">
        <v>-3079</v>
      </c>
    </row>
    <row r="3190" spans="1:5">
      <c r="A3190" s="4" t="s">
        <v>1420</v>
      </c>
    </row>
    <row r="3191" spans="1:5">
      <c r="A3191" s="3" t="s">
        <v>1112</v>
      </c>
    </row>
    <row r="3192" spans="1:5">
      <c r="A3192" s="4" t="s">
        <v>1113</v>
      </c>
      <c r="B3192" s="5" t="n">
        <v>3800</v>
      </c>
    </row>
    <row r="3193" spans="1:5">
      <c r="A3193" s="4" t="s">
        <v>1114</v>
      </c>
      <c r="B3193" s="5" t="n">
        <v>24030</v>
      </c>
    </row>
    <row r="3194" spans="1:5">
      <c r="A3194" s="4" t="s">
        <v>1115</v>
      </c>
      <c r="B3194" s="5" t="n">
        <v>0</v>
      </c>
    </row>
    <row r="3195" spans="1:5">
      <c r="A3195" s="4" t="s">
        <v>1116</v>
      </c>
      <c r="B3195" s="5" t="n">
        <v>0</v>
      </c>
    </row>
    <row r="3196" spans="1:5">
      <c r="A3196" s="4" t="s">
        <v>1117</v>
      </c>
      <c r="B3196" s="5" t="n">
        <v>3800</v>
      </c>
    </row>
    <row r="3197" spans="1:5">
      <c r="A3197" s="4" t="s">
        <v>1118</v>
      </c>
      <c r="B3197" s="5" t="n">
        <v>24030</v>
      </c>
    </row>
    <row r="3198" spans="1:5">
      <c r="A3198" s="4" t="s">
        <v>1119</v>
      </c>
      <c r="B3198" s="5" t="n">
        <v>27830</v>
      </c>
    </row>
    <row r="3199" spans="1:5">
      <c r="A3199" s="4" t="s">
        <v>1120</v>
      </c>
      <c r="B3199" s="5" t="n">
        <v>-2120</v>
      </c>
    </row>
    <row r="3200" spans="1:5">
      <c r="A3200" s="4" t="s">
        <v>1421</v>
      </c>
    </row>
    <row r="3201" spans="1:5">
      <c r="A3201" s="3" t="s">
        <v>1112</v>
      </c>
    </row>
    <row r="3202" spans="1:5">
      <c r="A3202" s="4" t="s">
        <v>1113</v>
      </c>
      <c r="B3202" s="5" t="n">
        <v>8570</v>
      </c>
    </row>
    <row r="3203" spans="1:5">
      <c r="A3203" s="4" t="s">
        <v>1114</v>
      </c>
      <c r="B3203" s="5" t="n">
        <v>7636</v>
      </c>
    </row>
    <row r="3204" spans="1:5">
      <c r="A3204" s="4" t="s">
        <v>1115</v>
      </c>
      <c r="B3204" s="5" t="n">
        <v>0</v>
      </c>
    </row>
    <row r="3205" spans="1:5">
      <c r="A3205" s="4" t="s">
        <v>1116</v>
      </c>
      <c r="B3205" s="5" t="n">
        <v>798</v>
      </c>
    </row>
    <row r="3206" spans="1:5">
      <c r="A3206" s="4" t="s">
        <v>1117</v>
      </c>
      <c r="B3206" s="5" t="n">
        <v>8570</v>
      </c>
    </row>
    <row r="3207" spans="1:5">
      <c r="A3207" s="4" t="s">
        <v>1118</v>
      </c>
      <c r="B3207" s="5" t="n">
        <v>8434</v>
      </c>
    </row>
    <row r="3208" spans="1:5">
      <c r="A3208" s="4" t="s">
        <v>1119</v>
      </c>
      <c r="B3208" s="5" t="n">
        <v>17004</v>
      </c>
    </row>
    <row r="3209" spans="1:5">
      <c r="A3209" s="4" t="s">
        <v>1120</v>
      </c>
      <c r="B3209" s="5" t="n">
        <v>-672</v>
      </c>
    </row>
    <row r="3210" spans="1:5">
      <c r="A3210" s="4" t="s">
        <v>1422</v>
      </c>
    </row>
    <row r="3211" spans="1:5">
      <c r="A3211" s="3" t="s">
        <v>1112</v>
      </c>
    </row>
    <row r="3212" spans="1:5">
      <c r="A3212" s="4" t="s">
        <v>1113</v>
      </c>
      <c r="B3212" s="5" t="n">
        <v>1840</v>
      </c>
    </row>
    <row r="3213" spans="1:5">
      <c r="A3213" s="4" t="s">
        <v>1114</v>
      </c>
      <c r="B3213" s="5" t="n">
        <v>5995</v>
      </c>
    </row>
    <row r="3214" spans="1:5">
      <c r="A3214" s="4" t="s">
        <v>1115</v>
      </c>
      <c r="B3214" s="5" t="n">
        <v>0</v>
      </c>
    </row>
    <row r="3215" spans="1:5">
      <c r="A3215" s="4" t="s">
        <v>1116</v>
      </c>
      <c r="B3215" s="5" t="n">
        <v>2390</v>
      </c>
    </row>
    <row r="3216" spans="1:5">
      <c r="A3216" s="4" t="s">
        <v>1117</v>
      </c>
      <c r="B3216" s="5" t="n">
        <v>1840</v>
      </c>
    </row>
    <row r="3217" spans="1:5">
      <c r="A3217" s="4" t="s">
        <v>1118</v>
      </c>
      <c r="B3217" s="5" t="n">
        <v>8385</v>
      </c>
    </row>
    <row r="3218" spans="1:5">
      <c r="A3218" s="4" t="s">
        <v>1119</v>
      </c>
      <c r="B3218" s="5" t="n">
        <v>10225</v>
      </c>
    </row>
    <row r="3219" spans="1:5">
      <c r="A3219" s="4" t="s">
        <v>1120</v>
      </c>
      <c r="B3219" s="5" t="n">
        <v>-442</v>
      </c>
    </row>
    <row r="3220" spans="1:5">
      <c r="A3220" s="4" t="s">
        <v>1423</v>
      </c>
    </row>
    <row r="3221" spans="1:5">
      <c r="A3221" s="3" t="s">
        <v>1112</v>
      </c>
    </row>
    <row r="3222" spans="1:5">
      <c r="A3222" s="4" t="s">
        <v>1113</v>
      </c>
      <c r="B3222" s="5" t="n">
        <v>2190</v>
      </c>
    </row>
    <row r="3223" spans="1:5">
      <c r="A3223" s="4" t="s">
        <v>1114</v>
      </c>
      <c r="B3223" s="5" t="n">
        <v>2775</v>
      </c>
    </row>
    <row r="3224" spans="1:5">
      <c r="A3224" s="4" t="s">
        <v>1115</v>
      </c>
      <c r="B3224" s="5" t="n">
        <v>0</v>
      </c>
    </row>
    <row r="3225" spans="1:5">
      <c r="A3225" s="4" t="s">
        <v>1116</v>
      </c>
      <c r="B3225" s="5" t="n">
        <v>6656</v>
      </c>
    </row>
    <row r="3226" spans="1:5">
      <c r="A3226" s="4" t="s">
        <v>1117</v>
      </c>
      <c r="B3226" s="5" t="n">
        <v>2190</v>
      </c>
    </row>
    <row r="3227" spans="1:5">
      <c r="A3227" s="4" t="s">
        <v>1118</v>
      </c>
      <c r="B3227" s="5" t="n">
        <v>9431</v>
      </c>
    </row>
    <row r="3228" spans="1:5">
      <c r="A3228" s="4" t="s">
        <v>1119</v>
      </c>
      <c r="B3228" s="5" t="n">
        <v>11621</v>
      </c>
    </row>
    <row r="3229" spans="1:5">
      <c r="A3229" s="4" t="s">
        <v>1120</v>
      </c>
      <c r="B3229" s="5" t="n">
        <v>-4687</v>
      </c>
    </row>
    <row r="3230" spans="1:5">
      <c r="A3230" s="4" t="s">
        <v>1424</v>
      </c>
    </row>
    <row r="3231" spans="1:5">
      <c r="A3231" s="3" t="s">
        <v>1112</v>
      </c>
    </row>
    <row r="3232" spans="1:5">
      <c r="A3232" s="4" t="s">
        <v>1113</v>
      </c>
      <c r="B3232" s="5" t="n">
        <v>2044</v>
      </c>
    </row>
    <row r="3233" spans="1:5">
      <c r="A3233" s="4" t="s">
        <v>1114</v>
      </c>
      <c r="B3233" s="5" t="n">
        <v>0</v>
      </c>
    </row>
    <row r="3234" spans="1:5">
      <c r="A3234" s="4" t="s">
        <v>1115</v>
      </c>
      <c r="B3234" s="5" t="n">
        <v>-9</v>
      </c>
    </row>
    <row r="3235" spans="1:5">
      <c r="A3235" s="4" t="s">
        <v>1116</v>
      </c>
      <c r="B3235" s="5" t="n">
        <v>23838</v>
      </c>
    </row>
    <row r="3236" spans="1:5">
      <c r="A3236" s="4" t="s">
        <v>1117</v>
      </c>
      <c r="B3236" s="5" t="n">
        <v>2035</v>
      </c>
    </row>
    <row r="3237" spans="1:5">
      <c r="A3237" s="4" t="s">
        <v>1118</v>
      </c>
      <c r="B3237" s="5" t="n">
        <v>23838</v>
      </c>
    </row>
    <row r="3238" spans="1:5">
      <c r="A3238" s="4" t="s">
        <v>1119</v>
      </c>
      <c r="B3238" s="5" t="n">
        <v>25873</v>
      </c>
    </row>
    <row r="3239" spans="1:5">
      <c r="A3239" s="4" t="s">
        <v>1120</v>
      </c>
      <c r="B3239" s="5" t="n">
        <v>-8527</v>
      </c>
    </row>
    <row r="3240" spans="1:5">
      <c r="A3240" s="4" t="s">
        <v>1425</v>
      </c>
    </row>
    <row r="3241" spans="1:5">
      <c r="A3241" s="3" t="s">
        <v>1112</v>
      </c>
    </row>
    <row r="3242" spans="1:5">
      <c r="A3242" s="4" t="s">
        <v>1113</v>
      </c>
      <c r="B3242" s="5" t="n">
        <v>2140</v>
      </c>
    </row>
    <row r="3243" spans="1:5">
      <c r="A3243" s="4" t="s">
        <v>1114</v>
      </c>
      <c r="B3243" s="5" t="n">
        <v>19734</v>
      </c>
    </row>
    <row r="3244" spans="1:5">
      <c r="A3244" s="4" t="s">
        <v>1115</v>
      </c>
      <c r="B3244" s="5" t="n">
        <v>0</v>
      </c>
    </row>
    <row r="3245" spans="1:5">
      <c r="A3245" s="4" t="s">
        <v>1116</v>
      </c>
      <c r="B3245" s="5" t="n">
        <v>461</v>
      </c>
    </row>
    <row r="3246" spans="1:5">
      <c r="A3246" s="4" t="s">
        <v>1117</v>
      </c>
      <c r="B3246" s="5" t="n">
        <v>2140</v>
      </c>
    </row>
    <row r="3247" spans="1:5">
      <c r="A3247" s="4" t="s">
        <v>1118</v>
      </c>
      <c r="B3247" s="5" t="n">
        <v>20195</v>
      </c>
    </row>
    <row r="3248" spans="1:5">
      <c r="A3248" s="4" t="s">
        <v>1119</v>
      </c>
      <c r="B3248" s="5" t="n">
        <v>22335</v>
      </c>
    </row>
    <row r="3249" spans="1:5">
      <c r="A3249" s="4" t="s">
        <v>1120</v>
      </c>
      <c r="B3249" s="5" t="n">
        <v>-2854</v>
      </c>
    </row>
    <row r="3250" spans="1:5">
      <c r="A3250" s="4" t="s">
        <v>1426</v>
      </c>
    </row>
    <row r="3251" spans="1:5">
      <c r="A3251" s="3" t="s">
        <v>1112</v>
      </c>
    </row>
    <row r="3252" spans="1:5">
      <c r="A3252" s="4" t="s">
        <v>1113</v>
      </c>
      <c r="B3252" s="5" t="n">
        <v>1340</v>
      </c>
    </row>
    <row r="3253" spans="1:5">
      <c r="A3253" s="4" t="s">
        <v>1114</v>
      </c>
      <c r="B3253" s="5" t="n">
        <v>9113</v>
      </c>
    </row>
    <row r="3254" spans="1:5">
      <c r="A3254" s="4" t="s">
        <v>1115</v>
      </c>
      <c r="B3254" s="5" t="n">
        <v>0</v>
      </c>
    </row>
    <row r="3255" spans="1:5">
      <c r="A3255" s="4" t="s">
        <v>1116</v>
      </c>
      <c r="B3255" s="5" t="n">
        <v>1576</v>
      </c>
    </row>
    <row r="3256" spans="1:5">
      <c r="A3256" s="4" t="s">
        <v>1117</v>
      </c>
      <c r="B3256" s="5" t="n">
        <v>1340</v>
      </c>
    </row>
    <row r="3257" spans="1:5">
      <c r="A3257" s="4" t="s">
        <v>1118</v>
      </c>
      <c r="B3257" s="5" t="n">
        <v>10689</v>
      </c>
    </row>
    <row r="3258" spans="1:5">
      <c r="A3258" s="4" t="s">
        <v>1119</v>
      </c>
      <c r="B3258" s="5" t="n">
        <v>12029</v>
      </c>
    </row>
    <row r="3259" spans="1:5">
      <c r="A3259" s="4" t="s">
        <v>1120</v>
      </c>
      <c r="B3259" s="5" t="n">
        <v>-932</v>
      </c>
    </row>
    <row r="3260" spans="1:5">
      <c r="A3260" s="4" t="s">
        <v>1427</v>
      </c>
    </row>
    <row r="3261" spans="1:5">
      <c r="A3261" s="3" t="s">
        <v>1112</v>
      </c>
    </row>
    <row r="3262" spans="1:5">
      <c r="A3262" s="4" t="s">
        <v>1113</v>
      </c>
      <c r="B3262" s="5" t="n">
        <v>390</v>
      </c>
    </row>
    <row r="3263" spans="1:5">
      <c r="A3263" s="4" t="s">
        <v>1114</v>
      </c>
      <c r="B3263" s="5" t="n">
        <v>13341</v>
      </c>
    </row>
    <row r="3264" spans="1:5">
      <c r="A3264" s="4" t="s">
        <v>1115</v>
      </c>
      <c r="B3264" s="5" t="n">
        <v>0</v>
      </c>
    </row>
    <row r="3265" spans="1:5">
      <c r="A3265" s="4" t="s">
        <v>1116</v>
      </c>
      <c r="B3265" s="5" t="n">
        <v>4213</v>
      </c>
    </row>
    <row r="3266" spans="1:5">
      <c r="A3266" s="4" t="s">
        <v>1117</v>
      </c>
      <c r="B3266" s="5" t="n">
        <v>390</v>
      </c>
    </row>
    <row r="3267" spans="1:5">
      <c r="A3267" s="4" t="s">
        <v>1118</v>
      </c>
      <c r="B3267" s="5" t="n">
        <v>17554</v>
      </c>
    </row>
    <row r="3268" spans="1:5">
      <c r="A3268" s="4" t="s">
        <v>1119</v>
      </c>
      <c r="B3268" s="5" t="n">
        <v>17944</v>
      </c>
    </row>
    <row r="3269" spans="1:5">
      <c r="A3269" s="4" t="s">
        <v>1120</v>
      </c>
      <c r="B3269" s="5" t="n">
        <v>-5004</v>
      </c>
    </row>
    <row r="3270" spans="1:5">
      <c r="A3270" s="4" t="s">
        <v>1428</v>
      </c>
    </row>
    <row r="3271" spans="1:5">
      <c r="A3271" s="3" t="s">
        <v>1112</v>
      </c>
    </row>
    <row r="3272" spans="1:5">
      <c r="A3272" s="4" t="s">
        <v>1113</v>
      </c>
      <c r="B3272" s="5" t="n">
        <v>2615</v>
      </c>
    </row>
    <row r="3273" spans="1:5">
      <c r="A3273" s="4" t="s">
        <v>1114</v>
      </c>
      <c r="B3273" s="5" t="n">
        <v>2092</v>
      </c>
    </row>
    <row r="3274" spans="1:5">
      <c r="A3274" s="4" t="s">
        <v>1115</v>
      </c>
      <c r="B3274" s="5" t="n">
        <v>-883</v>
      </c>
    </row>
    <row r="3275" spans="1:5">
      <c r="A3275" s="4" t="s">
        <v>1116</v>
      </c>
      <c r="B3275" s="5" t="n">
        <v>21225</v>
      </c>
    </row>
    <row r="3276" spans="1:5">
      <c r="A3276" s="4" t="s">
        <v>1117</v>
      </c>
      <c r="B3276" s="5" t="n">
        <v>1732</v>
      </c>
    </row>
    <row r="3277" spans="1:5">
      <c r="A3277" s="4" t="s">
        <v>1118</v>
      </c>
      <c r="B3277" s="5" t="n">
        <v>23317</v>
      </c>
    </row>
    <row r="3278" spans="1:5">
      <c r="A3278" s="4" t="s">
        <v>1119</v>
      </c>
      <c r="B3278" s="5" t="n">
        <v>25049</v>
      </c>
    </row>
    <row r="3279" spans="1:5">
      <c r="A3279" s="4" t="s">
        <v>1120</v>
      </c>
      <c r="B3279" s="5" t="n">
        <v>-8743</v>
      </c>
    </row>
    <row r="3280" spans="1:5">
      <c r="A3280" s="4" t="s">
        <v>1429</v>
      </c>
    </row>
    <row r="3281" spans="1:5">
      <c r="A3281" s="3" t="s">
        <v>1112</v>
      </c>
    </row>
    <row r="3282" spans="1:5">
      <c r="A3282" s="4" t="s">
        <v>1113</v>
      </c>
      <c r="B3282" s="5" t="n">
        <v>13796</v>
      </c>
    </row>
    <row r="3283" spans="1:5">
      <c r="A3283" s="4" t="s">
        <v>1114</v>
      </c>
      <c r="B3283" s="5" t="n">
        <v>20797</v>
      </c>
    </row>
    <row r="3284" spans="1:5">
      <c r="A3284" s="4" t="s">
        <v>1115</v>
      </c>
      <c r="B3284" s="5" t="n">
        <v>0</v>
      </c>
    </row>
    <row r="3285" spans="1:5">
      <c r="A3285" s="4" t="s">
        <v>1116</v>
      </c>
      <c r="B3285" s="5" t="n">
        <v>854</v>
      </c>
    </row>
    <row r="3286" spans="1:5">
      <c r="A3286" s="4" t="s">
        <v>1117</v>
      </c>
      <c r="B3286" s="5" t="n">
        <v>13796</v>
      </c>
    </row>
    <row r="3287" spans="1:5">
      <c r="A3287" s="4" t="s">
        <v>1118</v>
      </c>
      <c r="B3287" s="5" t="n">
        <v>21651</v>
      </c>
    </row>
    <row r="3288" spans="1:5">
      <c r="A3288" s="4" t="s">
        <v>1119</v>
      </c>
      <c r="B3288" s="5" t="n">
        <v>35447</v>
      </c>
    </row>
    <row r="3289" spans="1:5">
      <c r="A3289" s="4" t="s">
        <v>1120</v>
      </c>
      <c r="B3289" s="5" t="n">
        <v>-1815</v>
      </c>
    </row>
    <row r="3290" spans="1:5">
      <c r="A3290" s="4" t="s">
        <v>1430</v>
      </c>
    </row>
    <row r="3291" spans="1:5">
      <c r="A3291" s="3" t="s">
        <v>1112</v>
      </c>
    </row>
    <row r="3292" spans="1:5">
      <c r="A3292" s="4" t="s">
        <v>1113</v>
      </c>
      <c r="B3292" s="5" t="n">
        <v>300</v>
      </c>
    </row>
    <row r="3293" spans="1:5">
      <c r="A3293" s="4" t="s">
        <v>1114</v>
      </c>
      <c r="B3293" s="5" t="n">
        <v>12028</v>
      </c>
    </row>
    <row r="3294" spans="1:5">
      <c r="A3294" s="4" t="s">
        <v>1115</v>
      </c>
      <c r="B3294" s="5" t="n">
        <v>85</v>
      </c>
    </row>
    <row r="3295" spans="1:5">
      <c r="A3295" s="4" t="s">
        <v>1116</v>
      </c>
      <c r="B3295" s="5" t="n">
        <v>3549</v>
      </c>
    </row>
    <row r="3296" spans="1:5">
      <c r="A3296" s="4" t="s">
        <v>1117</v>
      </c>
      <c r="B3296" s="5" t="n">
        <v>385</v>
      </c>
    </row>
    <row r="3297" spans="1:5">
      <c r="A3297" s="4" t="s">
        <v>1118</v>
      </c>
      <c r="B3297" s="5" t="n">
        <v>15577</v>
      </c>
    </row>
    <row r="3298" spans="1:5">
      <c r="A3298" s="4" t="s">
        <v>1119</v>
      </c>
      <c r="B3298" s="5" t="n">
        <v>15962</v>
      </c>
    </row>
    <row r="3299" spans="1:5">
      <c r="A3299" s="4" t="s">
        <v>1120</v>
      </c>
      <c r="B3299" s="5" t="n">
        <v>-3887</v>
      </c>
    </row>
    <row r="3300" spans="1:5">
      <c r="A3300" s="4" t="s">
        <v>1431</v>
      </c>
    </row>
    <row r="3301" spans="1:5">
      <c r="A3301" s="3" t="s">
        <v>1112</v>
      </c>
    </row>
    <row r="3302" spans="1:5">
      <c r="A3302" s="4" t="s">
        <v>1113</v>
      </c>
      <c r="B3302" s="5" t="n">
        <v>2750</v>
      </c>
    </row>
    <row r="3303" spans="1:5">
      <c r="A3303" s="4" t="s">
        <v>1114</v>
      </c>
      <c r="B3303" s="5" t="n">
        <v>18408</v>
      </c>
    </row>
    <row r="3304" spans="1:5">
      <c r="A3304" s="4" t="s">
        <v>1115</v>
      </c>
      <c r="B3304" s="5" t="n">
        <v>0</v>
      </c>
    </row>
    <row r="3305" spans="1:5">
      <c r="A3305" s="4" t="s">
        <v>1116</v>
      </c>
      <c r="B3305" s="5" t="n">
        <v>1602</v>
      </c>
    </row>
    <row r="3306" spans="1:5">
      <c r="A3306" s="4" t="s">
        <v>1117</v>
      </c>
      <c r="B3306" s="5" t="n">
        <v>2750</v>
      </c>
    </row>
    <row r="3307" spans="1:5">
      <c r="A3307" s="4" t="s">
        <v>1118</v>
      </c>
      <c r="B3307" s="5" t="n">
        <v>20010</v>
      </c>
    </row>
    <row r="3308" spans="1:5">
      <c r="A3308" s="4" t="s">
        <v>1119</v>
      </c>
      <c r="B3308" s="5" t="n">
        <v>22760</v>
      </c>
    </row>
    <row r="3309" spans="1:5">
      <c r="A3309" s="4" t="s">
        <v>1120</v>
      </c>
      <c r="B3309" s="5" t="n">
        <v>-3052</v>
      </c>
    </row>
    <row r="3310" spans="1:5">
      <c r="A3310" s="4" t="s">
        <v>1432</v>
      </c>
    </row>
    <row r="3311" spans="1:5">
      <c r="A3311" s="3" t="s">
        <v>1112</v>
      </c>
    </row>
    <row r="3312" spans="1:5">
      <c r="A3312" s="4" t="s">
        <v>1113</v>
      </c>
      <c r="B3312" s="5" t="n">
        <v>734</v>
      </c>
    </row>
    <row r="3313" spans="1:5">
      <c r="A3313" s="4" t="s">
        <v>1114</v>
      </c>
      <c r="B3313" s="5" t="n">
        <v>6310</v>
      </c>
    </row>
    <row r="3314" spans="1:5">
      <c r="A3314" s="4" t="s">
        <v>1115</v>
      </c>
      <c r="B3314" s="5" t="n">
        <v>0</v>
      </c>
    </row>
    <row r="3315" spans="1:5">
      <c r="A3315" s="4" t="s">
        <v>1116</v>
      </c>
      <c r="B3315" s="5" t="n">
        <v>5393</v>
      </c>
    </row>
    <row r="3316" spans="1:5">
      <c r="A3316" s="4" t="s">
        <v>1117</v>
      </c>
      <c r="B3316" s="5" t="n">
        <v>734</v>
      </c>
    </row>
    <row r="3317" spans="1:5">
      <c r="A3317" s="4" t="s">
        <v>1118</v>
      </c>
      <c r="B3317" s="5" t="n">
        <v>11703</v>
      </c>
    </row>
    <row r="3318" spans="1:5">
      <c r="A3318" s="4" t="s">
        <v>1119</v>
      </c>
      <c r="B3318" s="5" t="n">
        <v>12437</v>
      </c>
    </row>
    <row r="3319" spans="1:5">
      <c r="A3319" s="4" t="s">
        <v>1120</v>
      </c>
      <c r="B3319" s="5" t="n">
        <v>-4949</v>
      </c>
    </row>
    <row r="3320" spans="1:5">
      <c r="A3320" s="4" t="s">
        <v>1433</v>
      </c>
    </row>
    <row r="3321" spans="1:5">
      <c r="A3321" s="3" t="s">
        <v>1112</v>
      </c>
    </row>
    <row r="3322" spans="1:5">
      <c r="A3322" s="4" t="s">
        <v>1113</v>
      </c>
      <c r="B3322" s="5" t="n">
        <v>5050</v>
      </c>
    </row>
    <row r="3323" spans="1:5">
      <c r="A3323" s="4" t="s">
        <v>1114</v>
      </c>
      <c r="B3323" s="5" t="n">
        <v>3361</v>
      </c>
    </row>
    <row r="3324" spans="1:5">
      <c r="A3324" s="4" t="s">
        <v>1115</v>
      </c>
      <c r="B3324" s="5" t="n">
        <v>0</v>
      </c>
    </row>
    <row r="3325" spans="1:5">
      <c r="A3325" s="4" t="s">
        <v>1116</v>
      </c>
      <c r="B3325" s="5" t="n">
        <v>2922</v>
      </c>
    </row>
    <row r="3326" spans="1:5">
      <c r="A3326" s="4" t="s">
        <v>1117</v>
      </c>
      <c r="B3326" s="5" t="n">
        <v>5050</v>
      </c>
    </row>
    <row r="3327" spans="1:5">
      <c r="A3327" s="4" t="s">
        <v>1118</v>
      </c>
      <c r="B3327" s="5" t="n">
        <v>6283</v>
      </c>
    </row>
    <row r="3328" spans="1:5">
      <c r="A3328" s="4" t="s">
        <v>1119</v>
      </c>
      <c r="B3328" s="5" t="n">
        <v>11333</v>
      </c>
    </row>
    <row r="3329" spans="1:5">
      <c r="A3329" s="4" t="s">
        <v>1120</v>
      </c>
      <c r="B3329" s="5" t="n">
        <v>-1757</v>
      </c>
    </row>
    <row r="3330" spans="1:5">
      <c r="A3330" s="4" t="s">
        <v>1434</v>
      </c>
    </row>
    <row r="3331" spans="1:5">
      <c r="A3331" s="3" t="s">
        <v>1112</v>
      </c>
    </row>
    <row r="3332" spans="1:5">
      <c r="A3332" s="4" t="s">
        <v>1113</v>
      </c>
      <c r="B3332" s="5" t="n">
        <v>640</v>
      </c>
    </row>
    <row r="3333" spans="1:5">
      <c r="A3333" s="4" t="s">
        <v>1114</v>
      </c>
      <c r="B3333" s="5" t="n">
        <v>9008</v>
      </c>
    </row>
    <row r="3334" spans="1:5">
      <c r="A3334" s="4" t="s">
        <v>1115</v>
      </c>
      <c r="B3334" s="5" t="n">
        <v>425</v>
      </c>
    </row>
    <row r="3335" spans="1:5">
      <c r="A3335" s="4" t="s">
        <v>1116</v>
      </c>
      <c r="B3335" s="5" t="n">
        <v>1632</v>
      </c>
    </row>
    <row r="3336" spans="1:5">
      <c r="A3336" s="4" t="s">
        <v>1117</v>
      </c>
      <c r="B3336" s="5" t="n">
        <v>1065</v>
      </c>
    </row>
    <row r="3337" spans="1:5">
      <c r="A3337" s="4" t="s">
        <v>1118</v>
      </c>
      <c r="B3337" s="5" t="n">
        <v>10640</v>
      </c>
    </row>
    <row r="3338" spans="1:5">
      <c r="A3338" s="4" t="s">
        <v>1119</v>
      </c>
      <c r="B3338" s="5" t="n">
        <v>11705</v>
      </c>
    </row>
    <row r="3339" spans="1:5">
      <c r="A3339" s="4" t="s">
        <v>1120</v>
      </c>
      <c r="B3339" s="5" t="n">
        <v>-1685</v>
      </c>
    </row>
    <row r="3340" spans="1:5">
      <c r="A3340" s="4" t="s">
        <v>1435</v>
      </c>
    </row>
    <row r="3341" spans="1:5">
      <c r="A3341" s="3" t="s">
        <v>1112</v>
      </c>
    </row>
    <row r="3342" spans="1:5">
      <c r="A3342" s="4" t="s">
        <v>1113</v>
      </c>
      <c r="B3342" s="5" t="n">
        <v>990</v>
      </c>
    </row>
    <row r="3343" spans="1:5">
      <c r="A3343" s="4" t="s">
        <v>1114</v>
      </c>
      <c r="B3343" s="5" t="n">
        <v>9231</v>
      </c>
    </row>
    <row r="3344" spans="1:5">
      <c r="A3344" s="4" t="s">
        <v>1115</v>
      </c>
      <c r="B3344" s="5" t="n">
        <v>0</v>
      </c>
    </row>
    <row r="3345" spans="1:5">
      <c r="A3345" s="4" t="s">
        <v>1116</v>
      </c>
      <c r="B3345" s="5" t="n">
        <v>3079</v>
      </c>
    </row>
    <row r="3346" spans="1:5">
      <c r="A3346" s="4" t="s">
        <v>1117</v>
      </c>
      <c r="B3346" s="5" t="n">
        <v>990</v>
      </c>
    </row>
    <row r="3347" spans="1:5">
      <c r="A3347" s="4" t="s">
        <v>1118</v>
      </c>
      <c r="B3347" s="5" t="n">
        <v>12310</v>
      </c>
    </row>
    <row r="3348" spans="1:5">
      <c r="A3348" s="4" t="s">
        <v>1119</v>
      </c>
      <c r="B3348" s="5" t="n">
        <v>13300</v>
      </c>
    </row>
    <row r="3349" spans="1:5">
      <c r="A3349" s="4" t="s">
        <v>1120</v>
      </c>
      <c r="B3349" s="5" t="n">
        <v>-7964</v>
      </c>
    </row>
    <row r="3350" spans="1:5">
      <c r="A3350" s="4" t="s">
        <v>1436</v>
      </c>
    </row>
    <row r="3351" spans="1:5">
      <c r="A3351" s="3" t="s">
        <v>1112</v>
      </c>
    </row>
    <row r="3352" spans="1:5">
      <c r="A3352" s="4" t="s">
        <v>1113</v>
      </c>
      <c r="B3352" s="5" t="n">
        <v>535</v>
      </c>
    </row>
    <row r="3353" spans="1:5">
      <c r="A3353" s="4" t="s">
        <v>1114</v>
      </c>
      <c r="B3353" s="5" t="n">
        <v>4867</v>
      </c>
    </row>
    <row r="3354" spans="1:5">
      <c r="A3354" s="4" t="s">
        <v>1115</v>
      </c>
      <c r="B3354" s="5" t="n">
        <v>0</v>
      </c>
    </row>
    <row r="3355" spans="1:5">
      <c r="A3355" s="4" t="s">
        <v>1116</v>
      </c>
      <c r="B3355" s="5" t="n">
        <v>4685</v>
      </c>
    </row>
    <row r="3356" spans="1:5">
      <c r="A3356" s="4" t="s">
        <v>1117</v>
      </c>
      <c r="B3356" s="5" t="n">
        <v>535</v>
      </c>
    </row>
    <row r="3357" spans="1:5">
      <c r="A3357" s="4" t="s">
        <v>1118</v>
      </c>
      <c r="B3357" s="5" t="n">
        <v>9552</v>
      </c>
    </row>
    <row r="3358" spans="1:5">
      <c r="A3358" s="4" t="s">
        <v>1119</v>
      </c>
      <c r="B3358" s="5" t="n">
        <v>10087</v>
      </c>
    </row>
    <row r="3359" spans="1:5">
      <c r="A3359" s="4" t="s">
        <v>1120</v>
      </c>
      <c r="B3359" s="5" t="n">
        <v>-6107</v>
      </c>
    </row>
    <row r="3360" spans="1:5">
      <c r="A3360" s="4" t="s">
        <v>1437</v>
      </c>
    </row>
    <row r="3361" spans="1:5">
      <c r="A3361" s="3" t="s">
        <v>1112</v>
      </c>
    </row>
    <row r="3362" spans="1:5">
      <c r="A3362" s="4" t="s">
        <v>1113</v>
      </c>
      <c r="B3362" s="5" t="n">
        <v>406</v>
      </c>
    </row>
    <row r="3363" spans="1:5">
      <c r="A3363" s="4" t="s">
        <v>1114</v>
      </c>
      <c r="B3363" s="5" t="n">
        <v>3736</v>
      </c>
    </row>
    <row r="3364" spans="1:5">
      <c r="A3364" s="4" t="s">
        <v>1115</v>
      </c>
      <c r="B3364" s="5" t="n">
        <v>0</v>
      </c>
    </row>
    <row r="3365" spans="1:5">
      <c r="A3365" s="4" t="s">
        <v>1116</v>
      </c>
      <c r="B3365" s="5" t="n">
        <v>1878</v>
      </c>
    </row>
    <row r="3366" spans="1:5">
      <c r="A3366" s="4" t="s">
        <v>1117</v>
      </c>
      <c r="B3366" s="5" t="n">
        <v>406</v>
      </c>
    </row>
    <row r="3367" spans="1:5">
      <c r="A3367" s="4" t="s">
        <v>1118</v>
      </c>
      <c r="B3367" s="5" t="n">
        <v>5614</v>
      </c>
    </row>
    <row r="3368" spans="1:5">
      <c r="A3368" s="4" t="s">
        <v>1119</v>
      </c>
      <c r="B3368" s="5" t="n">
        <v>6020</v>
      </c>
    </row>
    <row r="3369" spans="1:5">
      <c r="A3369" s="4" t="s">
        <v>1120</v>
      </c>
      <c r="B3369" s="5" t="n">
        <v>-3270</v>
      </c>
    </row>
    <row r="3370" spans="1:5">
      <c r="A3370" s="4" t="s">
        <v>1438</v>
      </c>
    </row>
    <row r="3371" spans="1:5">
      <c r="A3371" s="3" t="s">
        <v>1112</v>
      </c>
    </row>
    <row r="3372" spans="1:5">
      <c r="A3372" s="4" t="s">
        <v>1113</v>
      </c>
      <c r="B3372" s="5" t="n">
        <v>230</v>
      </c>
    </row>
    <row r="3373" spans="1:5">
      <c r="A3373" s="4" t="s">
        <v>1114</v>
      </c>
      <c r="B3373" s="5" t="n">
        <v>4539</v>
      </c>
    </row>
    <row r="3374" spans="1:5">
      <c r="A3374" s="4" t="s">
        <v>1115</v>
      </c>
      <c r="B3374" s="5" t="n">
        <v>0</v>
      </c>
    </row>
    <row r="3375" spans="1:5">
      <c r="A3375" s="4" t="s">
        <v>1116</v>
      </c>
      <c r="B3375" s="5" t="n">
        <v>1721</v>
      </c>
    </row>
    <row r="3376" spans="1:5">
      <c r="A3376" s="4" t="s">
        <v>1117</v>
      </c>
      <c r="B3376" s="5" t="n">
        <v>230</v>
      </c>
    </row>
    <row r="3377" spans="1:5">
      <c r="A3377" s="4" t="s">
        <v>1118</v>
      </c>
      <c r="B3377" s="5" t="n">
        <v>6260</v>
      </c>
    </row>
    <row r="3378" spans="1:5">
      <c r="A3378" s="4" t="s">
        <v>1119</v>
      </c>
      <c r="B3378" s="5" t="n">
        <v>6490</v>
      </c>
    </row>
    <row r="3379" spans="1:5">
      <c r="A3379" s="4" t="s">
        <v>1120</v>
      </c>
      <c r="B3379" s="5" t="n">
        <v>-1058</v>
      </c>
    </row>
    <row r="3380" spans="1:5">
      <c r="A3380" s="4" t="s">
        <v>1439</v>
      </c>
    </row>
    <row r="3381" spans="1:5">
      <c r="A3381" s="3" t="s">
        <v>1112</v>
      </c>
    </row>
    <row r="3382" spans="1:5">
      <c r="A3382" s="4" t="s">
        <v>1113</v>
      </c>
      <c r="B3382" s="5" t="n">
        <v>3690</v>
      </c>
    </row>
    <row r="3383" spans="1:5">
      <c r="A3383" s="4" t="s">
        <v>1114</v>
      </c>
      <c r="B3383" s="5" t="n">
        <v>3650</v>
      </c>
    </row>
    <row r="3384" spans="1:5">
      <c r="A3384" s="4" t="s">
        <v>1115</v>
      </c>
      <c r="B3384" s="5" t="n">
        <v>-250</v>
      </c>
    </row>
    <row r="3385" spans="1:5">
      <c r="A3385" s="4" t="s">
        <v>1116</v>
      </c>
      <c r="B3385" s="5" t="n">
        <v>436</v>
      </c>
    </row>
    <row r="3386" spans="1:5">
      <c r="A3386" s="4" t="s">
        <v>1117</v>
      </c>
      <c r="B3386" s="5" t="n">
        <v>3440</v>
      </c>
    </row>
    <row r="3387" spans="1:5">
      <c r="A3387" s="4" t="s">
        <v>1118</v>
      </c>
      <c r="B3387" s="5" t="n">
        <v>4086</v>
      </c>
    </row>
    <row r="3388" spans="1:5">
      <c r="A3388" s="4" t="s">
        <v>1119</v>
      </c>
      <c r="B3388" s="5" t="n">
        <v>7526</v>
      </c>
    </row>
    <row r="3389" spans="1:5">
      <c r="A3389" s="4" t="s">
        <v>1120</v>
      </c>
      <c r="B3389" s="5" t="n">
        <v>-359</v>
      </c>
    </row>
    <row r="3390" spans="1:5">
      <c r="A3390" s="4" t="s">
        <v>1440</v>
      </c>
    </row>
    <row r="3391" spans="1:5">
      <c r="A3391" s="3" t="s">
        <v>1112</v>
      </c>
    </row>
    <row r="3392" spans="1:5">
      <c r="A3392" s="4" t="s">
        <v>1113</v>
      </c>
      <c r="B3392" s="5" t="n">
        <v>790</v>
      </c>
    </row>
    <row r="3393" spans="1:5">
      <c r="A3393" s="4" t="s">
        <v>1114</v>
      </c>
      <c r="B3393" s="5" t="n">
        <v>7952</v>
      </c>
    </row>
    <row r="3394" spans="1:5">
      <c r="A3394" s="4" t="s">
        <v>1115</v>
      </c>
      <c r="B3394" s="5" t="n">
        <v>0</v>
      </c>
    </row>
    <row r="3395" spans="1:5">
      <c r="A3395" s="4" t="s">
        <v>1116</v>
      </c>
      <c r="B3395" s="5" t="n">
        <v>1791</v>
      </c>
    </row>
    <row r="3396" spans="1:5">
      <c r="A3396" s="4" t="s">
        <v>1117</v>
      </c>
      <c r="B3396" s="5" t="n">
        <v>790</v>
      </c>
    </row>
    <row r="3397" spans="1:5">
      <c r="A3397" s="4" t="s">
        <v>1118</v>
      </c>
      <c r="B3397" s="5" t="n">
        <v>9743</v>
      </c>
    </row>
    <row r="3398" spans="1:5">
      <c r="A3398" s="4" t="s">
        <v>1119</v>
      </c>
      <c r="B3398" s="5" t="n">
        <v>10533</v>
      </c>
    </row>
    <row r="3399" spans="1:5">
      <c r="A3399" s="4" t="s">
        <v>1120</v>
      </c>
      <c r="B3399" s="5" t="n">
        <v>-888</v>
      </c>
    </row>
    <row r="3400" spans="1:5">
      <c r="A3400" s="4" t="s">
        <v>1441</v>
      </c>
    </row>
    <row r="3401" spans="1:5">
      <c r="A3401" s="3" t="s">
        <v>1112</v>
      </c>
    </row>
    <row r="3402" spans="1:5">
      <c r="A3402" s="4" t="s">
        <v>1113</v>
      </c>
      <c r="B3402" s="5" t="n">
        <v>730</v>
      </c>
    </row>
    <row r="3403" spans="1:5">
      <c r="A3403" s="4" t="s">
        <v>1114</v>
      </c>
      <c r="B3403" s="5" t="n">
        <v>9831</v>
      </c>
    </row>
    <row r="3404" spans="1:5">
      <c r="A3404" s="4" t="s">
        <v>1115</v>
      </c>
      <c r="B3404" s="5" t="n">
        <v>0</v>
      </c>
    </row>
    <row r="3405" spans="1:5">
      <c r="A3405" s="4" t="s">
        <v>1116</v>
      </c>
      <c r="B3405" s="5" t="n">
        <v>1629</v>
      </c>
    </row>
    <row r="3406" spans="1:5">
      <c r="A3406" s="4" t="s">
        <v>1117</v>
      </c>
      <c r="B3406" s="5" t="n">
        <v>730</v>
      </c>
    </row>
    <row r="3407" spans="1:5">
      <c r="A3407" s="4" t="s">
        <v>1118</v>
      </c>
      <c r="B3407" s="5" t="n">
        <v>11460</v>
      </c>
    </row>
    <row r="3408" spans="1:5">
      <c r="A3408" s="4" t="s">
        <v>1119</v>
      </c>
      <c r="B3408" s="5" t="n">
        <v>12190</v>
      </c>
    </row>
    <row r="3409" spans="1:5">
      <c r="A3409" s="4" t="s">
        <v>1120</v>
      </c>
      <c r="B3409" s="5" t="n">
        <v>-992</v>
      </c>
    </row>
    <row r="3410" spans="1:5">
      <c r="A3410" s="4" t="s">
        <v>1442</v>
      </c>
    </row>
    <row r="3411" spans="1:5">
      <c r="A3411" s="3" t="s">
        <v>1112</v>
      </c>
    </row>
    <row r="3412" spans="1:5">
      <c r="A3412" s="4" t="s">
        <v>1113</v>
      </c>
      <c r="B3412" s="5" t="n">
        <v>25766</v>
      </c>
    </row>
    <row r="3413" spans="1:5">
      <c r="A3413" s="4" t="s">
        <v>1114</v>
      </c>
      <c r="B3413" s="5" t="n">
        <v>9814</v>
      </c>
    </row>
    <row r="3414" spans="1:5">
      <c r="A3414" s="4" t="s">
        <v>1115</v>
      </c>
      <c r="B3414" s="5" t="n">
        <v>0</v>
      </c>
    </row>
    <row r="3415" spans="1:5">
      <c r="A3415" s="4" t="s">
        <v>1116</v>
      </c>
      <c r="B3415" s="5" t="n">
        <v>1036</v>
      </c>
    </row>
    <row r="3416" spans="1:5">
      <c r="A3416" s="4" t="s">
        <v>1117</v>
      </c>
      <c r="B3416" s="5" t="n">
        <v>25766</v>
      </c>
    </row>
    <row r="3417" spans="1:5">
      <c r="A3417" s="4" t="s">
        <v>1118</v>
      </c>
      <c r="B3417" s="5" t="n">
        <v>10850</v>
      </c>
    </row>
    <row r="3418" spans="1:5">
      <c r="A3418" s="4" t="s">
        <v>1119</v>
      </c>
      <c r="B3418" s="5" t="n">
        <v>36616</v>
      </c>
    </row>
    <row r="3419" spans="1:5">
      <c r="A3419" s="4" t="s">
        <v>1120</v>
      </c>
      <c r="B3419" s="5" t="n">
        <v>-893</v>
      </c>
    </row>
    <row r="3420" spans="1:5">
      <c r="A3420" s="4" t="s">
        <v>1443</v>
      </c>
    </row>
    <row r="3421" spans="1:5">
      <c r="A3421" s="3" t="s">
        <v>1112</v>
      </c>
    </row>
    <row r="3422" spans="1:5">
      <c r="A3422" s="4" t="s">
        <v>1113</v>
      </c>
      <c r="B3422" s="5" t="n">
        <v>2530</v>
      </c>
    </row>
    <row r="3423" spans="1:5">
      <c r="A3423" s="4" t="s">
        <v>1114</v>
      </c>
      <c r="B3423" s="5" t="n">
        <v>5660</v>
      </c>
    </row>
    <row r="3424" spans="1:5">
      <c r="A3424" s="4" t="s">
        <v>1115</v>
      </c>
      <c r="B3424" s="5" t="n">
        <v>0</v>
      </c>
    </row>
    <row r="3425" spans="1:5">
      <c r="A3425" s="4" t="s">
        <v>1116</v>
      </c>
      <c r="B3425" s="5" t="n">
        <v>1264</v>
      </c>
    </row>
    <row r="3426" spans="1:5">
      <c r="A3426" s="4" t="s">
        <v>1117</v>
      </c>
      <c r="B3426" s="5" t="n">
        <v>2530</v>
      </c>
    </row>
    <row r="3427" spans="1:5">
      <c r="A3427" s="4" t="s">
        <v>1118</v>
      </c>
      <c r="B3427" s="5" t="n">
        <v>6924</v>
      </c>
    </row>
    <row r="3428" spans="1:5">
      <c r="A3428" s="4" t="s">
        <v>1119</v>
      </c>
      <c r="B3428" s="5" t="n">
        <v>9454</v>
      </c>
    </row>
    <row r="3429" spans="1:5">
      <c r="A3429" s="4" t="s">
        <v>1120</v>
      </c>
      <c r="B3429" s="5" t="n">
        <v>-552</v>
      </c>
    </row>
    <row r="3430" spans="1:5">
      <c r="A3430" s="4" t="s">
        <v>1444</v>
      </c>
    </row>
    <row r="3431" spans="1:5">
      <c r="A3431" s="3" t="s">
        <v>1112</v>
      </c>
    </row>
    <row r="3432" spans="1:5">
      <c r="A3432" s="4" t="s">
        <v>1113</v>
      </c>
      <c r="B3432" s="5" t="n">
        <v>710</v>
      </c>
    </row>
    <row r="3433" spans="1:5">
      <c r="A3433" s="4" t="s">
        <v>1114</v>
      </c>
      <c r="B3433" s="5" t="n">
        <v>7069</v>
      </c>
    </row>
    <row r="3434" spans="1:5">
      <c r="A3434" s="4" t="s">
        <v>1115</v>
      </c>
      <c r="B3434" s="5" t="n">
        <v>0</v>
      </c>
    </row>
    <row r="3435" spans="1:5">
      <c r="A3435" s="4" t="s">
        <v>1116</v>
      </c>
      <c r="B3435" s="5" t="n">
        <v>2709</v>
      </c>
    </row>
    <row r="3436" spans="1:5">
      <c r="A3436" s="4" t="s">
        <v>1117</v>
      </c>
      <c r="B3436" s="5" t="n">
        <v>710</v>
      </c>
    </row>
    <row r="3437" spans="1:5">
      <c r="A3437" s="4" t="s">
        <v>1118</v>
      </c>
      <c r="B3437" s="5" t="n">
        <v>9778</v>
      </c>
    </row>
    <row r="3438" spans="1:5">
      <c r="A3438" s="4" t="s">
        <v>1119</v>
      </c>
      <c r="B3438" s="5" t="n">
        <v>10488</v>
      </c>
    </row>
    <row r="3439" spans="1:5">
      <c r="A3439" s="4" t="s">
        <v>1120</v>
      </c>
      <c r="B3439" s="5" t="n">
        <v>-815</v>
      </c>
    </row>
    <row r="3440" spans="1:5">
      <c r="A3440" s="4" t="s">
        <v>1445</v>
      </c>
    </row>
    <row r="3441" spans="1:5">
      <c r="A3441" s="3" t="s">
        <v>1112</v>
      </c>
    </row>
    <row r="3442" spans="1:5">
      <c r="A3442" s="4" t="s">
        <v>1113</v>
      </c>
      <c r="B3442" s="5" t="n">
        <v>2510</v>
      </c>
    </row>
    <row r="3443" spans="1:5">
      <c r="A3443" s="4" t="s">
        <v>1114</v>
      </c>
      <c r="B3443" s="5" t="n">
        <v>20408</v>
      </c>
    </row>
    <row r="3444" spans="1:5">
      <c r="A3444" s="4" t="s">
        <v>1115</v>
      </c>
      <c r="B3444" s="5" t="n">
        <v>0</v>
      </c>
    </row>
    <row r="3445" spans="1:5">
      <c r="A3445" s="4" t="s">
        <v>1116</v>
      </c>
      <c r="B3445" s="5" t="n">
        <v>1684</v>
      </c>
    </row>
    <row r="3446" spans="1:5">
      <c r="A3446" s="4" t="s">
        <v>1117</v>
      </c>
      <c r="B3446" s="5" t="n">
        <v>2510</v>
      </c>
    </row>
    <row r="3447" spans="1:5">
      <c r="A3447" s="4" t="s">
        <v>1118</v>
      </c>
      <c r="B3447" s="5" t="n">
        <v>22092</v>
      </c>
    </row>
    <row r="3448" spans="1:5">
      <c r="A3448" s="4" t="s">
        <v>1119</v>
      </c>
      <c r="B3448" s="5" t="n">
        <v>24602</v>
      </c>
    </row>
    <row r="3449" spans="1:5">
      <c r="A3449" s="4" t="s">
        <v>1120</v>
      </c>
      <c r="B3449" s="5" t="n">
        <v>-1885</v>
      </c>
    </row>
    <row r="3450" spans="1:5">
      <c r="A3450" s="4" t="s">
        <v>1446</v>
      </c>
    </row>
    <row r="3451" spans="1:5">
      <c r="A3451" s="3" t="s">
        <v>1112</v>
      </c>
    </row>
    <row r="3452" spans="1:5">
      <c r="A3452" s="4" t="s">
        <v>1113</v>
      </c>
      <c r="B3452" s="5" t="n">
        <v>380</v>
      </c>
    </row>
    <row r="3453" spans="1:5">
      <c r="A3453" s="4" t="s">
        <v>1114</v>
      </c>
      <c r="B3453" s="5" t="n">
        <v>11014</v>
      </c>
    </row>
    <row r="3454" spans="1:5">
      <c r="A3454" s="4" t="s">
        <v>1115</v>
      </c>
      <c r="B3454" s="5" t="n">
        <v>0</v>
      </c>
    </row>
    <row r="3455" spans="1:5">
      <c r="A3455" s="4" t="s">
        <v>1116</v>
      </c>
      <c r="B3455" s="5" t="n">
        <v>160</v>
      </c>
    </row>
    <row r="3456" spans="1:5">
      <c r="A3456" s="4" t="s">
        <v>1117</v>
      </c>
      <c r="B3456" s="5" t="n">
        <v>380</v>
      </c>
    </row>
    <row r="3457" spans="1:5">
      <c r="A3457" s="4" t="s">
        <v>1118</v>
      </c>
      <c r="B3457" s="5" t="n">
        <v>11174</v>
      </c>
    </row>
    <row r="3458" spans="1:5">
      <c r="A3458" s="4" t="s">
        <v>1119</v>
      </c>
      <c r="B3458" s="5" t="n">
        <v>11554</v>
      </c>
    </row>
    <row r="3459" spans="1:5">
      <c r="A3459" s="4" t="s">
        <v>1120</v>
      </c>
      <c r="B3459" s="5" t="n">
        <v>-1709</v>
      </c>
    </row>
    <row r="3460" spans="1:5">
      <c r="A3460" s="4" t="s">
        <v>1447</v>
      </c>
    </row>
    <row r="3461" spans="1:5">
      <c r="A3461" s="3" t="s">
        <v>1112</v>
      </c>
    </row>
    <row r="3462" spans="1:5">
      <c r="A3462" s="4" t="s">
        <v>1113</v>
      </c>
      <c r="B3462" s="5" t="n">
        <v>890</v>
      </c>
    </row>
    <row r="3463" spans="1:5">
      <c r="A3463" s="4" t="s">
        <v>1114</v>
      </c>
      <c r="B3463" s="5" t="n">
        <v>7110</v>
      </c>
    </row>
    <row r="3464" spans="1:5">
      <c r="A3464" s="4" t="s">
        <v>1115</v>
      </c>
      <c r="B3464" s="5" t="n">
        <v>0</v>
      </c>
    </row>
    <row r="3465" spans="1:5">
      <c r="A3465" s="4" t="s">
        <v>1116</v>
      </c>
      <c r="B3465" s="5" t="n">
        <v>1951</v>
      </c>
    </row>
    <row r="3466" spans="1:5">
      <c r="A3466" s="4" t="s">
        <v>1117</v>
      </c>
      <c r="B3466" s="5" t="n">
        <v>890</v>
      </c>
    </row>
    <row r="3467" spans="1:5">
      <c r="A3467" s="4" t="s">
        <v>1118</v>
      </c>
      <c r="B3467" s="5" t="n">
        <v>9061</v>
      </c>
    </row>
    <row r="3468" spans="1:5">
      <c r="A3468" s="4" t="s">
        <v>1119</v>
      </c>
      <c r="B3468" s="5" t="n">
        <v>9951</v>
      </c>
    </row>
    <row r="3469" spans="1:5">
      <c r="A3469" s="4" t="s">
        <v>1120</v>
      </c>
      <c r="B3469" s="5" t="n">
        <v>-1828</v>
      </c>
    </row>
    <row r="3470" spans="1:5">
      <c r="A3470" s="4" t="s">
        <v>1448</v>
      </c>
    </row>
    <row r="3471" spans="1:5">
      <c r="A3471" s="3" t="s">
        <v>1112</v>
      </c>
    </row>
    <row r="3472" spans="1:5">
      <c r="A3472" s="4" t="s">
        <v>1113</v>
      </c>
      <c r="B3472" s="5" t="n">
        <v>17830</v>
      </c>
    </row>
    <row r="3473" spans="1:5">
      <c r="A3473" s="4" t="s">
        <v>1114</v>
      </c>
      <c r="B3473" s="5" t="n">
        <v>9456</v>
      </c>
    </row>
    <row r="3474" spans="1:5">
      <c r="A3474" s="4" t="s">
        <v>1115</v>
      </c>
      <c r="B3474" s="5" t="n">
        <v>0</v>
      </c>
    </row>
    <row r="3475" spans="1:5">
      <c r="A3475" s="4" t="s">
        <v>1116</v>
      </c>
      <c r="B3475" s="5" t="n">
        <v>1123</v>
      </c>
    </row>
    <row r="3476" spans="1:5">
      <c r="A3476" s="4" t="s">
        <v>1117</v>
      </c>
      <c r="B3476" s="5" t="n">
        <v>17830</v>
      </c>
    </row>
    <row r="3477" spans="1:5">
      <c r="A3477" s="4" t="s">
        <v>1118</v>
      </c>
      <c r="B3477" s="5" t="n">
        <v>10579</v>
      </c>
    </row>
    <row r="3478" spans="1:5">
      <c r="A3478" s="4" t="s">
        <v>1119</v>
      </c>
      <c r="B3478" s="5" t="n">
        <v>28409</v>
      </c>
    </row>
    <row r="3479" spans="1:5">
      <c r="A3479" s="4" t="s">
        <v>1120</v>
      </c>
      <c r="B3479" s="5" t="n">
        <v>-777</v>
      </c>
    </row>
    <row r="3480" spans="1:5">
      <c r="A3480" s="4" t="s">
        <v>1449</v>
      </c>
    </row>
    <row r="3481" spans="1:5">
      <c r="A3481" s="3" t="s">
        <v>1112</v>
      </c>
    </row>
    <row r="3482" spans="1:5">
      <c r="A3482" s="4" t="s">
        <v>1113</v>
      </c>
      <c r="B3482" s="5" t="n">
        <v>3630</v>
      </c>
    </row>
    <row r="3483" spans="1:5">
      <c r="A3483" s="4" t="s">
        <v>1114</v>
      </c>
      <c r="B3483" s="5" t="n">
        <v>5329</v>
      </c>
    </row>
    <row r="3484" spans="1:5">
      <c r="A3484" s="4" t="s">
        <v>1115</v>
      </c>
      <c r="B3484" s="5" t="n">
        <v>0</v>
      </c>
    </row>
    <row r="3485" spans="1:5">
      <c r="A3485" s="4" t="s">
        <v>1116</v>
      </c>
      <c r="B3485" s="5" t="n">
        <v>1819</v>
      </c>
    </row>
    <row r="3486" spans="1:5">
      <c r="A3486" s="4" t="s">
        <v>1117</v>
      </c>
      <c r="B3486" s="5" t="n">
        <v>3630</v>
      </c>
    </row>
    <row r="3487" spans="1:5">
      <c r="A3487" s="4" t="s">
        <v>1118</v>
      </c>
      <c r="B3487" s="5" t="n">
        <v>7148</v>
      </c>
    </row>
    <row r="3488" spans="1:5">
      <c r="A3488" s="4" t="s">
        <v>1119</v>
      </c>
      <c r="B3488" s="5" t="n">
        <v>10778</v>
      </c>
    </row>
    <row r="3489" spans="1:5">
      <c r="A3489" s="4" t="s">
        <v>1120</v>
      </c>
      <c r="B3489" s="5" t="n">
        <v>-555</v>
      </c>
    </row>
    <row r="3490" spans="1:5">
      <c r="A3490" s="4" t="s">
        <v>1450</v>
      </c>
    </row>
    <row r="3491" spans="1:5">
      <c r="A3491" s="3" t="s">
        <v>1112</v>
      </c>
    </row>
    <row r="3492" spans="1:5">
      <c r="A3492" s="4" t="s">
        <v>1113</v>
      </c>
      <c r="B3492" s="5" t="n">
        <v>670</v>
      </c>
    </row>
    <row r="3493" spans="1:5">
      <c r="A3493" s="4" t="s">
        <v>1114</v>
      </c>
      <c r="B3493" s="5" t="n">
        <v>4221</v>
      </c>
    </row>
    <row r="3494" spans="1:5">
      <c r="A3494" s="4" t="s">
        <v>1115</v>
      </c>
      <c r="B3494" s="5" t="n">
        <v>0</v>
      </c>
    </row>
    <row r="3495" spans="1:5">
      <c r="A3495" s="4" t="s">
        <v>1116</v>
      </c>
      <c r="B3495" s="5" t="n">
        <v>566</v>
      </c>
    </row>
    <row r="3496" spans="1:5">
      <c r="A3496" s="4" t="s">
        <v>1117</v>
      </c>
      <c r="B3496" s="5" t="n">
        <v>670</v>
      </c>
    </row>
    <row r="3497" spans="1:5">
      <c r="A3497" s="4" t="s">
        <v>1118</v>
      </c>
      <c r="B3497" s="5" t="n">
        <v>4787</v>
      </c>
    </row>
    <row r="3498" spans="1:5">
      <c r="A3498" s="4" t="s">
        <v>1119</v>
      </c>
      <c r="B3498" s="5" t="n">
        <v>5457</v>
      </c>
    </row>
    <row r="3499" spans="1:5">
      <c r="A3499" s="4" t="s">
        <v>1120</v>
      </c>
      <c r="B3499" s="5" t="n">
        <v>-535</v>
      </c>
    </row>
    <row r="3500" spans="1:5">
      <c r="A3500" s="4" t="s">
        <v>1451</v>
      </c>
    </row>
    <row r="3501" spans="1:5">
      <c r="A3501" s="3" t="s">
        <v>1112</v>
      </c>
    </row>
    <row r="3502" spans="1:5">
      <c r="A3502" s="4" t="s">
        <v>1113</v>
      </c>
      <c r="B3502" s="5" t="n">
        <v>1550</v>
      </c>
    </row>
    <row r="3503" spans="1:5">
      <c r="A3503" s="4" t="s">
        <v>1114</v>
      </c>
      <c r="B3503" s="5" t="n">
        <v>26375</v>
      </c>
    </row>
    <row r="3504" spans="1:5">
      <c r="A3504" s="4" t="s">
        <v>1115</v>
      </c>
      <c r="B3504" s="5" t="n">
        <v>0</v>
      </c>
    </row>
    <row r="3505" spans="1:5">
      <c r="A3505" s="4" t="s">
        <v>1116</v>
      </c>
      <c r="B3505" s="5" t="n">
        <v>1151</v>
      </c>
    </row>
    <row r="3506" spans="1:5">
      <c r="A3506" s="4" t="s">
        <v>1117</v>
      </c>
      <c r="B3506" s="5" t="n">
        <v>1550</v>
      </c>
    </row>
    <row r="3507" spans="1:5">
      <c r="A3507" s="4" t="s">
        <v>1118</v>
      </c>
      <c r="B3507" s="5" t="n">
        <v>27526</v>
      </c>
    </row>
    <row r="3508" spans="1:5">
      <c r="A3508" s="4" t="s">
        <v>1119</v>
      </c>
      <c r="B3508" s="5" t="n">
        <v>29076</v>
      </c>
    </row>
    <row r="3509" spans="1:5">
      <c r="A3509" s="4" t="s">
        <v>1120</v>
      </c>
      <c r="B3509" s="5" t="n">
        <v>-3278</v>
      </c>
    </row>
    <row r="3510" spans="1:5">
      <c r="A3510" s="4" t="s">
        <v>1452</v>
      </c>
    </row>
    <row r="3511" spans="1:5">
      <c r="A3511" s="3" t="s">
        <v>1112</v>
      </c>
    </row>
    <row r="3512" spans="1:5">
      <c r="A3512" s="4" t="s">
        <v>1113</v>
      </c>
      <c r="B3512" s="5" t="n">
        <v>590</v>
      </c>
    </row>
    <row r="3513" spans="1:5">
      <c r="A3513" s="4" t="s">
        <v>1114</v>
      </c>
      <c r="B3513" s="5" t="n">
        <v>7703</v>
      </c>
    </row>
    <row r="3514" spans="1:5">
      <c r="A3514" s="4" t="s">
        <v>1115</v>
      </c>
      <c r="B3514" s="5" t="n">
        <v>0</v>
      </c>
    </row>
    <row r="3515" spans="1:5">
      <c r="A3515" s="4" t="s">
        <v>1116</v>
      </c>
      <c r="B3515" s="5" t="n">
        <v>3080</v>
      </c>
    </row>
    <row r="3516" spans="1:5">
      <c r="A3516" s="4" t="s">
        <v>1117</v>
      </c>
      <c r="B3516" s="5" t="n">
        <v>590</v>
      </c>
    </row>
    <row r="3517" spans="1:5">
      <c r="A3517" s="4" t="s">
        <v>1118</v>
      </c>
      <c r="B3517" s="5" t="n">
        <v>10783</v>
      </c>
    </row>
    <row r="3518" spans="1:5">
      <c r="A3518" s="4" t="s">
        <v>1119</v>
      </c>
      <c r="B3518" s="5" t="n">
        <v>11373</v>
      </c>
    </row>
    <row r="3519" spans="1:5">
      <c r="A3519" s="4" t="s">
        <v>1120</v>
      </c>
      <c r="B3519" s="5" t="n">
        <v>-2783</v>
      </c>
    </row>
    <row r="3520" spans="1:5">
      <c r="A3520" s="4" t="s">
        <v>1453</v>
      </c>
    </row>
    <row r="3521" spans="1:5">
      <c r="A3521" s="3" t="s">
        <v>1112</v>
      </c>
    </row>
    <row r="3522" spans="1:5">
      <c r="A3522" s="4" t="s">
        <v>1113</v>
      </c>
      <c r="B3522" s="5" t="n">
        <v>310</v>
      </c>
    </row>
    <row r="3523" spans="1:5">
      <c r="A3523" s="4" t="s">
        <v>1114</v>
      </c>
      <c r="B3523" s="5" t="n">
        <v>3350</v>
      </c>
    </row>
    <row r="3524" spans="1:5">
      <c r="A3524" s="4" t="s">
        <v>1115</v>
      </c>
      <c r="B3524" s="5" t="n">
        <v>0</v>
      </c>
    </row>
    <row r="3525" spans="1:5">
      <c r="A3525" s="4" t="s">
        <v>1116</v>
      </c>
      <c r="B3525" s="5" t="n">
        <v>10143</v>
      </c>
    </row>
    <row r="3526" spans="1:5">
      <c r="A3526" s="4" t="s">
        <v>1117</v>
      </c>
      <c r="B3526" s="5" t="n">
        <v>310</v>
      </c>
    </row>
    <row r="3527" spans="1:5">
      <c r="A3527" s="4" t="s">
        <v>1118</v>
      </c>
      <c r="B3527" s="5" t="n">
        <v>13493</v>
      </c>
    </row>
    <row r="3528" spans="1:5">
      <c r="A3528" s="4" t="s">
        <v>1119</v>
      </c>
      <c r="B3528" s="5" t="n">
        <v>13803</v>
      </c>
    </row>
    <row r="3529" spans="1:5">
      <c r="A3529" s="4" t="s">
        <v>1120</v>
      </c>
      <c r="B3529" s="5" t="n">
        <v>-1829</v>
      </c>
    </row>
    <row r="3530" spans="1:5">
      <c r="A3530" s="4" t="s">
        <v>555</v>
      </c>
    </row>
    <row r="3531" spans="1:5">
      <c r="A3531" s="3" t="s">
        <v>1112</v>
      </c>
    </row>
    <row r="3532" spans="1:5">
      <c r="A3532" s="4" t="s">
        <v>1113</v>
      </c>
      <c r="B3532" s="5" t="n">
        <v>2834</v>
      </c>
    </row>
    <row r="3533" spans="1:5">
      <c r="A3533" s="4" t="s">
        <v>1114</v>
      </c>
      <c r="B3533" s="5" t="n">
        <v>16706</v>
      </c>
    </row>
    <row r="3534" spans="1:5">
      <c r="A3534" s="4" t="s">
        <v>1115</v>
      </c>
      <c r="B3534" s="5" t="n">
        <v>2603</v>
      </c>
    </row>
    <row r="3535" spans="1:5">
      <c r="A3535" s="4" t="s">
        <v>1116</v>
      </c>
      <c r="B3535" s="5" t="n">
        <v>28532</v>
      </c>
    </row>
    <row r="3536" spans="1:5">
      <c r="A3536" s="4" t="s">
        <v>1117</v>
      </c>
      <c r="B3536" s="5" t="n">
        <v>5437</v>
      </c>
    </row>
    <row r="3537" spans="1:5">
      <c r="A3537" s="4" t="s">
        <v>1118</v>
      </c>
      <c r="B3537" s="5" t="n">
        <v>45238</v>
      </c>
    </row>
    <row r="3538" spans="1:5">
      <c r="A3538" s="4" t="s">
        <v>1119</v>
      </c>
      <c r="B3538" s="5" t="n">
        <v>50675</v>
      </c>
    </row>
    <row r="3539" spans="1:5">
      <c r="A3539" s="4" t="s">
        <v>1120</v>
      </c>
      <c r="B3539" s="5" t="n">
        <v>-21286</v>
      </c>
    </row>
    <row r="3540" spans="1:5">
      <c r="A3540" s="4" t="s">
        <v>1454</v>
      </c>
    </row>
    <row r="3541" spans="1:5">
      <c r="A3541" s="3" t="s">
        <v>1112</v>
      </c>
    </row>
    <row r="3542" spans="1:5">
      <c r="A3542" s="4" t="s">
        <v>1113</v>
      </c>
      <c r="B3542" s="5" t="n">
        <v>1180</v>
      </c>
    </row>
    <row r="3543" spans="1:5">
      <c r="A3543" s="4" t="s">
        <v>1114</v>
      </c>
      <c r="B3543" s="5" t="n">
        <v>5450</v>
      </c>
    </row>
    <row r="3544" spans="1:5">
      <c r="A3544" s="4" t="s">
        <v>1115</v>
      </c>
      <c r="B3544" s="5" t="n">
        <v>0</v>
      </c>
    </row>
    <row r="3545" spans="1:5">
      <c r="A3545" s="4" t="s">
        <v>1116</v>
      </c>
      <c r="B3545" s="5" t="n">
        <v>1908</v>
      </c>
    </row>
    <row r="3546" spans="1:5">
      <c r="A3546" s="4" t="s">
        <v>1117</v>
      </c>
      <c r="B3546" s="5" t="n">
        <v>1180</v>
      </c>
    </row>
    <row r="3547" spans="1:5">
      <c r="A3547" s="4" t="s">
        <v>1118</v>
      </c>
      <c r="B3547" s="5" t="n">
        <v>7358</v>
      </c>
    </row>
    <row r="3548" spans="1:5">
      <c r="A3548" s="4" t="s">
        <v>1119</v>
      </c>
      <c r="B3548" s="5" t="n">
        <v>8538</v>
      </c>
    </row>
    <row r="3549" spans="1:5">
      <c r="A3549" s="4" t="s">
        <v>1120</v>
      </c>
      <c r="B3549" s="5" t="n">
        <v>-633</v>
      </c>
    </row>
    <row r="3550" spans="1:5">
      <c r="A3550" s="4" t="s">
        <v>1455</v>
      </c>
    </row>
    <row r="3551" spans="1:5">
      <c r="A3551" s="3" t="s">
        <v>1112</v>
      </c>
    </row>
    <row r="3552" spans="1:5">
      <c r="A3552" s="4" t="s">
        <v>1113</v>
      </c>
      <c r="B3552" s="5" t="n">
        <v>340</v>
      </c>
    </row>
    <row r="3553" spans="1:5">
      <c r="A3553" s="4" t="s">
        <v>1114</v>
      </c>
      <c r="B3553" s="5" t="n">
        <v>7267</v>
      </c>
    </row>
    <row r="3554" spans="1:5">
      <c r="A3554" s="4" t="s">
        <v>1115</v>
      </c>
      <c r="B3554" s="5" t="n">
        <v>450</v>
      </c>
    </row>
    <row r="3555" spans="1:5">
      <c r="A3555" s="4" t="s">
        <v>1116</v>
      </c>
      <c r="B3555" s="5" t="n">
        <v>7528</v>
      </c>
    </row>
    <row r="3556" spans="1:5">
      <c r="A3556" s="4" t="s">
        <v>1117</v>
      </c>
      <c r="B3556" s="5" t="n">
        <v>790</v>
      </c>
    </row>
    <row r="3557" spans="1:5">
      <c r="A3557" s="4" t="s">
        <v>1118</v>
      </c>
      <c r="B3557" s="5" t="n">
        <v>14795</v>
      </c>
    </row>
    <row r="3558" spans="1:5">
      <c r="A3558" s="4" t="s">
        <v>1119</v>
      </c>
      <c r="B3558" s="5" t="n">
        <v>15585</v>
      </c>
    </row>
    <row r="3559" spans="1:5">
      <c r="A3559" s="4" t="s">
        <v>1120</v>
      </c>
      <c r="B3559" s="5" t="n">
        <v>-2110</v>
      </c>
    </row>
    <row r="3560" spans="1:5">
      <c r="A3560" s="4" t="s">
        <v>1456</v>
      </c>
    </row>
    <row r="3561" spans="1:5">
      <c r="A3561" s="3" t="s">
        <v>1112</v>
      </c>
    </row>
    <row r="3562" spans="1:5">
      <c r="A3562" s="4" t="s">
        <v>1113</v>
      </c>
      <c r="B3562" s="5" t="n">
        <v>884</v>
      </c>
    </row>
    <row r="3563" spans="1:5">
      <c r="A3563" s="4" t="s">
        <v>1114</v>
      </c>
      <c r="B3563" s="5" t="n">
        <v>19765</v>
      </c>
    </row>
    <row r="3564" spans="1:5">
      <c r="A3564" s="4" t="s">
        <v>1115</v>
      </c>
      <c r="B3564" s="5" t="n">
        <v>0</v>
      </c>
    </row>
    <row r="3565" spans="1:5">
      <c r="A3565" s="4" t="s">
        <v>1116</v>
      </c>
      <c r="B3565" s="5" t="n">
        <v>4457</v>
      </c>
    </row>
    <row r="3566" spans="1:5">
      <c r="A3566" s="4" t="s">
        <v>1117</v>
      </c>
      <c r="B3566" s="5" t="n">
        <v>884</v>
      </c>
    </row>
    <row r="3567" spans="1:5">
      <c r="A3567" s="4" t="s">
        <v>1118</v>
      </c>
      <c r="B3567" s="5" t="n">
        <v>24222</v>
      </c>
    </row>
    <row r="3568" spans="1:5">
      <c r="A3568" s="4" t="s">
        <v>1119</v>
      </c>
      <c r="B3568" s="5" t="n">
        <v>25106</v>
      </c>
    </row>
    <row r="3569" spans="1:5">
      <c r="A3569" s="4" t="s">
        <v>1120</v>
      </c>
      <c r="B3569" s="5" t="n">
        <v>-5730</v>
      </c>
    </row>
    <row r="3570" spans="1:5">
      <c r="A3570" s="4" t="s">
        <v>1457</v>
      </c>
    </row>
    <row r="3571" spans="1:5">
      <c r="A3571" s="3" t="s">
        <v>1112</v>
      </c>
    </row>
    <row r="3572" spans="1:5">
      <c r="A3572" s="4" t="s">
        <v>1113</v>
      </c>
      <c r="B3572" s="5" t="n">
        <v>1110</v>
      </c>
    </row>
    <row r="3573" spans="1:5">
      <c r="A3573" s="4" t="s">
        <v>1114</v>
      </c>
      <c r="B3573" s="5" t="n">
        <v>10462</v>
      </c>
    </row>
    <row r="3574" spans="1:5">
      <c r="A3574" s="4" t="s">
        <v>1115</v>
      </c>
      <c r="B3574" s="5" t="n">
        <v>0</v>
      </c>
    </row>
    <row r="3575" spans="1:5">
      <c r="A3575" s="4" t="s">
        <v>1116</v>
      </c>
      <c r="B3575" s="5" t="n">
        <v>5047</v>
      </c>
    </row>
    <row r="3576" spans="1:5">
      <c r="A3576" s="4" t="s">
        <v>1117</v>
      </c>
      <c r="B3576" s="5" t="n">
        <v>1110</v>
      </c>
    </row>
    <row r="3577" spans="1:5">
      <c r="A3577" s="4" t="s">
        <v>1118</v>
      </c>
      <c r="B3577" s="5" t="n">
        <v>15509</v>
      </c>
    </row>
    <row r="3578" spans="1:5">
      <c r="A3578" s="4" t="s">
        <v>1119</v>
      </c>
      <c r="B3578" s="5" t="n">
        <v>16619</v>
      </c>
    </row>
    <row r="3579" spans="1:5">
      <c r="A3579" s="4" t="s">
        <v>1120</v>
      </c>
      <c r="B3579" s="5" t="n">
        <v>-8916</v>
      </c>
    </row>
    <row r="3580" spans="1:5">
      <c r="A3580" s="4" t="s">
        <v>1458</v>
      </c>
    </row>
    <row r="3581" spans="1:5">
      <c r="A3581" s="3" t="s">
        <v>1112</v>
      </c>
    </row>
    <row r="3582" spans="1:5">
      <c r="A3582" s="4" t="s">
        <v>1113</v>
      </c>
      <c r="B3582" s="5" t="n">
        <v>355</v>
      </c>
    </row>
    <row r="3583" spans="1:5">
      <c r="A3583" s="4" t="s">
        <v>1114</v>
      </c>
      <c r="B3583" s="5" t="n">
        <v>3295</v>
      </c>
    </row>
    <row r="3584" spans="1:5">
      <c r="A3584" s="4" t="s">
        <v>1115</v>
      </c>
      <c r="B3584" s="5" t="n">
        <v>0</v>
      </c>
    </row>
    <row r="3585" spans="1:5">
      <c r="A3585" s="4" t="s">
        <v>1116</v>
      </c>
      <c r="B3585" s="5" t="n">
        <v>665</v>
      </c>
    </row>
    <row r="3586" spans="1:5">
      <c r="A3586" s="4" t="s">
        <v>1117</v>
      </c>
      <c r="B3586" s="5" t="n">
        <v>355</v>
      </c>
    </row>
    <row r="3587" spans="1:5">
      <c r="A3587" s="4" t="s">
        <v>1118</v>
      </c>
      <c r="B3587" s="5" t="n">
        <v>3960</v>
      </c>
    </row>
    <row r="3588" spans="1:5">
      <c r="A3588" s="4" t="s">
        <v>1119</v>
      </c>
      <c r="B3588" s="5" t="n">
        <v>4315</v>
      </c>
    </row>
    <row r="3589" spans="1:5">
      <c r="A3589" s="4" t="s">
        <v>1120</v>
      </c>
      <c r="B3589" s="5" t="n">
        <v>-2128</v>
      </c>
    </row>
    <row r="3590" spans="1:5">
      <c r="A3590" s="4" t="s">
        <v>1459</v>
      </c>
    </row>
    <row r="3591" spans="1:5">
      <c r="A3591" s="3" t="s">
        <v>1112</v>
      </c>
    </row>
    <row r="3592" spans="1:5">
      <c r="A3592" s="4" t="s">
        <v>1113</v>
      </c>
      <c r="B3592" s="5" t="n">
        <v>760</v>
      </c>
    </row>
    <row r="3593" spans="1:5">
      <c r="A3593" s="4" t="s">
        <v>1114</v>
      </c>
      <c r="B3593" s="5" t="n">
        <v>10714</v>
      </c>
    </row>
    <row r="3594" spans="1:5">
      <c r="A3594" s="4" t="s">
        <v>1115</v>
      </c>
      <c r="B3594" s="5" t="n">
        <v>0</v>
      </c>
    </row>
    <row r="3595" spans="1:5">
      <c r="A3595" s="4" t="s">
        <v>1116</v>
      </c>
      <c r="B3595" s="5" t="n">
        <v>734</v>
      </c>
    </row>
    <row r="3596" spans="1:5">
      <c r="A3596" s="4" t="s">
        <v>1117</v>
      </c>
      <c r="B3596" s="5" t="n">
        <v>760</v>
      </c>
    </row>
    <row r="3597" spans="1:5">
      <c r="A3597" s="4" t="s">
        <v>1118</v>
      </c>
      <c r="B3597" s="5" t="n">
        <v>11448</v>
      </c>
    </row>
    <row r="3598" spans="1:5">
      <c r="A3598" s="4" t="s">
        <v>1119</v>
      </c>
      <c r="B3598" s="5" t="n">
        <v>12208</v>
      </c>
    </row>
    <row r="3599" spans="1:5">
      <c r="A3599" s="4" t="s">
        <v>1120</v>
      </c>
      <c r="B3599" s="5" t="n">
        <v>-1386</v>
      </c>
    </row>
    <row r="3600" spans="1:5">
      <c r="A3600" s="4" t="s">
        <v>1460</v>
      </c>
    </row>
    <row r="3601" spans="1:5">
      <c r="A3601" s="3" t="s">
        <v>1112</v>
      </c>
    </row>
    <row r="3602" spans="1:5">
      <c r="A3602" s="4" t="s">
        <v>1113</v>
      </c>
      <c r="B3602" s="5" t="n">
        <v>1050</v>
      </c>
    </row>
    <row r="3603" spans="1:5">
      <c r="A3603" s="4" t="s">
        <v>1114</v>
      </c>
      <c r="B3603" s="5" t="n">
        <v>5642</v>
      </c>
    </row>
    <row r="3604" spans="1:5">
      <c r="A3604" s="4" t="s">
        <v>1115</v>
      </c>
      <c r="B3604" s="5" t="n">
        <v>0</v>
      </c>
    </row>
    <row r="3605" spans="1:5">
      <c r="A3605" s="4" t="s">
        <v>1116</v>
      </c>
      <c r="B3605" s="5" t="n">
        <v>2589</v>
      </c>
    </row>
    <row r="3606" spans="1:5">
      <c r="A3606" s="4" t="s">
        <v>1117</v>
      </c>
      <c r="B3606" s="5" t="n">
        <v>1050</v>
      </c>
    </row>
    <row r="3607" spans="1:5">
      <c r="A3607" s="4" t="s">
        <v>1118</v>
      </c>
      <c r="B3607" s="5" t="n">
        <v>8231</v>
      </c>
    </row>
    <row r="3608" spans="1:5">
      <c r="A3608" s="4" t="s">
        <v>1119</v>
      </c>
      <c r="B3608" s="5" t="n">
        <v>9281</v>
      </c>
    </row>
    <row r="3609" spans="1:5">
      <c r="A3609" s="4" t="s">
        <v>1120</v>
      </c>
      <c r="B3609" s="5" t="n">
        <v>-1900</v>
      </c>
    </row>
    <row r="3610" spans="1:5">
      <c r="A3610" s="4" t="s">
        <v>1461</v>
      </c>
    </row>
    <row r="3611" spans="1:5">
      <c r="A3611" s="3" t="s">
        <v>1112</v>
      </c>
    </row>
    <row r="3612" spans="1:5">
      <c r="A3612" s="4" t="s">
        <v>1113</v>
      </c>
      <c r="B3612" s="5" t="n">
        <v>1901</v>
      </c>
    </row>
    <row r="3613" spans="1:5">
      <c r="A3613" s="4" t="s">
        <v>1114</v>
      </c>
      <c r="B3613" s="5" t="n">
        <v>15326</v>
      </c>
    </row>
    <row r="3614" spans="1:5">
      <c r="A3614" s="4" t="s">
        <v>1115</v>
      </c>
      <c r="B3614" s="5" t="n">
        <v>0</v>
      </c>
    </row>
    <row r="3615" spans="1:5">
      <c r="A3615" s="4" t="s">
        <v>1116</v>
      </c>
      <c r="B3615" s="5" t="n">
        <v>1536</v>
      </c>
    </row>
    <row r="3616" spans="1:5">
      <c r="A3616" s="4" t="s">
        <v>1117</v>
      </c>
      <c r="B3616" s="5" t="n">
        <v>1901</v>
      </c>
    </row>
    <row r="3617" spans="1:5">
      <c r="A3617" s="4" t="s">
        <v>1118</v>
      </c>
      <c r="B3617" s="5" t="n">
        <v>16862</v>
      </c>
    </row>
    <row r="3618" spans="1:5">
      <c r="A3618" s="4" t="s">
        <v>1119</v>
      </c>
      <c r="B3618" s="5" t="n">
        <v>18763</v>
      </c>
    </row>
    <row r="3619" spans="1:5">
      <c r="A3619" s="4" t="s">
        <v>1120</v>
      </c>
      <c r="B3619" s="5" t="n">
        <v>-299</v>
      </c>
    </row>
    <row r="3620" spans="1:5">
      <c r="A3620" s="4" t="s">
        <v>1462</v>
      </c>
    </row>
    <row r="3621" spans="1:5">
      <c r="A3621" s="3" t="s">
        <v>1112</v>
      </c>
    </row>
    <row r="3622" spans="1:5">
      <c r="A3622" s="4" t="s">
        <v>1113</v>
      </c>
      <c r="B3622" s="5" t="n">
        <v>672</v>
      </c>
    </row>
    <row r="3623" spans="1:5">
      <c r="A3623" s="4" t="s">
        <v>1114</v>
      </c>
      <c r="B3623" s="5" t="n">
        <v>6179</v>
      </c>
    </row>
    <row r="3624" spans="1:5">
      <c r="A3624" s="4" t="s">
        <v>1115</v>
      </c>
      <c r="B3624" s="5" t="n">
        <v>0</v>
      </c>
    </row>
    <row r="3625" spans="1:5">
      <c r="A3625" s="4" t="s">
        <v>1116</v>
      </c>
      <c r="B3625" s="5" t="n">
        <v>10891</v>
      </c>
    </row>
    <row r="3626" spans="1:5">
      <c r="A3626" s="4" t="s">
        <v>1117</v>
      </c>
      <c r="B3626" s="5" t="n">
        <v>672</v>
      </c>
    </row>
    <row r="3627" spans="1:5">
      <c r="A3627" s="4" t="s">
        <v>1118</v>
      </c>
      <c r="B3627" s="5" t="n">
        <v>17070</v>
      </c>
    </row>
    <row r="3628" spans="1:5">
      <c r="A3628" s="4" t="s">
        <v>1119</v>
      </c>
      <c r="B3628" s="5" t="n">
        <v>17742</v>
      </c>
    </row>
    <row r="3629" spans="1:5">
      <c r="A3629" s="4" t="s">
        <v>1120</v>
      </c>
      <c r="B3629" s="5" t="n">
        <v>-9585</v>
      </c>
    </row>
    <row r="3630" spans="1:5">
      <c r="A3630" s="4" t="s">
        <v>1463</v>
      </c>
    </row>
    <row r="3631" spans="1:5">
      <c r="A3631" s="3" t="s">
        <v>1112</v>
      </c>
    </row>
    <row r="3632" spans="1:5">
      <c r="A3632" s="4" t="s">
        <v>1113</v>
      </c>
      <c r="B3632" s="5" t="n">
        <v>1640</v>
      </c>
    </row>
    <row r="3633" spans="1:5">
      <c r="A3633" s="4" t="s">
        <v>1114</v>
      </c>
      <c r="B3633" s="5" t="n">
        <v>26786</v>
      </c>
    </row>
    <row r="3634" spans="1:5">
      <c r="A3634" s="4" t="s">
        <v>1115</v>
      </c>
      <c r="B3634" s="5" t="n">
        <v>0</v>
      </c>
    </row>
    <row r="3635" spans="1:5">
      <c r="A3635" s="4" t="s">
        <v>1116</v>
      </c>
      <c r="B3635" s="5" t="n">
        <v>4425</v>
      </c>
    </row>
    <row r="3636" spans="1:5">
      <c r="A3636" s="4" t="s">
        <v>1117</v>
      </c>
      <c r="B3636" s="5" t="n">
        <v>1640</v>
      </c>
    </row>
    <row r="3637" spans="1:5">
      <c r="A3637" s="4" t="s">
        <v>1118</v>
      </c>
      <c r="B3637" s="5" t="n">
        <v>31211</v>
      </c>
    </row>
    <row r="3638" spans="1:5">
      <c r="A3638" s="4" t="s">
        <v>1119</v>
      </c>
      <c r="B3638" s="5" t="n">
        <v>32851</v>
      </c>
    </row>
    <row r="3639" spans="1:5">
      <c r="A3639" s="4" t="s">
        <v>1120</v>
      </c>
      <c r="B3639" s="5" t="n">
        <v>-7989</v>
      </c>
    </row>
    <row r="3640" spans="1:5">
      <c r="A3640" s="4" t="s">
        <v>1464</v>
      </c>
    </row>
    <row r="3641" spans="1:5">
      <c r="A3641" s="3" t="s">
        <v>1112</v>
      </c>
    </row>
    <row r="3642" spans="1:5">
      <c r="A3642" s="4" t="s">
        <v>1113</v>
      </c>
      <c r="B3642" s="5" t="n">
        <v>1890</v>
      </c>
    </row>
    <row r="3643" spans="1:5">
      <c r="A3643" s="4" t="s">
        <v>1114</v>
      </c>
      <c r="B3643" s="5" t="n">
        <v>37732</v>
      </c>
    </row>
    <row r="3644" spans="1:5">
      <c r="A3644" s="4" t="s">
        <v>1115</v>
      </c>
      <c r="B3644" s="5" t="n">
        <v>0</v>
      </c>
    </row>
    <row r="3645" spans="1:5">
      <c r="A3645" s="4" t="s">
        <v>1116</v>
      </c>
      <c r="B3645" s="5" t="n">
        <v>924</v>
      </c>
    </row>
    <row r="3646" spans="1:5">
      <c r="A3646" s="4" t="s">
        <v>1117</v>
      </c>
      <c r="B3646" s="5" t="n">
        <v>1890</v>
      </c>
    </row>
    <row r="3647" spans="1:5">
      <c r="A3647" s="4" t="s">
        <v>1118</v>
      </c>
      <c r="B3647" s="5" t="n">
        <v>38656</v>
      </c>
    </row>
    <row r="3648" spans="1:5">
      <c r="A3648" s="4" t="s">
        <v>1119</v>
      </c>
      <c r="B3648" s="5" t="n">
        <v>40546</v>
      </c>
    </row>
    <row r="3649" spans="1:5">
      <c r="A3649" s="4" t="s">
        <v>1120</v>
      </c>
      <c r="B3649" s="5" t="n">
        <v>-5982</v>
      </c>
    </row>
    <row r="3650" spans="1:5">
      <c r="A3650" s="4" t="s">
        <v>1465</v>
      </c>
    </row>
    <row r="3651" spans="1:5">
      <c r="A3651" s="3" t="s">
        <v>1112</v>
      </c>
    </row>
    <row r="3652" spans="1:5">
      <c r="A3652" s="4" t="s">
        <v>1113</v>
      </c>
      <c r="B3652" s="5" t="n">
        <v>1260</v>
      </c>
    </row>
    <row r="3653" spans="1:5">
      <c r="A3653" s="4" t="s">
        <v>1114</v>
      </c>
      <c r="B3653" s="5" t="n">
        <v>2275</v>
      </c>
    </row>
    <row r="3654" spans="1:5">
      <c r="A3654" s="4" t="s">
        <v>1115</v>
      </c>
      <c r="B3654" s="5" t="n">
        <v>-85</v>
      </c>
    </row>
    <row r="3655" spans="1:5">
      <c r="A3655" s="4" t="s">
        <v>1116</v>
      </c>
      <c r="B3655" s="5" t="n">
        <v>560</v>
      </c>
    </row>
    <row r="3656" spans="1:5">
      <c r="A3656" s="4" t="s">
        <v>1117</v>
      </c>
      <c r="B3656" s="5" t="n">
        <v>1175</v>
      </c>
    </row>
    <row r="3657" spans="1:5">
      <c r="A3657" s="4" t="s">
        <v>1118</v>
      </c>
      <c r="B3657" s="5" t="n">
        <v>2835</v>
      </c>
    </row>
    <row r="3658" spans="1:5">
      <c r="A3658" s="4" t="s">
        <v>1119</v>
      </c>
      <c r="B3658" s="5" t="n">
        <v>4010</v>
      </c>
    </row>
    <row r="3659" spans="1:5">
      <c r="A3659" s="4" t="s">
        <v>1120</v>
      </c>
      <c r="B3659" s="5" t="n">
        <v>-206</v>
      </c>
    </row>
    <row r="3660" spans="1:5">
      <c r="A3660" s="4" t="s">
        <v>1466</v>
      </c>
    </row>
    <row r="3661" spans="1:5">
      <c r="A3661" s="3" t="s">
        <v>1112</v>
      </c>
    </row>
    <row r="3662" spans="1:5">
      <c r="A3662" s="4" t="s">
        <v>1113</v>
      </c>
      <c r="B3662" s="5" t="n">
        <v>781</v>
      </c>
    </row>
    <row r="3663" spans="1:5">
      <c r="A3663" s="4" t="s">
        <v>1114</v>
      </c>
      <c r="B3663" s="5" t="n">
        <v>7054</v>
      </c>
    </row>
    <row r="3664" spans="1:5">
      <c r="A3664" s="4" t="s">
        <v>1115</v>
      </c>
      <c r="B3664" s="5" t="n">
        <v>0</v>
      </c>
    </row>
    <row r="3665" spans="1:5">
      <c r="A3665" s="4" t="s">
        <v>1116</v>
      </c>
      <c r="B3665" s="5" t="n">
        <v>4992</v>
      </c>
    </row>
    <row r="3666" spans="1:5">
      <c r="A3666" s="4" t="s">
        <v>1117</v>
      </c>
      <c r="B3666" s="5" t="n">
        <v>781</v>
      </c>
    </row>
    <row r="3667" spans="1:5">
      <c r="A3667" s="4" t="s">
        <v>1118</v>
      </c>
      <c r="B3667" s="5" t="n">
        <v>12046</v>
      </c>
    </row>
    <row r="3668" spans="1:5">
      <c r="A3668" s="4" t="s">
        <v>1119</v>
      </c>
      <c r="B3668" s="5" t="n">
        <v>12827</v>
      </c>
    </row>
    <row r="3669" spans="1:5">
      <c r="A3669" s="4" t="s">
        <v>1120</v>
      </c>
      <c r="B3669" s="5" t="n">
        <v>-6697</v>
      </c>
    </row>
    <row r="3670" spans="1:5">
      <c r="A3670" s="4" t="s">
        <v>1467</v>
      </c>
    </row>
    <row r="3671" spans="1:5">
      <c r="A3671" s="3" t="s">
        <v>1112</v>
      </c>
    </row>
    <row r="3672" spans="1:5">
      <c r="A3672" s="4" t="s">
        <v>1113</v>
      </c>
      <c r="B3672" s="5" t="n">
        <v>1160</v>
      </c>
    </row>
    <row r="3673" spans="1:5">
      <c r="A3673" s="4" t="s">
        <v>1114</v>
      </c>
      <c r="B3673" s="5" t="n">
        <v>1490</v>
      </c>
    </row>
    <row r="3674" spans="1:5">
      <c r="A3674" s="4" t="s">
        <v>1115</v>
      </c>
      <c r="B3674" s="5" t="n">
        <v>-78</v>
      </c>
    </row>
    <row r="3675" spans="1:5">
      <c r="A3675" s="4" t="s">
        <v>1116</v>
      </c>
      <c r="B3675" s="5" t="n">
        <v>409</v>
      </c>
    </row>
    <row r="3676" spans="1:5">
      <c r="A3676" s="4" t="s">
        <v>1117</v>
      </c>
      <c r="B3676" s="5" t="n">
        <v>1082</v>
      </c>
    </row>
    <row r="3677" spans="1:5">
      <c r="A3677" s="4" t="s">
        <v>1118</v>
      </c>
      <c r="B3677" s="5" t="n">
        <v>1899</v>
      </c>
    </row>
    <row r="3678" spans="1:5">
      <c r="A3678" s="4" t="s">
        <v>1119</v>
      </c>
      <c r="B3678" s="5" t="n">
        <v>2981</v>
      </c>
    </row>
    <row r="3679" spans="1:5">
      <c r="A3679" s="4" t="s">
        <v>1120</v>
      </c>
      <c r="B3679" s="5" t="n">
        <v>-163</v>
      </c>
    </row>
    <row r="3680" spans="1:5">
      <c r="A3680" s="4" t="s">
        <v>1468</v>
      </c>
    </row>
    <row r="3681" spans="1:5">
      <c r="A3681" s="3" t="s">
        <v>1112</v>
      </c>
    </row>
    <row r="3682" spans="1:5">
      <c r="A3682" s="4" t="s">
        <v>1113</v>
      </c>
      <c r="B3682" s="5" t="n">
        <v>2673</v>
      </c>
    </row>
    <row r="3683" spans="1:5">
      <c r="A3683" s="4" t="s">
        <v>1114</v>
      </c>
      <c r="B3683" s="5" t="n">
        <v>2364</v>
      </c>
    </row>
    <row r="3684" spans="1:5">
      <c r="A3684" s="4" t="s">
        <v>1115</v>
      </c>
      <c r="B3684" s="5" t="n">
        <v>0</v>
      </c>
    </row>
    <row r="3685" spans="1:5">
      <c r="A3685" s="4" t="s">
        <v>1116</v>
      </c>
      <c r="B3685" s="5" t="n">
        <v>20818</v>
      </c>
    </row>
    <row r="3686" spans="1:5">
      <c r="A3686" s="4" t="s">
        <v>1117</v>
      </c>
      <c r="B3686" s="5" t="n">
        <v>2673</v>
      </c>
    </row>
    <row r="3687" spans="1:5">
      <c r="A3687" s="4" t="s">
        <v>1118</v>
      </c>
      <c r="B3687" s="5" t="n">
        <v>23182</v>
      </c>
    </row>
    <row r="3688" spans="1:5">
      <c r="A3688" s="4" t="s">
        <v>1119</v>
      </c>
      <c r="B3688" s="5" t="n">
        <v>25855</v>
      </c>
    </row>
    <row r="3689" spans="1:5">
      <c r="A3689" s="4" t="s">
        <v>1120</v>
      </c>
      <c r="B3689" s="5" t="n">
        <v>-11000</v>
      </c>
    </row>
    <row r="3690" spans="1:5">
      <c r="A3690" s="4" t="s">
        <v>1469</v>
      </c>
    </row>
    <row r="3691" spans="1:5">
      <c r="A3691" s="3" t="s">
        <v>1112</v>
      </c>
    </row>
    <row r="3692" spans="1:5">
      <c r="A3692" s="4" t="s">
        <v>1113</v>
      </c>
      <c r="B3692" s="5" t="n">
        <v>7560</v>
      </c>
    </row>
    <row r="3693" spans="1:5">
      <c r="A3693" s="4" t="s">
        <v>1114</v>
      </c>
      <c r="B3693" s="5" t="n">
        <v>36294</v>
      </c>
    </row>
    <row r="3694" spans="1:5">
      <c r="A3694" s="4" t="s">
        <v>1115</v>
      </c>
      <c r="B3694" s="5" t="n">
        <v>0</v>
      </c>
    </row>
    <row r="3695" spans="1:5">
      <c r="A3695" s="4" t="s">
        <v>1116</v>
      </c>
      <c r="B3695" s="5" t="n">
        <v>1566</v>
      </c>
    </row>
    <row r="3696" spans="1:5">
      <c r="A3696" s="4" t="s">
        <v>1117</v>
      </c>
      <c r="B3696" s="5" t="n">
        <v>7560</v>
      </c>
    </row>
    <row r="3697" spans="1:5">
      <c r="A3697" s="4" t="s">
        <v>1118</v>
      </c>
      <c r="B3697" s="5" t="n">
        <v>37860</v>
      </c>
    </row>
    <row r="3698" spans="1:5">
      <c r="A3698" s="4" t="s">
        <v>1119</v>
      </c>
      <c r="B3698" s="5" t="n">
        <v>45420</v>
      </c>
    </row>
    <row r="3699" spans="1:5">
      <c r="A3699" s="4" t="s">
        <v>1120</v>
      </c>
      <c r="B3699" s="5" t="n">
        <v>-4567</v>
      </c>
    </row>
    <row r="3700" spans="1:5">
      <c r="A3700" s="4" t="s">
        <v>1470</v>
      </c>
    </row>
    <row r="3701" spans="1:5">
      <c r="A3701" s="3" t="s">
        <v>1112</v>
      </c>
    </row>
    <row r="3702" spans="1:5">
      <c r="A3702" s="4" t="s">
        <v>1113</v>
      </c>
      <c r="B3702" s="5" t="n">
        <v>270</v>
      </c>
    </row>
    <row r="3703" spans="1:5">
      <c r="A3703" s="4" t="s">
        <v>1114</v>
      </c>
      <c r="B3703" s="5" t="n">
        <v>5835</v>
      </c>
    </row>
    <row r="3704" spans="1:5">
      <c r="A3704" s="4" t="s">
        <v>1115</v>
      </c>
      <c r="B3704" s="5" t="n">
        <v>0</v>
      </c>
    </row>
    <row r="3705" spans="1:5">
      <c r="A3705" s="4" t="s">
        <v>1116</v>
      </c>
      <c r="B3705" s="5" t="n">
        <v>3445</v>
      </c>
    </row>
    <row r="3706" spans="1:5">
      <c r="A3706" s="4" t="s">
        <v>1117</v>
      </c>
      <c r="B3706" s="5" t="n">
        <v>270</v>
      </c>
    </row>
    <row r="3707" spans="1:5">
      <c r="A3707" s="4" t="s">
        <v>1118</v>
      </c>
      <c r="B3707" s="5" t="n">
        <v>9280</v>
      </c>
    </row>
    <row r="3708" spans="1:5">
      <c r="A3708" s="4" t="s">
        <v>1119</v>
      </c>
      <c r="B3708" s="5" t="n">
        <v>9550</v>
      </c>
    </row>
    <row r="3709" spans="1:5">
      <c r="A3709" s="4" t="s">
        <v>1120</v>
      </c>
      <c r="B3709" s="5" t="n">
        <v>-3110</v>
      </c>
    </row>
    <row r="3710" spans="1:5">
      <c r="A3710" s="4" t="s">
        <v>1471</v>
      </c>
    </row>
    <row r="3711" spans="1:5">
      <c r="A3711" s="3" t="s">
        <v>1112</v>
      </c>
    </row>
    <row r="3712" spans="1:5">
      <c r="A3712" s="4" t="s">
        <v>1113</v>
      </c>
      <c r="B3712" s="5" t="n">
        <v>1740</v>
      </c>
    </row>
    <row r="3713" spans="1:5">
      <c r="A3713" s="4" t="s">
        <v>1114</v>
      </c>
      <c r="B3713" s="5" t="n">
        <v>11510</v>
      </c>
    </row>
    <row r="3714" spans="1:5">
      <c r="A3714" s="4" t="s">
        <v>1115</v>
      </c>
      <c r="B3714" s="5" t="n">
        <v>0</v>
      </c>
    </row>
    <row r="3715" spans="1:5">
      <c r="A3715" s="4" t="s">
        <v>1116</v>
      </c>
      <c r="B3715" s="5" t="n">
        <v>3757</v>
      </c>
    </row>
    <row r="3716" spans="1:5">
      <c r="A3716" s="4" t="s">
        <v>1117</v>
      </c>
      <c r="B3716" s="5" t="n">
        <v>1740</v>
      </c>
    </row>
    <row r="3717" spans="1:5">
      <c r="A3717" s="4" t="s">
        <v>1118</v>
      </c>
      <c r="B3717" s="5" t="n">
        <v>15267</v>
      </c>
    </row>
    <row r="3718" spans="1:5">
      <c r="A3718" s="4" t="s">
        <v>1119</v>
      </c>
      <c r="B3718" s="5" t="n">
        <v>17007</v>
      </c>
    </row>
    <row r="3719" spans="1:5">
      <c r="A3719" s="4" t="s">
        <v>1120</v>
      </c>
      <c r="B3719" s="5" t="n">
        <v>-2659</v>
      </c>
    </row>
    <row r="3720" spans="1:5">
      <c r="A3720" s="4" t="s">
        <v>1472</v>
      </c>
    </row>
    <row r="3721" spans="1:5">
      <c r="A3721" s="3" t="s">
        <v>1112</v>
      </c>
    </row>
    <row r="3722" spans="1:5">
      <c r="A3722" s="4" t="s">
        <v>1113</v>
      </c>
      <c r="B3722" s="5" t="n">
        <v>501</v>
      </c>
    </row>
    <row r="3723" spans="1:5">
      <c r="A3723" s="4" t="s">
        <v>1114</v>
      </c>
      <c r="B3723" s="5" t="n">
        <v>4541</v>
      </c>
    </row>
    <row r="3724" spans="1:5">
      <c r="A3724" s="4" t="s">
        <v>1115</v>
      </c>
      <c r="B3724" s="5" t="n">
        <v>0</v>
      </c>
    </row>
    <row r="3725" spans="1:5">
      <c r="A3725" s="4" t="s">
        <v>1116</v>
      </c>
      <c r="B3725" s="5" t="n">
        <v>6407</v>
      </c>
    </row>
    <row r="3726" spans="1:5">
      <c r="A3726" s="4" t="s">
        <v>1117</v>
      </c>
      <c r="B3726" s="5" t="n">
        <v>501</v>
      </c>
    </row>
    <row r="3727" spans="1:5">
      <c r="A3727" s="4" t="s">
        <v>1118</v>
      </c>
      <c r="B3727" s="5" t="n">
        <v>10948</v>
      </c>
    </row>
    <row r="3728" spans="1:5">
      <c r="A3728" s="4" t="s">
        <v>1119</v>
      </c>
      <c r="B3728" s="5" t="n">
        <v>11449</v>
      </c>
    </row>
    <row r="3729" spans="1:5">
      <c r="A3729" s="4" t="s">
        <v>1120</v>
      </c>
      <c r="B3729" s="5" t="n">
        <v>-5147</v>
      </c>
    </row>
    <row r="3730" spans="1:5">
      <c r="A3730" s="4" t="s">
        <v>1473</v>
      </c>
    </row>
    <row r="3731" spans="1:5">
      <c r="A3731" s="3" t="s">
        <v>1112</v>
      </c>
    </row>
    <row r="3732" spans="1:5">
      <c r="A3732" s="4" t="s">
        <v>1113</v>
      </c>
      <c r="B3732" s="5" t="n">
        <v>1186</v>
      </c>
    </row>
    <row r="3733" spans="1:5">
      <c r="A3733" s="4" t="s">
        <v>1114</v>
      </c>
      <c r="B3733" s="5" t="n">
        <v>287</v>
      </c>
    </row>
    <row r="3734" spans="1:5">
      <c r="A3734" s="4" t="s">
        <v>1115</v>
      </c>
      <c r="B3734" s="5" t="n">
        <v>-56</v>
      </c>
    </row>
    <row r="3735" spans="1:5">
      <c r="A3735" s="4" t="s">
        <v>1116</v>
      </c>
      <c r="B3735" s="5" t="n">
        <v>15848</v>
      </c>
    </row>
    <row r="3736" spans="1:5">
      <c r="A3736" s="4" t="s">
        <v>1117</v>
      </c>
      <c r="B3736" s="5" t="n">
        <v>1130</v>
      </c>
    </row>
    <row r="3737" spans="1:5">
      <c r="A3737" s="4" t="s">
        <v>1118</v>
      </c>
      <c r="B3737" s="5" t="n">
        <v>16135</v>
      </c>
    </row>
    <row r="3738" spans="1:5">
      <c r="A3738" s="4" t="s">
        <v>1119</v>
      </c>
      <c r="B3738" s="5" t="n">
        <v>17265</v>
      </c>
    </row>
    <row r="3739" spans="1:5">
      <c r="A3739" s="4" t="s">
        <v>1120</v>
      </c>
      <c r="B3739" s="5" t="n">
        <v>-4862</v>
      </c>
    </row>
    <row r="3740" spans="1:5">
      <c r="A3740" s="4" t="s">
        <v>1474</v>
      </c>
    </row>
    <row r="3741" spans="1:5">
      <c r="A3741" s="3" t="s">
        <v>1112</v>
      </c>
    </row>
    <row r="3742" spans="1:5">
      <c r="A3742" s="4" t="s">
        <v>1113</v>
      </c>
      <c r="B3742" s="5" t="n">
        <v>1650</v>
      </c>
    </row>
    <row r="3743" spans="1:5">
      <c r="A3743" s="4" t="s">
        <v>1114</v>
      </c>
      <c r="B3743" s="5" t="n">
        <v>2165</v>
      </c>
    </row>
    <row r="3744" spans="1:5">
      <c r="A3744" s="4" t="s">
        <v>1115</v>
      </c>
      <c r="B3744" s="5" t="n">
        <v>-112</v>
      </c>
    </row>
    <row r="3745" spans="1:5">
      <c r="A3745" s="4" t="s">
        <v>1116</v>
      </c>
      <c r="B3745" s="5" t="n">
        <v>435</v>
      </c>
    </row>
    <row r="3746" spans="1:5">
      <c r="A3746" s="4" t="s">
        <v>1117</v>
      </c>
      <c r="B3746" s="5" t="n">
        <v>1538</v>
      </c>
    </row>
    <row r="3747" spans="1:5">
      <c r="A3747" s="4" t="s">
        <v>1118</v>
      </c>
      <c r="B3747" s="5" t="n">
        <v>2600</v>
      </c>
    </row>
    <row r="3748" spans="1:5">
      <c r="A3748" s="4" t="s">
        <v>1119</v>
      </c>
      <c r="B3748" s="5" t="n">
        <v>4138</v>
      </c>
    </row>
    <row r="3749" spans="1:5">
      <c r="A3749" s="4" t="s">
        <v>1120</v>
      </c>
      <c r="B3749" s="5" t="n">
        <v>-240</v>
      </c>
    </row>
    <row r="3750" spans="1:5">
      <c r="A3750" s="4" t="s">
        <v>1475</v>
      </c>
    </row>
    <row r="3751" spans="1:5">
      <c r="A3751" s="3" t="s">
        <v>1112</v>
      </c>
    </row>
    <row r="3752" spans="1:5">
      <c r="A3752" s="4" t="s">
        <v>1113</v>
      </c>
      <c r="B3752" s="5" t="n">
        <v>1592</v>
      </c>
    </row>
    <row r="3753" spans="1:5">
      <c r="A3753" s="4" t="s">
        <v>1114</v>
      </c>
      <c r="B3753" s="5" t="n">
        <v>14398</v>
      </c>
    </row>
    <row r="3754" spans="1:5">
      <c r="A3754" s="4" t="s">
        <v>1115</v>
      </c>
      <c r="B3754" s="5" t="n">
        <v>0</v>
      </c>
    </row>
    <row r="3755" spans="1:5">
      <c r="A3755" s="4" t="s">
        <v>1116</v>
      </c>
      <c r="B3755" s="5" t="n">
        <v>936</v>
      </c>
    </row>
    <row r="3756" spans="1:5">
      <c r="A3756" s="4" t="s">
        <v>1117</v>
      </c>
      <c r="B3756" s="5" t="n">
        <v>1592</v>
      </c>
    </row>
    <row r="3757" spans="1:5">
      <c r="A3757" s="4" t="s">
        <v>1118</v>
      </c>
      <c r="B3757" s="5" t="n">
        <v>15334</v>
      </c>
    </row>
    <row r="3758" spans="1:5">
      <c r="A3758" s="4" t="s">
        <v>1119</v>
      </c>
      <c r="B3758" s="5" t="n">
        <v>16926</v>
      </c>
    </row>
    <row r="3759" spans="1:5">
      <c r="A3759" s="4" t="s">
        <v>1120</v>
      </c>
      <c r="B3759" s="5" t="n">
        <v>-10152</v>
      </c>
    </row>
    <row r="3760" spans="1:5">
      <c r="A3760" s="4" t="s">
        <v>1476</v>
      </c>
    </row>
    <row r="3761" spans="1:5">
      <c r="A3761" s="3" t="s">
        <v>1112</v>
      </c>
    </row>
    <row r="3762" spans="1:5">
      <c r="A3762" s="4" t="s">
        <v>1113</v>
      </c>
      <c r="B3762" s="5" t="n">
        <v>2480</v>
      </c>
    </row>
    <row r="3763" spans="1:5">
      <c r="A3763" s="4" t="s">
        <v>1114</v>
      </c>
      <c r="B3763" s="5" t="n">
        <v>9072</v>
      </c>
    </row>
    <row r="3764" spans="1:5">
      <c r="A3764" s="4" t="s">
        <v>1115</v>
      </c>
      <c r="B3764" s="5" t="n">
        <v>0</v>
      </c>
    </row>
    <row r="3765" spans="1:5">
      <c r="A3765" s="4" t="s">
        <v>1116</v>
      </c>
      <c r="B3765" s="5" t="n">
        <v>1954</v>
      </c>
    </row>
    <row r="3766" spans="1:5">
      <c r="A3766" s="4" t="s">
        <v>1117</v>
      </c>
      <c r="B3766" s="5" t="n">
        <v>2480</v>
      </c>
    </row>
    <row r="3767" spans="1:5">
      <c r="A3767" s="4" t="s">
        <v>1118</v>
      </c>
      <c r="B3767" s="5" t="n">
        <v>11026</v>
      </c>
    </row>
    <row r="3768" spans="1:5">
      <c r="A3768" s="4" t="s">
        <v>1119</v>
      </c>
      <c r="B3768" s="5" t="n">
        <v>13506</v>
      </c>
    </row>
    <row r="3769" spans="1:5">
      <c r="A3769" s="4" t="s">
        <v>1120</v>
      </c>
      <c r="B3769" s="5" t="n">
        <v>-1250</v>
      </c>
    </row>
    <row r="3770" spans="1:5">
      <c r="A3770" s="4" t="s">
        <v>1477</v>
      </c>
    </row>
    <row r="3771" spans="1:5">
      <c r="A3771" s="3" t="s">
        <v>1112</v>
      </c>
    </row>
    <row r="3772" spans="1:5">
      <c r="A3772" s="4" t="s">
        <v>1113</v>
      </c>
      <c r="B3772" s="5" t="n">
        <v>1063</v>
      </c>
    </row>
    <row r="3773" spans="1:5">
      <c r="A3773" s="4" t="s">
        <v>1114</v>
      </c>
      <c r="B3773" s="5" t="n">
        <v>9625</v>
      </c>
    </row>
    <row r="3774" spans="1:5">
      <c r="A3774" s="4" t="s">
        <v>1115</v>
      </c>
      <c r="B3774" s="5" t="n">
        <v>0</v>
      </c>
    </row>
    <row r="3775" spans="1:5">
      <c r="A3775" s="4" t="s">
        <v>1116</v>
      </c>
      <c r="B3775" s="5" t="n">
        <v>9929</v>
      </c>
    </row>
    <row r="3776" spans="1:5">
      <c r="A3776" s="4" t="s">
        <v>1117</v>
      </c>
      <c r="B3776" s="5" t="n">
        <v>1063</v>
      </c>
    </row>
    <row r="3777" spans="1:5">
      <c r="A3777" s="4" t="s">
        <v>1118</v>
      </c>
      <c r="B3777" s="5" t="n">
        <v>19554</v>
      </c>
    </row>
    <row r="3778" spans="1:5">
      <c r="A3778" s="4" t="s">
        <v>1119</v>
      </c>
      <c r="B3778" s="5" t="n">
        <v>20617</v>
      </c>
    </row>
    <row r="3779" spans="1:5">
      <c r="A3779" s="4" t="s">
        <v>1120</v>
      </c>
      <c r="B3779" s="5" t="n">
        <v>-10368</v>
      </c>
    </row>
    <row r="3780" spans="1:5">
      <c r="A3780" s="4" t="s">
        <v>1478</v>
      </c>
    </row>
    <row r="3781" spans="1:5">
      <c r="A3781" s="3" t="s">
        <v>1112</v>
      </c>
    </row>
    <row r="3782" spans="1:5">
      <c r="A3782" s="4" t="s">
        <v>1113</v>
      </c>
      <c r="B3782" s="5" t="n">
        <v>1171638</v>
      </c>
    </row>
    <row r="3783" spans="1:5">
      <c r="A3783" s="4" t="s">
        <v>1114</v>
      </c>
      <c r="B3783" s="5" t="n">
        <v>4592685</v>
      </c>
    </row>
    <row r="3784" spans="1:5">
      <c r="A3784" s="4" t="s">
        <v>1115</v>
      </c>
      <c r="B3784" s="5" t="n">
        <v>30307</v>
      </c>
    </row>
    <row r="3785" spans="1:5">
      <c r="A3785" s="4" t="s">
        <v>1116</v>
      </c>
      <c r="B3785" s="5" t="n">
        <v>1685224</v>
      </c>
    </row>
    <row r="3786" spans="1:5">
      <c r="A3786" s="4" t="s">
        <v>1117</v>
      </c>
      <c r="B3786" s="5" t="n">
        <v>1201945</v>
      </c>
    </row>
    <row r="3787" spans="1:5">
      <c r="A3787" s="4" t="s">
        <v>1118</v>
      </c>
      <c r="B3787" s="5" t="n">
        <v>6277909</v>
      </c>
    </row>
    <row r="3788" spans="1:5">
      <c r="A3788" s="4" t="s">
        <v>1119</v>
      </c>
      <c r="B3788" s="5" t="n">
        <v>7479854</v>
      </c>
    </row>
    <row r="3789" spans="1:5">
      <c r="A3789" s="4" t="s">
        <v>1120</v>
      </c>
      <c r="B3789" s="5" t="n">
        <v>-1422583</v>
      </c>
    </row>
    <row r="3790" spans="1:5">
      <c r="A3790" s="4" t="s">
        <v>1479</v>
      </c>
    </row>
    <row r="3791" spans="1:5">
      <c r="A3791" s="3" t="s">
        <v>1112</v>
      </c>
    </row>
    <row r="3792" spans="1:5">
      <c r="A3792" s="4" t="s">
        <v>1480</v>
      </c>
      <c r="B3792" s="5" t="n">
        <v>405900</v>
      </c>
    </row>
    <row r="3793" spans="1:5">
      <c r="A3793" s="4" t="s">
        <v>1481</v>
      </c>
    </row>
    <row r="3794" spans="1:5">
      <c r="A3794" s="3" t="s">
        <v>1112</v>
      </c>
    </row>
    <row r="3795" spans="1:5">
      <c r="A3795" s="4" t="s">
        <v>1480</v>
      </c>
      <c r="B3795" s="5" t="n">
        <v>762600</v>
      </c>
    </row>
    <row r="3796" spans="1:5">
      <c r="A3796" s="4" t="s">
        <v>1482</v>
      </c>
    </row>
    <row r="3797" spans="1:5">
      <c r="A3797" s="3" t="s">
        <v>1112</v>
      </c>
    </row>
    <row r="3798" spans="1:5">
      <c r="A3798" s="4" t="s">
        <v>1480</v>
      </c>
      <c r="B3798" s="5" t="n">
        <v>1300000</v>
      </c>
    </row>
    <row r="3799" spans="1:5">
      <c r="A3799" s="4" t="s">
        <v>1483</v>
      </c>
    </row>
    <row r="3800" spans="1:5">
      <c r="A3800" s="3" t="s">
        <v>1112</v>
      </c>
    </row>
    <row r="3801" spans="1:5">
      <c r="A3801" s="4" t="s">
        <v>1480</v>
      </c>
      <c r="B3801" s="5" t="n">
        <v>382800</v>
      </c>
    </row>
    <row r="3802" spans="1:5">
      <c r="A3802" s="4" t="s">
        <v>719</v>
      </c>
    </row>
    <row r="3803" spans="1:5">
      <c r="A3803" s="3" t="s">
        <v>1112</v>
      </c>
    </row>
    <row r="3804" spans="1:5">
      <c r="A3804" s="4" t="s">
        <v>54</v>
      </c>
      <c r="B3804" s="6" t="n">
        <v>128000</v>
      </c>
      <c r="C3804" s="6" t="n">
        <v>4125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4</v>
      </c>
      <c r="B1" s="2" t="s">
        <v>1</v>
      </c>
    </row>
    <row r="2" spans="1:4">
      <c r="B2" s="2" t="s">
        <v>2</v>
      </c>
      <c r="C2" s="2" t="s">
        <v>35</v>
      </c>
      <c r="D2" s="2" t="s">
        <v>95</v>
      </c>
    </row>
    <row r="3" spans="1:4">
      <c r="A3" s="3" t="s">
        <v>1485</v>
      </c>
    </row>
    <row r="4" spans="1:4">
      <c r="A4" s="4" t="s">
        <v>573</v>
      </c>
      <c r="B4" s="6" t="n">
        <v>6882879</v>
      </c>
      <c r="C4" s="6" t="n">
        <v>6496339</v>
      </c>
      <c r="D4" s="6" t="n">
        <v>4573522</v>
      </c>
    </row>
    <row r="5" spans="1:4">
      <c r="A5" s="4" t="s">
        <v>1486</v>
      </c>
      <c r="B5" s="5" t="n">
        <v>414840</v>
      </c>
      <c r="C5" s="5" t="n">
        <v>204375</v>
      </c>
      <c r="D5" s="5" t="n">
        <v>1822564</v>
      </c>
    </row>
    <row r="6" spans="1:4">
      <c r="A6" s="4" t="s">
        <v>1487</v>
      </c>
      <c r="B6" s="5" t="n">
        <v>152672</v>
      </c>
      <c r="C6" s="5" t="n">
        <v>88331</v>
      </c>
      <c r="D6" s="5" t="n">
        <v>47958</v>
      </c>
    </row>
    <row r="7" spans="1:4">
      <c r="A7" s="4" t="s">
        <v>1488</v>
      </c>
      <c r="B7" s="5" t="n">
        <v>205006</v>
      </c>
      <c r="C7" s="5" t="n">
        <v>168315</v>
      </c>
      <c r="D7" s="5" t="n">
        <v>113803</v>
      </c>
    </row>
    <row r="8" spans="1:4">
      <c r="A8" s="4" t="s">
        <v>1489</v>
      </c>
      <c r="B8" s="5" t="n">
        <v>0</v>
      </c>
      <c r="C8" s="5" t="n">
        <v>-10511</v>
      </c>
      <c r="D8" s="5" t="n">
        <v>0</v>
      </c>
    </row>
    <row r="9" spans="1:4">
      <c r="A9" s="4" t="s">
        <v>1490</v>
      </c>
      <c r="B9" s="5" t="n">
        <v>-94451</v>
      </c>
      <c r="C9" s="5" t="n">
        <v>-63970</v>
      </c>
      <c r="D9" s="5" t="n">
        <v>-61508</v>
      </c>
    </row>
    <row r="10" spans="1:4">
      <c r="A10" s="4" t="s">
        <v>578</v>
      </c>
      <c r="B10" s="6" t="n">
        <v>7560946</v>
      </c>
      <c r="C10" s="6" t="n">
        <v>6882879</v>
      </c>
      <c r="D10" s="6" t="n">
        <v>649633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1</v>
      </c>
      <c r="B1" s="2" t="s">
        <v>1</v>
      </c>
    </row>
    <row r="2" spans="1:4">
      <c r="B2" s="2" t="s">
        <v>2</v>
      </c>
      <c r="C2" s="2" t="s">
        <v>35</v>
      </c>
      <c r="D2" s="2" t="s">
        <v>95</v>
      </c>
    </row>
    <row r="3" spans="1:4">
      <c r="A3" s="3" t="s">
        <v>1112</v>
      </c>
    </row>
    <row r="4" spans="1:4">
      <c r="A4" s="4" t="s">
        <v>573</v>
      </c>
      <c r="B4" s="6" t="n">
        <v>1237525</v>
      </c>
      <c r="C4" s="6" t="n">
        <v>1026858</v>
      </c>
      <c r="D4" s="6" t="n">
        <v>852407</v>
      </c>
    </row>
    <row r="5" spans="1:4">
      <c r="A5" s="4" t="s">
        <v>1492</v>
      </c>
      <c r="B5" s="5" t="n">
        <v>253952</v>
      </c>
      <c r="C5" s="5" t="n">
        <v>236422</v>
      </c>
      <c r="D5" s="5" t="n">
        <v>201157</v>
      </c>
    </row>
    <row r="6" spans="1:4">
      <c r="A6" s="4" t="s">
        <v>1489</v>
      </c>
      <c r="B6" s="5" t="n">
        <v>0</v>
      </c>
      <c r="C6" s="5" t="n">
        <v>-405</v>
      </c>
      <c r="D6" s="5" t="n">
        <v>0</v>
      </c>
    </row>
    <row r="7" spans="1:4">
      <c r="A7" s="4" t="s">
        <v>1490</v>
      </c>
      <c r="B7" s="5" t="n">
        <v>-48847</v>
      </c>
      <c r="C7" s="5" t="n">
        <v>-25350</v>
      </c>
      <c r="D7" s="5" t="n">
        <v>-26706</v>
      </c>
    </row>
    <row r="8" spans="1:4">
      <c r="A8" s="4" t="s">
        <v>578</v>
      </c>
      <c r="B8" s="6" t="n">
        <v>1442630</v>
      </c>
      <c r="C8" s="6" t="n">
        <v>1237525</v>
      </c>
      <c r="D8" s="6" t="n">
        <v>102685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4:31:12Z</dcterms:created>
  <dcterms:modified xmlns:dcterms="http://purl.org/dc/terms/" xmlns:xsi="http://www.w3.org/2001/XMLSchema-instance" xsi:type="dcterms:W3CDTF">2019-02-21T14:31:12Z</dcterms:modified>
</cp:coreProperties>
</file>